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MS Energy Corporation Consolid" sheetId="3" state="visible" r:id="rId3"/>
    <sheet xmlns:r="http://schemas.openxmlformats.org/officeDocument/2006/relationships" name="CMS Energy Corporation Consol_2" sheetId="4" state="visible" r:id="rId4"/>
    <sheet xmlns:r="http://schemas.openxmlformats.org/officeDocument/2006/relationships" name="CMS Energy Corporation Consol_3" sheetId="5" state="visible" r:id="rId5"/>
    <sheet xmlns:r="http://schemas.openxmlformats.org/officeDocument/2006/relationships" name="CMS Energy Corporation Consol_4" sheetId="6" state="visible" r:id="rId6"/>
    <sheet xmlns:r="http://schemas.openxmlformats.org/officeDocument/2006/relationships" name="CMS Energy Corporation Consol_5" sheetId="7" state="visible" r:id="rId7"/>
    <sheet xmlns:r="http://schemas.openxmlformats.org/officeDocument/2006/relationships" name="CMS Energy Corporation Consol_6" sheetId="8" state="visible" r:id="rId8"/>
    <sheet xmlns:r="http://schemas.openxmlformats.org/officeDocument/2006/relationships" name="CMS Energy Corporation Consol_7" sheetId="9" state="visible" r:id="rId9"/>
    <sheet xmlns:r="http://schemas.openxmlformats.org/officeDocument/2006/relationships" name="Consumers Energy Company Consol" sheetId="10" state="visible" r:id="rId10"/>
    <sheet xmlns:r="http://schemas.openxmlformats.org/officeDocument/2006/relationships" name="Consumers Energy Company Cons_2" sheetId="11" state="visible" r:id="rId11"/>
    <sheet xmlns:r="http://schemas.openxmlformats.org/officeDocument/2006/relationships" name="Consumers Energy Company Cons_3" sheetId="12" state="visible" r:id="rId12"/>
    <sheet xmlns:r="http://schemas.openxmlformats.org/officeDocument/2006/relationships" name="Consumers Energy Company Cons_4" sheetId="13" state="visible" r:id="rId13"/>
    <sheet xmlns:r="http://schemas.openxmlformats.org/officeDocument/2006/relationships" name="Consumers Energy Company Cons_5" sheetId="14" state="visible" r:id="rId14"/>
    <sheet xmlns:r="http://schemas.openxmlformats.org/officeDocument/2006/relationships" name="Consumers Energy Company Cons_6" sheetId="15" state="visible" r:id="rId15"/>
    <sheet xmlns:r="http://schemas.openxmlformats.org/officeDocument/2006/relationships" name="Consumers Energy Company Cons_7" sheetId="16" state="visible" r:id="rId16"/>
    <sheet xmlns:r="http://schemas.openxmlformats.org/officeDocument/2006/relationships" name="CMS Energy Corporation Consol_8" sheetId="17" state="visible" r:id="rId17"/>
    <sheet xmlns:r="http://schemas.openxmlformats.org/officeDocument/2006/relationships" name="Significant Accounting Policies" sheetId="18" state="visible" r:id="rId18"/>
    <sheet xmlns:r="http://schemas.openxmlformats.org/officeDocument/2006/relationships" name="Regulatory Matters" sheetId="19" state="visible" r:id="rId19"/>
    <sheet xmlns:r="http://schemas.openxmlformats.org/officeDocument/2006/relationships" name="Contingencies and Commitments" sheetId="20" state="visible" r:id="rId20"/>
    <sheet xmlns:r="http://schemas.openxmlformats.org/officeDocument/2006/relationships" name="Financings and Capitalization" sheetId="21" state="visible" r:id="rId21"/>
    <sheet xmlns:r="http://schemas.openxmlformats.org/officeDocument/2006/relationships" name="Fair Value Measurements" sheetId="22" state="visible" r:id="rId22"/>
    <sheet xmlns:r="http://schemas.openxmlformats.org/officeDocument/2006/relationships" name="Financial Instruments" sheetId="23" state="visible" r:id="rId23"/>
    <sheet xmlns:r="http://schemas.openxmlformats.org/officeDocument/2006/relationships" name="Plant, Property, and Equipment" sheetId="24" state="visible" r:id="rId24"/>
    <sheet xmlns:r="http://schemas.openxmlformats.org/officeDocument/2006/relationships" name="Leases and Palisades Financing" sheetId="25" state="visible" r:id="rId25"/>
    <sheet xmlns:r="http://schemas.openxmlformats.org/officeDocument/2006/relationships" name="Asset Retirement Obligations" sheetId="26" state="visible" r:id="rId26"/>
    <sheet xmlns:r="http://schemas.openxmlformats.org/officeDocument/2006/relationships" name="Retirement Benefits"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Earnings Per Share - CMS Energy" sheetId="30" state="visible" r:id="rId30"/>
    <sheet xmlns:r="http://schemas.openxmlformats.org/officeDocument/2006/relationships" name="Revenue" sheetId="31" state="visible" r:id="rId31"/>
    <sheet xmlns:r="http://schemas.openxmlformats.org/officeDocument/2006/relationships" name="Other Income and Other Expense" sheetId="32" state="visible" r:id="rId32"/>
    <sheet xmlns:r="http://schemas.openxmlformats.org/officeDocument/2006/relationships" name="Cash And Cash Equivalents" sheetId="33" state="visible" r:id="rId33"/>
    <sheet xmlns:r="http://schemas.openxmlformats.org/officeDocument/2006/relationships" name="Reportable Segments" sheetId="34" state="visible" r:id="rId34"/>
    <sheet xmlns:r="http://schemas.openxmlformats.org/officeDocument/2006/relationships" name="Related Party Transactions - Co" sheetId="35" state="visible" r:id="rId35"/>
    <sheet xmlns:r="http://schemas.openxmlformats.org/officeDocument/2006/relationships" name="Variable Interest Entities" sheetId="36" state="visible" r:id="rId36"/>
    <sheet xmlns:r="http://schemas.openxmlformats.org/officeDocument/2006/relationships" name="Exit Activities and Discontinue" sheetId="37" state="visible" r:id="rId37"/>
    <sheet xmlns:r="http://schemas.openxmlformats.org/officeDocument/2006/relationships" name="Quarterly Financial And Common " sheetId="38" state="visible" r:id="rId38"/>
    <sheet xmlns:r="http://schemas.openxmlformats.org/officeDocument/2006/relationships" name="Schedule I - Condensed Financia" sheetId="39" state="visible" r:id="rId39"/>
    <sheet xmlns:r="http://schemas.openxmlformats.org/officeDocument/2006/relationships" name="Schedule II - Valuation and Qua" sheetId="40" state="visible" r:id="rId40"/>
    <sheet xmlns:r="http://schemas.openxmlformats.org/officeDocument/2006/relationships" name="Significant Accounting Polici_2" sheetId="41" state="visible" r:id="rId41"/>
    <sheet xmlns:r="http://schemas.openxmlformats.org/officeDocument/2006/relationships" name="Regulatory Matters (Tables)" sheetId="42" state="visible" r:id="rId42"/>
    <sheet xmlns:r="http://schemas.openxmlformats.org/officeDocument/2006/relationships" name="Contingencies and Commitments (" sheetId="43" state="visible" r:id="rId43"/>
    <sheet xmlns:r="http://schemas.openxmlformats.org/officeDocument/2006/relationships" name="Financings and Capitalization (" sheetId="44" state="visible" r:id="rId44"/>
    <sheet xmlns:r="http://schemas.openxmlformats.org/officeDocument/2006/relationships" name="Fair Value Measurements (Tables" sheetId="45" state="visible" r:id="rId45"/>
    <sheet xmlns:r="http://schemas.openxmlformats.org/officeDocument/2006/relationships" name="Financial Instruments (Tables)" sheetId="46" state="visible" r:id="rId46"/>
    <sheet xmlns:r="http://schemas.openxmlformats.org/officeDocument/2006/relationships" name="Plant, Property, and Equipment " sheetId="47" state="visible" r:id="rId47"/>
    <sheet xmlns:r="http://schemas.openxmlformats.org/officeDocument/2006/relationships" name="Leases and Palisades Financing " sheetId="48" state="visible" r:id="rId48"/>
    <sheet xmlns:r="http://schemas.openxmlformats.org/officeDocument/2006/relationships" name="Asset Retirement Obligations (T" sheetId="49" state="visible" r:id="rId49"/>
    <sheet xmlns:r="http://schemas.openxmlformats.org/officeDocument/2006/relationships" name="Retirement Benefits (Tables)" sheetId="50" state="visible" r:id="rId50"/>
    <sheet xmlns:r="http://schemas.openxmlformats.org/officeDocument/2006/relationships" name="Stock-Based Compensation (Table" sheetId="51" state="visible" r:id="rId51"/>
    <sheet xmlns:r="http://schemas.openxmlformats.org/officeDocument/2006/relationships" name="Income Taxes (Tables)" sheetId="52" state="visible" r:id="rId52"/>
    <sheet xmlns:r="http://schemas.openxmlformats.org/officeDocument/2006/relationships" name="Earnings Per Share - CMS Ener_2" sheetId="53" state="visible" r:id="rId53"/>
    <sheet xmlns:r="http://schemas.openxmlformats.org/officeDocument/2006/relationships" name="Revenue (Tables)" sheetId="54" state="visible" r:id="rId54"/>
    <sheet xmlns:r="http://schemas.openxmlformats.org/officeDocument/2006/relationships" name="Other Income and Other Expense " sheetId="55" state="visible" r:id="rId55"/>
    <sheet xmlns:r="http://schemas.openxmlformats.org/officeDocument/2006/relationships" name="Cash And Cash Equivalents (Tabl" sheetId="56" state="visible" r:id="rId56"/>
    <sheet xmlns:r="http://schemas.openxmlformats.org/officeDocument/2006/relationships" name="Reportable Segments (Tables)" sheetId="57" state="visible" r:id="rId57"/>
    <sheet xmlns:r="http://schemas.openxmlformats.org/officeDocument/2006/relationships" name="Related Party Transactions - _2" sheetId="58" state="visible" r:id="rId58"/>
    <sheet xmlns:r="http://schemas.openxmlformats.org/officeDocument/2006/relationships" name="Variable Interest Entities (Tab" sheetId="59" state="visible" r:id="rId59"/>
    <sheet xmlns:r="http://schemas.openxmlformats.org/officeDocument/2006/relationships" name="Exit Activities and Discontin_2" sheetId="60" state="visible" r:id="rId60"/>
    <sheet xmlns:r="http://schemas.openxmlformats.org/officeDocument/2006/relationships" name="Quarterly Financial And Commo_2" sheetId="61" state="visible" r:id="rId61"/>
    <sheet xmlns:r="http://schemas.openxmlformats.org/officeDocument/2006/relationships" name="Regulatory Matters (Schedule Of" sheetId="62" state="visible" r:id="rId62"/>
    <sheet xmlns:r="http://schemas.openxmlformats.org/officeDocument/2006/relationships" name="Regulatory Matters (Narrative) " sheetId="63" state="visible" r:id="rId63"/>
    <sheet xmlns:r="http://schemas.openxmlformats.org/officeDocument/2006/relationships" name="Regulatory Matters (Schedule _2" sheetId="64" state="visible" r:id="rId64"/>
    <sheet xmlns:r="http://schemas.openxmlformats.org/officeDocument/2006/relationships" name="Contingencies and Commitments_2" sheetId="65" state="visible" r:id="rId65"/>
    <sheet xmlns:r="http://schemas.openxmlformats.org/officeDocument/2006/relationships" name="Contingencies and Commitments_3" sheetId="66" state="visible" r:id="rId66"/>
    <sheet xmlns:r="http://schemas.openxmlformats.org/officeDocument/2006/relationships" name="Contingencies and Commitments_4" sheetId="67" state="visible" r:id="rId67"/>
    <sheet xmlns:r="http://schemas.openxmlformats.org/officeDocument/2006/relationships" name="Financings and Capitalization_2" sheetId="68" state="visible" r:id="rId68"/>
    <sheet xmlns:r="http://schemas.openxmlformats.org/officeDocument/2006/relationships" name="Financings and Capitalization_3" sheetId="69" state="visible" r:id="rId69"/>
    <sheet xmlns:r="http://schemas.openxmlformats.org/officeDocument/2006/relationships" name="Financings and Capitalization_4" sheetId="70" state="visible" r:id="rId70"/>
    <sheet xmlns:r="http://schemas.openxmlformats.org/officeDocument/2006/relationships" name="Financings and Capitalization_5" sheetId="71" state="visible" r:id="rId71"/>
    <sheet xmlns:r="http://schemas.openxmlformats.org/officeDocument/2006/relationships" name="Financings and Capitalization_6" sheetId="72" state="visible" r:id="rId72"/>
    <sheet xmlns:r="http://schemas.openxmlformats.org/officeDocument/2006/relationships" name="Financings and Capitalization_7" sheetId="73" state="visible" r:id="rId73"/>
    <sheet xmlns:r="http://schemas.openxmlformats.org/officeDocument/2006/relationships" name="Financings and Capitalization_8" sheetId="74" state="visible" r:id="rId74"/>
    <sheet xmlns:r="http://schemas.openxmlformats.org/officeDocument/2006/relationships" name="Fair Value Measurements (Assets" sheetId="75" state="visible" r:id="rId75"/>
    <sheet xmlns:r="http://schemas.openxmlformats.org/officeDocument/2006/relationships" name="Fair Value Measurements - Narra" sheetId="76" state="visible" r:id="rId76"/>
    <sheet xmlns:r="http://schemas.openxmlformats.org/officeDocument/2006/relationships" name="Fair Value Measurements (Asse_2" sheetId="77" state="visible" r:id="rId77"/>
    <sheet xmlns:r="http://schemas.openxmlformats.org/officeDocument/2006/relationships" name="Financial Instruments (Schedule" sheetId="78" state="visible" r:id="rId78"/>
    <sheet xmlns:r="http://schemas.openxmlformats.org/officeDocument/2006/relationships" name="Financial Instruments (Narrativ" sheetId="79" state="visible" r:id="rId79"/>
    <sheet xmlns:r="http://schemas.openxmlformats.org/officeDocument/2006/relationships" name="Plant, Property, and Equipmen_2" sheetId="80" state="visible" r:id="rId80"/>
    <sheet xmlns:r="http://schemas.openxmlformats.org/officeDocument/2006/relationships" name="Plant, Property, and Equipmen_3" sheetId="81" state="visible" r:id="rId81"/>
    <sheet xmlns:r="http://schemas.openxmlformats.org/officeDocument/2006/relationships" name="Plant, Property, and Equipmen_4" sheetId="82" state="visible" r:id="rId82"/>
    <sheet xmlns:r="http://schemas.openxmlformats.org/officeDocument/2006/relationships" name="Plant, Property, and Equipmen_5" sheetId="83" state="visible" r:id="rId83"/>
    <sheet xmlns:r="http://schemas.openxmlformats.org/officeDocument/2006/relationships" name="Plant, Property, and Equipmen_6" sheetId="84" state="visible" r:id="rId84"/>
    <sheet xmlns:r="http://schemas.openxmlformats.org/officeDocument/2006/relationships" name="Plant, Property, and Equipmen_7" sheetId="85" state="visible" r:id="rId85"/>
    <sheet xmlns:r="http://schemas.openxmlformats.org/officeDocument/2006/relationships" name="Plant, Property, and Equipmen_8" sheetId="86" state="visible" r:id="rId86"/>
    <sheet xmlns:r="http://schemas.openxmlformats.org/officeDocument/2006/relationships" name="Plant, Property, and Equipmen_9" sheetId="87" state="visible" r:id="rId87"/>
    <sheet xmlns:r="http://schemas.openxmlformats.org/officeDocument/2006/relationships" name="Plant, Property, and Equipme_10" sheetId="88" state="visible" r:id="rId88"/>
    <sheet xmlns:r="http://schemas.openxmlformats.org/officeDocument/2006/relationships" name="Leases and Palisades Financin_2" sheetId="89" state="visible" r:id="rId89"/>
    <sheet xmlns:r="http://schemas.openxmlformats.org/officeDocument/2006/relationships" name="Leases and Palisades Financin_3" sheetId="90" state="visible" r:id="rId90"/>
    <sheet xmlns:r="http://schemas.openxmlformats.org/officeDocument/2006/relationships" name="Leases and Palisades Financin_4" sheetId="91" state="visible" r:id="rId91"/>
    <sheet xmlns:r="http://schemas.openxmlformats.org/officeDocument/2006/relationships" name="Leases and Palisades Financin_5" sheetId="92" state="visible" r:id="rId92"/>
    <sheet xmlns:r="http://schemas.openxmlformats.org/officeDocument/2006/relationships" name="Leases and Palisades Financin_6" sheetId="93" state="visible" r:id="rId93"/>
    <sheet xmlns:r="http://schemas.openxmlformats.org/officeDocument/2006/relationships" name="Leases and Palisades Financin_7" sheetId="94" state="visible" r:id="rId94"/>
    <sheet xmlns:r="http://schemas.openxmlformats.org/officeDocument/2006/relationships" name="Leases and Palisades Financin_8" sheetId="95" state="visible" r:id="rId95"/>
    <sheet xmlns:r="http://schemas.openxmlformats.org/officeDocument/2006/relationships" name="Asset Retirement Obligations (D" sheetId="96" state="visible" r:id="rId96"/>
    <sheet xmlns:r="http://schemas.openxmlformats.org/officeDocument/2006/relationships" name="Retirement Benefits (Narrative)" sheetId="97" state="visible" r:id="rId97"/>
    <sheet xmlns:r="http://schemas.openxmlformats.org/officeDocument/2006/relationships" name="Retirement Benefits (Schedule O" sheetId="98" state="visible" r:id="rId98"/>
    <sheet xmlns:r="http://schemas.openxmlformats.org/officeDocument/2006/relationships" name="Retirement Benefits (Schedule_2" sheetId="99" state="visible" r:id="rId99"/>
    <sheet xmlns:r="http://schemas.openxmlformats.org/officeDocument/2006/relationships" name="Retirement Benefits (Schedule_3" sheetId="100" state="visible" r:id="rId100"/>
    <sheet xmlns:r="http://schemas.openxmlformats.org/officeDocument/2006/relationships" name="Retirement Benefits (Schedule_4" sheetId="101" state="visible" r:id="rId101"/>
    <sheet xmlns:r="http://schemas.openxmlformats.org/officeDocument/2006/relationships" name="Retirement Benefits (Schedule_5" sheetId="102" state="visible" r:id="rId102"/>
    <sheet xmlns:r="http://schemas.openxmlformats.org/officeDocument/2006/relationships" name="Retirement Benefits (Schedule_6" sheetId="103" state="visible" r:id="rId103"/>
    <sheet xmlns:r="http://schemas.openxmlformats.org/officeDocument/2006/relationships" name="Retirement Benefits (Schedule_7" sheetId="104" state="visible" r:id="rId104"/>
    <sheet xmlns:r="http://schemas.openxmlformats.org/officeDocument/2006/relationships" name="Retirement Benefits (Schedule_8" sheetId="105" state="visible" r:id="rId105"/>
    <sheet xmlns:r="http://schemas.openxmlformats.org/officeDocument/2006/relationships" name="Retirement Benefits (Schedule_9" sheetId="106" state="visible" r:id="rId106"/>
    <sheet xmlns:r="http://schemas.openxmlformats.org/officeDocument/2006/relationships" name="Retirement Benefits (Schedul_10" sheetId="107" state="visible" r:id="rId107"/>
    <sheet xmlns:r="http://schemas.openxmlformats.org/officeDocument/2006/relationships" name="Stock-Based Compensation (Narra" sheetId="108" state="visible" r:id="rId108"/>
    <sheet xmlns:r="http://schemas.openxmlformats.org/officeDocument/2006/relationships" name="Stock-Based Compensation (Sched" sheetId="109" state="visible" r:id="rId109"/>
    <sheet xmlns:r="http://schemas.openxmlformats.org/officeDocument/2006/relationships" name="Stock-Based Compensation (Sch_2" sheetId="110" state="visible" r:id="rId110"/>
    <sheet xmlns:r="http://schemas.openxmlformats.org/officeDocument/2006/relationships" name="Stock-Based Compensation (Sch_3" sheetId="111" state="visible" r:id="rId111"/>
    <sheet xmlns:r="http://schemas.openxmlformats.org/officeDocument/2006/relationships" name="Stock-Based Compensation (Share" sheetId="112" state="visible" r:id="rId112"/>
    <sheet xmlns:r="http://schemas.openxmlformats.org/officeDocument/2006/relationships" name="Stock-Based Compensation (Sch_4" sheetId="113" state="visible" r:id="rId113"/>
    <sheet xmlns:r="http://schemas.openxmlformats.org/officeDocument/2006/relationships" name="Income Taxes (Schedule Of Effec" sheetId="114" state="visible" r:id="rId114"/>
    <sheet xmlns:r="http://schemas.openxmlformats.org/officeDocument/2006/relationships" name="Income Taxes (Significant Compo" sheetId="115" state="visible" r:id="rId115"/>
    <sheet xmlns:r="http://schemas.openxmlformats.org/officeDocument/2006/relationships" name="Income Taxes (Principal Compone" sheetId="116" state="visible" r:id="rId116"/>
    <sheet xmlns:r="http://schemas.openxmlformats.org/officeDocument/2006/relationships" name="Income Taxes (Loss And Credit C" sheetId="117" state="visible" r:id="rId117"/>
    <sheet xmlns:r="http://schemas.openxmlformats.org/officeDocument/2006/relationships" name="Income Taxes (Narrative) (Detai" sheetId="118" state="visible" r:id="rId118"/>
    <sheet xmlns:r="http://schemas.openxmlformats.org/officeDocument/2006/relationships" name="Income Taxes (Reconciliation Of" sheetId="119" state="visible" r:id="rId119"/>
    <sheet xmlns:r="http://schemas.openxmlformats.org/officeDocument/2006/relationships" name="Earnings Per Share - CMS Ener_3" sheetId="120" state="visible" r:id="rId120"/>
    <sheet xmlns:r="http://schemas.openxmlformats.org/officeDocument/2006/relationships" name="Revenue (Disaggregation of Reve" sheetId="121" state="visible" r:id="rId121"/>
    <sheet xmlns:r="http://schemas.openxmlformats.org/officeDocument/2006/relationships" name="Revenue (Narrative) (Details)" sheetId="122" state="visible" r:id="rId122"/>
    <sheet xmlns:r="http://schemas.openxmlformats.org/officeDocument/2006/relationships" name="Other Income and Other Expens_2" sheetId="123" state="visible" r:id="rId123"/>
    <sheet xmlns:r="http://schemas.openxmlformats.org/officeDocument/2006/relationships" name="Cash And Cash Equivalents (Sche" sheetId="124" state="visible" r:id="rId124"/>
    <sheet xmlns:r="http://schemas.openxmlformats.org/officeDocument/2006/relationships" name="Reportable Segments (Details)" sheetId="125" state="visible" r:id="rId125"/>
    <sheet xmlns:r="http://schemas.openxmlformats.org/officeDocument/2006/relationships" name="Related Party Transactions - _3" sheetId="126" state="visible" r:id="rId126"/>
    <sheet xmlns:r="http://schemas.openxmlformats.org/officeDocument/2006/relationships" name="Variable Interest Entities (Nar" sheetId="127" state="visible" r:id="rId127"/>
    <sheet xmlns:r="http://schemas.openxmlformats.org/officeDocument/2006/relationships" name="Variable Interest Entities (Con" sheetId="128" state="visible" r:id="rId128"/>
    <sheet xmlns:r="http://schemas.openxmlformats.org/officeDocument/2006/relationships" name="Exit Activities and Discontin_3" sheetId="129" state="visible" r:id="rId129"/>
    <sheet xmlns:r="http://schemas.openxmlformats.org/officeDocument/2006/relationships" name="Exit Activities and Discontin_4" sheetId="130" state="visible" r:id="rId130"/>
    <sheet xmlns:r="http://schemas.openxmlformats.org/officeDocument/2006/relationships" name="Exit Activities and Discontin_5" sheetId="131" state="visible" r:id="rId131"/>
    <sheet xmlns:r="http://schemas.openxmlformats.org/officeDocument/2006/relationships" name="Exit Activities and Discontin_6" sheetId="132" state="visible" r:id="rId132"/>
    <sheet xmlns:r="http://schemas.openxmlformats.org/officeDocument/2006/relationships" name="Quarterly Financial And Commo_3" sheetId="133" state="visible" r:id="rId133"/>
    <sheet xmlns:r="http://schemas.openxmlformats.org/officeDocument/2006/relationships" name="Schedule I - Condensed Financ_2" sheetId="134" state="visible" r:id="rId134"/>
    <sheet xmlns:r="http://schemas.openxmlformats.org/officeDocument/2006/relationships" name="Schedule 1 - Condensed Financia" sheetId="135" state="visible" r:id="rId135"/>
    <sheet xmlns:r="http://schemas.openxmlformats.org/officeDocument/2006/relationships" name="Schedule I - Condensed Financ_3" sheetId="136" state="visible" r:id="rId136"/>
    <sheet xmlns:r="http://schemas.openxmlformats.org/officeDocument/2006/relationships" name="Schedule I - Condensed Financ_4" sheetId="137" state="visible" r:id="rId137"/>
    <sheet xmlns:r="http://schemas.openxmlformats.org/officeDocument/2006/relationships" name="Schedule I - Condensed Financ_5" sheetId="138" state="visible" r:id="rId138"/>
    <sheet xmlns:r="http://schemas.openxmlformats.org/officeDocument/2006/relationships" name="Schedule II - Valuation and Q_2" sheetId="139" state="visible" r:id="rId1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Jan. 1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513</t>
        </is>
      </c>
    </row>
    <row r="10">
      <c r="A10" s="4" t="inlineStr">
        <is>
          <t>Entity Registrant Name</t>
        </is>
      </c>
      <c r="B10" s="4" t="inlineStr">
        <is>
          <t>CMS ENERGY CORPORATION</t>
        </is>
      </c>
    </row>
    <row r="11">
      <c r="A11" s="4" t="inlineStr">
        <is>
          <t>Entity Tax Identification Number</t>
        </is>
      </c>
      <c r="B11" s="4" t="inlineStr">
        <is>
          <t>38-2726431</t>
        </is>
      </c>
    </row>
    <row r="12">
      <c r="A12" s="4" t="inlineStr">
        <is>
          <t>Entity Incorporation, State or Country Code</t>
        </is>
      </c>
      <c r="B12" s="4" t="inlineStr">
        <is>
          <t>MI</t>
        </is>
      </c>
    </row>
    <row r="13">
      <c r="A13" s="4" t="inlineStr">
        <is>
          <t>Entity Address, Address Line One</t>
        </is>
      </c>
      <c r="B13" s="4" t="inlineStr">
        <is>
          <t>One Energy Plaza</t>
        </is>
      </c>
    </row>
    <row r="14">
      <c r="A14" s="4" t="inlineStr">
        <is>
          <t>Entity Address, City or Town</t>
        </is>
      </c>
      <c r="B14" s="4" t="inlineStr">
        <is>
          <t>Jackson</t>
        </is>
      </c>
    </row>
    <row r="15">
      <c r="A15" s="4" t="inlineStr">
        <is>
          <t>Entity Address, State or Province</t>
        </is>
      </c>
      <c r="B15" s="4" t="inlineStr">
        <is>
          <t>MI</t>
        </is>
      </c>
    </row>
    <row r="16">
      <c r="A16" s="4" t="inlineStr">
        <is>
          <t>Entity Address, Postal Zip Code</t>
        </is>
      </c>
      <c r="B16" s="4" t="inlineStr">
        <is>
          <t>49201</t>
        </is>
      </c>
    </row>
    <row r="17">
      <c r="A17" s="4" t="inlineStr">
        <is>
          <t>City Area Code</t>
        </is>
      </c>
      <c r="B17" s="4" t="inlineStr">
        <is>
          <t>517</t>
        </is>
      </c>
    </row>
    <row r="18">
      <c r="A18" s="4" t="inlineStr">
        <is>
          <t>Local Phone Number</t>
        </is>
      </c>
      <c r="B18" s="4" t="inlineStr">
        <is>
          <t>788‑0550</t>
        </is>
      </c>
    </row>
    <row r="19">
      <c r="A19" s="4" t="inlineStr">
        <is>
          <t>Entity Well-known Seasoned Issuer</t>
        </is>
      </c>
      <c r="B19" s="4" t="inlineStr">
        <is>
          <t>Yes</t>
        </is>
      </c>
    </row>
    <row r="20">
      <c r="A20" s="4" t="inlineStr">
        <is>
          <t>Entity Voluntary Filer</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7113</v>
      </c>
    </row>
    <row r="29">
      <c r="A29" s="4" t="inlineStr">
        <is>
          <t>Entity Common Stock, Shares Outstanding</t>
        </is>
      </c>
      <c r="C29" s="6" t="n">
        <v>289760265</v>
      </c>
    </row>
    <row r="30">
      <c r="A30" s="4" t="inlineStr">
        <is>
          <t>Entity Central Index Key</t>
        </is>
      </c>
      <c r="B30" s="4" t="inlineStr">
        <is>
          <t>0000811156</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CMS Energy’s and Consumers’ proxy statement relating to their 2022 Annual Meetings of Shareholders to be held May 6, 2022.</t>
        </is>
      </c>
    </row>
    <row r="35">
      <c r="A35" s="4" t="inlineStr">
        <is>
          <t>Consumers Energy Company</t>
        </is>
      </c>
    </row>
    <row r="36">
      <c r="A36" s="3" t="inlineStr">
        <is>
          <t>Document Information [Line Items]</t>
        </is>
      </c>
    </row>
    <row r="37">
      <c r="A37" s="4" t="inlineStr">
        <is>
          <t>Entity File Number</t>
        </is>
      </c>
      <c r="B37" s="4" t="inlineStr">
        <is>
          <t>1-5611</t>
        </is>
      </c>
    </row>
    <row r="38">
      <c r="A38" s="4" t="inlineStr">
        <is>
          <t>Entity Registrant Name</t>
        </is>
      </c>
      <c r="B38" s="4" t="inlineStr">
        <is>
          <t>CONSUMERS ENERGY COMPANY</t>
        </is>
      </c>
    </row>
    <row r="39">
      <c r="A39" s="4" t="inlineStr">
        <is>
          <t>Entity Tax Identification Number</t>
        </is>
      </c>
      <c r="B39" s="4" t="inlineStr">
        <is>
          <t>38-0442310</t>
        </is>
      </c>
    </row>
    <row r="40">
      <c r="A40" s="4" t="inlineStr">
        <is>
          <t>Entity Incorporation, State or Country Code</t>
        </is>
      </c>
      <c r="B40" s="4" t="inlineStr">
        <is>
          <t>MI</t>
        </is>
      </c>
    </row>
    <row r="41">
      <c r="A41" s="4" t="inlineStr">
        <is>
          <t>Entity Address, Address Line One</t>
        </is>
      </c>
      <c r="B41" s="4" t="inlineStr">
        <is>
          <t>One Energy Plaza</t>
        </is>
      </c>
    </row>
    <row r="42">
      <c r="A42" s="4" t="inlineStr">
        <is>
          <t>Entity Address, City or Town</t>
        </is>
      </c>
      <c r="B42" s="4" t="inlineStr">
        <is>
          <t>Jackson</t>
        </is>
      </c>
    </row>
    <row r="43">
      <c r="A43" s="4" t="inlineStr">
        <is>
          <t>Entity Address, State or Province</t>
        </is>
      </c>
      <c r="B43" s="4" t="inlineStr">
        <is>
          <t>MI</t>
        </is>
      </c>
    </row>
    <row r="44">
      <c r="A44" s="4" t="inlineStr">
        <is>
          <t>Entity Address, Postal Zip Code</t>
        </is>
      </c>
      <c r="B44" s="4" t="inlineStr">
        <is>
          <t>49201</t>
        </is>
      </c>
    </row>
    <row r="45">
      <c r="A45" s="4" t="inlineStr">
        <is>
          <t>City Area Code</t>
        </is>
      </c>
      <c r="B45" s="4" t="inlineStr">
        <is>
          <t>517</t>
        </is>
      </c>
    </row>
    <row r="46">
      <c r="A46" s="4" t="inlineStr">
        <is>
          <t>Local Phone Number</t>
        </is>
      </c>
      <c r="B46" s="4" t="inlineStr">
        <is>
          <t>788‑0550</t>
        </is>
      </c>
    </row>
    <row r="47">
      <c r="A47" s="4" t="inlineStr">
        <is>
          <t>Entity Well-known Seasoned Issuer</t>
        </is>
      </c>
      <c r="B47" s="4" t="inlineStr">
        <is>
          <t>Yes</t>
        </is>
      </c>
    </row>
    <row r="48">
      <c r="A48" s="4" t="inlineStr">
        <is>
          <t>Entity Voluntary Filer</t>
        </is>
      </c>
      <c r="B48" s="4" t="inlineStr">
        <is>
          <t>No</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ICFR Auditor Attestation Flag</t>
        </is>
      </c>
      <c r="B54" s="4" t="inlineStr">
        <is>
          <t>true</t>
        </is>
      </c>
    </row>
    <row r="55">
      <c r="A55" s="4" t="inlineStr">
        <is>
          <t>Entity Shell Company</t>
        </is>
      </c>
      <c r="B55" s="4" t="inlineStr">
        <is>
          <t>false</t>
        </is>
      </c>
    </row>
    <row r="56">
      <c r="A56" s="4" t="inlineStr">
        <is>
          <t>Entity Common Stock, Shares Outstanding</t>
        </is>
      </c>
      <c r="C56" s="6" t="n">
        <v>84108789</v>
      </c>
    </row>
    <row r="57">
      <c r="A57" s="4" t="inlineStr">
        <is>
          <t>Entity Central Index Key</t>
        </is>
      </c>
      <c r="B57" s="4" t="inlineStr">
        <is>
          <t>0000201533</t>
        </is>
      </c>
    </row>
    <row r="58">
      <c r="A58" s="4" t="inlineStr">
        <is>
          <t>CMS Energy Corporation Common Stock, $0.01 par value</t>
        </is>
      </c>
    </row>
    <row r="59">
      <c r="A59" s="3" t="inlineStr">
        <is>
          <t>Document Information [Line Items]</t>
        </is>
      </c>
    </row>
    <row r="60">
      <c r="A60" s="4" t="inlineStr">
        <is>
          <t>Title of 12(b) Security</t>
        </is>
      </c>
      <c r="B60" s="4" t="inlineStr">
        <is>
          <t>CMS Energy Corporation Common Stock</t>
        </is>
      </c>
    </row>
    <row r="61">
      <c r="A61" s="4" t="inlineStr">
        <is>
          <t>Trading Symbol</t>
        </is>
      </c>
      <c r="B61" s="4" t="inlineStr">
        <is>
          <t>CMS</t>
        </is>
      </c>
    </row>
    <row r="62">
      <c r="A62" s="4" t="inlineStr">
        <is>
          <t>Security Exchange Name</t>
        </is>
      </c>
      <c r="B62" s="4" t="inlineStr">
        <is>
          <t>NYSE</t>
        </is>
      </c>
    </row>
    <row r="63">
      <c r="A63" s="4" t="inlineStr">
        <is>
          <t>CMS Energy Corporation 5.625% Junior Subordinated Notes due 2078</t>
        </is>
      </c>
    </row>
    <row r="64">
      <c r="A64" s="3" t="inlineStr">
        <is>
          <t>Document Information [Line Items]</t>
        </is>
      </c>
    </row>
    <row r="65">
      <c r="A65" s="4" t="inlineStr">
        <is>
          <t>Title of 12(b) Security</t>
        </is>
      </c>
      <c r="B65" s="4" t="inlineStr">
        <is>
          <t>CMS Energy Corporation 5.625% Junior Subordinated Notes due 2078</t>
        </is>
      </c>
    </row>
    <row r="66">
      <c r="A66" s="4" t="inlineStr">
        <is>
          <t>Trading Symbol</t>
        </is>
      </c>
      <c r="B66" s="4" t="inlineStr">
        <is>
          <t>CMSA</t>
        </is>
      </c>
    </row>
    <row r="67">
      <c r="A67" s="4" t="inlineStr">
        <is>
          <t>Security Exchange Name</t>
        </is>
      </c>
      <c r="B67" s="4" t="inlineStr">
        <is>
          <t>NYSE</t>
        </is>
      </c>
    </row>
    <row r="68">
      <c r="A68" s="4" t="inlineStr">
        <is>
          <t>CMS Energy Corporation 5.875% Junior Subordinated Notes due 2078</t>
        </is>
      </c>
    </row>
    <row r="69">
      <c r="A69" s="3" t="inlineStr">
        <is>
          <t>Document Information [Line Items]</t>
        </is>
      </c>
    </row>
    <row r="70">
      <c r="A70" s="4" t="inlineStr">
        <is>
          <t>Title of 12(b) Security</t>
        </is>
      </c>
      <c r="B70" s="4" t="inlineStr">
        <is>
          <t>CMS Energy Corporation 5.875% Junior Subordinated Notes due 2078</t>
        </is>
      </c>
    </row>
    <row r="71">
      <c r="A71" s="4" t="inlineStr">
        <is>
          <t>Trading Symbol</t>
        </is>
      </c>
      <c r="B71" s="4" t="inlineStr">
        <is>
          <t>CMSC</t>
        </is>
      </c>
    </row>
    <row r="72">
      <c r="A72" s="4" t="inlineStr">
        <is>
          <t>Security Exchange Name</t>
        </is>
      </c>
      <c r="B72" s="4" t="inlineStr">
        <is>
          <t>NYSE</t>
        </is>
      </c>
    </row>
    <row r="73">
      <c r="A73" s="4" t="inlineStr">
        <is>
          <t>CMS Energy Corporation 5.875% Junior Subordinated Notes due 2079</t>
        </is>
      </c>
    </row>
    <row r="74">
      <c r="A74" s="3" t="inlineStr">
        <is>
          <t>Document Information [Line Items]</t>
        </is>
      </c>
    </row>
    <row r="75">
      <c r="A75" s="4" t="inlineStr">
        <is>
          <t>Title of 12(b) Security</t>
        </is>
      </c>
      <c r="B75" s="4" t="inlineStr">
        <is>
          <t>CMS Energy Corporation 5.875% Junior Subordinated Notes due 2079</t>
        </is>
      </c>
    </row>
    <row r="76">
      <c r="A76" s="4" t="inlineStr">
        <is>
          <t>Trading Symbol</t>
        </is>
      </c>
      <c r="B76" s="4" t="inlineStr">
        <is>
          <t>CMSD</t>
        </is>
      </c>
    </row>
    <row r="77">
      <c r="A77" s="4" t="inlineStr">
        <is>
          <t>Security Exchange Name</t>
        </is>
      </c>
      <c r="B77" s="4" t="inlineStr">
        <is>
          <t>NYSE</t>
        </is>
      </c>
    </row>
    <row r="78">
      <c r="A78" s="4" t="inlineStr">
        <is>
          <t>CMS Energy Corporation Depositary Shares, each representing a 1/1,000th interest in a share of 4.200% Cumulative Redeemable Perpetual Preferred Stock, Series C</t>
        </is>
      </c>
    </row>
    <row r="79">
      <c r="A79" s="3" t="inlineStr">
        <is>
          <t>Document Information [Line Items]</t>
        </is>
      </c>
    </row>
    <row r="80">
      <c r="A80" s="4" t="inlineStr">
        <is>
          <t>Title of 12(b) Security</t>
        </is>
      </c>
      <c r="B80" s="4" t="inlineStr">
        <is>
          <t>CMS Energy Corporation Depositary Shares</t>
        </is>
      </c>
    </row>
    <row r="81">
      <c r="A81" s="4" t="inlineStr">
        <is>
          <t>Trading Symbol</t>
        </is>
      </c>
      <c r="B81" s="4" t="inlineStr">
        <is>
          <t>CMS PRC</t>
        </is>
      </c>
    </row>
    <row r="82">
      <c r="A82" s="4" t="inlineStr">
        <is>
          <t>Security Exchange Name</t>
        </is>
      </c>
      <c r="B82" s="4" t="inlineStr">
        <is>
          <t>NYSE</t>
        </is>
      </c>
    </row>
    <row r="83">
      <c r="A83" s="4" t="inlineStr">
        <is>
          <t>Consumers Energy Company Cumulative Preferred Stock, $100 par value: $4.50 Series</t>
        </is>
      </c>
    </row>
    <row r="84">
      <c r="A84" s="3" t="inlineStr">
        <is>
          <t>Document Information [Line Items]</t>
        </is>
      </c>
    </row>
    <row r="85">
      <c r="A85" s="4" t="inlineStr">
        <is>
          <t>Title of 12(b) Security</t>
        </is>
      </c>
      <c r="B85" s="4" t="inlineStr">
        <is>
          <t>Consumers Energy Company Cumulative Preferred Stock, $100 par value: $4.50 Series</t>
        </is>
      </c>
    </row>
    <row r="86">
      <c r="A86" s="4" t="inlineStr">
        <is>
          <t>Trading Symbol</t>
        </is>
      </c>
      <c r="B86" s="4" t="inlineStr">
        <is>
          <t>CMS-PB</t>
        </is>
      </c>
    </row>
    <row r="87">
      <c r="A87" s="4" t="inlineStr">
        <is>
          <t>Security Exchange Name</t>
        </is>
      </c>
      <c r="B8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Income - USD ($) $ in Millions</t>
        </is>
      </c>
      <c r="B1" s="2" t="inlineStr">
        <is>
          <t>12 Months Ended</t>
        </is>
      </c>
    </row>
    <row r="2">
      <c r="B2" s="2" t="inlineStr">
        <is>
          <t>Dec. 31, 2021</t>
        </is>
      </c>
      <c r="C2" s="2" t="inlineStr">
        <is>
          <t>Dec. 31, 2020</t>
        </is>
      </c>
      <c r="D2" s="2" t="inlineStr">
        <is>
          <t>Dec. 31, 2019</t>
        </is>
      </c>
    </row>
    <row r="3">
      <c r="A3" s="4" t="inlineStr">
        <is>
          <t>Operating Revenue</t>
        </is>
      </c>
      <c r="B3" s="5" t="n">
        <v>7329</v>
      </c>
      <c r="C3" s="5" t="n">
        <v>6418</v>
      </c>
      <c r="D3" s="5" t="n">
        <v>6624</v>
      </c>
    </row>
    <row r="4">
      <c r="A4" s="3" t="inlineStr">
        <is>
          <t>Operating Expenses</t>
        </is>
      </c>
    </row>
    <row r="5">
      <c r="A5" s="4" t="inlineStr">
        <is>
          <t>Operating Income</t>
        </is>
      </c>
      <c r="B5" s="6" t="n">
        <v>1146</v>
      </c>
      <c r="C5" s="6" t="n">
        <v>1230</v>
      </c>
      <c r="D5" s="6" t="n">
        <v>1115</v>
      </c>
    </row>
    <row r="6">
      <c r="A6" s="3" t="inlineStr">
        <is>
          <t>Other Income (Expense)</t>
        </is>
      </c>
    </row>
    <row r="7">
      <c r="A7" s="4" t="inlineStr">
        <is>
          <t>Interest income</t>
        </is>
      </c>
      <c r="B7" s="6" t="n">
        <v>3</v>
      </c>
      <c r="C7" s="6" t="n">
        <v>4</v>
      </c>
      <c r="D7" s="6" t="n">
        <v>7</v>
      </c>
    </row>
    <row r="8">
      <c r="A8" s="4" t="inlineStr">
        <is>
          <t>Interest income – related parties</t>
        </is>
      </c>
      <c r="B8" s="6" t="n">
        <v>0</v>
      </c>
      <c r="C8" s="6" t="n">
        <v>7</v>
      </c>
      <c r="D8" s="6" t="n">
        <v>0</v>
      </c>
    </row>
    <row r="9">
      <c r="A9" s="4" t="inlineStr">
        <is>
          <t>Allowance for equity funds used during construction</t>
        </is>
      </c>
      <c r="B9" s="6" t="n">
        <v>8</v>
      </c>
      <c r="C9" s="6" t="n">
        <v>6</v>
      </c>
      <c r="D9" s="6" t="n">
        <v>10</v>
      </c>
    </row>
    <row r="10">
      <c r="A10" s="4" t="inlineStr">
        <is>
          <t>Non-operating retirement benefits, net</t>
        </is>
      </c>
      <c r="B10" s="6" t="n">
        <v>165</v>
      </c>
      <c r="C10" s="6" t="n">
        <v>118</v>
      </c>
      <c r="D10" s="6" t="n">
        <v>91</v>
      </c>
    </row>
    <row r="11">
      <c r="A11" s="4" t="inlineStr">
        <is>
          <t>Other income</t>
        </is>
      </c>
      <c r="B11" s="6" t="n">
        <v>9</v>
      </c>
      <c r="C11" s="6" t="n">
        <v>6</v>
      </c>
      <c r="D11" s="6" t="n">
        <v>4</v>
      </c>
    </row>
    <row r="12">
      <c r="A12" s="4" t="inlineStr">
        <is>
          <t>Other expense</t>
        </is>
      </c>
      <c r="B12" s="6" t="n">
        <v>-18</v>
      </c>
      <c r="C12" s="6" t="n">
        <v>-62</v>
      </c>
      <c r="D12" s="6" t="n">
        <v>-13</v>
      </c>
    </row>
    <row r="13">
      <c r="A13" s="4" t="inlineStr">
        <is>
          <t>Total other income</t>
        </is>
      </c>
      <c r="B13" s="6" t="n">
        <v>177</v>
      </c>
      <c r="C13" s="6" t="n">
        <v>84</v>
      </c>
      <c r="D13" s="6" t="n">
        <v>109</v>
      </c>
    </row>
    <row r="14">
      <c r="A14" s="3" t="inlineStr">
        <is>
          <t>Interest Charges</t>
        </is>
      </c>
    </row>
    <row r="15">
      <c r="A15" s="4" t="inlineStr">
        <is>
          <t>Interest on long-term debt</t>
        </is>
      </c>
      <c r="B15" s="6" t="n">
        <v>481</v>
      </c>
      <c r="C15" s="6" t="n">
        <v>483</v>
      </c>
      <c r="D15" s="6" t="n">
        <v>439</v>
      </c>
    </row>
    <row r="16">
      <c r="A16" s="4" t="inlineStr">
        <is>
          <t>Interest expense – related parties</t>
        </is>
      </c>
      <c r="B16" s="6" t="n">
        <v>12</v>
      </c>
      <c r="C16" s="6" t="n">
        <v>12</v>
      </c>
      <c r="D16" s="6" t="n">
        <v>9</v>
      </c>
    </row>
    <row r="17">
      <c r="A17" s="4" t="inlineStr">
        <is>
          <t>Other interest expense</t>
        </is>
      </c>
      <c r="B17" s="6" t="n">
        <v>10</v>
      </c>
      <c r="C17" s="6" t="n">
        <v>12</v>
      </c>
      <c r="D17" s="6" t="n">
        <v>16</v>
      </c>
    </row>
    <row r="18">
      <c r="A18" s="4" t="inlineStr">
        <is>
          <t>Allowance for borrowed funds used during construction</t>
        </is>
      </c>
      <c r="B18" s="6" t="n">
        <v>-3</v>
      </c>
      <c r="C18" s="6" t="n">
        <v>-2</v>
      </c>
      <c r="D18" s="6" t="n">
        <v>-4</v>
      </c>
    </row>
    <row r="19">
      <c r="A19" s="4" t="inlineStr">
        <is>
          <t>Total interest charges</t>
        </is>
      </c>
      <c r="B19" s="6" t="n">
        <v>500</v>
      </c>
      <c r="C19" s="6" t="n">
        <v>505</v>
      </c>
      <c r="D19" s="6" t="n">
        <v>460</v>
      </c>
    </row>
    <row r="20">
      <c r="A20" s="4" t="inlineStr">
        <is>
          <t>Income Before Income Taxes</t>
        </is>
      </c>
      <c r="B20" s="6" t="n">
        <v>823</v>
      </c>
      <c r="C20" s="6" t="n">
        <v>809</v>
      </c>
      <c r="D20" s="6" t="n">
        <v>764</v>
      </c>
    </row>
    <row r="21">
      <c r="A21" s="4" t="inlineStr">
        <is>
          <t>Income Tax Expense</t>
        </is>
      </c>
      <c r="B21" s="6" t="n">
        <v>95</v>
      </c>
      <c r="C21" s="6" t="n">
        <v>115</v>
      </c>
      <c r="D21" s="6" t="n">
        <v>131</v>
      </c>
    </row>
    <row r="22">
      <c r="A22" s="4" t="inlineStr">
        <is>
          <t>Net Income Attributable to CMS Energy</t>
        </is>
      </c>
      <c r="B22" s="6" t="n">
        <v>1353</v>
      </c>
      <c r="C22" s="6" t="n">
        <v>755</v>
      </c>
      <c r="D22" s="6" t="n">
        <v>680</v>
      </c>
    </row>
    <row r="23">
      <c r="A23" s="4" t="inlineStr">
        <is>
          <t>Preferred Stock Dividends</t>
        </is>
      </c>
      <c r="B23" s="6" t="n">
        <v>5</v>
      </c>
      <c r="C23" s="6" t="n">
        <v>0</v>
      </c>
      <c r="D23" s="6" t="n">
        <v>0</v>
      </c>
    </row>
    <row r="24">
      <c r="A24" s="4" t="inlineStr">
        <is>
          <t>Net Income Available to Common Stockholders</t>
        </is>
      </c>
      <c r="B24" s="6" t="n">
        <v>1348</v>
      </c>
      <c r="C24" s="6" t="n">
        <v>755</v>
      </c>
      <c r="D24" s="6" t="n">
        <v>680</v>
      </c>
    </row>
    <row r="25">
      <c r="A25" s="4" t="inlineStr">
        <is>
          <t>Consumers Energy Company</t>
        </is>
      </c>
    </row>
    <row r="26">
      <c r="A26" s="4" t="inlineStr">
        <is>
          <t>Operating Revenue</t>
        </is>
      </c>
      <c r="B26" s="6" t="n">
        <v>7021</v>
      </c>
      <c r="C26" s="6" t="n">
        <v>6189</v>
      </c>
      <c r="D26" s="6" t="n">
        <v>6376</v>
      </c>
    </row>
    <row r="27">
      <c r="A27" s="3" t="inlineStr">
        <is>
          <t>Operating Expenses</t>
        </is>
      </c>
    </row>
    <row r="28">
      <c r="A28" s="4" t="inlineStr">
        <is>
          <t>Fuel for electric generation</t>
        </is>
      </c>
      <c r="B28" s="6" t="n">
        <v>463</v>
      </c>
      <c r="C28" s="6" t="n">
        <v>286</v>
      </c>
      <c r="D28" s="6" t="n">
        <v>375</v>
      </c>
    </row>
    <row r="29">
      <c r="A29" s="4" t="inlineStr">
        <is>
          <t>Purchased and interchange power</t>
        </is>
      </c>
      <c r="B29" s="6" t="n">
        <v>1599</v>
      </c>
      <c r="C29" s="6" t="n">
        <v>1454</v>
      </c>
      <c r="D29" s="6" t="n">
        <v>1470</v>
      </c>
    </row>
    <row r="30">
      <c r="A30" s="4" t="inlineStr">
        <is>
          <t>Purchased power – related parties</t>
        </is>
      </c>
      <c r="B30" s="6" t="n">
        <v>77</v>
      </c>
      <c r="C30" s="6" t="n">
        <v>64</v>
      </c>
      <c r="D30" s="6" t="n">
        <v>75</v>
      </c>
    </row>
    <row r="31">
      <c r="A31" s="4" t="inlineStr">
        <is>
          <t>Cost of gas sold</t>
        </is>
      </c>
      <c r="B31" s="6" t="n">
        <v>726</v>
      </c>
      <c r="C31" s="6" t="n">
        <v>568</v>
      </c>
      <c r="D31" s="6" t="n">
        <v>754</v>
      </c>
    </row>
    <row r="32">
      <c r="A32" s="4" t="inlineStr">
        <is>
          <t>Maintenance and other operating expenses</t>
        </is>
      </c>
      <c r="B32" s="6" t="n">
        <v>1531</v>
      </c>
      <c r="C32" s="6" t="n">
        <v>1224</v>
      </c>
      <c r="D32" s="6" t="n">
        <v>1275</v>
      </c>
    </row>
    <row r="33">
      <c r="A33" s="4" t="inlineStr">
        <is>
          <t>Depreciation and amortization</t>
        </is>
      </c>
      <c r="B33" s="6" t="n">
        <v>1077</v>
      </c>
      <c r="C33" s="6" t="n">
        <v>1023</v>
      </c>
      <c r="D33" s="6" t="n">
        <v>975</v>
      </c>
    </row>
    <row r="34">
      <c r="A34" s="4" t="inlineStr">
        <is>
          <t>General taxes</t>
        </is>
      </c>
      <c r="B34" s="6" t="n">
        <v>373</v>
      </c>
      <c r="C34" s="6" t="n">
        <v>349</v>
      </c>
      <c r="D34" s="6" t="n">
        <v>322</v>
      </c>
    </row>
    <row r="35">
      <c r="A35" s="4" t="inlineStr">
        <is>
          <t>Total operating expenses</t>
        </is>
      </c>
      <c r="B35" s="6" t="n">
        <v>5846</v>
      </c>
      <c r="C35" s="6" t="n">
        <v>4968</v>
      </c>
      <c r="D35" s="6" t="n">
        <v>5246</v>
      </c>
    </row>
    <row r="36">
      <c r="A36" s="4" t="inlineStr">
        <is>
          <t>Operating Income</t>
        </is>
      </c>
      <c r="B36" s="6" t="n">
        <v>1175</v>
      </c>
      <c r="C36" s="6" t="n">
        <v>1221</v>
      </c>
      <c r="D36" s="6" t="n">
        <v>1130</v>
      </c>
    </row>
    <row r="37">
      <c r="A37" s="3" t="inlineStr">
        <is>
          <t>Other Income (Expense)</t>
        </is>
      </c>
    </row>
    <row r="38">
      <c r="A38" s="4" t="inlineStr">
        <is>
          <t>Interest income</t>
        </is>
      </c>
      <c r="B38" s="6" t="n">
        <v>2</v>
      </c>
      <c r="C38" s="6" t="n">
        <v>3</v>
      </c>
      <c r="D38" s="6" t="n">
        <v>5</v>
      </c>
    </row>
    <row r="39">
      <c r="A39" s="4" t="inlineStr">
        <is>
          <t>Interest income – related parties</t>
        </is>
      </c>
      <c r="B39" s="6" t="n">
        <v>5</v>
      </c>
      <c r="C39" s="6" t="n">
        <v>5</v>
      </c>
      <c r="D39" s="6" t="n">
        <v>5</v>
      </c>
    </row>
    <row r="40">
      <c r="A40" s="4" t="inlineStr">
        <is>
          <t>Allowance for equity funds used during construction</t>
        </is>
      </c>
      <c r="B40" s="6" t="n">
        <v>8</v>
      </c>
      <c r="C40" s="6" t="n">
        <v>6</v>
      </c>
      <c r="D40" s="6" t="n">
        <v>10</v>
      </c>
    </row>
    <row r="41">
      <c r="A41" s="4" t="inlineStr">
        <is>
          <t>Non-operating retirement benefits, net</t>
        </is>
      </c>
      <c r="B41" s="6" t="n">
        <v>155</v>
      </c>
      <c r="C41" s="6" t="n">
        <v>112</v>
      </c>
      <c r="D41" s="6" t="n">
        <v>85</v>
      </c>
    </row>
    <row r="42">
      <c r="A42" s="4" t="inlineStr">
        <is>
          <t>Other income</t>
        </is>
      </c>
      <c r="B42" s="6" t="n">
        <v>8</v>
      </c>
      <c r="C42" s="6" t="n">
        <v>5</v>
      </c>
      <c r="D42" s="6" t="n">
        <v>3</v>
      </c>
    </row>
    <row r="43">
      <c r="A43" s="4" t="inlineStr">
        <is>
          <t>Other expense</t>
        </is>
      </c>
      <c r="B43" s="6" t="n">
        <v>-18</v>
      </c>
      <c r="C43" s="6" t="n">
        <v>-43</v>
      </c>
      <c r="D43" s="6" t="n">
        <v>-13</v>
      </c>
    </row>
    <row r="44">
      <c r="A44" s="4" t="inlineStr">
        <is>
          <t>Total other income</t>
        </is>
      </c>
      <c r="B44" s="6" t="n">
        <v>160</v>
      </c>
      <c r="C44" s="6" t="n">
        <v>88</v>
      </c>
      <c r="D44" s="6" t="n">
        <v>95</v>
      </c>
    </row>
    <row r="45">
      <c r="A45" s="3" t="inlineStr">
        <is>
          <t>Interest Charges</t>
        </is>
      </c>
    </row>
    <row r="46">
      <c r="A46" s="4" t="inlineStr">
        <is>
          <t>Interest on long-term debt</t>
        </is>
      </c>
      <c r="B46" s="6" t="n">
        <v>294</v>
      </c>
      <c r="C46" s="6" t="n">
        <v>299</v>
      </c>
      <c r="D46" s="6" t="n">
        <v>277</v>
      </c>
    </row>
    <row r="47">
      <c r="A47" s="4" t="inlineStr">
        <is>
          <t>Interest expense – related parties</t>
        </is>
      </c>
      <c r="B47" s="6" t="n">
        <v>12</v>
      </c>
      <c r="C47" s="6" t="n">
        <v>12</v>
      </c>
      <c r="D47" s="6" t="n">
        <v>9</v>
      </c>
    </row>
    <row r="48">
      <c r="A48" s="4" t="inlineStr">
        <is>
          <t>Other interest expense</t>
        </is>
      </c>
      <c r="B48" s="6" t="n">
        <v>8</v>
      </c>
      <c r="C48" s="6" t="n">
        <v>11</v>
      </c>
      <c r="D48" s="6" t="n">
        <v>15</v>
      </c>
    </row>
    <row r="49">
      <c r="A49" s="4" t="inlineStr">
        <is>
          <t>Allowance for borrowed funds used during construction</t>
        </is>
      </c>
      <c r="B49" s="6" t="n">
        <v>-3</v>
      </c>
      <c r="C49" s="6" t="n">
        <v>-2</v>
      </c>
      <c r="D49" s="6" t="n">
        <v>-4</v>
      </c>
    </row>
    <row r="50">
      <c r="A50" s="4" t="inlineStr">
        <is>
          <t>Total interest charges</t>
        </is>
      </c>
      <c r="B50" s="6" t="n">
        <v>311</v>
      </c>
      <c r="C50" s="6" t="n">
        <v>320</v>
      </c>
      <c r="D50" s="6" t="n">
        <v>297</v>
      </c>
    </row>
    <row r="51">
      <c r="A51" s="4" t="inlineStr">
        <is>
          <t>Income Before Income Taxes</t>
        </is>
      </c>
      <c r="B51" s="6" t="n">
        <v>1024</v>
      </c>
      <c r="C51" s="6" t="n">
        <v>989</v>
      </c>
      <c r="D51" s="6" t="n">
        <v>928</v>
      </c>
    </row>
    <row r="52">
      <c r="A52" s="4" t="inlineStr">
        <is>
          <t>Income Tax Expense</t>
        </is>
      </c>
      <c r="B52" s="6" t="n">
        <v>156</v>
      </c>
      <c r="C52" s="6" t="n">
        <v>173</v>
      </c>
      <c r="D52" s="6" t="n">
        <v>185</v>
      </c>
    </row>
    <row r="53">
      <c r="A53" s="4" t="inlineStr">
        <is>
          <t>Net Income Attributable to CMS Energy</t>
        </is>
      </c>
      <c r="B53" s="6" t="n">
        <v>868</v>
      </c>
      <c r="C53" s="6" t="n">
        <v>816</v>
      </c>
      <c r="D53" s="6" t="n">
        <v>743</v>
      </c>
    </row>
    <row r="54">
      <c r="A54" s="4" t="inlineStr">
        <is>
          <t>Preferred Stock Dividends</t>
        </is>
      </c>
      <c r="B54" s="6" t="n">
        <v>2</v>
      </c>
      <c r="C54" s="6" t="n">
        <v>2</v>
      </c>
      <c r="D54" s="6" t="n">
        <v>2</v>
      </c>
    </row>
    <row r="55">
      <c r="A55" s="4" t="inlineStr">
        <is>
          <t>Net Income Available to Common Stockholders</t>
        </is>
      </c>
      <c r="B55" s="5" t="n">
        <v>866</v>
      </c>
      <c r="C55" s="5" t="n">
        <v>814</v>
      </c>
      <c r="D55" s="5" t="n">
        <v>74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Net Benefit Costs) (Details) - USD ($) $ in Millions</t>
        </is>
      </c>
      <c r="B1" s="2" t="inlineStr">
        <is>
          <t>12 Months Ended</t>
        </is>
      </c>
    </row>
    <row r="2">
      <c r="B2" s="2" t="inlineStr">
        <is>
          <t>Dec. 31, 2021</t>
        </is>
      </c>
      <c r="C2" s="2" t="inlineStr">
        <is>
          <t>Dec. 31, 2020</t>
        </is>
      </c>
      <c r="D2" s="2" t="inlineStr">
        <is>
          <t>Dec. 31, 2019</t>
        </is>
      </c>
    </row>
    <row r="3">
      <c r="A3" s="4" t="inlineStr">
        <is>
          <t>DB Pension Plans and DB SERP</t>
        </is>
      </c>
    </row>
    <row r="4">
      <c r="A4" s="3" t="inlineStr">
        <is>
          <t>Defined Benefit Plan, Roll Forwards [Abstract]</t>
        </is>
      </c>
    </row>
    <row r="5">
      <c r="A5" s="4" t="inlineStr">
        <is>
          <t>Service cost</t>
        </is>
      </c>
      <c r="B5" s="5" t="n">
        <v>53</v>
      </c>
      <c r="C5" s="5" t="n">
        <v>50</v>
      </c>
      <c r="D5" s="5" t="n">
        <v>41</v>
      </c>
    </row>
    <row r="6">
      <c r="A6" s="4" t="inlineStr">
        <is>
          <t>Interest cost</t>
        </is>
      </c>
      <c r="B6" s="6" t="n">
        <v>63</v>
      </c>
      <c r="C6" s="6" t="n">
        <v>83</v>
      </c>
      <c r="D6" s="6" t="n">
        <v>103</v>
      </c>
    </row>
    <row r="7">
      <c r="A7" s="4" t="inlineStr">
        <is>
          <t>Settlement loss</t>
        </is>
      </c>
      <c r="B7" s="6" t="n">
        <v>1</v>
      </c>
      <c r="C7" s="6" t="n">
        <v>1</v>
      </c>
      <c r="D7" s="6" t="n">
        <v>0</v>
      </c>
    </row>
    <row r="8">
      <c r="A8" s="4" t="inlineStr">
        <is>
          <t>Expected return on plan assets</t>
        </is>
      </c>
      <c r="B8" s="6" t="n">
        <v>-208</v>
      </c>
      <c r="C8" s="6" t="n">
        <v>-191</v>
      </c>
      <c r="D8" s="6" t="n">
        <v>-162</v>
      </c>
    </row>
    <row r="9">
      <c r="A9" s="3" t="inlineStr">
        <is>
          <t>Amortization of</t>
        </is>
      </c>
    </row>
    <row r="10">
      <c r="A10" s="4" t="inlineStr">
        <is>
          <t>Net loss</t>
        </is>
      </c>
      <c r="B10" s="6" t="n">
        <v>100</v>
      </c>
      <c r="C10" s="6" t="n">
        <v>95</v>
      </c>
      <c r="D10" s="6" t="n">
        <v>50</v>
      </c>
    </row>
    <row r="11">
      <c r="A11" s="4" t="inlineStr">
        <is>
          <t>Prior service cost (credit)</t>
        </is>
      </c>
      <c r="B11" s="6" t="n">
        <v>4</v>
      </c>
      <c r="C11" s="6" t="n">
        <v>1</v>
      </c>
      <c r="D11" s="6" t="n">
        <v>1</v>
      </c>
    </row>
    <row r="12">
      <c r="A12" s="4" t="inlineStr">
        <is>
          <t>Settlement loss</t>
        </is>
      </c>
      <c r="B12" s="6" t="n">
        <v>6</v>
      </c>
      <c r="C12" s="6" t="n">
        <v>2</v>
      </c>
      <c r="D12" s="6" t="n">
        <v>0</v>
      </c>
    </row>
    <row r="13">
      <c r="A13" s="4" t="inlineStr">
        <is>
          <t>Net periodic cost (credit)</t>
        </is>
      </c>
      <c r="B13" s="6" t="n">
        <v>19</v>
      </c>
      <c r="C13" s="6" t="n">
        <v>41</v>
      </c>
      <c r="D13" s="6" t="n">
        <v>33</v>
      </c>
    </row>
    <row r="14">
      <c r="A14" s="4" t="inlineStr">
        <is>
          <t>DB Pension Plans and DB SERP | Consumers Energy Company</t>
        </is>
      </c>
    </row>
    <row r="15">
      <c r="A15" s="3" t="inlineStr">
        <is>
          <t>Defined Benefit Plan, Roll Forwards [Abstract]</t>
        </is>
      </c>
    </row>
    <row r="16">
      <c r="A16" s="4" t="inlineStr">
        <is>
          <t>Service cost</t>
        </is>
      </c>
      <c r="B16" s="6" t="n">
        <v>51</v>
      </c>
      <c r="C16" s="6" t="n">
        <v>49</v>
      </c>
      <c r="D16" s="6" t="n">
        <v>40</v>
      </c>
    </row>
    <row r="17">
      <c r="A17" s="4" t="inlineStr">
        <is>
          <t>Interest cost</t>
        </is>
      </c>
      <c r="B17" s="6" t="n">
        <v>59</v>
      </c>
      <c r="C17" s="6" t="n">
        <v>78</v>
      </c>
      <c r="D17" s="6" t="n">
        <v>97</v>
      </c>
    </row>
    <row r="18">
      <c r="A18" s="4" t="inlineStr">
        <is>
          <t>Expected return on plan assets</t>
        </is>
      </c>
      <c r="B18" s="6" t="n">
        <v>-197</v>
      </c>
      <c r="C18" s="6" t="n">
        <v>-181</v>
      </c>
      <c r="D18" s="6" t="n">
        <v>-153</v>
      </c>
    </row>
    <row r="19">
      <c r="A19" s="3" t="inlineStr">
        <is>
          <t>Amortization of</t>
        </is>
      </c>
    </row>
    <row r="20">
      <c r="A20" s="4" t="inlineStr">
        <is>
          <t>Net loss</t>
        </is>
      </c>
      <c r="B20" s="6" t="n">
        <v>96</v>
      </c>
      <c r="C20" s="6" t="n">
        <v>90</v>
      </c>
      <c r="D20" s="6" t="n">
        <v>47</v>
      </c>
    </row>
    <row r="21">
      <c r="A21" s="4" t="inlineStr">
        <is>
          <t>Prior service cost (credit)</t>
        </is>
      </c>
      <c r="B21" s="6" t="n">
        <v>4</v>
      </c>
      <c r="C21" s="6" t="n">
        <v>1</v>
      </c>
      <c r="D21" s="6" t="n">
        <v>1</v>
      </c>
    </row>
    <row r="22">
      <c r="A22" s="4" t="inlineStr">
        <is>
          <t>Settlement loss</t>
        </is>
      </c>
      <c r="B22" s="6" t="n">
        <v>6</v>
      </c>
      <c r="C22" s="6" t="n">
        <v>2</v>
      </c>
      <c r="D22" s="6" t="n">
        <v>0</v>
      </c>
    </row>
    <row r="23">
      <c r="A23" s="4" t="inlineStr">
        <is>
          <t>Net periodic cost (credit)</t>
        </is>
      </c>
      <c r="B23" s="6" t="n">
        <v>19</v>
      </c>
      <c r="C23" s="6" t="n">
        <v>39</v>
      </c>
      <c r="D23" s="6" t="n">
        <v>32</v>
      </c>
    </row>
    <row r="24">
      <c r="A24" s="4" t="inlineStr">
        <is>
          <t>OPEB Plan</t>
        </is>
      </c>
    </row>
    <row r="25">
      <c r="A25" s="3" t="inlineStr">
        <is>
          <t>Defined Benefit Plan, Roll Forwards [Abstract]</t>
        </is>
      </c>
    </row>
    <row r="26">
      <c r="A26" s="4" t="inlineStr">
        <is>
          <t>Service cost</t>
        </is>
      </c>
      <c r="B26" s="6" t="n">
        <v>18</v>
      </c>
      <c r="C26" s="6" t="n">
        <v>16</v>
      </c>
      <c r="D26" s="6" t="n">
        <v>14</v>
      </c>
    </row>
    <row r="27">
      <c r="A27" s="4" t="inlineStr">
        <is>
          <t>Interest cost</t>
        </is>
      </c>
      <c r="B27" s="6" t="n">
        <v>23</v>
      </c>
      <c r="C27" s="6" t="n">
        <v>33</v>
      </c>
      <c r="D27" s="6" t="n">
        <v>41</v>
      </c>
    </row>
    <row r="28">
      <c r="A28" s="4" t="inlineStr">
        <is>
          <t>Settlement loss</t>
        </is>
      </c>
      <c r="B28" s="6" t="n">
        <v>0</v>
      </c>
      <c r="C28" s="6" t="n">
        <v>0</v>
      </c>
      <c r="D28" s="6" t="n">
        <v>0</v>
      </c>
    </row>
    <row r="29">
      <c r="A29" s="4" t="inlineStr">
        <is>
          <t>Expected return on plan assets</t>
        </is>
      </c>
      <c r="B29" s="6" t="n">
        <v>-109</v>
      </c>
      <c r="C29" s="6" t="n">
        <v>-100</v>
      </c>
      <c r="D29" s="6" t="n">
        <v>-88</v>
      </c>
    </row>
    <row r="30">
      <c r="A30" s="3" t="inlineStr">
        <is>
          <t>Amortization of</t>
        </is>
      </c>
    </row>
    <row r="31">
      <c r="A31" s="4" t="inlineStr">
        <is>
          <t>Net loss</t>
        </is>
      </c>
      <c r="B31" s="6" t="n">
        <v>8</v>
      </c>
      <c r="C31" s="6" t="n">
        <v>15</v>
      </c>
      <c r="D31" s="6" t="n">
        <v>26</v>
      </c>
    </row>
    <row r="32">
      <c r="A32" s="4" t="inlineStr">
        <is>
          <t>Prior service cost (credit)</t>
        </is>
      </c>
      <c r="B32" s="6" t="n">
        <v>-53</v>
      </c>
      <c r="C32" s="6" t="n">
        <v>-56</v>
      </c>
      <c r="D32" s="6" t="n">
        <v>-62</v>
      </c>
    </row>
    <row r="33">
      <c r="A33" s="4" t="inlineStr">
        <is>
          <t>Settlement loss</t>
        </is>
      </c>
      <c r="B33" s="6" t="n">
        <v>0</v>
      </c>
      <c r="C33" s="6" t="n">
        <v>0</v>
      </c>
      <c r="D33" s="6" t="n">
        <v>0</v>
      </c>
    </row>
    <row r="34">
      <c r="A34" s="4" t="inlineStr">
        <is>
          <t>Net periodic cost (credit)</t>
        </is>
      </c>
      <c r="B34" s="6" t="n">
        <v>-113</v>
      </c>
      <c r="C34" s="6" t="n">
        <v>-92</v>
      </c>
      <c r="D34" s="6" t="n">
        <v>-69</v>
      </c>
    </row>
    <row r="35">
      <c r="A35" s="4" t="inlineStr">
        <is>
          <t>OPEB Plan | Consumers Energy Company</t>
        </is>
      </c>
    </row>
    <row r="36">
      <c r="A36" s="3" t="inlineStr">
        <is>
          <t>Defined Benefit Plan, Roll Forwards [Abstract]</t>
        </is>
      </c>
    </row>
    <row r="37">
      <c r="A37" s="4" t="inlineStr">
        <is>
          <t>Service cost</t>
        </is>
      </c>
      <c r="B37" s="6" t="n">
        <v>17</v>
      </c>
      <c r="C37" s="6" t="n">
        <v>15</v>
      </c>
      <c r="D37" s="6" t="n">
        <v>13</v>
      </c>
    </row>
    <row r="38">
      <c r="A38" s="4" t="inlineStr">
        <is>
          <t>Interest cost</t>
        </is>
      </c>
      <c r="B38" s="6" t="n">
        <v>23</v>
      </c>
      <c r="C38" s="6" t="n">
        <v>31</v>
      </c>
      <c r="D38" s="6" t="n">
        <v>40</v>
      </c>
    </row>
    <row r="39">
      <c r="A39" s="4" t="inlineStr">
        <is>
          <t>Expected return on plan assets</t>
        </is>
      </c>
      <c r="B39" s="6" t="n">
        <v>-102</v>
      </c>
      <c r="C39" s="6" t="n">
        <v>-93</v>
      </c>
      <c r="D39" s="6" t="n">
        <v>-82</v>
      </c>
    </row>
    <row r="40">
      <c r="A40" s="3" t="inlineStr">
        <is>
          <t>Amortization of</t>
        </is>
      </c>
    </row>
    <row r="41">
      <c r="A41" s="4" t="inlineStr">
        <is>
          <t>Net loss</t>
        </is>
      </c>
      <c r="B41" s="6" t="n">
        <v>8</v>
      </c>
      <c r="C41" s="6" t="n">
        <v>15</v>
      </c>
      <c r="D41" s="6" t="n">
        <v>26</v>
      </c>
    </row>
    <row r="42">
      <c r="A42" s="4" t="inlineStr">
        <is>
          <t>Prior service cost (credit)</t>
        </is>
      </c>
      <c r="B42" s="6" t="n">
        <v>-51</v>
      </c>
      <c r="C42" s="6" t="n">
        <v>-54</v>
      </c>
      <c r="D42" s="6" t="n">
        <v>-61</v>
      </c>
    </row>
    <row r="43">
      <c r="A43" s="4" t="inlineStr">
        <is>
          <t>Settlement loss</t>
        </is>
      </c>
      <c r="B43" s="6" t="n">
        <v>0</v>
      </c>
      <c r="C43" s="6" t="n">
        <v>0</v>
      </c>
      <c r="D43" s="6" t="n">
        <v>0</v>
      </c>
    </row>
    <row r="44">
      <c r="A44" s="4" t="inlineStr">
        <is>
          <t>Net periodic cost (credit)</t>
        </is>
      </c>
      <c r="B44" s="5" t="n">
        <v>-105</v>
      </c>
      <c r="C44" s="5" t="n">
        <v>-86</v>
      </c>
      <c r="D44" s="5" t="n">
        <v>-6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Funded Status Of Retirement Benefit Plans) (Details) - USD ($) $ in Millions</t>
        </is>
      </c>
      <c r="B1" s="2" t="inlineStr">
        <is>
          <t>12 Months Ended</t>
        </is>
      </c>
    </row>
    <row r="2">
      <c r="B2" s="2" t="inlineStr">
        <is>
          <t>Dec. 31, 2021</t>
        </is>
      </c>
      <c r="C2" s="2" t="inlineStr">
        <is>
          <t>Dec. 31, 2020</t>
        </is>
      </c>
      <c r="D2" s="2" t="inlineStr">
        <is>
          <t>Dec. 31, 2019</t>
        </is>
      </c>
    </row>
    <row r="3">
      <c r="A3" s="4" t="inlineStr">
        <is>
          <t>DB Pension Plans</t>
        </is>
      </c>
    </row>
    <row r="4">
      <c r="A4" s="3" t="inlineStr">
        <is>
          <t>Defined Benefit Plan, Change in Benefit Obligation [Roll Forward]</t>
        </is>
      </c>
    </row>
    <row r="5">
      <c r="A5" s="4" t="inlineStr">
        <is>
          <t>Benefit obligation at beginning of period</t>
        </is>
      </c>
      <c r="B5" s="5" t="n">
        <v>3266</v>
      </c>
      <c r="C5" s="5" t="n">
        <v>2973</v>
      </c>
    </row>
    <row r="6">
      <c r="A6" s="4" t="inlineStr">
        <is>
          <t>Service cost</t>
        </is>
      </c>
      <c r="B6" s="6" t="n">
        <v>53</v>
      </c>
      <c r="C6" s="6" t="n">
        <v>50</v>
      </c>
    </row>
    <row r="7">
      <c r="A7" s="4" t="inlineStr">
        <is>
          <t>Interest cost</t>
        </is>
      </c>
      <c r="B7" s="6" t="n">
        <v>60</v>
      </c>
      <c r="C7" s="6" t="n">
        <v>79</v>
      </c>
    </row>
    <row r="8">
      <c r="A8" s="4" t="inlineStr">
        <is>
          <t>Plan amendments</t>
        </is>
      </c>
      <c r="B8" s="6" t="n">
        <v>0</v>
      </c>
      <c r="C8" s="6" t="n">
        <v>24</v>
      </c>
    </row>
    <row r="9">
      <c r="A9" s="4" t="inlineStr">
        <is>
          <t>Actuarial loss (gain)</t>
        </is>
      </c>
      <c r="B9" s="6" t="n">
        <v>-108</v>
      </c>
      <c r="C9" s="6" t="n">
        <v>355</v>
      </c>
    </row>
    <row r="10">
      <c r="A10" s="4" t="inlineStr">
        <is>
          <t>Benefits paid</t>
        </is>
      </c>
      <c r="B10" s="6" t="n">
        <v>-201</v>
      </c>
      <c r="C10" s="6" t="n">
        <v>-215</v>
      </c>
    </row>
    <row r="11">
      <c r="A11" s="4" t="inlineStr">
        <is>
          <t>Benefit obligation at end of period</t>
        </is>
      </c>
      <c r="B11" s="6" t="n">
        <v>3070</v>
      </c>
      <c r="C11" s="6" t="n">
        <v>3266</v>
      </c>
      <c r="D11" s="5" t="n">
        <v>2973</v>
      </c>
    </row>
    <row r="12">
      <c r="A12" s="3" t="inlineStr">
        <is>
          <t>Defined Benefit Plan, Roll Forwards [Abstract]</t>
        </is>
      </c>
    </row>
    <row r="13">
      <c r="A13" s="4" t="inlineStr">
        <is>
          <t>Plan assets at fair value at beginning of period</t>
        </is>
      </c>
      <c r="B13" s="6" t="n">
        <v>3402</v>
      </c>
      <c r="C13" s="6" t="n">
        <v>2546</v>
      </c>
    </row>
    <row r="14">
      <c r="A14" s="4" t="inlineStr">
        <is>
          <t>Actual return on plan assets</t>
        </is>
      </c>
      <c r="B14" s="6" t="n">
        <v>398</v>
      </c>
      <c r="C14" s="6" t="n">
        <v>371</v>
      </c>
    </row>
    <row r="15">
      <c r="A15" s="4" t="inlineStr">
        <is>
          <t>Company contribution</t>
        </is>
      </c>
      <c r="B15" s="6" t="n">
        <v>0</v>
      </c>
      <c r="C15" s="6" t="n">
        <v>700</v>
      </c>
    </row>
    <row r="16">
      <c r="A16" s="4" t="inlineStr">
        <is>
          <t>Actual benefits paid</t>
        </is>
      </c>
      <c r="B16" s="6" t="n">
        <v>-201</v>
      </c>
      <c r="C16" s="6" t="n">
        <v>-215</v>
      </c>
    </row>
    <row r="17">
      <c r="A17" s="4" t="inlineStr">
        <is>
          <t>Plan assets at fair value at end of period</t>
        </is>
      </c>
      <c r="B17" s="6" t="n">
        <v>3599</v>
      </c>
      <c r="C17" s="6" t="n">
        <v>3402</v>
      </c>
      <c r="D17" s="6" t="n">
        <v>2546</v>
      </c>
    </row>
    <row r="18">
      <c r="A18" s="4" t="inlineStr">
        <is>
          <t>Funded status</t>
        </is>
      </c>
      <c r="B18" s="6" t="n">
        <v>529</v>
      </c>
      <c r="C18" s="6" t="n">
        <v>136</v>
      </c>
    </row>
    <row r="19">
      <c r="A19" s="4" t="inlineStr">
        <is>
          <t>DB Pension Plans | Consumers Energy Company</t>
        </is>
      </c>
    </row>
    <row r="20">
      <c r="A20" s="3" t="inlineStr">
        <is>
          <t>Defined Benefit Plan, Roll Forwards [Abstract]</t>
        </is>
      </c>
    </row>
    <row r="21">
      <c r="A21" s="4" t="inlineStr">
        <is>
          <t>Funded status</t>
        </is>
      </c>
      <c r="B21" s="6" t="n">
        <v>510</v>
      </c>
      <c r="C21" s="6" t="n">
        <v>138</v>
      </c>
    </row>
    <row r="22">
      <c r="A22" s="4" t="inlineStr">
        <is>
          <t>DB SERP</t>
        </is>
      </c>
    </row>
    <row r="23">
      <c r="A23" s="3" t="inlineStr">
        <is>
          <t>Defined Benefit Plan, Change in Benefit Obligation [Roll Forward]</t>
        </is>
      </c>
    </row>
    <row r="24">
      <c r="A24" s="4" t="inlineStr">
        <is>
          <t>Benefit obligation at beginning of period</t>
        </is>
      </c>
      <c r="B24" s="6" t="n">
        <v>160</v>
      </c>
      <c r="C24" s="6" t="n">
        <v>150</v>
      </c>
    </row>
    <row r="25">
      <c r="A25" s="4" t="inlineStr">
        <is>
          <t>Service cost</t>
        </is>
      </c>
      <c r="B25" s="6" t="n">
        <v>0</v>
      </c>
      <c r="C25" s="6" t="n">
        <v>0</v>
      </c>
    </row>
    <row r="26">
      <c r="A26" s="4" t="inlineStr">
        <is>
          <t>Interest cost</t>
        </is>
      </c>
      <c r="B26" s="6" t="n">
        <v>3</v>
      </c>
      <c r="C26" s="6" t="n">
        <v>4</v>
      </c>
    </row>
    <row r="27">
      <c r="A27" s="4" t="inlineStr">
        <is>
          <t>Plan amendments</t>
        </is>
      </c>
      <c r="B27" s="6" t="n">
        <v>0</v>
      </c>
      <c r="C27" s="6" t="n">
        <v>0</v>
      </c>
    </row>
    <row r="28">
      <c r="A28" s="4" t="inlineStr">
        <is>
          <t>Actuarial loss (gain)</t>
        </is>
      </c>
      <c r="B28" s="6" t="n">
        <v>-4</v>
      </c>
      <c r="C28" s="6" t="n">
        <v>16</v>
      </c>
    </row>
    <row r="29">
      <c r="A29" s="4" t="inlineStr">
        <is>
          <t>Benefits paid</t>
        </is>
      </c>
      <c r="B29" s="6" t="n">
        <v>-10</v>
      </c>
      <c r="C29" s="6" t="n">
        <v>-10</v>
      </c>
    </row>
    <row r="30">
      <c r="A30" s="4" t="inlineStr">
        <is>
          <t>Benefit obligation at end of period</t>
        </is>
      </c>
      <c r="B30" s="6" t="n">
        <v>149</v>
      </c>
      <c r="C30" s="6" t="n">
        <v>160</v>
      </c>
      <c r="D30" s="6" t="n">
        <v>150</v>
      </c>
    </row>
    <row r="31">
      <c r="A31" s="3" t="inlineStr">
        <is>
          <t>Defined Benefit Plan, Roll Forwards [Abstract]</t>
        </is>
      </c>
    </row>
    <row r="32">
      <c r="A32" s="4" t="inlineStr">
        <is>
          <t>Plan assets at fair value at beginning of period</t>
        </is>
      </c>
      <c r="B32" s="6" t="n">
        <v>0</v>
      </c>
      <c r="C32" s="6" t="n">
        <v>0</v>
      </c>
    </row>
    <row r="33">
      <c r="A33" s="4" t="inlineStr">
        <is>
          <t>Actual return on plan assets</t>
        </is>
      </c>
      <c r="B33" s="6" t="n">
        <v>0</v>
      </c>
      <c r="C33" s="6" t="n">
        <v>0</v>
      </c>
    </row>
    <row r="34">
      <c r="A34" s="4" t="inlineStr">
        <is>
          <t>Company contribution</t>
        </is>
      </c>
      <c r="B34" s="6" t="n">
        <v>10</v>
      </c>
      <c r="C34" s="6" t="n">
        <v>10</v>
      </c>
    </row>
    <row r="35">
      <c r="A35" s="4" t="inlineStr">
        <is>
          <t>Actual benefits paid</t>
        </is>
      </c>
      <c r="B35" s="6" t="n">
        <v>-10</v>
      </c>
      <c r="C35" s="6" t="n">
        <v>-10</v>
      </c>
    </row>
    <row r="36">
      <c r="A36" s="4" t="inlineStr">
        <is>
          <t>Plan assets at fair value at end of period</t>
        </is>
      </c>
      <c r="B36" s="6" t="n">
        <v>0</v>
      </c>
      <c r="C36" s="6" t="n">
        <v>0</v>
      </c>
      <c r="D36" s="6" t="n">
        <v>0</v>
      </c>
    </row>
    <row r="37">
      <c r="A37" s="4" t="inlineStr">
        <is>
          <t>Funded status</t>
        </is>
      </c>
      <c r="B37" s="6" t="n">
        <v>-149</v>
      </c>
      <c r="C37" s="6" t="n">
        <v>-160</v>
      </c>
    </row>
    <row r="38">
      <c r="A38" s="4" t="inlineStr">
        <is>
          <t>DB SERP | Consumers Energy Company</t>
        </is>
      </c>
    </row>
    <row r="39">
      <c r="A39" s="3" t="inlineStr">
        <is>
          <t>Defined Benefit Plan, Change in Benefit Obligation [Roll Forward]</t>
        </is>
      </c>
    </row>
    <row r="40">
      <c r="A40" s="4" t="inlineStr">
        <is>
          <t>Benefit obligation at beginning of period</t>
        </is>
      </c>
      <c r="B40" s="6" t="n">
        <v>117</v>
      </c>
      <c r="C40" s="6" t="n">
        <v>109</v>
      </c>
    </row>
    <row r="41">
      <c r="A41" s="4" t="inlineStr">
        <is>
          <t>Service cost</t>
        </is>
      </c>
      <c r="B41" s="6" t="n">
        <v>0</v>
      </c>
      <c r="C41" s="6" t="n">
        <v>0</v>
      </c>
    </row>
    <row r="42">
      <c r="A42" s="4" t="inlineStr">
        <is>
          <t>Interest cost</t>
        </is>
      </c>
      <c r="B42" s="6" t="n">
        <v>2</v>
      </c>
      <c r="C42" s="6" t="n">
        <v>3</v>
      </c>
    </row>
    <row r="43">
      <c r="A43" s="4" t="inlineStr">
        <is>
          <t>Plan amendments</t>
        </is>
      </c>
      <c r="B43" s="6" t="n">
        <v>0</v>
      </c>
      <c r="C43" s="6" t="n">
        <v>0</v>
      </c>
    </row>
    <row r="44">
      <c r="A44" s="4" t="inlineStr">
        <is>
          <t>Actuarial loss (gain)</t>
        </is>
      </c>
      <c r="B44" s="6" t="n">
        <v>-3</v>
      </c>
      <c r="C44" s="6" t="n">
        <v>12</v>
      </c>
    </row>
    <row r="45">
      <c r="A45" s="4" t="inlineStr">
        <is>
          <t>Benefits paid</t>
        </is>
      </c>
      <c r="B45" s="6" t="n">
        <v>-7</v>
      </c>
      <c r="C45" s="6" t="n">
        <v>-7</v>
      </c>
    </row>
    <row r="46">
      <c r="A46" s="4" t="inlineStr">
        <is>
          <t>Benefit obligation at end of period</t>
        </is>
      </c>
      <c r="B46" s="6" t="n">
        <v>109</v>
      </c>
      <c r="C46" s="6" t="n">
        <v>117</v>
      </c>
      <c r="D46" s="6" t="n">
        <v>109</v>
      </c>
    </row>
    <row r="47">
      <c r="A47" s="3" t="inlineStr">
        <is>
          <t>Defined Benefit Plan, Roll Forwards [Abstract]</t>
        </is>
      </c>
    </row>
    <row r="48">
      <c r="A48" s="4" t="inlineStr">
        <is>
          <t>Plan assets at fair value at beginning of period</t>
        </is>
      </c>
      <c r="B48" s="6" t="n">
        <v>0</v>
      </c>
      <c r="C48" s="6" t="n">
        <v>0</v>
      </c>
    </row>
    <row r="49">
      <c r="A49" s="4" t="inlineStr">
        <is>
          <t>Actual return on plan assets</t>
        </is>
      </c>
      <c r="B49" s="6" t="n">
        <v>0</v>
      </c>
      <c r="C49" s="6" t="n">
        <v>0</v>
      </c>
    </row>
    <row r="50">
      <c r="A50" s="4" t="inlineStr">
        <is>
          <t>Company contribution</t>
        </is>
      </c>
      <c r="B50" s="6" t="n">
        <v>7</v>
      </c>
      <c r="C50" s="6" t="n">
        <v>7</v>
      </c>
    </row>
    <row r="51">
      <c r="A51" s="4" t="inlineStr">
        <is>
          <t>Actual benefits paid</t>
        </is>
      </c>
      <c r="B51" s="6" t="n">
        <v>-7</v>
      </c>
      <c r="C51" s="6" t="n">
        <v>-7</v>
      </c>
    </row>
    <row r="52">
      <c r="A52" s="4" t="inlineStr">
        <is>
          <t>Plan assets at fair value at end of period</t>
        </is>
      </c>
      <c r="B52" s="6" t="n">
        <v>0</v>
      </c>
      <c r="C52" s="6" t="n">
        <v>0</v>
      </c>
      <c r="D52" s="6" t="n">
        <v>0</v>
      </c>
    </row>
    <row r="53">
      <c r="A53" s="4" t="inlineStr">
        <is>
          <t>Funded status</t>
        </is>
      </c>
      <c r="B53" s="6" t="n">
        <v>-109</v>
      </c>
      <c r="C53" s="6" t="n">
        <v>-117</v>
      </c>
    </row>
    <row r="54">
      <c r="A54" s="4" t="inlineStr">
        <is>
          <t>OPEB Plan</t>
        </is>
      </c>
    </row>
    <row r="55">
      <c r="A55" s="3" t="inlineStr">
        <is>
          <t>Defined Benefit Plan, Change in Benefit Obligation [Roll Forward]</t>
        </is>
      </c>
    </row>
    <row r="56">
      <c r="A56" s="4" t="inlineStr">
        <is>
          <t>Benefit obligation at beginning of period</t>
        </is>
      </c>
      <c r="B56" s="6" t="n">
        <v>1205</v>
      </c>
      <c r="C56" s="6" t="n">
        <v>1165</v>
      </c>
    </row>
    <row r="57">
      <c r="A57" s="4" t="inlineStr">
        <is>
          <t>Service cost</t>
        </is>
      </c>
      <c r="B57" s="6" t="n">
        <v>18</v>
      </c>
      <c r="C57" s="6" t="n">
        <v>16</v>
      </c>
      <c r="D57" s="6" t="n">
        <v>14</v>
      </c>
    </row>
    <row r="58">
      <c r="A58" s="4" t="inlineStr">
        <is>
          <t>Interest cost</t>
        </is>
      </c>
      <c r="B58" s="6" t="n">
        <v>23</v>
      </c>
      <c r="C58" s="6" t="n">
        <v>33</v>
      </c>
      <c r="D58" s="6" t="n">
        <v>41</v>
      </c>
    </row>
    <row r="59">
      <c r="A59" s="4" t="inlineStr">
        <is>
          <t>Plan amendments</t>
        </is>
      </c>
      <c r="B59" s="6" t="n">
        <v>5</v>
      </c>
      <c r="C59" s="6" t="n">
        <v>0</v>
      </c>
    </row>
    <row r="60">
      <c r="A60" s="4" t="inlineStr">
        <is>
          <t>Actuarial loss (gain)</t>
        </is>
      </c>
      <c r="B60" s="6" t="n">
        <v>-32</v>
      </c>
      <c r="C60" s="6" t="n">
        <v>39</v>
      </c>
    </row>
    <row r="61">
      <c r="A61" s="4" t="inlineStr">
        <is>
          <t>Benefits paid</t>
        </is>
      </c>
      <c r="B61" s="6" t="n">
        <v>-53</v>
      </c>
      <c r="C61" s="6" t="n">
        <v>-48</v>
      </c>
    </row>
    <row r="62">
      <c r="A62" s="4" t="inlineStr">
        <is>
          <t>Benefit obligation at end of period</t>
        </is>
      </c>
      <c r="B62" s="6" t="n">
        <v>1166</v>
      </c>
      <c r="C62" s="6" t="n">
        <v>1205</v>
      </c>
      <c r="D62" s="6" t="n">
        <v>1165</v>
      </c>
    </row>
    <row r="63">
      <c r="A63" s="3" t="inlineStr">
        <is>
          <t>Defined Benefit Plan, Roll Forwards [Abstract]</t>
        </is>
      </c>
    </row>
    <row r="64">
      <c r="A64" s="4" t="inlineStr">
        <is>
          <t>Plan assets at fair value at beginning of period</t>
        </is>
      </c>
      <c r="B64" s="6" t="n">
        <v>1645</v>
      </c>
      <c r="C64" s="6" t="n">
        <v>1509</v>
      </c>
    </row>
    <row r="65">
      <c r="A65" s="4" t="inlineStr">
        <is>
          <t>Actual return on plan assets</t>
        </is>
      </c>
      <c r="B65" s="6" t="n">
        <v>194</v>
      </c>
      <c r="C65" s="6" t="n">
        <v>182</v>
      </c>
    </row>
    <row r="66">
      <c r="A66" s="4" t="inlineStr">
        <is>
          <t>Company contribution</t>
        </is>
      </c>
      <c r="B66" s="6" t="n">
        <v>0</v>
      </c>
      <c r="C66" s="6" t="n">
        <v>1</v>
      </c>
    </row>
    <row r="67">
      <c r="A67" s="4" t="inlineStr">
        <is>
          <t>Actual benefits paid</t>
        </is>
      </c>
      <c r="B67" s="6" t="n">
        <v>-52</v>
      </c>
      <c r="C67" s="6" t="n">
        <v>-47</v>
      </c>
    </row>
    <row r="68">
      <c r="A68" s="4" t="inlineStr">
        <is>
          <t>Plan assets at fair value at end of period</t>
        </is>
      </c>
      <c r="B68" s="6" t="n">
        <v>1787</v>
      </c>
      <c r="C68" s="6" t="n">
        <v>1645</v>
      </c>
      <c r="D68" s="6" t="n">
        <v>1509</v>
      </c>
    </row>
    <row r="69">
      <c r="A69" s="4" t="inlineStr">
        <is>
          <t>Funded status</t>
        </is>
      </c>
      <c r="B69" s="6" t="n">
        <v>621</v>
      </c>
      <c r="C69" s="6" t="n">
        <v>440</v>
      </c>
    </row>
    <row r="70">
      <c r="A70" s="4" t="inlineStr">
        <is>
          <t>OPEB Plan | Consumers Energy Company</t>
        </is>
      </c>
    </row>
    <row r="71">
      <c r="A71" s="3" t="inlineStr">
        <is>
          <t>Defined Benefit Plan, Change in Benefit Obligation [Roll Forward]</t>
        </is>
      </c>
    </row>
    <row r="72">
      <c r="A72" s="4" t="inlineStr">
        <is>
          <t>Benefit obligation at beginning of period</t>
        </is>
      </c>
      <c r="B72" s="6" t="n">
        <v>1158</v>
      </c>
      <c r="C72" s="6" t="n">
        <v>1120</v>
      </c>
    </row>
    <row r="73">
      <c r="A73" s="4" t="inlineStr">
        <is>
          <t>Service cost</t>
        </is>
      </c>
      <c r="B73" s="6" t="n">
        <v>17</v>
      </c>
      <c r="C73" s="6" t="n">
        <v>15</v>
      </c>
      <c r="D73" s="6" t="n">
        <v>13</v>
      </c>
    </row>
    <row r="74">
      <c r="A74" s="4" t="inlineStr">
        <is>
          <t>Interest cost</t>
        </is>
      </c>
      <c r="B74" s="6" t="n">
        <v>23</v>
      </c>
      <c r="C74" s="6" t="n">
        <v>31</v>
      </c>
      <c r="D74" s="6" t="n">
        <v>40</v>
      </c>
    </row>
    <row r="75">
      <c r="A75" s="4" t="inlineStr">
        <is>
          <t>Plan amendments</t>
        </is>
      </c>
      <c r="B75" s="6" t="n">
        <v>5</v>
      </c>
      <c r="C75" s="6" t="n">
        <v>0</v>
      </c>
    </row>
    <row r="76">
      <c r="A76" s="4" t="inlineStr">
        <is>
          <t>Actuarial loss (gain)</t>
        </is>
      </c>
      <c r="B76" s="6" t="n">
        <v>-30</v>
      </c>
      <c r="C76" s="6" t="n">
        <v>37</v>
      </c>
    </row>
    <row r="77">
      <c r="A77" s="4" t="inlineStr">
        <is>
          <t>Benefits paid</t>
        </is>
      </c>
      <c r="B77" s="6" t="n">
        <v>-51</v>
      </c>
      <c r="C77" s="6" t="n">
        <v>-45</v>
      </c>
    </row>
    <row r="78">
      <c r="A78" s="4" t="inlineStr">
        <is>
          <t>Benefit obligation at end of period</t>
        </is>
      </c>
      <c r="B78" s="6" t="n">
        <v>1122</v>
      </c>
      <c r="C78" s="6" t="n">
        <v>1158</v>
      </c>
      <c r="D78" s="6" t="n">
        <v>1120</v>
      </c>
    </row>
    <row r="79">
      <c r="A79" s="3" t="inlineStr">
        <is>
          <t>Defined Benefit Plan, Roll Forwards [Abstract]</t>
        </is>
      </c>
    </row>
    <row r="80">
      <c r="A80" s="4" t="inlineStr">
        <is>
          <t>Plan assets at fair value at beginning of period</t>
        </is>
      </c>
      <c r="B80" s="6" t="n">
        <v>1535</v>
      </c>
      <c r="C80" s="6" t="n">
        <v>1410</v>
      </c>
    </row>
    <row r="81">
      <c r="A81" s="4" t="inlineStr">
        <is>
          <t>Actual return on plan assets</t>
        </is>
      </c>
      <c r="B81" s="6" t="n">
        <v>182</v>
      </c>
      <c r="C81" s="6" t="n">
        <v>169</v>
      </c>
    </row>
    <row r="82">
      <c r="A82" s="4" t="inlineStr">
        <is>
          <t>Company contribution</t>
        </is>
      </c>
      <c r="B82" s="6" t="n">
        <v>0</v>
      </c>
      <c r="C82" s="6" t="n">
        <v>1</v>
      </c>
    </row>
    <row r="83">
      <c r="A83" s="4" t="inlineStr">
        <is>
          <t>Actual benefits paid</t>
        </is>
      </c>
      <c r="B83" s="6" t="n">
        <v>-49</v>
      </c>
      <c r="C83" s="6" t="n">
        <v>-45</v>
      </c>
    </row>
    <row r="84">
      <c r="A84" s="4" t="inlineStr">
        <is>
          <t>Plan assets at fair value at end of period</t>
        </is>
      </c>
      <c r="B84" s="6" t="n">
        <v>1668</v>
      </c>
      <c r="C84" s="6" t="n">
        <v>1535</v>
      </c>
      <c r="D84" s="5" t="n">
        <v>1410</v>
      </c>
    </row>
    <row r="85">
      <c r="A85" s="4" t="inlineStr">
        <is>
          <t>Funded status</t>
        </is>
      </c>
      <c r="B85" s="5" t="n">
        <v>546</v>
      </c>
      <c r="C85" s="5" t="n">
        <v>3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Retirement Benefit Plan Assets (Liabilities)) (Details) - USD ($) $ in Millions</t>
        </is>
      </c>
      <c r="B1" s="2" t="inlineStr">
        <is>
          <t>Dec. 31, 2021</t>
        </is>
      </c>
      <c r="C1" s="2" t="inlineStr">
        <is>
          <t>Dec. 31, 2020</t>
        </is>
      </c>
    </row>
    <row r="2">
      <c r="A2" s="3" t="inlineStr">
        <is>
          <t>Defined Benefit Plan Disclosure [Line Items]</t>
        </is>
      </c>
    </row>
    <row r="3">
      <c r="A3" s="4" t="inlineStr">
        <is>
          <t>Non-current liabilities</t>
        </is>
      </c>
      <c r="B3" s="5" t="n">
        <v>142</v>
      </c>
      <c r="C3" s="5" t="n">
        <v>152</v>
      </c>
    </row>
    <row r="4">
      <c r="A4" s="4" t="inlineStr">
        <is>
          <t>Consumers Energy Company</t>
        </is>
      </c>
    </row>
    <row r="5">
      <c r="A5" s="3" t="inlineStr">
        <is>
          <t>Defined Benefit Plan Disclosure [Line Items]</t>
        </is>
      </c>
    </row>
    <row r="6">
      <c r="A6" s="4" t="inlineStr">
        <is>
          <t>Non-current liabilities</t>
        </is>
      </c>
      <c r="B6" s="6" t="n">
        <v>104</v>
      </c>
      <c r="C6" s="6" t="n">
        <v>112</v>
      </c>
    </row>
    <row r="7">
      <c r="A7" s="4" t="inlineStr">
        <is>
          <t>DB Pension Plans</t>
        </is>
      </c>
    </row>
    <row r="8">
      <c r="A8" s="3" t="inlineStr">
        <is>
          <t>Defined Benefit Plan Disclosure [Line Items]</t>
        </is>
      </c>
    </row>
    <row r="9">
      <c r="A9" s="4" t="inlineStr">
        <is>
          <t>Non-current assets</t>
        </is>
      </c>
      <c r="B9" s="6" t="n">
        <v>529</v>
      </c>
      <c r="C9" s="6" t="n">
        <v>136</v>
      </c>
    </row>
    <row r="10">
      <c r="A10" s="4" t="inlineStr">
        <is>
          <t>DB Pension Plans | Consumers Energy Company</t>
        </is>
      </c>
    </row>
    <row r="11">
      <c r="A11" s="3" t="inlineStr">
        <is>
          <t>Defined Benefit Plan Disclosure [Line Items]</t>
        </is>
      </c>
    </row>
    <row r="12">
      <c r="A12" s="4" t="inlineStr">
        <is>
          <t>Non-current assets</t>
        </is>
      </c>
      <c r="B12" s="6" t="n">
        <v>510</v>
      </c>
      <c r="C12" s="6" t="n">
        <v>138</v>
      </c>
    </row>
    <row r="13">
      <c r="A13" s="4" t="inlineStr">
        <is>
          <t>OPEB Plan</t>
        </is>
      </c>
    </row>
    <row r="14">
      <c r="A14" s="3" t="inlineStr">
        <is>
          <t>Defined Benefit Plan Disclosure [Line Items]</t>
        </is>
      </c>
    </row>
    <row r="15">
      <c r="A15" s="4" t="inlineStr">
        <is>
          <t>Non-current assets</t>
        </is>
      </c>
      <c r="B15" s="6" t="n">
        <v>621</v>
      </c>
      <c r="C15" s="6" t="n">
        <v>440</v>
      </c>
    </row>
    <row r="16">
      <c r="A16" s="4" t="inlineStr">
        <is>
          <t>OPEB Plan | Consumers Energy Company</t>
        </is>
      </c>
    </row>
    <row r="17">
      <c r="A17" s="3" t="inlineStr">
        <is>
          <t>Defined Benefit Plan Disclosure [Line Items]</t>
        </is>
      </c>
    </row>
    <row r="18">
      <c r="A18" s="4" t="inlineStr">
        <is>
          <t>Non-current assets</t>
        </is>
      </c>
      <c r="B18" s="6" t="n">
        <v>546</v>
      </c>
      <c r="C18" s="6" t="n">
        <v>377</v>
      </c>
    </row>
    <row r="19">
      <c r="A19" s="4" t="inlineStr">
        <is>
          <t>DB SERP</t>
        </is>
      </c>
    </row>
    <row r="20">
      <c r="A20" s="3" t="inlineStr">
        <is>
          <t>Defined Benefit Plan Disclosure [Line Items]</t>
        </is>
      </c>
    </row>
    <row r="21">
      <c r="A21" s="4" t="inlineStr">
        <is>
          <t>Current liabilities</t>
        </is>
      </c>
      <c r="B21" s="6" t="n">
        <v>10</v>
      </c>
      <c r="C21" s="6" t="n">
        <v>10</v>
      </c>
    </row>
    <row r="22">
      <c r="A22" s="4" t="inlineStr">
        <is>
          <t>Non-current liabilities</t>
        </is>
      </c>
      <c r="B22" s="6" t="n">
        <v>139</v>
      </c>
      <c r="C22" s="6" t="n">
        <v>150</v>
      </c>
    </row>
    <row r="23">
      <c r="A23" s="4" t="inlineStr">
        <is>
          <t>DB SERP | Consumers Energy Company</t>
        </is>
      </c>
    </row>
    <row r="24">
      <c r="A24" s="3" t="inlineStr">
        <is>
          <t>Defined Benefit Plan Disclosure [Line Items]</t>
        </is>
      </c>
    </row>
    <row r="25">
      <c r="A25" s="4" t="inlineStr">
        <is>
          <t>Current liabilities</t>
        </is>
      </c>
      <c r="B25" s="6" t="n">
        <v>7</v>
      </c>
      <c r="C25" s="6" t="n">
        <v>7</v>
      </c>
    </row>
    <row r="26">
      <c r="A26" s="4" t="inlineStr">
        <is>
          <t>Non-current liabilities</t>
        </is>
      </c>
      <c r="B26" s="5" t="n">
        <v>102</v>
      </c>
      <c r="C26" s="5" t="n">
        <v>1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Net Periodic Benefit Cost Not yet Recognized) (Details) - USD ($) $ in Millions</t>
        </is>
      </c>
      <c r="B1" s="2" t="inlineStr">
        <is>
          <t>Dec. 31, 2021</t>
        </is>
      </c>
      <c r="C1" s="2" t="inlineStr">
        <is>
          <t>Dec. 31, 2020</t>
        </is>
      </c>
    </row>
    <row r="2">
      <c r="A2" s="4" t="inlineStr">
        <is>
          <t>Consumers Energy Company</t>
        </is>
      </c>
    </row>
    <row r="3">
      <c r="A3" s="3" t="inlineStr">
        <is>
          <t>Regulatory assets (liabilities)</t>
        </is>
      </c>
    </row>
    <row r="4">
      <c r="A4" s="4" t="inlineStr">
        <is>
          <t>Total regulatory assets</t>
        </is>
      </c>
      <c r="B4" s="5" t="n">
        <v>2305</v>
      </c>
      <c r="C4" s="5" t="n">
        <v>2695</v>
      </c>
    </row>
    <row r="5">
      <c r="A5" s="4" t="inlineStr">
        <is>
          <t>Total regulatory liabilities</t>
        </is>
      </c>
      <c r="B5" s="6" t="n">
        <v>-3948</v>
      </c>
      <c r="C5" s="6" t="n">
        <v>-3895</v>
      </c>
    </row>
    <row r="6">
      <c r="A6" s="4" t="inlineStr">
        <is>
          <t>DB Pension Plans and DB SERP</t>
        </is>
      </c>
    </row>
    <row r="7">
      <c r="A7" s="3" t="inlineStr">
        <is>
          <t>Regulatory assets (liabilities)</t>
        </is>
      </c>
    </row>
    <row r="8">
      <c r="A8" s="4" t="inlineStr">
        <is>
          <t>Net loss</t>
        </is>
      </c>
      <c r="B8" s="6" t="n">
        <v>812</v>
      </c>
      <c r="C8" s="6" t="n">
        <v>1194</v>
      </c>
    </row>
    <row r="9">
      <c r="A9" s="4" t="inlineStr">
        <is>
          <t>Prior service cost (credit)</t>
        </is>
      </c>
      <c r="B9" s="6" t="n">
        <v>25</v>
      </c>
      <c r="C9" s="6" t="n">
        <v>29</v>
      </c>
    </row>
    <row r="10">
      <c r="A10" s="4" t="inlineStr">
        <is>
          <t>Total regulatory assets</t>
        </is>
      </c>
      <c r="B10" s="6" t="n">
        <v>837</v>
      </c>
      <c r="C10" s="6" t="n">
        <v>1223</v>
      </c>
    </row>
    <row r="11">
      <c r="A11" s="3" t="inlineStr">
        <is>
          <t>AOCI</t>
        </is>
      </c>
    </row>
    <row r="12">
      <c r="A12" s="4" t="inlineStr">
        <is>
          <t>Net loss (gain)</t>
        </is>
      </c>
      <c r="B12" s="6" t="n">
        <v>94</v>
      </c>
      <c r="C12" s="6" t="n">
        <v>120</v>
      </c>
    </row>
    <row r="13">
      <c r="A13" s="4" t="inlineStr">
        <is>
          <t>Prior service cost (credit)</t>
        </is>
      </c>
      <c r="B13" s="6" t="n">
        <v>0</v>
      </c>
      <c r="C13" s="6" t="n">
        <v>1</v>
      </c>
    </row>
    <row r="14">
      <c r="A14" s="4" t="inlineStr">
        <is>
          <t>Total amounts recognized in regulatory assets (liabilities) and AOCI</t>
        </is>
      </c>
      <c r="B14" s="6" t="n">
        <v>931</v>
      </c>
      <c r="C14" s="6" t="n">
        <v>1344</v>
      </c>
    </row>
    <row r="15">
      <c r="A15" s="4" t="inlineStr">
        <is>
          <t>DB Pension Plans and DB SERP | Consumers Energy Company</t>
        </is>
      </c>
    </row>
    <row r="16">
      <c r="A16" s="3" t="inlineStr">
        <is>
          <t>Regulatory assets (liabilities)</t>
        </is>
      </c>
    </row>
    <row r="17">
      <c r="A17" s="4" t="inlineStr">
        <is>
          <t>Net loss</t>
        </is>
      </c>
      <c r="B17" s="6" t="n">
        <v>812</v>
      </c>
      <c r="C17" s="6" t="n">
        <v>1194</v>
      </c>
    </row>
    <row r="18">
      <c r="A18" s="4" t="inlineStr">
        <is>
          <t>Prior service cost (credit)</t>
        </is>
      </c>
      <c r="B18" s="6" t="n">
        <v>25</v>
      </c>
      <c r="C18" s="6" t="n">
        <v>29</v>
      </c>
    </row>
    <row r="19">
      <c r="A19" s="4" t="inlineStr">
        <is>
          <t>Total regulatory assets</t>
        </is>
      </c>
      <c r="B19" s="6" t="n">
        <v>837</v>
      </c>
      <c r="C19" s="6" t="n">
        <v>1223</v>
      </c>
    </row>
    <row r="20">
      <c r="A20" s="3" t="inlineStr">
        <is>
          <t>AOCI</t>
        </is>
      </c>
    </row>
    <row r="21">
      <c r="A21" s="4" t="inlineStr">
        <is>
          <t>Net loss (gain)</t>
        </is>
      </c>
      <c r="B21" s="6" t="n">
        <v>41</v>
      </c>
      <c r="C21" s="6" t="n">
        <v>47</v>
      </c>
    </row>
    <row r="22">
      <c r="A22" s="4" t="inlineStr">
        <is>
          <t>Total amounts recognized in regulatory assets (liabilities) and AOCI</t>
        </is>
      </c>
      <c r="B22" s="6" t="n">
        <v>878</v>
      </c>
      <c r="C22" s="6" t="n">
        <v>1270</v>
      </c>
    </row>
    <row r="23">
      <c r="A23" s="4" t="inlineStr">
        <is>
          <t>OPEB Plan</t>
        </is>
      </c>
    </row>
    <row r="24">
      <c r="A24" s="3" t="inlineStr">
        <is>
          <t>Regulatory assets (liabilities)</t>
        </is>
      </c>
    </row>
    <row r="25">
      <c r="A25" s="4" t="inlineStr">
        <is>
          <t>Net loss</t>
        </is>
      </c>
      <c r="B25" s="6" t="n">
        <v>136</v>
      </c>
      <c r="C25" s="6" t="n">
        <v>254</v>
      </c>
    </row>
    <row r="26">
      <c r="A26" s="4" t="inlineStr">
        <is>
          <t>Prior service cost (credit)</t>
        </is>
      </c>
      <c r="B26" s="6" t="n">
        <v>-190</v>
      </c>
      <c r="C26" s="6" t="n">
        <v>-246</v>
      </c>
    </row>
    <row r="27">
      <c r="A27" s="4" t="inlineStr">
        <is>
          <t>Total regulatory assets</t>
        </is>
      </c>
      <c r="C27" s="6" t="n">
        <v>8</v>
      </c>
    </row>
    <row r="28">
      <c r="A28" s="4" t="inlineStr">
        <is>
          <t>Total regulatory liabilities</t>
        </is>
      </c>
      <c r="B28" s="6" t="n">
        <v>-54</v>
      </c>
    </row>
    <row r="29">
      <c r="A29" s="3" t="inlineStr">
        <is>
          <t>AOCI</t>
        </is>
      </c>
    </row>
    <row r="30">
      <c r="A30" s="4" t="inlineStr">
        <is>
          <t>Net loss (gain)</t>
        </is>
      </c>
      <c r="B30" s="6" t="n">
        <v>-17</v>
      </c>
      <c r="C30" s="6" t="n">
        <v>-10</v>
      </c>
    </row>
    <row r="31">
      <c r="A31" s="4" t="inlineStr">
        <is>
          <t>Prior service cost (credit)</t>
        </is>
      </c>
      <c r="B31" s="6" t="n">
        <v>-5</v>
      </c>
      <c r="C31" s="6" t="n">
        <v>-6</v>
      </c>
    </row>
    <row r="32">
      <c r="A32" s="4" t="inlineStr">
        <is>
          <t>Total amounts recognized in regulatory assets (liabilities) and AOCI</t>
        </is>
      </c>
      <c r="B32" s="6" t="n">
        <v>-76</v>
      </c>
      <c r="C32" s="6" t="n">
        <v>-8</v>
      </c>
    </row>
    <row r="33">
      <c r="A33" s="4" t="inlineStr">
        <is>
          <t>OPEB Plan | Consumers Energy Company</t>
        </is>
      </c>
    </row>
    <row r="34">
      <c r="A34" s="3" t="inlineStr">
        <is>
          <t>Regulatory assets (liabilities)</t>
        </is>
      </c>
    </row>
    <row r="35">
      <c r="A35" s="4" t="inlineStr">
        <is>
          <t>Net loss</t>
        </is>
      </c>
      <c r="B35" s="6" t="n">
        <v>136</v>
      </c>
      <c r="C35" s="6" t="n">
        <v>254</v>
      </c>
    </row>
    <row r="36">
      <c r="A36" s="4" t="inlineStr">
        <is>
          <t>Prior service cost (credit)</t>
        </is>
      </c>
      <c r="B36" s="6" t="n">
        <v>-190</v>
      </c>
      <c r="C36" s="6" t="n">
        <v>-246</v>
      </c>
    </row>
    <row r="37">
      <c r="A37" s="4" t="inlineStr">
        <is>
          <t>Total regulatory assets</t>
        </is>
      </c>
      <c r="C37" s="6" t="n">
        <v>8</v>
      </c>
    </row>
    <row r="38">
      <c r="A38" s="4" t="inlineStr">
        <is>
          <t>Total regulatory liabilities</t>
        </is>
      </c>
      <c r="B38" s="6" t="n">
        <v>-54</v>
      </c>
    </row>
    <row r="39">
      <c r="A39" s="3" t="inlineStr">
        <is>
          <t>AOCI</t>
        </is>
      </c>
    </row>
    <row r="40">
      <c r="A40" s="4" t="inlineStr">
        <is>
          <t>Net loss (gain)</t>
        </is>
      </c>
      <c r="B40" s="6" t="n">
        <v>0</v>
      </c>
      <c r="C40" s="6" t="n">
        <v>0</v>
      </c>
    </row>
    <row r="41">
      <c r="A41" s="4" t="inlineStr">
        <is>
          <t>Total amounts recognized in regulatory assets (liabilities) and AOCI</t>
        </is>
      </c>
      <c r="B41" s="5" t="n">
        <v>-54</v>
      </c>
      <c r="C41" s="5" t="n">
        <v>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Allocation Of Plan Assets) (Details) - USD ($) $ in Millions</t>
        </is>
      </c>
      <c r="B1" s="2" t="inlineStr">
        <is>
          <t>Dec. 31, 2021</t>
        </is>
      </c>
      <c r="C1" s="2" t="inlineStr">
        <is>
          <t>Dec. 31, 2020</t>
        </is>
      </c>
      <c r="D1" s="2" t="inlineStr">
        <is>
          <t>Dec. 31, 2019</t>
        </is>
      </c>
    </row>
    <row r="2">
      <c r="A2" s="4" t="inlineStr">
        <is>
          <t>DB Pension Plans</t>
        </is>
      </c>
    </row>
    <row r="3">
      <c r="A3" s="3" t="inlineStr">
        <is>
          <t>Defined Benefit Plan Disclosure [Line Items]</t>
        </is>
      </c>
    </row>
    <row r="4">
      <c r="A4" s="4" t="inlineStr">
        <is>
          <t>Plan assets</t>
        </is>
      </c>
      <c r="B4" s="5" t="n">
        <v>3599</v>
      </c>
      <c r="C4" s="5" t="n">
        <v>3402</v>
      </c>
      <c r="D4" s="5" t="n">
        <v>2546</v>
      </c>
    </row>
    <row r="5">
      <c r="A5" s="4" t="inlineStr">
        <is>
          <t>DB Pension Plans | Plan Assets Excluding Pooled Funds</t>
        </is>
      </c>
    </row>
    <row r="6">
      <c r="A6" s="3" t="inlineStr">
        <is>
          <t>Defined Benefit Plan Disclosure [Line Items]</t>
        </is>
      </c>
    </row>
    <row r="7">
      <c r="A7" s="4" t="inlineStr">
        <is>
          <t>Plan assets</t>
        </is>
      </c>
      <c r="B7" s="6" t="n">
        <v>1698</v>
      </c>
      <c r="C7" s="6" t="n">
        <v>1828</v>
      </c>
    </row>
    <row r="8">
      <c r="A8" s="4" t="inlineStr">
        <is>
          <t>DB Pension Plans | Plan Assets Excluding Pooled Funds | Level 1</t>
        </is>
      </c>
    </row>
    <row r="9">
      <c r="A9" s="3" t="inlineStr">
        <is>
          <t>Defined Benefit Plan Disclosure [Line Items]</t>
        </is>
      </c>
    </row>
    <row r="10">
      <c r="A10" s="4" t="inlineStr">
        <is>
          <t>Plan assets</t>
        </is>
      </c>
      <c r="B10" s="6" t="n">
        <v>815</v>
      </c>
      <c r="C10" s="6" t="n">
        <v>1086</v>
      </c>
    </row>
    <row r="11">
      <c r="A11" s="4" t="inlineStr">
        <is>
          <t>DB Pension Plans | Plan Assets Excluding Pooled Funds | Level 2</t>
        </is>
      </c>
    </row>
    <row r="12">
      <c r="A12" s="3" t="inlineStr">
        <is>
          <t>Defined Benefit Plan Disclosure [Line Items]</t>
        </is>
      </c>
    </row>
    <row r="13">
      <c r="A13" s="4" t="inlineStr">
        <is>
          <t>Plan assets</t>
        </is>
      </c>
      <c r="B13" s="6" t="n">
        <v>883</v>
      </c>
      <c r="C13" s="6" t="n">
        <v>742</v>
      </c>
    </row>
    <row r="14">
      <c r="A14" s="4" t="inlineStr">
        <is>
          <t>DB Pension Plans | Cash and short-term investments</t>
        </is>
      </c>
    </row>
    <row r="15">
      <c r="A15" s="3" t="inlineStr">
        <is>
          <t>Defined Benefit Plan Disclosure [Line Items]</t>
        </is>
      </c>
    </row>
    <row r="16">
      <c r="A16" s="4" t="inlineStr">
        <is>
          <t>Plan assets</t>
        </is>
      </c>
      <c r="B16" s="6" t="n">
        <v>30</v>
      </c>
      <c r="C16" s="6" t="n">
        <v>115</v>
      </c>
    </row>
    <row r="17">
      <c r="A17" s="4" t="inlineStr">
        <is>
          <t>DB Pension Plans | Cash and short-term investments | Level 1</t>
        </is>
      </c>
    </row>
    <row r="18">
      <c r="A18" s="3" t="inlineStr">
        <is>
          <t>Defined Benefit Plan Disclosure [Line Items]</t>
        </is>
      </c>
    </row>
    <row r="19">
      <c r="A19" s="4" t="inlineStr">
        <is>
          <t>Plan assets</t>
        </is>
      </c>
      <c r="B19" s="6" t="n">
        <v>30</v>
      </c>
      <c r="C19" s="6" t="n">
        <v>115</v>
      </c>
    </row>
    <row r="20">
      <c r="A20" s="4" t="inlineStr">
        <is>
          <t>DB Pension Plans | U.S. government and agencies securities</t>
        </is>
      </c>
    </row>
    <row r="21">
      <c r="A21" s="3" t="inlineStr">
        <is>
          <t>Defined Benefit Plan Disclosure [Line Items]</t>
        </is>
      </c>
    </row>
    <row r="22">
      <c r="A22" s="4" t="inlineStr">
        <is>
          <t>Plan assets</t>
        </is>
      </c>
      <c r="B22" s="6" t="n">
        <v>209</v>
      </c>
      <c r="C22" s="6" t="n">
        <v>150</v>
      </c>
    </row>
    <row r="23">
      <c r="A23" s="4" t="inlineStr">
        <is>
          <t>DB Pension Plans | U.S. government and agencies securities | Level 2</t>
        </is>
      </c>
    </row>
    <row r="24">
      <c r="A24" s="3" t="inlineStr">
        <is>
          <t>Defined Benefit Plan Disclosure [Line Items]</t>
        </is>
      </c>
    </row>
    <row r="25">
      <c r="A25" s="4" t="inlineStr">
        <is>
          <t>Plan assets</t>
        </is>
      </c>
      <c r="B25" s="6" t="n">
        <v>209</v>
      </c>
      <c r="C25" s="6" t="n">
        <v>150</v>
      </c>
    </row>
    <row r="26">
      <c r="A26" s="4" t="inlineStr">
        <is>
          <t>DB Pension Plans | Corporate debt</t>
        </is>
      </c>
    </row>
    <row r="27">
      <c r="A27" s="3" t="inlineStr">
        <is>
          <t>Defined Benefit Plan Disclosure [Line Items]</t>
        </is>
      </c>
    </row>
    <row r="28">
      <c r="A28" s="4" t="inlineStr">
        <is>
          <t>Plan assets</t>
        </is>
      </c>
      <c r="B28" s="6" t="n">
        <v>595</v>
      </c>
      <c r="C28" s="6" t="n">
        <v>540</v>
      </c>
    </row>
    <row r="29">
      <c r="A29" s="4" t="inlineStr">
        <is>
          <t>DB Pension Plans | Corporate debt | Level 2</t>
        </is>
      </c>
    </row>
    <row r="30">
      <c r="A30" s="3" t="inlineStr">
        <is>
          <t>Defined Benefit Plan Disclosure [Line Items]</t>
        </is>
      </c>
    </row>
    <row r="31">
      <c r="A31" s="4" t="inlineStr">
        <is>
          <t>Plan assets</t>
        </is>
      </c>
      <c r="B31" s="6" t="n">
        <v>595</v>
      </c>
      <c r="C31" s="6" t="n">
        <v>540</v>
      </c>
    </row>
    <row r="32">
      <c r="A32" s="4" t="inlineStr">
        <is>
          <t>DB Pension Plans | State and municipal bonds</t>
        </is>
      </c>
    </row>
    <row r="33">
      <c r="A33" s="3" t="inlineStr">
        <is>
          <t>Defined Benefit Plan Disclosure [Line Items]</t>
        </is>
      </c>
    </row>
    <row r="34">
      <c r="A34" s="4" t="inlineStr">
        <is>
          <t>Plan assets</t>
        </is>
      </c>
      <c r="B34" s="6" t="n">
        <v>13</v>
      </c>
      <c r="C34" s="6" t="n">
        <v>11</v>
      </c>
    </row>
    <row r="35">
      <c r="A35" s="4" t="inlineStr">
        <is>
          <t>DB Pension Plans | State and municipal bonds | Level 2</t>
        </is>
      </c>
    </row>
    <row r="36">
      <c r="A36" s="3" t="inlineStr">
        <is>
          <t>Defined Benefit Plan Disclosure [Line Items]</t>
        </is>
      </c>
    </row>
    <row r="37">
      <c r="A37" s="4" t="inlineStr">
        <is>
          <t>Plan assets</t>
        </is>
      </c>
      <c r="B37" s="6" t="n">
        <v>13</v>
      </c>
      <c r="C37" s="6" t="n">
        <v>11</v>
      </c>
    </row>
    <row r="38">
      <c r="A38" s="4" t="inlineStr">
        <is>
          <t>DB Pension Plans | Foreign corporate bonds</t>
        </is>
      </c>
    </row>
    <row r="39">
      <c r="A39" s="3" t="inlineStr">
        <is>
          <t>Defined Benefit Plan Disclosure [Line Items]</t>
        </is>
      </c>
    </row>
    <row r="40">
      <c r="A40" s="4" t="inlineStr">
        <is>
          <t>Plan assets</t>
        </is>
      </c>
      <c r="B40" s="6" t="n">
        <v>66</v>
      </c>
      <c r="C40" s="6" t="n">
        <v>41</v>
      </c>
    </row>
    <row r="41">
      <c r="A41" s="4" t="inlineStr">
        <is>
          <t>DB Pension Plans | Foreign corporate bonds | Level 2</t>
        </is>
      </c>
    </row>
    <row r="42">
      <c r="A42" s="3" t="inlineStr">
        <is>
          <t>Defined Benefit Plan Disclosure [Line Items]</t>
        </is>
      </c>
    </row>
    <row r="43">
      <c r="A43" s="4" t="inlineStr">
        <is>
          <t>Plan assets</t>
        </is>
      </c>
      <c r="B43" s="6" t="n">
        <v>66</v>
      </c>
      <c r="C43" s="6" t="n">
        <v>41</v>
      </c>
    </row>
    <row r="44">
      <c r="A44" s="4" t="inlineStr">
        <is>
          <t>DB Pension Plans | Mutual funds</t>
        </is>
      </c>
    </row>
    <row r="45">
      <c r="A45" s="3" t="inlineStr">
        <is>
          <t>Defined Benefit Plan Disclosure [Line Items]</t>
        </is>
      </c>
    </row>
    <row r="46">
      <c r="A46" s="4" t="inlineStr">
        <is>
          <t>Plan assets</t>
        </is>
      </c>
      <c r="B46" s="6" t="n">
        <v>785</v>
      </c>
      <c r="C46" s="6" t="n">
        <v>971</v>
      </c>
    </row>
    <row r="47">
      <c r="A47" s="4" t="inlineStr">
        <is>
          <t>DB Pension Plans | Mutual funds | Level 1</t>
        </is>
      </c>
    </row>
    <row r="48">
      <c r="A48" s="3" t="inlineStr">
        <is>
          <t>Defined Benefit Plan Disclosure [Line Items]</t>
        </is>
      </c>
    </row>
    <row r="49">
      <c r="A49" s="4" t="inlineStr">
        <is>
          <t>Plan assets</t>
        </is>
      </c>
      <c r="B49" s="6" t="n">
        <v>785</v>
      </c>
      <c r="C49" s="6" t="n">
        <v>971</v>
      </c>
    </row>
    <row r="50">
      <c r="A50" s="4" t="inlineStr">
        <is>
          <t>DB Pension Plans | Pooled funds</t>
        </is>
      </c>
    </row>
    <row r="51">
      <c r="A51" s="3" t="inlineStr">
        <is>
          <t>Defined Benefit Plan Disclosure [Line Items]</t>
        </is>
      </c>
    </row>
    <row r="52">
      <c r="A52" s="4" t="inlineStr">
        <is>
          <t>Plan assets</t>
        </is>
      </c>
      <c r="B52" s="6" t="n">
        <v>1901</v>
      </c>
      <c r="C52" s="6" t="n">
        <v>1574</v>
      </c>
    </row>
    <row r="53">
      <c r="A53" s="4" t="inlineStr">
        <is>
          <t>OPEB Plan</t>
        </is>
      </c>
    </row>
    <row r="54">
      <c r="A54" s="3" t="inlineStr">
        <is>
          <t>Defined Benefit Plan Disclosure [Line Items]</t>
        </is>
      </c>
    </row>
    <row r="55">
      <c r="A55" s="4" t="inlineStr">
        <is>
          <t>Plan assets</t>
        </is>
      </c>
      <c r="B55" s="6" t="n">
        <v>1787</v>
      </c>
      <c r="C55" s="6" t="n">
        <v>1645</v>
      </c>
      <c r="D55" s="5" t="n">
        <v>1509</v>
      </c>
    </row>
    <row r="56">
      <c r="A56" s="4" t="inlineStr">
        <is>
          <t>OPEB Plan | Plan Assets Excluding Pooled Funds</t>
        </is>
      </c>
    </row>
    <row r="57">
      <c r="A57" s="3" t="inlineStr">
        <is>
          <t>Defined Benefit Plan Disclosure [Line Items]</t>
        </is>
      </c>
    </row>
    <row r="58">
      <c r="A58" s="4" t="inlineStr">
        <is>
          <t>Plan assets</t>
        </is>
      </c>
      <c r="B58" s="6" t="n">
        <v>1155</v>
      </c>
      <c r="C58" s="6" t="n">
        <v>995</v>
      </c>
    </row>
    <row r="59">
      <c r="A59" s="4" t="inlineStr">
        <is>
          <t>OPEB Plan | Plan Assets Excluding Pooled Funds | Level 1</t>
        </is>
      </c>
    </row>
    <row r="60">
      <c r="A60" s="3" t="inlineStr">
        <is>
          <t>Defined Benefit Plan Disclosure [Line Items]</t>
        </is>
      </c>
    </row>
    <row r="61">
      <c r="A61" s="4" t="inlineStr">
        <is>
          <t>Plan assets</t>
        </is>
      </c>
      <c r="B61" s="6" t="n">
        <v>1047</v>
      </c>
      <c r="C61" s="6" t="n">
        <v>906</v>
      </c>
    </row>
    <row r="62">
      <c r="A62" s="4" t="inlineStr">
        <is>
          <t>OPEB Plan | Plan Assets Excluding Pooled Funds | Level 2</t>
        </is>
      </c>
    </row>
    <row r="63">
      <c r="A63" s="3" t="inlineStr">
        <is>
          <t>Defined Benefit Plan Disclosure [Line Items]</t>
        </is>
      </c>
    </row>
    <row r="64">
      <c r="A64" s="4" t="inlineStr">
        <is>
          <t>Plan assets</t>
        </is>
      </c>
      <c r="B64" s="6" t="n">
        <v>108</v>
      </c>
      <c r="C64" s="6" t="n">
        <v>89</v>
      </c>
    </row>
    <row r="65">
      <c r="A65" s="4" t="inlineStr">
        <is>
          <t>OPEB Plan | Cash and short-term investments</t>
        </is>
      </c>
    </row>
    <row r="66">
      <c r="A66" s="3" t="inlineStr">
        <is>
          <t>Defined Benefit Plan Disclosure [Line Items]</t>
        </is>
      </c>
    </row>
    <row r="67">
      <c r="A67" s="4" t="inlineStr">
        <is>
          <t>Plan assets</t>
        </is>
      </c>
      <c r="B67" s="6" t="n">
        <v>21</v>
      </c>
      <c r="C67" s="6" t="n">
        <v>33</v>
      </c>
    </row>
    <row r="68">
      <c r="A68" s="4" t="inlineStr">
        <is>
          <t>OPEB Plan | Cash and short-term investments | Level 1</t>
        </is>
      </c>
    </row>
    <row r="69">
      <c r="A69" s="3" t="inlineStr">
        <is>
          <t>Defined Benefit Plan Disclosure [Line Items]</t>
        </is>
      </c>
    </row>
    <row r="70">
      <c r="A70" s="4" t="inlineStr">
        <is>
          <t>Plan assets</t>
        </is>
      </c>
      <c r="B70" s="6" t="n">
        <v>21</v>
      </c>
      <c r="C70" s="6" t="n">
        <v>33</v>
      </c>
    </row>
    <row r="71">
      <c r="A71" s="4" t="inlineStr">
        <is>
          <t>OPEB Plan | U.S. government and agencies securities</t>
        </is>
      </c>
    </row>
    <row r="72">
      <c r="A72" s="3" t="inlineStr">
        <is>
          <t>Defined Benefit Plan Disclosure [Line Items]</t>
        </is>
      </c>
    </row>
    <row r="73">
      <c r="A73" s="4" t="inlineStr">
        <is>
          <t>Plan assets</t>
        </is>
      </c>
      <c r="B73" s="6" t="n">
        <v>25</v>
      </c>
      <c r="C73" s="6" t="n">
        <v>18</v>
      </c>
    </row>
    <row r="74">
      <c r="A74" s="4" t="inlineStr">
        <is>
          <t>OPEB Plan | U.S. government and agencies securities | Level 2</t>
        </is>
      </c>
    </row>
    <row r="75">
      <c r="A75" s="3" t="inlineStr">
        <is>
          <t>Defined Benefit Plan Disclosure [Line Items]</t>
        </is>
      </c>
    </row>
    <row r="76">
      <c r="A76" s="4" t="inlineStr">
        <is>
          <t>Plan assets</t>
        </is>
      </c>
      <c r="B76" s="6" t="n">
        <v>25</v>
      </c>
      <c r="C76" s="6" t="n">
        <v>18</v>
      </c>
    </row>
    <row r="77">
      <c r="A77" s="4" t="inlineStr">
        <is>
          <t>OPEB Plan | Corporate debt</t>
        </is>
      </c>
    </row>
    <row r="78">
      <c r="A78" s="3" t="inlineStr">
        <is>
          <t>Defined Benefit Plan Disclosure [Line Items]</t>
        </is>
      </c>
    </row>
    <row r="79">
      <c r="A79" s="4" t="inlineStr">
        <is>
          <t>Plan assets</t>
        </is>
      </c>
      <c r="B79" s="6" t="n">
        <v>73</v>
      </c>
      <c r="C79" s="6" t="n">
        <v>64</v>
      </c>
    </row>
    <row r="80">
      <c r="A80" s="4" t="inlineStr">
        <is>
          <t>OPEB Plan | Corporate debt | Level 2</t>
        </is>
      </c>
    </row>
    <row r="81">
      <c r="A81" s="3" t="inlineStr">
        <is>
          <t>Defined Benefit Plan Disclosure [Line Items]</t>
        </is>
      </c>
    </row>
    <row r="82">
      <c r="A82" s="4" t="inlineStr">
        <is>
          <t>Plan assets</t>
        </is>
      </c>
      <c r="B82" s="6" t="n">
        <v>73</v>
      </c>
      <c r="C82" s="6" t="n">
        <v>64</v>
      </c>
    </row>
    <row r="83">
      <c r="A83" s="4" t="inlineStr">
        <is>
          <t>OPEB Plan | State and municipal bonds</t>
        </is>
      </c>
    </row>
    <row r="84">
      <c r="A84" s="3" t="inlineStr">
        <is>
          <t>Defined Benefit Plan Disclosure [Line Items]</t>
        </is>
      </c>
    </row>
    <row r="85">
      <c r="A85" s="4" t="inlineStr">
        <is>
          <t>Plan assets</t>
        </is>
      </c>
      <c r="B85" s="6" t="n">
        <v>2</v>
      </c>
      <c r="C85" s="6" t="n">
        <v>2</v>
      </c>
    </row>
    <row r="86">
      <c r="A86" s="4" t="inlineStr">
        <is>
          <t>OPEB Plan | State and municipal bonds | Level 2</t>
        </is>
      </c>
    </row>
    <row r="87">
      <c r="A87" s="3" t="inlineStr">
        <is>
          <t>Defined Benefit Plan Disclosure [Line Items]</t>
        </is>
      </c>
    </row>
    <row r="88">
      <c r="A88" s="4" t="inlineStr">
        <is>
          <t>Plan assets</t>
        </is>
      </c>
      <c r="B88" s="6" t="n">
        <v>2</v>
      </c>
      <c r="C88" s="6" t="n">
        <v>2</v>
      </c>
    </row>
    <row r="89">
      <c r="A89" s="4" t="inlineStr">
        <is>
          <t>OPEB Plan | Foreign corporate bonds</t>
        </is>
      </c>
    </row>
    <row r="90">
      <c r="A90" s="3" t="inlineStr">
        <is>
          <t>Defined Benefit Plan Disclosure [Line Items]</t>
        </is>
      </c>
    </row>
    <row r="91">
      <c r="A91" s="4" t="inlineStr">
        <is>
          <t>Plan assets</t>
        </is>
      </c>
      <c r="B91" s="6" t="n">
        <v>8</v>
      </c>
      <c r="C91" s="6" t="n">
        <v>5</v>
      </c>
    </row>
    <row r="92">
      <c r="A92" s="4" t="inlineStr">
        <is>
          <t>OPEB Plan | Foreign corporate bonds | Level 2</t>
        </is>
      </c>
    </row>
    <row r="93">
      <c r="A93" s="3" t="inlineStr">
        <is>
          <t>Defined Benefit Plan Disclosure [Line Items]</t>
        </is>
      </c>
    </row>
    <row r="94">
      <c r="A94" s="4" t="inlineStr">
        <is>
          <t>Plan assets</t>
        </is>
      </c>
      <c r="B94" s="6" t="n">
        <v>8</v>
      </c>
      <c r="C94" s="6" t="n">
        <v>5</v>
      </c>
    </row>
    <row r="95">
      <c r="A95" s="4" t="inlineStr">
        <is>
          <t>OPEB Plan | Common stocks</t>
        </is>
      </c>
    </row>
    <row r="96">
      <c r="A96" s="3" t="inlineStr">
        <is>
          <t>Defined Benefit Plan Disclosure [Line Items]</t>
        </is>
      </c>
    </row>
    <row r="97">
      <c r="A97" s="4" t="inlineStr">
        <is>
          <t>Plan assets</t>
        </is>
      </c>
      <c r="B97" s="6" t="n">
        <v>85</v>
      </c>
      <c r="C97" s="6" t="n">
        <v>66</v>
      </c>
    </row>
    <row r="98">
      <c r="A98" s="4" t="inlineStr">
        <is>
          <t>OPEB Plan | Common stocks | Level 1</t>
        </is>
      </c>
    </row>
    <row r="99">
      <c r="A99" s="3" t="inlineStr">
        <is>
          <t>Defined Benefit Plan Disclosure [Line Items]</t>
        </is>
      </c>
    </row>
    <row r="100">
      <c r="A100" s="4" t="inlineStr">
        <is>
          <t>Plan assets</t>
        </is>
      </c>
      <c r="B100" s="6" t="n">
        <v>85</v>
      </c>
      <c r="C100" s="6" t="n">
        <v>66</v>
      </c>
    </row>
    <row r="101">
      <c r="A101" s="4" t="inlineStr">
        <is>
          <t>OPEB Plan | Mutual funds</t>
        </is>
      </c>
    </row>
    <row r="102">
      <c r="A102" s="3" t="inlineStr">
        <is>
          <t>Defined Benefit Plan Disclosure [Line Items]</t>
        </is>
      </c>
    </row>
    <row r="103">
      <c r="A103" s="4" t="inlineStr">
        <is>
          <t>Plan assets</t>
        </is>
      </c>
      <c r="B103" s="6" t="n">
        <v>941</v>
      </c>
      <c r="C103" s="6" t="n">
        <v>807</v>
      </c>
    </row>
    <row r="104">
      <c r="A104" s="4" t="inlineStr">
        <is>
          <t>OPEB Plan | Mutual funds | Level 1</t>
        </is>
      </c>
    </row>
    <row r="105">
      <c r="A105" s="3" t="inlineStr">
        <is>
          <t>Defined Benefit Plan Disclosure [Line Items]</t>
        </is>
      </c>
    </row>
    <row r="106">
      <c r="A106" s="4" t="inlineStr">
        <is>
          <t>Plan assets</t>
        </is>
      </c>
      <c r="B106" s="6" t="n">
        <v>941</v>
      </c>
      <c r="C106" s="6" t="n">
        <v>807</v>
      </c>
    </row>
    <row r="107">
      <c r="A107" s="4" t="inlineStr">
        <is>
          <t>OPEB Plan | Pooled funds</t>
        </is>
      </c>
    </row>
    <row r="108">
      <c r="A108" s="3" t="inlineStr">
        <is>
          <t>Defined Benefit Plan Disclosure [Line Items]</t>
        </is>
      </c>
    </row>
    <row r="109">
      <c r="A109" s="4" t="inlineStr">
        <is>
          <t>Plan assets</t>
        </is>
      </c>
      <c r="B109" s="5" t="n">
        <v>632</v>
      </c>
      <c r="C109" s="5" t="n">
        <v>6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14" customWidth="1" min="2" max="2"/>
  </cols>
  <sheetData>
    <row r="1">
      <c r="A1" s="1" t="inlineStr">
        <is>
          <t>Retirement Benefits (Schedule Of Asset Allocation) (Details)</t>
        </is>
      </c>
      <c r="B1" s="2" t="inlineStr">
        <is>
          <t>Dec. 31, 2021</t>
        </is>
      </c>
    </row>
    <row r="2">
      <c r="A2" s="4" t="inlineStr">
        <is>
          <t>DB Pension Plans</t>
        </is>
      </c>
    </row>
    <row r="3">
      <c r="A3" s="3" t="inlineStr">
        <is>
          <t>Defined Benefit Plan Disclosure [Line Items]</t>
        </is>
      </c>
    </row>
    <row r="4">
      <c r="A4" s="4" t="inlineStr">
        <is>
          <t>Asset allocation</t>
        </is>
      </c>
      <c r="B4" s="4" t="inlineStr">
        <is>
          <t>100.00%</t>
        </is>
      </c>
    </row>
    <row r="5">
      <c r="A5" s="4" t="inlineStr">
        <is>
          <t>DB Pension Plans | Equity securities</t>
        </is>
      </c>
    </row>
    <row r="6">
      <c r="A6" s="3" t="inlineStr">
        <is>
          <t>Defined Benefit Plan Disclosure [Line Items]</t>
        </is>
      </c>
    </row>
    <row r="7">
      <c r="A7" s="4" t="inlineStr">
        <is>
          <t>Asset allocation</t>
        </is>
      </c>
      <c r="B7" s="4" t="inlineStr">
        <is>
          <t>54.00%</t>
        </is>
      </c>
    </row>
    <row r="8">
      <c r="A8" s="4" t="inlineStr">
        <is>
          <t>DB Pension Plans | Fixed-income securities</t>
        </is>
      </c>
    </row>
    <row r="9">
      <c r="A9" s="3" t="inlineStr">
        <is>
          <t>Defined Benefit Plan Disclosure [Line Items]</t>
        </is>
      </c>
    </row>
    <row r="10">
      <c r="A10" s="4" t="inlineStr">
        <is>
          <t>Asset allocation</t>
        </is>
      </c>
      <c r="B10" s="4" t="inlineStr">
        <is>
          <t>28.00%</t>
        </is>
      </c>
    </row>
    <row r="11">
      <c r="A11" s="4" t="inlineStr">
        <is>
          <t>DB Pension Plans | Real asset investments</t>
        </is>
      </c>
    </row>
    <row r="12">
      <c r="A12" s="3" t="inlineStr">
        <is>
          <t>Defined Benefit Plan Disclosure [Line Items]</t>
        </is>
      </c>
    </row>
    <row r="13">
      <c r="A13" s="4" t="inlineStr">
        <is>
          <t>Asset allocation</t>
        </is>
      </c>
      <c r="B13" s="4" t="inlineStr">
        <is>
          <t>12.00%</t>
        </is>
      </c>
    </row>
    <row r="14">
      <c r="A14" s="4" t="inlineStr">
        <is>
          <t>DB Pension Plans | Multi-asset investments</t>
        </is>
      </c>
    </row>
    <row r="15">
      <c r="A15" s="3" t="inlineStr">
        <is>
          <t>Defined Benefit Plan Disclosure [Line Items]</t>
        </is>
      </c>
    </row>
    <row r="16">
      <c r="A16" s="4" t="inlineStr">
        <is>
          <t>Asset allocation</t>
        </is>
      </c>
      <c r="B16" s="4" t="inlineStr">
        <is>
          <t>5.00%</t>
        </is>
      </c>
    </row>
    <row r="17">
      <c r="A17" s="4" t="inlineStr">
        <is>
          <t>DB Pension Plans | Cash and Cash Equivalents</t>
        </is>
      </c>
    </row>
    <row r="18">
      <c r="A18" s="3" t="inlineStr">
        <is>
          <t>Defined Benefit Plan Disclosure [Line Items]</t>
        </is>
      </c>
    </row>
    <row r="19">
      <c r="A19" s="4" t="inlineStr">
        <is>
          <t>Asset allocation</t>
        </is>
      </c>
      <c r="B19" s="4" t="inlineStr">
        <is>
          <t>1.00%</t>
        </is>
      </c>
    </row>
    <row r="20">
      <c r="A20" s="4" t="inlineStr">
        <is>
          <t>OPEB Plan</t>
        </is>
      </c>
    </row>
    <row r="21">
      <c r="A21" s="3" t="inlineStr">
        <is>
          <t>Defined Benefit Plan Disclosure [Line Items]</t>
        </is>
      </c>
    </row>
    <row r="22">
      <c r="A22" s="4" t="inlineStr">
        <is>
          <t>Asset allocation</t>
        </is>
      </c>
      <c r="B22" s="4" t="inlineStr">
        <is>
          <t>100.00%</t>
        </is>
      </c>
    </row>
    <row r="23">
      <c r="A23" s="4" t="inlineStr">
        <is>
          <t>OPEB Plan | Equity securities</t>
        </is>
      </c>
    </row>
    <row r="24">
      <c r="A24" s="3" t="inlineStr">
        <is>
          <t>Defined Benefit Plan Disclosure [Line Items]</t>
        </is>
      </c>
    </row>
    <row r="25">
      <c r="A25" s="4" t="inlineStr">
        <is>
          <t>Asset allocation</t>
        </is>
      </c>
      <c r="B25" s="4" t="inlineStr">
        <is>
          <t>55.00%</t>
        </is>
      </c>
    </row>
    <row r="26">
      <c r="A26" s="4" t="inlineStr">
        <is>
          <t>OPEB Plan | Fixed-income securities</t>
        </is>
      </c>
    </row>
    <row r="27">
      <c r="A27" s="3" t="inlineStr">
        <is>
          <t>Defined Benefit Plan Disclosure [Line Items]</t>
        </is>
      </c>
    </row>
    <row r="28">
      <c r="A28" s="4" t="inlineStr">
        <is>
          <t>Asset allocation</t>
        </is>
      </c>
      <c r="B28" s="4" t="inlineStr">
        <is>
          <t>28.00%</t>
        </is>
      </c>
    </row>
    <row r="29">
      <c r="A29" s="4" t="inlineStr">
        <is>
          <t>OPEB Plan | Real asset investments</t>
        </is>
      </c>
    </row>
    <row r="30">
      <c r="A30" s="3" t="inlineStr">
        <is>
          <t>Defined Benefit Plan Disclosure [Line Items]</t>
        </is>
      </c>
    </row>
    <row r="31">
      <c r="A31" s="4" t="inlineStr">
        <is>
          <t>Asset allocation</t>
        </is>
      </c>
      <c r="B31" s="4" t="inlineStr">
        <is>
          <t>12.00%</t>
        </is>
      </c>
    </row>
    <row r="32">
      <c r="A32" s="4" t="inlineStr">
        <is>
          <t>OPEB Plan | Multi-asset investments</t>
        </is>
      </c>
    </row>
    <row r="33">
      <c r="A33" s="3" t="inlineStr">
        <is>
          <t>Defined Benefit Plan Disclosure [Line Items]</t>
        </is>
      </c>
    </row>
    <row r="34">
      <c r="A34" s="4" t="inlineStr">
        <is>
          <t>Asset allocation</t>
        </is>
      </c>
      <c r="B34" s="4" t="inlineStr">
        <is>
          <t>4.00%</t>
        </is>
      </c>
    </row>
    <row r="35">
      <c r="A35" s="4" t="inlineStr">
        <is>
          <t>OPEB Plan | Cash and Cash Equivalents</t>
        </is>
      </c>
    </row>
    <row r="36">
      <c r="A36" s="3" t="inlineStr">
        <is>
          <t>Defined Benefit Plan Disclosure [Line Items]</t>
        </is>
      </c>
    </row>
    <row r="37">
      <c r="A37" s="4" t="inlineStr">
        <is>
          <t>Asset allocation</t>
        </is>
      </c>
      <c r="B37" s="4" t="inlineStr">
        <is>
          <t>1.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Plan Contributio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ostretirement benefits contributions</t>
        </is>
      </c>
      <c r="B4" s="5" t="n">
        <v>12</v>
      </c>
      <c r="C4" s="5" t="n">
        <v>712</v>
      </c>
      <c r="D4" s="5" t="n">
        <v>10</v>
      </c>
    </row>
    <row r="5">
      <c r="A5" s="4" t="inlineStr">
        <is>
          <t>Consumers Energy Company</t>
        </is>
      </c>
    </row>
    <row r="6">
      <c r="A6" s="3" t="inlineStr">
        <is>
          <t>Defined Benefit Plan Disclosure [Line Items]</t>
        </is>
      </c>
    </row>
    <row r="7">
      <c r="A7" s="4" t="inlineStr">
        <is>
          <t>Postretirement benefits contributions</t>
        </is>
      </c>
      <c r="B7" s="6" t="n">
        <v>9</v>
      </c>
      <c r="C7" s="6" t="n">
        <v>690</v>
      </c>
      <c r="D7" s="5" t="n">
        <v>7</v>
      </c>
    </row>
    <row r="8">
      <c r="A8" s="4" t="inlineStr">
        <is>
          <t>DB Pension Plans</t>
        </is>
      </c>
    </row>
    <row r="9">
      <c r="A9" s="3" t="inlineStr">
        <is>
          <t>Defined Benefit Plan Disclosure [Line Items]</t>
        </is>
      </c>
    </row>
    <row r="10">
      <c r="A10" s="4" t="inlineStr">
        <is>
          <t>Postretirement benefits contributions</t>
        </is>
      </c>
      <c r="B10" s="6" t="n">
        <v>0</v>
      </c>
      <c r="C10" s="6" t="n">
        <v>700</v>
      </c>
    </row>
    <row r="11">
      <c r="A11" s="4" t="inlineStr">
        <is>
          <t>DB Pension Plans | Consumers Energy Company</t>
        </is>
      </c>
    </row>
    <row r="12">
      <c r="A12" s="3" t="inlineStr">
        <is>
          <t>Defined Benefit Plan Disclosure [Line Items]</t>
        </is>
      </c>
    </row>
    <row r="13">
      <c r="A13" s="4" t="inlineStr">
        <is>
          <t>Postretirement benefits contributions</t>
        </is>
      </c>
      <c r="B13" s="6" t="n">
        <v>0</v>
      </c>
      <c r="C13" s="6" t="n">
        <v>682</v>
      </c>
    </row>
    <row r="14">
      <c r="A14" s="4" t="inlineStr">
        <is>
          <t>OPEB Plan</t>
        </is>
      </c>
    </row>
    <row r="15">
      <c r="A15" s="3" t="inlineStr">
        <is>
          <t>Defined Benefit Plan Disclosure [Line Items]</t>
        </is>
      </c>
    </row>
    <row r="16">
      <c r="A16" s="4" t="inlineStr">
        <is>
          <t>Postretirement benefits contributions</t>
        </is>
      </c>
      <c r="B16" s="6" t="n">
        <v>0</v>
      </c>
      <c r="C16" s="6" t="n">
        <v>1</v>
      </c>
    </row>
    <row r="17">
      <c r="A17" s="4" t="inlineStr">
        <is>
          <t>OPEB Plan | Consumers Energy Company</t>
        </is>
      </c>
    </row>
    <row r="18">
      <c r="A18" s="3" t="inlineStr">
        <is>
          <t>Defined Benefit Plan Disclosure [Line Items]</t>
        </is>
      </c>
    </row>
    <row r="19">
      <c r="A19" s="4" t="inlineStr">
        <is>
          <t>Postretirement benefits contributions</t>
        </is>
      </c>
      <c r="B19" s="5" t="n">
        <v>0</v>
      </c>
      <c r="C19" s="5"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tirement Benefits (Schedule Of Expected Benefit Payments) (Details) $ in Millions</t>
        </is>
      </c>
      <c r="B1" s="2" t="inlineStr">
        <is>
          <t>Dec. 31, 2021USD ($)</t>
        </is>
      </c>
    </row>
    <row r="2">
      <c r="A2" s="4" t="inlineStr">
        <is>
          <t>DB Pension Plans</t>
        </is>
      </c>
    </row>
    <row r="3">
      <c r="A3" s="3" t="inlineStr">
        <is>
          <t>Defined Benefit Plan Disclosure [Line Items]</t>
        </is>
      </c>
    </row>
    <row r="4">
      <c r="A4" s="4" t="inlineStr">
        <is>
          <t>2022</t>
        </is>
      </c>
      <c r="B4" s="5" t="n">
        <v>185</v>
      </c>
    </row>
    <row r="5">
      <c r="A5" s="4" t="inlineStr">
        <is>
          <t>2023</t>
        </is>
      </c>
      <c r="B5" s="6" t="n">
        <v>181</v>
      </c>
    </row>
    <row r="6">
      <c r="A6" s="4" t="inlineStr">
        <is>
          <t>2024</t>
        </is>
      </c>
      <c r="B6" s="6" t="n">
        <v>178</v>
      </c>
    </row>
    <row r="7">
      <c r="A7" s="4" t="inlineStr">
        <is>
          <t>2025</t>
        </is>
      </c>
      <c r="B7" s="6" t="n">
        <v>180</v>
      </c>
    </row>
    <row r="8">
      <c r="A8" s="4" t="inlineStr">
        <is>
          <t>2026</t>
        </is>
      </c>
      <c r="B8" s="6" t="n">
        <v>178</v>
      </c>
    </row>
    <row r="9">
      <c r="A9" s="4" t="inlineStr">
        <is>
          <t>2027-2031</t>
        </is>
      </c>
      <c r="B9" s="6" t="n">
        <v>876</v>
      </c>
    </row>
    <row r="10">
      <c r="A10" s="4" t="inlineStr">
        <is>
          <t>DB Pension Plans | Consumers Energy Company</t>
        </is>
      </c>
    </row>
    <row r="11">
      <c r="A11" s="3" t="inlineStr">
        <is>
          <t>Defined Benefit Plan Disclosure [Line Items]</t>
        </is>
      </c>
    </row>
    <row r="12">
      <c r="A12" s="4" t="inlineStr">
        <is>
          <t>2022</t>
        </is>
      </c>
      <c r="B12" s="6" t="n">
        <v>175</v>
      </c>
    </row>
    <row r="13">
      <c r="A13" s="4" t="inlineStr">
        <is>
          <t>2023</t>
        </is>
      </c>
      <c r="B13" s="6" t="n">
        <v>171</v>
      </c>
    </row>
    <row r="14">
      <c r="A14" s="4" t="inlineStr">
        <is>
          <t>2024</t>
        </is>
      </c>
      <c r="B14" s="6" t="n">
        <v>169</v>
      </c>
    </row>
    <row r="15">
      <c r="A15" s="4" t="inlineStr">
        <is>
          <t>2025</t>
        </is>
      </c>
      <c r="B15" s="6" t="n">
        <v>170</v>
      </c>
    </row>
    <row r="16">
      <c r="A16" s="4" t="inlineStr">
        <is>
          <t>2026</t>
        </is>
      </c>
      <c r="B16" s="6" t="n">
        <v>169</v>
      </c>
    </row>
    <row r="17">
      <c r="A17" s="4" t="inlineStr">
        <is>
          <t>2027-2031</t>
        </is>
      </c>
      <c r="B17" s="6" t="n">
        <v>830</v>
      </c>
    </row>
    <row r="18">
      <c r="A18" s="4" t="inlineStr">
        <is>
          <t>DB SERP</t>
        </is>
      </c>
    </row>
    <row r="19">
      <c r="A19" s="3" t="inlineStr">
        <is>
          <t>Defined Benefit Plan Disclosure [Line Items]</t>
        </is>
      </c>
    </row>
    <row r="20">
      <c r="A20" s="4" t="inlineStr">
        <is>
          <t>2022</t>
        </is>
      </c>
      <c r="B20" s="6" t="n">
        <v>10</v>
      </c>
    </row>
    <row r="21">
      <c r="A21" s="4" t="inlineStr">
        <is>
          <t>2023</t>
        </is>
      </c>
      <c r="B21" s="6" t="n">
        <v>10</v>
      </c>
    </row>
    <row r="22">
      <c r="A22" s="4" t="inlineStr">
        <is>
          <t>2024</t>
        </is>
      </c>
      <c r="B22" s="6" t="n">
        <v>10</v>
      </c>
    </row>
    <row r="23">
      <c r="A23" s="4" t="inlineStr">
        <is>
          <t>2025</t>
        </is>
      </c>
      <c r="B23" s="6" t="n">
        <v>10</v>
      </c>
    </row>
    <row r="24">
      <c r="A24" s="4" t="inlineStr">
        <is>
          <t>2026</t>
        </is>
      </c>
      <c r="B24" s="6" t="n">
        <v>9</v>
      </c>
    </row>
    <row r="25">
      <c r="A25" s="4" t="inlineStr">
        <is>
          <t>2027-2031</t>
        </is>
      </c>
      <c r="B25" s="6" t="n">
        <v>45</v>
      </c>
    </row>
    <row r="26">
      <c r="A26" s="4" t="inlineStr">
        <is>
          <t>DB SERP | Consumers Energy Company</t>
        </is>
      </c>
    </row>
    <row r="27">
      <c r="A27" s="3" t="inlineStr">
        <is>
          <t>Defined Benefit Plan Disclosure [Line Items]</t>
        </is>
      </c>
    </row>
    <row r="28">
      <c r="A28" s="4" t="inlineStr">
        <is>
          <t>2022</t>
        </is>
      </c>
      <c r="B28" s="6" t="n">
        <v>7</v>
      </c>
    </row>
    <row r="29">
      <c r="A29" s="4" t="inlineStr">
        <is>
          <t>2023</t>
        </is>
      </c>
      <c r="B29" s="6" t="n">
        <v>7</v>
      </c>
    </row>
    <row r="30">
      <c r="A30" s="4" t="inlineStr">
        <is>
          <t>2024</t>
        </is>
      </c>
      <c r="B30" s="6" t="n">
        <v>7</v>
      </c>
    </row>
    <row r="31">
      <c r="A31" s="4" t="inlineStr">
        <is>
          <t>2025</t>
        </is>
      </c>
      <c r="B31" s="6" t="n">
        <v>7</v>
      </c>
    </row>
    <row r="32">
      <c r="A32" s="4" t="inlineStr">
        <is>
          <t>2026</t>
        </is>
      </c>
      <c r="B32" s="6" t="n">
        <v>6</v>
      </c>
    </row>
    <row r="33">
      <c r="A33" s="4" t="inlineStr">
        <is>
          <t>2027-2031</t>
        </is>
      </c>
      <c r="B33" s="6" t="n">
        <v>31</v>
      </c>
    </row>
    <row r="34">
      <c r="A34" s="4" t="inlineStr">
        <is>
          <t>OPEB Plan</t>
        </is>
      </c>
    </row>
    <row r="35">
      <c r="A35" s="3" t="inlineStr">
        <is>
          <t>Defined Benefit Plan Disclosure [Line Items]</t>
        </is>
      </c>
    </row>
    <row r="36">
      <c r="A36" s="4" t="inlineStr">
        <is>
          <t>2022</t>
        </is>
      </c>
      <c r="B36" s="6" t="n">
        <v>52</v>
      </c>
    </row>
    <row r="37">
      <c r="A37" s="4" t="inlineStr">
        <is>
          <t>2023</t>
        </is>
      </c>
      <c r="B37" s="6" t="n">
        <v>54</v>
      </c>
    </row>
    <row r="38">
      <c r="A38" s="4" t="inlineStr">
        <is>
          <t>2024</t>
        </is>
      </c>
      <c r="B38" s="6" t="n">
        <v>56</v>
      </c>
    </row>
    <row r="39">
      <c r="A39" s="4" t="inlineStr">
        <is>
          <t>2025</t>
        </is>
      </c>
      <c r="B39" s="6" t="n">
        <v>58</v>
      </c>
    </row>
    <row r="40">
      <c r="A40" s="4" t="inlineStr">
        <is>
          <t>2026</t>
        </is>
      </c>
      <c r="B40" s="6" t="n">
        <v>59</v>
      </c>
    </row>
    <row r="41">
      <c r="A41" s="4" t="inlineStr">
        <is>
          <t>2027-2031</t>
        </is>
      </c>
      <c r="B41" s="6" t="n">
        <v>308</v>
      </c>
    </row>
    <row r="42">
      <c r="A42" s="4" t="inlineStr">
        <is>
          <t>OPEB Plan | Consumers Energy Company</t>
        </is>
      </c>
    </row>
    <row r="43">
      <c r="A43" s="3" t="inlineStr">
        <is>
          <t>Defined Benefit Plan Disclosure [Line Items]</t>
        </is>
      </c>
    </row>
    <row r="44">
      <c r="A44" s="4" t="inlineStr">
        <is>
          <t>2022</t>
        </is>
      </c>
      <c r="B44" s="6" t="n">
        <v>49</v>
      </c>
    </row>
    <row r="45">
      <c r="A45" s="4" t="inlineStr">
        <is>
          <t>2023</t>
        </is>
      </c>
      <c r="B45" s="6" t="n">
        <v>52</v>
      </c>
    </row>
    <row r="46">
      <c r="A46" s="4" t="inlineStr">
        <is>
          <t>2024</t>
        </is>
      </c>
      <c r="B46" s="6" t="n">
        <v>54</v>
      </c>
    </row>
    <row r="47">
      <c r="A47" s="4" t="inlineStr">
        <is>
          <t>2025</t>
        </is>
      </c>
      <c r="B47" s="6" t="n">
        <v>55</v>
      </c>
    </row>
    <row r="48">
      <c r="A48" s="4" t="inlineStr">
        <is>
          <t>2026</t>
        </is>
      </c>
      <c r="B48" s="6" t="n">
        <v>56</v>
      </c>
    </row>
    <row r="49">
      <c r="A49" s="4" t="inlineStr">
        <is>
          <t>2027-2031</t>
        </is>
      </c>
      <c r="B49" s="5" t="n">
        <v>29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Narrative) (Details)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Deferred compensation arrangements plan term</t>
        </is>
      </c>
      <c r="B4" s="4" t="inlineStr">
        <is>
          <t>10 years</t>
        </is>
      </c>
    </row>
    <row r="5">
      <c r="A5" s="4" t="inlineStr">
        <is>
          <t>Number of shares authorized (in shares)</t>
        </is>
      </c>
      <c r="B5" s="6" t="n">
        <v>6500000</v>
      </c>
    </row>
    <row r="6">
      <c r="A6" s="4" t="inlineStr">
        <is>
          <t>Shares available for grant (in shares)</t>
        </is>
      </c>
      <c r="B6" s="6" t="n">
        <v>5927297</v>
      </c>
    </row>
    <row r="7">
      <c r="A7" s="4" t="inlineStr">
        <is>
          <t>Consumers Energy Company</t>
        </is>
      </c>
    </row>
    <row r="8">
      <c r="A8" s="3" t="inlineStr">
        <is>
          <t>Share-based Compensation Arrangement by Share-based Payment Award [Line Items]</t>
        </is>
      </c>
    </row>
    <row r="9">
      <c r="A9" s="4" t="inlineStr">
        <is>
          <t>Deferred compensation arrangements plan term</t>
        </is>
      </c>
      <c r="B9" s="4" t="inlineStr">
        <is>
          <t>10 years</t>
        </is>
      </c>
    </row>
    <row r="10">
      <c r="A10" s="4" t="inlineStr">
        <is>
          <t>Number of shares authorized (in shares)</t>
        </is>
      </c>
      <c r="B10" s="6" t="n">
        <v>6500000</v>
      </c>
    </row>
    <row r="11">
      <c r="A11" s="4" t="inlineStr">
        <is>
          <t>Shares available for grant (in shares)</t>
        </is>
      </c>
      <c r="B11" s="6" t="n">
        <v>5927297</v>
      </c>
    </row>
    <row r="12">
      <c r="A12" s="4" t="inlineStr">
        <is>
          <t>Minimum</t>
        </is>
      </c>
    </row>
    <row r="13">
      <c r="A13" s="3" t="inlineStr">
        <is>
          <t>Share-based Compensation Arrangement by Share-based Payment Award [Line Items]</t>
        </is>
      </c>
    </row>
    <row r="14">
      <c r="A14" s="4" t="inlineStr">
        <is>
          <t>Percent of initial grant issued on vesting date</t>
        </is>
      </c>
      <c r="B14" s="4" t="inlineStr">
        <is>
          <t>0.00%</t>
        </is>
      </c>
    </row>
    <row r="15">
      <c r="A15" s="4" t="inlineStr">
        <is>
          <t>Minimum | Consumers Energy Company</t>
        </is>
      </c>
    </row>
    <row r="16">
      <c r="A16" s="3" t="inlineStr">
        <is>
          <t>Share-based Compensation Arrangement by Share-based Payment Award [Line Items]</t>
        </is>
      </c>
    </row>
    <row r="17">
      <c r="A17" s="4" t="inlineStr">
        <is>
          <t>Percent of initial grant issued on vesting date</t>
        </is>
      </c>
      <c r="B17" s="4" t="inlineStr">
        <is>
          <t>0.00%</t>
        </is>
      </c>
    </row>
    <row r="18">
      <c r="A18" s="4" t="inlineStr">
        <is>
          <t>Maximum</t>
        </is>
      </c>
    </row>
    <row r="19">
      <c r="A19" s="3" t="inlineStr">
        <is>
          <t>Share-based Compensation Arrangement by Share-based Payment Award [Line Items]</t>
        </is>
      </c>
    </row>
    <row r="20">
      <c r="A20" s="4" t="inlineStr">
        <is>
          <t>Percent of initial grant issued on vesting date</t>
        </is>
      </c>
      <c r="B20" s="4" t="inlineStr">
        <is>
          <t>200.00%</t>
        </is>
      </c>
    </row>
    <row r="21">
      <c r="A21" s="4" t="inlineStr">
        <is>
          <t>Maximum | Consumers Energy Company</t>
        </is>
      </c>
    </row>
    <row r="22">
      <c r="A22" s="3" t="inlineStr">
        <is>
          <t>Share-based Compensation Arrangement by Share-based Payment Award [Line Items]</t>
        </is>
      </c>
    </row>
    <row r="23">
      <c r="A23" s="4" t="inlineStr">
        <is>
          <t>Percent of initial grant issued on vesting date</t>
        </is>
      </c>
      <c r="B23" s="4" t="inlineStr">
        <is>
          <t>200.00%</t>
        </is>
      </c>
    </row>
    <row r="24">
      <c r="A24" s="4" t="inlineStr">
        <is>
          <t>Performance-based awards</t>
        </is>
      </c>
    </row>
    <row r="25">
      <c r="A25" s="3" t="inlineStr">
        <is>
          <t>Share-based Compensation Arrangement by Share-based Payment Award [Line Items]</t>
        </is>
      </c>
    </row>
    <row r="26">
      <c r="A26" s="4" t="inlineStr">
        <is>
          <t>Service period</t>
        </is>
      </c>
      <c r="B26" s="4" t="inlineStr">
        <is>
          <t>38 months</t>
        </is>
      </c>
    </row>
    <row r="27">
      <c r="A27" s="4" t="inlineStr">
        <is>
          <t>Vesting period</t>
        </is>
      </c>
      <c r="B27" s="4" t="inlineStr">
        <is>
          <t>3 years</t>
        </is>
      </c>
    </row>
    <row r="28">
      <c r="A28" s="4" t="inlineStr">
        <is>
          <t>Performance-based awards | Consumers Energy Company</t>
        </is>
      </c>
    </row>
    <row r="29">
      <c r="A29" s="3" t="inlineStr">
        <is>
          <t>Share-based Compensation Arrangement by Share-based Payment Award [Line Items]</t>
        </is>
      </c>
    </row>
    <row r="30">
      <c r="A30" s="4" t="inlineStr">
        <is>
          <t>Service period</t>
        </is>
      </c>
      <c r="B30" s="4" t="inlineStr">
        <is>
          <t>38 months</t>
        </is>
      </c>
    </row>
    <row r="31">
      <c r="A31" s="4" t="inlineStr">
        <is>
          <t>Vesting period</t>
        </is>
      </c>
      <c r="B31" s="4" t="inlineStr">
        <is>
          <t>3 years</t>
        </is>
      </c>
    </row>
    <row r="32">
      <c r="A32" s="4" t="inlineStr">
        <is>
          <t>Performance-based awards | Minimum</t>
        </is>
      </c>
    </row>
    <row r="33">
      <c r="A33" s="3" t="inlineStr">
        <is>
          <t>Share-based Compensation Arrangement by Share-based Payment Award [Line Items]</t>
        </is>
      </c>
    </row>
    <row r="34">
      <c r="A34" s="4" t="inlineStr">
        <is>
          <t>Service period</t>
        </is>
      </c>
      <c r="B34" s="4" t="inlineStr">
        <is>
          <t>36 months</t>
        </is>
      </c>
    </row>
    <row r="35">
      <c r="A35" s="4" t="inlineStr">
        <is>
          <t>Performance-based awards | Minimum | Consumers Energy Company</t>
        </is>
      </c>
    </row>
    <row r="36">
      <c r="A36" s="3" t="inlineStr">
        <is>
          <t>Share-based Compensation Arrangement by Share-based Payment Award [Line Items]</t>
        </is>
      </c>
    </row>
    <row r="37">
      <c r="A37" s="4" t="inlineStr">
        <is>
          <t>Service period</t>
        </is>
      </c>
      <c r="B37" s="4" t="inlineStr">
        <is>
          <t>36 months</t>
        </is>
      </c>
    </row>
    <row r="38">
      <c r="A38" s="4" t="inlineStr">
        <is>
          <t>Market-based awards</t>
        </is>
      </c>
    </row>
    <row r="39">
      <c r="A39" s="3" t="inlineStr">
        <is>
          <t>Share-based Compensation Arrangement by Share-based Payment Award [Line Items]</t>
        </is>
      </c>
    </row>
    <row r="40">
      <c r="A40" s="4" t="inlineStr">
        <is>
          <t>Service period</t>
        </is>
      </c>
      <c r="B40" s="4" t="inlineStr">
        <is>
          <t>3 years</t>
        </is>
      </c>
    </row>
    <row r="41">
      <c r="A41" s="4" t="inlineStr">
        <is>
          <t>Vesting period</t>
        </is>
      </c>
      <c r="B41" s="4" t="inlineStr">
        <is>
          <t>3 years</t>
        </is>
      </c>
    </row>
    <row r="42">
      <c r="A42" s="4" t="inlineStr">
        <is>
          <t>Market-based awards | Consumers Energy Company</t>
        </is>
      </c>
    </row>
    <row r="43">
      <c r="A43" s="3" t="inlineStr">
        <is>
          <t>Share-based Compensation Arrangement by Share-based Payment Award [Line Items]</t>
        </is>
      </c>
    </row>
    <row r="44">
      <c r="A44" s="4" t="inlineStr">
        <is>
          <t>Service period</t>
        </is>
      </c>
      <c r="B44" s="4" t="inlineStr">
        <is>
          <t>3 years</t>
        </is>
      </c>
    </row>
    <row r="45">
      <c r="A45" s="4" t="inlineStr">
        <is>
          <t>Vesting period</t>
        </is>
      </c>
      <c r="B45" s="4" t="inlineStr">
        <is>
          <t>3 years</t>
        </is>
      </c>
    </row>
    <row r="46">
      <c r="A46" s="4" t="inlineStr">
        <is>
          <t>Time-lapse awards</t>
        </is>
      </c>
    </row>
    <row r="47">
      <c r="A47" s="3" t="inlineStr">
        <is>
          <t>Share-based Compensation Arrangement by Share-based Payment Award [Line Items]</t>
        </is>
      </c>
    </row>
    <row r="48">
      <c r="A48" s="4" t="inlineStr">
        <is>
          <t>Service period</t>
        </is>
      </c>
      <c r="B48" s="4" t="inlineStr">
        <is>
          <t>3 years</t>
        </is>
      </c>
    </row>
    <row r="49">
      <c r="A49" s="4" t="inlineStr">
        <is>
          <t>Time-lapse awards | Consumers Energy Company</t>
        </is>
      </c>
    </row>
    <row r="50">
      <c r="A50" s="3" t="inlineStr">
        <is>
          <t>Share-based Compensation Arrangement by Share-based Payment Award [Line Items]</t>
        </is>
      </c>
    </row>
    <row r="51">
      <c r="A51" s="4" t="inlineStr">
        <is>
          <t>Service period</t>
        </is>
      </c>
      <c r="B51" s="4" t="inlineStr">
        <is>
          <t>3 years</t>
        </is>
      </c>
    </row>
    <row r="52">
      <c r="A52" s="4" t="inlineStr">
        <is>
          <t>Restricted stock units</t>
        </is>
      </c>
    </row>
    <row r="53">
      <c r="A53" s="3" t="inlineStr">
        <is>
          <t>Share-based Compensation Arrangement by Share-based Payment Award [Line Items]</t>
        </is>
      </c>
    </row>
    <row r="54">
      <c r="A54" s="4" t="inlineStr">
        <is>
          <t>Service period</t>
        </is>
      </c>
      <c r="B54" s="4" t="inlineStr">
        <is>
          <t>1 year</t>
        </is>
      </c>
    </row>
    <row r="55">
      <c r="A55" s="4" t="inlineStr">
        <is>
          <t>Shares forfeited (in shares)</t>
        </is>
      </c>
      <c r="B55" s="6" t="n">
        <v>0</v>
      </c>
    </row>
    <row r="56">
      <c r="A56" s="4" t="inlineStr">
        <is>
          <t>Restricted stock units | Consumers Energy Company</t>
        </is>
      </c>
    </row>
    <row r="57">
      <c r="A57" s="3" t="inlineStr">
        <is>
          <t>Share-based Compensation Arrangement by Share-based Payment Award [Line Items]</t>
        </is>
      </c>
    </row>
    <row r="58">
      <c r="A58" s="4" t="inlineStr">
        <is>
          <t>Service period</t>
        </is>
      </c>
      <c r="B58" s="4" t="inlineStr">
        <is>
          <t>1 year</t>
        </is>
      </c>
    </row>
    <row r="59">
      <c r="A59" s="4" t="inlineStr">
        <is>
          <t>Shares forfeited (in shares)</t>
        </is>
      </c>
      <c r="B59" s="6" t="n">
        <v>0</v>
      </c>
    </row>
    <row r="60">
      <c r="A60" s="4" t="inlineStr">
        <is>
          <t>Restricted stock</t>
        </is>
      </c>
    </row>
    <row r="61">
      <c r="A61" s="3" t="inlineStr">
        <is>
          <t>Share-based Compensation Arrangement by Share-based Payment Award [Line Items]</t>
        </is>
      </c>
    </row>
    <row r="62">
      <c r="A62" s="4" t="inlineStr">
        <is>
          <t>Shares forfeited (in shares)</t>
        </is>
      </c>
      <c r="B62" s="6" t="n">
        <v>22264</v>
      </c>
    </row>
    <row r="63">
      <c r="A63" s="4" t="inlineStr">
        <is>
          <t>Unrecognized compensation cost | $</t>
        </is>
      </c>
      <c r="B63" s="11" t="n">
        <v>24.1</v>
      </c>
    </row>
    <row r="64">
      <c r="A64" s="4" t="inlineStr">
        <is>
          <t>Unrecognized compensation cost recognition period</t>
        </is>
      </c>
      <c r="B64" s="4" t="inlineStr">
        <is>
          <t>2 years</t>
        </is>
      </c>
    </row>
    <row r="65">
      <c r="A65" s="4" t="inlineStr">
        <is>
          <t>Restricted stock | Consumers Energy Company</t>
        </is>
      </c>
    </row>
    <row r="66">
      <c r="A66" s="3" t="inlineStr">
        <is>
          <t>Share-based Compensation Arrangement by Share-based Payment Award [Line Items]</t>
        </is>
      </c>
    </row>
    <row r="67">
      <c r="A67" s="4" t="inlineStr">
        <is>
          <t>Shares forfeited (in shares)</t>
        </is>
      </c>
      <c r="B67" s="6" t="n">
        <v>21780</v>
      </c>
    </row>
    <row r="68">
      <c r="A68" s="4" t="inlineStr">
        <is>
          <t>Unrecognized compensation cost | $</t>
        </is>
      </c>
      <c r="B68" s="11" t="n">
        <v>22.9</v>
      </c>
    </row>
    <row r="69">
      <c r="A69" s="4" t="inlineStr">
        <is>
          <t>Unrecognized compensation cost recognition period</t>
        </is>
      </c>
      <c r="B69" s="4" t="inlineStr">
        <is>
          <t>2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Granted (in shares)</t>
        </is>
      </c>
      <c r="B4" s="6" t="n">
        <v>561068</v>
      </c>
    </row>
    <row r="5">
      <c r="A5" s="4" t="inlineStr">
        <is>
          <t>Consumers Energy Company</t>
        </is>
      </c>
    </row>
    <row r="6">
      <c r="A6" s="3" t="inlineStr">
        <is>
          <t>Number of Shares</t>
        </is>
      </c>
    </row>
    <row r="7">
      <c r="A7" s="4" t="inlineStr">
        <is>
          <t>Granted (in shares)</t>
        </is>
      </c>
      <c r="B7" s="6" t="n">
        <v>530234</v>
      </c>
    </row>
    <row r="8">
      <c r="A8" s="4" t="inlineStr">
        <is>
          <t>Restricted stock</t>
        </is>
      </c>
    </row>
    <row r="9">
      <c r="A9" s="3" t="inlineStr">
        <is>
          <t>Number of Shares</t>
        </is>
      </c>
    </row>
    <row r="10">
      <c r="A10" s="4" t="inlineStr">
        <is>
          <t>Granted (in shares)</t>
        </is>
      </c>
      <c r="B10" s="6" t="n">
        <v>547201</v>
      </c>
    </row>
    <row r="11">
      <c r="A11" s="4" t="inlineStr">
        <is>
          <t>Vested (in shares)</t>
        </is>
      </c>
      <c r="B11" s="6" t="n">
        <v>-408011</v>
      </c>
    </row>
    <row r="12">
      <c r="A12" s="4" t="inlineStr">
        <is>
          <t>Forfeited (in shares)</t>
        </is>
      </c>
      <c r="B12" s="6" t="n">
        <v>-22264</v>
      </c>
    </row>
    <row r="13">
      <c r="A13" s="3" t="inlineStr">
        <is>
          <t>Weighted-Average Grant Date Fair Value per Share</t>
        </is>
      </c>
    </row>
    <row r="14">
      <c r="A14" s="4" t="inlineStr">
        <is>
          <t>Granted (in dollars per share)</t>
        </is>
      </c>
      <c r="B14" s="7" t="n">
        <v>43.52</v>
      </c>
      <c r="C14" s="7" t="n">
        <v>45.56</v>
      </c>
      <c r="D14" s="7" t="n">
        <v>43.57</v>
      </c>
    </row>
    <row r="15">
      <c r="A15" s="4" t="inlineStr">
        <is>
          <t>Vested (in dollars per share)</t>
        </is>
      </c>
      <c r="B15" s="8" t="n">
        <v>29.46</v>
      </c>
    </row>
    <row r="16">
      <c r="A16" s="4" t="inlineStr">
        <is>
          <t>Forfeitured (in dollars per share)</t>
        </is>
      </c>
      <c r="B16" s="7" t="n">
        <v>57.9</v>
      </c>
    </row>
    <row r="17">
      <c r="A17" s="4" t="inlineStr">
        <is>
          <t>Restricted stock | Consumers Energy Company</t>
        </is>
      </c>
    </row>
    <row r="18">
      <c r="A18" s="3" t="inlineStr">
        <is>
          <t>Number of Shares</t>
        </is>
      </c>
    </row>
    <row r="19">
      <c r="A19" s="4" t="inlineStr">
        <is>
          <t>Granted (in shares)</t>
        </is>
      </c>
      <c r="B19" s="6" t="n">
        <v>517141</v>
      </c>
    </row>
    <row r="20">
      <c r="A20" s="4" t="inlineStr">
        <is>
          <t>Vested (in shares)</t>
        </is>
      </c>
      <c r="B20" s="6" t="n">
        <v>-388009</v>
      </c>
    </row>
    <row r="21">
      <c r="A21" s="4" t="inlineStr">
        <is>
          <t>Forfeited (in shares)</t>
        </is>
      </c>
      <c r="B21" s="6" t="n">
        <v>-21780</v>
      </c>
    </row>
    <row r="22">
      <c r="A22" s="3" t="inlineStr">
        <is>
          <t>Weighted-Average Grant Date Fair Value per Share</t>
        </is>
      </c>
    </row>
    <row r="23">
      <c r="A23" s="4" t="inlineStr">
        <is>
          <t>Granted (in dollars per share)</t>
        </is>
      </c>
      <c r="B23" s="7" t="n">
        <v>42.85</v>
      </c>
      <c r="C23" s="8" t="n">
        <v>45.53</v>
      </c>
      <c r="D23" s="8" t="n">
        <v>43.57</v>
      </c>
    </row>
    <row r="24">
      <c r="A24" s="4" t="inlineStr">
        <is>
          <t>Vested (in dollars per share)</t>
        </is>
      </c>
      <c r="B24" s="8" t="n">
        <v>29.55</v>
      </c>
    </row>
    <row r="25">
      <c r="A25" s="4" t="inlineStr">
        <is>
          <t>Forfeitured (in dollars per share)</t>
        </is>
      </c>
      <c r="B25" s="7" t="n">
        <v>58.01</v>
      </c>
    </row>
    <row r="26">
      <c r="A26" s="4" t="inlineStr">
        <is>
          <t>Restricted stock units</t>
        </is>
      </c>
    </row>
    <row r="27">
      <c r="A27" s="3" t="inlineStr">
        <is>
          <t>Number of Shares</t>
        </is>
      </c>
    </row>
    <row r="28">
      <c r="A28" s="4" t="inlineStr">
        <is>
          <t>Granted (in shares)</t>
        </is>
      </c>
      <c r="B28" s="6" t="n">
        <v>13867</v>
      </c>
    </row>
    <row r="29">
      <c r="A29" s="4" t="inlineStr">
        <is>
          <t>Vested (in shares)</t>
        </is>
      </c>
      <c r="B29" s="6" t="n">
        <v>-15577</v>
      </c>
    </row>
    <row r="30">
      <c r="A30" s="4" t="inlineStr">
        <is>
          <t>Forfeited (in shares)</t>
        </is>
      </c>
      <c r="B30" s="6" t="n">
        <v>0</v>
      </c>
    </row>
    <row r="31">
      <c r="A31" s="3" t="inlineStr">
        <is>
          <t>Weighted-Average Grant Date Fair Value per Share</t>
        </is>
      </c>
    </row>
    <row r="32">
      <c r="A32" s="4" t="inlineStr">
        <is>
          <t>Granted (in dollars per share)</t>
        </is>
      </c>
      <c r="B32" s="7" t="n">
        <v>54.11</v>
      </c>
      <c r="C32" s="8" t="n">
        <v>49.76</v>
      </c>
      <c r="D32" s="8" t="n">
        <v>50.35</v>
      </c>
    </row>
    <row r="33">
      <c r="A33" s="4" t="inlineStr">
        <is>
          <t>Vested (in dollars per share)</t>
        </is>
      </c>
      <c r="B33" s="7" t="n">
        <v>48.15</v>
      </c>
    </row>
    <row r="34">
      <c r="A34" s="4" t="inlineStr">
        <is>
          <t>Restricted stock units | Consumers Energy Company</t>
        </is>
      </c>
    </row>
    <row r="35">
      <c r="A35" s="3" t="inlineStr">
        <is>
          <t>Number of Shares</t>
        </is>
      </c>
    </row>
    <row r="36">
      <c r="A36" s="4" t="inlineStr">
        <is>
          <t>Granted (in shares)</t>
        </is>
      </c>
      <c r="B36" s="6" t="n">
        <v>13093</v>
      </c>
    </row>
    <row r="37">
      <c r="A37" s="4" t="inlineStr">
        <is>
          <t>Vested (in shares)</t>
        </is>
      </c>
      <c r="B37" s="6" t="n">
        <v>-14891</v>
      </c>
    </row>
    <row r="38">
      <c r="A38" s="4" t="inlineStr">
        <is>
          <t>Forfeited (in shares)</t>
        </is>
      </c>
      <c r="B38" s="6" t="n">
        <v>0</v>
      </c>
    </row>
    <row r="39">
      <c r="A39" s="3" t="inlineStr">
        <is>
          <t>Weighted-Average Grant Date Fair Value per Share</t>
        </is>
      </c>
    </row>
    <row r="40">
      <c r="A40" s="4" t="inlineStr">
        <is>
          <t>Granted (in dollars per share)</t>
        </is>
      </c>
      <c r="B40" s="7" t="n">
        <v>53.93</v>
      </c>
      <c r="C40" s="7" t="n">
        <v>49.7</v>
      </c>
      <c r="D40" s="7" t="n">
        <v>51.15</v>
      </c>
    </row>
    <row r="41">
      <c r="A41" s="4" t="inlineStr">
        <is>
          <t>Vested (in dollars per share)</t>
        </is>
      </c>
      <c r="B41" s="7" t="n">
        <v>48.09</v>
      </c>
    </row>
    <row r="42">
      <c r="A42" s="4" t="inlineStr">
        <is>
          <t>Restricted Stock and Restricted Stock Units</t>
        </is>
      </c>
    </row>
    <row r="43">
      <c r="A43" s="3" t="inlineStr">
        <is>
          <t>Number of Shares</t>
        </is>
      </c>
    </row>
    <row r="44">
      <c r="A44" s="4" t="inlineStr">
        <is>
          <t>Nonvested, at beginning of period (in shares)</t>
        </is>
      </c>
      <c r="B44" s="6" t="n">
        <v>817357</v>
      </c>
    </row>
    <row r="45">
      <c r="A45" s="4" t="inlineStr">
        <is>
          <t>Nonvested, at end of period (in shares)</t>
        </is>
      </c>
      <c r="B45" s="6" t="n">
        <v>932573</v>
      </c>
      <c r="C45" s="6" t="n">
        <v>817357</v>
      </c>
    </row>
    <row r="46">
      <c r="A46" s="3" t="inlineStr">
        <is>
          <t>Weighted-Average Grant Date Fair Value per Share</t>
        </is>
      </c>
    </row>
    <row r="47">
      <c r="A47" s="4" t="inlineStr">
        <is>
          <t>Weighted-average grant date fair value per share, at beginning of period (in dollars per share)</t>
        </is>
      </c>
      <c r="B47" s="7" t="n">
        <v>51.68</v>
      </c>
    </row>
    <row r="48">
      <c r="A48" s="4" t="inlineStr">
        <is>
          <t>Weighted-average grant date fair value per share, at end of period (in dollars per share)</t>
        </is>
      </c>
      <c r="B48" s="7" t="n">
        <v>56.56</v>
      </c>
      <c r="C48" s="7" t="n">
        <v>51.68</v>
      </c>
    </row>
    <row r="49">
      <c r="A49" s="4" t="inlineStr">
        <is>
          <t>Restricted Stock and Restricted Stock Units | Consumers Energy Company</t>
        </is>
      </c>
    </row>
    <row r="50">
      <c r="A50" s="3" t="inlineStr">
        <is>
          <t>Number of Shares</t>
        </is>
      </c>
    </row>
    <row r="51">
      <c r="A51" s="4" t="inlineStr">
        <is>
          <t>Nonvested, at beginning of period (in shares)</t>
        </is>
      </c>
      <c r="B51" s="6" t="n">
        <v>781531</v>
      </c>
    </row>
    <row r="52">
      <c r="A52" s="4" t="inlineStr">
        <is>
          <t>Nonvested, at end of period (in shares)</t>
        </is>
      </c>
      <c r="B52" s="6" t="n">
        <v>887085</v>
      </c>
      <c r="C52" s="6" t="n">
        <v>781531</v>
      </c>
    </row>
    <row r="53">
      <c r="A53" s="3" t="inlineStr">
        <is>
          <t>Weighted-Average Grant Date Fair Value per Share</t>
        </is>
      </c>
    </row>
    <row r="54">
      <c r="A54" s="4" t="inlineStr">
        <is>
          <t>Weighted-average grant date fair value per share, at beginning of period (in dollars per share)</t>
        </is>
      </c>
      <c r="B54" s="7" t="n">
        <v>51.73</v>
      </c>
    </row>
    <row r="55">
      <c r="A55" s="4" t="inlineStr">
        <is>
          <t>Weighted-average grant date fair value per share, at end of period (in dollars per share)</t>
        </is>
      </c>
      <c r="B55" s="7" t="n">
        <v>56.19</v>
      </c>
      <c r="C55" s="7" t="n">
        <v>51.7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t>
        </is>
      </c>
      <c r="B3" s="5" t="n">
        <v>1330</v>
      </c>
      <c r="C3" s="5" t="n">
        <v>752</v>
      </c>
      <c r="D3" s="5" t="n">
        <v>682</v>
      </c>
    </row>
    <row r="4">
      <c r="A4" s="3" t="inlineStr">
        <is>
          <t>Retirement Benefits Liability</t>
        </is>
      </c>
    </row>
    <row r="5">
      <c r="A5" s="4" t="inlineStr">
        <is>
          <t>Net loss arising during the period, net of tax</t>
        </is>
      </c>
      <c r="B5" s="6" t="n">
        <v>19</v>
      </c>
      <c r="C5" s="6" t="n">
        <v>-15</v>
      </c>
      <c r="D5" s="6" t="n">
        <v>-7</v>
      </c>
    </row>
    <row r="6">
      <c r="A6" s="4" t="inlineStr">
        <is>
          <t>Amortization of net actuarial loss, net of tax</t>
        </is>
      </c>
      <c r="B6" s="6" t="n">
        <v>5</v>
      </c>
      <c r="C6" s="6" t="n">
        <v>5</v>
      </c>
      <c r="D6" s="6" t="n">
        <v>3</v>
      </c>
    </row>
    <row r="7">
      <c r="A7" s="4" t="inlineStr">
        <is>
          <t>Other Comprehensive Income (Loss)</t>
        </is>
      </c>
      <c r="B7" s="6" t="n">
        <v>27</v>
      </c>
      <c r="C7" s="6" t="n">
        <v>-13</v>
      </c>
      <c r="D7" s="6" t="n">
        <v>-8</v>
      </c>
    </row>
    <row r="8">
      <c r="A8" s="4" t="inlineStr">
        <is>
          <t>Comprehensive Income</t>
        </is>
      </c>
      <c r="B8" s="6" t="n">
        <v>1357</v>
      </c>
      <c r="C8" s="6" t="n">
        <v>739</v>
      </c>
      <c r="D8" s="6" t="n">
        <v>674</v>
      </c>
    </row>
    <row r="9">
      <c r="A9" s="4" t="inlineStr">
        <is>
          <t>Consumers Energy Company</t>
        </is>
      </c>
    </row>
    <row r="10">
      <c r="A10" s="4" t="inlineStr">
        <is>
          <t>Net Income</t>
        </is>
      </c>
      <c r="B10" s="6" t="n">
        <v>868</v>
      </c>
      <c r="C10" s="6" t="n">
        <v>816</v>
      </c>
      <c r="D10" s="6" t="n">
        <v>743</v>
      </c>
    </row>
    <row r="11">
      <c r="A11" s="3" t="inlineStr">
        <is>
          <t>Retirement Benefits Liability</t>
        </is>
      </c>
    </row>
    <row r="12">
      <c r="A12" s="4" t="inlineStr">
        <is>
          <t>Net loss arising during the period, net of tax</t>
        </is>
      </c>
      <c r="B12" s="6" t="n">
        <v>2</v>
      </c>
      <c r="C12" s="6" t="n">
        <v>-9</v>
      </c>
      <c r="D12" s="6" t="n">
        <v>-8</v>
      </c>
    </row>
    <row r="13">
      <c r="A13" s="4" t="inlineStr">
        <is>
          <t>Amortization of net actuarial loss, net of tax</t>
        </is>
      </c>
      <c r="B13" s="6" t="n">
        <v>2</v>
      </c>
      <c r="C13" s="6" t="n">
        <v>1</v>
      </c>
      <c r="D13" s="6" t="n">
        <v>1</v>
      </c>
    </row>
    <row r="14">
      <c r="A14" s="4" t="inlineStr">
        <is>
          <t>Other Comprehensive Income (Loss)</t>
        </is>
      </c>
      <c r="B14" s="6" t="n">
        <v>4</v>
      </c>
      <c r="C14" s="6" t="n">
        <v>-8</v>
      </c>
      <c r="D14" s="6" t="n">
        <v>-7</v>
      </c>
    </row>
    <row r="15">
      <c r="A15" s="4" t="inlineStr">
        <is>
          <t>Comprehensive Income</t>
        </is>
      </c>
      <c r="B15" s="5" t="n">
        <v>872</v>
      </c>
      <c r="C15" s="5" t="n">
        <v>808</v>
      </c>
      <c r="D15" s="5" t="n">
        <v>73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chedule Of Restricted Stock Activity - Granted) (Details)</t>
        </is>
      </c>
      <c r="B1" s="2" t="inlineStr">
        <is>
          <t>12 Months Ended</t>
        </is>
      </c>
    </row>
    <row r="2">
      <c r="B2" s="2" t="inlineStr">
        <is>
          <t>Dec. 31, 2021shares</t>
        </is>
      </c>
    </row>
    <row r="3">
      <c r="A3" s="3" t="inlineStr">
        <is>
          <t>Share-based Compensation Arrangement by Share-based Payment Award [Line Items]</t>
        </is>
      </c>
    </row>
    <row r="4">
      <c r="A4" s="4" t="inlineStr">
        <is>
          <t>Granted (in shares)</t>
        </is>
      </c>
      <c r="B4" s="6" t="n">
        <v>561068</v>
      </c>
    </row>
    <row r="5">
      <c r="A5" s="4" t="inlineStr">
        <is>
          <t>Consumers Energy Company</t>
        </is>
      </c>
    </row>
    <row r="6">
      <c r="A6" s="3" t="inlineStr">
        <is>
          <t>Share-based Compensation Arrangement by Share-based Payment Award [Line Items]</t>
        </is>
      </c>
    </row>
    <row r="7">
      <c r="A7" s="4" t="inlineStr">
        <is>
          <t>Granted (in shares)</t>
        </is>
      </c>
      <c r="B7" s="6" t="n">
        <v>530234</v>
      </c>
    </row>
    <row r="8">
      <c r="A8" s="4" t="inlineStr">
        <is>
          <t>Time-lapse awards</t>
        </is>
      </c>
    </row>
    <row r="9">
      <c r="A9" s="3" t="inlineStr">
        <is>
          <t>Share-based Compensation Arrangement by Share-based Payment Award [Line Items]</t>
        </is>
      </c>
    </row>
    <row r="10">
      <c r="A10" s="4" t="inlineStr">
        <is>
          <t>Granted (in shares)</t>
        </is>
      </c>
      <c r="B10" s="6" t="n">
        <v>118290</v>
      </c>
    </row>
    <row r="11">
      <c r="A11" s="4" t="inlineStr">
        <is>
          <t>Time-lapse awards | Consumers Energy Company</t>
        </is>
      </c>
    </row>
    <row r="12">
      <c r="A12" s="3" t="inlineStr">
        <is>
          <t>Share-based Compensation Arrangement by Share-based Payment Award [Line Items]</t>
        </is>
      </c>
    </row>
    <row r="13">
      <c r="A13" s="4" t="inlineStr">
        <is>
          <t>Granted (in shares)</t>
        </is>
      </c>
      <c r="B13" s="6" t="n">
        <v>112128</v>
      </c>
    </row>
    <row r="14">
      <c r="A14" s="4" t="inlineStr">
        <is>
          <t>Market-based awards</t>
        </is>
      </c>
    </row>
    <row r="15">
      <c r="A15" s="3" t="inlineStr">
        <is>
          <t>Share-based Compensation Arrangement by Share-based Payment Award [Line Items]</t>
        </is>
      </c>
    </row>
    <row r="16">
      <c r="A16" s="4" t="inlineStr">
        <is>
          <t>Granted (in shares)</t>
        </is>
      </c>
      <c r="B16" s="6" t="n">
        <v>143843</v>
      </c>
    </row>
    <row r="17">
      <c r="A17" s="4" t="inlineStr">
        <is>
          <t>Market-based awards | Consumers Energy Company</t>
        </is>
      </c>
    </row>
    <row r="18">
      <c r="A18" s="3" t="inlineStr">
        <is>
          <t>Share-based Compensation Arrangement by Share-based Payment Award [Line Items]</t>
        </is>
      </c>
    </row>
    <row r="19">
      <c r="A19" s="4" t="inlineStr">
        <is>
          <t>Granted (in shares)</t>
        </is>
      </c>
      <c r="B19" s="6" t="n">
        <v>135638</v>
      </c>
    </row>
    <row r="20">
      <c r="A20" s="4" t="inlineStr">
        <is>
          <t>Performance-based awards</t>
        </is>
      </c>
    </row>
    <row r="21">
      <c r="A21" s="3" t="inlineStr">
        <is>
          <t>Share-based Compensation Arrangement by Share-based Payment Award [Line Items]</t>
        </is>
      </c>
    </row>
    <row r="22">
      <c r="A22" s="4" t="inlineStr">
        <is>
          <t>Granted (in shares)</t>
        </is>
      </c>
      <c r="B22" s="6" t="n">
        <v>143843</v>
      </c>
    </row>
    <row r="23">
      <c r="A23" s="4" t="inlineStr">
        <is>
          <t>Performance-based awards | Consumers Energy Company</t>
        </is>
      </c>
    </row>
    <row r="24">
      <c r="A24" s="3" t="inlineStr">
        <is>
          <t>Share-based Compensation Arrangement by Share-based Payment Award [Line Items]</t>
        </is>
      </c>
    </row>
    <row r="25">
      <c r="A25" s="4" t="inlineStr">
        <is>
          <t>Granted (in shares)</t>
        </is>
      </c>
      <c r="B25" s="6" t="n">
        <v>135638</v>
      </c>
    </row>
    <row r="26">
      <c r="A26" s="4" t="inlineStr">
        <is>
          <t>Restricted stock units</t>
        </is>
      </c>
    </row>
    <row r="27">
      <c r="A27" s="3" t="inlineStr">
        <is>
          <t>Share-based Compensation Arrangement by Share-based Payment Award [Line Items]</t>
        </is>
      </c>
    </row>
    <row r="28">
      <c r="A28" s="4" t="inlineStr">
        <is>
          <t>Granted (in shares)</t>
        </is>
      </c>
      <c r="B28" s="6" t="n">
        <v>11725</v>
      </c>
    </row>
    <row r="29">
      <c r="A29" s="4" t="inlineStr">
        <is>
          <t>Restricted stock units | Consumers Energy Company</t>
        </is>
      </c>
    </row>
    <row r="30">
      <c r="A30" s="3" t="inlineStr">
        <is>
          <t>Share-based Compensation Arrangement by Share-based Payment Award [Line Items]</t>
        </is>
      </c>
    </row>
    <row r="31">
      <c r="A31" s="4" t="inlineStr">
        <is>
          <t>Granted (in shares)</t>
        </is>
      </c>
      <c r="B31" s="6" t="n">
        <v>11035</v>
      </c>
    </row>
    <row r="32">
      <c r="A32" s="4" t="inlineStr">
        <is>
          <t>Dividends on market-based awards</t>
        </is>
      </c>
    </row>
    <row r="33">
      <c r="A33" s="3" t="inlineStr">
        <is>
          <t>Share-based Compensation Arrangement by Share-based Payment Award [Line Items]</t>
        </is>
      </c>
    </row>
    <row r="34">
      <c r="A34" s="4" t="inlineStr">
        <is>
          <t>Granted (in shares)</t>
        </is>
      </c>
      <c r="B34" s="6" t="n">
        <v>15661</v>
      </c>
    </row>
    <row r="35">
      <c r="A35" s="4" t="inlineStr">
        <is>
          <t>Dividends on market-based awards | Consumers Energy Company</t>
        </is>
      </c>
    </row>
    <row r="36">
      <c r="A36" s="3" t="inlineStr">
        <is>
          <t>Share-based Compensation Arrangement by Share-based Payment Award [Line Items]</t>
        </is>
      </c>
    </row>
    <row r="37">
      <c r="A37" s="4" t="inlineStr">
        <is>
          <t>Granted (in shares)</t>
        </is>
      </c>
      <c r="B37" s="6" t="n">
        <v>14890</v>
      </c>
    </row>
    <row r="38">
      <c r="A38" s="4" t="inlineStr">
        <is>
          <t>Dividends on performance-based awards</t>
        </is>
      </c>
    </row>
    <row r="39">
      <c r="A39" s="3" t="inlineStr">
        <is>
          <t>Share-based Compensation Arrangement by Share-based Payment Award [Line Items]</t>
        </is>
      </c>
    </row>
    <row r="40">
      <c r="A40" s="4" t="inlineStr">
        <is>
          <t>Granted (in shares)</t>
        </is>
      </c>
      <c r="B40" s="6" t="n">
        <v>15964</v>
      </c>
    </row>
    <row r="41">
      <c r="A41" s="4" t="inlineStr">
        <is>
          <t>Dividends on performance-based awards | Consumers Energy Company</t>
        </is>
      </c>
    </row>
    <row r="42">
      <c r="A42" s="3" t="inlineStr">
        <is>
          <t>Share-based Compensation Arrangement by Share-based Payment Award [Line Items]</t>
        </is>
      </c>
    </row>
    <row r="43">
      <c r="A43" s="4" t="inlineStr">
        <is>
          <t>Granted (in shares)</t>
        </is>
      </c>
      <c r="B43" s="6" t="n">
        <v>15175</v>
      </c>
    </row>
    <row r="44">
      <c r="A44" s="4" t="inlineStr">
        <is>
          <t>Dividends on restricted stock units</t>
        </is>
      </c>
    </row>
    <row r="45">
      <c r="A45" s="3" t="inlineStr">
        <is>
          <t>Share-based Compensation Arrangement by Share-based Payment Award [Line Items]</t>
        </is>
      </c>
    </row>
    <row r="46">
      <c r="A46" s="4" t="inlineStr">
        <is>
          <t>Granted (in shares)</t>
        </is>
      </c>
      <c r="B46" s="6" t="n">
        <v>2142</v>
      </c>
    </row>
    <row r="47">
      <c r="A47" s="4" t="inlineStr">
        <is>
          <t>Dividends on restricted stock units | Consumers Energy Company</t>
        </is>
      </c>
    </row>
    <row r="48">
      <c r="A48" s="3" t="inlineStr">
        <is>
          <t>Share-based Compensation Arrangement by Share-based Payment Award [Line Items]</t>
        </is>
      </c>
    </row>
    <row r="49">
      <c r="A49" s="4" t="inlineStr">
        <is>
          <t>Granted (in shares)</t>
        </is>
      </c>
      <c r="B49" s="6" t="n">
        <v>2058</v>
      </c>
    </row>
    <row r="50">
      <c r="A50" s="4" t="inlineStr">
        <is>
          <t>Additional market-based shares based on achievement of condition</t>
        </is>
      </c>
    </row>
    <row r="51">
      <c r="A51" s="3" t="inlineStr">
        <is>
          <t>Share-based Compensation Arrangement by Share-based Payment Award [Line Items]</t>
        </is>
      </c>
    </row>
    <row r="52">
      <c r="A52" s="4" t="inlineStr">
        <is>
          <t>Granted (in shares)</t>
        </is>
      </c>
      <c r="B52" s="6" t="n">
        <v>59736</v>
      </c>
    </row>
    <row r="53">
      <c r="A53" s="4" t="inlineStr">
        <is>
          <t>Additional market-based shares based on achievement of condition | Consumers Energy Company</t>
        </is>
      </c>
    </row>
    <row r="54">
      <c r="A54" s="3" t="inlineStr">
        <is>
          <t>Share-based Compensation Arrangement by Share-based Payment Award [Line Items]</t>
        </is>
      </c>
    </row>
    <row r="55">
      <c r="A55" s="4" t="inlineStr">
        <is>
          <t>Granted (in shares)</t>
        </is>
      </c>
      <c r="B55" s="6" t="n">
        <v>56505</v>
      </c>
    </row>
    <row r="56">
      <c r="A56" s="4" t="inlineStr">
        <is>
          <t>Additional performance-based shares based on achievement of condition</t>
        </is>
      </c>
    </row>
    <row r="57">
      <c r="A57" s="3" t="inlineStr">
        <is>
          <t>Share-based Compensation Arrangement by Share-based Payment Award [Line Items]</t>
        </is>
      </c>
    </row>
    <row r="58">
      <c r="A58" s="4" t="inlineStr">
        <is>
          <t>Granted (in shares)</t>
        </is>
      </c>
      <c r="B58" s="6" t="n">
        <v>49864</v>
      </c>
    </row>
    <row r="59">
      <c r="A59" s="4" t="inlineStr">
        <is>
          <t>Additional performance-based shares based on achievement of condition | Consumers Energy Company</t>
        </is>
      </c>
    </row>
    <row r="60">
      <c r="A60" s="3" t="inlineStr">
        <is>
          <t>Share-based Compensation Arrangement by Share-based Payment Award [Line Items]</t>
        </is>
      </c>
    </row>
    <row r="61">
      <c r="A61" s="4" t="inlineStr">
        <is>
          <t>Granted (in shares)</t>
        </is>
      </c>
      <c r="B61" s="6" t="n">
        <v>4716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hare-Based Payment Award, Restricted Stock, Valuation Assumptions) (Details)</t>
        </is>
      </c>
      <c r="B1" s="2" t="inlineStr">
        <is>
          <t>12 Months Ended</t>
        </is>
      </c>
    </row>
    <row r="2">
      <c r="B2" s="2" t="inlineStr">
        <is>
          <t>Dec. 31, 2021</t>
        </is>
      </c>
      <c r="C2" s="2" t="inlineStr">
        <is>
          <t>Dec. 31, 2020</t>
        </is>
      </c>
      <c r="D2" s="2" t="inlineStr">
        <is>
          <t>Dec. 31, 2019</t>
        </is>
      </c>
    </row>
    <row r="3">
      <c r="A3" s="3" t="inlineStr">
        <is>
          <t>Share-based Payment Arrangement, Noncash Expense [Abstract]</t>
        </is>
      </c>
    </row>
    <row r="4">
      <c r="A4" s="4" t="inlineStr">
        <is>
          <t>Expected volatility</t>
        </is>
      </c>
      <c r="B4" s="4" t="inlineStr">
        <is>
          <t>27.60%</t>
        </is>
      </c>
      <c r="C4" s="4" t="inlineStr">
        <is>
          <t>14.20%</t>
        </is>
      </c>
      <c r="D4" s="4" t="inlineStr">
        <is>
          <t>14.90%</t>
        </is>
      </c>
    </row>
    <row r="5">
      <c r="A5" s="4" t="inlineStr">
        <is>
          <t>Expected dividend yield</t>
        </is>
      </c>
      <c r="B5" s="4" t="inlineStr">
        <is>
          <t>2.80%</t>
        </is>
      </c>
      <c r="C5" s="4" t="inlineStr">
        <is>
          <t>2.40%</t>
        </is>
      </c>
      <c r="D5" s="4" t="inlineStr">
        <is>
          <t>2.80%</t>
        </is>
      </c>
    </row>
    <row r="6">
      <c r="A6" s="4" t="inlineStr">
        <is>
          <t>Risk-free rate</t>
        </is>
      </c>
      <c r="B6" s="4" t="inlineStr">
        <is>
          <t>0.20%</t>
        </is>
      </c>
      <c r="C6" s="4" t="inlineStr">
        <is>
          <t>1.60%</t>
        </is>
      </c>
      <c r="D6" s="4" t="inlineStr">
        <is>
          <t>2.5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Based Compensation Arrangement By Share-Based Payment Award, Options, Grants In Period, Weighted Average Grant Date Fair Value) (Details) - $ / share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Share-based Compensation Arrangement by Share-based Payment Award [Line Items]</t>
        </is>
      </c>
    </row>
    <row r="5">
      <c r="A5" s="4" t="inlineStr">
        <is>
          <t>Granted (in dollars per share)</t>
        </is>
      </c>
      <c r="B5" s="7" t="n">
        <v>43.52</v>
      </c>
      <c r="C5" s="7" t="n">
        <v>45.56</v>
      </c>
      <c r="D5" s="7" t="n">
        <v>43.57</v>
      </c>
    </row>
    <row r="6">
      <c r="A6" s="4" t="inlineStr">
        <is>
          <t>Restricted stock | Consumers Energy Company</t>
        </is>
      </c>
    </row>
    <row r="7">
      <c r="A7" s="3" t="inlineStr">
        <is>
          <t>Share-based Compensation Arrangement by Share-based Payment Award [Line Items]</t>
        </is>
      </c>
    </row>
    <row r="8">
      <c r="A8" s="4" t="inlineStr">
        <is>
          <t>Granted (in dollars per share)</t>
        </is>
      </c>
      <c r="B8" s="8" t="n">
        <v>42.85</v>
      </c>
      <c r="C8" s="8" t="n">
        <v>45.53</v>
      </c>
      <c r="D8" s="8" t="n">
        <v>43.57</v>
      </c>
    </row>
    <row r="9">
      <c r="A9" s="4" t="inlineStr">
        <is>
          <t>Restricted stock units</t>
        </is>
      </c>
    </row>
    <row r="10">
      <c r="A10" s="3" t="inlineStr">
        <is>
          <t>Share-based Compensation Arrangement by Share-based Payment Award [Line Items]</t>
        </is>
      </c>
    </row>
    <row r="11">
      <c r="A11" s="4" t="inlineStr">
        <is>
          <t>Granted (in dollars per share)</t>
        </is>
      </c>
      <c r="B11" s="8" t="n">
        <v>54.11</v>
      </c>
      <c r="C11" s="8" t="n">
        <v>49.76</v>
      </c>
      <c r="D11" s="8" t="n">
        <v>50.35</v>
      </c>
    </row>
    <row r="12">
      <c r="A12" s="4" t="inlineStr">
        <is>
          <t>Restricted stock units | Consumers Energy Company</t>
        </is>
      </c>
    </row>
    <row r="13">
      <c r="A13" s="3" t="inlineStr">
        <is>
          <t>Share-based Compensation Arrangement by Share-based Payment Award [Line Items]</t>
        </is>
      </c>
    </row>
    <row r="14">
      <c r="A14" s="4" t="inlineStr">
        <is>
          <t>Granted (in dollars per share)</t>
        </is>
      </c>
      <c r="B14" s="7" t="n">
        <v>53.93</v>
      </c>
      <c r="C14" s="7" t="n">
        <v>49.7</v>
      </c>
      <c r="D14" s="7" t="n">
        <v>51.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Compensation Cost For Share-Based Payment Arrangements, Allocation Of Share-Based Compensation Costs By Plan) (Details) - Restricted stock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of shares that vested during the year</t>
        </is>
      </c>
      <c r="B4" s="5" t="n">
        <v>25</v>
      </c>
      <c r="C4" s="5" t="n">
        <v>22</v>
      </c>
      <c r="D4" s="5" t="n">
        <v>26</v>
      </c>
    </row>
    <row r="5">
      <c r="A5" s="4" t="inlineStr">
        <is>
          <t>Compensation expense recognized</t>
        </is>
      </c>
      <c r="B5" s="6" t="n">
        <v>22</v>
      </c>
      <c r="C5" s="6" t="n">
        <v>11</v>
      </c>
      <c r="D5" s="6" t="n">
        <v>22</v>
      </c>
    </row>
    <row r="6">
      <c r="A6" s="4" t="inlineStr">
        <is>
          <t>Income tax benefit recognized</t>
        </is>
      </c>
      <c r="B6" s="6" t="n">
        <v>1</v>
      </c>
      <c r="C6" s="6" t="n">
        <v>3</v>
      </c>
      <c r="D6" s="6" t="n">
        <v>1</v>
      </c>
    </row>
    <row r="7">
      <c r="A7" s="4" t="inlineStr">
        <is>
          <t>Consumers Energy Company</t>
        </is>
      </c>
    </row>
    <row r="8">
      <c r="A8" s="3" t="inlineStr">
        <is>
          <t>Share-based Compensation Arrangement by Share-based Payment Award [Line Items]</t>
        </is>
      </c>
    </row>
    <row r="9">
      <c r="A9" s="4" t="inlineStr">
        <is>
          <t>Fair value of shares that vested during the year</t>
        </is>
      </c>
      <c r="B9" s="6" t="n">
        <v>24</v>
      </c>
      <c r="C9" s="6" t="n">
        <v>21</v>
      </c>
      <c r="D9" s="6" t="n">
        <v>25</v>
      </c>
    </row>
    <row r="10">
      <c r="A10" s="4" t="inlineStr">
        <is>
          <t>Compensation expense recognized</t>
        </is>
      </c>
      <c r="B10" s="6" t="n">
        <v>21</v>
      </c>
      <c r="C10" s="6" t="n">
        <v>10</v>
      </c>
      <c r="D10" s="6" t="n">
        <v>21</v>
      </c>
    </row>
    <row r="11">
      <c r="A11" s="4" t="inlineStr">
        <is>
          <t>Income tax benefit recognized</t>
        </is>
      </c>
      <c r="B11" s="5" t="n">
        <v>1</v>
      </c>
      <c r="C11" s="5" t="n">
        <v>3</v>
      </c>
      <c r="D11" s="5" t="n">
        <v>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from continuing operations before income taxes</t>
        </is>
      </c>
      <c r="B4" s="5" t="n">
        <v>823</v>
      </c>
      <c r="C4" s="5" t="n">
        <v>809</v>
      </c>
      <c r="D4" s="5" t="n">
        <v>764</v>
      </c>
    </row>
    <row r="5">
      <c r="A5" s="4" t="inlineStr">
        <is>
          <t>Income tax expense at statutory rate</t>
        </is>
      </c>
      <c r="B5" s="6" t="n">
        <v>173</v>
      </c>
      <c r="C5" s="6" t="n">
        <v>170</v>
      </c>
      <c r="D5" s="6" t="n">
        <v>160</v>
      </c>
    </row>
    <row r="6">
      <c r="A6" s="3" t="inlineStr">
        <is>
          <t>Increase (decrease) in income taxes from:</t>
        </is>
      </c>
    </row>
    <row r="7">
      <c r="A7" s="4" t="inlineStr">
        <is>
          <t>State and local income taxes, net of federal effect</t>
        </is>
      </c>
      <c r="B7" s="6" t="n">
        <v>39</v>
      </c>
      <c r="C7" s="6" t="n">
        <v>44</v>
      </c>
      <c r="D7" s="6" t="n">
        <v>46</v>
      </c>
    </row>
    <row r="8">
      <c r="A8" s="4" t="inlineStr">
        <is>
          <t>TCJA excess deferred taxes</t>
        </is>
      </c>
      <c r="B8" s="6" t="n">
        <v>-50</v>
      </c>
      <c r="C8" s="6" t="n">
        <v>-35</v>
      </c>
      <c r="D8" s="6" t="n">
        <v>-31</v>
      </c>
    </row>
    <row r="9">
      <c r="A9" s="4" t="inlineStr">
        <is>
          <t>Production tax credits</t>
        </is>
      </c>
      <c r="B9" s="6" t="n">
        <v>-40</v>
      </c>
      <c r="C9" s="6" t="n">
        <v>-28</v>
      </c>
      <c r="D9" s="6" t="n">
        <v>-20</v>
      </c>
    </row>
    <row r="10">
      <c r="A10" s="4" t="inlineStr">
        <is>
          <t>Accelerated flow-through of regulatory tax benefits</t>
        </is>
      </c>
      <c r="B10" s="6" t="n">
        <v>-28</v>
      </c>
      <c r="C10" s="6" t="n">
        <v>-13</v>
      </c>
      <c r="D10" s="6" t="n">
        <v>-13</v>
      </c>
    </row>
    <row r="11">
      <c r="A11" s="4" t="inlineStr">
        <is>
          <t>Research and development tax credits, net</t>
        </is>
      </c>
      <c r="B11" s="6" t="n">
        <v>-3</v>
      </c>
      <c r="C11" s="6" t="n">
        <v>-11</v>
      </c>
      <c r="D11" s="6" t="n">
        <v>-2</v>
      </c>
    </row>
    <row r="12">
      <c r="A12" s="4" t="inlineStr">
        <is>
          <t>Refund of alternative minimum tax sequestration</t>
        </is>
      </c>
      <c r="B12" s="6" t="n">
        <v>0</v>
      </c>
      <c r="C12" s="6" t="n">
        <v>-9</v>
      </c>
      <c r="D12" s="6" t="n">
        <v>0</v>
      </c>
    </row>
    <row r="13">
      <c r="A13" s="4" t="inlineStr">
        <is>
          <t>Other, net</t>
        </is>
      </c>
      <c r="B13" s="6" t="n">
        <v>4</v>
      </c>
      <c r="C13" s="6" t="n">
        <v>-3</v>
      </c>
      <c r="D13" s="6" t="n">
        <v>-9</v>
      </c>
    </row>
    <row r="14">
      <c r="A14" s="4" t="inlineStr">
        <is>
          <t>Income tax expense</t>
        </is>
      </c>
      <c r="B14" s="5" t="n">
        <v>95</v>
      </c>
      <c r="C14" s="5" t="n">
        <v>115</v>
      </c>
      <c r="D14" s="5" t="n">
        <v>131</v>
      </c>
    </row>
    <row r="15">
      <c r="A15" s="4" t="inlineStr">
        <is>
          <t>Effective tax rate</t>
        </is>
      </c>
      <c r="B15" s="4" t="inlineStr">
        <is>
          <t>11.50%</t>
        </is>
      </c>
      <c r="C15" s="4" t="inlineStr">
        <is>
          <t>14.20%</t>
        </is>
      </c>
      <c r="D15" s="4" t="inlineStr">
        <is>
          <t>17.10%</t>
        </is>
      </c>
    </row>
    <row r="16">
      <c r="A16" s="4" t="inlineStr">
        <is>
          <t>Consumers Energy Company</t>
        </is>
      </c>
    </row>
    <row r="17">
      <c r="A17" s="3" t="inlineStr">
        <is>
          <t>Income Taxes [Line Items]</t>
        </is>
      </c>
    </row>
    <row r="18">
      <c r="A18" s="4" t="inlineStr">
        <is>
          <t>Income from continuing operations before income taxes</t>
        </is>
      </c>
      <c r="B18" s="5" t="n">
        <v>1024</v>
      </c>
      <c r="C18" s="5" t="n">
        <v>989</v>
      </c>
      <c r="D18" s="5" t="n">
        <v>928</v>
      </c>
    </row>
    <row r="19">
      <c r="A19" s="4" t="inlineStr">
        <is>
          <t>Income tax expense at statutory rate</t>
        </is>
      </c>
      <c r="B19" s="6" t="n">
        <v>215</v>
      </c>
      <c r="C19" s="6" t="n">
        <v>208</v>
      </c>
      <c r="D19" s="6" t="n">
        <v>195</v>
      </c>
    </row>
    <row r="20">
      <c r="A20" s="3" t="inlineStr">
        <is>
          <t>Increase (decrease) in income taxes from:</t>
        </is>
      </c>
    </row>
    <row r="21">
      <c r="A21" s="4" t="inlineStr">
        <is>
          <t>State and local income taxes, net of federal effect</t>
        </is>
      </c>
      <c r="B21" s="6" t="n">
        <v>54</v>
      </c>
      <c r="C21" s="6" t="n">
        <v>47</v>
      </c>
      <c r="D21" s="6" t="n">
        <v>53</v>
      </c>
    </row>
    <row r="22">
      <c r="A22" s="4" t="inlineStr">
        <is>
          <t>TCJA excess deferred taxes</t>
        </is>
      </c>
      <c r="B22" s="6" t="n">
        <v>-50</v>
      </c>
      <c r="C22" s="6" t="n">
        <v>-35</v>
      </c>
      <c r="D22" s="6" t="n">
        <v>-31</v>
      </c>
    </row>
    <row r="23">
      <c r="A23" s="4" t="inlineStr">
        <is>
          <t>Production tax credits</t>
        </is>
      </c>
      <c r="B23" s="6" t="n">
        <v>-33</v>
      </c>
      <c r="C23" s="6" t="n">
        <v>-19</v>
      </c>
      <c r="D23" s="6" t="n">
        <v>-12</v>
      </c>
    </row>
    <row r="24">
      <c r="A24" s="4" t="inlineStr">
        <is>
          <t>Accelerated flow-through of regulatory tax benefits</t>
        </is>
      </c>
      <c r="B24" s="6" t="n">
        <v>-28</v>
      </c>
      <c r="C24" s="6" t="n">
        <v>-13</v>
      </c>
      <c r="D24" s="6" t="n">
        <v>-13</v>
      </c>
    </row>
    <row r="25">
      <c r="A25" s="4" t="inlineStr">
        <is>
          <t>Research and development tax credits, net</t>
        </is>
      </c>
      <c r="B25" s="6" t="n">
        <v>-3</v>
      </c>
      <c r="C25" s="6" t="n">
        <v>-11</v>
      </c>
      <c r="D25" s="6" t="n">
        <v>-2</v>
      </c>
    </row>
    <row r="26">
      <c r="A26" s="4" t="inlineStr">
        <is>
          <t>Other, net</t>
        </is>
      </c>
      <c r="B26" s="6" t="n">
        <v>1</v>
      </c>
      <c r="C26" s="6" t="n">
        <v>-4</v>
      </c>
      <c r="D26" s="6" t="n">
        <v>-5</v>
      </c>
    </row>
    <row r="27">
      <c r="A27" s="4" t="inlineStr">
        <is>
          <t>Income tax expense</t>
        </is>
      </c>
      <c r="B27" s="5" t="n">
        <v>156</v>
      </c>
      <c r="C27" s="5" t="n">
        <v>173</v>
      </c>
      <c r="D27" s="5" t="n">
        <v>185</v>
      </c>
    </row>
    <row r="28">
      <c r="A28" s="4" t="inlineStr">
        <is>
          <t>Effective tax rate</t>
        </is>
      </c>
      <c r="B28" s="4" t="inlineStr">
        <is>
          <t>15.20%</t>
        </is>
      </c>
      <c r="C28" s="4" t="inlineStr">
        <is>
          <t>17.50%</t>
        </is>
      </c>
      <c r="D28" s="4" t="inlineStr">
        <is>
          <t>19.90%</t>
        </is>
      </c>
    </row>
    <row r="29">
      <c r="A29" s="4" t="inlineStr">
        <is>
          <t>Research Tax Credit Carryforward</t>
        </is>
      </c>
    </row>
    <row r="30">
      <c r="A30" s="3" t="inlineStr">
        <is>
          <t>Increase (decrease) in income taxes from:</t>
        </is>
      </c>
    </row>
    <row r="31">
      <c r="A31" s="4" t="inlineStr">
        <is>
          <t>Increase (decrease) in tax credit carryforward</t>
        </is>
      </c>
      <c r="C31" s="5" t="n">
        <v>9</v>
      </c>
    </row>
    <row r="32">
      <c r="A32" s="4" t="inlineStr">
        <is>
          <t>Research Tax Credit Carryforward | Consumers Energy Company</t>
        </is>
      </c>
    </row>
    <row r="33">
      <c r="A33" s="3" t="inlineStr">
        <is>
          <t>Increase (decrease) in income taxes from:</t>
        </is>
      </c>
    </row>
    <row r="34">
      <c r="A34" s="4" t="inlineStr">
        <is>
          <t>Increase (decrease) in tax credit carryforward</t>
        </is>
      </c>
      <c r="C34" s="5" t="n">
        <v>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5" t="n">
        <v>-1</v>
      </c>
      <c r="C4" s="5" t="n">
        <v>-35</v>
      </c>
      <c r="D4" s="5" t="n">
        <v>-31</v>
      </c>
    </row>
    <row r="5">
      <c r="A5" s="4" t="inlineStr">
        <is>
          <t>State and local</t>
        </is>
      </c>
      <c r="B5" s="6" t="n">
        <v>1</v>
      </c>
      <c r="C5" s="6" t="n">
        <v>-2</v>
      </c>
      <c r="D5" s="6" t="n">
        <v>28</v>
      </c>
    </row>
    <row r="6">
      <c r="A6" s="4" t="inlineStr">
        <is>
          <t>Total current income tax expense</t>
        </is>
      </c>
      <c r="B6" s="6" t="n">
        <v>0</v>
      </c>
      <c r="C6" s="6" t="n">
        <v>-37</v>
      </c>
      <c r="D6" s="6" t="n">
        <v>-3</v>
      </c>
    </row>
    <row r="7">
      <c r="A7" s="3" t="inlineStr">
        <is>
          <t>Deferred income taxes</t>
        </is>
      </c>
    </row>
    <row r="8">
      <c r="A8" s="4" t="inlineStr">
        <is>
          <t>Federal</t>
        </is>
      </c>
      <c r="B8" s="6" t="n">
        <v>49</v>
      </c>
      <c r="C8" s="6" t="n">
        <v>100</v>
      </c>
      <c r="D8" s="6" t="n">
        <v>84</v>
      </c>
    </row>
    <row r="9">
      <c r="A9" s="4" t="inlineStr">
        <is>
          <t>State and local</t>
        </is>
      </c>
      <c r="B9" s="6" t="n">
        <v>49</v>
      </c>
      <c r="C9" s="6" t="n">
        <v>57</v>
      </c>
      <c r="D9" s="6" t="n">
        <v>29</v>
      </c>
    </row>
    <row r="10">
      <c r="A10" s="4" t="inlineStr">
        <is>
          <t>Total deferred income tax expense</t>
        </is>
      </c>
      <c r="B10" s="6" t="n">
        <v>98</v>
      </c>
      <c r="C10" s="6" t="n">
        <v>157</v>
      </c>
      <c r="D10" s="6" t="n">
        <v>113</v>
      </c>
    </row>
    <row r="11">
      <c r="A11" s="4" t="inlineStr">
        <is>
          <t>Deferred income tax credit</t>
        </is>
      </c>
      <c r="B11" s="6" t="n">
        <v>-3</v>
      </c>
      <c r="C11" s="6" t="n">
        <v>-5</v>
      </c>
      <c r="D11" s="6" t="n">
        <v>21</v>
      </c>
    </row>
    <row r="12">
      <c r="A12" s="4" t="inlineStr">
        <is>
          <t>Income tax expense</t>
        </is>
      </c>
      <c r="B12" s="6" t="n">
        <v>95</v>
      </c>
      <c r="C12" s="6" t="n">
        <v>115</v>
      </c>
      <c r="D12" s="6" t="n">
        <v>131</v>
      </c>
    </row>
    <row r="13">
      <c r="A13" s="4" t="inlineStr">
        <is>
          <t>Consumers Energy Company</t>
        </is>
      </c>
    </row>
    <row r="14">
      <c r="A14" s="3" t="inlineStr">
        <is>
          <t>Current income taxes</t>
        </is>
      </c>
    </row>
    <row r="15">
      <c r="A15" s="4" t="inlineStr">
        <is>
          <t>Federal</t>
        </is>
      </c>
      <c r="B15" s="6" t="n">
        <v>-13</v>
      </c>
      <c r="C15" s="6" t="n">
        <v>3</v>
      </c>
      <c r="D15" s="6" t="n">
        <v>107</v>
      </c>
    </row>
    <row r="16">
      <c r="A16" s="4" t="inlineStr">
        <is>
          <t>State and local</t>
        </is>
      </c>
      <c r="B16" s="6" t="n">
        <v>15</v>
      </c>
      <c r="C16" s="6" t="n">
        <v>-7</v>
      </c>
      <c r="D16" s="6" t="n">
        <v>41</v>
      </c>
    </row>
    <row r="17">
      <c r="A17" s="4" t="inlineStr">
        <is>
          <t>Total current income tax expense</t>
        </is>
      </c>
      <c r="B17" s="6" t="n">
        <v>2</v>
      </c>
      <c r="C17" s="6" t="n">
        <v>-4</v>
      </c>
      <c r="D17" s="6" t="n">
        <v>148</v>
      </c>
    </row>
    <row r="18">
      <c r="A18" s="3" t="inlineStr">
        <is>
          <t>Deferred income taxes</t>
        </is>
      </c>
    </row>
    <row r="19">
      <c r="A19" s="4" t="inlineStr">
        <is>
          <t>Federal</t>
        </is>
      </c>
      <c r="B19" s="6" t="n">
        <v>103</v>
      </c>
      <c r="C19" s="6" t="n">
        <v>115</v>
      </c>
      <c r="D19" s="6" t="n">
        <v>-10</v>
      </c>
    </row>
    <row r="20">
      <c r="A20" s="4" t="inlineStr">
        <is>
          <t>State and local</t>
        </is>
      </c>
      <c r="B20" s="6" t="n">
        <v>54</v>
      </c>
      <c r="C20" s="6" t="n">
        <v>67</v>
      </c>
      <c r="D20" s="6" t="n">
        <v>26</v>
      </c>
    </row>
    <row r="21">
      <c r="A21" s="4" t="inlineStr">
        <is>
          <t>Total deferred income tax expense</t>
        </is>
      </c>
      <c r="B21" s="6" t="n">
        <v>157</v>
      </c>
      <c r="C21" s="6" t="n">
        <v>182</v>
      </c>
      <c r="D21" s="6" t="n">
        <v>16</v>
      </c>
    </row>
    <row r="22">
      <c r="A22" s="4" t="inlineStr">
        <is>
          <t>Deferred income tax credit</t>
        </is>
      </c>
      <c r="B22" s="6" t="n">
        <v>-3</v>
      </c>
      <c r="C22" s="6" t="n">
        <v>-5</v>
      </c>
      <c r="D22" s="6" t="n">
        <v>21</v>
      </c>
    </row>
    <row r="23">
      <c r="A23" s="4" t="inlineStr">
        <is>
          <t>Income tax expense</t>
        </is>
      </c>
      <c r="B23" s="5" t="n">
        <v>156</v>
      </c>
      <c r="C23" s="5" t="n">
        <v>173</v>
      </c>
      <c r="D23" s="5" t="n">
        <v>18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incipal Components Of Deferred Income Tax Assets And Liabilities) (Details) - USD ($) $ in Millions</t>
        </is>
      </c>
      <c r="B1" s="2" t="inlineStr">
        <is>
          <t>Dec. 31, 2021</t>
        </is>
      </c>
      <c r="C1" s="2" t="inlineStr">
        <is>
          <t>Dec. 31, 2020</t>
        </is>
      </c>
    </row>
    <row r="2">
      <c r="A2" s="3" t="inlineStr">
        <is>
          <t>Deferred income tax assets</t>
        </is>
      </c>
    </row>
    <row r="3">
      <c r="A3" s="4" t="inlineStr">
        <is>
          <t>Tax loss and credit carryforwards</t>
        </is>
      </c>
      <c r="B3" s="5" t="n">
        <v>332</v>
      </c>
      <c r="C3" s="5" t="n">
        <v>483</v>
      </c>
    </row>
    <row r="4">
      <c r="A4" s="4" t="inlineStr">
        <is>
          <t>Net regulatory tax liability</t>
        </is>
      </c>
      <c r="B4" s="6" t="n">
        <v>349</v>
      </c>
      <c r="C4" s="6" t="n">
        <v>372</v>
      </c>
    </row>
    <row r="5">
      <c r="A5" s="4" t="inlineStr">
        <is>
          <t>Reserves and accruals</t>
        </is>
      </c>
      <c r="B5" s="6" t="n">
        <v>32</v>
      </c>
      <c r="C5" s="6" t="n">
        <v>62</v>
      </c>
    </row>
    <row r="6">
      <c r="A6" s="4" t="inlineStr">
        <is>
          <t>Total deferred income tax assets</t>
        </is>
      </c>
      <c r="B6" s="6" t="n">
        <v>713</v>
      </c>
      <c r="C6" s="6" t="n">
        <v>917</v>
      </c>
    </row>
    <row r="7">
      <c r="A7" s="4" t="inlineStr">
        <is>
          <t>Valuation allowance</t>
        </is>
      </c>
      <c r="B7" s="6" t="n">
        <v>-2</v>
      </c>
      <c r="C7" s="6" t="n">
        <v>-1</v>
      </c>
    </row>
    <row r="8">
      <c r="A8" s="4" t="inlineStr">
        <is>
          <t>Total deferred income tax assets, net of valuation allowance</t>
        </is>
      </c>
      <c r="B8" s="6" t="n">
        <v>711</v>
      </c>
      <c r="C8" s="6" t="n">
        <v>916</v>
      </c>
    </row>
    <row r="9">
      <c r="A9" s="3" t="inlineStr">
        <is>
          <t>Deferred income tax liabilities</t>
        </is>
      </c>
    </row>
    <row r="10">
      <c r="A10" s="4" t="inlineStr">
        <is>
          <t>Plant, property, and equipment</t>
        </is>
      </c>
      <c r="B10" s="6" t="n">
        <v>-2395</v>
      </c>
      <c r="C10" s="6" t="n">
        <v>-2287</v>
      </c>
    </row>
    <row r="11">
      <c r="A11" s="4" t="inlineStr">
        <is>
          <t>Employee benefits</t>
        </is>
      </c>
      <c r="B11" s="6" t="n">
        <v>-399</v>
      </c>
      <c r="C11" s="6" t="n">
        <v>-364</v>
      </c>
    </row>
    <row r="12">
      <c r="A12" s="4" t="inlineStr">
        <is>
          <t>Securitized costs</t>
        </is>
      </c>
      <c r="B12" s="6" t="n">
        <v>-46</v>
      </c>
      <c r="C12" s="6" t="n">
        <v>-53</v>
      </c>
    </row>
    <row r="13">
      <c r="A13" s="4" t="inlineStr">
        <is>
          <t>Gas inventory</t>
        </is>
      </c>
      <c r="B13" s="6" t="n">
        <v>-22</v>
      </c>
      <c r="C13" s="6" t="n">
        <v>-24</v>
      </c>
    </row>
    <row r="14">
      <c r="A14" s="4" t="inlineStr">
        <is>
          <t>Other</t>
        </is>
      </c>
      <c r="B14" s="6" t="n">
        <v>-59</v>
      </c>
      <c r="C14" s="6" t="n">
        <v>-51</v>
      </c>
    </row>
    <row r="15">
      <c r="A15" s="4" t="inlineStr">
        <is>
          <t>Total deferred income tax liabilities</t>
        </is>
      </c>
      <c r="B15" s="6" t="n">
        <v>-2921</v>
      </c>
      <c r="C15" s="6" t="n">
        <v>-2779</v>
      </c>
    </row>
    <row r="16">
      <c r="A16" s="4" t="inlineStr">
        <is>
          <t>Total net deferred income tax liabilities</t>
        </is>
      </c>
      <c r="B16" s="6" t="n">
        <v>-2210</v>
      </c>
      <c r="C16" s="6" t="n">
        <v>-1863</v>
      </c>
    </row>
    <row r="17">
      <c r="A17" s="4" t="inlineStr">
        <is>
          <t>Consumers Energy Company</t>
        </is>
      </c>
    </row>
    <row r="18">
      <c r="A18" s="3" t="inlineStr">
        <is>
          <t>Deferred income tax assets</t>
        </is>
      </c>
    </row>
    <row r="19">
      <c r="A19" s="4" t="inlineStr">
        <is>
          <t>Tax loss and credit carryforwards</t>
        </is>
      </c>
      <c r="B19" s="6" t="n">
        <v>134</v>
      </c>
      <c r="C19" s="6" t="n">
        <v>216</v>
      </c>
    </row>
    <row r="20">
      <c r="A20" s="4" t="inlineStr">
        <is>
          <t>Net regulatory tax liability</t>
        </is>
      </c>
      <c r="B20" s="6" t="n">
        <v>349</v>
      </c>
      <c r="C20" s="6" t="n">
        <v>372</v>
      </c>
    </row>
    <row r="21">
      <c r="A21" s="4" t="inlineStr">
        <is>
          <t>Reserves and accruals</t>
        </is>
      </c>
      <c r="B21" s="6" t="n">
        <v>24</v>
      </c>
      <c r="C21" s="6" t="n">
        <v>24</v>
      </c>
    </row>
    <row r="22">
      <c r="A22" s="4" t="inlineStr">
        <is>
          <t>Total deferred income tax assets, net of valuation allowance</t>
        </is>
      </c>
      <c r="B22" s="6" t="n">
        <v>507</v>
      </c>
      <c r="C22" s="6" t="n">
        <v>612</v>
      </c>
    </row>
    <row r="23">
      <c r="A23" s="3" t="inlineStr">
        <is>
          <t>Deferred income tax liabilities</t>
        </is>
      </c>
    </row>
    <row r="24">
      <c r="A24" s="4" t="inlineStr">
        <is>
          <t>Plant, property, and equipment</t>
        </is>
      </c>
      <c r="B24" s="6" t="n">
        <v>-2341</v>
      </c>
      <c r="C24" s="6" t="n">
        <v>-2230</v>
      </c>
    </row>
    <row r="25">
      <c r="A25" s="4" t="inlineStr">
        <is>
          <t>Employee benefits</t>
        </is>
      </c>
      <c r="B25" s="6" t="n">
        <v>-388</v>
      </c>
      <c r="C25" s="6" t="n">
        <v>-365</v>
      </c>
    </row>
    <row r="26">
      <c r="A26" s="4" t="inlineStr">
        <is>
          <t>Securitized costs</t>
        </is>
      </c>
      <c r="B26" s="6" t="n">
        <v>-46</v>
      </c>
      <c r="C26" s="6" t="n">
        <v>-53</v>
      </c>
    </row>
    <row r="27">
      <c r="A27" s="4" t="inlineStr">
        <is>
          <t>Gas inventory</t>
        </is>
      </c>
      <c r="B27" s="6" t="n">
        <v>-22</v>
      </c>
      <c r="C27" s="6" t="n">
        <v>-24</v>
      </c>
    </row>
    <row r="28">
      <c r="A28" s="4" t="inlineStr">
        <is>
          <t>Other</t>
        </is>
      </c>
      <c r="B28" s="6" t="n">
        <v>-50</v>
      </c>
      <c r="C28" s="6" t="n">
        <v>-34</v>
      </c>
    </row>
    <row r="29">
      <c r="A29" s="4" t="inlineStr">
        <is>
          <t>Total deferred income tax liabilities</t>
        </is>
      </c>
      <c r="B29" s="6" t="n">
        <v>-2847</v>
      </c>
      <c r="C29" s="6" t="n">
        <v>-2706</v>
      </c>
    </row>
    <row r="30">
      <c r="A30" s="4" t="inlineStr">
        <is>
          <t>Total net deferred income tax liabilities</t>
        </is>
      </c>
      <c r="B30" s="5" t="n">
        <v>-2340</v>
      </c>
      <c r="C30" s="5" t="n">
        <v>-20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21" customWidth="1" min="2" max="2"/>
  </cols>
  <sheetData>
    <row r="1">
      <c r="A1" s="1" t="inlineStr">
        <is>
          <t>Income Taxes (Loss And Credit Carryforwards) (Details) $ in Millions</t>
        </is>
      </c>
      <c r="B1" s="2" t="inlineStr">
        <is>
          <t>Dec. 31, 2021USD ($)</t>
        </is>
      </c>
    </row>
    <row r="2">
      <c r="A2" s="3" t="inlineStr">
        <is>
          <t>Operating Loss Carryforwards [Line Items]</t>
        </is>
      </c>
    </row>
    <row r="3">
      <c r="A3" s="4" t="inlineStr">
        <is>
          <t>General business credits</t>
        </is>
      </c>
      <c r="B3" s="5" t="n">
        <v>264</v>
      </c>
    </row>
    <row r="4">
      <c r="A4" s="4" t="inlineStr">
        <is>
          <t>Total tax attributes</t>
        </is>
      </c>
      <c r="B4" s="6" t="n">
        <v>332</v>
      </c>
    </row>
    <row r="5">
      <c r="A5" s="4" t="inlineStr">
        <is>
          <t>Consumers Energy Company</t>
        </is>
      </c>
    </row>
    <row r="6">
      <c r="A6" s="3" t="inlineStr">
        <is>
          <t>Operating Loss Carryforwards [Line Items]</t>
        </is>
      </c>
    </row>
    <row r="7">
      <c r="A7" s="4" t="inlineStr">
        <is>
          <t>General business credits</t>
        </is>
      </c>
      <c r="B7" s="6" t="n">
        <v>83</v>
      </c>
    </row>
    <row r="8">
      <c r="A8" s="4" t="inlineStr">
        <is>
          <t>Total tax attributes</t>
        </is>
      </c>
      <c r="B8" s="6" t="n">
        <v>134</v>
      </c>
    </row>
    <row r="9">
      <c r="A9" s="4" t="inlineStr">
        <is>
          <t>Federal Tax Authority</t>
        </is>
      </c>
    </row>
    <row r="10">
      <c r="A10" s="3" t="inlineStr">
        <is>
          <t>Operating Loss Carryforwards [Line Items]</t>
        </is>
      </c>
    </row>
    <row r="11">
      <c r="A11" s="4" t="inlineStr">
        <is>
          <t>Federal net operating loss carryforwards</t>
        </is>
      </c>
      <c r="B11" s="6" t="n">
        <v>3</v>
      </c>
    </row>
    <row r="12">
      <c r="A12" s="4" t="inlineStr">
        <is>
          <t>Charitable contribution carryforwards</t>
        </is>
      </c>
      <c r="B12" s="6" t="n">
        <v>6</v>
      </c>
    </row>
    <row r="13">
      <c r="A13" s="4" t="inlineStr">
        <is>
          <t>Federal Tax Authority | Consumers Energy Company</t>
        </is>
      </c>
    </row>
    <row r="14">
      <c r="A14" s="3" t="inlineStr">
        <is>
          <t>Operating Loss Carryforwards [Line Items]</t>
        </is>
      </c>
    </row>
    <row r="15">
      <c r="A15" s="4" t="inlineStr">
        <is>
          <t>Federal net operating loss carryforwards</t>
        </is>
      </c>
      <c r="B15" s="6" t="n">
        <v>2</v>
      </c>
    </row>
    <row r="16">
      <c r="A16" s="4" t="inlineStr">
        <is>
          <t>Charitable contribution carryforwards</t>
        </is>
      </c>
      <c r="B16" s="6" t="n">
        <v>5</v>
      </c>
    </row>
    <row r="17">
      <c r="A17" s="4" t="inlineStr">
        <is>
          <t>State Tax Authority</t>
        </is>
      </c>
    </row>
    <row r="18">
      <c r="A18" s="3" t="inlineStr">
        <is>
          <t>Operating Loss Carryforwards [Line Items]</t>
        </is>
      </c>
    </row>
    <row r="19">
      <c r="A19" s="4" t="inlineStr">
        <is>
          <t>Local net operating loss carryforwards</t>
        </is>
      </c>
      <c r="B19" s="6" t="n">
        <v>55</v>
      </c>
    </row>
    <row r="20">
      <c r="A20" s="4" t="inlineStr">
        <is>
          <t>Charitable contribution carryforwards</t>
        </is>
      </c>
      <c r="B20" s="6" t="n">
        <v>1</v>
      </c>
    </row>
    <row r="21">
      <c r="A21" s="4" t="inlineStr">
        <is>
          <t>State Tax Authority | Consumers Energy Company</t>
        </is>
      </c>
    </row>
    <row r="22">
      <c r="A22" s="3" t="inlineStr">
        <is>
          <t>Operating Loss Carryforwards [Line Items]</t>
        </is>
      </c>
    </row>
    <row r="23">
      <c r="A23" s="4" t="inlineStr">
        <is>
          <t>Local net operating loss carryforwards</t>
        </is>
      </c>
      <c r="B23" s="6" t="n">
        <v>43</v>
      </c>
    </row>
    <row r="24">
      <c r="A24" s="4" t="inlineStr">
        <is>
          <t>Charitable contribution carryforwards</t>
        </is>
      </c>
      <c r="B24" s="6" t="n">
        <v>1</v>
      </c>
    </row>
    <row r="25">
      <c r="A25" s="4" t="inlineStr">
        <is>
          <t>Local Tax Authority</t>
        </is>
      </c>
    </row>
    <row r="26">
      <c r="A26" s="3" t="inlineStr">
        <is>
          <t>Operating Loss Carryforwards [Line Items]</t>
        </is>
      </c>
    </row>
    <row r="27">
      <c r="A27" s="4" t="inlineStr">
        <is>
          <t>Local net operating loss carryforwards</t>
        </is>
      </c>
      <c r="B27" s="5" t="n">
        <v>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Narrative) (Details) - USD ($)</t>
        </is>
      </c>
      <c r="B1" s="2" t="inlineStr">
        <is>
          <t>Dec. 31, 2021</t>
        </is>
      </c>
      <c r="C1" s="2" t="inlineStr">
        <is>
          <t>Dec. 31, 2020</t>
        </is>
      </c>
      <c r="D1" s="2" t="inlineStr">
        <is>
          <t>Dec. 31, 2019</t>
        </is>
      </c>
    </row>
    <row r="2">
      <c r="A2" s="3" t="inlineStr">
        <is>
          <t>Income Tax Benefits [Line Items]</t>
        </is>
      </c>
    </row>
    <row r="3">
      <c r="A3" s="4" t="inlineStr">
        <is>
          <t>Interest and penalties</t>
        </is>
      </c>
      <c r="B3" s="5" t="n">
        <v>0</v>
      </c>
      <c r="C3" s="5" t="n">
        <v>0</v>
      </c>
      <c r="D3" s="5" t="n">
        <v>0</v>
      </c>
    </row>
    <row r="4">
      <c r="A4" s="4" t="inlineStr">
        <is>
          <t>Consumers Energy Company</t>
        </is>
      </c>
    </row>
    <row r="5">
      <c r="A5" s="3" t="inlineStr">
        <is>
          <t>Income Tax Benefits [Line Items]</t>
        </is>
      </c>
    </row>
    <row r="6">
      <c r="A6" s="4" t="inlineStr">
        <is>
          <t>Interest and penalties</t>
        </is>
      </c>
      <c r="B6" s="6" t="n">
        <v>0</v>
      </c>
      <c r="C6" s="5" t="n">
        <v>0</v>
      </c>
      <c r="D6" s="5" t="n">
        <v>0</v>
      </c>
    </row>
    <row r="7">
      <c r="A7" s="4" t="inlineStr">
        <is>
          <t>Local Tax Authority</t>
        </is>
      </c>
    </row>
    <row r="8">
      <c r="A8" s="3" t="inlineStr">
        <is>
          <t>Income Tax Benefits [Line Items]</t>
        </is>
      </c>
    </row>
    <row r="9">
      <c r="A9" s="4" t="inlineStr">
        <is>
          <t>Valuation allowance - loss carryforward</t>
        </is>
      </c>
      <c r="B9" s="5" t="n">
        <v>2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Uncertain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5" t="n">
        <v>25</v>
      </c>
      <c r="C4" s="5" t="n">
        <v>23</v>
      </c>
      <c r="D4" s="5" t="n">
        <v>19</v>
      </c>
    </row>
    <row r="5">
      <c r="A5" s="4" t="inlineStr">
        <is>
          <t>Additions for current-year tax positions</t>
        </is>
      </c>
      <c r="B5" s="6" t="n">
        <v>2</v>
      </c>
      <c r="C5" s="6" t="n">
        <v>1</v>
      </c>
      <c r="D5" s="6" t="n">
        <v>1</v>
      </c>
    </row>
    <row r="6">
      <c r="A6" s="4" t="inlineStr">
        <is>
          <t>Additions for prior-year tax positions</t>
        </is>
      </c>
      <c r="B6" s="6" t="n">
        <v>0</v>
      </c>
      <c r="C6" s="6" t="n">
        <v>3</v>
      </c>
      <c r="D6" s="6" t="n">
        <v>3</v>
      </c>
    </row>
    <row r="7">
      <c r="A7" s="4" t="inlineStr">
        <is>
          <t>Reductions for prior-year tax positions</t>
        </is>
      </c>
      <c r="B7" s="6" t="n">
        <v>0</v>
      </c>
      <c r="C7" s="6" t="n">
        <v>-2</v>
      </c>
      <c r="D7" s="6" t="n">
        <v>0</v>
      </c>
    </row>
    <row r="8">
      <c r="A8" s="4" t="inlineStr">
        <is>
          <t>Balance at end of period</t>
        </is>
      </c>
      <c r="B8" s="6" t="n">
        <v>27</v>
      </c>
      <c r="C8" s="6" t="n">
        <v>25</v>
      </c>
      <c r="D8" s="6" t="n">
        <v>23</v>
      </c>
    </row>
    <row r="9">
      <c r="A9" s="4" t="inlineStr">
        <is>
          <t>Consumers Energy Company</t>
        </is>
      </c>
    </row>
    <row r="10">
      <c r="A10" s="3" t="inlineStr">
        <is>
          <t>Reconciliation of Unrecognized Tax Benefits, Excluding Amounts Pertaining to Examined Tax Returns [Roll Forward]</t>
        </is>
      </c>
    </row>
    <row r="11">
      <c r="A11" s="4" t="inlineStr">
        <is>
          <t>Balance at beginning of period</t>
        </is>
      </c>
      <c r="B11" s="6" t="n">
        <v>31</v>
      </c>
      <c r="C11" s="6" t="n">
        <v>34</v>
      </c>
      <c r="D11" s="6" t="n">
        <v>28</v>
      </c>
    </row>
    <row r="12">
      <c r="A12" s="4" t="inlineStr">
        <is>
          <t>Additions for current-year tax positions</t>
        </is>
      </c>
      <c r="B12" s="6" t="n">
        <v>3</v>
      </c>
      <c r="C12" s="6" t="n">
        <v>1</v>
      </c>
      <c r="D12" s="6" t="n">
        <v>1</v>
      </c>
    </row>
    <row r="13">
      <c r="A13" s="4" t="inlineStr">
        <is>
          <t>Additions for prior-year tax positions</t>
        </is>
      </c>
      <c r="B13" s="6" t="n">
        <v>0</v>
      </c>
      <c r="C13" s="6" t="n">
        <v>4</v>
      </c>
      <c r="D13" s="6" t="n">
        <v>5</v>
      </c>
    </row>
    <row r="14">
      <c r="A14" s="4" t="inlineStr">
        <is>
          <t>Reductions for prior-year tax positions</t>
        </is>
      </c>
      <c r="B14" s="6" t="n">
        <v>0</v>
      </c>
      <c r="C14" s="6" t="n">
        <v>-8</v>
      </c>
      <c r="D14" s="6" t="n">
        <v>0</v>
      </c>
    </row>
    <row r="15">
      <c r="A15" s="4" t="inlineStr">
        <is>
          <t>Balance at end of period</t>
        </is>
      </c>
      <c r="B15" s="5" t="n">
        <v>34</v>
      </c>
      <c r="C15" s="5" t="n">
        <v>31</v>
      </c>
      <c r="D15" s="5" t="n">
        <v>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4" t="inlineStr">
        <is>
          <t>Net gain (loss) arising during the period, tax</t>
        </is>
      </c>
      <c r="B3" s="5" t="n">
        <v>6</v>
      </c>
      <c r="C3" s="5" t="n">
        <v>-4</v>
      </c>
      <c r="D3" s="5" t="n">
        <v>-3</v>
      </c>
    </row>
    <row r="4">
      <c r="A4" s="4" t="inlineStr">
        <is>
          <t>Amortization of net actuarial loss, tax</t>
        </is>
      </c>
      <c r="B4" s="6" t="n">
        <v>2</v>
      </c>
      <c r="C4" s="6" t="n">
        <v>1</v>
      </c>
      <c r="D4" s="6" t="n">
        <v>1</v>
      </c>
    </row>
    <row r="5">
      <c r="A5" s="4" t="inlineStr">
        <is>
          <t>Consumers Energy Company</t>
        </is>
      </c>
    </row>
    <row r="6">
      <c r="A6" s="4" t="inlineStr">
        <is>
          <t>Net gain (loss) arising during the period, tax</t>
        </is>
      </c>
      <c r="B6" s="6" t="n">
        <v>1</v>
      </c>
      <c r="C6" s="6" t="n">
        <v>-3</v>
      </c>
      <c r="D6" s="6" t="n">
        <v>-3</v>
      </c>
    </row>
    <row r="7">
      <c r="A7" s="4" t="inlineStr">
        <is>
          <t>Amortization of net actuarial loss, tax</t>
        </is>
      </c>
      <c r="B7" s="5" t="n">
        <v>1</v>
      </c>
      <c r="C7" s="5" t="n">
        <v>1</v>
      </c>
      <c r="D7" s="5" t="n">
        <v>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MS Energy (Basic And Diluted EPS Computations)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available to common stockholders</t>
        </is>
      </c>
    </row>
    <row r="4">
      <c r="A4" s="4" t="inlineStr">
        <is>
          <t>Income from continuing operations</t>
        </is>
      </c>
      <c r="B4" s="5" t="n">
        <v>114</v>
      </c>
      <c r="C4" s="5" t="n">
        <v>153</v>
      </c>
      <c r="D4" s="5" t="n">
        <v>153</v>
      </c>
      <c r="E4" s="5" t="n">
        <v>308</v>
      </c>
      <c r="F4" s="5" t="n">
        <v>138</v>
      </c>
      <c r="G4" s="5" t="n">
        <v>198</v>
      </c>
      <c r="H4" s="5" t="n">
        <v>129</v>
      </c>
      <c r="I4" s="5" t="n">
        <v>229</v>
      </c>
      <c r="J4" s="5" t="n">
        <v>728</v>
      </c>
      <c r="K4" s="5" t="n">
        <v>694</v>
      </c>
      <c r="L4" s="5" t="n">
        <v>633</v>
      </c>
    </row>
    <row r="5">
      <c r="A5" s="4" t="inlineStr">
        <is>
          <t>Income (loss) attributable to noncontrolling interests</t>
        </is>
      </c>
      <c r="B5" s="5" t="n">
        <v>-5</v>
      </c>
      <c r="C5" s="5" t="n">
        <v>-6</v>
      </c>
      <c r="D5" s="5" t="n">
        <v>-5</v>
      </c>
      <c r="E5" s="5" t="n">
        <v>-7</v>
      </c>
      <c r="F5" s="5" t="n">
        <v>4</v>
      </c>
      <c r="G5" s="5" t="n">
        <v>-8</v>
      </c>
      <c r="H5" s="5" t="n">
        <v>1</v>
      </c>
      <c r="I5" s="5" t="n">
        <v>0</v>
      </c>
      <c r="J5" s="6" t="n">
        <v>-23</v>
      </c>
      <c r="K5" s="6" t="n">
        <v>-3</v>
      </c>
      <c r="L5" s="6" t="n">
        <v>2</v>
      </c>
    </row>
    <row r="6">
      <c r="A6" s="4" t="inlineStr">
        <is>
          <t>Preferred stock dividends</t>
        </is>
      </c>
      <c r="J6" s="6" t="n">
        <v>5</v>
      </c>
      <c r="K6" s="6" t="n">
        <v>0</v>
      </c>
      <c r="L6" s="6" t="n">
        <v>0</v>
      </c>
    </row>
    <row r="7">
      <c r="A7" s="4" t="inlineStr">
        <is>
          <t>Income from continuing operations available to common stockholders – basic and diluted</t>
        </is>
      </c>
      <c r="J7" s="5" t="n">
        <v>746</v>
      </c>
      <c r="K7" s="5" t="n">
        <v>697</v>
      </c>
      <c r="L7" s="5" t="n">
        <v>631</v>
      </c>
    </row>
    <row r="8">
      <c r="A8" s="3" t="inlineStr">
        <is>
          <t>Average common shares outstanding</t>
        </is>
      </c>
    </row>
    <row r="9">
      <c r="A9" s="4" t="inlineStr">
        <is>
          <t>Weighted average shares - basic (in shares)</t>
        </is>
      </c>
      <c r="J9" s="6" t="n">
        <v>289</v>
      </c>
      <c r="K9" s="6" t="n">
        <v>285</v>
      </c>
      <c r="L9" s="6" t="n">
        <v>283</v>
      </c>
    </row>
    <row r="10">
      <c r="A10" s="4" t="inlineStr">
        <is>
          <t>Dilutive nonvested stock awards (in shares)</t>
        </is>
      </c>
      <c r="J10" s="12" t="n">
        <v>0.5</v>
      </c>
      <c r="K10" s="12" t="n">
        <v>0.7</v>
      </c>
      <c r="L10" s="12" t="n">
        <v>0.7</v>
      </c>
    </row>
    <row r="11">
      <c r="A11" s="4" t="inlineStr">
        <is>
          <t>Dilutive forward equity sale contracts (in shares)</t>
        </is>
      </c>
      <c r="J11" s="6" t="n">
        <v>0</v>
      </c>
      <c r="K11" s="12" t="n">
        <v>0.6</v>
      </c>
      <c r="L11" s="12" t="n">
        <v>0.6</v>
      </c>
    </row>
    <row r="12">
      <c r="A12" s="4" t="inlineStr">
        <is>
          <t>Weighted average shares - diluted (in shares)</t>
        </is>
      </c>
      <c r="J12" s="12" t="n">
        <v>289.5</v>
      </c>
      <c r="K12" s="12" t="n">
        <v>286.3</v>
      </c>
      <c r="L12" s="12" t="n">
        <v>284.3</v>
      </c>
    </row>
    <row r="13">
      <c r="A13" s="4" t="inlineStr">
        <is>
          <t>Income from continuing operations per average common share available to common stockholders - Basic (in dollars per share)</t>
        </is>
      </c>
      <c r="B13" s="7" t="n">
        <v>0.4</v>
      </c>
      <c r="C13" s="7" t="n">
        <v>0.54</v>
      </c>
      <c r="D13" s="7" t="n">
        <v>0.55</v>
      </c>
      <c r="E13" s="7" t="n">
        <v>1.09</v>
      </c>
      <c r="F13" s="7" t="n">
        <v>0.47</v>
      </c>
      <c r="G13" s="7" t="n">
        <v>0.72</v>
      </c>
      <c r="H13" s="7" t="n">
        <v>0.45</v>
      </c>
      <c r="I13" s="7" t="n">
        <v>0.8100000000000001</v>
      </c>
      <c r="J13" s="7" t="n">
        <v>2.58</v>
      </c>
      <c r="K13" s="7" t="n">
        <v>2.45</v>
      </c>
      <c r="L13" s="7" t="n">
        <v>2.23</v>
      </c>
    </row>
    <row r="14">
      <c r="A14" s="4" t="inlineStr">
        <is>
          <t>Income from continuing operations per average common share available to common stockholders - Diluted (in dollars per share)</t>
        </is>
      </c>
      <c r="B14" s="7" t="n">
        <v>0.4</v>
      </c>
      <c r="C14" s="7" t="n">
        <v>0.54</v>
      </c>
      <c r="D14" s="7" t="n">
        <v>0.55</v>
      </c>
      <c r="E14" s="7" t="n">
        <v>1.09</v>
      </c>
      <c r="F14" s="7" t="n">
        <v>0.47</v>
      </c>
      <c r="G14" s="7" t="n">
        <v>0.72</v>
      </c>
      <c r="H14" s="7" t="n">
        <v>0.45</v>
      </c>
      <c r="I14" s="7" t="n">
        <v>0.8</v>
      </c>
      <c r="J14" s="7" t="n">
        <v>2.58</v>
      </c>
      <c r="K14" s="7" t="n">
        <v>2.44</v>
      </c>
      <c r="L14" s="7" t="n">
        <v>2.22</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 recognized from contracts with customers</t>
        </is>
      </c>
      <c r="J4" s="5" t="n">
        <v>7075</v>
      </c>
      <c r="K4" s="5" t="n">
        <v>6238</v>
      </c>
      <c r="L4" s="5" t="n">
        <v>6403</v>
      </c>
    </row>
    <row r="5">
      <c r="A5" s="4" t="inlineStr">
        <is>
          <t>Leasing income</t>
        </is>
      </c>
      <c r="J5" s="6" t="n">
        <v>194</v>
      </c>
      <c r="K5" s="6" t="n">
        <v>148</v>
      </c>
      <c r="L5" s="6" t="n">
        <v>174</v>
      </c>
    </row>
    <row r="6">
      <c r="A6" s="4" t="inlineStr">
        <is>
          <t>Financing income</t>
        </is>
      </c>
      <c r="J6" s="6" t="n">
        <v>15</v>
      </c>
      <c r="K6" s="6" t="n">
        <v>17</v>
      </c>
      <c r="L6" s="6" t="n">
        <v>14</v>
      </c>
    </row>
    <row r="7">
      <c r="A7" s="4" t="inlineStr">
        <is>
          <t>Consumers alternative-revenue programs</t>
        </is>
      </c>
      <c r="J7" s="6" t="n">
        <v>45</v>
      </c>
      <c r="K7" s="6" t="n">
        <v>43</v>
      </c>
      <c r="L7" s="6" t="n">
        <v>33</v>
      </c>
    </row>
    <row r="8">
      <c r="A8" s="4" t="inlineStr">
        <is>
          <t>Consumers revenues to be refunded</t>
        </is>
      </c>
      <c r="K8" s="6" t="n">
        <v>-28</v>
      </c>
    </row>
    <row r="9">
      <c r="A9" s="4" t="inlineStr">
        <is>
          <t>Total operating revenue</t>
        </is>
      </c>
      <c r="B9" s="5" t="n">
        <v>2033</v>
      </c>
      <c r="C9" s="5" t="n">
        <v>1725</v>
      </c>
      <c r="D9" s="5" t="n">
        <v>1558</v>
      </c>
      <c r="E9" s="5" t="n">
        <v>2013</v>
      </c>
      <c r="F9" s="5" t="n">
        <v>1727</v>
      </c>
      <c r="G9" s="5" t="n">
        <v>1507</v>
      </c>
      <c r="H9" s="5" t="n">
        <v>1382</v>
      </c>
      <c r="I9" s="5" t="n">
        <v>1802</v>
      </c>
      <c r="J9" s="6" t="n">
        <v>7329</v>
      </c>
      <c r="K9" s="6" t="n">
        <v>6418</v>
      </c>
      <c r="L9" s="6" t="n">
        <v>6624</v>
      </c>
    </row>
    <row r="10">
      <c r="A10" s="4" t="inlineStr">
        <is>
          <t>Electric Utility | Operating Segments</t>
        </is>
      </c>
    </row>
    <row r="11">
      <c r="A11" s="3" t="inlineStr">
        <is>
          <t>Disaggregation of Revenue [Line Items]</t>
        </is>
      </c>
    </row>
    <row r="12">
      <c r="A12" s="4" t="inlineStr">
        <is>
          <t>Revenue recognized from contracts with customers</t>
        </is>
      </c>
      <c r="J12" s="6" t="n">
        <v>4915</v>
      </c>
      <c r="K12" s="6" t="n">
        <v>4348</v>
      </c>
      <c r="L12" s="6" t="n">
        <v>4407</v>
      </c>
    </row>
    <row r="13">
      <c r="A13" s="4" t="inlineStr">
        <is>
          <t>Financing income</t>
        </is>
      </c>
      <c r="J13" s="6" t="n">
        <v>10</v>
      </c>
      <c r="K13" s="6" t="n">
        <v>11</v>
      </c>
      <c r="L13" s="6" t="n">
        <v>9</v>
      </c>
    </row>
    <row r="14">
      <c r="A14" s="4" t="inlineStr">
        <is>
          <t>Consumers alternative-revenue programs</t>
        </is>
      </c>
      <c r="J14" s="6" t="n">
        <v>33</v>
      </c>
      <c r="K14" s="6" t="n">
        <v>29</v>
      </c>
      <c r="L14" s="6" t="n">
        <v>23</v>
      </c>
    </row>
    <row r="15">
      <c r="A15" s="4" t="inlineStr">
        <is>
          <t>Consumers revenues to be refunded</t>
        </is>
      </c>
      <c r="K15" s="6" t="n">
        <v>-16</v>
      </c>
    </row>
    <row r="16">
      <c r="A16" s="4" t="inlineStr">
        <is>
          <t>Total operating revenue</t>
        </is>
      </c>
      <c r="J16" s="6" t="n">
        <v>4958</v>
      </c>
      <c r="K16" s="6" t="n">
        <v>4372</v>
      </c>
      <c r="L16" s="6" t="n">
        <v>4439</v>
      </c>
    </row>
    <row r="17">
      <c r="A17" s="4" t="inlineStr">
        <is>
          <t>Gas Utility | Operating Segments</t>
        </is>
      </c>
    </row>
    <row r="18">
      <c r="A18" s="3" t="inlineStr">
        <is>
          <t>Disaggregation of Revenue [Line Items]</t>
        </is>
      </c>
    </row>
    <row r="19">
      <c r="A19" s="4" t="inlineStr">
        <is>
          <t>Revenue recognized from contracts with customers</t>
        </is>
      </c>
      <c r="J19" s="6" t="n">
        <v>2046</v>
      </c>
      <c r="K19" s="6" t="n">
        <v>1809</v>
      </c>
      <c r="L19" s="6" t="n">
        <v>1922</v>
      </c>
    </row>
    <row r="20">
      <c r="A20" s="4" t="inlineStr">
        <is>
          <t>Financing income</t>
        </is>
      </c>
      <c r="J20" s="6" t="n">
        <v>5</v>
      </c>
      <c r="K20" s="6" t="n">
        <v>6</v>
      </c>
      <c r="L20" s="6" t="n">
        <v>5</v>
      </c>
    </row>
    <row r="21">
      <c r="A21" s="4" t="inlineStr">
        <is>
          <t>Consumers alternative-revenue programs</t>
        </is>
      </c>
      <c r="J21" s="6" t="n">
        <v>12</v>
      </c>
      <c r="K21" s="6" t="n">
        <v>14</v>
      </c>
      <c r="L21" s="6" t="n">
        <v>10</v>
      </c>
    </row>
    <row r="22">
      <c r="A22" s="4" t="inlineStr">
        <is>
          <t>Consumers revenues to be refunded</t>
        </is>
      </c>
      <c r="K22" s="6" t="n">
        <v>-12</v>
      </c>
    </row>
    <row r="23">
      <c r="A23" s="4" t="inlineStr">
        <is>
          <t>Total operating revenue</t>
        </is>
      </c>
      <c r="J23" s="6" t="n">
        <v>2063</v>
      </c>
      <c r="K23" s="6" t="n">
        <v>1817</v>
      </c>
      <c r="L23" s="6" t="n">
        <v>1937</v>
      </c>
    </row>
    <row r="24">
      <c r="A24" s="4" t="inlineStr">
        <is>
          <t>Enterprises | Operating Segments</t>
        </is>
      </c>
    </row>
    <row r="25">
      <c r="A25" s="3" t="inlineStr">
        <is>
          <t>Disaggregation of Revenue [Line Items]</t>
        </is>
      </c>
    </row>
    <row r="26">
      <c r="A26" s="4" t="inlineStr">
        <is>
          <t>Revenue recognized from contracts with customers</t>
        </is>
      </c>
      <c r="J26" s="6" t="n">
        <v>114</v>
      </c>
      <c r="K26" s="6" t="n">
        <v>81</v>
      </c>
      <c r="L26" s="6" t="n">
        <v>74</v>
      </c>
    </row>
    <row r="27">
      <c r="A27" s="4" t="inlineStr">
        <is>
          <t>Leasing income</t>
        </is>
      </c>
      <c r="J27" s="6" t="n">
        <v>194</v>
      </c>
      <c r="K27" s="6" t="n">
        <v>148</v>
      </c>
      <c r="L27" s="6" t="n">
        <v>174</v>
      </c>
    </row>
    <row r="28">
      <c r="A28" s="4" t="inlineStr">
        <is>
          <t>Total operating revenue</t>
        </is>
      </c>
      <c r="J28" s="6" t="n">
        <v>308</v>
      </c>
      <c r="K28" s="6" t="n">
        <v>229</v>
      </c>
      <c r="L28" s="6" t="n">
        <v>248</v>
      </c>
    </row>
    <row r="29">
      <c r="A29" s="4" t="inlineStr">
        <is>
          <t>Consumers Energy Company</t>
        </is>
      </c>
    </row>
    <row r="30">
      <c r="A30" s="3" t="inlineStr">
        <is>
          <t>Disaggregation of Revenue [Line Items]</t>
        </is>
      </c>
    </row>
    <row r="31">
      <c r="A31" s="4" t="inlineStr">
        <is>
          <t>Revenue recognized from contracts with customers</t>
        </is>
      </c>
      <c r="J31" s="6" t="n">
        <v>6961</v>
      </c>
      <c r="K31" s="6" t="n">
        <v>6157</v>
      </c>
      <c r="L31" s="6" t="n">
        <v>6329</v>
      </c>
    </row>
    <row r="32">
      <c r="A32" s="4" t="inlineStr">
        <is>
          <t>Financing income</t>
        </is>
      </c>
      <c r="J32" s="6" t="n">
        <v>15</v>
      </c>
      <c r="K32" s="6" t="n">
        <v>17</v>
      </c>
      <c r="L32" s="6" t="n">
        <v>14</v>
      </c>
    </row>
    <row r="33">
      <c r="A33" s="4" t="inlineStr">
        <is>
          <t>Consumers alternative-revenue programs</t>
        </is>
      </c>
      <c r="J33" s="6" t="n">
        <v>45</v>
      </c>
      <c r="K33" s="6" t="n">
        <v>43</v>
      </c>
      <c r="L33" s="6" t="n">
        <v>33</v>
      </c>
    </row>
    <row r="34">
      <c r="A34" s="4" t="inlineStr">
        <is>
          <t>Consumers revenues to be refunded</t>
        </is>
      </c>
      <c r="K34" s="6" t="n">
        <v>-28</v>
      </c>
    </row>
    <row r="35">
      <c r="A35" s="4" t="inlineStr">
        <is>
          <t>Total operating revenue</t>
        </is>
      </c>
      <c r="J35" s="6" t="n">
        <v>7021</v>
      </c>
      <c r="K35" s="6" t="n">
        <v>6189</v>
      </c>
      <c r="L35" s="6" t="n">
        <v>6376</v>
      </c>
    </row>
    <row r="36">
      <c r="A36" s="4" t="inlineStr">
        <is>
          <t>Consumers Energy Company | Electric Utility | Operating Segments</t>
        </is>
      </c>
    </row>
    <row r="37">
      <c r="A37" s="3" t="inlineStr">
        <is>
          <t>Disaggregation of Revenue [Line Items]</t>
        </is>
      </c>
    </row>
    <row r="38">
      <c r="A38" s="4" t="inlineStr">
        <is>
          <t>Revenue recognized from contracts with customers</t>
        </is>
      </c>
      <c r="J38" s="6" t="n">
        <v>4915</v>
      </c>
      <c r="K38" s="6" t="n">
        <v>4348</v>
      </c>
      <c r="L38" s="6" t="n">
        <v>4407</v>
      </c>
    </row>
    <row r="39">
      <c r="A39" s="4" t="inlineStr">
        <is>
          <t>Financing income</t>
        </is>
      </c>
      <c r="J39" s="6" t="n">
        <v>10</v>
      </c>
      <c r="K39" s="6" t="n">
        <v>11</v>
      </c>
      <c r="L39" s="6" t="n">
        <v>9</v>
      </c>
    </row>
    <row r="40">
      <c r="A40" s="4" t="inlineStr">
        <is>
          <t>Consumers alternative-revenue programs</t>
        </is>
      </c>
      <c r="J40" s="6" t="n">
        <v>33</v>
      </c>
      <c r="K40" s="6" t="n">
        <v>29</v>
      </c>
      <c r="L40" s="6" t="n">
        <v>23</v>
      </c>
    </row>
    <row r="41">
      <c r="A41" s="4" t="inlineStr">
        <is>
          <t>Consumers revenues to be refunded</t>
        </is>
      </c>
      <c r="K41" s="6" t="n">
        <v>-16</v>
      </c>
    </row>
    <row r="42">
      <c r="A42" s="4" t="inlineStr">
        <is>
          <t>Total operating revenue</t>
        </is>
      </c>
      <c r="J42" s="6" t="n">
        <v>4958</v>
      </c>
      <c r="K42" s="6" t="n">
        <v>4372</v>
      </c>
      <c r="L42" s="6" t="n">
        <v>4439</v>
      </c>
    </row>
    <row r="43">
      <c r="A43" s="4" t="inlineStr">
        <is>
          <t>Consumers Energy Company | Gas Utility | Operating Segments</t>
        </is>
      </c>
    </row>
    <row r="44">
      <c r="A44" s="3" t="inlineStr">
        <is>
          <t>Disaggregation of Revenue [Line Items]</t>
        </is>
      </c>
    </row>
    <row r="45">
      <c r="A45" s="4" t="inlineStr">
        <is>
          <t>Revenue recognized from contracts with customers</t>
        </is>
      </c>
      <c r="J45" s="6" t="n">
        <v>2046</v>
      </c>
      <c r="K45" s="6" t="n">
        <v>1809</v>
      </c>
      <c r="L45" s="6" t="n">
        <v>1922</v>
      </c>
    </row>
    <row r="46">
      <c r="A46" s="4" t="inlineStr">
        <is>
          <t>Financing income</t>
        </is>
      </c>
      <c r="J46" s="6" t="n">
        <v>5</v>
      </c>
      <c r="K46" s="6" t="n">
        <v>6</v>
      </c>
      <c r="L46" s="6" t="n">
        <v>5</v>
      </c>
    </row>
    <row r="47">
      <c r="A47" s="4" t="inlineStr">
        <is>
          <t>Consumers alternative-revenue programs</t>
        </is>
      </c>
      <c r="J47" s="6" t="n">
        <v>12</v>
      </c>
      <c r="K47" s="6" t="n">
        <v>14</v>
      </c>
      <c r="L47" s="6" t="n">
        <v>10</v>
      </c>
    </row>
    <row r="48">
      <c r="A48" s="4" t="inlineStr">
        <is>
          <t>Consumers revenues to be refunded</t>
        </is>
      </c>
      <c r="K48" s="6" t="n">
        <v>-12</v>
      </c>
    </row>
    <row r="49">
      <c r="A49" s="4" t="inlineStr">
        <is>
          <t>Total operating revenue</t>
        </is>
      </c>
      <c r="J49" s="6" t="n">
        <v>2063</v>
      </c>
      <c r="K49" s="6" t="n">
        <v>1817</v>
      </c>
      <c r="L49" s="6" t="n">
        <v>1937</v>
      </c>
    </row>
    <row r="50">
      <c r="A50" s="4" t="inlineStr">
        <is>
          <t>Residential | Consumers Energy Company</t>
        </is>
      </c>
    </row>
    <row r="51">
      <c r="A51" s="3" t="inlineStr">
        <is>
          <t>Disaggregation of Revenue [Line Items]</t>
        </is>
      </c>
    </row>
    <row r="52">
      <c r="A52" s="4" t="inlineStr">
        <is>
          <t>Revenue recognized from contracts with customers</t>
        </is>
      </c>
      <c r="J52" s="6" t="n">
        <v>3798</v>
      </c>
      <c r="K52" s="6" t="n">
        <v>3341</v>
      </c>
      <c r="L52" s="6" t="n">
        <v>3304</v>
      </c>
    </row>
    <row r="53">
      <c r="A53" s="4" t="inlineStr">
        <is>
          <t>Residential | Consumers Energy Company | Electric Utility | Operating Segments</t>
        </is>
      </c>
    </row>
    <row r="54">
      <c r="A54" s="3" t="inlineStr">
        <is>
          <t>Disaggregation of Revenue [Line Items]</t>
        </is>
      </c>
    </row>
    <row r="55">
      <c r="A55" s="4" t="inlineStr">
        <is>
          <t>Revenue recognized from contracts with customers</t>
        </is>
      </c>
      <c r="J55" s="6" t="n">
        <v>2402</v>
      </c>
      <c r="K55" s="6" t="n">
        <v>2109</v>
      </c>
      <c r="L55" s="6" t="n">
        <v>1988</v>
      </c>
    </row>
    <row r="56">
      <c r="A56" s="4" t="inlineStr">
        <is>
          <t>Residential | Consumers Energy Company | Gas Utility | Operating Segments</t>
        </is>
      </c>
    </row>
    <row r="57">
      <c r="A57" s="3" t="inlineStr">
        <is>
          <t>Disaggregation of Revenue [Line Items]</t>
        </is>
      </c>
    </row>
    <row r="58">
      <c r="A58" s="4" t="inlineStr">
        <is>
          <t>Revenue recognized from contracts with customers</t>
        </is>
      </c>
      <c r="J58" s="6" t="n">
        <v>1396</v>
      </c>
      <c r="K58" s="6" t="n">
        <v>1232</v>
      </c>
      <c r="L58" s="6" t="n">
        <v>1316</v>
      </c>
    </row>
    <row r="59">
      <c r="A59" s="4" t="inlineStr">
        <is>
          <t>Commercial | Consumers Energy Company</t>
        </is>
      </c>
    </row>
    <row r="60">
      <c r="A60" s="3" t="inlineStr">
        <is>
          <t>Disaggregation of Revenue [Line Items]</t>
        </is>
      </c>
    </row>
    <row r="61">
      <c r="A61" s="4" t="inlineStr">
        <is>
          <t>Revenue recognized from contracts with customers</t>
        </is>
      </c>
      <c r="J61" s="6" t="n">
        <v>1969</v>
      </c>
      <c r="K61" s="6" t="n">
        <v>1781</v>
      </c>
      <c r="L61" s="6" t="n">
        <v>1874</v>
      </c>
    </row>
    <row r="62">
      <c r="A62" s="4" t="inlineStr">
        <is>
          <t>Commercial | Consumers Energy Company | Electric Utility | Operating Segments</t>
        </is>
      </c>
    </row>
    <row r="63">
      <c r="A63" s="3" t="inlineStr">
        <is>
          <t>Disaggregation of Revenue [Line Items]</t>
        </is>
      </c>
    </row>
    <row r="64">
      <c r="A64" s="4" t="inlineStr">
        <is>
          <t>Revenue recognized from contracts with customers</t>
        </is>
      </c>
      <c r="J64" s="6" t="n">
        <v>1573</v>
      </c>
      <c r="K64" s="6" t="n">
        <v>1444</v>
      </c>
      <c r="L64" s="6" t="n">
        <v>1502</v>
      </c>
    </row>
    <row r="65">
      <c r="A65" s="4" t="inlineStr">
        <is>
          <t>Commercial | Consumers Energy Company | Gas Utility | Operating Segments</t>
        </is>
      </c>
    </row>
    <row r="66">
      <c r="A66" s="3" t="inlineStr">
        <is>
          <t>Disaggregation of Revenue [Line Items]</t>
        </is>
      </c>
    </row>
    <row r="67">
      <c r="A67" s="4" t="inlineStr">
        <is>
          <t>Revenue recognized from contracts with customers</t>
        </is>
      </c>
      <c r="J67" s="6" t="n">
        <v>396</v>
      </c>
      <c r="K67" s="6" t="n">
        <v>337</v>
      </c>
      <c r="L67" s="6" t="n">
        <v>372</v>
      </c>
    </row>
    <row r="68">
      <c r="A68" s="4" t="inlineStr">
        <is>
          <t>Industrial | Consumers Energy Company</t>
        </is>
      </c>
    </row>
    <row r="69">
      <c r="A69" s="3" t="inlineStr">
        <is>
          <t>Disaggregation of Revenue [Line Items]</t>
        </is>
      </c>
    </row>
    <row r="70">
      <c r="A70" s="4" t="inlineStr">
        <is>
          <t>Revenue recognized from contracts with customers</t>
        </is>
      </c>
      <c r="J70" s="6" t="n">
        <v>678</v>
      </c>
      <c r="K70" s="6" t="n">
        <v>616</v>
      </c>
      <c r="L70" s="6" t="n">
        <v>720</v>
      </c>
    </row>
    <row r="71">
      <c r="A71" s="4" t="inlineStr">
        <is>
          <t>Industrial | Consumers Energy Company | Electric Utility | Operating Segments</t>
        </is>
      </c>
    </row>
    <row r="72">
      <c r="A72" s="3" t="inlineStr">
        <is>
          <t>Disaggregation of Revenue [Line Items]</t>
        </is>
      </c>
    </row>
    <row r="73">
      <c r="A73" s="4" t="inlineStr">
        <is>
          <t>Revenue recognized from contracts with customers</t>
        </is>
      </c>
      <c r="J73" s="6" t="n">
        <v>624</v>
      </c>
      <c r="K73" s="6" t="n">
        <v>570</v>
      </c>
      <c r="L73" s="6" t="n">
        <v>669</v>
      </c>
    </row>
    <row r="74">
      <c r="A74" s="4" t="inlineStr">
        <is>
          <t>Industrial | Consumers Energy Company | Gas Utility | Operating Segments</t>
        </is>
      </c>
    </row>
    <row r="75">
      <c r="A75" s="3" t="inlineStr">
        <is>
          <t>Disaggregation of Revenue [Line Items]</t>
        </is>
      </c>
    </row>
    <row r="76">
      <c r="A76" s="4" t="inlineStr">
        <is>
          <t>Revenue recognized from contracts with customers</t>
        </is>
      </c>
      <c r="J76" s="6" t="n">
        <v>54</v>
      </c>
      <c r="K76" s="6" t="n">
        <v>46</v>
      </c>
      <c r="L76" s="6" t="n">
        <v>51</v>
      </c>
    </row>
    <row r="77">
      <c r="A77" s="4" t="inlineStr">
        <is>
          <t>Other</t>
        </is>
      </c>
    </row>
    <row r="78">
      <c r="A78" s="3" t="inlineStr">
        <is>
          <t>Disaggregation of Revenue [Line Items]</t>
        </is>
      </c>
    </row>
    <row r="79">
      <c r="A79" s="4" t="inlineStr">
        <is>
          <t>Revenue recognized from contracts with customers</t>
        </is>
      </c>
      <c r="J79" s="6" t="n">
        <v>114</v>
      </c>
      <c r="K79" s="6" t="n">
        <v>81</v>
      </c>
      <c r="L79" s="6" t="n">
        <v>74</v>
      </c>
    </row>
    <row r="80">
      <c r="A80" s="4" t="inlineStr">
        <is>
          <t>Other | Enterprises | Operating Segments</t>
        </is>
      </c>
    </row>
    <row r="81">
      <c r="A81" s="3" t="inlineStr">
        <is>
          <t>Disaggregation of Revenue [Line Items]</t>
        </is>
      </c>
    </row>
    <row r="82">
      <c r="A82" s="4" t="inlineStr">
        <is>
          <t>Revenue recognized from contracts with customers</t>
        </is>
      </c>
      <c r="J82" s="6" t="n">
        <v>114</v>
      </c>
      <c r="K82" s="6" t="n">
        <v>81</v>
      </c>
      <c r="L82" s="6" t="n">
        <v>74</v>
      </c>
    </row>
    <row r="83">
      <c r="A83" s="4" t="inlineStr">
        <is>
          <t>Other | Consumers Energy Company</t>
        </is>
      </c>
    </row>
    <row r="84">
      <c r="A84" s="3" t="inlineStr">
        <is>
          <t>Disaggregation of Revenue [Line Items]</t>
        </is>
      </c>
    </row>
    <row r="85">
      <c r="A85" s="4" t="inlineStr">
        <is>
          <t>Revenue recognized from contracts with customers</t>
        </is>
      </c>
      <c r="J85" s="6" t="n">
        <v>516</v>
      </c>
      <c r="K85" s="6" t="n">
        <v>419</v>
      </c>
      <c r="L85" s="6" t="n">
        <v>431</v>
      </c>
    </row>
    <row r="86">
      <c r="A86" s="4" t="inlineStr">
        <is>
          <t>Other | Consumers Energy Company | Electric Utility | Operating Segments</t>
        </is>
      </c>
    </row>
    <row r="87">
      <c r="A87" s="3" t="inlineStr">
        <is>
          <t>Disaggregation of Revenue [Line Items]</t>
        </is>
      </c>
    </row>
    <row r="88">
      <c r="A88" s="4" t="inlineStr">
        <is>
          <t>Revenue recognized from contracts with customers</t>
        </is>
      </c>
      <c r="J88" s="6" t="n">
        <v>316</v>
      </c>
      <c r="K88" s="6" t="n">
        <v>225</v>
      </c>
      <c r="L88" s="6" t="n">
        <v>248</v>
      </c>
    </row>
    <row r="89">
      <c r="A89" s="4" t="inlineStr">
        <is>
          <t>Other | Consumers Energy Company | Gas Utility | Operating Segments</t>
        </is>
      </c>
    </row>
    <row r="90">
      <c r="A90" s="3" t="inlineStr">
        <is>
          <t>Disaggregation of Revenue [Line Items]</t>
        </is>
      </c>
    </row>
    <row r="91">
      <c r="A91" s="4" t="inlineStr">
        <is>
          <t>Revenue recognized from contracts with customers</t>
        </is>
      </c>
      <c r="J91" s="5" t="n">
        <v>200</v>
      </c>
      <c r="K91" s="5" t="n">
        <v>194</v>
      </c>
      <c r="L91" s="5" t="n">
        <v>183</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Bad debt expense</t>
        </is>
      </c>
      <c r="B4" s="5" t="n">
        <v>22</v>
      </c>
      <c r="C4" s="5" t="n">
        <v>30</v>
      </c>
      <c r="D4" s="5" t="n">
        <v>30</v>
      </c>
    </row>
    <row r="5">
      <c r="A5" s="4" t="inlineStr">
        <is>
          <t>Unbilled receivables</t>
        </is>
      </c>
      <c r="B5" s="6" t="n">
        <v>486</v>
      </c>
      <c r="C5" s="6" t="n">
        <v>437</v>
      </c>
    </row>
    <row r="6">
      <c r="A6" s="4" t="inlineStr">
        <is>
          <t>Regulatory liabilities</t>
        </is>
      </c>
      <c r="B6" s="6" t="n">
        <v>146</v>
      </c>
      <c r="C6" s="6" t="n">
        <v>151</v>
      </c>
    </row>
    <row r="7">
      <c r="A7" s="4" t="inlineStr">
        <is>
          <t>Consumers Energy Company</t>
        </is>
      </c>
    </row>
    <row r="8">
      <c r="A8" s="3" t="inlineStr">
        <is>
          <t>Disaggregation of Revenue [Line Items]</t>
        </is>
      </c>
    </row>
    <row r="9">
      <c r="A9" s="4" t="inlineStr">
        <is>
          <t>Bad debt expense</t>
        </is>
      </c>
      <c r="B9" s="6" t="n">
        <v>22</v>
      </c>
      <c r="C9" s="6" t="n">
        <v>33</v>
      </c>
      <c r="D9" s="6" t="n">
        <v>29</v>
      </c>
    </row>
    <row r="10">
      <c r="A10" s="4" t="inlineStr">
        <is>
          <t>Unbilled receivables</t>
        </is>
      </c>
      <c r="B10" s="6" t="n">
        <v>486</v>
      </c>
      <c r="C10" s="6" t="n">
        <v>437</v>
      </c>
    </row>
    <row r="11">
      <c r="A11" s="4" t="inlineStr">
        <is>
          <t>Regulatory liabilities</t>
        </is>
      </c>
      <c r="B11" s="6" t="n">
        <v>146</v>
      </c>
      <c r="C11" s="6" t="n">
        <v>151</v>
      </c>
    </row>
    <row r="12">
      <c r="A12" s="4" t="inlineStr">
        <is>
          <t>Consumers Energy Company | Reserve for customer refunds</t>
        </is>
      </c>
    </row>
    <row r="13">
      <c r="A13" s="3" t="inlineStr">
        <is>
          <t>Disaggregation of Revenue [Line Items]</t>
        </is>
      </c>
    </row>
    <row r="14">
      <c r="A14" s="4" t="inlineStr">
        <is>
          <t>Regulatory liabilities</t>
        </is>
      </c>
      <c r="B14" s="6" t="n">
        <v>2</v>
      </c>
      <c r="C14" s="6" t="n">
        <v>28</v>
      </c>
    </row>
    <row r="15">
      <c r="A15" s="4" t="inlineStr">
        <is>
          <t>Accounts Receivable</t>
        </is>
      </c>
    </row>
    <row r="16">
      <c r="A16" s="3" t="inlineStr">
        <is>
          <t>Disaggregation of Revenue [Line Items]</t>
        </is>
      </c>
    </row>
    <row r="17">
      <c r="A17" s="4" t="inlineStr">
        <is>
          <t>Bad debt expense</t>
        </is>
      </c>
      <c r="B17" s="6" t="n">
        <v>22</v>
      </c>
      <c r="C17" s="6" t="n">
        <v>33</v>
      </c>
      <c r="D17" s="6" t="n">
        <v>29</v>
      </c>
    </row>
    <row r="18">
      <c r="A18" s="4" t="inlineStr">
        <is>
          <t>Accounts Receivable | Consumers Energy Company</t>
        </is>
      </c>
    </row>
    <row r="19">
      <c r="A19" s="3" t="inlineStr">
        <is>
          <t>Disaggregation of Revenue [Line Items]</t>
        </is>
      </c>
    </row>
    <row r="20">
      <c r="A20" s="4" t="inlineStr">
        <is>
          <t>Bad debt expense</t>
        </is>
      </c>
      <c r="B20" s="5" t="n">
        <v>22</v>
      </c>
      <c r="C20" s="5" t="n">
        <v>33</v>
      </c>
      <c r="D20" s="5" t="n">
        <v>2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Components of Other Expense) (Details) - USD ($) $ in Millions</t>
        </is>
      </c>
      <c r="B1" s="2" t="inlineStr">
        <is>
          <t>12 Months Ended</t>
        </is>
      </c>
    </row>
    <row r="2">
      <c r="B2" s="2" t="inlineStr">
        <is>
          <t>Dec. 31, 2021</t>
        </is>
      </c>
      <c r="C2" s="2" t="inlineStr">
        <is>
          <t>Dec. 31, 2020</t>
        </is>
      </c>
      <c r="D2" s="2" t="inlineStr">
        <is>
          <t>Dec. 31, 2019</t>
        </is>
      </c>
    </row>
    <row r="3">
      <c r="A3" s="3" t="inlineStr">
        <is>
          <t>Other Income and Expenses [Line Items]</t>
        </is>
      </c>
    </row>
    <row r="4">
      <c r="A4" s="4" t="inlineStr">
        <is>
          <t>Donations</t>
        </is>
      </c>
      <c r="B4" s="5" t="n">
        <v>-6</v>
      </c>
      <c r="C4" s="5" t="n">
        <v>-35</v>
      </c>
      <c r="D4" s="5" t="n">
        <v>-3</v>
      </c>
    </row>
    <row r="5">
      <c r="A5" s="4" t="inlineStr">
        <is>
          <t>Civic and political expenditures</t>
        </is>
      </c>
      <c r="B5" s="6" t="n">
        <v>-5</v>
      </c>
      <c r="C5" s="6" t="n">
        <v>-5</v>
      </c>
      <c r="D5" s="6" t="n">
        <v>-6</v>
      </c>
    </row>
    <row r="6">
      <c r="A6" s="4" t="inlineStr">
        <is>
          <t>Loss on reacquired and extinguished debt</t>
        </is>
      </c>
      <c r="B6" s="6" t="n">
        <v>0</v>
      </c>
      <c r="C6" s="6" t="n">
        <v>-16</v>
      </c>
      <c r="D6" s="6" t="n">
        <v>0</v>
      </c>
    </row>
    <row r="7">
      <c r="A7" s="4" t="inlineStr">
        <is>
          <t>All other</t>
        </is>
      </c>
      <c r="B7" s="6" t="n">
        <v>-7</v>
      </c>
      <c r="C7" s="6" t="n">
        <v>-6</v>
      </c>
      <c r="D7" s="6" t="n">
        <v>-4</v>
      </c>
    </row>
    <row r="8">
      <c r="A8" s="4" t="inlineStr">
        <is>
          <t>Total other expense</t>
        </is>
      </c>
      <c r="B8" s="6" t="n">
        <v>-18</v>
      </c>
      <c r="C8" s="6" t="n">
        <v>-62</v>
      </c>
      <c r="D8" s="6" t="n">
        <v>-13</v>
      </c>
    </row>
    <row r="9">
      <c r="A9" s="4" t="inlineStr">
        <is>
          <t>Consumers Energy Company</t>
        </is>
      </c>
    </row>
    <row r="10">
      <c r="A10" s="3" t="inlineStr">
        <is>
          <t>Other Income and Expenses [Line Items]</t>
        </is>
      </c>
    </row>
    <row r="11">
      <c r="A11" s="4" t="inlineStr">
        <is>
          <t>Donations</t>
        </is>
      </c>
      <c r="B11" s="6" t="n">
        <v>-6</v>
      </c>
      <c r="C11" s="6" t="n">
        <v>-33</v>
      </c>
      <c r="D11" s="6" t="n">
        <v>-3</v>
      </c>
    </row>
    <row r="12">
      <c r="A12" s="4" t="inlineStr">
        <is>
          <t>Civic and political expenditures</t>
        </is>
      </c>
      <c r="B12" s="6" t="n">
        <v>-5</v>
      </c>
      <c r="C12" s="6" t="n">
        <v>-5</v>
      </c>
      <c r="D12" s="6" t="n">
        <v>-6</v>
      </c>
    </row>
    <row r="13">
      <c r="A13" s="4" t="inlineStr">
        <is>
          <t>All other</t>
        </is>
      </c>
      <c r="B13" s="6" t="n">
        <v>-7</v>
      </c>
      <c r="C13" s="6" t="n">
        <v>-5</v>
      </c>
      <c r="D13" s="6" t="n">
        <v>-4</v>
      </c>
    </row>
    <row r="14">
      <c r="A14" s="4" t="inlineStr">
        <is>
          <t>Total other expense</t>
        </is>
      </c>
      <c r="B14" s="5" t="n">
        <v>-18</v>
      </c>
      <c r="C14" s="5" t="n">
        <v>-43</v>
      </c>
      <c r="D14" s="5" t="n">
        <v>-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Including Restricted Amounts) (Details) - USD ($) $ in Millions</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Cash and cash equivalents</t>
        </is>
      </c>
      <c r="B3" s="5" t="n">
        <v>452</v>
      </c>
      <c r="C3" s="5" t="n">
        <v>32</v>
      </c>
    </row>
    <row r="4">
      <c r="A4" s="4" t="inlineStr">
        <is>
          <t>Restricted cash and cash equivalents</t>
        </is>
      </c>
      <c r="B4" s="6" t="n">
        <v>24</v>
      </c>
      <c r="C4" s="6" t="n">
        <v>17</v>
      </c>
    </row>
    <row r="5">
      <c r="A5" s="4" t="inlineStr">
        <is>
          <t>Cash and cash equivalents, including restricted amounts</t>
        </is>
      </c>
      <c r="B5" s="6" t="n">
        <v>476</v>
      </c>
      <c r="C5" s="6" t="n">
        <v>185</v>
      </c>
      <c r="D5" s="5" t="n">
        <v>157</v>
      </c>
      <c r="E5" s="5" t="n">
        <v>175</v>
      </c>
    </row>
    <row r="6">
      <c r="A6" s="4" t="inlineStr">
        <is>
          <t>Discontinued Operations, Held-for-sale</t>
        </is>
      </c>
    </row>
    <row r="7">
      <c r="A7" s="3" t="inlineStr">
        <is>
          <t>Cash and Cash Equivalents [Line Items]</t>
        </is>
      </c>
    </row>
    <row r="8">
      <c r="A8" s="4" t="inlineStr">
        <is>
          <t>Current assets held for sale</t>
        </is>
      </c>
      <c r="B8" s="6" t="n">
        <v>0</v>
      </c>
      <c r="C8" s="6" t="n">
        <v>136</v>
      </c>
    </row>
    <row r="9">
      <c r="A9" s="4" t="inlineStr">
        <is>
          <t>Consumers Energy Company</t>
        </is>
      </c>
    </row>
    <row r="10">
      <c r="A10" s="3" t="inlineStr">
        <is>
          <t>Cash and Cash Equivalents [Line Items]</t>
        </is>
      </c>
    </row>
    <row r="11">
      <c r="A11" s="4" t="inlineStr">
        <is>
          <t>Cash and cash equivalents</t>
        </is>
      </c>
      <c r="B11" s="6" t="n">
        <v>22</v>
      </c>
      <c r="C11" s="6" t="n">
        <v>20</v>
      </c>
    </row>
    <row r="12">
      <c r="A12" s="4" t="inlineStr">
        <is>
          <t>Restricted cash and cash equivalents</t>
        </is>
      </c>
      <c r="B12" s="6" t="n">
        <v>22</v>
      </c>
      <c r="C12" s="6" t="n">
        <v>15</v>
      </c>
    </row>
    <row r="13">
      <c r="A13" s="4" t="inlineStr">
        <is>
          <t>Cash and cash equivalents, including restricted amounts</t>
        </is>
      </c>
      <c r="B13" s="5" t="n">
        <v>44</v>
      </c>
      <c r="C13" s="5" t="n">
        <v>35</v>
      </c>
      <c r="D13" s="5" t="n">
        <v>28</v>
      </c>
      <c r="E13" s="5" t="n">
        <v>5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Operating Revenue</t>
        </is>
      </c>
      <c r="B4" s="5" t="n">
        <v>2033</v>
      </c>
      <c r="C4" s="5" t="n">
        <v>1725</v>
      </c>
      <c r="D4" s="5" t="n">
        <v>1558</v>
      </c>
      <c r="E4" s="5" t="n">
        <v>2013</v>
      </c>
      <c r="F4" s="5" t="n">
        <v>1727</v>
      </c>
      <c r="G4" s="5" t="n">
        <v>1507</v>
      </c>
      <c r="H4" s="5" t="n">
        <v>1382</v>
      </c>
      <c r="I4" s="5" t="n">
        <v>1802</v>
      </c>
      <c r="J4" s="5" t="n">
        <v>7329</v>
      </c>
      <c r="K4" s="5" t="n">
        <v>6418</v>
      </c>
      <c r="L4" s="5" t="n">
        <v>6624</v>
      </c>
    </row>
    <row r="5">
      <c r="A5" s="4" t="inlineStr">
        <is>
          <t>Depreciation and amortization</t>
        </is>
      </c>
      <c r="J5" s="6" t="n">
        <v>1114</v>
      </c>
      <c r="K5" s="6" t="n">
        <v>1043</v>
      </c>
      <c r="L5" s="6" t="n">
        <v>989</v>
      </c>
    </row>
    <row r="6">
      <c r="A6" s="4" t="inlineStr">
        <is>
          <t>Income from equity method investees</t>
        </is>
      </c>
      <c r="J6" s="6" t="n">
        <v>10</v>
      </c>
      <c r="K6" s="6" t="n">
        <v>5</v>
      </c>
      <c r="L6" s="6" t="n">
        <v>10</v>
      </c>
    </row>
    <row r="7">
      <c r="A7" s="4" t="inlineStr">
        <is>
          <t>Interest charges</t>
        </is>
      </c>
      <c r="J7" s="6" t="n">
        <v>500</v>
      </c>
      <c r="K7" s="6" t="n">
        <v>505</v>
      </c>
      <c r="L7" s="6" t="n">
        <v>460</v>
      </c>
    </row>
    <row r="8">
      <c r="A8" s="4" t="inlineStr">
        <is>
          <t>Income tax expense (benefit)</t>
        </is>
      </c>
      <c r="J8" s="6" t="n">
        <v>95</v>
      </c>
      <c r="K8" s="6" t="n">
        <v>115</v>
      </c>
      <c r="L8" s="6" t="n">
        <v>131</v>
      </c>
    </row>
    <row r="9">
      <c r="A9" s="4" t="inlineStr">
        <is>
          <t>Net income (loss) available to common stockholders</t>
        </is>
      </c>
      <c r="B9" s="6" t="n">
        <v>637</v>
      </c>
      <c r="C9" s="5" t="n">
        <v>186</v>
      </c>
      <c r="D9" s="5" t="n">
        <v>176</v>
      </c>
      <c r="E9" s="5" t="n">
        <v>349</v>
      </c>
      <c r="F9" s="6" t="n">
        <v>158</v>
      </c>
      <c r="G9" s="5" t="n">
        <v>218</v>
      </c>
      <c r="H9" s="5" t="n">
        <v>136</v>
      </c>
      <c r="I9" s="5" t="n">
        <v>243</v>
      </c>
      <c r="J9" s="6" t="n">
        <v>1348</v>
      </c>
      <c r="K9" s="6" t="n">
        <v>755</v>
      </c>
      <c r="L9" s="6" t="n">
        <v>680</v>
      </c>
    </row>
    <row r="10">
      <c r="A10" s="4" t="inlineStr">
        <is>
          <t>Plant, property, and equipment, gross</t>
        </is>
      </c>
      <c r="B10" s="6" t="n">
        <v>29893</v>
      </c>
      <c r="F10" s="6" t="n">
        <v>27870</v>
      </c>
      <c r="J10" s="6" t="n">
        <v>29893</v>
      </c>
      <c r="K10" s="6" t="n">
        <v>27870</v>
      </c>
      <c r="L10" s="6" t="n">
        <v>25368</v>
      </c>
    </row>
    <row r="11">
      <c r="A11" s="4" t="inlineStr">
        <is>
          <t>Investments in equity method investees</t>
        </is>
      </c>
      <c r="B11" s="6" t="n">
        <v>71</v>
      </c>
      <c r="F11" s="6" t="n">
        <v>70</v>
      </c>
      <c r="J11" s="6" t="n">
        <v>71</v>
      </c>
      <c r="K11" s="6" t="n">
        <v>70</v>
      </c>
      <c r="L11" s="6" t="n">
        <v>71</v>
      </c>
    </row>
    <row r="12">
      <c r="A12" s="4" t="inlineStr">
        <is>
          <t>Total assets</t>
        </is>
      </c>
      <c r="B12" s="6" t="n">
        <v>28753</v>
      </c>
      <c r="F12" s="6" t="n">
        <v>29666</v>
      </c>
      <c r="J12" s="6" t="n">
        <v>28753</v>
      </c>
      <c r="K12" s="6" t="n">
        <v>29666</v>
      </c>
      <c r="L12" s="6" t="n">
        <v>26837</v>
      </c>
    </row>
    <row r="13">
      <c r="A13" s="4" t="inlineStr">
        <is>
          <t>Capital expenditures</t>
        </is>
      </c>
      <c r="J13" s="6" t="n">
        <v>2161</v>
      </c>
      <c r="K13" s="6" t="n">
        <v>2275</v>
      </c>
      <c r="L13" s="6" t="n">
        <v>2139</v>
      </c>
    </row>
    <row r="14">
      <c r="A14" s="4" t="inlineStr">
        <is>
          <t>Consumers Energy Company</t>
        </is>
      </c>
    </row>
    <row r="15">
      <c r="A15" s="3" t="inlineStr">
        <is>
          <t>Segment Reporting Information [Line Items]</t>
        </is>
      </c>
    </row>
    <row r="16">
      <c r="A16" s="4" t="inlineStr">
        <is>
          <t>Operating Revenue</t>
        </is>
      </c>
      <c r="J16" s="6" t="n">
        <v>7021</v>
      </c>
      <c r="K16" s="6" t="n">
        <v>6189</v>
      </c>
      <c r="L16" s="6" t="n">
        <v>6376</v>
      </c>
    </row>
    <row r="17">
      <c r="A17" s="4" t="inlineStr">
        <is>
          <t>Depreciation and amortization</t>
        </is>
      </c>
      <c r="J17" s="6" t="n">
        <v>1077</v>
      </c>
      <c r="K17" s="6" t="n">
        <v>1023</v>
      </c>
      <c r="L17" s="6" t="n">
        <v>975</v>
      </c>
    </row>
    <row r="18">
      <c r="A18" s="4" t="inlineStr">
        <is>
          <t>Interest charges</t>
        </is>
      </c>
      <c r="J18" s="6" t="n">
        <v>311</v>
      </c>
      <c r="K18" s="6" t="n">
        <v>320</v>
      </c>
      <c r="L18" s="6" t="n">
        <v>297</v>
      </c>
    </row>
    <row r="19">
      <c r="A19" s="4" t="inlineStr">
        <is>
          <t>Income tax expense (benefit)</t>
        </is>
      </c>
      <c r="J19" s="6" t="n">
        <v>156</v>
      </c>
      <c r="K19" s="6" t="n">
        <v>173</v>
      </c>
      <c r="L19" s="6" t="n">
        <v>185</v>
      </c>
    </row>
    <row r="20">
      <c r="A20" s="4" t="inlineStr">
        <is>
          <t>Net income (loss) available to common stockholders</t>
        </is>
      </c>
      <c r="J20" s="6" t="n">
        <v>866</v>
      </c>
      <c r="K20" s="6" t="n">
        <v>814</v>
      </c>
      <c r="L20" s="6" t="n">
        <v>741</v>
      </c>
    </row>
    <row r="21">
      <c r="A21" s="4" t="inlineStr">
        <is>
          <t>Plant, property, and equipment, gross</t>
        </is>
      </c>
      <c r="B21" s="6" t="n">
        <v>28771</v>
      </c>
      <c r="F21" s="6" t="n">
        <v>26757</v>
      </c>
      <c r="J21" s="6" t="n">
        <v>28771</v>
      </c>
      <c r="K21" s="6" t="n">
        <v>26757</v>
      </c>
      <c r="L21" s="6" t="n">
        <v>24963</v>
      </c>
    </row>
    <row r="22">
      <c r="A22" s="4" t="inlineStr">
        <is>
          <t>Total assets</t>
        </is>
      </c>
      <c r="B22" s="6" t="n">
        <v>27140</v>
      </c>
      <c r="F22" s="6" t="n">
        <v>25399</v>
      </c>
      <c r="J22" s="6" t="n">
        <v>27140</v>
      </c>
      <c r="K22" s="6" t="n">
        <v>25399</v>
      </c>
      <c r="L22" s="6" t="n">
        <v>23699</v>
      </c>
    </row>
    <row r="23">
      <c r="A23" s="4" t="inlineStr">
        <is>
          <t>Capital expenditures</t>
        </is>
      </c>
      <c r="J23" s="6" t="n">
        <v>2144</v>
      </c>
      <c r="K23" s="6" t="n">
        <v>2167</v>
      </c>
      <c r="L23" s="6" t="n">
        <v>2134</v>
      </c>
    </row>
    <row r="24">
      <c r="A24" s="4" t="inlineStr">
        <is>
          <t>Other reconciling items</t>
        </is>
      </c>
    </row>
    <row r="25">
      <c r="A25" s="3" t="inlineStr">
        <is>
          <t>Segment Reporting Information [Line Items]</t>
        </is>
      </c>
    </row>
    <row r="26">
      <c r="A26" s="4" t="inlineStr">
        <is>
          <t>Depreciation and amortization</t>
        </is>
      </c>
      <c r="J26" s="6" t="n">
        <v>1</v>
      </c>
      <c r="K26" s="6" t="n">
        <v>1</v>
      </c>
      <c r="L26" s="6" t="n">
        <v>1</v>
      </c>
    </row>
    <row r="27">
      <c r="A27" s="4" t="inlineStr">
        <is>
          <t>Interest charges</t>
        </is>
      </c>
      <c r="J27" s="6" t="n">
        <v>183</v>
      </c>
      <c r="K27" s="6" t="n">
        <v>179</v>
      </c>
      <c r="L27" s="6" t="n">
        <v>157</v>
      </c>
    </row>
    <row r="28">
      <c r="A28" s="4" t="inlineStr">
        <is>
          <t>Income tax expense (benefit)</t>
        </is>
      </c>
      <c r="J28" s="6" t="n">
        <v>-59</v>
      </c>
      <c r="K28" s="6" t="n">
        <v>-54</v>
      </c>
      <c r="L28" s="6" t="n">
        <v>-56</v>
      </c>
    </row>
    <row r="29">
      <c r="A29" s="4" t="inlineStr">
        <is>
          <t>Net income (loss) available to common stockholders</t>
        </is>
      </c>
      <c r="J29" s="6" t="n">
        <v>458</v>
      </c>
      <c r="K29" s="6" t="n">
        <v>-96</v>
      </c>
      <c r="L29" s="6" t="n">
        <v>-95</v>
      </c>
    </row>
    <row r="30">
      <c r="A30" s="4" t="inlineStr">
        <is>
          <t>Plant, property, and equipment, gross</t>
        </is>
      </c>
      <c r="B30" s="6" t="n">
        <v>23</v>
      </c>
      <c r="F30" s="6" t="n">
        <v>21</v>
      </c>
      <c r="J30" s="6" t="n">
        <v>23</v>
      </c>
      <c r="K30" s="6" t="n">
        <v>21</v>
      </c>
      <c r="L30" s="6" t="n">
        <v>20</v>
      </c>
    </row>
    <row r="31">
      <c r="A31" s="4" t="inlineStr">
        <is>
          <t>Total assets</t>
        </is>
      </c>
      <c r="B31" s="6" t="n">
        <v>431</v>
      </c>
      <c r="F31" s="6" t="n">
        <v>3132</v>
      </c>
      <c r="J31" s="6" t="n">
        <v>431</v>
      </c>
      <c r="K31" s="6" t="n">
        <v>3132</v>
      </c>
      <c r="L31" s="6" t="n">
        <v>2740</v>
      </c>
    </row>
    <row r="32">
      <c r="A32" s="4" t="inlineStr">
        <is>
          <t>Capital expenditures</t>
        </is>
      </c>
      <c r="J32" s="6" t="n">
        <v>2</v>
      </c>
      <c r="K32" s="6" t="n">
        <v>1</v>
      </c>
      <c r="L32" s="6" t="n">
        <v>1</v>
      </c>
    </row>
    <row r="33">
      <c r="A33" s="4" t="inlineStr">
        <is>
          <t>Other reconciling items | Consumers Energy Company</t>
        </is>
      </c>
    </row>
    <row r="34">
      <c r="A34" s="3" t="inlineStr">
        <is>
          <t>Segment Reporting Information [Line Items]</t>
        </is>
      </c>
    </row>
    <row r="35">
      <c r="A35" s="4" t="inlineStr">
        <is>
          <t>Depreciation and amortization</t>
        </is>
      </c>
      <c r="J35" s="6" t="n">
        <v>1</v>
      </c>
      <c r="K35" s="6" t="n">
        <v>1</v>
      </c>
      <c r="L35" s="6" t="n">
        <v>1</v>
      </c>
    </row>
    <row r="36">
      <c r="A36" s="4" t="inlineStr">
        <is>
          <t>Interest charges</t>
        </is>
      </c>
      <c r="J36" s="6" t="n">
        <v>0</v>
      </c>
      <c r="K36" s="6" t="n">
        <v>1</v>
      </c>
      <c r="L36" s="6" t="n">
        <v>1</v>
      </c>
    </row>
    <row r="37">
      <c r="A37" s="4" t="inlineStr">
        <is>
          <t>Net income (loss) available to common stockholders</t>
        </is>
      </c>
      <c r="J37" s="6" t="n">
        <v>-1</v>
      </c>
      <c r="K37" s="6" t="n">
        <v>-1</v>
      </c>
      <c r="L37" s="6" t="n">
        <v>-1</v>
      </c>
    </row>
    <row r="38">
      <c r="A38" s="4" t="inlineStr">
        <is>
          <t>Plant, property, and equipment, gross</t>
        </is>
      </c>
      <c r="B38" s="6" t="n">
        <v>23</v>
      </c>
      <c r="F38" s="6" t="n">
        <v>21</v>
      </c>
      <c r="J38" s="6" t="n">
        <v>23</v>
      </c>
      <c r="K38" s="6" t="n">
        <v>21</v>
      </c>
      <c r="L38" s="6" t="n">
        <v>20</v>
      </c>
    </row>
    <row r="39">
      <c r="A39" s="4" t="inlineStr">
        <is>
          <t>Total assets</t>
        </is>
      </c>
      <c r="B39" s="6" t="n">
        <v>21</v>
      </c>
      <c r="F39" s="6" t="n">
        <v>29</v>
      </c>
      <c r="J39" s="6" t="n">
        <v>21</v>
      </c>
      <c r="K39" s="6" t="n">
        <v>29</v>
      </c>
      <c r="L39" s="6" t="n">
        <v>20</v>
      </c>
    </row>
    <row r="40">
      <c r="A40" s="4" t="inlineStr">
        <is>
          <t>Capital expenditures</t>
        </is>
      </c>
      <c r="J40" s="6" t="n">
        <v>2</v>
      </c>
      <c r="K40" s="6" t="n">
        <v>1</v>
      </c>
      <c r="L40" s="6" t="n">
        <v>1</v>
      </c>
    </row>
    <row r="41">
      <c r="A41" s="4" t="inlineStr">
        <is>
          <t>Electric Utility | Operating Segments</t>
        </is>
      </c>
    </row>
    <row r="42">
      <c r="A42" s="3" t="inlineStr">
        <is>
          <t>Segment Reporting Information [Line Items]</t>
        </is>
      </c>
    </row>
    <row r="43">
      <c r="A43" s="4" t="inlineStr">
        <is>
          <t>Operating Revenue</t>
        </is>
      </c>
      <c r="J43" s="6" t="n">
        <v>4958</v>
      </c>
      <c r="K43" s="6" t="n">
        <v>4372</v>
      </c>
      <c r="L43" s="6" t="n">
        <v>4439</v>
      </c>
    </row>
    <row r="44">
      <c r="A44" s="4" t="inlineStr">
        <is>
          <t>Depreciation and amortization</t>
        </is>
      </c>
      <c r="J44" s="6" t="n">
        <v>772</v>
      </c>
      <c r="K44" s="6" t="n">
        <v>739</v>
      </c>
      <c r="L44" s="6" t="n">
        <v>713</v>
      </c>
    </row>
    <row r="45">
      <c r="A45" s="4" t="inlineStr">
        <is>
          <t>Interest charges</t>
        </is>
      </c>
      <c r="J45" s="6" t="n">
        <v>207</v>
      </c>
      <c r="K45" s="6" t="n">
        <v>217</v>
      </c>
      <c r="L45" s="6" t="n">
        <v>213</v>
      </c>
    </row>
    <row r="46">
      <c r="A46" s="4" t="inlineStr">
        <is>
          <t>Income tax expense (benefit)</t>
        </is>
      </c>
      <c r="J46" s="6" t="n">
        <v>117</v>
      </c>
      <c r="K46" s="6" t="n">
        <v>115</v>
      </c>
      <c r="L46" s="6" t="n">
        <v>134</v>
      </c>
    </row>
    <row r="47">
      <c r="A47" s="4" t="inlineStr">
        <is>
          <t>Net income (loss) available to common stockholders</t>
        </is>
      </c>
      <c r="J47" s="6" t="n">
        <v>565</v>
      </c>
      <c r="K47" s="6" t="n">
        <v>554</v>
      </c>
      <c r="L47" s="6" t="n">
        <v>509</v>
      </c>
    </row>
    <row r="48">
      <c r="A48" s="4" t="inlineStr">
        <is>
          <t>Plant, property, and equipment, gross</t>
        </is>
      </c>
      <c r="B48" s="6" t="n">
        <v>18147</v>
      </c>
      <c r="F48" s="6" t="n">
        <v>17155</v>
      </c>
      <c r="J48" s="6" t="n">
        <v>18147</v>
      </c>
      <c r="K48" s="6" t="n">
        <v>17155</v>
      </c>
      <c r="L48" s="6" t="n">
        <v>16158</v>
      </c>
    </row>
    <row r="49">
      <c r="A49" s="4" t="inlineStr">
        <is>
          <t>Total assets</t>
        </is>
      </c>
      <c r="B49" s="6" t="n">
        <v>16493</v>
      </c>
      <c r="F49" s="6" t="n">
        <v>15829</v>
      </c>
      <c r="J49" s="6" t="n">
        <v>16493</v>
      </c>
      <c r="K49" s="6" t="n">
        <v>15829</v>
      </c>
      <c r="L49" s="6" t="n">
        <v>14911</v>
      </c>
    </row>
    <row r="50">
      <c r="A50" s="4" t="inlineStr">
        <is>
          <t>Capital expenditures</t>
        </is>
      </c>
      <c r="J50" s="6" t="n">
        <v>1153</v>
      </c>
      <c r="K50" s="6" t="n">
        <v>1281</v>
      </c>
      <c r="L50" s="6" t="n">
        <v>1162</v>
      </c>
    </row>
    <row r="51">
      <c r="A51" s="4" t="inlineStr">
        <is>
          <t>Electric Utility | Operating Segments | Consumers Energy Company</t>
        </is>
      </c>
    </row>
    <row r="52">
      <c r="A52" s="3" t="inlineStr">
        <is>
          <t>Segment Reporting Information [Line Items]</t>
        </is>
      </c>
    </row>
    <row r="53">
      <c r="A53" s="4" t="inlineStr">
        <is>
          <t>Operating Revenue</t>
        </is>
      </c>
      <c r="J53" s="6" t="n">
        <v>4958</v>
      </c>
      <c r="K53" s="6" t="n">
        <v>4372</v>
      </c>
      <c r="L53" s="6" t="n">
        <v>4439</v>
      </c>
    </row>
    <row r="54">
      <c r="A54" s="4" t="inlineStr">
        <is>
          <t>Depreciation and amortization</t>
        </is>
      </c>
      <c r="J54" s="6" t="n">
        <v>772</v>
      </c>
      <c r="K54" s="6" t="n">
        <v>739</v>
      </c>
      <c r="L54" s="6" t="n">
        <v>713</v>
      </c>
    </row>
    <row r="55">
      <c r="A55" s="4" t="inlineStr">
        <is>
          <t>Interest charges</t>
        </is>
      </c>
      <c r="J55" s="6" t="n">
        <v>207</v>
      </c>
      <c r="K55" s="6" t="n">
        <v>217</v>
      </c>
      <c r="L55" s="6" t="n">
        <v>213</v>
      </c>
    </row>
    <row r="56">
      <c r="A56" s="4" t="inlineStr">
        <is>
          <t>Income tax expense (benefit)</t>
        </is>
      </c>
      <c r="J56" s="6" t="n">
        <v>117</v>
      </c>
      <c r="K56" s="6" t="n">
        <v>115</v>
      </c>
      <c r="L56" s="6" t="n">
        <v>134</v>
      </c>
    </row>
    <row r="57">
      <c r="A57" s="4" t="inlineStr">
        <is>
          <t>Net income (loss) available to common stockholders</t>
        </is>
      </c>
      <c r="J57" s="6" t="n">
        <v>565</v>
      </c>
      <c r="K57" s="6" t="n">
        <v>554</v>
      </c>
      <c r="L57" s="6" t="n">
        <v>509</v>
      </c>
    </row>
    <row r="58">
      <c r="A58" s="4" t="inlineStr">
        <is>
          <t>Plant, property, and equipment, gross</t>
        </is>
      </c>
      <c r="B58" s="6" t="n">
        <v>18147</v>
      </c>
      <c r="F58" s="6" t="n">
        <v>17155</v>
      </c>
      <c r="J58" s="6" t="n">
        <v>18147</v>
      </c>
      <c r="K58" s="6" t="n">
        <v>17155</v>
      </c>
      <c r="L58" s="6" t="n">
        <v>16158</v>
      </c>
    </row>
    <row r="59">
      <c r="A59" s="4" t="inlineStr">
        <is>
          <t>Total assets</t>
        </is>
      </c>
      <c r="B59" s="6" t="n">
        <v>16555</v>
      </c>
      <c r="F59" s="6" t="n">
        <v>15893</v>
      </c>
      <c r="J59" s="6" t="n">
        <v>16555</v>
      </c>
      <c r="K59" s="6" t="n">
        <v>15893</v>
      </c>
      <c r="L59" s="6" t="n">
        <v>14973</v>
      </c>
    </row>
    <row r="60">
      <c r="A60" s="4" t="inlineStr">
        <is>
          <t>Capital expenditures</t>
        </is>
      </c>
      <c r="J60" s="6" t="n">
        <v>1153</v>
      </c>
      <c r="K60" s="6" t="n">
        <v>1281</v>
      </c>
      <c r="L60" s="6" t="n">
        <v>1162</v>
      </c>
    </row>
    <row r="61">
      <c r="A61" s="4" t="inlineStr">
        <is>
          <t>Gas Utility | Operating Segments</t>
        </is>
      </c>
    </row>
    <row r="62">
      <c r="A62" s="3" t="inlineStr">
        <is>
          <t>Segment Reporting Information [Line Items]</t>
        </is>
      </c>
    </row>
    <row r="63">
      <c r="A63" s="4" t="inlineStr">
        <is>
          <t>Operating Revenue</t>
        </is>
      </c>
      <c r="J63" s="6" t="n">
        <v>2063</v>
      </c>
      <c r="K63" s="6" t="n">
        <v>1817</v>
      </c>
      <c r="L63" s="6" t="n">
        <v>1937</v>
      </c>
    </row>
    <row r="64">
      <c r="A64" s="4" t="inlineStr">
        <is>
          <t>Depreciation and amortization</t>
        </is>
      </c>
      <c r="J64" s="6" t="n">
        <v>304</v>
      </c>
      <c r="K64" s="6" t="n">
        <v>283</v>
      </c>
      <c r="L64" s="6" t="n">
        <v>261</v>
      </c>
    </row>
    <row r="65">
      <c r="A65" s="4" t="inlineStr">
        <is>
          <t>Interest charges</t>
        </is>
      </c>
      <c r="J65" s="6" t="n">
        <v>104</v>
      </c>
      <c r="K65" s="6" t="n">
        <v>102</v>
      </c>
      <c r="L65" s="6" t="n">
        <v>83</v>
      </c>
    </row>
    <row r="66">
      <c r="A66" s="4" t="inlineStr">
        <is>
          <t>Income tax expense (benefit)</t>
        </is>
      </c>
      <c r="J66" s="6" t="n">
        <v>39</v>
      </c>
      <c r="K66" s="6" t="n">
        <v>58</v>
      </c>
      <c r="L66" s="6" t="n">
        <v>51</v>
      </c>
    </row>
    <row r="67">
      <c r="A67" s="4" t="inlineStr">
        <is>
          <t>Net income (loss) available to common stockholders</t>
        </is>
      </c>
      <c r="J67" s="6" t="n">
        <v>302</v>
      </c>
      <c r="K67" s="6" t="n">
        <v>261</v>
      </c>
      <c r="L67" s="6" t="n">
        <v>233</v>
      </c>
    </row>
    <row r="68">
      <c r="A68" s="4" t="inlineStr">
        <is>
          <t>Plant, property, and equipment, gross</t>
        </is>
      </c>
      <c r="B68" s="6" t="n">
        <v>10601</v>
      </c>
      <c r="F68" s="6" t="n">
        <v>9581</v>
      </c>
      <c r="J68" s="6" t="n">
        <v>10601</v>
      </c>
      <c r="K68" s="6" t="n">
        <v>9581</v>
      </c>
      <c r="L68" s="6" t="n">
        <v>8785</v>
      </c>
    </row>
    <row r="69">
      <c r="A69" s="4" t="inlineStr">
        <is>
          <t>Total assets</t>
        </is>
      </c>
      <c r="B69" s="6" t="n">
        <v>10517</v>
      </c>
      <c r="F69" s="6" t="n">
        <v>9429</v>
      </c>
      <c r="J69" s="6" t="n">
        <v>10517</v>
      </c>
      <c r="K69" s="6" t="n">
        <v>9429</v>
      </c>
      <c r="L69" s="6" t="n">
        <v>8659</v>
      </c>
    </row>
    <row r="70">
      <c r="A70" s="4" t="inlineStr">
        <is>
          <t>Capital expenditures</t>
        </is>
      </c>
      <c r="J70" s="6" t="n">
        <v>989</v>
      </c>
      <c r="K70" s="6" t="n">
        <v>885</v>
      </c>
      <c r="L70" s="6" t="n">
        <v>971</v>
      </c>
    </row>
    <row r="71">
      <c r="A71" s="4" t="inlineStr">
        <is>
          <t>Gas Utility | Operating Segments | Consumers Energy Company</t>
        </is>
      </c>
    </row>
    <row r="72">
      <c r="A72" s="3" t="inlineStr">
        <is>
          <t>Segment Reporting Information [Line Items]</t>
        </is>
      </c>
    </row>
    <row r="73">
      <c r="A73" s="4" t="inlineStr">
        <is>
          <t>Operating Revenue</t>
        </is>
      </c>
      <c r="J73" s="6" t="n">
        <v>2063</v>
      </c>
      <c r="K73" s="6" t="n">
        <v>1817</v>
      </c>
      <c r="L73" s="6" t="n">
        <v>1937</v>
      </c>
    </row>
    <row r="74">
      <c r="A74" s="4" t="inlineStr">
        <is>
          <t>Depreciation and amortization</t>
        </is>
      </c>
      <c r="J74" s="6" t="n">
        <v>304</v>
      </c>
      <c r="K74" s="6" t="n">
        <v>283</v>
      </c>
      <c r="L74" s="6" t="n">
        <v>261</v>
      </c>
    </row>
    <row r="75">
      <c r="A75" s="4" t="inlineStr">
        <is>
          <t>Interest charges</t>
        </is>
      </c>
      <c r="J75" s="6" t="n">
        <v>104</v>
      </c>
      <c r="K75" s="6" t="n">
        <v>102</v>
      </c>
      <c r="L75" s="6" t="n">
        <v>83</v>
      </c>
    </row>
    <row r="76">
      <c r="A76" s="4" t="inlineStr">
        <is>
          <t>Income tax expense (benefit)</t>
        </is>
      </c>
      <c r="J76" s="6" t="n">
        <v>39</v>
      </c>
      <c r="K76" s="6" t="n">
        <v>58</v>
      </c>
      <c r="L76" s="6" t="n">
        <v>51</v>
      </c>
    </row>
    <row r="77">
      <c r="A77" s="4" t="inlineStr">
        <is>
          <t>Net income (loss) available to common stockholders</t>
        </is>
      </c>
      <c r="J77" s="6" t="n">
        <v>302</v>
      </c>
      <c r="K77" s="6" t="n">
        <v>261</v>
      </c>
      <c r="L77" s="6" t="n">
        <v>233</v>
      </c>
    </row>
    <row r="78">
      <c r="A78" s="4" t="inlineStr">
        <is>
          <t>Plant, property, and equipment, gross</t>
        </is>
      </c>
      <c r="B78" s="6" t="n">
        <v>10601</v>
      </c>
      <c r="F78" s="6" t="n">
        <v>9581</v>
      </c>
      <c r="J78" s="6" t="n">
        <v>10601</v>
      </c>
      <c r="K78" s="6" t="n">
        <v>9581</v>
      </c>
      <c r="L78" s="6" t="n">
        <v>8785</v>
      </c>
    </row>
    <row r="79">
      <c r="A79" s="4" t="inlineStr">
        <is>
          <t>Total assets</t>
        </is>
      </c>
      <c r="B79" s="6" t="n">
        <v>10564</v>
      </c>
      <c r="F79" s="6" t="n">
        <v>9477</v>
      </c>
      <c r="J79" s="6" t="n">
        <v>10564</v>
      </c>
      <c r="K79" s="6" t="n">
        <v>9477</v>
      </c>
      <c r="L79" s="6" t="n">
        <v>8706</v>
      </c>
    </row>
    <row r="80">
      <c r="A80" s="4" t="inlineStr">
        <is>
          <t>Capital expenditures</t>
        </is>
      </c>
      <c r="J80" s="6" t="n">
        <v>989</v>
      </c>
      <c r="K80" s="6" t="n">
        <v>885</v>
      </c>
      <c r="L80" s="6" t="n">
        <v>971</v>
      </c>
    </row>
    <row r="81">
      <c r="A81" s="4" t="inlineStr">
        <is>
          <t>Enterprises | Operating Segments</t>
        </is>
      </c>
    </row>
    <row r="82">
      <c r="A82" s="3" t="inlineStr">
        <is>
          <t>Segment Reporting Information [Line Items]</t>
        </is>
      </c>
    </row>
    <row r="83">
      <c r="A83" s="4" t="inlineStr">
        <is>
          <t>Operating Revenue</t>
        </is>
      </c>
      <c r="J83" s="6" t="n">
        <v>308</v>
      </c>
      <c r="K83" s="6" t="n">
        <v>229</v>
      </c>
      <c r="L83" s="6" t="n">
        <v>248</v>
      </c>
    </row>
    <row r="84">
      <c r="A84" s="4" t="inlineStr">
        <is>
          <t>Depreciation and amortization</t>
        </is>
      </c>
      <c r="J84" s="6" t="n">
        <v>37</v>
      </c>
      <c r="K84" s="6" t="n">
        <v>20</v>
      </c>
      <c r="L84" s="6" t="n">
        <v>14</v>
      </c>
    </row>
    <row r="85">
      <c r="A85" s="4" t="inlineStr">
        <is>
          <t>Income from equity method investees</t>
        </is>
      </c>
      <c r="J85" s="6" t="n">
        <v>10</v>
      </c>
      <c r="K85" s="6" t="n">
        <v>5</v>
      </c>
      <c r="L85" s="6" t="n">
        <v>10</v>
      </c>
    </row>
    <row r="86">
      <c r="A86" s="4" t="inlineStr">
        <is>
          <t>Interest charges</t>
        </is>
      </c>
      <c r="J86" s="6" t="n">
        <v>6</v>
      </c>
      <c r="K86" s="6" t="n">
        <v>7</v>
      </c>
      <c r="L86" s="6" t="n">
        <v>7</v>
      </c>
    </row>
    <row r="87">
      <c r="A87" s="4" t="inlineStr">
        <is>
          <t>Income tax expense (benefit)</t>
        </is>
      </c>
      <c r="J87" s="6" t="n">
        <v>-2</v>
      </c>
      <c r="K87" s="6" t="n">
        <v>-4</v>
      </c>
      <c r="L87" s="6" t="n">
        <v>2</v>
      </c>
    </row>
    <row r="88">
      <c r="A88" s="4" t="inlineStr">
        <is>
          <t>Net income (loss) available to common stockholders</t>
        </is>
      </c>
      <c r="J88" s="6" t="n">
        <v>23</v>
      </c>
      <c r="K88" s="6" t="n">
        <v>36</v>
      </c>
      <c r="L88" s="6" t="n">
        <v>33</v>
      </c>
    </row>
    <row r="89">
      <c r="A89" s="4" t="inlineStr">
        <is>
          <t>Plant, property, and equipment, gross</t>
        </is>
      </c>
      <c r="B89" s="6" t="n">
        <v>1122</v>
      </c>
      <c r="F89" s="6" t="n">
        <v>1113</v>
      </c>
      <c r="J89" s="6" t="n">
        <v>1122</v>
      </c>
      <c r="K89" s="6" t="n">
        <v>1113</v>
      </c>
      <c r="L89" s="6" t="n">
        <v>405</v>
      </c>
    </row>
    <row r="90">
      <c r="A90" s="4" t="inlineStr">
        <is>
          <t>Investments in equity method investees</t>
        </is>
      </c>
      <c r="B90" s="6" t="n">
        <v>71</v>
      </c>
      <c r="F90" s="6" t="n">
        <v>70</v>
      </c>
      <c r="J90" s="6" t="n">
        <v>71</v>
      </c>
      <c r="K90" s="6" t="n">
        <v>70</v>
      </c>
      <c r="L90" s="6" t="n">
        <v>71</v>
      </c>
    </row>
    <row r="91">
      <c r="A91" s="4" t="inlineStr">
        <is>
          <t>Total assets</t>
        </is>
      </c>
      <c r="B91" s="5" t="n">
        <v>1312</v>
      </c>
      <c r="F91" s="5" t="n">
        <v>1276</v>
      </c>
      <c r="J91" s="6" t="n">
        <v>1312</v>
      </c>
      <c r="K91" s="6" t="n">
        <v>1276</v>
      </c>
      <c r="L91" s="6" t="n">
        <v>527</v>
      </c>
    </row>
    <row r="92">
      <c r="A92" s="4" t="inlineStr">
        <is>
          <t>Capital expenditures</t>
        </is>
      </c>
      <c r="J92" s="5" t="n">
        <v>17</v>
      </c>
      <c r="K92" s="5" t="n">
        <v>108</v>
      </c>
      <c r="L92" s="5" t="n">
        <v>5</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23" customWidth="1" min="2" max="2"/>
    <col width="21" customWidth="1" min="3" max="3"/>
    <col width="21" customWidth="1" min="4" max="4"/>
  </cols>
  <sheetData>
    <row r="1">
      <c r="A1" s="1" t="inlineStr">
        <is>
          <t>Related Party Transactions - Consumers (Details)</t>
        </is>
      </c>
      <c r="B1" s="2" t="inlineStr">
        <is>
          <t>12 Months Ended</t>
        </is>
      </c>
    </row>
    <row r="2">
      <c r="B2" s="2" t="inlineStr">
        <is>
          <t>Dec. 31, 2021USD ($)MW</t>
        </is>
      </c>
      <c r="C2" s="2" t="inlineStr">
        <is>
          <t>Dec. 31, 2020USD ($)</t>
        </is>
      </c>
      <c r="D2" s="2" t="inlineStr">
        <is>
          <t>Dec. 31, 2019USD ($)</t>
        </is>
      </c>
    </row>
    <row r="3">
      <c r="A3" s="4" t="inlineStr">
        <is>
          <t>Consumers Energy Company</t>
        </is>
      </c>
    </row>
    <row r="4">
      <c r="A4" s="3" t="inlineStr">
        <is>
          <t>Related Party Transaction [Line Items]</t>
        </is>
      </c>
    </row>
    <row r="5">
      <c r="A5" s="4" t="inlineStr">
        <is>
          <t>Purchased power – related parties</t>
        </is>
      </c>
      <c r="B5" s="5" t="n">
        <v>77000000</v>
      </c>
      <c r="C5" s="5" t="n">
        <v>64000000</v>
      </c>
      <c r="D5" s="5" t="n">
        <v>75000000</v>
      </c>
    </row>
    <row r="6">
      <c r="A6" s="4" t="inlineStr">
        <is>
          <t>Due to related parties</t>
        </is>
      </c>
      <c r="B6" s="6" t="n">
        <v>22000000</v>
      </c>
      <c r="C6" s="6" t="n">
        <v>13000000</v>
      </c>
    </row>
    <row r="7">
      <c r="A7" s="4" t="inlineStr">
        <is>
          <t>Accounts receivable related parties</t>
        </is>
      </c>
      <c r="B7" s="5" t="n">
        <v>7000000</v>
      </c>
      <c r="C7" s="5" t="n">
        <v>16000000</v>
      </c>
    </row>
    <row r="8">
      <c r="A8" s="4" t="inlineStr">
        <is>
          <t>Consumers Energy Company | Enterprise Segment Generating Units</t>
        </is>
      </c>
    </row>
    <row r="9">
      <c r="A9" s="3" t="inlineStr">
        <is>
          <t>Related Party Transaction [Line Items]</t>
        </is>
      </c>
    </row>
    <row r="10">
      <c r="A10" s="4" t="inlineStr">
        <is>
          <t>Nameplate capacity (in MW) | MW</t>
        </is>
      </c>
      <c r="B10" s="6" t="n">
        <v>1001</v>
      </c>
    </row>
    <row r="11">
      <c r="A11" s="4" t="inlineStr">
        <is>
          <t>Long-term purchase commitment, amount</t>
        </is>
      </c>
      <c r="B11" s="5" t="n">
        <v>515000000</v>
      </c>
    </row>
    <row r="12">
      <c r="A12" s="4" t="inlineStr">
        <is>
          <t>Consumers Energy Company | Credit Agreement</t>
        </is>
      </c>
    </row>
    <row r="13">
      <c r="A13" s="3" t="inlineStr">
        <is>
          <t>Related Party Transaction [Line Items]</t>
        </is>
      </c>
    </row>
    <row r="14">
      <c r="A14" s="4" t="inlineStr">
        <is>
          <t>Interest rate</t>
        </is>
      </c>
      <c r="B14" s="4" t="inlineStr">
        <is>
          <t>0.00%</t>
        </is>
      </c>
    </row>
    <row r="15">
      <c r="A15" s="4" t="inlineStr">
        <is>
          <t>Maximum borrowing capacity</t>
        </is>
      </c>
      <c r="B15" s="5" t="n">
        <v>500000000</v>
      </c>
    </row>
    <row r="16">
      <c r="A16" s="4" t="inlineStr">
        <is>
          <t>CMS Energy Note Payable</t>
        </is>
      </c>
    </row>
    <row r="17">
      <c r="A17" s="3" t="inlineStr">
        <is>
          <t>Related Party Transaction [Line Items]</t>
        </is>
      </c>
    </row>
    <row r="18">
      <c r="A18" s="4" t="inlineStr">
        <is>
          <t>Interest rate</t>
        </is>
      </c>
      <c r="B18" s="4" t="inlineStr">
        <is>
          <t>4.10%</t>
        </is>
      </c>
    </row>
    <row r="19">
      <c r="A19" s="4" t="inlineStr">
        <is>
          <t>CMS Energy Note Payable | Consumers Energy Company</t>
        </is>
      </c>
    </row>
    <row r="20">
      <c r="A20" s="3" t="inlineStr">
        <is>
          <t>Related Party Transaction [Line Items]</t>
        </is>
      </c>
    </row>
    <row r="21">
      <c r="A21" s="4" t="inlineStr">
        <is>
          <t>Interest rate</t>
        </is>
      </c>
      <c r="B21" s="4" t="inlineStr">
        <is>
          <t>4.1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Variable Interest Entities (Narrative) (Details) $ in Millions</t>
        </is>
      </c>
      <c r="B1" s="2" t="inlineStr">
        <is>
          <t>12 Months Ended</t>
        </is>
      </c>
    </row>
    <row r="2">
      <c r="B2" s="2" t="inlineStr">
        <is>
          <t>Dec. 31, 2021USD ($)MW</t>
        </is>
      </c>
      <c r="C2" s="2" t="inlineStr">
        <is>
          <t>Dec. 31, 2020USD ($)</t>
        </is>
      </c>
      <c r="D2" s="2" t="inlineStr">
        <is>
          <t>Dec. 31, 2019USD ($)</t>
        </is>
      </c>
    </row>
    <row r="3">
      <c r="A3" s="3" t="inlineStr">
        <is>
          <t>Variable Interest Entity [Line Items]</t>
        </is>
      </c>
    </row>
    <row r="4">
      <c r="A4" s="4" t="inlineStr">
        <is>
          <t>Investments</t>
        </is>
      </c>
      <c r="B4" s="5" t="n">
        <v>71</v>
      </c>
      <c r="C4" s="5" t="n">
        <v>70</v>
      </c>
      <c r="D4" s="5" t="n">
        <v>71</v>
      </c>
    </row>
    <row r="5">
      <c r="A5" s="4" t="inlineStr">
        <is>
          <t>Variable Interest Entity, Primary Beneficiary | Aviator Wind</t>
        </is>
      </c>
    </row>
    <row r="6">
      <c r="A6" s="3" t="inlineStr">
        <is>
          <t>Variable Interest Entity [Line Items]</t>
        </is>
      </c>
    </row>
    <row r="7">
      <c r="A7" s="4" t="inlineStr">
        <is>
          <t>Ownership interest</t>
        </is>
      </c>
      <c r="B7" s="4" t="inlineStr">
        <is>
          <t>51.00%</t>
        </is>
      </c>
    </row>
    <row r="8">
      <c r="A8" s="4" t="inlineStr">
        <is>
          <t>Nameplate capacity (in MW) | MW</t>
        </is>
      </c>
      <c r="B8" s="6" t="n">
        <v>525</v>
      </c>
    </row>
    <row r="9">
      <c r="A9" s="4" t="inlineStr">
        <is>
          <t>Variable Interest Entity, Primary Beneficiary | Aviator Wind Class B Membership</t>
        </is>
      </c>
    </row>
    <row r="10">
      <c r="A10" s="3" t="inlineStr">
        <is>
          <t>Variable Interest Entity [Line Items]</t>
        </is>
      </c>
    </row>
    <row r="11">
      <c r="A11" s="4" t="inlineStr">
        <is>
          <t>Noncontrolling ownership interest</t>
        </is>
      </c>
      <c r="B11" s="4" t="inlineStr">
        <is>
          <t>49.00%</t>
        </is>
      </c>
    </row>
    <row r="12">
      <c r="A12" s="4" t="inlineStr">
        <is>
          <t>Variable Interest Entity, Not Primary Beneficiary</t>
        </is>
      </c>
    </row>
    <row r="13">
      <c r="A13" s="3" t="inlineStr">
        <is>
          <t>Variable Interest Entity [Line Items]</t>
        </is>
      </c>
    </row>
    <row r="14">
      <c r="A14" s="4" t="inlineStr">
        <is>
          <t>Investments</t>
        </is>
      </c>
      <c r="B14" s="5" t="n">
        <v>71</v>
      </c>
      <c r="C14" s="5" t="n">
        <v>70</v>
      </c>
    </row>
    <row r="15">
      <c r="A15" s="4" t="inlineStr">
        <is>
          <t>Variable Interest Entity, Not Primary Beneficiary | T.E.S. Filer City</t>
        </is>
      </c>
    </row>
    <row r="16">
      <c r="A16" s="3" t="inlineStr">
        <is>
          <t>Variable Interest Entity [Line Items]</t>
        </is>
      </c>
    </row>
    <row r="17">
      <c r="A17" s="4" t="inlineStr">
        <is>
          <t>Ownership interest</t>
        </is>
      </c>
      <c r="B17" s="4" t="inlineStr">
        <is>
          <t>50.00%</t>
        </is>
      </c>
    </row>
    <row r="18">
      <c r="A18" s="4" t="inlineStr">
        <is>
          <t>Variable Interest Entity, Not Primary Beneficiary | Grayling</t>
        </is>
      </c>
    </row>
    <row r="19">
      <c r="A19" s="3" t="inlineStr">
        <is>
          <t>Variable Interest Entity [Line Items]</t>
        </is>
      </c>
    </row>
    <row r="20">
      <c r="A20" s="4" t="inlineStr">
        <is>
          <t>Ownership interest</t>
        </is>
      </c>
      <c r="B20" s="4" t="inlineStr">
        <is>
          <t>50.00%</t>
        </is>
      </c>
    </row>
    <row r="21">
      <c r="A21" s="4" t="inlineStr">
        <is>
          <t>Variable Interest Entity, Not Primary Beneficiary | Genesee</t>
        </is>
      </c>
    </row>
    <row r="22">
      <c r="A22" s="3" t="inlineStr">
        <is>
          <t>Variable Interest Entity [Line Items]</t>
        </is>
      </c>
    </row>
    <row r="23">
      <c r="A23" s="4" t="inlineStr">
        <is>
          <t>Ownership interest</t>
        </is>
      </c>
      <c r="B23" s="4" t="inlineStr">
        <is>
          <t>50.00%</t>
        </is>
      </c>
    </row>
    <row r="24">
      <c r="A24" s="4" t="inlineStr">
        <is>
          <t>Variable Interest Entity, Not Primary Beneficiary | Craven</t>
        </is>
      </c>
    </row>
    <row r="25">
      <c r="A25" s="3" t="inlineStr">
        <is>
          <t>Variable Interest Entity [Line Items]</t>
        </is>
      </c>
    </row>
    <row r="26">
      <c r="A26" s="4" t="inlineStr">
        <is>
          <t>Ownership interest</t>
        </is>
      </c>
      <c r="B26" s="4" t="inlineStr">
        <is>
          <t>5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Consolidated Information of Variable Interest Entity) (Details) - USD ($) $ in Millions</t>
        </is>
      </c>
      <c r="B1" s="2" t="inlineStr">
        <is>
          <t>Dec. 31, 2021</t>
        </is>
      </c>
      <c r="C1" s="2" t="inlineStr">
        <is>
          <t>Dec. 31, 2020</t>
        </is>
      </c>
      <c r="D1" s="2" t="inlineStr">
        <is>
          <t>Dec. 31, 2019</t>
        </is>
      </c>
    </row>
    <row r="2">
      <c r="A2" s="3" t="inlineStr">
        <is>
          <t>Variable Interest Entity [Line Items]</t>
        </is>
      </c>
    </row>
    <row r="3">
      <c r="A3" s="4" t="inlineStr">
        <is>
          <t>Cash and cash equivalents</t>
        </is>
      </c>
      <c r="B3" s="5" t="n">
        <v>452</v>
      </c>
      <c r="C3" s="5" t="n">
        <v>32</v>
      </c>
    </row>
    <row r="4">
      <c r="A4" s="4" t="inlineStr">
        <is>
          <t>Accounts receivable</t>
        </is>
      </c>
      <c r="B4" s="6" t="n">
        <v>931</v>
      </c>
      <c r="C4" s="6" t="n">
        <v>853</v>
      </c>
    </row>
    <row r="5">
      <c r="A5" s="4" t="inlineStr">
        <is>
          <t>Prepayments and other current assets</t>
        </is>
      </c>
      <c r="B5" s="6" t="n">
        <v>120</v>
      </c>
      <c r="C5" s="6" t="n">
        <v>104</v>
      </c>
    </row>
    <row r="6">
      <c r="A6" s="4" t="inlineStr">
        <is>
          <t>Plant, property, and equipment, net</t>
        </is>
      </c>
      <c r="B6" s="6" t="n">
        <v>22352</v>
      </c>
      <c r="C6" s="6" t="n">
        <v>21017</v>
      </c>
    </row>
    <row r="7">
      <c r="A7" s="4" t="inlineStr">
        <is>
          <t>Total Assets</t>
        </is>
      </c>
      <c r="B7" s="6" t="n">
        <v>28753</v>
      </c>
      <c r="C7" s="6" t="n">
        <v>29666</v>
      </c>
      <c r="D7" s="5" t="n">
        <v>26837</v>
      </c>
    </row>
    <row r="8">
      <c r="A8" s="4" t="inlineStr">
        <is>
          <t>Accounts payable</t>
        </is>
      </c>
      <c r="B8" s="6" t="n">
        <v>875</v>
      </c>
      <c r="C8" s="6" t="n">
        <v>661</v>
      </c>
    </row>
    <row r="9">
      <c r="A9" s="4" t="inlineStr">
        <is>
          <t>Asset retirement obligations</t>
        </is>
      </c>
      <c r="B9" s="6" t="n">
        <v>628</v>
      </c>
      <c r="C9" s="6" t="n">
        <v>553</v>
      </c>
    </row>
    <row r="10">
      <c r="A10" s="4" t="inlineStr">
        <is>
          <t>Variable Interest Entity, Primary Beneficiary</t>
        </is>
      </c>
    </row>
    <row r="11">
      <c r="A11" s="3" t="inlineStr">
        <is>
          <t>Variable Interest Entity [Line Items]</t>
        </is>
      </c>
    </row>
    <row r="12">
      <c r="A12" s="4" t="inlineStr">
        <is>
          <t>Cash and cash equivalents</t>
        </is>
      </c>
      <c r="B12" s="6" t="n">
        <v>20</v>
      </c>
      <c r="C12" s="6" t="n">
        <v>7</v>
      </c>
    </row>
    <row r="13">
      <c r="A13" s="4" t="inlineStr">
        <is>
          <t>Accounts receivable</t>
        </is>
      </c>
      <c r="B13" s="6" t="n">
        <v>3</v>
      </c>
      <c r="C13" s="6" t="n">
        <v>5</v>
      </c>
    </row>
    <row r="14">
      <c r="A14" s="4" t="inlineStr">
        <is>
          <t>Prepayments and other current assets</t>
        </is>
      </c>
      <c r="B14" s="6" t="n">
        <v>1</v>
      </c>
      <c r="C14" s="6" t="n">
        <v>1</v>
      </c>
    </row>
    <row r="15">
      <c r="A15" s="4" t="inlineStr">
        <is>
          <t>Plant, property, and equipment, net</t>
        </is>
      </c>
      <c r="B15" s="6" t="n">
        <v>671</v>
      </c>
      <c r="C15" s="6" t="n">
        <v>692</v>
      </c>
    </row>
    <row r="16">
      <c r="A16" s="4" t="inlineStr">
        <is>
          <t>Total Assets</t>
        </is>
      </c>
      <c r="B16" s="6" t="n">
        <v>695</v>
      </c>
      <c r="C16" s="6" t="n">
        <v>705</v>
      </c>
    </row>
    <row r="17">
      <c r="A17" s="4" t="inlineStr">
        <is>
          <t>Accounts payable</t>
        </is>
      </c>
      <c r="B17" s="6" t="n">
        <v>15</v>
      </c>
      <c r="C17" s="6" t="n">
        <v>3</v>
      </c>
    </row>
    <row r="18">
      <c r="A18" s="4" t="inlineStr">
        <is>
          <t>Asset retirement obligations</t>
        </is>
      </c>
      <c r="B18" s="6" t="n">
        <v>20</v>
      </c>
      <c r="C18" s="6" t="n">
        <v>19</v>
      </c>
    </row>
    <row r="19">
      <c r="A19" s="4" t="inlineStr">
        <is>
          <t>Total liabilities</t>
        </is>
      </c>
      <c r="B19" s="5" t="n">
        <v>35</v>
      </c>
      <c r="C19" s="5" t="n">
        <v>2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xit Activities and Discontinued Operations - Narrative (Details) - USD ($) $ in Millions</t>
        </is>
      </c>
      <c r="B1" s="2" t="inlineStr">
        <is>
          <t>Oct. 01, 2021</t>
        </is>
      </c>
      <c r="C1" s="2" t="inlineStr">
        <is>
          <t>Oct. 31, 2021</t>
        </is>
      </c>
      <c r="D1" s="2" t="inlineStr">
        <is>
          <t>Dec. 31, 2021</t>
        </is>
      </c>
      <c r="E1" s="2" t="inlineStr">
        <is>
          <t>Dec. 31, 2020</t>
        </is>
      </c>
      <c r="F1" s="2" t="inlineStr">
        <is>
          <t>Dec. 31, 2019</t>
        </is>
      </c>
      <c r="G1" s="2" t="inlineStr">
        <is>
          <t>Dec. 31, 2021</t>
        </is>
      </c>
    </row>
    <row r="2">
      <c r="A2" s="4" t="inlineStr">
        <is>
          <t>Discontinued Operations, Held-for-sale | EnerBank</t>
        </is>
      </c>
    </row>
    <row r="3">
      <c r="A3" s="3" t="inlineStr">
        <is>
          <t>Income Statement, Balance Sheet and Additional Disclosures by Disposal Groups, Including Discontinued Operations [Line Items]</t>
        </is>
      </c>
    </row>
    <row r="4">
      <c r="A4" s="4" t="inlineStr">
        <is>
          <t>Proceeds from divestiture of businesses</t>
        </is>
      </c>
      <c r="B4" s="5" t="n">
        <v>1000</v>
      </c>
    </row>
    <row r="5">
      <c r="A5" s="4" t="inlineStr">
        <is>
          <t>Gain from divestiture of business</t>
        </is>
      </c>
      <c r="C5" s="5" t="n">
        <v>657</v>
      </c>
      <c r="D5" s="5" t="n">
        <v>657</v>
      </c>
      <c r="E5" s="5" t="n">
        <v>0</v>
      </c>
      <c r="F5" s="5" t="n">
        <v>0</v>
      </c>
    </row>
    <row r="6">
      <c r="A6" s="4" t="inlineStr">
        <is>
          <t>Post-closing purchase price adjustment</t>
        </is>
      </c>
      <c r="D6" s="6" t="n">
        <v>36</v>
      </c>
      <c r="G6" s="5" t="n">
        <v>36</v>
      </c>
    </row>
    <row r="7">
      <c r="A7" s="4" t="inlineStr">
        <is>
          <t>Retention Benefits | D.E. Karn Generating Complex</t>
        </is>
      </c>
    </row>
    <row r="8">
      <c r="A8" s="3" t="inlineStr">
        <is>
          <t>Income Statement, Balance Sheet and Additional Disclosures by Disposal Groups, Including Discontinued Operations [Line Items]</t>
        </is>
      </c>
    </row>
    <row r="9">
      <c r="A9" s="4" t="inlineStr">
        <is>
          <t>Expected cost</t>
        </is>
      </c>
      <c r="D9" s="6" t="n">
        <v>35</v>
      </c>
      <c r="G9" s="6" t="n">
        <v>35</v>
      </c>
    </row>
    <row r="10">
      <c r="A10" s="4" t="inlineStr">
        <is>
          <t>Retention and severance costs</t>
        </is>
      </c>
      <c r="D10" s="6" t="n">
        <v>0</v>
      </c>
      <c r="E10" s="6" t="n">
        <v>13</v>
      </c>
      <c r="G10" s="6" t="n">
        <v>16</v>
      </c>
    </row>
    <row r="11">
      <c r="A11" s="4" t="inlineStr">
        <is>
          <t>Costs incurred and capitalized</t>
        </is>
      </c>
      <c r="D11" s="6" t="n">
        <v>1</v>
      </c>
      <c r="E11" s="5" t="n">
        <v>2</v>
      </c>
    </row>
    <row r="12">
      <c r="A12" s="4" t="inlineStr">
        <is>
          <t>Retention Benefits | D.E. Karn Generating Complex | Retention Incentive Program</t>
        </is>
      </c>
    </row>
    <row r="13">
      <c r="A13" s="3" t="inlineStr">
        <is>
          <t>Income Statement, Balance Sheet and Additional Disclosures by Disposal Groups, Including Discontinued Operations [Line Items]</t>
        </is>
      </c>
    </row>
    <row r="14">
      <c r="A14" s="4" t="inlineStr">
        <is>
          <t>Regulatory asset</t>
        </is>
      </c>
      <c r="D14" s="5" t="n">
        <v>7</v>
      </c>
      <c r="G14" s="6" t="n">
        <v>7</v>
      </c>
    </row>
    <row r="15">
      <c r="A15" s="4" t="inlineStr">
        <is>
          <t>Retention Benefits | D.E. Karn Generating Complex | Property, Plant and Equipment</t>
        </is>
      </c>
    </row>
    <row r="16">
      <c r="A16" s="3" t="inlineStr">
        <is>
          <t>Income Statement, Balance Sheet and Additional Disclosures by Disposal Groups, Including Discontinued Operations [Line Items]</t>
        </is>
      </c>
    </row>
    <row r="17">
      <c r="A17" s="4" t="inlineStr">
        <is>
          <t>Costs incurred and capitalized</t>
        </is>
      </c>
      <c r="G17" s="5" t="n">
        <v>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30</v>
      </c>
      <c r="C4" s="5" t="n">
        <v>752</v>
      </c>
      <c r="D4" s="5" t="n">
        <v>682</v>
      </c>
    </row>
    <row r="5">
      <c r="A5" s="3" t="inlineStr">
        <is>
          <t>Adjustments to reconcile net income to net cash provided by operating activities</t>
        </is>
      </c>
    </row>
    <row r="6">
      <c r="A6" s="4" t="inlineStr">
        <is>
          <t>Deferred income taxes and investment tax credits</t>
        </is>
      </c>
      <c r="B6" s="6" t="n">
        <v>249</v>
      </c>
      <c r="C6" s="6" t="n">
        <v>170</v>
      </c>
      <c r="D6" s="6" t="n">
        <v>150</v>
      </c>
    </row>
    <row r="7">
      <c r="A7" s="4" t="inlineStr">
        <is>
          <t>Bad debt expense</t>
        </is>
      </c>
      <c r="B7" s="6" t="n">
        <v>22</v>
      </c>
      <c r="C7" s="6" t="n">
        <v>30</v>
      </c>
      <c r="D7" s="6" t="n">
        <v>30</v>
      </c>
    </row>
    <row r="8">
      <c r="A8" s="4" t="inlineStr">
        <is>
          <t>Postretirement benefits contributions</t>
        </is>
      </c>
      <c r="B8" s="6" t="n">
        <v>-12</v>
      </c>
      <c r="C8" s="6" t="n">
        <v>-712</v>
      </c>
      <c r="D8" s="6" t="n">
        <v>-10</v>
      </c>
    </row>
    <row r="9">
      <c r="A9" s="4" t="inlineStr">
        <is>
          <t>Other non‑cash operating activities and reconciling adjustments</t>
        </is>
      </c>
      <c r="B9" s="6" t="n">
        <v>-70</v>
      </c>
      <c r="C9" s="6" t="n">
        <v>-15</v>
      </c>
      <c r="D9" s="6" t="n">
        <v>-55</v>
      </c>
    </row>
    <row r="10">
      <c r="A10" s="3" t="inlineStr">
        <is>
          <t>Changes in assets and liabilities</t>
        </is>
      </c>
    </row>
    <row r="11">
      <c r="A11" s="4" t="inlineStr">
        <is>
          <t>Accounts receivable and accrued revenue</t>
        </is>
      </c>
      <c r="B11" s="6" t="n">
        <v>-103</v>
      </c>
      <c r="C11" s="6" t="n">
        <v>-5</v>
      </c>
      <c r="D11" s="6" t="n">
        <v>48</v>
      </c>
    </row>
    <row r="12">
      <c r="A12" s="4" t="inlineStr">
        <is>
          <t>Inventories</t>
        </is>
      </c>
      <c r="B12" s="6" t="n">
        <v>-93</v>
      </c>
      <c r="C12" s="6" t="n">
        <v>28</v>
      </c>
      <c r="D12" s="6" t="n">
        <v>44</v>
      </c>
    </row>
    <row r="13">
      <c r="A13" s="4" t="inlineStr">
        <is>
          <t>Accounts payable and accrued rate refunds</t>
        </is>
      </c>
      <c r="B13" s="6" t="n">
        <v>153</v>
      </c>
      <c r="C13" s="6" t="n">
        <v>56</v>
      </c>
      <c r="D13" s="6" t="n">
        <v>-71</v>
      </c>
    </row>
    <row r="14">
      <c r="A14" s="4" t="inlineStr">
        <is>
          <t>Other current assets and liabilities</t>
        </is>
      </c>
      <c r="B14" s="6" t="n">
        <v>13</v>
      </c>
      <c r="C14" s="6" t="n">
        <v>-68</v>
      </c>
      <c r="D14" s="6" t="n">
        <v>-93</v>
      </c>
    </row>
    <row r="15">
      <c r="A15" s="4" t="inlineStr">
        <is>
          <t>Other non‑current assets and liabilities</t>
        </is>
      </c>
      <c r="B15" s="6" t="n">
        <v>-16</v>
      </c>
      <c r="C15" s="6" t="n">
        <v>-36</v>
      </c>
      <c r="D15" s="6" t="n">
        <v>37</v>
      </c>
    </row>
    <row r="16">
      <c r="A16" s="4" t="inlineStr">
        <is>
          <t>Net cash provided by operating activities</t>
        </is>
      </c>
      <c r="B16" s="6" t="n">
        <v>1819</v>
      </c>
      <c r="C16" s="6" t="n">
        <v>1276</v>
      </c>
      <c r="D16" s="6" t="n">
        <v>1790</v>
      </c>
    </row>
    <row r="17">
      <c r="A17" s="3" t="inlineStr">
        <is>
          <t>Cash Flows from Investing Activities</t>
        </is>
      </c>
    </row>
    <row r="18">
      <c r="A18" s="4" t="inlineStr">
        <is>
          <t>Capital expenditures (excludes assets placed under finance lease)</t>
        </is>
      </c>
      <c r="B18" s="6" t="n">
        <v>-2076</v>
      </c>
      <c r="C18" s="6" t="n">
        <v>-2311</v>
      </c>
      <c r="D18" s="6" t="n">
        <v>-2097</v>
      </c>
    </row>
    <row r="19">
      <c r="A19" s="4" t="inlineStr">
        <is>
          <t>Proceeds from sale of transmission equipment</t>
        </is>
      </c>
      <c r="B19" s="6" t="n">
        <v>0</v>
      </c>
      <c r="C19" s="6" t="n">
        <v>58</v>
      </c>
      <c r="D19" s="6" t="n">
        <v>97</v>
      </c>
    </row>
    <row r="20">
      <c r="A20" s="4" t="inlineStr">
        <is>
          <t>Cost to retire property and other investing activities</t>
        </is>
      </c>
      <c r="B20" s="6" t="n">
        <v>-133</v>
      </c>
      <c r="C20" s="6" t="n">
        <v>-129</v>
      </c>
      <c r="D20" s="6" t="n">
        <v>-127</v>
      </c>
    </row>
    <row r="21">
      <c r="A21" s="4" t="inlineStr">
        <is>
          <t>Net cash used in investing activities</t>
        </is>
      </c>
      <c r="B21" s="6" t="n">
        <v>-1233</v>
      </c>
      <c r="C21" s="6" t="n">
        <v>-2867</v>
      </c>
      <c r="D21" s="6" t="n">
        <v>-2816</v>
      </c>
    </row>
    <row r="22">
      <c r="A22" s="3" t="inlineStr">
        <is>
          <t>Cash Flows from Financing Activities</t>
        </is>
      </c>
    </row>
    <row r="23">
      <c r="A23" s="4" t="inlineStr">
        <is>
          <t>Proceeds from issuance of debt</t>
        </is>
      </c>
      <c r="B23" s="6" t="n">
        <v>335</v>
      </c>
      <c r="C23" s="6" t="n">
        <v>3179</v>
      </c>
      <c r="D23" s="6" t="n">
        <v>2151</v>
      </c>
    </row>
    <row r="24">
      <c r="A24" s="4" t="inlineStr">
        <is>
          <t>Retirement of debt</t>
        </is>
      </c>
      <c r="B24" s="6" t="n">
        <v>-235</v>
      </c>
      <c r="C24" s="6" t="n">
        <v>-2010</v>
      </c>
      <c r="D24" s="6" t="n">
        <v>-1285</v>
      </c>
    </row>
    <row r="25">
      <c r="A25" s="4" t="inlineStr">
        <is>
          <t>Decrease in notes payable</t>
        </is>
      </c>
      <c r="B25" s="6" t="n">
        <v>0</v>
      </c>
      <c r="C25" s="6" t="n">
        <v>-90</v>
      </c>
      <c r="D25" s="6" t="n">
        <v>-7</v>
      </c>
    </row>
    <row r="26">
      <c r="A26" s="4" t="inlineStr">
        <is>
          <t>Payment of dividends on common and preferred stock</t>
        </is>
      </c>
      <c r="B26" s="6" t="n">
        <v>-509</v>
      </c>
      <c r="C26" s="6" t="n">
        <v>-467</v>
      </c>
      <c r="D26" s="6" t="n">
        <v>-436</v>
      </c>
    </row>
    <row r="27">
      <c r="A27" s="4" t="inlineStr">
        <is>
          <t>Debt prepayment costs</t>
        </is>
      </c>
      <c r="B27" s="6" t="n">
        <v>0</v>
      </c>
      <c r="C27" s="6" t="n">
        <v>-59</v>
      </c>
      <c r="D27" s="6" t="n">
        <v>-8</v>
      </c>
    </row>
    <row r="28">
      <c r="A28" s="4" t="inlineStr">
        <is>
          <t>Other financing costs</t>
        </is>
      </c>
      <c r="B28" s="6" t="n">
        <v>-53</v>
      </c>
      <c r="C28" s="6" t="n">
        <v>-51</v>
      </c>
      <c r="D28" s="6" t="n">
        <v>-50</v>
      </c>
    </row>
    <row r="29">
      <c r="A29" s="4" t="inlineStr">
        <is>
          <t>Net cash provided by (used in) financing activities</t>
        </is>
      </c>
      <c r="B29" s="6" t="n">
        <v>-295</v>
      </c>
      <c r="C29" s="6" t="n">
        <v>1619</v>
      </c>
      <c r="D29" s="6" t="n">
        <v>1008</v>
      </c>
    </row>
    <row r="30">
      <c r="A30" s="4" t="inlineStr">
        <is>
          <t>Net Increase (Decrease) in Cash and Cash Equivalents, Including Restricted Amounts</t>
        </is>
      </c>
      <c r="B30" s="6" t="n">
        <v>291</v>
      </c>
      <c r="C30" s="6" t="n">
        <v>28</v>
      </c>
      <c r="D30" s="6" t="n">
        <v>-18</v>
      </c>
    </row>
    <row r="31">
      <c r="A31" s="4" t="inlineStr">
        <is>
          <t>Cash and Cash Equivalents, Including Restricted Amounts, Beginning of Period</t>
        </is>
      </c>
      <c r="B31" s="6" t="n">
        <v>185</v>
      </c>
      <c r="C31" s="6" t="n">
        <v>157</v>
      </c>
      <c r="D31" s="6" t="n">
        <v>175</v>
      </c>
    </row>
    <row r="32">
      <c r="A32" s="4" t="inlineStr">
        <is>
          <t>Cash and Cash Equivalents, Including Restricted Amounts, End of Period</t>
        </is>
      </c>
      <c r="B32" s="6" t="n">
        <v>476</v>
      </c>
      <c r="C32" s="6" t="n">
        <v>185</v>
      </c>
      <c r="D32" s="6" t="n">
        <v>157</v>
      </c>
    </row>
    <row r="33">
      <c r="A33" s="3" t="inlineStr">
        <is>
          <t>Cash transactions</t>
        </is>
      </c>
    </row>
    <row r="34">
      <c r="A34" s="4" t="inlineStr">
        <is>
          <t>Interest paid (net of amounts capitalized)</t>
        </is>
      </c>
      <c r="B34" s="6" t="n">
        <v>489</v>
      </c>
      <c r="C34" s="6" t="n">
        <v>549</v>
      </c>
      <c r="D34" s="6" t="n">
        <v>498</v>
      </c>
    </row>
    <row r="35">
      <c r="A35" s="4" t="inlineStr">
        <is>
          <t>Income taxes paid (refunds received), net</t>
        </is>
      </c>
      <c r="B35" s="6" t="n">
        <v>16</v>
      </c>
      <c r="C35" s="6" t="n">
        <v>-58</v>
      </c>
      <c r="D35" s="6" t="n">
        <v>-58</v>
      </c>
    </row>
    <row r="36">
      <c r="A36" s="3" t="inlineStr">
        <is>
          <t>Non‑cash transactions</t>
        </is>
      </c>
    </row>
    <row r="37">
      <c r="A37" s="4" t="inlineStr">
        <is>
          <t>Capital expenditures not paid</t>
        </is>
      </c>
      <c r="B37" s="6" t="n">
        <v>196</v>
      </c>
      <c r="C37" s="6" t="n">
        <v>141</v>
      </c>
      <c r="D37" s="6" t="n">
        <v>170</v>
      </c>
    </row>
    <row r="38">
      <c r="A38" s="4" t="inlineStr">
        <is>
          <t>Consumers Energy Company</t>
        </is>
      </c>
    </row>
    <row r="39">
      <c r="A39" s="3" t="inlineStr">
        <is>
          <t>Cash Flows from Operating Activities</t>
        </is>
      </c>
    </row>
    <row r="40">
      <c r="A40" s="4" t="inlineStr">
        <is>
          <t>Net Income</t>
        </is>
      </c>
      <c r="B40" s="6" t="n">
        <v>868</v>
      </c>
      <c r="C40" s="6" t="n">
        <v>816</v>
      </c>
      <c r="D40" s="6" t="n">
        <v>743</v>
      </c>
    </row>
    <row r="41">
      <c r="A41" s="3" t="inlineStr">
        <is>
          <t>Adjustments to reconcile net income to net cash provided by operating activities</t>
        </is>
      </c>
    </row>
    <row r="42">
      <c r="A42" s="4" t="inlineStr">
        <is>
          <t>Depreciation and amortization</t>
        </is>
      </c>
      <c r="B42" s="6" t="n">
        <v>1077</v>
      </c>
      <c r="C42" s="6" t="n">
        <v>1023</v>
      </c>
      <c r="D42" s="6" t="n">
        <v>975</v>
      </c>
    </row>
    <row r="43">
      <c r="A43" s="4" t="inlineStr">
        <is>
          <t>Deferred income taxes and investment tax credits</t>
        </is>
      </c>
      <c r="B43" s="6" t="n">
        <v>154</v>
      </c>
      <c r="C43" s="6" t="n">
        <v>177</v>
      </c>
      <c r="D43" s="6" t="n">
        <v>37</v>
      </c>
    </row>
    <row r="44">
      <c r="A44" s="4" t="inlineStr">
        <is>
          <t>Bad debt expense</t>
        </is>
      </c>
      <c r="B44" s="6" t="n">
        <v>22</v>
      </c>
      <c r="C44" s="6" t="n">
        <v>33</v>
      </c>
      <c r="D44" s="6" t="n">
        <v>29</v>
      </c>
    </row>
    <row r="45">
      <c r="A45" s="4" t="inlineStr">
        <is>
          <t>Postretirement benefits contributions</t>
        </is>
      </c>
      <c r="B45" s="6" t="n">
        <v>-9</v>
      </c>
      <c r="C45" s="6" t="n">
        <v>-690</v>
      </c>
      <c r="D45" s="6" t="n">
        <v>-7</v>
      </c>
    </row>
    <row r="46">
      <c r="A46" s="4" t="inlineStr">
        <is>
          <t>Other non‑cash operating activities and reconciling adjustments</t>
        </is>
      </c>
      <c r="B46" s="6" t="n">
        <v>-64</v>
      </c>
      <c r="C46" s="6" t="n">
        <v>-30</v>
      </c>
      <c r="D46" s="6" t="n">
        <v>-32</v>
      </c>
    </row>
    <row r="47">
      <c r="A47" s="3" t="inlineStr">
        <is>
          <t>Changes in assets and liabilities</t>
        </is>
      </c>
    </row>
    <row r="48">
      <c r="A48" s="4" t="inlineStr">
        <is>
          <t>Accounts receivable and accrued revenue</t>
        </is>
      </c>
      <c r="B48" s="6" t="n">
        <v>-103</v>
      </c>
      <c r="C48" s="6" t="n">
        <v>-46</v>
      </c>
      <c r="D48" s="6" t="n">
        <v>8</v>
      </c>
    </row>
    <row r="49">
      <c r="A49" s="4" t="inlineStr">
        <is>
          <t>Inventories</t>
        </is>
      </c>
      <c r="B49" s="6" t="n">
        <v>-90</v>
      </c>
      <c r="C49" s="6" t="n">
        <v>26</v>
      </c>
      <c r="D49" s="6" t="n">
        <v>40</v>
      </c>
    </row>
    <row r="50">
      <c r="A50" s="4" t="inlineStr">
        <is>
          <t>Accounts payable and accrued rate refunds</t>
        </is>
      </c>
      <c r="B50" s="6" t="n">
        <v>140</v>
      </c>
      <c r="C50" s="6" t="n">
        <v>45</v>
      </c>
      <c r="D50" s="6" t="n">
        <v>-63</v>
      </c>
    </row>
    <row r="51">
      <c r="A51" s="4" t="inlineStr">
        <is>
          <t>Other current assets and liabilities</t>
        </is>
      </c>
      <c r="B51" s="6" t="n">
        <v>27</v>
      </c>
      <c r="C51" s="6" t="n">
        <v>-78</v>
      </c>
      <c r="D51" s="6" t="n">
        <v>-136</v>
      </c>
    </row>
    <row r="52">
      <c r="A52" s="4" t="inlineStr">
        <is>
          <t>Other non‑current assets and liabilities</t>
        </is>
      </c>
      <c r="B52" s="6" t="n">
        <v>-40</v>
      </c>
      <c r="C52" s="6" t="n">
        <v>-58</v>
      </c>
      <c r="D52" s="6" t="n">
        <v>7</v>
      </c>
    </row>
    <row r="53">
      <c r="A53" s="4" t="inlineStr">
        <is>
          <t>Net cash provided by operating activities</t>
        </is>
      </c>
      <c r="B53" s="6" t="n">
        <v>1982</v>
      </c>
      <c r="C53" s="6" t="n">
        <v>1218</v>
      </c>
      <c r="D53" s="6" t="n">
        <v>1601</v>
      </c>
    </row>
    <row r="54">
      <c r="A54" s="3" t="inlineStr">
        <is>
          <t>Cash Flows from Investing Activities</t>
        </is>
      </c>
    </row>
    <row r="55">
      <c r="A55" s="4" t="inlineStr">
        <is>
          <t>Capital expenditures (excludes assets placed under finance lease)</t>
        </is>
      </c>
      <c r="B55" s="6" t="n">
        <v>-2052</v>
      </c>
      <c r="C55" s="6" t="n">
        <v>-2170</v>
      </c>
      <c r="D55" s="6" t="n">
        <v>-2085</v>
      </c>
    </row>
    <row r="56">
      <c r="A56" s="4" t="inlineStr">
        <is>
          <t>DB SERP investment in note receivable – related party</t>
        </is>
      </c>
      <c r="B56" s="6" t="n">
        <v>0</v>
      </c>
      <c r="C56" s="6" t="n">
        <v>-5</v>
      </c>
      <c r="D56" s="6" t="n">
        <v>0</v>
      </c>
    </row>
    <row r="57">
      <c r="A57" s="4" t="inlineStr">
        <is>
          <t>Proceeds from sale of transmission equipment</t>
        </is>
      </c>
      <c r="B57" s="6" t="n">
        <v>0</v>
      </c>
      <c r="C57" s="6" t="n">
        <v>58</v>
      </c>
      <c r="D57" s="6" t="n">
        <v>77</v>
      </c>
    </row>
    <row r="58">
      <c r="A58" s="4" t="inlineStr">
        <is>
          <t>Cost to retire property and other investing activities</t>
        </is>
      </c>
      <c r="B58" s="6" t="n">
        <v>-133</v>
      </c>
      <c r="C58" s="6" t="n">
        <v>-129</v>
      </c>
      <c r="D58" s="6" t="n">
        <v>-129</v>
      </c>
    </row>
    <row r="59">
      <c r="A59" s="4" t="inlineStr">
        <is>
          <t>Net cash used in investing activities</t>
        </is>
      </c>
      <c r="B59" s="6" t="n">
        <v>-2185</v>
      </c>
      <c r="C59" s="6" t="n">
        <v>-2246</v>
      </c>
      <c r="D59" s="6" t="n">
        <v>-2137</v>
      </c>
    </row>
    <row r="60">
      <c r="A60" s="3" t="inlineStr">
        <is>
          <t>Cash Flows from Financing Activities</t>
        </is>
      </c>
    </row>
    <row r="61">
      <c r="A61" s="4" t="inlineStr">
        <is>
          <t>Proceeds from issuance of debt</t>
        </is>
      </c>
      <c r="B61" s="6" t="n">
        <v>335</v>
      </c>
      <c r="C61" s="6" t="n">
        <v>1954</v>
      </c>
      <c r="D61" s="6" t="n">
        <v>993</v>
      </c>
    </row>
    <row r="62">
      <c r="A62" s="4" t="inlineStr">
        <is>
          <t>Retirement of debt</t>
        </is>
      </c>
      <c r="B62" s="6" t="n">
        <v>-27</v>
      </c>
      <c r="C62" s="6" t="n">
        <v>-1086</v>
      </c>
      <c r="D62" s="6" t="n">
        <v>-541</v>
      </c>
    </row>
    <row r="63">
      <c r="A63" s="4" t="inlineStr">
        <is>
          <t>Decrease in notes payable</t>
        </is>
      </c>
      <c r="B63" s="6" t="n">
        <v>0</v>
      </c>
      <c r="C63" s="6" t="n">
        <v>-90</v>
      </c>
      <c r="D63" s="6" t="n">
        <v>-7</v>
      </c>
    </row>
    <row r="64">
      <c r="A64" s="4" t="inlineStr">
        <is>
          <t>Increase in notes payable – related parties</t>
        </is>
      </c>
      <c r="B64" s="6" t="n">
        <v>85</v>
      </c>
      <c r="C64" s="6" t="n">
        <v>307</v>
      </c>
      <c r="D64" s="6" t="n">
        <v>0</v>
      </c>
    </row>
    <row r="65">
      <c r="A65" s="4" t="inlineStr">
        <is>
          <t>Stockholder contribution</t>
        </is>
      </c>
      <c r="B65" s="6" t="n">
        <v>575</v>
      </c>
      <c r="C65" s="6" t="n">
        <v>650</v>
      </c>
      <c r="D65" s="6" t="n">
        <v>675</v>
      </c>
    </row>
    <row r="66">
      <c r="A66" s="4" t="inlineStr">
        <is>
          <t>Payment of dividends on common and preferred stock</t>
        </is>
      </c>
      <c r="B66" s="6" t="n">
        <v>-724</v>
      </c>
      <c r="C66" s="6" t="n">
        <v>-639</v>
      </c>
      <c r="D66" s="6" t="n">
        <v>-594</v>
      </c>
    </row>
    <row r="67">
      <c r="A67" s="4" t="inlineStr">
        <is>
          <t>Debt prepayment costs</t>
        </is>
      </c>
      <c r="B67" s="6" t="n">
        <v>0</v>
      </c>
      <c r="C67" s="6" t="n">
        <v>-43</v>
      </c>
      <c r="D67" s="6" t="n">
        <v>-8</v>
      </c>
    </row>
    <row r="68">
      <c r="A68" s="4" t="inlineStr">
        <is>
          <t>Other financing costs</t>
        </is>
      </c>
      <c r="B68" s="6" t="n">
        <v>-32</v>
      </c>
      <c r="C68" s="6" t="n">
        <v>-18</v>
      </c>
      <c r="D68" s="6" t="n">
        <v>-10</v>
      </c>
    </row>
    <row r="69">
      <c r="A69" s="4" t="inlineStr">
        <is>
          <t>Net cash provided by (used in) financing activities</t>
        </is>
      </c>
      <c r="B69" s="6" t="n">
        <v>212</v>
      </c>
      <c r="C69" s="6" t="n">
        <v>1035</v>
      </c>
      <c r="D69" s="6" t="n">
        <v>508</v>
      </c>
    </row>
    <row r="70">
      <c r="A70" s="4" t="inlineStr">
        <is>
          <t>Net Increase (Decrease) in Cash and Cash Equivalents, Including Restricted Amounts</t>
        </is>
      </c>
      <c r="B70" s="6" t="n">
        <v>9</v>
      </c>
      <c r="C70" s="6" t="n">
        <v>7</v>
      </c>
      <c r="D70" s="6" t="n">
        <v>-28</v>
      </c>
    </row>
    <row r="71">
      <c r="A71" s="4" t="inlineStr">
        <is>
          <t>Cash and Cash Equivalents, Including Restricted Amounts, Beginning of Period</t>
        </is>
      </c>
      <c r="B71" s="6" t="n">
        <v>35</v>
      </c>
      <c r="C71" s="6" t="n">
        <v>28</v>
      </c>
      <c r="D71" s="6" t="n">
        <v>56</v>
      </c>
    </row>
    <row r="72">
      <c r="A72" s="4" t="inlineStr">
        <is>
          <t>Cash and Cash Equivalents, Including Restricted Amounts, End of Period</t>
        </is>
      </c>
      <c r="B72" s="6" t="n">
        <v>44</v>
      </c>
      <c r="C72" s="6" t="n">
        <v>35</v>
      </c>
      <c r="D72" s="6" t="n">
        <v>28</v>
      </c>
    </row>
    <row r="73">
      <c r="A73" s="3" t="inlineStr">
        <is>
          <t>Cash transactions</t>
        </is>
      </c>
    </row>
    <row r="74">
      <c r="A74" s="4" t="inlineStr">
        <is>
          <t>Interest paid (net of amounts capitalized)</t>
        </is>
      </c>
      <c r="B74" s="6" t="n">
        <v>298</v>
      </c>
      <c r="C74" s="6" t="n">
        <v>305</v>
      </c>
      <c r="D74" s="6" t="n">
        <v>279</v>
      </c>
    </row>
    <row r="75">
      <c r="A75" s="4" t="inlineStr">
        <is>
          <t>Income taxes paid (refunds received), net</t>
        </is>
      </c>
      <c r="B75" s="6" t="n">
        <v>-10</v>
      </c>
      <c r="C75" s="6" t="n">
        <v>51</v>
      </c>
      <c r="D75" s="6" t="n">
        <v>132</v>
      </c>
    </row>
    <row r="76">
      <c r="A76" s="3" t="inlineStr">
        <is>
          <t>Non‑cash transactions</t>
        </is>
      </c>
    </row>
    <row r="77">
      <c r="A77" s="4" t="inlineStr">
        <is>
          <t>Capital expenditures not paid</t>
        </is>
      </c>
      <c r="B77" s="5" t="n">
        <v>192</v>
      </c>
      <c r="C77" s="5" t="n">
        <v>130</v>
      </c>
      <c r="D77" s="5" t="n">
        <v>160</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xit Activities and Discontinued Operations - Schedule of Retention Benefit Liability Roll Forward (Details) - USD ($) $ in Millions</t>
        </is>
      </c>
      <c r="B1" s="2" t="inlineStr">
        <is>
          <t>12 Months Ended</t>
        </is>
      </c>
      <c r="D1" s="2" t="inlineStr">
        <is>
          <t>27 Months Ended</t>
        </is>
      </c>
    </row>
    <row r="2">
      <c r="B2" s="2" t="inlineStr">
        <is>
          <t>Dec. 31, 2021</t>
        </is>
      </c>
      <c r="C2" s="2" t="inlineStr">
        <is>
          <t>Dec. 31, 2020</t>
        </is>
      </c>
      <c r="D2" s="2" t="inlineStr">
        <is>
          <t>Dec. 31, 2021</t>
        </is>
      </c>
    </row>
    <row r="3">
      <c r="A3" s="3" t="inlineStr">
        <is>
          <t>Restructuring Reserve [Roll Forward]</t>
        </is>
      </c>
    </row>
    <row r="4">
      <c r="A4" s="4" t="inlineStr">
        <is>
          <t>Other current liabilities</t>
        </is>
      </c>
      <c r="B4" s="5" t="n">
        <v>156</v>
      </c>
      <c r="C4" s="5" t="n">
        <v>133</v>
      </c>
      <c r="D4" s="5" t="n">
        <v>156</v>
      </c>
    </row>
    <row r="5">
      <c r="A5" s="4" t="inlineStr">
        <is>
          <t>Retention Benefits | D.E. Karn Generating Complex</t>
        </is>
      </c>
    </row>
    <row r="6">
      <c r="A6" s="3" t="inlineStr">
        <is>
          <t>Restructuring Reserve [Roll Forward]</t>
        </is>
      </c>
    </row>
    <row r="7">
      <c r="A7" s="4" t="inlineStr">
        <is>
          <t>Retention benefit liability at beginning of period</t>
        </is>
      </c>
      <c r="B7" s="6" t="n">
        <v>11</v>
      </c>
      <c r="C7" s="6" t="n">
        <v>4</v>
      </c>
    </row>
    <row r="8">
      <c r="A8" s="4" t="inlineStr">
        <is>
          <t>Costs incurred and charged to maintenance and other operating expenses</t>
        </is>
      </c>
      <c r="B8" s="6" t="n">
        <v>0</v>
      </c>
      <c r="C8" s="6" t="n">
        <v>13</v>
      </c>
      <c r="D8" s="6" t="n">
        <v>16</v>
      </c>
    </row>
    <row r="9">
      <c r="A9" s="4" t="inlineStr">
        <is>
          <t>Costs deferred as a regulatory asset</t>
        </is>
      </c>
      <c r="B9" s="6" t="n">
        <v>7</v>
      </c>
      <c r="C9" s="6" t="n">
        <v>0</v>
      </c>
    </row>
    <row r="10">
      <c r="A10" s="4" t="inlineStr">
        <is>
          <t>Costs incurred and capitalized</t>
        </is>
      </c>
      <c r="B10" s="6" t="n">
        <v>1</v>
      </c>
      <c r="C10" s="6" t="n">
        <v>2</v>
      </c>
    </row>
    <row r="11">
      <c r="A11" s="4" t="inlineStr">
        <is>
          <t>Costs paid or settled</t>
        </is>
      </c>
      <c r="B11" s="6" t="n">
        <v>-5</v>
      </c>
      <c r="C11" s="6" t="n">
        <v>-8</v>
      </c>
    </row>
    <row r="12">
      <c r="A12" s="4" t="inlineStr">
        <is>
          <t>Retention benefit liability at the end of the period</t>
        </is>
      </c>
      <c r="B12" s="6" t="n">
        <v>14</v>
      </c>
      <c r="C12" s="6" t="n">
        <v>11</v>
      </c>
      <c r="D12" s="6" t="n">
        <v>14</v>
      </c>
    </row>
    <row r="13">
      <c r="A13" s="4" t="inlineStr">
        <is>
          <t>Other current liabilities</t>
        </is>
      </c>
      <c r="B13" s="5" t="n">
        <v>5</v>
      </c>
      <c r="C13" s="5" t="n">
        <v>3</v>
      </c>
      <c r="D13" s="5" t="n">
        <v>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xit Activities and Discontinued Operations - Income from Discontinued Operations (Details) - USD ($) $ in Millions</t>
        </is>
      </c>
      <c r="B1" s="2" t="inlineStr">
        <is>
          <t>1 Months Ended</t>
        </is>
      </c>
      <c r="C1" s="2" t="inlineStr">
        <is>
          <t>3 Months Ended</t>
        </is>
      </c>
      <c r="K1" s="2" t="inlineStr">
        <is>
          <t>12 Months Ended</t>
        </is>
      </c>
    </row>
    <row r="2">
      <c r="B2" s="2" t="inlineStr">
        <is>
          <t>Oct. 31,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Income Statement, Balance Sheet and Additional Disclosures by Disposal Groups, Including Discontinued Operations [Line Items]</t>
        </is>
      </c>
    </row>
    <row r="4">
      <c r="A4" s="4" t="inlineStr">
        <is>
          <t>Income tax expense</t>
        </is>
      </c>
      <c r="K4" s="5" t="n">
        <v>170</v>
      </c>
      <c r="L4" s="5" t="n">
        <v>18</v>
      </c>
      <c r="M4" s="5" t="n">
        <v>16</v>
      </c>
    </row>
    <row r="5">
      <c r="A5" s="4" t="inlineStr">
        <is>
          <t>Income from discontinued operations, net of tax</t>
        </is>
      </c>
      <c r="C5" s="5" t="n">
        <v>520</v>
      </c>
      <c r="D5" s="5" t="n">
        <v>30</v>
      </c>
      <c r="E5" s="5" t="n">
        <v>18</v>
      </c>
      <c r="F5" s="5" t="n">
        <v>34</v>
      </c>
      <c r="G5" s="5" t="n">
        <v>24</v>
      </c>
      <c r="H5" s="5" t="n">
        <v>12</v>
      </c>
      <c r="I5" s="5" t="n">
        <v>8</v>
      </c>
      <c r="J5" s="5" t="n">
        <v>14</v>
      </c>
      <c r="K5" s="6" t="n">
        <v>602</v>
      </c>
      <c r="L5" s="6" t="n">
        <v>58</v>
      </c>
      <c r="M5" s="6" t="n">
        <v>49</v>
      </c>
    </row>
    <row r="6">
      <c r="A6" s="4" t="inlineStr">
        <is>
          <t>Discontinued Operations, Held-for-sale | EnerBank</t>
        </is>
      </c>
    </row>
    <row r="7">
      <c r="A7" s="3" t="inlineStr">
        <is>
          <t>Income Statement, Balance Sheet and Additional Disclosures by Disposal Groups, Including Discontinued Operations [Line Items]</t>
        </is>
      </c>
    </row>
    <row r="8">
      <c r="A8" s="4" t="inlineStr">
        <is>
          <t>Operating revenue</t>
        </is>
      </c>
      <c r="K8" s="6" t="n">
        <v>209</v>
      </c>
      <c r="L8" s="6" t="n">
        <v>262</v>
      </c>
      <c r="M8" s="6" t="n">
        <v>221</v>
      </c>
    </row>
    <row r="9">
      <c r="A9" s="4" t="inlineStr">
        <is>
          <t>Operating expenses</t>
        </is>
      </c>
      <c r="K9" s="6" t="n">
        <v>60</v>
      </c>
      <c r="L9" s="6" t="n">
        <v>130</v>
      </c>
      <c r="M9" s="6" t="n">
        <v>97</v>
      </c>
    </row>
    <row r="10">
      <c r="A10" s="4" t="inlineStr">
        <is>
          <t>Interest expense</t>
        </is>
      </c>
      <c r="K10" s="6" t="n">
        <v>34</v>
      </c>
      <c r="L10" s="6" t="n">
        <v>56</v>
      </c>
      <c r="M10" s="6" t="n">
        <v>59</v>
      </c>
    </row>
    <row r="11">
      <c r="A11" s="4" t="inlineStr">
        <is>
          <t>Income before income taxes</t>
        </is>
      </c>
      <c r="K11" s="6" t="n">
        <v>115</v>
      </c>
      <c r="L11" s="6" t="n">
        <v>76</v>
      </c>
      <c r="M11" s="6" t="n">
        <v>65</v>
      </c>
    </row>
    <row r="12">
      <c r="A12" s="4" t="inlineStr">
        <is>
          <t>Gain on sale</t>
        </is>
      </c>
      <c r="B12" s="5" t="n">
        <v>657</v>
      </c>
      <c r="K12" s="6" t="n">
        <v>657</v>
      </c>
      <c r="L12" s="6" t="n">
        <v>0</v>
      </c>
      <c r="M12" s="6" t="n">
        <v>0</v>
      </c>
    </row>
    <row r="13">
      <c r="A13" s="4" t="inlineStr">
        <is>
          <t>Income from discontinued operations before income taxes</t>
        </is>
      </c>
      <c r="K13" s="6" t="n">
        <v>772</v>
      </c>
      <c r="L13" s="6" t="n">
        <v>76</v>
      </c>
      <c r="M13" s="6" t="n">
        <v>65</v>
      </c>
    </row>
    <row r="14">
      <c r="A14" s="4" t="inlineStr">
        <is>
          <t>Income tax expense</t>
        </is>
      </c>
      <c r="K14" s="6" t="n">
        <v>170</v>
      </c>
      <c r="L14" s="6" t="n">
        <v>18</v>
      </c>
      <c r="M14" s="6" t="n">
        <v>16</v>
      </c>
    </row>
    <row r="15">
      <c r="A15" s="4" t="inlineStr">
        <is>
          <t>Income from discontinued operations, net of tax</t>
        </is>
      </c>
      <c r="K15" s="5" t="n">
        <v>602</v>
      </c>
      <c r="L15" s="5" t="n">
        <v>58</v>
      </c>
      <c r="M15" s="5" t="n">
        <v>49</v>
      </c>
    </row>
  </sheetData>
  <mergeCells count="3">
    <mergeCell ref="A1:A2"/>
    <mergeCell ref="C1:J1"/>
    <mergeCell ref="K1:M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it Activities and Discontinued Operations - Assets and Liabilities of Discontinued Operation (Details) - USD ($) $ in Millions</t>
        </is>
      </c>
      <c r="B1" s="2" t="inlineStr">
        <is>
          <t>Dec. 31, 2021</t>
        </is>
      </c>
      <c r="C1" s="2" t="inlineStr">
        <is>
          <t>Dec. 31, 2020</t>
        </is>
      </c>
    </row>
    <row r="2">
      <c r="A2" s="3" t="inlineStr">
        <is>
          <t>Current</t>
        </is>
      </c>
    </row>
    <row r="3">
      <c r="A3" s="4" t="inlineStr">
        <is>
          <t>Total current assets</t>
        </is>
      </c>
      <c r="B3" s="5" t="n">
        <v>19</v>
      </c>
      <c r="C3" s="5" t="n">
        <v>429</v>
      </c>
    </row>
    <row r="4">
      <c r="A4" s="3" t="inlineStr">
        <is>
          <t>Non‑current</t>
        </is>
      </c>
    </row>
    <row r="5">
      <c r="A5" s="4" t="inlineStr">
        <is>
          <t>Total non‑current assets</t>
        </is>
      </c>
      <c r="B5" s="6" t="n">
        <v>0</v>
      </c>
      <c r="C5" s="6" t="n">
        <v>2680</v>
      </c>
    </row>
    <row r="6">
      <c r="A6" s="3" t="inlineStr">
        <is>
          <t>Current</t>
        </is>
      </c>
    </row>
    <row r="7">
      <c r="A7" s="4" t="inlineStr">
        <is>
          <t>Total current liabilities</t>
        </is>
      </c>
      <c r="B7" s="6" t="n">
        <v>0</v>
      </c>
      <c r="C7" s="6" t="n">
        <v>953</v>
      </c>
    </row>
    <row r="8">
      <c r="A8" s="3" t="inlineStr">
        <is>
          <t>Non‑current</t>
        </is>
      </c>
    </row>
    <row r="9">
      <c r="A9" s="4" t="inlineStr">
        <is>
          <t>Total non‑current liabilities</t>
        </is>
      </c>
      <c r="B9" s="6" t="n">
        <v>0</v>
      </c>
      <c r="C9" s="6" t="n">
        <v>1894</v>
      </c>
    </row>
    <row r="10">
      <c r="A10" s="4" t="inlineStr">
        <is>
          <t>Discontinued Operations, Held-for-sale</t>
        </is>
      </c>
    </row>
    <row r="11">
      <c r="A11" s="3" t="inlineStr">
        <is>
          <t>Current</t>
        </is>
      </c>
    </row>
    <row r="12">
      <c r="A12" s="4" t="inlineStr">
        <is>
          <t>Cash and cash equivalents</t>
        </is>
      </c>
      <c r="B12" s="5" t="n">
        <v>0</v>
      </c>
      <c r="C12" s="6" t="n">
        <v>136</v>
      </c>
    </row>
    <row r="13">
      <c r="A13" s="4" t="inlineStr">
        <is>
          <t>Discontinued Operations, Held-for-sale | EnerBank</t>
        </is>
      </c>
    </row>
    <row r="14">
      <c r="A14" s="3" t="inlineStr">
        <is>
          <t>Current</t>
        </is>
      </c>
    </row>
    <row r="15">
      <c r="A15" s="4" t="inlineStr">
        <is>
          <t>Cash and cash equivalents</t>
        </is>
      </c>
      <c r="C15" s="6" t="n">
        <v>136</v>
      </c>
    </row>
    <row r="16">
      <c r="A16" s="4" t="inlineStr">
        <is>
          <t>Accounts receivable and other current assets</t>
        </is>
      </c>
      <c r="C16" s="6" t="n">
        <v>18</v>
      </c>
    </row>
    <row r="17">
      <c r="A17" s="4" t="inlineStr">
        <is>
          <t>Notes receivable, less allowance of $32</t>
        </is>
      </c>
      <c r="C17" s="6" t="n">
        <v>275</v>
      </c>
    </row>
    <row r="18">
      <c r="A18" s="4" t="inlineStr">
        <is>
          <t>Total current assets</t>
        </is>
      </c>
      <c r="C18" s="6" t="n">
        <v>429</v>
      </c>
    </row>
    <row r="19">
      <c r="A19" s="3" t="inlineStr">
        <is>
          <t>Non‑current</t>
        </is>
      </c>
    </row>
    <row r="20">
      <c r="A20" s="4" t="inlineStr">
        <is>
          <t>Plant, property, and equipment, net</t>
        </is>
      </c>
      <c r="C20" s="6" t="n">
        <v>22</v>
      </c>
    </row>
    <row r="21">
      <c r="A21" s="4" t="inlineStr">
        <is>
          <t>Notes receivable, less allowance of $91</t>
        </is>
      </c>
      <c r="C21" s="6" t="n">
        <v>2612</v>
      </c>
    </row>
    <row r="22">
      <c r="A22" s="4" t="inlineStr">
        <is>
          <t>Other non‑current assets</t>
        </is>
      </c>
      <c r="C22" s="6" t="n">
        <v>46</v>
      </c>
    </row>
    <row r="23">
      <c r="A23" s="4" t="inlineStr">
        <is>
          <t>Total non‑current assets</t>
        </is>
      </c>
      <c r="C23" s="6" t="n">
        <v>2680</v>
      </c>
    </row>
    <row r="24">
      <c r="A24" s="4" t="inlineStr">
        <is>
          <t>Total assets</t>
        </is>
      </c>
      <c r="C24" s="6" t="n">
        <v>3109</v>
      </c>
    </row>
    <row r="25">
      <c r="A25" s="3" t="inlineStr">
        <is>
          <t>Current</t>
        </is>
      </c>
    </row>
    <row r="26">
      <c r="A26" s="4" t="inlineStr">
        <is>
          <t>Current portion of long-term debt</t>
        </is>
      </c>
      <c r="C26" s="6" t="n">
        <v>915</v>
      </c>
    </row>
    <row r="27">
      <c r="A27" s="4" t="inlineStr">
        <is>
          <t>Accounts payable and other current liabilities</t>
        </is>
      </c>
      <c r="C27" s="6" t="n">
        <v>38</v>
      </c>
    </row>
    <row r="28">
      <c r="A28" s="4" t="inlineStr">
        <is>
          <t>Total current liabilities</t>
        </is>
      </c>
      <c r="C28" s="6" t="n">
        <v>953</v>
      </c>
    </row>
    <row r="29">
      <c r="A29" s="3" t="inlineStr">
        <is>
          <t>Non‑current</t>
        </is>
      </c>
    </row>
    <row r="30">
      <c r="A30" s="4" t="inlineStr">
        <is>
          <t>Long-term debt</t>
        </is>
      </c>
      <c r="C30" s="6" t="n">
        <v>1890</v>
      </c>
    </row>
    <row r="31">
      <c r="A31" s="4" t="inlineStr">
        <is>
          <t>Other non‑current liabilities</t>
        </is>
      </c>
      <c r="C31" s="6" t="n">
        <v>4</v>
      </c>
    </row>
    <row r="32">
      <c r="A32" s="4" t="inlineStr">
        <is>
          <t>Total non‑current liabilities</t>
        </is>
      </c>
      <c r="C32" s="6" t="n">
        <v>1894</v>
      </c>
    </row>
    <row r="33">
      <c r="A33" s="4" t="inlineStr">
        <is>
          <t>Total liabilities</t>
        </is>
      </c>
      <c r="C33" s="6" t="n">
        <v>2847</v>
      </c>
    </row>
    <row r="34">
      <c r="A34" s="4" t="inlineStr">
        <is>
          <t>Notes receivable, allowance, current</t>
        </is>
      </c>
      <c r="C34" s="6" t="n">
        <v>32</v>
      </c>
    </row>
    <row r="35">
      <c r="A35" s="4" t="inlineStr">
        <is>
          <t>Notes receivable, allowance, noncurrent</t>
        </is>
      </c>
      <c r="C35" s="5" t="n">
        <v>9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And Common Stock Information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Operating Revenue</t>
        </is>
      </c>
      <c r="B4" s="5" t="n">
        <v>2033</v>
      </c>
      <c r="C4" s="5" t="n">
        <v>1725</v>
      </c>
      <c r="D4" s="5" t="n">
        <v>1558</v>
      </c>
      <c r="E4" s="5" t="n">
        <v>2013</v>
      </c>
      <c r="F4" s="5" t="n">
        <v>1727</v>
      </c>
      <c r="G4" s="5" t="n">
        <v>1507</v>
      </c>
      <c r="H4" s="5" t="n">
        <v>1382</v>
      </c>
      <c r="I4" s="5" t="n">
        <v>1802</v>
      </c>
      <c r="J4" s="5" t="n">
        <v>7329</v>
      </c>
      <c r="K4" s="5" t="n">
        <v>6418</v>
      </c>
      <c r="L4" s="5" t="n">
        <v>6624</v>
      </c>
    </row>
    <row r="5">
      <c r="A5" s="4" t="inlineStr">
        <is>
          <t>Operating income</t>
        </is>
      </c>
      <c r="B5" s="6" t="n">
        <v>204</v>
      </c>
      <c r="C5" s="6" t="n">
        <v>260</v>
      </c>
      <c r="D5" s="6" t="n">
        <v>252</v>
      </c>
      <c r="E5" s="6" t="n">
        <v>430</v>
      </c>
      <c r="F5" s="6" t="n">
        <v>307</v>
      </c>
      <c r="G5" s="6" t="n">
        <v>340</v>
      </c>
      <c r="H5" s="6" t="n">
        <v>248</v>
      </c>
      <c r="I5" s="6" t="n">
        <v>335</v>
      </c>
      <c r="J5" s="6" t="n">
        <v>1146</v>
      </c>
      <c r="K5" s="6" t="n">
        <v>1230</v>
      </c>
      <c r="L5" s="6" t="n">
        <v>1115</v>
      </c>
    </row>
    <row r="6">
      <c r="A6" s="4" t="inlineStr">
        <is>
          <t>Income from continuing operations</t>
        </is>
      </c>
      <c r="B6" s="6" t="n">
        <v>114</v>
      </c>
      <c r="C6" s="6" t="n">
        <v>153</v>
      </c>
      <c r="D6" s="6" t="n">
        <v>153</v>
      </c>
      <c r="E6" s="6" t="n">
        <v>308</v>
      </c>
      <c r="F6" s="6" t="n">
        <v>138</v>
      </c>
      <c r="G6" s="6" t="n">
        <v>198</v>
      </c>
      <c r="H6" s="6" t="n">
        <v>129</v>
      </c>
      <c r="I6" s="6" t="n">
        <v>229</v>
      </c>
      <c r="J6" s="6" t="n">
        <v>728</v>
      </c>
      <c r="K6" s="6" t="n">
        <v>694</v>
      </c>
      <c r="L6" s="6" t="n">
        <v>633</v>
      </c>
    </row>
    <row r="7">
      <c r="A7" s="4" t="inlineStr">
        <is>
          <t>Income From Discontinued Operations, Net of Tax</t>
        </is>
      </c>
      <c r="B7" s="6" t="n">
        <v>520</v>
      </c>
      <c r="C7" s="6" t="n">
        <v>30</v>
      </c>
      <c r="D7" s="6" t="n">
        <v>18</v>
      </c>
      <c r="E7" s="6" t="n">
        <v>34</v>
      </c>
      <c r="F7" s="6" t="n">
        <v>24</v>
      </c>
      <c r="G7" s="6" t="n">
        <v>12</v>
      </c>
      <c r="H7" s="6" t="n">
        <v>8</v>
      </c>
      <c r="I7" s="6" t="n">
        <v>14</v>
      </c>
      <c r="J7" s="6" t="n">
        <v>602</v>
      </c>
      <c r="K7" s="6" t="n">
        <v>58</v>
      </c>
      <c r="L7" s="6" t="n">
        <v>49</v>
      </c>
    </row>
    <row r="8">
      <c r="A8" s="4" t="inlineStr">
        <is>
          <t>Net Income</t>
        </is>
      </c>
      <c r="B8" s="6" t="n">
        <v>634</v>
      </c>
      <c r="C8" s="6" t="n">
        <v>183</v>
      </c>
      <c r="D8" s="6" t="n">
        <v>171</v>
      </c>
      <c r="E8" s="6" t="n">
        <v>342</v>
      </c>
      <c r="F8" s="6" t="n">
        <v>162</v>
      </c>
      <c r="G8" s="6" t="n">
        <v>210</v>
      </c>
      <c r="H8" s="6" t="n">
        <v>137</v>
      </c>
      <c r="I8" s="6" t="n">
        <v>243</v>
      </c>
      <c r="J8" s="6" t="n">
        <v>1330</v>
      </c>
      <c r="K8" s="6" t="n">
        <v>752</v>
      </c>
      <c r="L8" s="6" t="n">
        <v>682</v>
      </c>
    </row>
    <row r="9">
      <c r="A9" s="4" t="inlineStr">
        <is>
          <t>Income (loss) attributable to noncontrolling interests</t>
        </is>
      </c>
      <c r="B9" s="6" t="n">
        <v>-5</v>
      </c>
      <c r="C9" s="6" t="n">
        <v>-6</v>
      </c>
      <c r="D9" s="6" t="n">
        <v>-5</v>
      </c>
      <c r="E9" s="6" t="n">
        <v>-7</v>
      </c>
      <c r="F9" s="6" t="n">
        <v>4</v>
      </c>
      <c r="G9" s="6" t="n">
        <v>-8</v>
      </c>
      <c r="H9" s="6" t="n">
        <v>1</v>
      </c>
      <c r="I9" s="6" t="n">
        <v>0</v>
      </c>
      <c r="J9" s="6" t="n">
        <v>-23</v>
      </c>
      <c r="K9" s="6" t="n">
        <v>-3</v>
      </c>
      <c r="L9" s="6" t="n">
        <v>2</v>
      </c>
    </row>
    <row r="10">
      <c r="A10" s="4" t="inlineStr">
        <is>
          <t>Net Income Attributable to CMS Energy</t>
        </is>
      </c>
      <c r="B10" s="6" t="n">
        <v>639</v>
      </c>
      <c r="C10" s="6" t="n">
        <v>189</v>
      </c>
      <c r="D10" s="6" t="n">
        <v>176</v>
      </c>
      <c r="E10" s="6" t="n">
        <v>349</v>
      </c>
      <c r="J10" s="6" t="n">
        <v>1353</v>
      </c>
      <c r="K10" s="6" t="n">
        <v>755</v>
      </c>
      <c r="L10" s="6" t="n">
        <v>680</v>
      </c>
    </row>
    <row r="11">
      <c r="A11" s="4" t="inlineStr">
        <is>
          <t>Preferred Stock Dividends</t>
        </is>
      </c>
      <c r="B11" s="6" t="n">
        <v>2</v>
      </c>
      <c r="C11" s="6" t="n">
        <v>3</v>
      </c>
      <c r="D11" s="6" t="n">
        <v>0</v>
      </c>
      <c r="E11" s="6" t="n">
        <v>0</v>
      </c>
      <c r="J11" s="6" t="n">
        <v>5</v>
      </c>
      <c r="K11" s="6" t="n">
        <v>0</v>
      </c>
      <c r="L11" s="6" t="n">
        <v>0</v>
      </c>
    </row>
    <row r="12">
      <c r="A12" s="4" t="inlineStr">
        <is>
          <t>Net Income Available to Common Stockholders</t>
        </is>
      </c>
      <c r="B12" s="5" t="n">
        <v>637</v>
      </c>
      <c r="C12" s="5" t="n">
        <v>186</v>
      </c>
      <c r="D12" s="5" t="n">
        <v>176</v>
      </c>
      <c r="E12" s="5" t="n">
        <v>349</v>
      </c>
      <c r="F12" s="5" t="n">
        <v>158</v>
      </c>
      <c r="G12" s="5" t="n">
        <v>218</v>
      </c>
      <c r="H12" s="5" t="n">
        <v>136</v>
      </c>
      <c r="I12" s="5" t="n">
        <v>243</v>
      </c>
      <c r="J12" s="5" t="n">
        <v>1348</v>
      </c>
      <c r="K12" s="5" t="n">
        <v>755</v>
      </c>
      <c r="L12" s="5" t="n">
        <v>680</v>
      </c>
    </row>
    <row r="13">
      <c r="A13" s="4" t="inlineStr">
        <is>
          <t>Income from continuing operations per average common share available to common stockholders - Basic (in dollars per share)</t>
        </is>
      </c>
      <c r="B13" s="7" t="n">
        <v>0.4</v>
      </c>
      <c r="C13" s="7" t="n">
        <v>0.54</v>
      </c>
      <c r="D13" s="7" t="n">
        <v>0.55</v>
      </c>
      <c r="E13" s="7" t="n">
        <v>1.09</v>
      </c>
      <c r="F13" s="7" t="n">
        <v>0.47</v>
      </c>
      <c r="G13" s="7" t="n">
        <v>0.72</v>
      </c>
      <c r="H13" s="7" t="n">
        <v>0.45</v>
      </c>
      <c r="I13" s="7" t="n">
        <v>0.8100000000000001</v>
      </c>
      <c r="J13" s="7" t="n">
        <v>2.58</v>
      </c>
      <c r="K13" s="7" t="n">
        <v>2.45</v>
      </c>
      <c r="L13" s="7" t="n">
        <v>2.23</v>
      </c>
    </row>
    <row r="14">
      <c r="A14" s="4" t="inlineStr">
        <is>
          <t>Income from discontinued operations per average common share available to common stockholders - Basic (in dollars per share)</t>
        </is>
      </c>
      <c r="B14" s="8" t="n">
        <v>1.8</v>
      </c>
      <c r="C14" s="8" t="n">
        <v>0.1</v>
      </c>
      <c r="D14" s="8" t="n">
        <v>0.06</v>
      </c>
      <c r="E14" s="8" t="n">
        <v>0.12</v>
      </c>
      <c r="F14" s="8" t="n">
        <v>0.08</v>
      </c>
      <c r="G14" s="8" t="n">
        <v>0.04</v>
      </c>
      <c r="H14" s="8" t="n">
        <v>0.03</v>
      </c>
      <c r="I14" s="8" t="n">
        <v>0.05</v>
      </c>
      <c r="J14" s="8" t="n">
        <v>2.08</v>
      </c>
      <c r="K14" s="8" t="n">
        <v>0.2</v>
      </c>
      <c r="L14" s="8" t="n">
        <v>0.17</v>
      </c>
    </row>
    <row r="15">
      <c r="A15" s="4" t="inlineStr">
        <is>
          <t>Basic earnings per average common share (in dollars per share)</t>
        </is>
      </c>
      <c r="B15" s="8" t="n">
        <v>2.2</v>
      </c>
      <c r="C15" s="8" t="n">
        <v>0.64</v>
      </c>
      <c r="D15" s="8" t="n">
        <v>0.61</v>
      </c>
      <c r="E15" s="8" t="n">
        <v>1.21</v>
      </c>
      <c r="F15" s="8" t="n">
        <v>0.55</v>
      </c>
      <c r="G15" s="8" t="n">
        <v>0.76</v>
      </c>
      <c r="H15" s="8" t="n">
        <v>0.48</v>
      </c>
      <c r="I15" s="8" t="n">
        <v>0.86</v>
      </c>
      <c r="J15" s="8" t="n">
        <v>4.66</v>
      </c>
      <c r="K15" s="8" t="n">
        <v>2.65</v>
      </c>
      <c r="L15" s="8" t="n">
        <v>2.4</v>
      </c>
    </row>
    <row r="16">
      <c r="A16" s="4" t="inlineStr">
        <is>
          <t>Income from continuing operations per average common share available to common stockholders - Diluted (in dollars per share)</t>
        </is>
      </c>
      <c r="B16" s="8" t="n">
        <v>0.4</v>
      </c>
      <c r="C16" s="8" t="n">
        <v>0.54</v>
      </c>
      <c r="D16" s="8" t="n">
        <v>0.55</v>
      </c>
      <c r="E16" s="8" t="n">
        <v>1.09</v>
      </c>
      <c r="F16" s="8" t="n">
        <v>0.47</v>
      </c>
      <c r="G16" s="8" t="n">
        <v>0.72</v>
      </c>
      <c r="H16" s="8" t="n">
        <v>0.45</v>
      </c>
      <c r="I16" s="8" t="n">
        <v>0.8</v>
      </c>
      <c r="J16" s="8" t="n">
        <v>2.58</v>
      </c>
      <c r="K16" s="8" t="n">
        <v>2.44</v>
      </c>
      <c r="L16" s="8" t="n">
        <v>2.22</v>
      </c>
    </row>
    <row r="17">
      <c r="A17" s="4" t="inlineStr">
        <is>
          <t>Income from discontinued operations per average common share available to common stockholders - Diluted (in dollars per share)</t>
        </is>
      </c>
      <c r="B17" s="8" t="n">
        <v>1.8</v>
      </c>
      <c r="C17" s="8" t="n">
        <v>0.1</v>
      </c>
      <c r="D17" s="8" t="n">
        <v>0.06</v>
      </c>
      <c r="E17" s="8" t="n">
        <v>0.12</v>
      </c>
      <c r="F17" s="8" t="n">
        <v>0.08</v>
      </c>
      <c r="G17" s="8" t="n">
        <v>0.04</v>
      </c>
      <c r="H17" s="8" t="n">
        <v>0.03</v>
      </c>
      <c r="I17" s="8" t="n">
        <v>0.05</v>
      </c>
      <c r="J17" s="8" t="n">
        <v>2.08</v>
      </c>
      <c r="K17" s="8" t="n">
        <v>0.2</v>
      </c>
      <c r="L17" s="8" t="n">
        <v>0.17</v>
      </c>
    </row>
    <row r="18">
      <c r="A18" s="4" t="inlineStr">
        <is>
          <t>Diluted earnings per average common share (in dollars per share)</t>
        </is>
      </c>
      <c r="B18" s="7" t="n">
        <v>2.2</v>
      </c>
      <c r="C18" s="7" t="n">
        <v>0.64</v>
      </c>
      <c r="D18" s="7" t="n">
        <v>0.61</v>
      </c>
      <c r="E18" s="7" t="n">
        <v>1.21</v>
      </c>
      <c r="F18" s="7" t="n">
        <v>0.55</v>
      </c>
      <c r="G18" s="7" t="n">
        <v>0.76</v>
      </c>
      <c r="H18" s="7" t="n">
        <v>0.48</v>
      </c>
      <c r="I18" s="7" t="n">
        <v>0.85</v>
      </c>
      <c r="J18" s="7" t="n">
        <v>4.66</v>
      </c>
      <c r="K18" s="7" t="n">
        <v>2.64</v>
      </c>
      <c r="L18" s="7" t="n">
        <v>2.39</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Condensed Statements of Incom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Expenses</t>
        </is>
      </c>
    </row>
    <row r="4">
      <c r="A4" s="4" t="inlineStr">
        <is>
          <t>Other operating expense</t>
        </is>
      </c>
      <c r="J4" s="5" t="n">
        <v>-1610</v>
      </c>
      <c r="K4" s="5" t="n">
        <v>-1280</v>
      </c>
      <c r="L4" s="5" t="n">
        <v>-1356</v>
      </c>
    </row>
    <row r="5">
      <c r="A5" s="4" t="inlineStr">
        <is>
          <t>Total operating expenses</t>
        </is>
      </c>
      <c r="J5" s="6" t="n">
        <v>-6183</v>
      </c>
      <c r="K5" s="6" t="n">
        <v>-5188</v>
      </c>
      <c r="L5" s="6" t="n">
        <v>-5509</v>
      </c>
    </row>
    <row r="6">
      <c r="A6" s="4" t="inlineStr">
        <is>
          <t>Operating Loss</t>
        </is>
      </c>
      <c r="B6" s="5" t="n">
        <v>204</v>
      </c>
      <c r="C6" s="5" t="n">
        <v>260</v>
      </c>
      <c r="D6" s="5" t="n">
        <v>252</v>
      </c>
      <c r="E6" s="5" t="n">
        <v>430</v>
      </c>
      <c r="F6" s="5" t="n">
        <v>307</v>
      </c>
      <c r="G6" s="5" t="n">
        <v>340</v>
      </c>
      <c r="H6" s="5" t="n">
        <v>248</v>
      </c>
      <c r="I6" s="5" t="n">
        <v>335</v>
      </c>
      <c r="J6" s="6" t="n">
        <v>1146</v>
      </c>
      <c r="K6" s="6" t="n">
        <v>1230</v>
      </c>
      <c r="L6" s="6" t="n">
        <v>1115</v>
      </c>
    </row>
    <row r="7">
      <c r="A7" s="3" t="inlineStr">
        <is>
          <t>Other Income (Expense)</t>
        </is>
      </c>
    </row>
    <row r="8">
      <c r="A8" s="4" t="inlineStr">
        <is>
          <t>Non-operating retirement benefits, net</t>
        </is>
      </c>
      <c r="J8" s="6" t="n">
        <v>165</v>
      </c>
      <c r="K8" s="6" t="n">
        <v>118</v>
      </c>
      <c r="L8" s="6" t="n">
        <v>91</v>
      </c>
    </row>
    <row r="9">
      <c r="A9" s="4" t="inlineStr">
        <is>
          <t>Interest income</t>
        </is>
      </c>
      <c r="J9" s="6" t="n">
        <v>3</v>
      </c>
      <c r="K9" s="6" t="n">
        <v>4</v>
      </c>
      <c r="L9" s="6" t="n">
        <v>7</v>
      </c>
    </row>
    <row r="10">
      <c r="A10" s="4" t="inlineStr">
        <is>
          <t>Other income</t>
        </is>
      </c>
      <c r="J10" s="6" t="n">
        <v>9</v>
      </c>
      <c r="K10" s="6" t="n">
        <v>6</v>
      </c>
      <c r="L10" s="6" t="n">
        <v>4</v>
      </c>
    </row>
    <row r="11">
      <c r="A11" s="4" t="inlineStr">
        <is>
          <t>Other expense</t>
        </is>
      </c>
      <c r="J11" s="6" t="n">
        <v>-18</v>
      </c>
      <c r="K11" s="6" t="n">
        <v>-62</v>
      </c>
      <c r="L11" s="6" t="n">
        <v>-13</v>
      </c>
    </row>
    <row r="12">
      <c r="A12" s="4" t="inlineStr">
        <is>
          <t>Total other income</t>
        </is>
      </c>
      <c r="J12" s="6" t="n">
        <v>177</v>
      </c>
      <c r="K12" s="6" t="n">
        <v>84</v>
      </c>
      <c r="L12" s="6" t="n">
        <v>109</v>
      </c>
    </row>
    <row r="13">
      <c r="A13" s="3" t="inlineStr">
        <is>
          <t>Interest Charges</t>
        </is>
      </c>
    </row>
    <row r="14">
      <c r="A14" s="4" t="inlineStr">
        <is>
          <t>Interest on long-term debt</t>
        </is>
      </c>
      <c r="J14" s="6" t="n">
        <v>481</v>
      </c>
      <c r="K14" s="6" t="n">
        <v>483</v>
      </c>
      <c r="L14" s="6" t="n">
        <v>439</v>
      </c>
    </row>
    <row r="15">
      <c r="A15" s="4" t="inlineStr">
        <is>
          <t>Intercompany interest expense and other</t>
        </is>
      </c>
      <c r="J15" s="6" t="n">
        <v>10</v>
      </c>
      <c r="K15" s="6" t="n">
        <v>12</v>
      </c>
      <c r="L15" s="6" t="n">
        <v>16</v>
      </c>
    </row>
    <row r="16">
      <c r="A16" s="4" t="inlineStr">
        <is>
          <t>Total interest charges</t>
        </is>
      </c>
      <c r="J16" s="6" t="n">
        <v>500</v>
      </c>
      <c r="K16" s="6" t="n">
        <v>505</v>
      </c>
      <c r="L16" s="6" t="n">
        <v>460</v>
      </c>
    </row>
    <row r="17">
      <c r="A17" s="4" t="inlineStr">
        <is>
          <t>Income Before Income Taxes</t>
        </is>
      </c>
      <c r="J17" s="6" t="n">
        <v>823</v>
      </c>
      <c r="K17" s="6" t="n">
        <v>809</v>
      </c>
      <c r="L17" s="6" t="n">
        <v>764</v>
      </c>
    </row>
    <row r="18">
      <c r="A18" s="4" t="inlineStr">
        <is>
          <t>Income tax expense (benefit)</t>
        </is>
      </c>
      <c r="J18" s="6" t="n">
        <v>95</v>
      </c>
      <c r="K18" s="6" t="n">
        <v>115</v>
      </c>
      <c r="L18" s="6" t="n">
        <v>131</v>
      </c>
    </row>
    <row r="19">
      <c r="A19" s="4" t="inlineStr">
        <is>
          <t>Income From Continuing Operations</t>
        </is>
      </c>
      <c r="B19" s="6" t="n">
        <v>114</v>
      </c>
      <c r="C19" s="6" t="n">
        <v>153</v>
      </c>
      <c r="D19" s="6" t="n">
        <v>153</v>
      </c>
      <c r="E19" s="6" t="n">
        <v>308</v>
      </c>
      <c r="F19" s="6" t="n">
        <v>138</v>
      </c>
      <c r="G19" s="6" t="n">
        <v>198</v>
      </c>
      <c r="H19" s="6" t="n">
        <v>129</v>
      </c>
      <c r="I19" s="6" t="n">
        <v>229</v>
      </c>
      <c r="J19" s="6" t="n">
        <v>728</v>
      </c>
      <c r="K19" s="6" t="n">
        <v>694</v>
      </c>
      <c r="L19" s="6" t="n">
        <v>633</v>
      </c>
    </row>
    <row r="20">
      <c r="A20" s="4" t="inlineStr">
        <is>
          <t>Income From Discontinued Operations, Net of Tax</t>
        </is>
      </c>
      <c r="B20" s="6" t="n">
        <v>520</v>
      </c>
      <c r="C20" s="6" t="n">
        <v>30</v>
      </c>
      <c r="D20" s="6" t="n">
        <v>18</v>
      </c>
      <c r="E20" s="6" t="n">
        <v>34</v>
      </c>
      <c r="F20" s="6" t="n">
        <v>24</v>
      </c>
      <c r="G20" s="6" t="n">
        <v>12</v>
      </c>
      <c r="H20" s="6" t="n">
        <v>8</v>
      </c>
      <c r="I20" s="6" t="n">
        <v>14</v>
      </c>
      <c r="J20" s="6" t="n">
        <v>602</v>
      </c>
      <c r="K20" s="6" t="n">
        <v>58</v>
      </c>
      <c r="L20" s="6" t="n">
        <v>49</v>
      </c>
    </row>
    <row r="21">
      <c r="A21" s="4" t="inlineStr">
        <is>
          <t>Net Income Attributable to CMS Energy</t>
        </is>
      </c>
      <c r="B21" s="6" t="n">
        <v>639</v>
      </c>
      <c r="C21" s="6" t="n">
        <v>189</v>
      </c>
      <c r="D21" s="6" t="n">
        <v>176</v>
      </c>
      <c r="E21" s="6" t="n">
        <v>349</v>
      </c>
      <c r="J21" s="6" t="n">
        <v>1353</v>
      </c>
      <c r="K21" s="6" t="n">
        <v>755</v>
      </c>
      <c r="L21" s="6" t="n">
        <v>680</v>
      </c>
    </row>
    <row r="22">
      <c r="A22" s="4" t="inlineStr">
        <is>
          <t>Preferred Stock Dividends</t>
        </is>
      </c>
      <c r="B22" s="6" t="n">
        <v>2</v>
      </c>
      <c r="C22" s="6" t="n">
        <v>3</v>
      </c>
      <c r="D22" s="6" t="n">
        <v>0</v>
      </c>
      <c r="E22" s="6" t="n">
        <v>0</v>
      </c>
      <c r="J22" s="6" t="n">
        <v>5</v>
      </c>
      <c r="K22" s="6" t="n">
        <v>0</v>
      </c>
      <c r="L22" s="6" t="n">
        <v>0</v>
      </c>
    </row>
    <row r="23">
      <c r="A23" s="4" t="inlineStr">
        <is>
          <t>Net Income Available to Common Stockholders</t>
        </is>
      </c>
      <c r="B23" s="5" t="n">
        <v>637</v>
      </c>
      <c r="C23" s="5" t="n">
        <v>186</v>
      </c>
      <c r="D23" s="5" t="n">
        <v>176</v>
      </c>
      <c r="E23" s="5" t="n">
        <v>349</v>
      </c>
      <c r="F23" s="5" t="n">
        <v>158</v>
      </c>
      <c r="G23" s="5" t="n">
        <v>218</v>
      </c>
      <c r="H23" s="5" t="n">
        <v>136</v>
      </c>
      <c r="I23" s="5" t="n">
        <v>243</v>
      </c>
      <c r="J23" s="6" t="n">
        <v>1348</v>
      </c>
      <c r="K23" s="6" t="n">
        <v>755</v>
      </c>
      <c r="L23" s="6" t="n">
        <v>680</v>
      </c>
    </row>
    <row r="24">
      <c r="A24" s="4" t="inlineStr">
        <is>
          <t>CMS Energy</t>
        </is>
      </c>
    </row>
    <row r="25">
      <c r="A25" s="3" t="inlineStr">
        <is>
          <t>Operating Expenses</t>
        </is>
      </c>
    </row>
    <row r="26">
      <c r="A26" s="4" t="inlineStr">
        <is>
          <t>Other operating expense</t>
        </is>
      </c>
      <c r="J26" s="6" t="n">
        <v>-7</v>
      </c>
      <c r="K26" s="6" t="n">
        <v>-6</v>
      </c>
      <c r="L26" s="6" t="n">
        <v>-38</v>
      </c>
    </row>
    <row r="27">
      <c r="A27" s="4" t="inlineStr">
        <is>
          <t>Total operating expenses</t>
        </is>
      </c>
      <c r="J27" s="6" t="n">
        <v>-7</v>
      </c>
      <c r="K27" s="6" t="n">
        <v>-6</v>
      </c>
      <c r="L27" s="6" t="n">
        <v>-38</v>
      </c>
    </row>
    <row r="28">
      <c r="A28" s="4" t="inlineStr">
        <is>
          <t>Operating Loss</t>
        </is>
      </c>
      <c r="J28" s="6" t="n">
        <v>-7</v>
      </c>
      <c r="K28" s="6" t="n">
        <v>-6</v>
      </c>
      <c r="L28" s="6" t="n">
        <v>-38</v>
      </c>
    </row>
    <row r="29">
      <c r="A29" s="3" t="inlineStr">
        <is>
          <t>Other Income (Expense)</t>
        </is>
      </c>
    </row>
    <row r="30">
      <c r="A30" s="4" t="inlineStr">
        <is>
          <t>Equity earnings of subsidiaries</t>
        </is>
      </c>
      <c r="J30" s="6" t="n">
        <v>1482</v>
      </c>
      <c r="K30" s="6" t="n">
        <v>909</v>
      </c>
      <c r="L30" s="6" t="n">
        <v>826</v>
      </c>
    </row>
    <row r="31">
      <c r="A31" s="4" t="inlineStr">
        <is>
          <t>Non-operating retirement benefits, net</t>
        </is>
      </c>
      <c r="J31" s="6" t="n">
        <v>-1</v>
      </c>
      <c r="K31" s="6" t="n">
        <v>-1</v>
      </c>
      <c r="L31" s="6" t="n">
        <v>-1</v>
      </c>
    </row>
    <row r="32">
      <c r="A32" s="4" t="inlineStr">
        <is>
          <t>Interest income</t>
        </is>
      </c>
      <c r="J32" s="6" t="n">
        <v>1</v>
      </c>
      <c r="K32" s="6" t="n">
        <v>1</v>
      </c>
      <c r="L32" s="6" t="n">
        <v>1</v>
      </c>
    </row>
    <row r="33">
      <c r="A33" s="4" t="inlineStr">
        <is>
          <t>Other income</t>
        </is>
      </c>
      <c r="J33" s="6" t="n">
        <v>1</v>
      </c>
      <c r="K33" s="6" t="n">
        <v>1</v>
      </c>
      <c r="L33" s="6" t="n">
        <v>1</v>
      </c>
    </row>
    <row r="34">
      <c r="A34" s="4" t="inlineStr">
        <is>
          <t>Other expense</t>
        </is>
      </c>
      <c r="J34" s="6" t="n">
        <v>0</v>
      </c>
      <c r="K34" s="6" t="n">
        <v>-19</v>
      </c>
      <c r="L34" s="6" t="n">
        <v>0</v>
      </c>
    </row>
    <row r="35">
      <c r="A35" s="4" t="inlineStr">
        <is>
          <t>Total other income</t>
        </is>
      </c>
      <c r="J35" s="6" t="n">
        <v>1483</v>
      </c>
      <c r="K35" s="6" t="n">
        <v>891</v>
      </c>
      <c r="L35" s="6" t="n">
        <v>827</v>
      </c>
    </row>
    <row r="36">
      <c r="A36" s="3" t="inlineStr">
        <is>
          <t>Interest Charges</t>
        </is>
      </c>
    </row>
    <row r="37">
      <c r="A37" s="4" t="inlineStr">
        <is>
          <t>Interest on long-term debt</t>
        </is>
      </c>
      <c r="J37" s="6" t="n">
        <v>183</v>
      </c>
      <c r="K37" s="6" t="n">
        <v>178</v>
      </c>
      <c r="L37" s="6" t="n">
        <v>156</v>
      </c>
    </row>
    <row r="38">
      <c r="A38" s="4" t="inlineStr">
        <is>
          <t>Intercompany interest expense and other</t>
        </is>
      </c>
      <c r="J38" s="6" t="n">
        <v>7</v>
      </c>
      <c r="K38" s="6" t="n">
        <v>7</v>
      </c>
      <c r="L38" s="6" t="n">
        <v>10</v>
      </c>
    </row>
    <row r="39">
      <c r="A39" s="4" t="inlineStr">
        <is>
          <t>Total interest charges</t>
        </is>
      </c>
      <c r="J39" s="6" t="n">
        <v>190</v>
      </c>
      <c r="K39" s="6" t="n">
        <v>185</v>
      </c>
      <c r="L39" s="6" t="n">
        <v>166</v>
      </c>
    </row>
    <row r="40">
      <c r="A40" s="4" t="inlineStr">
        <is>
          <t>Income Before Income Taxes</t>
        </is>
      </c>
      <c r="J40" s="6" t="n">
        <v>1286</v>
      </c>
      <c r="K40" s="6" t="n">
        <v>700</v>
      </c>
      <c r="L40" s="6" t="n">
        <v>623</v>
      </c>
    </row>
    <row r="41">
      <c r="A41" s="4" t="inlineStr">
        <is>
          <t>Income tax expense (benefit)</t>
        </is>
      </c>
      <c r="J41" s="6" t="n">
        <v>-60</v>
      </c>
      <c r="K41" s="6" t="n">
        <v>-55</v>
      </c>
      <c r="L41" s="6" t="n">
        <v>-57</v>
      </c>
    </row>
    <row r="42">
      <c r="A42" s="4" t="inlineStr">
        <is>
          <t>Income From Continuing Operations</t>
        </is>
      </c>
      <c r="J42" s="6" t="n">
        <v>1346</v>
      </c>
      <c r="K42" s="6" t="n">
        <v>755</v>
      </c>
      <c r="L42" s="6" t="n">
        <v>680</v>
      </c>
    </row>
    <row r="43">
      <c r="A43" s="4" t="inlineStr">
        <is>
          <t>Income From Discontinued Operations, Net of Tax</t>
        </is>
      </c>
      <c r="J43" s="6" t="n">
        <v>7</v>
      </c>
      <c r="K43" s="6" t="n">
        <v>0</v>
      </c>
      <c r="L43" s="6" t="n">
        <v>0</v>
      </c>
    </row>
    <row r="44">
      <c r="A44" s="4" t="inlineStr">
        <is>
          <t>Net Income Attributable to CMS Energy</t>
        </is>
      </c>
      <c r="J44" s="6" t="n">
        <v>1353</v>
      </c>
      <c r="K44" s="6" t="n">
        <v>755</v>
      </c>
      <c r="L44" s="6" t="n">
        <v>680</v>
      </c>
    </row>
    <row r="45">
      <c r="A45" s="4" t="inlineStr">
        <is>
          <t>Preferred Stock Dividends</t>
        </is>
      </c>
      <c r="J45" s="6" t="n">
        <v>5</v>
      </c>
      <c r="K45" s="6" t="n">
        <v>0</v>
      </c>
      <c r="L45" s="6" t="n">
        <v>0</v>
      </c>
    </row>
    <row r="46">
      <c r="A46" s="4" t="inlineStr">
        <is>
          <t>Net Income Available to Common Stockholders</t>
        </is>
      </c>
      <c r="J46" s="5" t="n">
        <v>1348</v>
      </c>
      <c r="K46" s="5" t="n">
        <v>755</v>
      </c>
      <c r="L46" s="5" t="n">
        <v>680</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Financial Information of Registrant (Condensed Statements of Income - Parenthetical) (Details) - USD ($)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Tax effect of discontinued operations</t>
        </is>
      </c>
      <c r="B4" s="5" t="n">
        <v>170</v>
      </c>
      <c r="C4" s="5" t="n">
        <v>18</v>
      </c>
      <c r="D4" s="5" t="n">
        <v>16</v>
      </c>
    </row>
    <row r="5">
      <c r="A5" s="4" t="inlineStr">
        <is>
          <t>CMS Energy</t>
        </is>
      </c>
    </row>
    <row r="6">
      <c r="A6" s="3" t="inlineStr">
        <is>
          <t>Condensed Income Statements, Captions [Line Items]</t>
        </is>
      </c>
    </row>
    <row r="7">
      <c r="A7" s="4" t="inlineStr">
        <is>
          <t>Tax effect of discontinued operations</t>
        </is>
      </c>
      <c r="B7" s="5" t="n">
        <v>-5</v>
      </c>
      <c r="C7" s="5" t="n">
        <v>0</v>
      </c>
      <c r="D7"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provided by operating activities</t>
        </is>
      </c>
      <c r="B4" s="5" t="n">
        <v>1819</v>
      </c>
      <c r="C4" s="5" t="n">
        <v>1276</v>
      </c>
      <c r="D4" s="5" t="n">
        <v>1790</v>
      </c>
    </row>
    <row r="5">
      <c r="A5" s="3" t="inlineStr">
        <is>
          <t>Cash Flows from Investing Activities</t>
        </is>
      </c>
    </row>
    <row r="6">
      <c r="A6" s="4" t="inlineStr">
        <is>
          <t>Net cash used in investing activities</t>
        </is>
      </c>
      <c r="B6" s="6" t="n">
        <v>-1233</v>
      </c>
      <c r="C6" s="6" t="n">
        <v>-2867</v>
      </c>
      <c r="D6" s="6" t="n">
        <v>-2816</v>
      </c>
    </row>
    <row r="7">
      <c r="A7" s="3" t="inlineStr">
        <is>
          <t>Cash Flows from Financing Activities</t>
        </is>
      </c>
    </row>
    <row r="8">
      <c r="A8" s="4" t="inlineStr">
        <is>
          <t>Proceeds from issuance of debt</t>
        </is>
      </c>
      <c r="B8" s="6" t="n">
        <v>335</v>
      </c>
      <c r="C8" s="6" t="n">
        <v>3179</v>
      </c>
      <c r="D8" s="6" t="n">
        <v>2151</v>
      </c>
    </row>
    <row r="9">
      <c r="A9" s="4" t="inlineStr">
        <is>
          <t>Issuance of common stock, net of issuance costs</t>
        </is>
      </c>
      <c r="B9" s="6" t="n">
        <v>26</v>
      </c>
      <c r="C9" s="6" t="n">
        <v>253</v>
      </c>
      <c r="D9" s="6" t="n">
        <v>12</v>
      </c>
    </row>
    <row r="10">
      <c r="A10" s="4" t="inlineStr">
        <is>
          <t>Issuance of preferred stock, net of issuance costs</t>
        </is>
      </c>
      <c r="B10" s="6" t="n">
        <v>224</v>
      </c>
      <c r="C10" s="6" t="n">
        <v>0</v>
      </c>
      <c r="D10" s="6" t="n">
        <v>0</v>
      </c>
    </row>
    <row r="11">
      <c r="A11" s="4" t="inlineStr">
        <is>
          <t>Retirement of long-term debt</t>
        </is>
      </c>
      <c r="B11" s="6" t="n">
        <v>-235</v>
      </c>
      <c r="C11" s="6" t="n">
        <v>-2010</v>
      </c>
      <c r="D11" s="6" t="n">
        <v>-1285</v>
      </c>
    </row>
    <row r="12">
      <c r="A12" s="4" t="inlineStr">
        <is>
          <t>Debt prepayment costs</t>
        </is>
      </c>
      <c r="B12" s="6" t="n">
        <v>0</v>
      </c>
      <c r="C12" s="6" t="n">
        <v>-59</v>
      </c>
      <c r="D12" s="6" t="n">
        <v>-8</v>
      </c>
    </row>
    <row r="13">
      <c r="A13" s="4" t="inlineStr">
        <is>
          <t>Payment of dividends on common and preferred stock</t>
        </is>
      </c>
      <c r="B13" s="6" t="n">
        <v>-509</v>
      </c>
      <c r="C13" s="6" t="n">
        <v>-467</v>
      </c>
      <c r="D13" s="6" t="n">
        <v>-436</v>
      </c>
    </row>
    <row r="14">
      <c r="A14" s="4" t="inlineStr">
        <is>
          <t>Net cash provided by (used in) financing activities</t>
        </is>
      </c>
      <c r="B14" s="6" t="n">
        <v>-295</v>
      </c>
      <c r="C14" s="6" t="n">
        <v>1619</v>
      </c>
      <c r="D14" s="6" t="n">
        <v>1008</v>
      </c>
    </row>
    <row r="15">
      <c r="A15" s="4" t="inlineStr">
        <is>
          <t>Net Increase (Decrease) in Cash and Cash Equivalents, Including Restricted Amounts</t>
        </is>
      </c>
      <c r="B15" s="6" t="n">
        <v>291</v>
      </c>
      <c r="C15" s="6" t="n">
        <v>28</v>
      </c>
      <c r="D15" s="6" t="n">
        <v>-18</v>
      </c>
    </row>
    <row r="16">
      <c r="A16" s="4" t="inlineStr">
        <is>
          <t>Cash and Cash Equivalents, Including Restricted Amounts, Beginning of Period</t>
        </is>
      </c>
      <c r="B16" s="6" t="n">
        <v>185</v>
      </c>
      <c r="C16" s="6" t="n">
        <v>157</v>
      </c>
      <c r="D16" s="6" t="n">
        <v>175</v>
      </c>
    </row>
    <row r="17">
      <c r="A17" s="4" t="inlineStr">
        <is>
          <t>Cash and Cash Equivalents, Including Restricted Amounts, End of Period</t>
        </is>
      </c>
      <c r="B17" s="6" t="n">
        <v>476</v>
      </c>
      <c r="C17" s="6" t="n">
        <v>185</v>
      </c>
      <c r="D17" s="6" t="n">
        <v>157</v>
      </c>
    </row>
    <row r="18">
      <c r="A18" s="4" t="inlineStr">
        <is>
          <t>CMS Energy</t>
        </is>
      </c>
    </row>
    <row r="19">
      <c r="A19" s="3" t="inlineStr">
        <is>
          <t>Cash Flows from Operating Activities</t>
        </is>
      </c>
    </row>
    <row r="20">
      <c r="A20" s="4" t="inlineStr">
        <is>
          <t>Net cash provided by operating activities</t>
        </is>
      </c>
      <c r="B20" s="6" t="n">
        <v>1549</v>
      </c>
      <c r="C20" s="6" t="n">
        <v>507</v>
      </c>
      <c r="D20" s="6" t="n">
        <v>697</v>
      </c>
    </row>
    <row r="21">
      <c r="A21" s="3" t="inlineStr">
        <is>
          <t>Cash Flows from Investing Activities</t>
        </is>
      </c>
    </row>
    <row r="22">
      <c r="A22" s="4" t="inlineStr">
        <is>
          <t>Investment in subsidiaries</t>
        </is>
      </c>
      <c r="B22" s="6" t="n">
        <v>-581</v>
      </c>
      <c r="C22" s="6" t="n">
        <v>-657</v>
      </c>
      <c r="D22" s="6" t="n">
        <v>-683</v>
      </c>
    </row>
    <row r="23">
      <c r="A23" s="4" t="inlineStr">
        <is>
          <t>Increase in notes receivable – intercompany</t>
        </is>
      </c>
      <c r="B23" s="6" t="n">
        <v>-83</v>
      </c>
      <c r="C23" s="6" t="n">
        <v>-307</v>
      </c>
      <c r="D23" s="6" t="n">
        <v>0</v>
      </c>
    </row>
    <row r="24">
      <c r="A24" s="4" t="inlineStr">
        <is>
          <t>Net cash used in investing activities</t>
        </is>
      </c>
      <c r="B24" s="6" t="n">
        <v>-664</v>
      </c>
      <c r="C24" s="6" t="n">
        <v>-964</v>
      </c>
      <c r="D24" s="6" t="n">
        <v>-683</v>
      </c>
    </row>
    <row r="25">
      <c r="A25" s="3" t="inlineStr">
        <is>
          <t>Cash Flows from Financing Activities</t>
        </is>
      </c>
    </row>
    <row r="26">
      <c r="A26" s="4" t="inlineStr">
        <is>
          <t>Proceeds from issuance of debt</t>
        </is>
      </c>
      <c r="B26" s="6" t="n">
        <v>0</v>
      </c>
      <c r="C26" s="6" t="n">
        <v>1225</v>
      </c>
      <c r="D26" s="6" t="n">
        <v>1158</v>
      </c>
    </row>
    <row r="27">
      <c r="A27" s="4" t="inlineStr">
        <is>
          <t>Issuance of common stock, net of issuance costs</t>
        </is>
      </c>
      <c r="B27" s="6" t="n">
        <v>26</v>
      </c>
      <c r="C27" s="6" t="n">
        <v>253</v>
      </c>
      <c r="D27" s="6" t="n">
        <v>12</v>
      </c>
    </row>
    <row r="28">
      <c r="A28" s="4" t="inlineStr">
        <is>
          <t>Issuance of preferred stock, net of issuance costs</t>
        </is>
      </c>
      <c r="B28" s="6" t="n">
        <v>224</v>
      </c>
      <c r="C28" s="6" t="n">
        <v>0</v>
      </c>
      <c r="D28" s="6" t="n">
        <v>0</v>
      </c>
    </row>
    <row r="29">
      <c r="A29" s="4" t="inlineStr">
        <is>
          <t>Retirement of long-term debt</t>
        </is>
      </c>
      <c r="B29" s="6" t="n">
        <v>-200</v>
      </c>
      <c r="C29" s="6" t="n">
        <v>-425</v>
      </c>
      <c r="D29" s="6" t="n">
        <v>-738</v>
      </c>
    </row>
    <row r="30">
      <c r="A30" s="4" t="inlineStr">
        <is>
          <t>Debt prepayment costs</t>
        </is>
      </c>
      <c r="B30" s="6" t="n">
        <v>0</v>
      </c>
      <c r="C30" s="6" t="n">
        <v>-16</v>
      </c>
      <c r="D30" s="6" t="n">
        <v>0</v>
      </c>
    </row>
    <row r="31">
      <c r="A31" s="4" t="inlineStr">
        <is>
          <t>Payment of dividends on common and preferred stock</t>
        </is>
      </c>
      <c r="B31" s="6" t="n">
        <v>-507</v>
      </c>
      <c r="C31" s="6" t="n">
        <v>-465</v>
      </c>
      <c r="D31" s="6" t="n">
        <v>-434</v>
      </c>
    </row>
    <row r="32">
      <c r="A32" s="4" t="inlineStr">
        <is>
          <t>Debt issuance costs and financing fees</t>
        </is>
      </c>
      <c r="B32" s="6" t="n">
        <v>-10</v>
      </c>
      <c r="C32" s="6" t="n">
        <v>-10</v>
      </c>
      <c r="D32" s="6" t="n">
        <v>-18</v>
      </c>
    </row>
    <row r="33">
      <c r="A33" s="4" t="inlineStr">
        <is>
          <t>Change in notes payable – intercompany</t>
        </is>
      </c>
      <c r="B33" s="6" t="n">
        <v>-28</v>
      </c>
      <c r="C33" s="6" t="n">
        <v>-105</v>
      </c>
      <c r="D33" s="6" t="n">
        <v>6</v>
      </c>
    </row>
    <row r="34">
      <c r="A34" s="4" t="inlineStr">
        <is>
          <t>Net cash provided by (used in) financing activities</t>
        </is>
      </c>
      <c r="B34" s="6" t="n">
        <v>-495</v>
      </c>
      <c r="C34" s="6" t="n">
        <v>457</v>
      </c>
      <c r="D34" s="6" t="n">
        <v>-14</v>
      </c>
    </row>
    <row r="35">
      <c r="A35" s="4" t="inlineStr">
        <is>
          <t>Net Increase (Decrease) in Cash and Cash Equivalents, Including Restricted Amounts</t>
        </is>
      </c>
      <c r="B35" s="6" t="n">
        <v>390</v>
      </c>
      <c r="C35" s="6" t="n">
        <v>0</v>
      </c>
      <c r="D35" s="6" t="n">
        <v>0</v>
      </c>
    </row>
    <row r="36">
      <c r="A36" s="4" t="inlineStr">
        <is>
          <t>Cash and Cash Equivalents, Including Restricted Amounts, Beginning of Period</t>
        </is>
      </c>
      <c r="B36" s="6" t="n">
        <v>0</v>
      </c>
      <c r="C36" s="6" t="n">
        <v>0</v>
      </c>
      <c r="D36" s="6" t="n">
        <v>0</v>
      </c>
    </row>
    <row r="37">
      <c r="A37" s="4" t="inlineStr">
        <is>
          <t>Cash and Cash Equivalents, Including Restricted Amounts, End of Period</t>
        </is>
      </c>
      <c r="B37" s="5" t="n">
        <v>390</v>
      </c>
      <c r="C37" s="5" t="n">
        <v>0</v>
      </c>
      <c r="D37"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Condensed Balance Sheets) (Details) - USD ($) $ in Millions</t>
        </is>
      </c>
      <c r="B1" s="2" t="inlineStr">
        <is>
          <t>Dec. 31, 2021</t>
        </is>
      </c>
      <c r="C1" s="2" t="inlineStr">
        <is>
          <t>Dec. 31, 2020</t>
        </is>
      </c>
      <c r="D1" s="2" t="inlineStr">
        <is>
          <t>Dec. 31, 2019</t>
        </is>
      </c>
    </row>
    <row r="2">
      <c r="A2" s="3" t="inlineStr">
        <is>
          <t>Current Assets</t>
        </is>
      </c>
    </row>
    <row r="3">
      <c r="A3" s="4" t="inlineStr">
        <is>
          <t>Cash and cash equivalents</t>
        </is>
      </c>
      <c r="B3" s="5" t="n">
        <v>452</v>
      </c>
      <c r="C3" s="5" t="n">
        <v>32</v>
      </c>
    </row>
    <row r="4">
      <c r="A4" s="4" t="inlineStr">
        <is>
          <t>Accounts receivable – intercompany and related parties</t>
        </is>
      </c>
      <c r="B4" s="6" t="n">
        <v>12</v>
      </c>
      <c r="C4" s="6" t="n">
        <v>19</v>
      </c>
    </row>
    <row r="5">
      <c r="A5" s="4" t="inlineStr">
        <is>
          <t>Prepayments and other current assets</t>
        </is>
      </c>
      <c r="B5" s="6" t="n">
        <v>120</v>
      </c>
      <c r="C5" s="6" t="n">
        <v>104</v>
      </c>
    </row>
    <row r="6">
      <c r="A6" s="4" t="inlineStr">
        <is>
          <t>Total current assets</t>
        </is>
      </c>
      <c r="B6" s="6" t="n">
        <v>2627</v>
      </c>
      <c r="C6" s="6" t="n">
        <v>2404</v>
      </c>
    </row>
    <row r="7">
      <c r="A7" s="3" t="inlineStr">
        <is>
          <t>Other Non‑current Assets</t>
        </is>
      </c>
    </row>
    <row r="8">
      <c r="A8" s="4" t="inlineStr">
        <is>
          <t>Other</t>
        </is>
      </c>
      <c r="B8" s="6" t="n">
        <v>1414</v>
      </c>
      <c r="C8" s="6" t="n">
        <v>823</v>
      </c>
    </row>
    <row r="9">
      <c r="A9" s="4" t="inlineStr">
        <is>
          <t>Total other non‑current assets</t>
        </is>
      </c>
      <c r="B9" s="6" t="n">
        <v>3774</v>
      </c>
      <c r="C9" s="6" t="n">
        <v>6245</v>
      </c>
    </row>
    <row r="10">
      <c r="A10" s="4" t="inlineStr">
        <is>
          <t>Total Assets</t>
        </is>
      </c>
      <c r="B10" s="6" t="n">
        <v>28753</v>
      </c>
      <c r="C10" s="6" t="n">
        <v>29666</v>
      </c>
      <c r="D10" s="5" t="n">
        <v>26837</v>
      </c>
    </row>
    <row r="11">
      <c r="A11" s="3" t="inlineStr">
        <is>
          <t>Current Liabilities</t>
        </is>
      </c>
    </row>
    <row r="12">
      <c r="A12" s="4" t="inlineStr">
        <is>
          <t>Accounts and notes payable – intercompany</t>
        </is>
      </c>
      <c r="B12" s="6" t="n">
        <v>11</v>
      </c>
      <c r="C12" s="6" t="n">
        <v>7</v>
      </c>
    </row>
    <row r="13">
      <c r="A13" s="4" t="inlineStr">
        <is>
          <t>Accrued interest, including intercompany</t>
        </is>
      </c>
      <c r="B13" s="6" t="n">
        <v>107</v>
      </c>
      <c r="C13" s="6" t="n">
        <v>104</v>
      </c>
    </row>
    <row r="14">
      <c r="A14" s="4" t="inlineStr">
        <is>
          <t>Accrued taxes</t>
        </is>
      </c>
      <c r="B14" s="6" t="n">
        <v>515</v>
      </c>
      <c r="C14" s="6" t="n">
        <v>454</v>
      </c>
    </row>
    <row r="15">
      <c r="A15" s="4" t="inlineStr">
        <is>
          <t>Other current liabilities</t>
        </is>
      </c>
      <c r="B15" s="6" t="n">
        <v>156</v>
      </c>
      <c r="C15" s="6" t="n">
        <v>133</v>
      </c>
    </row>
    <row r="16">
      <c r="A16" s="4" t="inlineStr">
        <is>
          <t>Total current liabilities</t>
        </is>
      </c>
      <c r="B16" s="6" t="n">
        <v>2204</v>
      </c>
      <c r="C16" s="6" t="n">
        <v>3074</v>
      </c>
    </row>
    <row r="17">
      <c r="A17" s="3" t="inlineStr">
        <is>
          <t>Non‑current Liabilities</t>
        </is>
      </c>
    </row>
    <row r="18">
      <c r="A18" s="4" t="inlineStr">
        <is>
          <t>Long-term debt</t>
        </is>
      </c>
      <c r="B18" s="6" t="n">
        <v>12046</v>
      </c>
      <c r="C18" s="6" t="n">
        <v>11744</v>
      </c>
    </row>
    <row r="19">
      <c r="A19" s="4" t="inlineStr">
        <is>
          <t>Postretirement benefits</t>
        </is>
      </c>
      <c r="B19" s="6" t="n">
        <v>142</v>
      </c>
      <c r="C19" s="6" t="n">
        <v>152</v>
      </c>
    </row>
    <row r="20">
      <c r="A20" s="4" t="inlineStr">
        <is>
          <t>Other non‑current liabilities</t>
        </is>
      </c>
      <c r="B20" s="6" t="n">
        <v>375</v>
      </c>
      <c r="C20" s="6" t="n">
        <v>394</v>
      </c>
    </row>
    <row r="21">
      <c r="A21" s="4" t="inlineStr">
        <is>
          <t>Total non‑current liabilities</t>
        </is>
      </c>
      <c r="B21" s="6" t="n">
        <v>19361</v>
      </c>
      <c r="C21" s="6" t="n">
        <v>20515</v>
      </c>
    </row>
    <row r="22">
      <c r="A22" s="3" t="inlineStr">
        <is>
          <t>Equity</t>
        </is>
      </c>
    </row>
    <row r="23">
      <c r="A23" s="4" t="inlineStr">
        <is>
          <t>Total common stockholders’ equity</t>
        </is>
      </c>
      <c r="B23" s="6" t="n">
        <v>6407</v>
      </c>
      <c r="C23" s="6" t="n">
        <v>5496</v>
      </c>
    </row>
    <row r="24">
      <c r="A24" s="4" t="inlineStr">
        <is>
          <t>Preferred stock</t>
        </is>
      </c>
      <c r="B24" s="6" t="n">
        <v>224</v>
      </c>
      <c r="C24" s="6" t="n">
        <v>0</v>
      </c>
    </row>
    <row r="25">
      <c r="A25" s="4" t="inlineStr">
        <is>
          <t>Total stockholders’ equity</t>
        </is>
      </c>
      <c r="B25" s="6" t="n">
        <v>6631</v>
      </c>
      <c r="C25" s="6" t="n">
        <v>5496</v>
      </c>
    </row>
    <row r="26">
      <c r="A26" s="4" t="inlineStr">
        <is>
          <t>Total Liabilities and Equity</t>
        </is>
      </c>
      <c r="B26" s="6" t="n">
        <v>28753</v>
      </c>
      <c r="C26" s="6" t="n">
        <v>29666</v>
      </c>
    </row>
    <row r="27">
      <c r="A27" s="4" t="inlineStr">
        <is>
          <t>CMS Energy</t>
        </is>
      </c>
    </row>
    <row r="28">
      <c r="A28" s="3" t="inlineStr">
        <is>
          <t>Current Assets</t>
        </is>
      </c>
    </row>
    <row r="29">
      <c r="A29" s="4" t="inlineStr">
        <is>
          <t>Cash and cash equivalents</t>
        </is>
      </c>
      <c r="B29" s="6" t="n">
        <v>390</v>
      </c>
      <c r="C29" s="6" t="n">
        <v>0</v>
      </c>
    </row>
    <row r="30">
      <c r="A30" s="4" t="inlineStr">
        <is>
          <t>DB SERP note receivable – related party</t>
        </is>
      </c>
      <c r="B30" s="6" t="n">
        <v>463</v>
      </c>
      <c r="C30" s="6" t="n">
        <v>358</v>
      </c>
    </row>
    <row r="31">
      <c r="A31" s="4" t="inlineStr">
        <is>
          <t>Accounts receivable – intercompany and related parties</t>
        </is>
      </c>
      <c r="B31" s="6" t="n">
        <v>5</v>
      </c>
      <c r="C31" s="6" t="n">
        <v>3</v>
      </c>
    </row>
    <row r="32">
      <c r="A32" s="4" t="inlineStr">
        <is>
          <t>Accrued taxes</t>
        </is>
      </c>
      <c r="B32" s="6" t="n">
        <v>0</v>
      </c>
      <c r="C32" s="6" t="n">
        <v>48</v>
      </c>
    </row>
    <row r="33">
      <c r="A33" s="4" t="inlineStr">
        <is>
          <t>Prepayments and other current assets</t>
        </is>
      </c>
      <c r="B33" s="6" t="n">
        <v>1</v>
      </c>
      <c r="C33" s="6" t="n">
        <v>1</v>
      </c>
    </row>
    <row r="34">
      <c r="A34" s="4" t="inlineStr">
        <is>
          <t>Total current assets</t>
        </is>
      </c>
      <c r="B34" s="6" t="n">
        <v>859</v>
      </c>
      <c r="C34" s="6" t="n">
        <v>410</v>
      </c>
    </row>
    <row r="35">
      <c r="A35" s="3" t="inlineStr">
        <is>
          <t>Other Non‑current Assets</t>
        </is>
      </c>
    </row>
    <row r="36">
      <c r="A36" s="4" t="inlineStr">
        <is>
          <t>Deferred income taxes</t>
        </is>
      </c>
      <c r="B36" s="6" t="n">
        <v>147</v>
      </c>
      <c r="C36" s="6" t="n">
        <v>91</v>
      </c>
    </row>
    <row r="37">
      <c r="A37" s="4" t="inlineStr">
        <is>
          <t>Investments in subsidiaries</t>
        </is>
      </c>
      <c r="B37" s="6" t="n">
        <v>9870</v>
      </c>
      <c r="C37" s="6" t="n">
        <v>9372</v>
      </c>
    </row>
    <row r="38">
      <c r="A38" s="4" t="inlineStr">
        <is>
          <t>Other investments</t>
        </is>
      </c>
      <c r="B38" s="6" t="n">
        <v>6</v>
      </c>
      <c r="C38" s="6" t="n">
        <v>5</v>
      </c>
    </row>
    <row r="39">
      <c r="A39" s="4" t="inlineStr">
        <is>
          <t>Other</t>
        </is>
      </c>
      <c r="B39" s="6" t="n">
        <v>8</v>
      </c>
      <c r="C39" s="6" t="n">
        <v>5</v>
      </c>
    </row>
    <row r="40">
      <c r="A40" s="4" t="inlineStr">
        <is>
          <t>Total other non‑current assets</t>
        </is>
      </c>
      <c r="B40" s="6" t="n">
        <v>10031</v>
      </c>
      <c r="C40" s="6" t="n">
        <v>9473</v>
      </c>
    </row>
    <row r="41">
      <c r="A41" s="4" t="inlineStr">
        <is>
          <t>Total Assets</t>
        </is>
      </c>
      <c r="B41" s="6" t="n">
        <v>10890</v>
      </c>
      <c r="C41" s="6" t="n">
        <v>9883</v>
      </c>
    </row>
    <row r="42">
      <c r="A42" s="3" t="inlineStr">
        <is>
          <t>Current Liabilities</t>
        </is>
      </c>
    </row>
    <row r="43">
      <c r="A43" s="4" t="inlineStr">
        <is>
          <t>Current portion of long-term debt</t>
        </is>
      </c>
      <c r="B43" s="6" t="n">
        <v>0</v>
      </c>
      <c r="C43" s="6" t="n">
        <v>200</v>
      </c>
    </row>
    <row r="44">
      <c r="A44" s="4" t="inlineStr">
        <is>
          <t>Accounts and notes payable – intercompany</t>
        </is>
      </c>
      <c r="B44" s="6" t="n">
        <v>61</v>
      </c>
      <c r="C44" s="6" t="n">
        <v>69</v>
      </c>
    </row>
    <row r="45">
      <c r="A45" s="4" t="inlineStr">
        <is>
          <t>Accrued interest, including intercompany</t>
        </is>
      </c>
      <c r="B45" s="6" t="n">
        <v>33</v>
      </c>
      <c r="C45" s="6" t="n">
        <v>33</v>
      </c>
    </row>
    <row r="46">
      <c r="A46" s="4" t="inlineStr">
        <is>
          <t>Accrued taxes</t>
        </is>
      </c>
      <c r="B46" s="6" t="n">
        <v>83</v>
      </c>
      <c r="C46" s="6" t="n">
        <v>0</v>
      </c>
    </row>
    <row r="47">
      <c r="A47" s="4" t="inlineStr">
        <is>
          <t>Other current liabilities</t>
        </is>
      </c>
      <c r="B47" s="6" t="n">
        <v>8</v>
      </c>
      <c r="C47" s="6" t="n">
        <v>9</v>
      </c>
    </row>
    <row r="48">
      <c r="A48" s="4" t="inlineStr">
        <is>
          <t>Total current liabilities</t>
        </is>
      </c>
      <c r="B48" s="6" t="n">
        <v>185</v>
      </c>
      <c r="C48" s="6" t="n">
        <v>311</v>
      </c>
    </row>
    <row r="49">
      <c r="A49" s="3" t="inlineStr">
        <is>
          <t>Non‑current Liabilities</t>
        </is>
      </c>
    </row>
    <row r="50">
      <c r="A50" s="4" t="inlineStr">
        <is>
          <t>Long-term debt</t>
        </is>
      </c>
      <c r="B50" s="6" t="n">
        <v>3928</v>
      </c>
      <c r="C50" s="6" t="n">
        <v>3926</v>
      </c>
    </row>
    <row r="51">
      <c r="A51" s="4" t="inlineStr">
        <is>
          <t>Notes payable – intercompany</t>
        </is>
      </c>
      <c r="B51" s="6" t="n">
        <v>112</v>
      </c>
      <c r="C51" s="6" t="n">
        <v>116</v>
      </c>
    </row>
    <row r="52">
      <c r="A52" s="4" t="inlineStr">
        <is>
          <t>Postretirement benefits</t>
        </is>
      </c>
      <c r="B52" s="6" t="n">
        <v>19</v>
      </c>
      <c r="C52" s="6" t="n">
        <v>21</v>
      </c>
    </row>
    <row r="53">
      <c r="A53" s="4" t="inlineStr">
        <is>
          <t>Other non‑current liabilities</t>
        </is>
      </c>
      <c r="B53" s="6" t="n">
        <v>15</v>
      </c>
      <c r="C53" s="6" t="n">
        <v>13</v>
      </c>
    </row>
    <row r="54">
      <c r="A54" s="4" t="inlineStr">
        <is>
          <t>Total non‑current liabilities</t>
        </is>
      </c>
      <c r="B54" s="6" t="n">
        <v>4074</v>
      </c>
      <c r="C54" s="6" t="n">
        <v>4076</v>
      </c>
    </row>
    <row r="55">
      <c r="A55" s="3" t="inlineStr">
        <is>
          <t>Equity</t>
        </is>
      </c>
    </row>
    <row r="56">
      <c r="A56" s="4" t="inlineStr">
        <is>
          <t>Total common stockholders’ equity</t>
        </is>
      </c>
      <c r="B56" s="6" t="n">
        <v>6407</v>
      </c>
      <c r="C56" s="6" t="n">
        <v>5496</v>
      </c>
    </row>
    <row r="57">
      <c r="A57" s="4" t="inlineStr">
        <is>
          <t>Preferred stock</t>
        </is>
      </c>
      <c r="B57" s="6" t="n">
        <v>224</v>
      </c>
      <c r="C57" s="6" t="n">
        <v>0</v>
      </c>
    </row>
    <row r="58">
      <c r="A58" s="4" t="inlineStr">
        <is>
          <t>Total stockholders’ equity</t>
        </is>
      </c>
      <c r="B58" s="6" t="n">
        <v>6631</v>
      </c>
      <c r="C58" s="6" t="n">
        <v>5496</v>
      </c>
    </row>
    <row r="59">
      <c r="A59" s="4" t="inlineStr">
        <is>
          <t>Total Liabilities and Equity</t>
        </is>
      </c>
      <c r="B59" s="5" t="n">
        <v>10890</v>
      </c>
      <c r="C59" s="5" t="n">
        <v>988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Issuance of preferred stock, net of issuance costs</t>
        </is>
      </c>
      <c r="B4" s="5" t="n">
        <v>224</v>
      </c>
      <c r="C4" s="5" t="n">
        <v>0</v>
      </c>
      <c r="D4" s="5" t="n">
        <v>0</v>
      </c>
    </row>
    <row r="5">
      <c r="A5" s="4" t="inlineStr">
        <is>
          <t>Series C Preferred Stock Depositary Shares</t>
        </is>
      </c>
    </row>
    <row r="6">
      <c r="A6" s="3" t="inlineStr">
        <is>
          <t>Condensed Financial Statements, Captions [Line Items]</t>
        </is>
      </c>
    </row>
    <row r="7">
      <c r="A7" s="4" t="inlineStr">
        <is>
          <t>Number of shares outstanding (in shares)</t>
        </is>
      </c>
      <c r="B7" s="6" t="n">
        <v>9200000</v>
      </c>
    </row>
    <row r="8">
      <c r="A8" s="4" t="inlineStr">
        <is>
          <t>Trading symbol</t>
        </is>
      </c>
      <c r="B8" s="4" t="inlineStr">
        <is>
          <t>CMS PRC</t>
        </is>
      </c>
    </row>
    <row r="9">
      <c r="A9" s="4" t="inlineStr">
        <is>
          <t>Issue price (in dollars per share)</t>
        </is>
      </c>
      <c r="B9" s="5" t="n">
        <v>25</v>
      </c>
    </row>
    <row r="10">
      <c r="A10" s="4" t="inlineStr">
        <is>
          <t>Issuance of preferred stock, net of issuance costs</t>
        </is>
      </c>
      <c r="B10" s="5" t="n">
        <v>224</v>
      </c>
    </row>
    <row r="11">
      <c r="A11" s="4" t="inlineStr">
        <is>
          <t>Dividend rate</t>
        </is>
      </c>
      <c r="B11" s="4" t="inlineStr">
        <is>
          <t>4.20%</t>
        </is>
      </c>
    </row>
    <row r="12">
      <c r="A12" s="4" t="inlineStr">
        <is>
          <t>Optional redemption price (in dollars per share)</t>
        </is>
      </c>
      <c r="B12" s="5" t="n">
        <v>25</v>
      </c>
    </row>
    <row r="13">
      <c r="A13" s="4" t="inlineStr">
        <is>
          <t>Series C Preferred Stock</t>
        </is>
      </c>
    </row>
    <row r="14">
      <c r="A14" s="3" t="inlineStr">
        <is>
          <t>Condensed Financial Statements, Captions [Line Items]</t>
        </is>
      </c>
    </row>
    <row r="15">
      <c r="A15" s="4" t="inlineStr">
        <is>
          <t>Optional redemption price (in dollars per share)</t>
        </is>
      </c>
      <c r="B15" s="5" t="n">
        <v>25000</v>
      </c>
    </row>
    <row r="16">
      <c r="A16" s="4" t="inlineStr">
        <is>
          <t>CMS Energy</t>
        </is>
      </c>
    </row>
    <row r="17">
      <c r="A17" s="3" t="inlineStr">
        <is>
          <t>Condensed Financial Statements, Captions [Line Items]</t>
        </is>
      </c>
    </row>
    <row r="18">
      <c r="A18" s="4" t="inlineStr">
        <is>
          <t>Maximum potential obligation</t>
        </is>
      </c>
      <c r="B18" s="5" t="n">
        <v>633</v>
      </c>
    </row>
    <row r="19">
      <c r="A19" s="4" t="inlineStr">
        <is>
          <t>Issuance of preferred stock, net of issuance costs</t>
        </is>
      </c>
      <c r="B19" s="5" t="n">
        <v>224</v>
      </c>
      <c r="C19" s="5" t="n">
        <v>0</v>
      </c>
      <c r="D19" s="5" t="n">
        <v>0</v>
      </c>
    </row>
    <row r="20">
      <c r="A20" s="4" t="inlineStr">
        <is>
          <t>CMS Energy Note Payable</t>
        </is>
      </c>
    </row>
    <row r="21">
      <c r="A21" s="3" t="inlineStr">
        <is>
          <t>Condensed Financial Statements, Captions [Line Items]</t>
        </is>
      </c>
    </row>
    <row r="22">
      <c r="A22" s="4" t="inlineStr">
        <is>
          <t>Interest rate</t>
        </is>
      </c>
      <c r="B22" s="4" t="inlineStr">
        <is>
          <t>4.1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1</t>
        </is>
      </c>
      <c r="C2" s="2" t="inlineStr">
        <is>
          <t>Dec. 31, 2020</t>
        </is>
      </c>
      <c r="D2" s="2" t="inlineStr">
        <is>
          <t>Dec. 31, 2019</t>
        </is>
      </c>
    </row>
    <row r="3">
      <c r="A3" s="4" t="inlineStr">
        <is>
          <t>Allowance for uncollectible accounts</t>
        </is>
      </c>
    </row>
    <row r="4">
      <c r="A4" s="3" t="inlineStr">
        <is>
          <t>SEC Schedule, 12-09, Movement in Valuation Allowances and Reserves [Roll Forward]</t>
        </is>
      </c>
    </row>
    <row r="5">
      <c r="A5" s="4" t="inlineStr">
        <is>
          <t>Balance at Beginning of Period</t>
        </is>
      </c>
      <c r="B5" s="5" t="n">
        <v>29</v>
      </c>
      <c r="C5" s="5" t="n">
        <v>20</v>
      </c>
      <c r="D5" s="5" t="n">
        <v>20</v>
      </c>
    </row>
    <row r="6">
      <c r="A6" s="4" t="inlineStr">
        <is>
          <t>Charged to Expense</t>
        </is>
      </c>
      <c r="B6" s="6" t="n">
        <v>22</v>
      </c>
      <c r="C6" s="6" t="n">
        <v>33</v>
      </c>
      <c r="D6" s="6" t="n">
        <v>29</v>
      </c>
    </row>
    <row r="7">
      <c r="A7" s="4" t="inlineStr">
        <is>
          <t>Charged to Other Accounts</t>
        </is>
      </c>
      <c r="B7" s="6" t="n">
        <v>0</v>
      </c>
      <c r="C7" s="6" t="n">
        <v>0</v>
      </c>
      <c r="D7" s="6" t="n">
        <v>0</v>
      </c>
    </row>
    <row r="8">
      <c r="A8" s="4" t="inlineStr">
        <is>
          <t>Deductions</t>
        </is>
      </c>
      <c r="B8" s="6" t="n">
        <v>31</v>
      </c>
      <c r="C8" s="6" t="n">
        <v>24</v>
      </c>
      <c r="D8" s="6" t="n">
        <v>29</v>
      </c>
    </row>
    <row r="9">
      <c r="A9" s="4" t="inlineStr">
        <is>
          <t>Balance at End of Period</t>
        </is>
      </c>
      <c r="B9" s="6" t="n">
        <v>20</v>
      </c>
      <c r="C9" s="6" t="n">
        <v>29</v>
      </c>
      <c r="D9" s="6" t="n">
        <v>20</v>
      </c>
    </row>
    <row r="10">
      <c r="A10" s="4" t="inlineStr">
        <is>
          <t>Allowance for uncollectible accounts | Consumers Energy Company</t>
        </is>
      </c>
    </row>
    <row r="11">
      <c r="A11" s="3" t="inlineStr">
        <is>
          <t>SEC Schedule, 12-09, Movement in Valuation Allowances and Reserves [Roll Forward]</t>
        </is>
      </c>
    </row>
    <row r="12">
      <c r="A12" s="4" t="inlineStr">
        <is>
          <t>Balance at Beginning of Period</t>
        </is>
      </c>
      <c r="B12" s="6" t="n">
        <v>29</v>
      </c>
      <c r="C12" s="6" t="n">
        <v>20</v>
      </c>
      <c r="D12" s="6" t="n">
        <v>20</v>
      </c>
    </row>
    <row r="13">
      <c r="A13" s="4" t="inlineStr">
        <is>
          <t>Charged to Expense</t>
        </is>
      </c>
      <c r="B13" s="6" t="n">
        <v>22</v>
      </c>
      <c r="C13" s="6" t="n">
        <v>33</v>
      </c>
      <c r="D13" s="6" t="n">
        <v>29</v>
      </c>
    </row>
    <row r="14">
      <c r="A14" s="4" t="inlineStr">
        <is>
          <t>Charged to Other Accounts</t>
        </is>
      </c>
      <c r="B14" s="6" t="n">
        <v>0</v>
      </c>
      <c r="C14" s="6" t="n">
        <v>0</v>
      </c>
      <c r="D14" s="6" t="n">
        <v>0</v>
      </c>
    </row>
    <row r="15">
      <c r="A15" s="4" t="inlineStr">
        <is>
          <t>Deductions</t>
        </is>
      </c>
      <c r="B15" s="6" t="n">
        <v>31</v>
      </c>
      <c r="C15" s="6" t="n">
        <v>24</v>
      </c>
      <c r="D15" s="6" t="n">
        <v>29</v>
      </c>
    </row>
    <row r="16">
      <c r="A16" s="4" t="inlineStr">
        <is>
          <t>Balance at End of Period</t>
        </is>
      </c>
      <c r="B16" s="6" t="n">
        <v>20</v>
      </c>
      <c r="C16" s="6" t="n">
        <v>29</v>
      </c>
      <c r="D16" s="6" t="n">
        <v>20</v>
      </c>
    </row>
    <row r="17">
      <c r="A17" s="4" t="inlineStr">
        <is>
          <t>Deferred tax valuation allowance</t>
        </is>
      </c>
    </row>
    <row r="18">
      <c r="A18" s="3" t="inlineStr">
        <is>
          <t>SEC Schedule, 12-09, Movement in Valuation Allowances and Reserves [Roll Forward]</t>
        </is>
      </c>
    </row>
    <row r="19">
      <c r="A19" s="4" t="inlineStr">
        <is>
          <t>Balance at Beginning of Period</t>
        </is>
      </c>
      <c r="B19" s="6" t="n">
        <v>1</v>
      </c>
      <c r="C19" s="6" t="n">
        <v>2</v>
      </c>
      <c r="D19" s="6" t="n">
        <v>8</v>
      </c>
    </row>
    <row r="20">
      <c r="A20" s="4" t="inlineStr">
        <is>
          <t>Charged to Expense</t>
        </is>
      </c>
      <c r="B20" s="6" t="n">
        <v>1</v>
      </c>
      <c r="C20" s="6" t="n">
        <v>0</v>
      </c>
      <c r="D20" s="6" t="n">
        <v>0</v>
      </c>
    </row>
    <row r="21">
      <c r="A21" s="4" t="inlineStr">
        <is>
          <t>Charged to Other Accounts</t>
        </is>
      </c>
      <c r="B21" s="6" t="n">
        <v>0</v>
      </c>
      <c r="C21" s="6" t="n">
        <v>0</v>
      </c>
      <c r="D21" s="6" t="n">
        <v>0</v>
      </c>
    </row>
    <row r="22">
      <c r="A22" s="4" t="inlineStr">
        <is>
          <t>Deductions</t>
        </is>
      </c>
      <c r="B22" s="6" t="n">
        <v>0</v>
      </c>
      <c r="C22" s="6" t="n">
        <v>1</v>
      </c>
      <c r="D22" s="6" t="n">
        <v>6</v>
      </c>
    </row>
    <row r="23">
      <c r="A23" s="4" t="inlineStr">
        <is>
          <t>Balance at End of Period</t>
        </is>
      </c>
      <c r="B23" s="5" t="n">
        <v>2</v>
      </c>
      <c r="C23" s="5" t="n">
        <v>1</v>
      </c>
      <c r="D23" s="5" t="n">
        <v>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umers Energy Company Consolidated Balance Sheets - USD ($) $ in Millions</t>
        </is>
      </c>
      <c r="B1" s="2" t="inlineStr">
        <is>
          <t>Dec. 31, 2021</t>
        </is>
      </c>
      <c r="C1" s="2" t="inlineStr">
        <is>
          <t>Dec. 31, 2020</t>
        </is>
      </c>
    </row>
    <row r="2">
      <c r="A2" s="3" t="inlineStr">
        <is>
          <t>Current Assets</t>
        </is>
      </c>
    </row>
    <row r="3">
      <c r="A3" s="4" t="inlineStr">
        <is>
          <t>Cash and cash equivalents</t>
        </is>
      </c>
      <c r="B3" s="5" t="n">
        <v>452</v>
      </c>
      <c r="C3" s="5" t="n">
        <v>32</v>
      </c>
    </row>
    <row r="4">
      <c r="A4" s="4" t="inlineStr">
        <is>
          <t>Restricted cash and cash equivalents</t>
        </is>
      </c>
      <c r="B4" s="6" t="n">
        <v>24</v>
      </c>
      <c r="C4" s="6" t="n">
        <v>17</v>
      </c>
    </row>
    <row r="5">
      <c r="A5" s="4" t="inlineStr">
        <is>
          <t>Accounts receivable and accrued revenue</t>
        </is>
      </c>
      <c r="B5" s="6" t="n">
        <v>931</v>
      </c>
      <c r="C5" s="6" t="n">
        <v>853</v>
      </c>
    </row>
    <row r="6">
      <c r="A6" s="4" t="inlineStr">
        <is>
          <t>Assets held for sale</t>
        </is>
      </c>
      <c r="B6" s="6" t="n">
        <v>19</v>
      </c>
      <c r="C6" s="6" t="n">
        <v>429</v>
      </c>
    </row>
    <row r="7">
      <c r="A7" s="4" t="inlineStr">
        <is>
          <t>Accounts receivable – related parties</t>
        </is>
      </c>
      <c r="B7" s="6" t="n">
        <v>12</v>
      </c>
      <c r="C7" s="6" t="n">
        <v>19</v>
      </c>
    </row>
    <row r="8">
      <c r="A8" s="3" t="inlineStr">
        <is>
          <t>Inventories at average cost</t>
        </is>
      </c>
    </row>
    <row r="9">
      <c r="A9" s="4" t="inlineStr">
        <is>
          <t>Gas in underground storage</t>
        </is>
      </c>
      <c r="B9" s="6" t="n">
        <v>462</v>
      </c>
      <c r="C9" s="6" t="n">
        <v>353</v>
      </c>
    </row>
    <row r="10">
      <c r="A10" s="4" t="inlineStr">
        <is>
          <t>Materials and supplies</t>
        </is>
      </c>
      <c r="B10" s="6" t="n">
        <v>168</v>
      </c>
      <c r="C10" s="6" t="n">
        <v>155</v>
      </c>
    </row>
    <row r="11">
      <c r="A11" s="4" t="inlineStr">
        <is>
          <t>Generating plant fuel stock</t>
        </is>
      </c>
      <c r="B11" s="6" t="n">
        <v>37</v>
      </c>
      <c r="C11" s="6" t="n">
        <v>68</v>
      </c>
    </row>
    <row r="12">
      <c r="A12" s="4" t="inlineStr">
        <is>
          <t>Deferred property taxes</t>
        </is>
      </c>
      <c r="B12" s="6" t="n">
        <v>356</v>
      </c>
      <c r="C12" s="6" t="n">
        <v>332</v>
      </c>
    </row>
    <row r="13">
      <c r="A13" s="4" t="inlineStr">
        <is>
          <t>Regulatory assets</t>
        </is>
      </c>
      <c r="B13" s="6" t="n">
        <v>46</v>
      </c>
      <c r="C13" s="6" t="n">
        <v>42</v>
      </c>
    </row>
    <row r="14">
      <c r="A14" s="4" t="inlineStr">
        <is>
          <t>Prepayments and other current assets</t>
        </is>
      </c>
      <c r="B14" s="6" t="n">
        <v>120</v>
      </c>
      <c r="C14" s="6" t="n">
        <v>104</v>
      </c>
    </row>
    <row r="15">
      <c r="A15" s="4" t="inlineStr">
        <is>
          <t>Total current assets</t>
        </is>
      </c>
      <c r="B15" s="6" t="n">
        <v>2627</v>
      </c>
      <c r="C15" s="6" t="n">
        <v>2404</v>
      </c>
    </row>
    <row r="16">
      <c r="A16" s="3" t="inlineStr">
        <is>
          <t>Other Non‑current Assets</t>
        </is>
      </c>
    </row>
    <row r="17">
      <c r="A17" s="4" t="inlineStr">
        <is>
          <t>Regulatory assets</t>
        </is>
      </c>
      <c r="B17" s="6" t="n">
        <v>2259</v>
      </c>
      <c r="C17" s="6" t="n">
        <v>2653</v>
      </c>
    </row>
    <row r="18">
      <c r="A18" s="4" t="inlineStr">
        <is>
          <t>Accounts receivable</t>
        </is>
      </c>
      <c r="B18" s="6" t="n">
        <v>30</v>
      </c>
      <c r="C18" s="6" t="n">
        <v>19</v>
      </c>
    </row>
    <row r="19">
      <c r="A19" s="4" t="inlineStr">
        <is>
          <t>Other</t>
        </is>
      </c>
      <c r="B19" s="6" t="n">
        <v>1414</v>
      </c>
      <c r="C19" s="6" t="n">
        <v>823</v>
      </c>
    </row>
    <row r="20">
      <c r="A20" s="4" t="inlineStr">
        <is>
          <t>Total other non‑current assets</t>
        </is>
      </c>
      <c r="B20" s="6" t="n">
        <v>3774</v>
      </c>
      <c r="C20" s="6" t="n">
        <v>6245</v>
      </c>
    </row>
    <row r="21">
      <c r="A21" s="4" t="inlineStr">
        <is>
          <t>Total Assets</t>
        </is>
      </c>
      <c r="B21" s="6" t="n">
        <v>28753</v>
      </c>
      <c r="C21" s="6" t="n">
        <v>29666</v>
      </c>
    </row>
    <row r="22">
      <c r="A22" s="3" t="inlineStr">
        <is>
          <t>Current Liabilities</t>
        </is>
      </c>
    </row>
    <row r="23">
      <c r="A23" s="4" t="inlineStr">
        <is>
          <t>Current portion of long-term debt, finance leases, and other financing</t>
        </is>
      </c>
      <c r="B23" s="6" t="n">
        <v>382</v>
      </c>
      <c r="C23" s="6" t="n">
        <v>591</v>
      </c>
    </row>
    <row r="24">
      <c r="A24" s="4" t="inlineStr">
        <is>
          <t>Accounts payable</t>
        </is>
      </c>
      <c r="B24" s="6" t="n">
        <v>875</v>
      </c>
      <c r="C24" s="6" t="n">
        <v>661</v>
      </c>
    </row>
    <row r="25">
      <c r="A25" s="4" t="inlineStr">
        <is>
          <t>Accounts payable – related parties</t>
        </is>
      </c>
      <c r="B25" s="6" t="n">
        <v>11</v>
      </c>
      <c r="C25" s="6" t="n">
        <v>7</v>
      </c>
    </row>
    <row r="26">
      <c r="A26" s="4" t="inlineStr">
        <is>
          <t>Accrued rate refunds</t>
        </is>
      </c>
      <c r="B26" s="6" t="n">
        <v>12</v>
      </c>
      <c r="C26" s="6" t="n">
        <v>20</v>
      </c>
    </row>
    <row r="27">
      <c r="A27" s="4" t="inlineStr">
        <is>
          <t>Accrued interest</t>
        </is>
      </c>
      <c r="B27" s="6" t="n">
        <v>107</v>
      </c>
      <c r="C27" s="6" t="n">
        <v>104</v>
      </c>
    </row>
    <row r="28">
      <c r="A28" s="4" t="inlineStr">
        <is>
          <t>Accrued taxes</t>
        </is>
      </c>
      <c r="B28" s="6" t="n">
        <v>515</v>
      </c>
      <c r="C28" s="6" t="n">
        <v>454</v>
      </c>
    </row>
    <row r="29">
      <c r="A29" s="4" t="inlineStr">
        <is>
          <t>Regulatory liabilities</t>
        </is>
      </c>
      <c r="B29" s="6" t="n">
        <v>146</v>
      </c>
      <c r="C29" s="6" t="n">
        <v>151</v>
      </c>
    </row>
    <row r="30">
      <c r="A30" s="4" t="inlineStr">
        <is>
          <t>Other current liabilities</t>
        </is>
      </c>
      <c r="B30" s="6" t="n">
        <v>156</v>
      </c>
      <c r="C30" s="6" t="n">
        <v>133</v>
      </c>
    </row>
    <row r="31">
      <c r="A31" s="4" t="inlineStr">
        <is>
          <t>Total current liabilities</t>
        </is>
      </c>
      <c r="B31" s="6" t="n">
        <v>2204</v>
      </c>
      <c r="C31" s="6" t="n">
        <v>3074</v>
      </c>
    </row>
    <row r="32">
      <c r="A32" s="3" t="inlineStr">
        <is>
          <t>Non‑current Liabilities</t>
        </is>
      </c>
    </row>
    <row r="33">
      <c r="A33" s="4" t="inlineStr">
        <is>
          <t>Long-term debt</t>
        </is>
      </c>
      <c r="B33" s="6" t="n">
        <v>12046</v>
      </c>
      <c r="C33" s="6" t="n">
        <v>11744</v>
      </c>
    </row>
    <row r="34">
      <c r="A34" s="4" t="inlineStr">
        <is>
          <t>Non-current portion of finance leases and other financing</t>
        </is>
      </c>
      <c r="B34" s="6" t="n">
        <v>46</v>
      </c>
      <c r="C34" s="6" t="n">
        <v>56</v>
      </c>
    </row>
    <row r="35">
      <c r="A35" s="4" t="inlineStr">
        <is>
          <t>Regulatory liabilities</t>
        </is>
      </c>
      <c r="B35" s="6" t="n">
        <v>3802</v>
      </c>
      <c r="C35" s="6" t="n">
        <v>3744</v>
      </c>
    </row>
    <row r="36">
      <c r="A36" s="4" t="inlineStr">
        <is>
          <t>Postretirement benefits</t>
        </is>
      </c>
      <c r="B36" s="6" t="n">
        <v>142</v>
      </c>
      <c r="C36" s="6" t="n">
        <v>152</v>
      </c>
    </row>
    <row r="37">
      <c r="A37" s="4" t="inlineStr">
        <is>
          <t>Asset retirement obligations</t>
        </is>
      </c>
      <c r="B37" s="6" t="n">
        <v>628</v>
      </c>
      <c r="C37" s="6" t="n">
        <v>553</v>
      </c>
    </row>
    <row r="38">
      <c r="A38" s="4" t="inlineStr">
        <is>
          <t>Deferred investment tax credit</t>
        </is>
      </c>
      <c r="B38" s="6" t="n">
        <v>112</v>
      </c>
      <c r="C38" s="6" t="n">
        <v>115</v>
      </c>
    </row>
    <row r="39">
      <c r="A39" s="4" t="inlineStr">
        <is>
          <t>Deferred income taxes</t>
        </is>
      </c>
      <c r="B39" s="6" t="n">
        <v>2210</v>
      </c>
      <c r="C39" s="6" t="n">
        <v>1863</v>
      </c>
    </row>
    <row r="40">
      <c r="A40" s="4" t="inlineStr">
        <is>
          <t>Other non‑current liabilities</t>
        </is>
      </c>
      <c r="B40" s="6" t="n">
        <v>375</v>
      </c>
      <c r="C40" s="6" t="n">
        <v>394</v>
      </c>
    </row>
    <row r="41">
      <c r="A41" s="4" t="inlineStr">
        <is>
          <t>Total non‑current liabilities</t>
        </is>
      </c>
      <c r="B41" s="6" t="n">
        <v>19361</v>
      </c>
      <c r="C41" s="6" t="n">
        <v>20515</v>
      </c>
    </row>
    <row r="42">
      <c r="A42" s="4" t="inlineStr">
        <is>
          <t>Commitments and Contingencies</t>
        </is>
      </c>
      <c r="B42" s="4" t="inlineStr">
        <is>
          <t xml:space="preserve"> </t>
        </is>
      </c>
      <c r="C42" s="4" t="inlineStr">
        <is>
          <t xml:space="preserve"> </t>
        </is>
      </c>
    </row>
    <row r="43">
      <c r="A43" s="3" t="inlineStr">
        <is>
          <t>Common stockholders’ equity</t>
        </is>
      </c>
    </row>
    <row r="44">
      <c r="A44" s="4" t="inlineStr">
        <is>
          <t>Common stock</t>
        </is>
      </c>
      <c r="B44" s="6" t="n">
        <v>3</v>
      </c>
      <c r="C44" s="6" t="n">
        <v>3</v>
      </c>
    </row>
    <row r="45">
      <c r="A45" s="4" t="inlineStr">
        <is>
          <t>Other paid-in capital</t>
        </is>
      </c>
      <c r="B45" s="6" t="n">
        <v>5406</v>
      </c>
      <c r="C45" s="6" t="n">
        <v>5365</v>
      </c>
    </row>
    <row r="46">
      <c r="A46" s="4" t="inlineStr">
        <is>
          <t>Accumulated other comprehensive loss</t>
        </is>
      </c>
      <c r="B46" s="6" t="n">
        <v>-59</v>
      </c>
      <c r="C46" s="6" t="n">
        <v>-86</v>
      </c>
    </row>
    <row r="47">
      <c r="A47" s="4" t="inlineStr">
        <is>
          <t>Retained earnings</t>
        </is>
      </c>
      <c r="B47" s="6" t="n">
        <v>1057</v>
      </c>
      <c r="C47" s="6" t="n">
        <v>214</v>
      </c>
    </row>
    <row r="48">
      <c r="A48" s="4" t="inlineStr">
        <is>
          <t>Total common stockholders’ equity</t>
        </is>
      </c>
      <c r="B48" s="6" t="n">
        <v>6407</v>
      </c>
      <c r="C48" s="6" t="n">
        <v>5496</v>
      </c>
    </row>
    <row r="49">
      <c r="A49" s="4" t="inlineStr">
        <is>
          <t>Cumulative preferred stock</t>
        </is>
      </c>
      <c r="B49" s="6" t="n">
        <v>224</v>
      </c>
      <c r="C49" s="6" t="n">
        <v>0</v>
      </c>
    </row>
    <row r="50">
      <c r="A50" s="4" t="inlineStr">
        <is>
          <t>Total stockholders’ equity</t>
        </is>
      </c>
      <c r="B50" s="6" t="n">
        <v>6631</v>
      </c>
      <c r="C50" s="6" t="n">
        <v>5496</v>
      </c>
    </row>
    <row r="51">
      <c r="A51" s="4" t="inlineStr">
        <is>
          <t>Total Liabilities and Equity</t>
        </is>
      </c>
      <c r="B51" s="6" t="n">
        <v>28753</v>
      </c>
      <c r="C51" s="6" t="n">
        <v>29666</v>
      </c>
    </row>
    <row r="52">
      <c r="A52" s="4" t="inlineStr">
        <is>
          <t>Consumers Energy Company</t>
        </is>
      </c>
    </row>
    <row r="53">
      <c r="A53" s="3" t="inlineStr">
        <is>
          <t>Current Assets</t>
        </is>
      </c>
    </row>
    <row r="54">
      <c r="A54" s="4" t="inlineStr">
        <is>
          <t>Cash and cash equivalents</t>
        </is>
      </c>
      <c r="B54" s="6" t="n">
        <v>22</v>
      </c>
      <c r="C54" s="6" t="n">
        <v>20</v>
      </c>
    </row>
    <row r="55">
      <c r="A55" s="4" t="inlineStr">
        <is>
          <t>Restricted cash and cash equivalents</t>
        </is>
      </c>
      <c r="B55" s="6" t="n">
        <v>22</v>
      </c>
      <c r="C55" s="6" t="n">
        <v>15</v>
      </c>
    </row>
    <row r="56">
      <c r="A56" s="4" t="inlineStr">
        <is>
          <t>Accounts receivable and accrued revenue</t>
        </is>
      </c>
      <c r="B56" s="6" t="n">
        <v>905</v>
      </c>
      <c r="C56" s="6" t="n">
        <v>828</v>
      </c>
    </row>
    <row r="57">
      <c r="A57" s="4" t="inlineStr">
        <is>
          <t>Assets held for sale</t>
        </is>
      </c>
      <c r="B57" s="6" t="n">
        <v>19</v>
      </c>
      <c r="C57" s="6" t="n">
        <v>0</v>
      </c>
    </row>
    <row r="58">
      <c r="A58" s="4" t="inlineStr">
        <is>
          <t>Accounts receivable – related parties</t>
        </is>
      </c>
      <c r="B58" s="6" t="n">
        <v>9</v>
      </c>
      <c r="C58" s="6" t="n">
        <v>18</v>
      </c>
    </row>
    <row r="59">
      <c r="A59" s="3" t="inlineStr">
        <is>
          <t>Inventories at average cost</t>
        </is>
      </c>
    </row>
    <row r="60">
      <c r="A60" s="4" t="inlineStr">
        <is>
          <t>Gas in underground storage</t>
        </is>
      </c>
      <c r="B60" s="6" t="n">
        <v>462</v>
      </c>
      <c r="C60" s="6" t="n">
        <v>353</v>
      </c>
    </row>
    <row r="61">
      <c r="A61" s="4" t="inlineStr">
        <is>
          <t>Materials and supplies</t>
        </is>
      </c>
      <c r="B61" s="6" t="n">
        <v>163</v>
      </c>
      <c r="C61" s="6" t="n">
        <v>149</v>
      </c>
    </row>
    <row r="62">
      <c r="A62" s="4" t="inlineStr">
        <is>
          <t>Generating plant fuel stock</t>
        </is>
      </c>
      <c r="B62" s="6" t="n">
        <v>33</v>
      </c>
      <c r="C62" s="6" t="n">
        <v>67</v>
      </c>
    </row>
    <row r="63">
      <c r="A63" s="4" t="inlineStr">
        <is>
          <t>Deferred property taxes</t>
        </is>
      </c>
      <c r="B63" s="6" t="n">
        <v>356</v>
      </c>
      <c r="C63" s="6" t="n">
        <v>332</v>
      </c>
    </row>
    <row r="64">
      <c r="A64" s="4" t="inlineStr">
        <is>
          <t>Regulatory assets</t>
        </is>
      </c>
      <c r="B64" s="6" t="n">
        <v>46</v>
      </c>
      <c r="C64" s="6" t="n">
        <v>42</v>
      </c>
    </row>
    <row r="65">
      <c r="A65" s="4" t="inlineStr">
        <is>
          <t>Prepayments and other current assets</t>
        </is>
      </c>
      <c r="B65" s="6" t="n">
        <v>84</v>
      </c>
      <c r="C65" s="6" t="n">
        <v>68</v>
      </c>
    </row>
    <row r="66">
      <c r="A66" s="4" t="inlineStr">
        <is>
          <t>Total current assets</t>
        </is>
      </c>
      <c r="B66" s="6" t="n">
        <v>2121</v>
      </c>
      <c r="C66" s="6" t="n">
        <v>1892</v>
      </c>
    </row>
    <row r="67">
      <c r="A67" s="3" t="inlineStr">
        <is>
          <t>Plant, Property, and Equipment</t>
        </is>
      </c>
    </row>
    <row r="68">
      <c r="A68" s="4" t="inlineStr">
        <is>
          <t>Plant, property, and equipment, gross</t>
        </is>
      </c>
      <c r="B68" s="6" t="n">
        <v>28771</v>
      </c>
      <c r="C68" s="6" t="n">
        <v>26757</v>
      </c>
    </row>
    <row r="69">
      <c r="A69" s="4" t="inlineStr">
        <is>
          <t>Less accumulated depreciation and amortization</t>
        </is>
      </c>
      <c r="B69" s="6" t="n">
        <v>8371</v>
      </c>
      <c r="C69" s="6" t="n">
        <v>7844</v>
      </c>
    </row>
    <row r="70">
      <c r="A70" s="4" t="inlineStr">
        <is>
          <t>Plant, property, and equipment, net</t>
        </is>
      </c>
      <c r="B70" s="6" t="n">
        <v>20400</v>
      </c>
      <c r="C70" s="6" t="n">
        <v>18913</v>
      </c>
    </row>
    <row r="71">
      <c r="A71" s="4" t="inlineStr">
        <is>
          <t>Construction work in progress</t>
        </is>
      </c>
      <c r="B71" s="6" t="n">
        <v>915</v>
      </c>
      <c r="C71" s="6" t="n">
        <v>1058</v>
      </c>
    </row>
    <row r="72">
      <c r="A72" s="4" t="inlineStr">
        <is>
          <t>Total plant, property, and equipment</t>
        </is>
      </c>
      <c r="B72" s="6" t="n">
        <v>21315</v>
      </c>
      <c r="C72" s="6" t="n">
        <v>19971</v>
      </c>
    </row>
    <row r="73">
      <c r="A73" s="3" t="inlineStr">
        <is>
          <t>Other Non‑current Assets</t>
        </is>
      </c>
    </row>
    <row r="74">
      <c r="A74" s="4" t="inlineStr">
        <is>
          <t>Regulatory assets</t>
        </is>
      </c>
      <c r="B74" s="6" t="n">
        <v>2259</v>
      </c>
      <c r="C74" s="6" t="n">
        <v>2653</v>
      </c>
    </row>
    <row r="75">
      <c r="A75" s="4" t="inlineStr">
        <is>
          <t>Accounts receivable</t>
        </is>
      </c>
      <c r="B75" s="6" t="n">
        <v>36</v>
      </c>
      <c r="C75" s="6" t="n">
        <v>25</v>
      </c>
    </row>
    <row r="76">
      <c r="A76" s="4" t="inlineStr">
        <is>
          <t>Accounts and notes receivable – related parties</t>
        </is>
      </c>
      <c r="B76" s="6" t="n">
        <v>102</v>
      </c>
      <c r="C76" s="6" t="n">
        <v>105</v>
      </c>
    </row>
    <row r="77">
      <c r="A77" s="4" t="inlineStr">
        <is>
          <t>Other</t>
        </is>
      </c>
      <c r="B77" s="6" t="n">
        <v>1307</v>
      </c>
      <c r="C77" s="6" t="n">
        <v>753</v>
      </c>
    </row>
    <row r="78">
      <c r="A78" s="4" t="inlineStr">
        <is>
          <t>Total other non‑current assets</t>
        </is>
      </c>
      <c r="B78" s="6" t="n">
        <v>3704</v>
      </c>
      <c r="C78" s="6" t="n">
        <v>3536</v>
      </c>
    </row>
    <row r="79">
      <c r="A79" s="4" t="inlineStr">
        <is>
          <t>Total Assets</t>
        </is>
      </c>
      <c r="B79" s="6" t="n">
        <v>27140</v>
      </c>
      <c r="C79" s="6" t="n">
        <v>25399</v>
      </c>
    </row>
    <row r="80">
      <c r="A80" s="3" t="inlineStr">
        <is>
          <t>Current Liabilities</t>
        </is>
      </c>
    </row>
    <row r="81">
      <c r="A81" s="4" t="inlineStr">
        <is>
          <t>Current portion of long-term debt, finance leases, and other financing</t>
        </is>
      </c>
      <c r="B81" s="6" t="n">
        <v>374</v>
      </c>
      <c r="C81" s="6" t="n">
        <v>384</v>
      </c>
    </row>
    <row r="82">
      <c r="A82" s="4" t="inlineStr">
        <is>
          <t>Notes payable – related parties</t>
        </is>
      </c>
      <c r="B82" s="6" t="n">
        <v>392</v>
      </c>
      <c r="C82" s="6" t="n">
        <v>307</v>
      </c>
    </row>
    <row r="83">
      <c r="A83" s="4" t="inlineStr">
        <is>
          <t>Accounts payable</t>
        </is>
      </c>
      <c r="B83" s="6" t="n">
        <v>835</v>
      </c>
      <c r="C83" s="6" t="n">
        <v>636</v>
      </c>
    </row>
    <row r="84">
      <c r="A84" s="4" t="inlineStr">
        <is>
          <t>Accounts payable – related parties</t>
        </is>
      </c>
      <c r="B84" s="6" t="n">
        <v>16</v>
      </c>
      <c r="C84" s="6" t="n">
        <v>7</v>
      </c>
    </row>
    <row r="85">
      <c r="A85" s="4" t="inlineStr">
        <is>
          <t>Accrued rate refunds</t>
        </is>
      </c>
      <c r="B85" s="6" t="n">
        <v>12</v>
      </c>
      <c r="C85" s="6" t="n">
        <v>20</v>
      </c>
    </row>
    <row r="86">
      <c r="A86" s="4" t="inlineStr">
        <is>
          <t>Accrued interest</t>
        </is>
      </c>
      <c r="B86" s="6" t="n">
        <v>75</v>
      </c>
      <c r="C86" s="6" t="n">
        <v>72</v>
      </c>
    </row>
    <row r="87">
      <c r="A87" s="4" t="inlineStr">
        <is>
          <t>Accrued taxes</t>
        </is>
      </c>
      <c r="B87" s="6" t="n">
        <v>529</v>
      </c>
      <c r="C87" s="6" t="n">
        <v>458</v>
      </c>
    </row>
    <row r="88">
      <c r="A88" s="4" t="inlineStr">
        <is>
          <t>Regulatory liabilities</t>
        </is>
      </c>
      <c r="B88" s="6" t="n">
        <v>146</v>
      </c>
      <c r="C88" s="6" t="n">
        <v>151</v>
      </c>
    </row>
    <row r="89">
      <c r="A89" s="4" t="inlineStr">
        <is>
          <t>Other current liabilities</t>
        </is>
      </c>
      <c r="B89" s="6" t="n">
        <v>109</v>
      </c>
      <c r="C89" s="6" t="n">
        <v>104</v>
      </c>
    </row>
    <row r="90">
      <c r="A90" s="4" t="inlineStr">
        <is>
          <t>Total current liabilities</t>
        </is>
      </c>
      <c r="B90" s="6" t="n">
        <v>2488</v>
      </c>
      <c r="C90" s="6" t="n">
        <v>2139</v>
      </c>
    </row>
    <row r="91">
      <c r="A91" s="3" t="inlineStr">
        <is>
          <t>Non‑current Liabilities</t>
        </is>
      </c>
    </row>
    <row r="92">
      <c r="A92" s="4" t="inlineStr">
        <is>
          <t>Long-term debt</t>
        </is>
      </c>
      <c r="B92" s="6" t="n">
        <v>8050</v>
      </c>
      <c r="C92" s="6" t="n">
        <v>7742</v>
      </c>
    </row>
    <row r="93">
      <c r="A93" s="4" t="inlineStr">
        <is>
          <t>Non-current portion of finance leases and other financing</t>
        </is>
      </c>
      <c r="B93" s="6" t="n">
        <v>46</v>
      </c>
      <c r="C93" s="6" t="n">
        <v>56</v>
      </c>
    </row>
    <row r="94">
      <c r="A94" s="4" t="inlineStr">
        <is>
          <t>Regulatory liabilities</t>
        </is>
      </c>
      <c r="B94" s="6" t="n">
        <v>3802</v>
      </c>
      <c r="C94" s="6" t="n">
        <v>3744</v>
      </c>
    </row>
    <row r="95">
      <c r="A95" s="4" t="inlineStr">
        <is>
          <t>Postretirement benefits</t>
        </is>
      </c>
      <c r="B95" s="6" t="n">
        <v>104</v>
      </c>
      <c r="C95" s="6" t="n">
        <v>112</v>
      </c>
    </row>
    <row r="96">
      <c r="A96" s="4" t="inlineStr">
        <is>
          <t>Asset retirement obligations</t>
        </is>
      </c>
      <c r="B96" s="6" t="n">
        <v>605</v>
      </c>
      <c r="C96" s="6" t="n">
        <v>530</v>
      </c>
    </row>
    <row r="97">
      <c r="A97" s="4" t="inlineStr">
        <is>
          <t>Deferred investment tax credit</t>
        </is>
      </c>
      <c r="B97" s="6" t="n">
        <v>112</v>
      </c>
      <c r="C97" s="6" t="n">
        <v>115</v>
      </c>
    </row>
    <row r="98">
      <c r="A98" s="4" t="inlineStr">
        <is>
          <t>Deferred income taxes</t>
        </is>
      </c>
      <c r="B98" s="6" t="n">
        <v>2340</v>
      </c>
      <c r="C98" s="6" t="n">
        <v>2094</v>
      </c>
    </row>
    <row r="99">
      <c r="A99" s="4" t="inlineStr">
        <is>
          <t>Other non‑current liabilities</t>
        </is>
      </c>
      <c r="B99" s="6" t="n">
        <v>314</v>
      </c>
      <c r="C99" s="6" t="n">
        <v>311</v>
      </c>
    </row>
    <row r="100">
      <c r="A100" s="4" t="inlineStr">
        <is>
          <t>Total non‑current liabilities</t>
        </is>
      </c>
      <c r="B100" s="6" t="n">
        <v>15373</v>
      </c>
      <c r="C100" s="6" t="n">
        <v>14704</v>
      </c>
    </row>
    <row r="101">
      <c r="A101" s="4" t="inlineStr">
        <is>
          <t>Commitments and Contingencies</t>
        </is>
      </c>
      <c r="B101" s="4" t="inlineStr">
        <is>
          <t xml:space="preserve"> </t>
        </is>
      </c>
      <c r="C101" s="4" t="inlineStr">
        <is>
          <t xml:space="preserve"> </t>
        </is>
      </c>
    </row>
    <row r="102">
      <c r="A102" s="3" t="inlineStr">
        <is>
          <t>Common stockholders’ equity</t>
        </is>
      </c>
    </row>
    <row r="103">
      <c r="A103" s="4" t="inlineStr">
        <is>
          <t>Common stock</t>
        </is>
      </c>
      <c r="B103" s="6" t="n">
        <v>841</v>
      </c>
      <c r="C103" s="6" t="n">
        <v>841</v>
      </c>
    </row>
    <row r="104">
      <c r="A104" s="4" t="inlineStr">
        <is>
          <t>Other paid-in capital</t>
        </is>
      </c>
      <c r="B104" s="6" t="n">
        <v>6599</v>
      </c>
      <c r="C104" s="6" t="n">
        <v>6024</v>
      </c>
    </row>
    <row r="105">
      <c r="A105" s="4" t="inlineStr">
        <is>
          <t>Accumulated other comprehensive loss</t>
        </is>
      </c>
      <c r="B105" s="6" t="n">
        <v>-32</v>
      </c>
      <c r="C105" s="6" t="n">
        <v>-36</v>
      </c>
    </row>
    <row r="106">
      <c r="A106" s="4" t="inlineStr">
        <is>
          <t>Retained earnings</t>
        </is>
      </c>
      <c r="B106" s="6" t="n">
        <v>1834</v>
      </c>
      <c r="C106" s="6" t="n">
        <v>1690</v>
      </c>
    </row>
    <row r="107">
      <c r="A107" s="4" t="inlineStr">
        <is>
          <t>Total common stockholders’ equity</t>
        </is>
      </c>
      <c r="B107" s="6" t="n">
        <v>9242</v>
      </c>
      <c r="C107" s="6" t="n">
        <v>8519</v>
      </c>
    </row>
    <row r="108">
      <c r="A108" s="4" t="inlineStr">
        <is>
          <t>Cumulative preferred stock</t>
        </is>
      </c>
      <c r="B108" s="6" t="n">
        <v>37</v>
      </c>
      <c r="C108" s="6" t="n">
        <v>37</v>
      </c>
    </row>
    <row r="109">
      <c r="A109" s="4" t="inlineStr">
        <is>
          <t>Total stockholders’ equity</t>
        </is>
      </c>
      <c r="B109" s="6" t="n">
        <v>9279</v>
      </c>
      <c r="C109" s="6" t="n">
        <v>8556</v>
      </c>
    </row>
    <row r="110">
      <c r="A110" s="4" t="inlineStr">
        <is>
          <t>Total Liabilities and Equity</t>
        </is>
      </c>
      <c r="B110" s="5" t="n">
        <v>27140</v>
      </c>
      <c r="C110" s="5" t="n">
        <v>253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s Energy Company Consolidated Balance Sheets (Parenthetical) - USD ($) $ in Millions</t>
        </is>
      </c>
      <c r="B1" s="2" t="inlineStr">
        <is>
          <t>Dec. 31, 2021</t>
        </is>
      </c>
      <c r="C1" s="2" t="inlineStr">
        <is>
          <t>Dec. 31, 2020</t>
        </is>
      </c>
    </row>
    <row r="2">
      <c r="A2" s="4" t="inlineStr">
        <is>
          <t>Accounts receivable and accrued revenue, allowance</t>
        </is>
      </c>
      <c r="B2" s="5" t="n">
        <v>20</v>
      </c>
      <c r="C2" s="5" t="n">
        <v>29</v>
      </c>
    </row>
    <row r="3">
      <c r="A3" s="4" t="inlineStr">
        <is>
          <t>Common stock authorized (in shares)</t>
        </is>
      </c>
      <c r="B3" s="6" t="n">
        <v>350000000</v>
      </c>
      <c r="C3" s="6" t="n">
        <v>350000000</v>
      </c>
    </row>
    <row r="4">
      <c r="A4" s="4" t="inlineStr">
        <is>
          <t>Common stock outstanding (in shares)</t>
        </is>
      </c>
      <c r="B4" s="6" t="n">
        <v>289800000</v>
      </c>
      <c r="C4" s="6" t="n">
        <v>288900000</v>
      </c>
    </row>
    <row r="5">
      <c r="A5" s="4" t="inlineStr">
        <is>
          <t>Preferred stock authorized (in shares)</t>
        </is>
      </c>
      <c r="B5" s="6" t="n">
        <v>10000000</v>
      </c>
    </row>
    <row r="6">
      <c r="A6" s="4" t="inlineStr">
        <is>
          <t>Consumers Energy Company</t>
        </is>
      </c>
    </row>
    <row r="7">
      <c r="A7" s="4" t="inlineStr">
        <is>
          <t>Accounts receivable and accrued revenue, allowance</t>
        </is>
      </c>
      <c r="B7" s="5" t="n">
        <v>20</v>
      </c>
      <c r="C7" s="5" t="n">
        <v>29</v>
      </c>
    </row>
    <row r="8">
      <c r="A8" s="4" t="inlineStr">
        <is>
          <t>Common stock authorized (in shares)</t>
        </is>
      </c>
      <c r="B8" s="6" t="n">
        <v>125000000</v>
      </c>
      <c r="C8" s="6" t="n">
        <v>125000000</v>
      </c>
    </row>
    <row r="9">
      <c r="A9" s="4" t="inlineStr">
        <is>
          <t>Common stock outstanding (in shares)</t>
        </is>
      </c>
      <c r="B9" s="6" t="n">
        <v>84100000</v>
      </c>
      <c r="C9" s="6" t="n">
        <v>84100000</v>
      </c>
    </row>
    <row r="10">
      <c r="A10" s="4" t="inlineStr">
        <is>
          <t>Preferred stock authorized (in shares)</t>
        </is>
      </c>
      <c r="B10" s="6" t="n">
        <v>7500000</v>
      </c>
      <c r="C10" s="6" t="n">
        <v>7500000</v>
      </c>
    </row>
    <row r="11">
      <c r="A11" s="4" t="inlineStr">
        <is>
          <t>Preferred stock outstanding (in shares)</t>
        </is>
      </c>
      <c r="B11" s="6" t="n">
        <v>400000</v>
      </c>
      <c r="C11" s="6" t="n">
        <v>4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40" customWidth="1" min="7" max="7"/>
    <col width="27" customWidth="1" min="8" max="8"/>
    <col width="25" customWidth="1" min="9" max="9"/>
    <col width="37" customWidth="1" min="10" max="10"/>
    <col width="46" customWidth="1" min="11" max="11"/>
    <col width="61" customWidth="1" min="12" max="12"/>
    <col width="54" customWidth="1" min="13" max="13"/>
    <col width="64" customWidth="1" min="14" max="14"/>
    <col width="51" customWidth="1" min="15" max="15"/>
  </cols>
  <sheetData>
    <row r="1">
      <c r="A1" s="1" t="inlineStr">
        <is>
          <t>Consumers Energy Company Consolidated Statements of Changes in Equity - USD ($)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Retained Earnings (Accumulated Deficit)</t>
        </is>
      </c>
      <c r="H1" s="2" t="inlineStr">
        <is>
          <t>Cumulative Preferred Stock</t>
        </is>
      </c>
      <c r="I1" s="2" t="inlineStr">
        <is>
          <t>Consumers Energy Company</t>
        </is>
      </c>
      <c r="J1" s="2" t="inlineStr">
        <is>
          <t>Consumers Energy CompanyCommon Stock</t>
        </is>
      </c>
      <c r="K1" s="2" t="inlineStr">
        <is>
          <t>Consumers Energy CompanyOther Paid-in Capital</t>
        </is>
      </c>
      <c r="L1" s="2" t="inlineStr">
        <is>
          <t>Consumers Energy CompanyAccumulated Other Comprehensive Loss</t>
        </is>
      </c>
      <c r="M1" s="2" t="inlineStr">
        <is>
          <t>Consumers Energy CompanyRetirement benefits liability</t>
        </is>
      </c>
      <c r="N1" s="2" t="inlineStr">
        <is>
          <t>Consumers Energy CompanyRetained Earnings (Accumulated Deficit)</t>
        </is>
      </c>
      <c r="O1" s="2" t="inlineStr">
        <is>
          <t>Consumers Energy CompanyCumulative Preferred Stock</t>
        </is>
      </c>
    </row>
    <row r="2">
      <c r="A2" s="4" t="inlineStr">
        <is>
          <t>Total Equity at Beginning of Period at Dec. 31, 2018</t>
        </is>
      </c>
      <c r="B2" s="5" t="n">
        <v>4792</v>
      </c>
      <c r="C2" s="5" t="n">
        <v>3</v>
      </c>
      <c r="D2" s="5" t="n">
        <v>5088</v>
      </c>
      <c r="E2" s="5" t="n">
        <v>-65</v>
      </c>
      <c r="F2" s="5" t="n">
        <v>-63</v>
      </c>
      <c r="G2" s="5" t="n">
        <v>-271</v>
      </c>
      <c r="H2" s="5" t="n">
        <v>0</v>
      </c>
      <c r="I2" s="5" t="n">
        <v>6920</v>
      </c>
      <c r="J2" s="5" t="n">
        <v>841</v>
      </c>
      <c r="K2" s="5" t="n">
        <v>4699</v>
      </c>
      <c r="L2" s="5" t="n">
        <v>-21</v>
      </c>
      <c r="M2" s="5" t="n">
        <v>-21</v>
      </c>
      <c r="N2" s="5" t="n">
        <v>1364</v>
      </c>
      <c r="O2" s="5" t="n">
        <v>37</v>
      </c>
    </row>
    <row r="3">
      <c r="A3" s="3" t="inlineStr">
        <is>
          <t>Increase (Decrease) in Stockholders' Equity [Roll Forward]</t>
        </is>
      </c>
    </row>
    <row r="4">
      <c r="A4" s="4" t="inlineStr">
        <is>
          <t>Stockholder contribution</t>
        </is>
      </c>
      <c r="K4" s="6" t="n">
        <v>675</v>
      </c>
    </row>
    <row r="5">
      <c r="A5" s="4" t="inlineStr">
        <is>
          <t>Net gain (loss) arising during the period</t>
        </is>
      </c>
      <c r="B5" s="6" t="n">
        <v>-7</v>
      </c>
      <c r="F5" s="6" t="n">
        <v>-7</v>
      </c>
      <c r="I5" s="6" t="n">
        <v>-8</v>
      </c>
      <c r="M5" s="6" t="n">
        <v>-8</v>
      </c>
    </row>
    <row r="6">
      <c r="A6" s="4" t="inlineStr">
        <is>
          <t>Amortization of net actuarial loss</t>
        </is>
      </c>
      <c r="B6" s="6" t="n">
        <v>3</v>
      </c>
      <c r="F6" s="6" t="n">
        <v>3</v>
      </c>
      <c r="I6" s="6" t="n">
        <v>1</v>
      </c>
      <c r="M6" s="6" t="n">
        <v>1</v>
      </c>
    </row>
    <row r="7">
      <c r="A7" s="4" t="inlineStr">
        <is>
          <t>Net Income</t>
        </is>
      </c>
      <c r="B7" s="6" t="n">
        <v>682</v>
      </c>
      <c r="G7" s="6" t="n">
        <v>680</v>
      </c>
      <c r="I7" s="6" t="n">
        <v>743</v>
      </c>
      <c r="N7" s="6" t="n">
        <v>743</v>
      </c>
    </row>
    <row r="8">
      <c r="A8" s="4" t="inlineStr">
        <is>
          <t>Dividends declared on common stock</t>
        </is>
      </c>
      <c r="G8" s="6" t="n">
        <v>-434</v>
      </c>
      <c r="N8" s="6" t="n">
        <v>-592</v>
      </c>
    </row>
    <row r="9">
      <c r="A9" s="4" t="inlineStr">
        <is>
          <t>Dividends declared on preferred stock</t>
        </is>
      </c>
      <c r="G9" s="6" t="n">
        <v>0</v>
      </c>
      <c r="N9" s="6" t="n">
        <v>-2</v>
      </c>
    </row>
    <row r="10">
      <c r="A10" s="4" t="inlineStr">
        <is>
          <t>Total Equity at End of Period at Dec. 31, 2019</t>
        </is>
      </c>
      <c r="B10" s="6" t="n">
        <v>5055</v>
      </c>
      <c r="C10" s="6" t="n">
        <v>3</v>
      </c>
      <c r="D10" s="6" t="n">
        <v>5113</v>
      </c>
      <c r="E10" s="6" t="n">
        <v>-73</v>
      </c>
      <c r="F10" s="6" t="n">
        <v>-69</v>
      </c>
      <c r="G10" s="6" t="n">
        <v>-25</v>
      </c>
      <c r="H10" s="6" t="n">
        <v>0</v>
      </c>
      <c r="I10" s="6" t="n">
        <v>7737</v>
      </c>
      <c r="J10" s="6" t="n">
        <v>841</v>
      </c>
      <c r="K10" s="6" t="n">
        <v>5374</v>
      </c>
      <c r="L10" s="6" t="n">
        <v>-28</v>
      </c>
      <c r="M10" s="6" t="n">
        <v>-28</v>
      </c>
      <c r="N10" s="6" t="n">
        <v>1513</v>
      </c>
      <c r="O10" s="6" t="n">
        <v>37</v>
      </c>
    </row>
    <row r="11">
      <c r="A11" s="3" t="inlineStr">
        <is>
          <t>Increase (Decrease) in Stockholders' Equity [Roll Forward]</t>
        </is>
      </c>
    </row>
    <row r="12">
      <c r="A12" s="4" t="inlineStr">
        <is>
          <t>Stockholder contribution</t>
        </is>
      </c>
      <c r="K12" s="6" t="n">
        <v>650</v>
      </c>
    </row>
    <row r="13">
      <c r="A13" s="4" t="inlineStr">
        <is>
          <t>Net gain (loss) arising during the period</t>
        </is>
      </c>
      <c r="B13" s="6" t="n">
        <v>-15</v>
      </c>
      <c r="F13" s="6" t="n">
        <v>-15</v>
      </c>
      <c r="I13" s="6" t="n">
        <v>-9</v>
      </c>
      <c r="M13" s="6" t="n">
        <v>-9</v>
      </c>
    </row>
    <row r="14">
      <c r="A14" s="4" t="inlineStr">
        <is>
          <t>Amortization of net actuarial loss</t>
        </is>
      </c>
      <c r="B14" s="6" t="n">
        <v>5</v>
      </c>
      <c r="F14" s="6" t="n">
        <v>5</v>
      </c>
      <c r="I14" s="6" t="n">
        <v>1</v>
      </c>
      <c r="M14" s="6" t="n">
        <v>1</v>
      </c>
    </row>
    <row r="15">
      <c r="A15" s="4" t="inlineStr">
        <is>
          <t>Net Income</t>
        </is>
      </c>
      <c r="B15" s="6" t="n">
        <v>752</v>
      </c>
      <c r="G15" s="6" t="n">
        <v>755</v>
      </c>
      <c r="I15" s="6" t="n">
        <v>816</v>
      </c>
      <c r="N15" s="6" t="n">
        <v>816</v>
      </c>
    </row>
    <row r="16">
      <c r="A16" s="4" t="inlineStr">
        <is>
          <t>Dividends declared on common stock</t>
        </is>
      </c>
      <c r="G16" s="6" t="n">
        <v>-465</v>
      </c>
      <c r="N16" s="6" t="n">
        <v>-637</v>
      </c>
    </row>
    <row r="17">
      <c r="A17" s="4" t="inlineStr">
        <is>
          <t>Dividends declared on preferred stock</t>
        </is>
      </c>
      <c r="G17" s="6" t="n">
        <v>0</v>
      </c>
      <c r="N17" s="6" t="n">
        <v>-2</v>
      </c>
    </row>
    <row r="18">
      <c r="A18" s="4" t="inlineStr">
        <is>
          <t>Total Equity at End of Period at Dec. 31, 2020</t>
        </is>
      </c>
      <c r="B18" s="6" t="n">
        <v>6077</v>
      </c>
      <c r="C18" s="6" t="n">
        <v>3</v>
      </c>
      <c r="D18" s="6" t="n">
        <v>5365</v>
      </c>
      <c r="E18" s="6" t="n">
        <v>-86</v>
      </c>
      <c r="F18" s="6" t="n">
        <v>-80</v>
      </c>
      <c r="G18" s="6" t="n">
        <v>214</v>
      </c>
      <c r="H18" s="6" t="n">
        <v>0</v>
      </c>
      <c r="I18" s="6" t="n">
        <v>8556</v>
      </c>
      <c r="J18" s="6" t="n">
        <v>841</v>
      </c>
      <c r="K18" s="6" t="n">
        <v>6024</v>
      </c>
      <c r="L18" s="6" t="n">
        <v>-36</v>
      </c>
      <c r="M18" s="6" t="n">
        <v>-36</v>
      </c>
      <c r="N18" s="6" t="n">
        <v>1690</v>
      </c>
      <c r="O18" s="6" t="n">
        <v>37</v>
      </c>
    </row>
    <row r="19">
      <c r="A19" s="3" t="inlineStr">
        <is>
          <t>Increase (Decrease) in Stockholders' Equity [Roll Forward]</t>
        </is>
      </c>
    </row>
    <row r="20">
      <c r="A20" s="4" t="inlineStr">
        <is>
          <t>Stockholder contribution</t>
        </is>
      </c>
      <c r="K20" s="6" t="n">
        <v>575</v>
      </c>
    </row>
    <row r="21">
      <c r="A21" s="4" t="inlineStr">
        <is>
          <t>Net gain (loss) arising during the period</t>
        </is>
      </c>
      <c r="B21" s="6" t="n">
        <v>19</v>
      </c>
      <c r="F21" s="6" t="n">
        <v>19</v>
      </c>
      <c r="I21" s="6" t="n">
        <v>2</v>
      </c>
      <c r="M21" s="6" t="n">
        <v>2</v>
      </c>
    </row>
    <row r="22">
      <c r="A22" s="4" t="inlineStr">
        <is>
          <t>Amortization of net actuarial loss</t>
        </is>
      </c>
      <c r="B22" s="6" t="n">
        <v>5</v>
      </c>
      <c r="F22" s="6" t="n">
        <v>5</v>
      </c>
      <c r="I22" s="6" t="n">
        <v>2</v>
      </c>
      <c r="M22" s="6" t="n">
        <v>2</v>
      </c>
    </row>
    <row r="23">
      <c r="A23" s="4" t="inlineStr">
        <is>
          <t>Net Income</t>
        </is>
      </c>
      <c r="B23" s="6" t="n">
        <v>1330</v>
      </c>
      <c r="G23" s="6" t="n">
        <v>1353</v>
      </c>
      <c r="I23" s="6" t="n">
        <v>868</v>
      </c>
      <c r="N23" s="6" t="n">
        <v>868</v>
      </c>
    </row>
    <row r="24">
      <c r="A24" s="4" t="inlineStr">
        <is>
          <t>Dividends declared on common stock</t>
        </is>
      </c>
      <c r="G24" s="6" t="n">
        <v>-505</v>
      </c>
      <c r="N24" s="6" t="n">
        <v>-722</v>
      </c>
    </row>
    <row r="25">
      <c r="A25" s="4" t="inlineStr">
        <is>
          <t>Dividends declared on preferred stock</t>
        </is>
      </c>
      <c r="G25" s="6" t="n">
        <v>-5</v>
      </c>
      <c r="N25" s="6" t="n">
        <v>-2</v>
      </c>
    </row>
    <row r="26">
      <c r="A26" s="4" t="inlineStr">
        <is>
          <t>Total Equity at End of Period at Dec. 31, 2021</t>
        </is>
      </c>
      <c r="B26" s="5" t="n">
        <v>7188</v>
      </c>
      <c r="C26" s="5" t="n">
        <v>3</v>
      </c>
      <c r="D26" s="5" t="n">
        <v>5406</v>
      </c>
      <c r="E26" s="5" t="n">
        <v>-59</v>
      </c>
      <c r="F26" s="5" t="n">
        <v>-56</v>
      </c>
      <c r="G26" s="5" t="n">
        <v>1057</v>
      </c>
      <c r="H26" s="5" t="n">
        <v>224</v>
      </c>
      <c r="I26" s="5" t="n">
        <v>9279</v>
      </c>
      <c r="J26" s="5" t="n">
        <v>841</v>
      </c>
      <c r="K26" s="5" t="n">
        <v>6599</v>
      </c>
      <c r="L26" s="5" t="n">
        <v>-32</v>
      </c>
      <c r="M26" s="5" t="n">
        <v>-32</v>
      </c>
      <c r="N26" s="5" t="n">
        <v>1834</v>
      </c>
      <c r="O26" s="5" t="n">
        <v>3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Income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ax effect of discontinued operations</t>
        </is>
      </c>
      <c r="B4" s="5" t="n">
        <v>170</v>
      </c>
      <c r="C4" s="5" t="n">
        <v>18</v>
      </c>
      <c r="D4" s="5" t="n">
        <v>16</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Line Items]</t>
        </is>
      </c>
    </row>
    <row r="4">
      <c r="A4" s="4" t="inlineStr">
        <is>
          <t>Significant Accounting Policies</t>
        </is>
      </c>
      <c r="B4" s="4" t="inlineStr">
        <is>
          <t>Significant Accounting Policies Principles of Consolidation: CMS Energy and Consumers prepare their consolidated financial statements in conformity with GAAP. CMS Energy’s consolidated financial statements comprise CMS Energy, Consumers, CMS Enterprises,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CMS Energy and Consumers are required to make estimates using assumptions that may affect reported amounts and disclosures. Actual results could differ from those estimates. 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 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transactions. CMS Energy and Consumers record derivative contracts that do not qualify for the normal purchases and sales exception at fair value on their consolidated balance sheets. At CMS Energy, if the derivative is accounted for as a cash flow hedge, unrealized gains and losses from changes in the fair value of the derivative are recognized in AOCI and subsequently recognized in earnings when the hedged transactions impact earnings. If the derivative is accounted for as a fair value hedge, changes in the fair value of the derivative and changes in the fair value of the hedged item due to the hedged risk are recognized in earnings. For the FTRs at Consumers, changes in fair value are deferred as regulatory assets or liabilities. For details regarding CMS Energy’s and Consumers’ derivative instruments recorded at fair value, see Note 5, Fair Value Measurements. 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forward equity sales. CMS Energy computes the effect on potential common stock using the treasury stock method. Diluted EPS excludes the impact of antidilutive securities, which are those securities resulting in an increase in EPS or a decrease in loss per share. For EPS computations, see Note 13, Earnings Per Share—CMS Energy. 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stment Tax Credits: Consumers amortizes its investment tax credits over the life of the related property in accordance with regulatory treatment. CMS Energy’s non‑regulated businesses use the deferral method of accounting for investment tax credits. Under the deferral method, the book basis of the associated assets is reduced by the amount of the credit, resulting in lower depreciation expense over the life of the assets. Furthermore, the tax basis of the assets is reduced by 50 percent of the related credit, resulting in a net deferred tax asset. CMS Energy recognizes the tax benefit of this basis difference as a reduction to income tax expense in the year in which the plant reaches commercial operation.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CMS Energy and Consumers evaluate inventory for impairment as required to ensure that its carrying value does not exceed the lower of cost or net realizable value. 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 Reclassifications: CMS Energy and Consumers have reclassified certain prior period amounts to conform to the presentation in the present period. The most significant of these reclassifications is related to CMS Energy’s sale of EnerBank to Regions Bank in October 2021. The assets and liabilities of EnerBank are presented as held for sale on CMS Energy’s consolidated balance sheets at December 31, 2020. Additionally, EnerBank’s results of operations through the date of the sale are presented as income from discontinued operations on CMS Energy’s consolidated statements of income for the years ended December 31, 2021, 2020, and 2019. For information regarding the sale of EnerBank, see Note 20, Exit Activities and Discontinued Operations. 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 Other: For additional accounting policies, see: • Note 7, Plant, Property, and Equipment • Note 8, Leases and Palisades Financing • Note 9, Asset Retirement Obligations • Note 10, Retirement Benefits • Note 12, Income Taxes • Note 13, Earnings Per Share—CMS Energy • Note 14, Revenue • Note 16, Cash and Cash Equivalents • Note 19, Variable Interest Entities</t>
        </is>
      </c>
    </row>
    <row r="5">
      <c r="A5" s="4" t="inlineStr">
        <is>
          <t>Consumers Energy Company</t>
        </is>
      </c>
    </row>
    <row r="6">
      <c r="A6" s="3" t="inlineStr">
        <is>
          <t>Significant Accounting Policies [Line Items]</t>
        </is>
      </c>
    </row>
    <row r="7">
      <c r="A7" s="4" t="inlineStr">
        <is>
          <t>Significant Accounting Policies</t>
        </is>
      </c>
      <c r="B7" s="4" t="inlineStr">
        <is>
          <t>Significant Accounting Policies Principles of Consolidation: CMS Energy and Consumers prepare their consolidated financial statements in conformity with GAAP. CMS Energy’s consolidated financial statements comprise CMS Energy, Consumers, CMS Enterprises,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CMS Energy and Consumers are required to make estimates using assumptions that may affect reported amounts and disclosures. Actual results could differ from those estimates. 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 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transactions. CMS Energy and Consumers record derivative contracts that do not qualify for the normal purchases and sales exception at fair value on their consolidated balance sheets. At CMS Energy, if the derivative is accounted for as a cash flow hedge, unrealized gains and losses from changes in the fair value of the derivative are recognized in AOCI and subsequently recognized in earnings when the hedged transactions impact earnings. If the derivative is accounted for as a fair value hedge, changes in the fair value of the derivative and changes in the fair value of the hedged item due to the hedged risk are recognized in earnings. For the FTRs at Consumers, changes in fair value are deferred as regulatory assets or liabilities. For details regarding CMS Energy’s and Consumers’ derivative instruments recorded at fair value, see Note 5, Fair Value Measurements. 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forward equity sales. CMS Energy computes the effect on potential common stock using the treasury stock method. Diluted EPS excludes the impact of antidilutive securities, which are those securities resulting in an increase in EPS or a decrease in loss per share. For EPS computations, see Note 13, Earnings Per Share—CMS Energy. 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stment Tax Credits: Consumers amortizes its investment tax credits over the life of the related property in accordance with regulatory treatment. CMS Energy’s non‑regulated businesses use the deferral method of accounting for investment tax credits. Under the deferral method, the book basis of the associated assets is reduced by the amount of the credit, resulting in lower depreciation expense over the life of the assets. Furthermore, the tax basis of the assets is reduced by 50 percent of the related credit, resulting in a net deferred tax asset. CMS Energy recognizes the tax benefit of this basis difference as a reduction to income tax expense in the year in which the plant reaches commercial operation.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CMS Energy and Consumers evaluate inventory for impairment as required to ensure that its carrying value does not exceed the lower of cost or net realizable value. 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 Reclassifications: CMS Energy and Consumers have reclassified certain prior period amounts to conform to the presentation in the present period. The most significant of these reclassifications is related to CMS Energy’s sale of EnerBank to Regions Bank in October 2021. The assets and liabilities of EnerBank are presented as held for sale on CMS Energy’s consolidated balance sheets at December 31, 2020. Additionally, EnerBank’s results of operations through the date of the sale are presented as income from discontinued operations on CMS Energy’s consolidated statements of income for the years ended December 31, 2021, 2020, and 2019. For information regarding the sale of EnerBank, see Note 20, Exit Activities and Discontinued Operations. 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 Other: For additional accounting policies, see: • Note 7, Plant, Property, and Equipment • Note 8, Leases and Palisades Financing • Note 9, Asset Retirement Obligations • Note 10, Retirement Benefits • Note 12, Income Taxes • Note 13, Earnings Per Share—CMS Energy • Note 14, Revenue • Note 16, Cash and Cash Equivalents • Note 19, Variable Interest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12 Months Ended</t>
        </is>
      </c>
    </row>
    <row r="2">
      <c r="B2" s="2" t="inlineStr">
        <is>
          <t>Dec. 31, 2021</t>
        </is>
      </c>
    </row>
    <row r="3">
      <c r="A3" s="3" t="inlineStr">
        <is>
          <t>Public Utilities, General Disclosures [Line Items]</t>
        </is>
      </c>
    </row>
    <row r="4">
      <c r="A4" s="4" t="inlineStr">
        <is>
          <t>Regulatory Matters</t>
        </is>
      </c>
      <c r="B4" s="4" t="inlineStr">
        <is>
          <t>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MPSC’s authority to approve voluntary revenue refunds, and other matters. Consumers is unable to predict the outcome of these appeal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regulated businesses. Presented in the following table are the regulatory assets and liabilities on Consumers’ consolidated balance sheets: In Millions December 31 End of Recovery or Refund Period 2021 2020 Regulatory assets Current Energy waste reduction plan incentive 1 2022 $ 42 $ 34 Deferred capital spending 2 2021 — 6 Other 2022 4 2 Total current regulatory assets $ 46 $ 42 Non-current Postretirement benefits 3 various $ 837 $ 1,231 Costs of coal-fueled electric generating units to be retired 2 various 678 678 ARO 4 various 247 216 Securitized costs 2 2029 193 221 MGP sites 4 various 112 120 Unamortized loss on reacquired debt 4 various 104 108 Energy waste reduction plan incentive 1 2023 46 42 Energy waste reduction plan 4 various 13 16 Demand response program 4 various 10 10 Other various 19 11 Total non-current regulatory assets $ 2,259 $ 2,653 Total regulatory assets $ 2,305 $ 2,695 Regulatory liabilities Current Income taxes, net 2022 $ 138 $ 105 Reserve for customer refunds 2022 2 28 Voluntary transmission asset sale gain share 2021 — 14 Other 2022 6 4 Total current regulatory liabilities $ 146 $ 151 Non-current Cost of removal various $ 2,375 $ 2,245 Income taxes, net various 1,297 1,419 Postretirement benefits various 54 — Renewable energy grant 2043 47 49 Renewable energy plan 2028 13 9 ARO various — 11 Other various 16 11 Total non-current regulatory liabilities $ 3,802 $ 3,744 Total regulatory liabilities $ 3,948 $ 3,895 1 These regulatory assets have arisen from an alternative revenue program and are not associated with incurred costs or capital investments. Therefore, the MPSC has provided for recovery without a return. 2 The MPSC has provided, or Consumers expects, a specific return on these regulatory assets. 3 This regulatory asset is included in rate base, thereby providing a return. 4 These regulatory assets represent incurred costs for which the MPSC has provided, or Consumers expects, recovery without a return on investment. Regulatory Assets Energy Waste Reduction Plan Incentive: The energy waste reduction incentive mechanism provides a financial incentive if the energy savings of Consumers’ customers exceed annual targets established by the MPSC. Consumers accounts for this program as an alternative-revenue program that meets the criteria for recognizing revenue related to the incentive as soon as energy savings exceed the annual targets established by the MPSC. In October 2021, the MPSC approved a settlement agreement authorizing Consumers to collect $42 million during 2022 as an incentive for exceeding its statutory savings targets in 2020. Consumers recognized incentive revenue under this program of $42 million in 2020. Consumers also exceeded its statutory savings targets in 2021, achieved certain other goals, and will request the MPSC’s approval to collect $46 million, the maximum performance incentive, in the energy waste reduction reconciliation to be filed in May 2022. Consumers recognized incentive revenue under this program of $46 million in 2021. Deferred Capital Spending: In 2019, the MPSC approved a settlement agreement in Consumers’ 2018 electric rate case, which provided deferred accounting treatment for distribution-related capital investments exceeding certain threshold amounts. Thus, for actual capital spending above the threshold amounts detailed in the settlement agreement, Consumers had deferred as a regulatory asset the associated depreciation and property tax expense as well as the debt component of the overall rate of return on such spending. Postretirement Benefits: As part of the ratemaking process, the MPSC allows Consumers to recover the costs of postretirement benefits. Accordingly, Consumers defers the net impact of actuarial losses and gains, prior service costs and credits, and settlements associated with postretirement benefits as a regulatory asset or liability. The asset or liability will decrease as the deferred items are amortized and recognized as components of net periodic benefit cost. For details about settlements and the amortization periods, see Note 10, Retirement Benefits. Costs of Coal-fueled Electric Generating Units to be Retired: In 2019, the MPSC approved the settlement agreement reached in Consumers’ 2018 IRP, under which Consumers plans to retire the D.E. Karn coal-fueled electric generating units in 2023. Under Michigan law, electric utilities have been permitted to use highly rated, low-cost securitization bonds to finance the recovery of qualified costs. In 2019, Consumers removed from total plant, property, and equipment an amount representing the projected remaining book value of the two coal-fueled electric generating units upon their retirement, and recorded it as a regulatory asset. Until securitization, the book value of the generating units will remain in rate base and receive full regulatory returns in general rate cases. In December 2020, the MPSC issued a securitization financing order authorizing Consumers to issue securitization bonds in order to finance the recovery of the remaining book value of the two coal-fueled electric generating units upon their retirement. An intervenor appealed the order, contending that it should not have to pay the securitization surcharge. In November 2021, the Michigan Court of Appeals affirmed the MPSC’s determination that the intervenor must pay the securitization charge.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Securitized Costs: In 2013, the MPSC issued a securitization financing order authorizing Consumers to issue securitization bonds in order to finance the recovery of the remaining book value of seven smaller coal-fueled electric generating units that Consumers retired in 2016 and three smaller natural gas-fueled electric generating units that Consumers retired in 2015. Upon receipt of the MPSC’s order, Consumers removed the book value of the ten units from plant, property, and equipment and recorded this amount as a regulatory asset. Consumers is amortizing the regulatory asset over the life of the related securitization bonds, which it issued through a subsidiary in 2014. For additional details regarding the securitization bonds, see Note 4, Financings and Capitalization. MGP Sites: Consumers is incurring environmental remediation and other response activity costs at 23 former MGP facilities. The MPSC allows Consumers to recover from its natural gas customers over a ten-year period the costs incurred to remediate the MGP sites. Unamortized Loss on Reacquired Debt: Under regulatory accounting, any unamortized discount, premium, or expense related to debt redeemed with the proceeds of new debt is capitalized and amortized over the life of the new debt. Energy Waste Reduction Plan: The MPSC allows Consumers to collect surcharges from customers to fund its energy waste reduction plan. The amount of spending incurred in excess of surcharges collected is recorded as a regulatory asset and amortized as surcharges are collected from customers over the plan period. The amount of surcharges collected in excess of spending incurred is recorded as a regulatory liability and amortized as costs are incurred. Demand Response Program: In Consumers’ 2018 IRP and general rate cases, the MPSC has approved the recovery of demand response costs. Consumers annually files a reconciliation with the MPSC to review actual demand response costs against amounts approved. Regulatory Liabilities Income Taxes, Net: Consumers records regulatory assets and liabilities to reflect the difference between deferred income taxes recognized for financial reporting purposes and amounts previously reflected in Consumers’ rates. This net balance will decrease over the remaining life of the related temporary differences and flow through income tax expense. The majority of the net regulatory liability recorded related to income taxes is associated with plant assets that are subject to normalization, which is governed by the Internal Revenue Code, and will be returned to customers over the remaining book life of the related plant assets, the average of which is 44 years for gas plant assets and 27 years for electric plant assets. For additional details on deferred income taxes, see Note 12, Income Taxes. Reserve for Customer Refunds: In December 2020, the MPSC issued an order authorizing Consumers to refund $28 million voluntarily to utility customers. In May 2021, the MPSC approved a filing submitted by Consumers that proposed the refund take the form of incremental spending in 2021 and 2022 above amounts included in rates on various programs, including electric service restoration and gas and electric technology expenses. If Consumers does not achieve the incremental spending, the remaining balance will be provided to electric or gas utility customers through a bill credit. Voluntary Transmission Asset Sale Gain Share: In October 2020, Consumers completed a sale of the electric utility’s remaining transmission equipment to METC. In December 2020, Consumers filed an application with the MPSC requesting approval to share voluntarily half of the gain from the sale with electric utility customers through incremental service restoration spending in 2021; this application was approved by the MPSC in February 2021. As a result, the $14 million gain was recorded on Consumers’ consolidated balance sheets as a current regulatory liability at December 31, 2020 and was shared with customers in 2021. Cost of Removal: The MPSC allows Consumers to collect amounts from customers to fund future asset removal activities. This regulatory liability is reduced as costs of removal are incurred. The refund period of this regulatory liability approximates the useful life of the assets to be removed. 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Renewable Energy Plan: Consumers has collected surcharges to fund its renewable energy plan. Amounts not yet spent under the plan are recorded as a regulatory liability, which is amortized as incremental costs are incurred to operate and depreciate Consumers’ renewable generation facilities and to purchase RECs under renewable energy purchase agreements. Incremental costs represent costs incurred in excess of amounts recovered through the PSCR process. Consumers Electric Utility 2021 Electric Rate Case: In March 2021, Consumers filed an application with the MPSC seeking an annual rate increase of $225 million, based on a 10.5 percent authorized return on equity and a projected twelve-month period ending December 31, 2022. In July 2021, Consumers reduced its requested annual rate increase to $201 million. In December 2021, the MPSC approved an annual rate increase of $27 million, based on a 9.9 percent authorized return on equity. This increase reflects the net impact of the approved settlement agreement in Consumers’ electric depreciation rate case, which reduced annual depreciation expense by $27 million. In its final order, the MPSC disallowed cost recovery for fleet assets and certain other categories of recently completed capital expenditures incurred by Consumers. As a result of this disallowance, Consumers recorded an impairment charge of $41 million within maintenance and other operating expenses on its consolidated statements of income for the year ended December 31, 2021. This charge includes an assessment of probable loss of $11 million on similar categories of gas utility capital expenditures that are pending recovery in Consumers’ 2021 gas rate case. Though Consumers plans to pursue full recovery of certain of these electric and gas capital expenditures, the position taken by the MPSC in this electric rate case provides significant uncertainty around whether Consumers will ultimately succeed. In January 2022, Consumers filed a petition for rehearing requesting the MPSC reconsider its disallowance of $11 million in capital expenditures for which the MPSC had already approved recovery in a previous electric rate order; this amount was not included in the impairment charge based on Consumers’ assessment of the merits of the petition for rehearing. The order disallowed recovery of other categories of capital expenditures, requiring that Consumers provide additional cost/benefit analysis and other information in its next electric rate case to support cost recovery. Consumers has incurred approximately $23 million related to these programs as of December 31, 2021 and, for certain ongoing projects, expects to incur additional capital expenditures in 2022 and beyond. While Consumers intends to support fully the prudency of such capital expenditures, it is reasonably possible that the MPSC will disallow some or all of these capital expenditures. An additional material disallowance of incurred capital costs could negatively affect CMS Energy’s and Consumers’ future results of operations. Consumers cannot predict the outcome of these proceedings. Finally, the order disallowed various other categories of capital expenditures in the projected test year, primarily challenging the accuracy of Consumers’ projection of these expenditures through 2022. While these are presently excluded from rate base, Consumers believes it will be successful in recovering the actual capital expenditures incurred for these programs in future rate cases. As a result of the order, in December 2021, Consumers committed to a plan to sell fleet assets with a fair value of $15 million. To reflect these held-for-sale assets at their fair value, less expected selling costs, Consumers recorded an additional impairment charge of $4 million within maintenance and other operating expenses on its consolidated statements of income for the year ended December 31, 2021.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in order to minimize the underrecovery or overrecovery amount in the annual reconciliations. Underrecoveries represent probable future revenues that will be recovered from customers; overrecoveries represent previously collected revenues that will be refunded to customers. Presented in the following table are the assets and liabilities for PSCR and GCR underrecoveries and overrecoveries reflected on Consumers’ consolidated balance sheets: In Millions December 31 2021 2020 Assets GCR underrecoveries $ 25 $ — Accounts receivable and accrued revenue $ 25 $ — Liabilities PSCR overrecoveries $ 12 $ 5 GCR overrecoveries — 15 Accrued rate refunds $ 12 $ 20 PSCR Plans and Reconciliations: In October 2021, the MPSC issued an order in Consumers’ 2019 PSCR reconciliation, authorizing recovery of $1.9 billion of power costs and authorizing Consumers to reflect in its 2020 PSCR reconciliation the overrecovery of $18 million. In April 2021, the MPSC issued an order in Consumers’ 2020 PSCR plan authorizing the 2020 PSCR charge that Consumers self-implemented beginning in January 2020. In March 2021, Consumers filed its 2020 PSCR reconciliation, requesting full recovery of $1.8 billion of power costs and authorization to reflect in its 2021 PSCR reconciliation the underrecovery of $4 million. In January 2022, the MPSC issued an order in Consumers’ amended 2021 PSCR plan authorizing the 2021 PSCR charge that Consumers self-implemented beginning in January 2021. GCR Plans and Reconciliations: In May 2021, the MPSC approved a settlement agreement in Consumers’ 2019-2020 GCR reconciliation, authorizing recovery of $0.5 billion of gas costs and authorizing Consumers to reflect in its 2020-2021 GCR reconciliation the overrecovery of $6 million. In June 2021, Consumers filed its 2020-2021 GCR reconciliation, requesting full recovery of $0.4 billion of gas costs and authorization to reflect in its 2021-2022 GCR reconciliation the overrecovery of $1 million. Consumers submitted its 2021-2022 GCR plan to the MPSC in December 2020 and self-implemented its proposed 2021-2022 GCR charge in April 2021. The MPSC approved a settlement agreement in this proceeding in September 2021, authorizing the GCR charge that Consumers had self-implemented.</t>
        </is>
      </c>
    </row>
    <row r="5">
      <c r="A5" s="4" t="inlineStr">
        <is>
          <t>Consumers Energy Company</t>
        </is>
      </c>
    </row>
    <row r="6">
      <c r="A6" s="3" t="inlineStr">
        <is>
          <t>Public Utilities, General Disclosures [Line Items]</t>
        </is>
      </c>
    </row>
    <row r="7">
      <c r="A7" s="4" t="inlineStr">
        <is>
          <t>Regulatory Matters</t>
        </is>
      </c>
      <c r="B7" s="4" t="inlineStr">
        <is>
          <t>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MPSC’s authority to approve voluntary revenue refunds, and other matters. Consumers is unable to predict the outcome of these appeal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regulated businesses. Presented in the following table are the regulatory assets and liabilities on Consumers’ consolidated balance sheets: In Millions December 31 End of Recovery or Refund Period 2021 2020 Regulatory assets Current Energy waste reduction plan incentive 1 2022 $ 42 $ 34 Deferred capital spending 2 2021 — 6 Other 2022 4 2 Total current regulatory assets $ 46 $ 42 Non-current Postretirement benefits 3 various $ 837 $ 1,231 Costs of coal-fueled electric generating units to be retired 2 various 678 678 ARO 4 various 247 216 Securitized costs 2 2029 193 221 MGP sites 4 various 112 120 Unamortized loss on reacquired debt 4 various 104 108 Energy waste reduction plan incentive 1 2023 46 42 Energy waste reduction plan 4 various 13 16 Demand response program 4 various 10 10 Other various 19 11 Total non-current regulatory assets $ 2,259 $ 2,653 Total regulatory assets $ 2,305 $ 2,695 Regulatory liabilities Current Income taxes, net 2022 $ 138 $ 105 Reserve for customer refunds 2022 2 28 Voluntary transmission asset sale gain share 2021 — 14 Other 2022 6 4 Total current regulatory liabilities $ 146 $ 151 Non-current Cost of removal various $ 2,375 $ 2,245 Income taxes, net various 1,297 1,419 Postretirement benefits various 54 — Renewable energy grant 2043 47 49 Renewable energy plan 2028 13 9 ARO various — 11 Other various 16 11 Total non-current regulatory liabilities $ 3,802 $ 3,744 Total regulatory liabilities $ 3,948 $ 3,895 1 These regulatory assets have arisen from an alternative revenue program and are not associated with incurred costs or capital investments. Therefore, the MPSC has provided for recovery without a return. 2 The MPSC has provided, or Consumers expects, a specific return on these regulatory assets. 3 This regulatory asset is included in rate base, thereby providing a return. 4 These regulatory assets represent incurred costs for which the MPSC has provided, or Consumers expects, recovery without a return on investment. Regulatory Assets Energy Waste Reduction Plan Incentive: The energy waste reduction incentive mechanism provides a financial incentive if the energy savings of Consumers’ customers exceed annual targets established by the MPSC. Consumers accounts for this program as an alternative-revenue program that meets the criteria for recognizing revenue related to the incentive as soon as energy savings exceed the annual targets established by the MPSC. In October 2021, the MPSC approved a settlement agreement authorizing Consumers to collect $42 million during 2022 as an incentive for exceeding its statutory savings targets in 2020. Consumers recognized incentive revenue under this program of $42 million in 2020. Consumers also exceeded its statutory savings targets in 2021, achieved certain other goals, and will request the MPSC’s approval to collect $46 million, the maximum performance incentive, in the energy waste reduction reconciliation to be filed in May 2022. Consumers recognized incentive revenue under this program of $46 million in 2021. Deferred Capital Spending: In 2019, the MPSC approved a settlement agreement in Consumers’ 2018 electric rate case, which provided deferred accounting treatment for distribution-related capital investments exceeding certain threshold amounts. Thus, for actual capital spending above the threshold amounts detailed in the settlement agreement, Consumers had deferred as a regulatory asset the associated depreciation and property tax expense as well as the debt component of the overall rate of return on such spending. Postretirement Benefits: As part of the ratemaking process, the MPSC allows Consumers to recover the costs of postretirement benefits. Accordingly, Consumers defers the net impact of actuarial losses and gains, prior service costs and credits, and settlements associated with postretirement benefits as a regulatory asset or liability. The asset or liability will decrease as the deferred items are amortized and recognized as components of net periodic benefit cost. For details about settlements and the amortization periods, see Note 10, Retirement Benefits. Costs of Coal-fueled Electric Generating Units to be Retired: In 2019, the MPSC approved the settlement agreement reached in Consumers’ 2018 IRP, under which Consumers plans to retire the D.E. Karn coal-fueled electric generating units in 2023. Under Michigan law, electric utilities have been permitted to use highly rated, low-cost securitization bonds to finance the recovery of qualified costs. In 2019, Consumers removed from total plant, property, and equipment an amount representing the projected remaining book value of the two coal-fueled electric generating units upon their retirement, and recorded it as a regulatory asset. Until securitization, the book value of the generating units will remain in rate base and receive full regulatory returns in general rate cases. In December 2020, the MPSC issued a securitization financing order authorizing Consumers to issue securitization bonds in order to finance the recovery of the remaining book value of the two coal-fueled electric generating units upon their retirement. An intervenor appealed the order, contending that it should not have to pay the securitization surcharge. In November 2021, the Michigan Court of Appeals affirmed the MPSC’s determination that the intervenor must pay the securitization charge.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Securitized Costs: In 2013, the MPSC issued a securitization financing order authorizing Consumers to issue securitization bonds in order to finance the recovery of the remaining book value of seven smaller coal-fueled electric generating units that Consumers retired in 2016 and three smaller natural gas-fueled electric generating units that Consumers retired in 2015. Upon receipt of the MPSC’s order, Consumers removed the book value of the ten units from plant, property, and equipment and recorded this amount as a regulatory asset. Consumers is amortizing the regulatory asset over the life of the related securitization bonds, which it issued through a subsidiary in 2014. For additional details regarding the securitization bonds, see Note 4, Financings and Capitalization. MGP Sites: Consumers is incurring environmental remediation and other response activity costs at 23 former MGP facilities. The MPSC allows Consumers to recover from its natural gas customers over a ten-year period the costs incurred to remediate the MGP sites. Unamortized Loss on Reacquired Debt: Under regulatory accounting, any unamortized discount, premium, or expense related to debt redeemed with the proceeds of new debt is capitalized and amortized over the life of the new debt. Energy Waste Reduction Plan: The MPSC allows Consumers to collect surcharges from customers to fund its energy waste reduction plan. The amount of spending incurred in excess of surcharges collected is recorded as a regulatory asset and amortized as surcharges are collected from customers over the plan period. The amount of surcharges collected in excess of spending incurred is recorded as a regulatory liability and amortized as costs are incurred. Demand Response Program: In Consumers’ 2018 IRP and general rate cases, the MPSC has approved the recovery of demand response costs. Consumers annually files a reconciliation with the MPSC to review actual demand response costs against amounts approved. Regulatory Liabilities Income Taxes, Net: Consumers records regulatory assets and liabilities to reflect the difference between deferred income taxes recognized for financial reporting purposes and amounts previously reflected in Consumers’ rates. This net balance will decrease over the remaining life of the related temporary differences and flow through income tax expense. The majority of the net regulatory liability recorded related to income taxes is associated with plant assets that are subject to normalization, which is governed by the Internal Revenue Code, and will be returned to customers over the remaining book life of the related plant assets, the average of which is 44 years for gas plant assets and 27 years for electric plant assets. For additional details on deferred income taxes, see Note 12, Income Taxes. Reserve for Customer Refunds: In December 2020, the MPSC issued an order authorizing Consumers to refund $28 million voluntarily to utility customers. In May 2021, the MPSC approved a filing submitted by Consumers that proposed the refund take the form of incremental spending in 2021 and 2022 above amounts included in rates on various programs, including electric service restoration and gas and electric technology expenses. If Consumers does not achieve the incremental spending, the remaining balance will be provided to electric or gas utility customers through a bill credit. Voluntary Transmission Asset Sale Gain Share: In October 2020, Consumers completed a sale of the electric utility’s remaining transmission equipment to METC. In December 2020, Consumers filed an application with the MPSC requesting approval to share voluntarily half of the gain from the sale with electric utility customers through incremental service restoration spending in 2021; this application was approved by the MPSC in February 2021. As a result, the $14 million gain was recorded on Consumers’ consolidated balance sheets as a current regulatory liability at December 31, 2020 and was shared with customers in 2021. Cost of Removal: The MPSC allows Consumers to collect amounts from customers to fund future asset removal activities. This regulatory liability is reduced as costs of removal are incurred. The refund period of this regulatory liability approximates the useful life of the assets to be removed. 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Renewable Energy Plan: Consumers has collected surcharges to fund its renewable energy plan. Amounts not yet spent under the plan are recorded as a regulatory liability, which is amortized as incremental costs are incurred to operate and depreciate Consumers’ renewable generation facilities and to purchase RECs under renewable energy purchase agreements. Incremental costs represent costs incurred in excess of amounts recovered through the PSCR process. Consumers Electric Utility 2021 Electric Rate Case: In March 2021, Consumers filed an application with the MPSC seeking an annual rate increase of $225 million, based on a 10.5 percent authorized return on equity and a projected twelve-month period ending December 31, 2022. In July 2021, Consumers reduced its requested annual rate increase to $201 million. In December 2021, the MPSC approved an annual rate increase of $27 million, based on a 9.9 percent authorized return on equity. This increase reflects the net impact of the approved settlement agreement in Consumers’ electric depreciation rate case, which reduced annual depreciation expense by $27 million. In its final order, the MPSC disallowed cost recovery for fleet assets and certain other categories of recently completed capital expenditures incurred by Consumers. As a result of this disallowance, Consumers recorded an impairment charge of $41 million within maintenance and other operating expenses on its consolidated statements of income for the year ended December 31, 2021. This charge includes an assessment of probable loss of $11 million on similar categories of gas utility capital expenditures that are pending recovery in Consumers’ 2021 gas rate case. Though Consumers plans to pursue full recovery of certain of these electric and gas capital expenditures, the position taken by the MPSC in this electric rate case provides significant uncertainty around whether Consumers will ultimately succeed. In January 2022, Consumers filed a petition for rehearing requesting the MPSC reconsider its disallowance of $11 million in capital expenditures for which the MPSC had already approved recovery in a previous electric rate order; this amount was not included in the impairment charge based on Consumers’ assessment of the merits of the petition for rehearing. The order disallowed recovery of other categories of capital expenditures, requiring that Consumers provide additional cost/benefit analysis and other information in its next electric rate case to support cost recovery. Consumers has incurred approximately $23 million related to these programs as of December 31, 2021 and, for certain ongoing projects, expects to incur additional capital expenditures in 2022 and beyond. While Consumers intends to support fully the prudency of such capital expenditures, it is reasonably possible that the MPSC will disallow some or all of these capital expenditures. An additional material disallowance of incurred capital costs could negatively affect CMS Energy’s and Consumers’ future results of operations. Consumers cannot predict the outcome of these proceedings. Finally, the order disallowed various other categories of capital expenditures in the projected test year, primarily challenging the accuracy of Consumers’ projection of these expenditures through 2022. While these are presently excluded from rate base, Consumers believes it will be successful in recovering the actual capital expenditures incurred for these programs in future rate cases. As a result of the order, in December 2021, Consumers committed to a plan to sell fleet assets with a fair value of $15 million. To reflect these held-for-sale assets at their fair value, less expected selling costs, Consumers recorded an additional impairment charge of $4 million within maintenance and other operating expenses on its consolidated statements of income for the year ended December 31, 2021.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in order to minimize the underrecovery or overrecovery amount in the annual reconciliations. Underrecoveries represent probable future revenues that will be recovered from customers; overrecoveries represent previously collected revenues that will be refunded to customers. Presented in the following table are the assets and liabilities for PSCR and GCR underrecoveries and overrecoveries reflected on Consumers’ consolidated balance sheets: In Millions December 31 2021 2020 Assets GCR underrecoveries $ 25 $ — Accounts receivable and accrued revenue $ 25 $ — Liabilities PSCR overrecoveries $ 12 $ 5 GCR overrecoveries — 15 Accrued rate refunds $ 12 $ 20 PSCR Plans and Reconciliations: In October 2021, the MPSC issued an order in Consumers’ 2019 PSCR reconciliation, authorizing recovery of $1.9 billion of power costs and authorizing Consumers to reflect in its 2020 PSCR reconciliation the overrecovery of $18 million. In April 2021, the MPSC issued an order in Consumers’ 2020 PSCR plan authorizing the 2020 PSCR charge that Consumers self-implemented beginning in January 2020. In March 2021, Consumers filed its 2020 PSCR reconciliation, requesting full recovery of $1.8 billion of power costs and authorization to reflect in its 2021 PSCR reconciliation the underrecovery of $4 million. In January 2022, the MPSC issued an order in Consumers’ amended 2021 PSCR plan authorizing the 2021 PSCR charge that Consumers self-implemented beginning in January 2021. GCR Plans and Reconciliations: In May 2021, the MPSC approved a settlement agreement in Consumers’ 2019-2020 GCR reconciliation, authorizing recovery of $0.5 billion of gas costs and authorizing Consumers to reflect in its 2020-2021 GCR reconciliation the overrecovery of $6 million. In June 2021, Consumers filed its 2020-2021 GCR reconciliation, requesting full recovery of $0.4 billion of gas costs and authorization to reflect in its 2021-2022 GCR reconciliation the overrecovery of $1 million. Consumers submitted its 2021-2022 GCR plan to the MPSC in December 2020 and self-implemented its proposed 2021-2022 GCR charge in April 2021. The MPSC approved a settlement agreement in this proceeding in September 2021, authorizing the GCR charge that Consumers had self-implem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Audit Information</t>
        </is>
      </c>
      <c r="B1" s="2" t="inlineStr">
        <is>
          <t>12 Months Ended</t>
        </is>
      </c>
    </row>
    <row r="2">
      <c r="B2" s="2" t="inlineStr">
        <is>
          <t>Dec. 31, 2021</t>
        </is>
      </c>
    </row>
    <row r="3">
      <c r="A3" s="3" t="inlineStr">
        <is>
          <t>Document Information [Line Items]</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etroit, Michigan</t>
        </is>
      </c>
    </row>
    <row r="7">
      <c r="A7" s="4" t="inlineStr">
        <is>
          <t>Consumers Energy Company</t>
        </is>
      </c>
    </row>
    <row r="8">
      <c r="A8" s="3" t="inlineStr">
        <is>
          <t>Document Information [Line Items]</t>
        </is>
      </c>
    </row>
    <row r="9">
      <c r="A9" s="4" t="inlineStr">
        <is>
          <t>Auditor Firm ID</t>
        </is>
      </c>
      <c r="B9" s="4" t="inlineStr">
        <is>
          <t>238</t>
        </is>
      </c>
    </row>
    <row r="10">
      <c r="A10" s="4" t="inlineStr">
        <is>
          <t>Auditor Name</t>
        </is>
      </c>
      <c r="B10" s="4" t="inlineStr">
        <is>
          <t>PricewaterhouseCoopers LLP</t>
        </is>
      </c>
    </row>
    <row r="11">
      <c r="A11" s="4" t="inlineStr">
        <is>
          <t>Auditor Location</t>
        </is>
      </c>
      <c r="B11"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Contingencies and Commitments</t>
        </is>
      </c>
      <c r="B1" s="2" t="inlineStr">
        <is>
          <t>12 Months Ended</t>
        </is>
      </c>
    </row>
    <row r="2">
      <c r="B2" s="2" t="inlineStr">
        <is>
          <t>Dec. 31, 2021</t>
        </is>
      </c>
    </row>
    <row r="3">
      <c r="A3" s="3" t="inlineStr">
        <is>
          <t>Other Commitments [Line Items]</t>
        </is>
      </c>
    </row>
    <row r="4">
      <c r="A4" s="4" t="inlineStr">
        <is>
          <t>Contingencies and Commitments</t>
        </is>
      </c>
      <c r="B4"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was renewed in January 2022 and is valid through 2025. At December 31, 2021, CMS Energy had a recorded liability of $45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7 million. CMS Energy expects to pay the following amounts for long-term leachate disposal and operating and maintenance costs in each of the next five years: In Millions 2022 2023 2024 2025 2026 CMS Energy Long-term leachate disposal and operating and maintenance costs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in connection with the sale, CMS Energy owes $152 million in taxes, plus substantial penalties and interest that could be up to or exceed the amount of the taxes claimed. In 2015, the matter was proceeding to formal arbitration; however, since then, the government of Equatorial Guinea has stopped communicating with CMS Energy. CMS Energy has concluded that the government’s tax claim is without merit and believes the likelihood of material loss to be remote, but cannot predict the financial impact or outcome of the matter. An unfavorable outcome could have a material adverse effect on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that its liability for NREPA sites for which it can estimate a range of loss will be between $2 million and $4 million. At December 31, 2021,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Various factors, including the number and creditworthiness of potentially responsible parties involved with each site, affect Consumers’ share of the total liability. At December 31, 2021,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MCV PPA: In 2017, the MCV Partnership initiated arbitration against Consumers, asserting a breach of contract associated with the MCV PPA. In 2019, an arbitration panel issued an order concluding that the MCV Partnership is not entitled to any damages associated with a claim against Consumers that was related to the Clean Air Act. In November 2020, the MCV Partnership and Consumers signed a settlement agreement resolving all remaining disputes between the parties, and filed the settlement and associated agreements with the MPSC for approval. In March 2021, the MPSC approved the settlement and associated agreements.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December 31, 2021, Consumers had a recorded liability of $57 million for its remaining obligations for these sites. This amount represents the present value of long-term projected costs, using a discount rate of 2.57 percent and an inflation rate of 2.5 percent. The undiscounted amount of the remaining obligation is $61 million. Consumers expects to pay the following amounts for remediation and other response activity costs in each of the next five years: In Millions 2022 2023 2024 2025 2026 Consumers Remediation and other response activity costs $ 3 $ 9 $ 24 $ 11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December 31, 2021, Consumers had a regulatory asset of $112 million related to the MGP sites. Consumers estimates that its liability to perform remediation and other response activities at NREPA sites other than the MGP sites could reach $3 million. At December 31, 2021, Consumers had a recorded liability of less than $1 million, the minimum amount in the range of its estimated probable liability, as no amount in the range was considered a better estimate than any other amount. Ray Compressor Station: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In response, the MPSC issued an order in July 2019, directing Consumers to file additional reports regarding the incident and to include detail of the resulting costs in a future rate proceeding. The compressor station is presently operating at full capacity. In May 2020, the MPSC approved an administrative settlement agreement between Consumers and the MPSC Staff, which resulted in a $10,000 civil penalty in connection with the fire. Consumers may also be subject to various claims from impacted customers and claims for damages. In September 2020, the MPSC disallowed the recovery of $7 million in incremental gas purchases related to the fire. In January 2021, the MPSC denied Consumers’ petition for a rehearing challenging this disallowance. In February 2021, Consumers filed an appeal of the MPSC’s denial with the Michigan Court of Appeals. Consumers could also be subject to disallowances of costs associated with the repair and modification of the Ray Compressor Station. At December 31, 2021, Consumers had incurred capital expenditures of $17 million to restore and modify the compressor station. As of December 31, 2021, Consumers had recorded an insurance recovery of $13 million related to the compressor station. During 2021, Consumers recognized $6 million of the insurance recovery as a reduction to plant, property, and equipment, $3 million as a reduction of maintenance and other operating expenses, and $4 million as operating revenue, which represented recovery of incremental gas purchases related to the fire. At this time, Consumers cannot predict the outcome of these matters or other gas-related incidents and a reasonable estimate of a total loss cannot be made, but they could have a material adverse effect on CMS Energy’s and Consumers’ results of operations, financial condition, or liquidity, and could subject Consumers’ gas utility to increased regulatory scrutiny. Guarantees Presented in the following table are CMS Energy’s and Consumers’ guarantees at December 31, 2021: In Millions Guarantee Description Issue Date Expiration Date Maximum Obligation Carrying Amount CMS Energy, including Consumers Indemnity obligations from purchase of VIE 1 September 2020 indefinite $ 314 $ — Indemnity obligations from stock and asset sale agreements 2 various indefinite 225 4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19, Variable Interest Entities. 2 These obligations arose from stock and asset sale agreements under which CMS Energy or a subsidiary of CMS Energy indemnified the purchaser for losses resulting from various matters, including claims related to taxes and breaches of representations and warranties. The maximum obligation amount is mostly related to the Equatorial Guinea tax claim discussed in the CMS Energy Contingencies section of this Note and an indemnity provided in connection with the sale of EnerBank to Regions Bank. For further details on the sale, see Note 20, Exit Activities and Discontinued Operations .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At December 31, 2021, the carrying value of these indemnity obligations was $1 million. CMS Energy and Consumers consider the likelihood that they would be required to perform or incur substantial losses related to these indemnities to be remote. Other Contingencies In addition to the matters disclosed in this Note, Note 2, Regulatory Matters, and Note 20, Exit Activities and Discontinued Operation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 Contractual Commitments Purchase Obligations: Purchase obligations arise from long-term contracts for the purchase of commodities and related services, plant purchase commitments, and construction and service agreements. The commodities and related services include long-term PPAs, natural gas and associated transportation, and coal and associated transportation. Related-party PPAs are between Consumers and certain affiliates of CMS Enterprises. Presented in the following table are CMS Energy’s and Consumers’ contractual purchase obligations at December 31, 2021 for each of the periods shown: In Millions Payments Due Total 2022 2023 2024 2025 2026 Beyond 2026 CMS Energy, including Consumers Total PPAs $ 8,028 $ 828 $ 747 $ 762 $ 709 $ 606 $ 4,376 Other 4,445 1,489 1,657 412 639 36 212 Total purchase obligations $ 12,473 $ 2,317 $ 2,404 $ 1,174 $ 1,348 $ 642 $ 4,588 Consumers PPAs MCV PPA $ 2,204 $ 349 $ 348 $ 346 $ 306 $ 231 $ 624 Palisades PPA 116 116 — — — — — Related-party PPAs 342 65 65 65 47 29 71 Other PPAs 5,366 298 334 351 356 346 3,681 Total PPAs $ 8,028 $ 828 $ 747 $ 762 $ 709 $ 606 $ 4,376 Other 3,950 1,381 1,596 364 594 12 3 Total purchase obligations $ 11,978 $ 2,209 $ 2,343 $ 1,126 $ 1,303 $ 618 $ 4,379 MCV PPA: Consumers has a PPA with the MCV Partnership giving Consumers the right to purchase up to 1,240 MW of capacity and energy produced by the MCV Facility. The PPA was amended during 2020 and was approved by the MPSC in 2021. The amended and restated MCV PPA provides for: • an extension of the termination date from March 2025 to May 2030 • a capacity charge of $10.14 per MWh of available capacity through March 2025 and $5.00 per MWh of available capacity from March 2025 through the termination date of the PPA • a fixed energy charge of $6.30 per MWh for on-peak hours and $6.00 for off-peak hours • a variable energy charge based on the MCV Partnership’s cost of production for energy delivered to Consumers • a $5 million annual contribution by the MCV Partnership to a renewable resources program through March 2025 Capacity and energy charges under the MCV PPA were $348 million in 2021, $298 million in 2020, and $318 million in 2019. Palisades PPA: Consumers has a PPA expiring in May 2022 with Entergy to purchase virtually all of the capacity and energy produced by Palisades, up to the annual average capacity of 798 MW. For all delivered energy, the Palisades PPA has escalating capacity and variable energy charges. Total capacity and energy charges under the Palisades PPA were $413 million in 2021, $403 million in 2020, and $395 million in 2019. For further details about Palisades, see Note 8, Leases and Palisades Financing. Other PPAs: Consumers has PPAs expiring through 2048 with various counterparties. The majority of the PPAs have capacity and energy charges for delivered energy. In addition, CMS Energy and Consumers account for several of their PPAs as leases. Capacity and energy charges under these PPAs were $338 million in 2021, $327 million in 2020, and $336 million in 2019. See Note 8, Leases and Palisades Financing for more information about CMS Energy’s and Consumers’ lease obligations.</t>
        </is>
      </c>
    </row>
    <row r="5">
      <c r="A5" s="4" t="inlineStr">
        <is>
          <t>Consumers Energy Company</t>
        </is>
      </c>
    </row>
    <row r="6">
      <c r="A6" s="3" t="inlineStr">
        <is>
          <t>Other Commitments [Line Items]</t>
        </is>
      </c>
    </row>
    <row r="7">
      <c r="A7" s="4" t="inlineStr">
        <is>
          <t>Contingencies and Commitments</t>
        </is>
      </c>
      <c r="B7"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was renewed in January 2022 and is valid through 2025. At December 31, 2021, CMS Energy had a recorded liability of $45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7 million. CMS Energy expects to pay the following amounts for long-term leachate disposal and operating and maintenance costs in each of the next five years: In Millions 2022 2023 2024 2025 2026 CMS Energy Long-term leachate disposal and operating and maintenance costs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in connection with the sale, CMS Energy owes $152 million in taxes, plus substantial penalties and interest that could be up to or exceed the amount of the taxes claimed. In 2015, the matter was proceeding to formal arbitration; however, since then, the government of Equatorial Guinea has stopped communicating with CMS Energy. CMS Energy has concluded that the government’s tax claim is without merit and believes the likelihood of material loss to be remote, but cannot predict the financial impact or outcome of the matter. An unfavorable outcome could have a material adverse effect on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that its liability for NREPA sites for which it can estimate a range of loss will be between $2 million and $4 million. At December 31, 2021,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Various factors, including the number and creditworthiness of potentially responsible parties involved with each site, affect Consumers’ share of the total liability. At December 31, 2021,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MCV PPA: In 2017, the MCV Partnership initiated arbitration against Consumers, asserting a breach of contract associated with the MCV PPA. In 2019, an arbitration panel issued an order concluding that the MCV Partnership is not entitled to any damages associated with a claim against Consumers that was related to the Clean Air Act. In November 2020, the MCV Partnership and Consumers signed a settlement agreement resolving all remaining disputes between the parties, and filed the settlement and associated agreements with the MPSC for approval. In March 2021, the MPSC approved the settlement and associated agreements.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December 31, 2021, Consumers had a recorded liability of $57 million for its remaining obligations for these sites. This amount represents the present value of long-term projected costs, using a discount rate of 2.57 percent and an inflation rate of 2.5 percent. The undiscounted amount of the remaining obligation is $61 million. Consumers expects to pay the following amounts for remediation and other response activity costs in each of the next five years: In Millions 2022 2023 2024 2025 2026 Consumers Remediation and other response activity costs $ 3 $ 9 $ 24 $ 11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December 31, 2021, Consumers had a regulatory asset of $112 million related to the MGP sites. Consumers estimates that its liability to perform remediation and other response activities at NREPA sites other than the MGP sites could reach $3 million. At December 31, 2021, Consumers had a recorded liability of less than $1 million, the minimum amount in the range of its estimated probable liability, as no amount in the range was considered a better estimate than any other amount. Ray Compressor Station: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In response, the MPSC issued an order in July 2019, directing Consumers to file additional reports regarding the incident and to include detail of the resulting costs in a future rate proceeding. The compressor station is presently operating at full capacity. In May 2020, the MPSC approved an administrative settlement agreement between Consumers and the MPSC Staff, which resulted in a $10,000 civil penalty in connection with the fire. Consumers may also be subject to various claims from impacted customers and claims for damages. In September 2020, the MPSC disallowed the recovery of $7 million in incremental gas purchases related to the fire. In January 2021, the MPSC denied Consumers’ petition for a rehearing challenging this disallowance. In February 2021, Consumers filed an appeal of the MPSC’s denial with the Michigan Court of Appeals. Consumers could also be subject to disallowances of costs associated with the repair and modification of the Ray Compressor Station. At December 31, 2021, Consumers had incurred capital expenditures of $17 million to restore and modify the compressor station. As of December 31, 2021, Consumers had recorded an insurance recovery of $13 million related to the compressor station. During 2021, Consumers recognized $6 million of the insurance recovery as a reduction to plant, property, and equipment, $3 million as a reduction of maintenance and other operating expenses, and $4 million as operating revenue, which represented recovery of incremental gas purchases related to the fire. At this time, Consumers cannot predict the outcome of these matters or other gas-related incidents and a reasonable estimate of a total loss cannot be made, but they could have a material adverse effect on CMS Energy’s and Consumers’ results of operations, financial condition, or liquidity, and could subject Consumers’ gas utility to increased regulatory scrutiny. Guarantees Presented in the following table are CMS Energy’s and Consumers’ guarantees at December 31, 2021: In Millions Guarantee Description Issue Date Expiration Date Maximum Obligation Carrying Amount CMS Energy, including Consumers Indemnity obligations from purchase of VIE 1 September 2020 indefinite $ 314 $ — Indemnity obligations from stock and asset sale agreements 2 various indefinite 225 4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19, Variable Interest Entities. 2 These obligations arose from stock and asset sale agreements under which CMS Energy or a subsidiary of CMS Energy indemnified the purchaser for losses resulting from various matters, including claims related to taxes and breaches of representations and warranties. The maximum obligation amount is mostly related to the Equatorial Guinea tax claim discussed in the CMS Energy Contingencies section of this Note and an indemnity provided in connection with the sale of EnerBank to Regions Bank. For further details on the sale, see Note 20, Exit Activities and Discontinued Operations .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At December 31, 2021, the carrying value of these indemnity obligations was $1 million. CMS Energy and Consumers consider the likelihood that they would be required to perform or incur substantial losses related to these indemnities to be remote. Other Contingencies In addition to the matters disclosed in this Note, Note 2, Regulatory Matters, and Note 20, Exit Activities and Discontinued Operation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 Contractual Commitments Purchase Obligations: Purchase obligations arise from long-term contracts for the purchase of commodities and related services, plant purchase commitments, and construction and service agreements. The commodities and related services include long-term PPAs, natural gas and associated transportation, and coal and associated transportation. Related-party PPAs are between Consumers and certain affiliates of CMS Enterprises. Presented in the following table are CMS Energy’s and Consumers’ contractual purchase obligations at December 31, 2021 for each of the periods shown: In Millions Payments Due Total 2022 2023 2024 2025 2026 Beyond 2026 CMS Energy, including Consumers Total PPAs $ 8,028 $ 828 $ 747 $ 762 $ 709 $ 606 $ 4,376 Other 4,445 1,489 1,657 412 639 36 212 Total purchase obligations $ 12,473 $ 2,317 $ 2,404 $ 1,174 $ 1,348 $ 642 $ 4,588 Consumers PPAs MCV PPA $ 2,204 $ 349 $ 348 $ 346 $ 306 $ 231 $ 624 Palisades PPA 116 116 — — — — — Related-party PPAs 342 65 65 65 47 29 71 Other PPAs 5,366 298 334 351 356 346 3,681 Total PPAs $ 8,028 $ 828 $ 747 $ 762 $ 709 $ 606 $ 4,376 Other 3,950 1,381 1,596 364 594 12 3 Total purchase obligations $ 11,978 $ 2,209 $ 2,343 $ 1,126 $ 1,303 $ 618 $ 4,379 MCV PPA: Consumers has a PPA with the MCV Partnership giving Consumers the right to purchase up to 1,240 MW of capacity and energy produced by the MCV Facility. The PPA was amended during 2020 and was approved by the MPSC in 2021. The amended and restated MCV PPA provides for: • an extension of the termination date from March 2025 to May 2030 • a capacity charge of $10.14 per MWh of available capacity through March 2025 and $5.00 per MWh of available capacity from March 2025 through the termination date of the PPA • a fixed energy charge of $6.30 per MWh for on-peak hours and $6.00 for off-peak hours • a variable energy charge based on the MCV Partnership’s cost of production for energy delivered to Consumers • a $5 million annual contribution by the MCV Partnership to a renewable resources program through March 2025 Capacity and energy charges under the MCV PPA were $348 million in 2021, $298 million in 2020, and $318 million in 2019. Palisades PPA: Consumers has a PPA expiring in May 2022 with Entergy to purchase virtually all of the capacity and energy produced by Palisades, up to the annual average capacity of 798 MW. For all delivered energy, the Palisades PPA has escalating capacity and variable energy charges. Total capacity and energy charges under the Palisades PPA were $413 million in 2021, $403 million in 2020, and $395 million in 2019. For further details about Palisades, see Note 8, Leases and Palisades Financing. Other PPAs: Consumers has PPAs expiring through 2048 with various counterparties. The majority of the PPAs have capacity and energy charges for delivered energy. In addition, CMS Energy and Consumers account for several of their PPAs as leases. Capacity and energy charges under these PPAs were $338 million in 2021, $327 million in 2020, and $336 million in 2019. See Note 8, Leases and Palisades Financing for more information about CMS Energy’s and Consumers’ lea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Financings and Capitalization</t>
        </is>
      </c>
      <c r="B1" s="2" t="inlineStr">
        <is>
          <t>12 Months Ended</t>
        </is>
      </c>
    </row>
    <row r="2">
      <c r="B2" s="2" t="inlineStr">
        <is>
          <t>Dec. 31, 2021</t>
        </is>
      </c>
    </row>
    <row r="3">
      <c r="A3" s="3" t="inlineStr">
        <is>
          <t>Debt Instrument [Line Items]</t>
        </is>
      </c>
    </row>
    <row r="4">
      <c r="A4" s="4" t="inlineStr">
        <is>
          <t>Financings and Capitalization</t>
        </is>
      </c>
      <c r="B4" s="4" t="inlineStr">
        <is>
          <t>Financings and Capitalization Presented in the following table is CMS Energy’s long-term debt at December 31: In Millions Interest Rate Maturity 2021 2020 CMS Energy, including Consumers CMS Energy, parent only Senior notes 3.875 2024 $ 250 $ 250 3.600 2025 250 250 3.000 2026 300 300 2.950 2027 275 275 3.450 2027 350 350 4.700 2043 250 250 4.875 2044 300 300 $ 1,975 $ 1,975 Term loan facility variable 2021 — 200 Junior subordinated notes 1 4.750 2 2050 500 500 3.750 3 2050 400 400 5.625 2078 200 200 5.875 2078 280 280 5.875 2079 630 630 $ 2,010 $ 2,010 Total CMS Energy, parent only $ 3,985 $ 4,185 Consumers 8,505 8,197 CMS Enterprises, including subsidiaries Term loan facility variable 4 2025 78 85 Total principal amount outstanding $ 12,568 $ 12,467 Current amounts (373) (571) Unamortized discounts (31) (33) Unamortized issuance costs (118) (119) Total long-term debt $ 12,046 $ 11,744 1 These unsecured obligations rank subordinate and junior in right of payment to all of CMS Energy’s existing and future senior indebtedness. 2 On June 1, 2030, and every five years thereafter, the notes will reset to an interest rate equal to the five-year treasury rate plus 4.116 percent. 3 On December 1, 2030, and every five years thereafter, the notes will reset to an interest rate equal to the five-year treasury rate plus 2.900 percent. 4 A subsidiary of CMS Enterprises issued non ‑ recourse debt to finance the acquisition of a wind generation project in Northwest Ohio. The interest rate for the debt is three-month LIBOR plus 1.500 percent through October 2022 and three-month LIBOR plus 1.750 percent thereafter. At December 31, 2021 and 2020, the interest rate was 1.724 percent and 1.754 percent, respectively. The same subsidiary of CMS Enterprises entered into interest rate swaps with the lending banks to fix the interest charges associated with the debt, at a rate of 4.702 percent through October 2022 and 4.952 percent thereafter. Principal and interest payments are made quarterly. For information about the interest rate swaps, see Note 5, Fair Value Measurements. Presented in the following table is Consumers’ long-term debt at December 31: In Millions Interest Rate Maturity 2021 2020 Consumers First mortgage bonds 0.350 2023 $ 300 $ 300 3.375 2023 325 325 3.125 2024 250 250 3.190 2024 52 52 3.680 2027 100 100 3.390 2027 35 35 3.800 2028 300 300 3.180 2032 100 100 5.800 2035 175 175 3.520 2037 335 335 4.010 2038 215 215 6.170 2040 50 50 4.970 2040 50 50 4.310 2042 263 263 3.950 2043 425 425 4.100 2045 250 250 3.250 2046 450 450 3.950 2047 350 350 4.050 2048 550 550 4.350 2049 550 550 3.750 2050 300 300 3.100 2050 550 550 3.500 2051 575 575 2.650 2052 300 — 3.860 2052 50 50 4.280 2057 185 185 2.500 2060 525 525 4.350 2064 250 250 variable 1 2069 76 76 variable 1 2070 134 134 variable 1 2070 127 127 $ 8,197 $ 7,897 Tax-exempt revenue bonds 0.875 2 2035 35 — 1.800 3 2049 75 75 $ 110 $ 75 Securitization bonds 3.290 4 2025-2029 5 198 225 Total principal amount outstanding $ 8,505 $ 8,197 Current amounts (365) (364) Unamortized discounts (28) (29) Unamortized issuance costs (62) (62) Total long-term debt $ 8,050 $ 7,742 1 The variable-rate bonds bear interest quarterly at a rate of three-month LIBOR minus 0.300 percent, subject to a zero-percent floor (zero percent at December 31, 2021) and (zero percent at December 31, 2020). The holders of these variable-rate bonds may put them to Consumers for redemption on certain dates prior to their stated maturity, including dates within one year of December 31, 2021. 2 The interest rate on these tax-exempt revenue bonds will reset on October 8, 2026. 3 The interest rate on these tax‑exempt revenue bonds will reset on October 1, 2024. 4 The weighted-average interest rate for Consumers’ securitization bonds issued through its subsidiary, Consumers 2014 Securitization Funding, was 3.290 percent at December 31, 2021 and 3.250 percent at December 31, 2020. 5 Principal and interest payments are made semiannually. Financings: Presented in the following table is a summary of major long-term debt issuances during 2021: Principal Interest Rate Issuance Date Maturity Date Consumers First mortgage bonds $ 300 2.650% August 2021 August 2052 Tax-exempt revenue bonds 1 35 0.875% October 2021 April 2035 Presented in the following table is a summary of major long-term debt retirements during year ended December 31, 2021: Principal Interest Rate Retirement Date Maturity Date CMS Energy, parent only Term Loan facility $ 200 variable October 2021 November 2021 First Mortgage Bonds: Consumers secures its first mortgage bonds by a mortgage and lien on substantially all of its property. Consumers’ ability to issue first mortgage bonds is restricted by certain provisions in the First Mortgage Bond Indenture and the need for regulatory approvals under federal law. Restrictive issuance provisions in the First Mortgage Bond Indenture include achieving a two-times interest coverage ratio and having sufficient unfunded net property additions. Regulatory Authorization for Financings: Consumers is required to maintain FERC authorization for financings. Its current authorization terminates on July 31, 2022. Any long-term issuances during the authorization period are exempt from FERC’s competitive bidding and negotiated placement requirements. In December 2021, Consumers filed an application for authority to issue securities between April 1, 2022 and March 31, 2024, replacing the current authorization. Securitization Bonds: Certain regulatory assets held by Consumers’ subsidiary, Consumers 2014 Securitization Funding, collateralize Consumers’ securitization bonds. The bondholders have no recourse to Consumers’ assets except for those held by the subsidiary that issued the bonds. Consumers collects securitization surcharges to cover the principal and interest on the bonds as well as certain other qualified costs. The surcharges collected are remitted to a trustee and are not available to creditors of Consumers or creditors of Consumers’ affiliates other than the subsidiary that issued the bonds. Debt Maturities: At December 31, 2021, the aggregate annual maturities for long-term debt for the next five years, based on stated maturities or earlier put dates, were: In Millions 2022 2023 2024 2025 2026 CMS Energy, including Consumers Long-term debt CMS Energy, parent only $ — $ — $ 250 $ 250 $ 300 Consumers 365 654 332 31 32 CMS Enterprises, including subsidiaries 8 9 10 51 — Total CMS Energy $ 373 $ 663 $ 592 $ 332 $ 332 Consumers Long-term debt $ 365 $ 654 $ 332 $ 31 $ 32 Credit Facilities: The following credit facilities with banks were available at December 31, 2021: In Millions Expiration Date Amount of Facility Amount Borrowed Letters of Credit Outstanding Amount Available CMS Energy, parent only June 5, 2024 1 $ 550 $ — $ 24 $ 526 September 23, 2022 2 31 — 31 — CMS Enterprises, including subsidiaries September 25, 2025 3 $ 39 $ — $ 39 $ — September 30, 2025 4 18 — 8 10 Consumers 5 June 5, 2024 $ 850 $ — $ 12 $ 838 November 19, 2023 250 — 8 242 April 18, 2022 30 — 30 — 1 There were no borrowings under this facility during the year ended December 31, 2021. 2 The maximum aggregate of letters of credit that may be issued under this facility is $50 million. The amount remaining under the facility is uncommitted. 3 This letter of credit facility is available to Aviator Wind Equity Holdings. For more information regarding Aviator Wind Equity Holdings, see Note 19, Variable Interest Entities. 4 Under this facility, $8 million is available solely for the purpose of issuing letters of credit. Obligations under this facility are secured by the collateral accounts with the lending bank. There were no borrowings under this facility during the year ended December 31, 2021. 5 Obligations under these facilities are secured by first mortgage bonds of Consumers. There were no borrowings under these facilities during the year ended December 31, 2021.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December 31, 2021, there were no commercial paper notes outstanding under this program. In December 2021, Consumers renewed a short-term credit agreement with CMS Energy, permitting Consumers to borrow up to $500 million at an interest rate of one month LIBOR minus 0.100 percent. At December 31, 2021, outstanding borrowings under the agreement were $392 million bearing an interest rate of zero percent. In January 2022, Consumers repaid $392 million of its loan outstanding with CMS Energy. Dividend Restrictions: At December 31, 2021, payment of dividends by CMS Energy on its common stock was limited to $6.4 billion under provisions of the Michigan Business Corporation Act of 1972. Under the provisions of its articles of incorporation, at December 31, 2021, Consumers had $1.8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year ended December 31, 2021, Consumers paid $722 million in dividends on its common stock to CMS Energy. Capitalization: The authorized capital stock of CMS Energy consists of: • 350 million shares of CMS Energy Common Stock, par value $0.01 per share • 10 million shares of CMS Energy Preferred Stock, par value $0.01 per share Issuance of Common Stock: In 2020, CMS Energy entered into an equity offering program under which it may sell, from time to time, shares of CMS Energy common stock. Under the program, CMS Energy may sell its common stock in privately negotiated transactions, in “at the market” offerings, through forward sales transactions, or otherwise. CMS Energy may sell shares of its common stock having an aggregate sales price of up to $500 million. Presented in the following table are details of CMS Energy’s forward sales contracts under this program at December 31, 2021: Forward Price Per Share Contract Date Maturity Date Number of Shares Initial December 31, 2021 September 15, 2020 June 30, 2022 846,759 $ 61.04 $ 58.51 December 22, 2020 June 22, 2022 115,595 61.81 59.73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the contracts as of December 31, 2021, CMS Energy would have been required to deliver 94,588 shares. Issuance of Preferred Stock: In 2021, CMS Energy issued 9.2 million depositary shares, each representing a 1/1,000th interest in a share of its cumulative Series C preferred stock, traded on the New York Stock Exchange under the symbol CMS PRC, at a price of $25.00 per depositary share. The transaction resulted in net proceeds of $224 million, which was used for general corporate purposes. Dividends on the preferred stock accumulate at an annual rate of 4.200 percent and are payable quarterly. The Series C preferred stock has no maturity or mandatory redemption date and is not redeemable at the option of the holders. CMS Energy may, at its option, redeem the Series C preferred stock, in whole or in part, at a price equal to $25,000 per share (equivalent to $25.00 per depositary share), plus accumulated and unpaid dividends, at any time on or after July 15, 2026. The Series C preferred stock ranks senior to CMS Energy’s common stock with respect to dividend rights and distribution rights upon liquidation. Preferred Stock of Subsidiary: Consumers’ preferred stock is traded on the New York Stock Exchange under the symbol CMS-PB. Presented in the following table are details of Consumers’ preferred stock at December 31, 2021 and 2020: Par Value Optional Redemption Price Number of Shares Authorized Number of Shares Outstanding Cumulative, with no mandatory redemption $ 100 $ 110 7,500,000 373,148</t>
        </is>
      </c>
    </row>
    <row r="5">
      <c r="A5" s="4" t="inlineStr">
        <is>
          <t>Consumers Energy Company</t>
        </is>
      </c>
    </row>
    <row r="6">
      <c r="A6" s="3" t="inlineStr">
        <is>
          <t>Debt Instrument [Line Items]</t>
        </is>
      </c>
    </row>
    <row r="7">
      <c r="A7" s="4" t="inlineStr">
        <is>
          <t>Financings and Capitalization</t>
        </is>
      </c>
      <c r="B7" s="4" t="inlineStr">
        <is>
          <t>Financings and Capitalization Presented in the following table is CMS Energy’s long-term debt at December 31: In Millions Interest Rate Maturity 2021 2020 CMS Energy, including Consumers CMS Energy, parent only Senior notes 3.875 2024 $ 250 $ 250 3.600 2025 250 250 3.000 2026 300 300 2.950 2027 275 275 3.450 2027 350 350 4.700 2043 250 250 4.875 2044 300 300 $ 1,975 $ 1,975 Term loan facility variable 2021 — 200 Junior subordinated notes 1 4.750 2 2050 500 500 3.750 3 2050 400 400 5.625 2078 200 200 5.875 2078 280 280 5.875 2079 630 630 $ 2,010 $ 2,010 Total CMS Energy, parent only $ 3,985 $ 4,185 Consumers 8,505 8,197 CMS Enterprises, including subsidiaries Term loan facility variable 4 2025 78 85 Total principal amount outstanding $ 12,568 $ 12,467 Current amounts (373) (571) Unamortized discounts (31) (33) Unamortized issuance costs (118) (119) Total long-term debt $ 12,046 $ 11,744 1 These unsecured obligations rank subordinate and junior in right of payment to all of CMS Energy’s existing and future senior indebtedness. 2 On June 1, 2030, and every five years thereafter, the notes will reset to an interest rate equal to the five-year treasury rate plus 4.116 percent. 3 On December 1, 2030, and every five years thereafter, the notes will reset to an interest rate equal to the five-year treasury rate plus 2.900 percent. 4 A subsidiary of CMS Enterprises issued non ‑ recourse debt to finance the acquisition of a wind generation project in Northwest Ohio. The interest rate for the debt is three-month LIBOR plus 1.500 percent through October 2022 and three-month LIBOR plus 1.750 percent thereafter. At December 31, 2021 and 2020, the interest rate was 1.724 percent and 1.754 percent, respectively. The same subsidiary of CMS Enterprises entered into interest rate swaps with the lending banks to fix the interest charges associated with the debt, at a rate of 4.702 percent through October 2022 and 4.952 percent thereafter. Principal and interest payments are made quarterly. For information about the interest rate swaps, see Note 5, Fair Value Measurements. Presented in the following table is Consumers’ long-term debt at December 31: In Millions Interest Rate Maturity 2021 2020 Consumers First mortgage bonds 0.350 2023 $ 300 $ 300 3.375 2023 325 325 3.125 2024 250 250 3.190 2024 52 52 3.680 2027 100 100 3.390 2027 35 35 3.800 2028 300 300 3.180 2032 100 100 5.800 2035 175 175 3.520 2037 335 335 4.010 2038 215 215 6.170 2040 50 50 4.970 2040 50 50 4.310 2042 263 263 3.950 2043 425 425 4.100 2045 250 250 3.250 2046 450 450 3.950 2047 350 350 4.050 2048 550 550 4.350 2049 550 550 3.750 2050 300 300 3.100 2050 550 550 3.500 2051 575 575 2.650 2052 300 — 3.860 2052 50 50 4.280 2057 185 185 2.500 2060 525 525 4.350 2064 250 250 variable 1 2069 76 76 variable 1 2070 134 134 variable 1 2070 127 127 $ 8,197 $ 7,897 Tax-exempt revenue bonds 0.875 2 2035 35 — 1.800 3 2049 75 75 $ 110 $ 75 Securitization bonds 3.290 4 2025-2029 5 198 225 Total principal amount outstanding $ 8,505 $ 8,197 Current amounts (365) (364) Unamortized discounts (28) (29) Unamortized issuance costs (62) (62) Total long-term debt $ 8,050 $ 7,742 1 The variable-rate bonds bear interest quarterly at a rate of three-month LIBOR minus 0.300 percent, subject to a zero-percent floor (zero percent at December 31, 2021) and (zero percent at December 31, 2020). The holders of these variable-rate bonds may put them to Consumers for redemption on certain dates prior to their stated maturity, including dates within one year of December 31, 2021. 2 The interest rate on these tax-exempt revenue bonds will reset on October 8, 2026. 3 The interest rate on these tax‑exempt revenue bonds will reset on October 1, 2024. 4 The weighted-average interest rate for Consumers’ securitization bonds issued through its subsidiary, Consumers 2014 Securitization Funding, was 3.290 percent at December 31, 2021 and 3.250 percent at December 31, 2020. 5 Principal and interest payments are made semiannually. Financings: Presented in the following table is a summary of major long-term debt issuances during 2021: Principal Interest Rate Issuance Date Maturity Date Consumers First mortgage bonds $ 300 2.650% August 2021 August 2052 Tax-exempt revenue bonds 1 35 0.875% October 2021 April 2035 Presented in the following table is a summary of major long-term debt retirements during year ended December 31, 2021: Principal Interest Rate Retirement Date Maturity Date CMS Energy, parent only Term Loan facility $ 200 variable October 2021 November 2021 First Mortgage Bonds: Consumers secures its first mortgage bonds by a mortgage and lien on substantially all of its property. Consumers’ ability to issue first mortgage bonds is restricted by certain provisions in the First Mortgage Bond Indenture and the need for regulatory approvals under federal law. Restrictive issuance provisions in the First Mortgage Bond Indenture include achieving a two-times interest coverage ratio and having sufficient unfunded net property additions. Regulatory Authorization for Financings: Consumers is required to maintain FERC authorization for financings. Its current authorization terminates on July 31, 2022. Any long-term issuances during the authorization period are exempt from FERC’s competitive bidding and negotiated placement requirements. In December 2021, Consumers filed an application for authority to issue securities between April 1, 2022 and March 31, 2024, replacing the current authorization. Securitization Bonds: Certain regulatory assets held by Consumers’ subsidiary, Consumers 2014 Securitization Funding, collateralize Consumers’ securitization bonds. The bondholders have no recourse to Consumers’ assets except for those held by the subsidiary that issued the bonds. Consumers collects securitization surcharges to cover the principal and interest on the bonds as well as certain other qualified costs. The surcharges collected are remitted to a trustee and are not available to creditors of Consumers or creditors of Consumers’ affiliates other than the subsidiary that issued the bonds. Debt Maturities: At December 31, 2021, the aggregate annual maturities for long-term debt for the next five years, based on stated maturities or earlier put dates, were: In Millions 2022 2023 2024 2025 2026 CMS Energy, including Consumers Long-term debt CMS Energy, parent only $ — $ — $ 250 $ 250 $ 300 Consumers 365 654 332 31 32 CMS Enterprises, including subsidiaries 8 9 10 51 — Total CMS Energy $ 373 $ 663 $ 592 $ 332 $ 332 Consumers Long-term debt $ 365 $ 654 $ 332 $ 31 $ 32 Credit Facilities: The following credit facilities with banks were available at December 31, 2021: In Millions Expiration Date Amount of Facility Amount Borrowed Letters of Credit Outstanding Amount Available CMS Energy, parent only June 5, 2024 1 $ 550 $ — $ 24 $ 526 September 23, 2022 2 31 — 31 — CMS Enterprises, including subsidiaries September 25, 2025 3 $ 39 $ — $ 39 $ — September 30, 2025 4 18 — 8 10 Consumers 5 June 5, 2024 $ 850 $ — $ 12 $ 838 November 19, 2023 250 — 8 242 April 18, 2022 30 — 30 — 1 There were no borrowings under this facility during the year ended December 31, 2021. 2 The maximum aggregate of letters of credit that may be issued under this facility is $50 million. The amount remaining under the facility is uncommitted. 3 This letter of credit facility is available to Aviator Wind Equity Holdings. For more information regarding Aviator Wind Equity Holdings, see Note 19, Variable Interest Entities. 4 Under this facility, $8 million is available solely for the purpose of issuing letters of credit. Obligations under this facility are secured by the collateral accounts with the lending bank. There were no borrowings under this facility during the year ended December 31, 2021. 5 Obligations under these facilities are secured by first mortgage bonds of Consumers. There were no borrowings under these facilities during the year ended December 31, 2021.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December 31, 2021, there were no commercial paper notes outstanding under this program. In December 2021, Consumers renewed a short-term credit agreement with CMS Energy, permitting Consumers to borrow up to $500 million at an interest rate of one month LIBOR minus 0.100 percent. At December 31, 2021, outstanding borrowings under the agreement were $392 million bearing an interest rate of zero percent. In January 2022, Consumers repaid $392 million of its loan outstanding with CMS Energy. Dividend Restrictions: At December 31, 2021, payment of dividends by CMS Energy on its common stock was limited to $6.4 billion under provisions of the Michigan Business Corporation Act of 1972. Under the provisions of its articles of incorporation, at December 31, 2021, Consumers had $1.8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year ended December 31, 2021, Consumers paid $722 million in dividends on its common stock to CMS Energy. Capitalization: The authorized capital stock of CMS Energy consists of: • 350 million shares of CMS Energy Common Stock, par value $0.01 per share • 10 million shares of CMS Energy Preferred Stock, par value $0.01 per share Issuance of Common Stock: In 2020, CMS Energy entered into an equity offering program under which it may sell, from time to time, shares of CMS Energy common stock. Under the program, CMS Energy may sell its common stock in privately negotiated transactions, in “at the market” offerings, through forward sales transactions, or otherwise. CMS Energy may sell shares of its common stock having an aggregate sales price of up to $500 million. Presented in the following table are details of CMS Energy’s forward sales contracts under this program at December 31, 2021: Forward Price Per Share Contract Date Maturity Date Number of Shares Initial December 31, 2021 September 15, 2020 June 30, 2022 846,759 $ 61.04 $ 58.51 December 22, 2020 June 22, 2022 115,595 61.81 59.73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the contracts as of December 31, 2021, CMS Energy would have been required to deliver 94,588 shares. Issuance of Preferred Stock: In 2021, CMS Energy issued 9.2 million depositary shares, each representing a 1/1,000th interest in a share of its cumulative Series C preferred stock, traded on the New York Stock Exchange under the symbol CMS PRC, at a price of $25.00 per depositary share. The transaction resulted in net proceeds of $224 million, which was used for general corporate purposes. Dividends on the preferred stock accumulate at an annual rate of 4.200 percent and are payable quarterly. The Series C preferred stock has no maturity or mandatory redemption date and is not redeemable at the option of the holders. CMS Energy may, at its option, redeem the Series C preferred stock, in whole or in part, at a price equal to $25,000 per share (equivalent to $25.00 per depositary share), plus accumulated and unpaid dividends, at any time on or after July 15, 2026. The Series C preferred stock ranks senior to CMS Energy’s common stock with respect to dividend rights and distribution rights upon liquidation. Preferred Stock of Subsidiary: Consumers’ preferred stock is traded on the New York Stock Exchange under the symbol CMS-PB. Presented in the following table are details of Consumers’ preferred stock at December 31, 2021 and 2020: Par Value Optional Redemption Price Number of Shares Authorized Number of Shares Outstanding Cumulative, with no mandatory redemption $ 100 $ 110 7,500,000 373,1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Assets and Liabilities Measured on Recurring and Nonrecurring Basis [Line Items]</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December 31 2021 2020 2021 2020 Assets 1 Restricted cash equivalents $ 24 $ 17 $ 22 $ 15 Nonqualified deferred compensation plan assets 27 23 21 18 Derivative instruments 2 1 2 1 Total assets $ 53 $ 41 $ 45 $ 34 Liabilities 1 Nonqualified deferred compensation plan liabilities $ 27 $ 23 $ 21 $ 18 Derivative instruments 7 11 — — Total liabilities $ 34 $ 34 21 $ 18 1 All assets and liabilities were classified as Level 1 with the exception of derivative contracts, which were classified as Level 2 or Level 3. Restricted Cash Equivalents: Restricted cash equivalents consist of money market funds with daily liquidity. For further details, see Note 16, Cash and Cash Equivalents.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are interest rate swaps at CMS Energy, which are valued using market-based inputs. CMS Energy uses interest rate swaps to manage its interest rate risk on certain long‑term debt obligations. A subsidiary of CMS Enterprises uses floating-to-fixed interest rate swaps to reduce the impact of interest rate fluctuations associated with future interest payments on certain long‑term variable-rate debt. The interest rate swaps are accounted for as cash flow hedges of the future variability of interest payments on debt with a notional amount of $78 million at December 31, 2021 and $85 million at December 31, 2020. Gains or losses on these swaps are initially reported in other comprehensive income (loss) and then, as interest payments are made on the hedged debt, are recognized in earnings within interest on long-term debt on CMS Energy’s consolidated statements of income. CMS Energy recorded gains (losses) of $2 million in 2021, $(6) million in 2020, and $(4) million in 2019. There were no material impacts on interest on long-term debt associated with these swaps during the periods presented. The fair value of these swaps recorded in other liabilities on CMS Energy’s consolidated balance sheets totaled $4 million at December 31, 2021 and $9 million at December 31, 2020. CMS Energy also has other interest rate swaps that economically hedge interest rate risk on debt, but that do not qualify for cash flow hedge accounting; the amounts associated with these swaps were not material for the periods presented.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periods presented. Assets and Liabilities Measured at Fair Value on a Nonrecurring Basis Presented in the following table are Consumers’ assets, by level within the fair value hierarchy, reported at fair value on a nonrecurring basis during the year ended December 31, 2021: In Millions Level 1 Level 2 Level 3 Gains (Losses) Assets held for sale $ — $ 15 $ — $ (4) In 2021, Consumers wrote down fleet assets held for sale from their carrying amount of $19 million to their fair value, less selling costs, of $15 million, resulting in an impairment charge of $4 million, which was recorded within maintenance and other operating expenses on its consolidated statements of income for the year ended December 31, 2021. The fair value was determined based on the market prices of similar fleet vehicles. For additional information, see Item 8. Financial Statements and Supplementary Data—Notes to the Consolidated Financial Statements—Note 2, Regulatory Matters.</t>
        </is>
      </c>
    </row>
    <row r="5">
      <c r="A5" s="4" t="inlineStr">
        <is>
          <t>Consumers Energy Company</t>
        </is>
      </c>
    </row>
    <row r="6">
      <c r="A6" s="3" t="inlineStr">
        <is>
          <t>Fair Value, Assets and Liabilities Measured on Recurring and Nonrecurring Basis [Line Items]</t>
        </is>
      </c>
    </row>
    <row r="7">
      <c r="A7" s="4" t="inlineStr">
        <is>
          <t>Fair Value Measurements</t>
        </is>
      </c>
      <c r="B7"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December 31 2021 2020 2021 2020 Assets 1 Restricted cash equivalents $ 24 $ 17 $ 22 $ 15 Nonqualified deferred compensation plan assets 27 23 21 18 Derivative instruments 2 1 2 1 Total assets $ 53 $ 41 $ 45 $ 34 Liabilities 1 Nonqualified deferred compensation plan liabilities $ 27 $ 23 $ 21 $ 18 Derivative instruments 7 11 — — Total liabilities $ 34 $ 34 21 $ 18 1 All assets and liabilities were classified as Level 1 with the exception of derivative contracts, which were classified as Level 2 or Level 3. Restricted Cash Equivalents: Restricted cash equivalents consist of money market funds with daily liquidity. For further details, see Note 16, Cash and Cash Equivalents.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are interest rate swaps at CMS Energy, which are valued using market-based inputs. CMS Energy uses interest rate swaps to manage its interest rate risk on certain long‑term debt obligations. A subsidiary of CMS Enterprises uses floating-to-fixed interest rate swaps to reduce the impact of interest rate fluctuations associated with future interest payments on certain long‑term variable-rate debt. The interest rate swaps are accounted for as cash flow hedges of the future variability of interest payments on debt with a notional amount of $78 million at December 31, 2021 and $85 million at December 31, 2020. Gains or losses on these swaps are initially reported in other comprehensive income (loss) and then, as interest payments are made on the hedged debt, are recognized in earnings within interest on long-term debt on CMS Energy’s consolidated statements of income. CMS Energy recorded gains (losses) of $2 million in 2021, $(6) million in 2020, and $(4) million in 2019. There were no material impacts on interest on long-term debt associated with these swaps during the periods presented. The fair value of these swaps recorded in other liabilities on CMS Energy’s consolidated balance sheets totaled $4 million at December 31, 2021 and $9 million at December 31, 2020. CMS Energy also has other interest rate swaps that economically hedge interest rate risk on debt, but that do not qualify for cash flow hedge accounting; the amounts associated with these swaps were not material for the periods presented.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periods presented. Assets and Liabilities Measured at Fair Value on a Nonrecurring Basis Presented in the following table are Consumers’ assets, by level within the fair value hierarchy, reported at fair value on a nonrecurring basis during the year ended December 31, 2021: In Millions Level 1 Level 2 Level 3 Gains (Losses) Assets held for sale $ — $ 15 $ — $ (4) In 2021, Consumers wrote down fleet assets held for sale from their carrying amount of $19 million to their fair value, less selling costs, of $15 million, resulting in an impairment charge of $4 million, which was recorded within maintenance and other operating expenses on its consolidated statements of income for the year ended December 31, 2021. The fair value was determined based on the market prices of similar fleet vehicles. For additional information, see Item 8. Financial Statements and Supplementary Data—Notes to the Consolidated Financial Statements—Note 2, Regulatory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Line Items]</t>
        </is>
      </c>
    </row>
    <row r="4">
      <c r="A4" s="4" t="inlineStr">
        <is>
          <t>Financial Instruments</t>
        </is>
      </c>
      <c r="B4"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In Millions December 31, 2021 December 31, 2020 Carrying Amount Fair Value Carrying Amount Fair Value Total Level Total Level 1 2 3 1 2 3 CMS Energy, including Consumers Assets Long-term receivables 1 $ 14 $ 14 $ — $ — $ 14 $ 17 $ 17 $ — $ — $ 17 Liabilities Long-term debt 2 12,419 13,800 1,189 10,656 1,955 12,315 14,601 1,249 11,267 2,085 Long-term payables 3 31 32 — — 32 33 35 — — 35 Consumers Assets Long-term receivables 1 $ 14 $ 14 $ — $ — $ 14 $ 17 $ 17 $ — $ — $ 17 Notes receivable – related party 4 104 104 — — 104 107 107 — — 107 Liabilities Long-term debt 5 8,415 9,410 — 7,455 1,955 8,106 9,801 — 7,716 2,085 1 Includes current portion of long-term accounts receivable of $9 million at December 31, 2021 and $12 million at December 31, 2020. 2 Includes current portion of long-term debt of $373 million at December 31, 2021 and $571 million at December 31, 2020. 3 Includes current portion of long-term payables of $23 million at December 31, 2021 and $6 million at December 31, 2020. 4 Includes current portion of notes receivable – related party of $7 million at December 31, 2021 and 2020. 5 Includes current portion of long-term debt of $365 million at December 31, 2021 and $364 million at December 31, 2020.</t>
        </is>
      </c>
    </row>
    <row r="5">
      <c r="A5" s="4" t="inlineStr">
        <is>
          <t>Consumers Energy Company</t>
        </is>
      </c>
    </row>
    <row r="6">
      <c r="A6" s="3" t="inlineStr">
        <is>
          <t>Financial Instruments [Line Items]</t>
        </is>
      </c>
    </row>
    <row r="7">
      <c r="A7" s="4" t="inlineStr">
        <is>
          <t>Financial Instruments</t>
        </is>
      </c>
      <c r="B7"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In Millions December 31, 2021 December 31, 2020 Carrying Amount Fair Value Carrying Amount Fair Value Total Level Total Level 1 2 3 1 2 3 CMS Energy, including Consumers Assets Long-term receivables 1 $ 14 $ 14 $ — $ — $ 14 $ 17 $ 17 $ — $ — $ 17 Liabilities Long-term debt 2 12,419 13,800 1,189 10,656 1,955 12,315 14,601 1,249 11,267 2,085 Long-term payables 3 31 32 — — 32 33 35 — — 35 Consumers Assets Long-term receivables 1 $ 14 $ 14 $ — $ — $ 14 $ 17 $ 17 $ — $ — $ 17 Notes receivable – related party 4 104 104 — — 104 107 107 — — 107 Liabilities Long-term debt 5 8,415 9,410 — 7,455 1,955 8,106 9,801 — 7,716 2,085 1 Includes current portion of long-term accounts receivable of $9 million at December 31, 2021 and $12 million at December 31, 2020. 2 Includes current portion of long-term debt of $373 million at December 31, 2021 and $571 million at December 31, 2020. 3 Includes current portion of long-term payables of $23 million at December 31, 2021 and $6 million at December 31, 2020. 4 Includes current portion of notes receivable – related party of $7 million at December 31, 2021 and 2020. 5 Includes current portion of long-term debt of $365 million at December 31, 2021 and $364 million at December 31, 2020. The DB SERP note receivable – related party is Consumers’ portion of a demand note payable issued by CMS Energy to the DB SERP rabbi trust. The demand note bears interest at an annual rate of 4.10 percent and has a maturity date of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lant, Property, and Equipment</t>
        </is>
      </c>
      <c r="B1" s="2" t="inlineStr">
        <is>
          <t>12 Months Ended</t>
        </is>
      </c>
    </row>
    <row r="2">
      <c r="B2" s="2" t="inlineStr">
        <is>
          <t>Dec. 31, 2021</t>
        </is>
      </c>
    </row>
    <row r="3">
      <c r="A3" s="3" t="inlineStr">
        <is>
          <t>Public Utility, Property, Plant and Equipment [Line Items]</t>
        </is>
      </c>
    </row>
    <row r="4">
      <c r="A4" s="4" t="inlineStr">
        <is>
          <t>Plant, Property, and Equipment</t>
        </is>
      </c>
      <c r="B4" s="4" t="inlineStr">
        <is>
          <t>Plant, Property, and Equipment Presented in the following table are details of CMS Energy’s and Consumers’ plant, property, and equipment: In Millions December 31 Estimated 2021 2020 CMS Energy, including Consumers Plant, property, and equipment, gross Consumers 3 - 125 $ 28,771 $ 26,757 Enterprises Independent power production 1 2 - 40 1,121 1,112 Other 3 - 5 1 1 Plant, property, and equipment, gross $ 29,893 $ 27,870 Construction work in progress 961 1,085 Accumulated depreciation and amortization (8,502) (7,938) Total plant, property, and equipment 2 $ 22,352 $ 21,017 Consumers Plant, property, and equipment, gross Electric Generation 22 - 125 $ 6,704 $ 6,376 Distribution 20 - 75 9,815 9,130 Other 5 - 50 1,309 1,326 Assets under finance leases and other financing 3 319 323 Gas Distribution 20 - 85 6,338 5,702 Transmission 17 - 75 2,319 2,003 Underground storage facilities 4 27 - 75 1,117 1,046 Other 5 - 50 814 817 Assets under finance leases 3 13 13 Other non-utility property 3 - 51 23 21 Plant, property, and equipment, gross $ 28,771 $ 26,757 Construction work in progress 915 1,058 Accumulated depreciation and amortization (8,371) (7,844) Total plant, property, and equipment 2 $ 21,315 $ 19,971 1 A significant portion of independent power production assets are leased to others under operating leases. For information regarding CMS Energy’s operating leases of owned assets, see Note 8, Leases and Palisades Financing. 2 Consumers’ plant additions were $2.4 billion for the year ended December 31, 2021 and $2.0 billion for the year ended December 31, 2020. Consumers’ plant retirements, which include the impact of disallowances and transfers to held for sale, were $361 million for the year ended December 31, 2021, and $220 million for the year ended December 31, 2020. 3 For information regarding the amortization terms of Consumers’ assets under finance leases and other financing, see Note 8, Leases and Palisades Financing. 4 Underground storage includes base natural gas of $26 million at December 31, 2021 and 2020. Base natural gas is not subject to depreciation. Intangible Assets: Included in net plant, property, and equipment are intangible assets. Presented in the following table are details about CMS Energy’s and Consumers’ intangible assets: In Millions Description Amortization December 31, 2021 December 31, 2020 Gross Cost 1 Accumulated Amortization Gross Cost 1 Accumulated Amortization CMS Energy, including Consumers Software development 3 - 15 $ 840 $ 592 $ 856 $ 568 Rights of way 50 - 85 211 60 197 57 Franchises and consents 5 - 50 16 10 16 10 Leasehold improvements various 2 9 6 10 7 Other intangibles various 26 16 26 16 Total $ 1,102 $ 684 $ 1,105 $ 658 Consumers Software development 3 - 15 $ 840 $ 592 $ 856 $ 568 Rights of way 50 - 85 211 60 197 57 Franchises and consents 5 - 50 16 10 16 10 Leasehold improvements various 2 9 6 10 7 Other intangibles various 26 16 25 16 Total $ 1,102 $ 684 $ 1,104 $ 658 1 Consumers’ intangible asset additions were $88 million for the year ended December 31, 2021 and $69 million for the year ended December 31, 2020. Consumers’ intangible asset retirements were $91 million for the year ended December 31, 2021 and $65 million for the year ended December 31, 2020. 2 Leasehold improvements are amortized over the life of the lease, which may change whenever the lease is renewed or extended. 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Presented in the following table are Consumers’ average AFUDC capitalization rates: Years Ended December 31 2021 2020 2019 Electric 6.2 % 6.9 % 6.4 % Gas 5.6 5.7 5.8 Assets Under Finance Leases and Other Financing: Presented in the following table are further details about changes in Consumers’ assets under finance leases and other financing: In Millions Years Ended December 31 2021 2020 Consumers Balance at beginning of period $ 336 $ 340 Additions — — Net retirements and other adjustments (4) (4) Balance at end of period $ 332 $ 336 Assets under finance leases and other financing are presented as gross amounts. Consumers’ accumulated amortization of assets under finance leases and other financing was $272 million at December 31, 2021 and $254 million at December 31, 2020. Depreciation and Amortization: Presented in the following table are further details about CMS Energy’s and Consumers’ accumulated depreciation and amortization: In Millions Years Ended December 31 2021 2020 CMS Energy, including Consumers Utility plant assets $ 8,366 $ 7,841 Non-utility plant assets 136 97 Consumers Utility plant assets $ 8,366 $ 7,841 Non-utility plant assets 5 3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Years Ended December 31 2021 2020 2019 Electric utility property 3.9 % 3.9 % 3.9 % Gas utility property 2.9 2.9 2.9 Other property 9.4 9.8 10.0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sented in the following table are the components of CMS Energy’s and Consumers’ depreciation and amortization expense: In Millions Years Ended December 31 2021 2020 2019 CMS Energy, including Consumers Depreciation expense – plant, property, and equipment $ 975 $ 901 $ 841 Amortization expense Software 108 112 119 Other intangible assets 4 4 3 Securitized regulatory assets 27 26 26 Total depreciation and amortization expense $ 1,114 $ 1,043 $ 989 Consumers Depreciation expense – plant, property, and equipment $ 938 $ 881 $ 827 Amortization expense Software 108 112 119 Other intangible assets 4 4 3 Securitized regulatory assets 27 26 26 Total depreciation and amortization expense $ 1,077 $ 1,023 $ 975 Presented in the following table is CMS Energy’s and Consumers’ estimated amortization expense on intangible assets for each of the next five years: In Millions 2022 2023 2024 2025 2026 CMS Energy, including Consumers Intangible asset amortization expense $ 108 $ 94 $ 84 $ 86 $ 84 Consumers Intangible asset amortization expense $ 108 $ 94 $ 84 $ 86 $ 84 Jointly Owned Regulated Utility Facilities Presented in the following table are Consumers’ investments in jointly owned regulated utility facilities at December 31, 2021: In Millions, Except Ownership Share J.H. Campbell Unit 3 Ludington Other Ownership share 93.3 % 51.0 % various Utility plant in service $ 1,751 $ 499 $ 395 Accumulated depreciation (897) (198) (112) Construction work in progress 21 92 13 Net investment $ 875 $ 393 $ 296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t>
        </is>
      </c>
    </row>
    <row r="5">
      <c r="A5" s="4" t="inlineStr">
        <is>
          <t>Consumers Energy Company</t>
        </is>
      </c>
    </row>
    <row r="6">
      <c r="A6" s="3" t="inlineStr">
        <is>
          <t>Public Utility, Property, Plant and Equipment [Line Items]</t>
        </is>
      </c>
    </row>
    <row r="7">
      <c r="A7" s="4" t="inlineStr">
        <is>
          <t>Plant, Property, and Equipment</t>
        </is>
      </c>
      <c r="B7" s="4" t="inlineStr">
        <is>
          <t>Plant, Property, and Equipment Presented in the following table are details of CMS Energy’s and Consumers’ plant, property, and equipment: In Millions December 31 Estimated 2021 2020 CMS Energy, including Consumers Plant, property, and equipment, gross Consumers 3 - 125 $ 28,771 $ 26,757 Enterprises Independent power production 1 2 - 40 1,121 1,112 Other 3 - 5 1 1 Plant, property, and equipment, gross $ 29,893 $ 27,870 Construction work in progress 961 1,085 Accumulated depreciation and amortization (8,502) (7,938) Total plant, property, and equipment 2 $ 22,352 $ 21,017 Consumers Plant, property, and equipment, gross Electric Generation 22 - 125 $ 6,704 $ 6,376 Distribution 20 - 75 9,815 9,130 Other 5 - 50 1,309 1,326 Assets under finance leases and other financing 3 319 323 Gas Distribution 20 - 85 6,338 5,702 Transmission 17 - 75 2,319 2,003 Underground storage facilities 4 27 - 75 1,117 1,046 Other 5 - 50 814 817 Assets under finance leases 3 13 13 Other non-utility property 3 - 51 23 21 Plant, property, and equipment, gross $ 28,771 $ 26,757 Construction work in progress 915 1,058 Accumulated depreciation and amortization (8,371) (7,844) Total plant, property, and equipment 2 $ 21,315 $ 19,971 1 A significant portion of independent power production assets are leased to others under operating leases. For information regarding CMS Energy’s operating leases of owned assets, see Note 8, Leases and Palisades Financing. 2 Consumers’ plant additions were $2.4 billion for the year ended December 31, 2021 and $2.0 billion for the year ended December 31, 2020. Consumers’ plant retirements, which include the impact of disallowances and transfers to held for sale, were $361 million for the year ended December 31, 2021, and $220 million for the year ended December 31, 2020. 3 For information regarding the amortization terms of Consumers’ assets under finance leases and other financing, see Note 8, Leases and Palisades Financing. 4 Underground storage includes base natural gas of $26 million at December 31, 2021 and 2020. Base natural gas is not subject to depreciation. Intangible Assets: Included in net plant, property, and equipment are intangible assets. Presented in the following table are details about CMS Energy’s and Consumers’ intangible assets: In Millions Description Amortization December 31, 2021 December 31, 2020 Gross Cost 1 Accumulated Amortization Gross Cost 1 Accumulated Amortization CMS Energy, including Consumers Software development 3 - 15 $ 840 $ 592 $ 856 $ 568 Rights of way 50 - 85 211 60 197 57 Franchises and consents 5 - 50 16 10 16 10 Leasehold improvements various 2 9 6 10 7 Other intangibles various 26 16 26 16 Total $ 1,102 $ 684 $ 1,105 $ 658 Consumers Software development 3 - 15 $ 840 $ 592 $ 856 $ 568 Rights of way 50 - 85 211 60 197 57 Franchises and consents 5 - 50 16 10 16 10 Leasehold improvements various 2 9 6 10 7 Other intangibles various 26 16 25 16 Total $ 1,102 $ 684 $ 1,104 $ 658 1 Consumers’ intangible asset additions were $88 million for the year ended December 31, 2021 and $69 million for the year ended December 31, 2020. Consumers’ intangible asset retirements were $91 million for the year ended December 31, 2021 and $65 million for the year ended December 31, 2020. 2 Leasehold improvements are amortized over the life of the lease, which may change whenever the lease is renewed or extended. 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Presented in the following table are Consumers’ average AFUDC capitalization rates: Years Ended December 31 2021 2020 2019 Electric 6.2 % 6.9 % 6.4 % Gas 5.6 5.7 5.8 Assets Under Finance Leases and Other Financing: Presented in the following table are further details about changes in Consumers’ assets under finance leases and other financing: In Millions Years Ended December 31 2021 2020 Consumers Balance at beginning of period $ 336 $ 340 Additions — — Net retirements and other adjustments (4) (4) Balance at end of period $ 332 $ 336 Assets under finance leases and other financing are presented as gross amounts. Consumers’ accumulated amortization of assets under finance leases and other financing was $272 million at December 31, 2021 and $254 million at December 31, 2020. Depreciation and Amortization: Presented in the following table are further details about CMS Energy’s and Consumers’ accumulated depreciation and amortization: In Millions Years Ended December 31 2021 2020 CMS Energy, including Consumers Utility plant assets $ 8,366 $ 7,841 Non-utility plant assets 136 97 Consumers Utility plant assets $ 8,366 $ 7,841 Non-utility plant assets 5 3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Years Ended December 31 2021 2020 2019 Electric utility property 3.9 % 3.9 % 3.9 % Gas utility property 2.9 2.9 2.9 Other property 9.4 9.8 10.0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sented in the following table are the components of CMS Energy’s and Consumers’ depreciation and amortization expense: In Millions Years Ended December 31 2021 2020 2019 CMS Energy, including Consumers Depreciation expense – plant, property, and equipment $ 975 $ 901 $ 841 Amortization expense Software 108 112 119 Other intangible assets 4 4 3 Securitized regulatory assets 27 26 26 Total depreciation and amortization expense $ 1,114 $ 1,043 $ 989 Consumers Depreciation expense – plant, property, and equipment $ 938 $ 881 $ 827 Amortization expense Software 108 112 119 Other intangible assets 4 4 3 Securitized regulatory assets 27 26 26 Total depreciation and amortization expense $ 1,077 $ 1,023 $ 975 Presented in the following table is CMS Energy’s and Consumers’ estimated amortization expense on intangible assets for each of the next five years: In Millions 2022 2023 2024 2025 2026 CMS Energy, including Consumers Intangible asset amortization expense $ 108 $ 94 $ 84 $ 86 $ 84 Consumers Intangible asset amortization expense $ 108 $ 94 $ 84 $ 86 $ 84 Jointly Owned Regulated Utility Facilities Presented in the following table are Consumers’ investments in jointly owned regulated utility facilities at December 31, 2021: In Millions, Except Ownership Share J.H. Campbell Unit 3 Ludington Other Ownership share 93.3 % 51.0 % various Utility plant in service $ 1,751 $ 499 $ 395 Accumulated depreciation (897) (198) (112) Construction work in progress 21 92 13 Net investment $ 875 $ 393 $ 296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 and Palisades Financing</t>
        </is>
      </c>
      <c r="B1" s="2" t="inlineStr">
        <is>
          <t>12 Months Ended</t>
        </is>
      </c>
    </row>
    <row r="2">
      <c r="B2" s="2" t="inlineStr">
        <is>
          <t>Dec. 31, 2021</t>
        </is>
      </c>
    </row>
    <row r="3">
      <c r="A3" s="3" t="inlineStr">
        <is>
          <t>Leases [Line Items]</t>
        </is>
      </c>
    </row>
    <row r="4">
      <c r="A4" s="4" t="inlineStr">
        <is>
          <t>Leases and Palisades Financing</t>
        </is>
      </c>
      <c r="B4" s="4" t="inlineStr">
        <is>
          <t>Leases and Palisades Financing 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 Presented in the following table is information about CMS Energy’s and Consumers’ lease right-of-use assets and lease liabilities: In Millions, Except as Noted CMS Energy, including Consumers Consumers December 31 2021 2020 2021 2020 Operating leases Right-of-use assets 1 $ 26 $ 32 $ 22 $ 28 Lease liabilities Current lease liabilities 2 3 7 3 7 Non-current lease liabilities 3 23 25 19 21 Finance leases Right-of-use assets $ 57 $ 65 $ 57 $ 65 Lease liabilities 4 Current lease liabilities 6 7 6 7 Non-current lease liabilities 46 53 46 53 Weighted-average remaining lease term (in years) Operating leases 23 19 21 18 Finance leases 12 12 12 12 Weighted-average discount rate Operating leases 4.0 % 3.9 % 3.9 % 3.8 % Finance leases 5 1.7 % 1.8 % 1.7 % 1.8 %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5 million, of which less than $1 million was current, at December 31, 2021 and 2020.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 CMS Energy and Consumers report operating, variable, and short-term lease costs as operating expenses on their consolidated statements of income, except for certain amounts that may be capitalized to other assets. Presented in the following table is a summary of CMS Energy’s and Consumers’ total lease costs: In Millions Years Ended December 31 2021 2020 CMS Energy, including Consumers Operating lease costs $ 8 $ 9 Finance lease costs Amortization of right-of-use assets 7 6 Interest on lease liabilities 16 17 Variable lease costs 90 94 Short-term lease costs 22 17 Total lease costs $ 143 $ 143 Consumers Operating lease costs $ 8 $ 9 Finance lease costs Amortization of right-of-use assets 7 6 Interest on lease liabilities 16 17 Variable lease costs 90 94 Short-term lease costs 21 16 Total lease costs $ 142 $ 142 Presented in the following table is cash flow information related to amounts paid on CMS Energy’s and Consumers’ lease liabilities: In Millions Years Ended December 31 2021 2020 CMS Energy, including Consumers Cash paid for amounts included in the measurement of lease liabilities Cash used in operating activities for operating leases $ 8 $ 11 Cash used in operating activities for finance leases 16 17 Cash used in financing activities for finance leases 7 6 Consumers Cash paid for amounts included in the measurement of lease liabilities Cash used in operating activities for operating leases $ 8 $ 9 Cash used in operating activities for finance leases 16 17 Cash used in financing activities for finance leases 7 6 Presented in the following table are the minimum rental commitments under CMS Energy’s and Consumers’ non-cancelable leases: In Millions Finance Leases December 31, 2021 Operating Leases Pipelines and PPAs Other Total CMS Energy, including Consumers 2022 $ 5 $ 14 $ 5 $ 19 2023 2 13 5 18 2024 2 13 3 16 2025 1 13 1 14 2026 1 13 2 15 2027 and thereafter 32 51 9 60 Total minimum lease payments $ 43 $ 117 $ 25 $ 142 Less discount 17 88 2 90 Present value of minimum lease payments $ 26 $ 29 $ 23 $ 52 Consumers 2022 $ 4 $ 14 $ 5 $ 19 2023 2 13 5 18 2024 1 13 3 16 2025 1 13 1 14 2026 1 13 2 15 2027 and thereafter 27 51 9 60 Total minimum lease payments $ 36 $ 117 $ 25 $ 142 Less discount 14 88 2 90 Present value of minimum lease payments $ 22 $ 29 $ 23 $ 52 Lessor CMS Energy and Consumers are the lessor under power sales and natural gas delivery agreements that are accounted for as leases. CMS Energy has power sales agreements that are accounted for as operating leases. In addition to fixed payments, these agreements have variable payments based on energy delivered. For the year ended December 31, 2021, lease revenue from these power sales agreements was $194 million, which included variable lease payments of $138 million. For the year ended December 31, 2020, lease revenue from these power sales agreements was $148 million, which included variable lease payments of $93 million. Presented in the following table are the minimum rental payments to be received under CMS Energy’s non‑cancelable operating leases: In Millions December 31, 2021 2022 $ 48 2023 43 2024 43 2025 44 2026 18 Total minimum lease payments $ 196 Consumers has an agreement to build, own, operate, and maintain a compressed natural gas fueling station through December 2038. This agreement is accounted for as a direct finance lease, under which the lessee has the option to purchase the natural gas fueling station at the end of the lease term. Fixed monthly payments escalate annually with inflation. Consumers has a natural gas transportation agreement with a subsidiary of CMS Energy that extends through 2038, related to a pipeline owned by Consumers. This agreement is accounted for as a direct finance lease and will automatically extend annually unless terminated by either party. The effects of the lease are eliminated on CMS Energy’s consolidated financial statements. Minimum rental payments to be received under Consumers’ direct financing leases are $1 million for each of the next five years and $17 million for the years thereafter. The lease receivable was $10 million as of December 31, 2021, which does not include unearned income of $12 million. Minimum rental payments to be received under CMS Energy’s direct finance lease are less than $1 million for each of the next five years and $6 million for the years thereafter. The lease receivable was $5 million as of December 31, 2021, which does not include unearned income of $4 million. Palisades Financing In 2007, Consumers sold Palisades to Entergy and entered into a 15-year PPA to purchase virtually all of the capacity and energy produced by Palisades, up to the annual average capacity of 798 MW. Consumers accounted for this transaction as a financing because of its continuing involvement with Palisades through security provided to Entergy for the PPA obligation and other arrangements. Palisades has therefore remained on Consumers’ consolidated balance sheets and Consumers has continued to depreciate it. At the time of the sale, Consumers recorded the sales proceeds as a financing obligation, and has subsequently recorded a portion of the payments under the PPA as interest expense and as a reduction of the financing obligation.</t>
        </is>
      </c>
    </row>
    <row r="5">
      <c r="A5" s="4" t="inlineStr">
        <is>
          <t>Consumers Energy Company</t>
        </is>
      </c>
    </row>
    <row r="6">
      <c r="A6" s="3" t="inlineStr">
        <is>
          <t>Leases [Line Items]</t>
        </is>
      </c>
    </row>
    <row r="7">
      <c r="A7" s="4" t="inlineStr">
        <is>
          <t>Leases and Palisades Financing</t>
        </is>
      </c>
      <c r="B7" s="4" t="inlineStr">
        <is>
          <t>Leases and Palisades Financing 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 Presented in the following table is information about CMS Energy’s and Consumers’ lease right-of-use assets and lease liabilities: In Millions, Except as Noted CMS Energy, including Consumers Consumers December 31 2021 2020 2021 2020 Operating leases Right-of-use assets 1 $ 26 $ 32 $ 22 $ 28 Lease liabilities Current lease liabilities 2 3 7 3 7 Non-current lease liabilities 3 23 25 19 21 Finance leases Right-of-use assets $ 57 $ 65 $ 57 $ 65 Lease liabilities 4 Current lease liabilities 6 7 6 7 Non-current lease liabilities 46 53 46 53 Weighted-average remaining lease term (in years) Operating leases 23 19 21 18 Finance leases 12 12 12 12 Weighted-average discount rate Operating leases 4.0 % 3.9 % 3.9 % 3.8 % Finance leases 5 1.7 % 1.8 % 1.7 % 1.8 %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5 million, of which less than $1 million was current, at December 31, 2021 and 2020.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 CMS Energy and Consumers report operating, variable, and short-term lease costs as operating expenses on their consolidated statements of income, except for certain amounts that may be capitalized to other assets. Presented in the following table is a summary of CMS Energy’s and Consumers’ total lease costs: In Millions Years Ended December 31 2021 2020 CMS Energy, including Consumers Operating lease costs $ 8 $ 9 Finance lease costs Amortization of right-of-use assets 7 6 Interest on lease liabilities 16 17 Variable lease costs 90 94 Short-term lease costs 22 17 Total lease costs $ 143 $ 143 Consumers Operating lease costs $ 8 $ 9 Finance lease costs Amortization of right-of-use assets 7 6 Interest on lease liabilities 16 17 Variable lease costs 90 94 Short-term lease costs 21 16 Total lease costs $ 142 $ 142 Presented in the following table is cash flow information related to amounts paid on CMS Energy’s and Consumers’ lease liabilities: In Millions Years Ended December 31 2021 2020 CMS Energy, including Consumers Cash paid for amounts included in the measurement of lease liabilities Cash used in operating activities for operating leases $ 8 $ 11 Cash used in operating activities for finance leases 16 17 Cash used in financing activities for finance leases 7 6 Consumers Cash paid for amounts included in the measurement of lease liabilities Cash used in operating activities for operating leases $ 8 $ 9 Cash used in operating activities for finance leases 16 17 Cash used in financing activities for finance leases 7 6 Presented in the following table are the minimum rental commitments under CMS Energy’s and Consumers’ non-cancelable leases: In Millions Finance Leases December 31, 2021 Operating Leases Pipelines and PPAs Other Total CMS Energy, including Consumers 2022 $ 5 $ 14 $ 5 $ 19 2023 2 13 5 18 2024 2 13 3 16 2025 1 13 1 14 2026 1 13 2 15 2027 and thereafter 32 51 9 60 Total minimum lease payments $ 43 $ 117 $ 25 $ 142 Less discount 17 88 2 90 Present value of minimum lease payments $ 26 $ 29 $ 23 $ 52 Consumers 2022 $ 4 $ 14 $ 5 $ 19 2023 2 13 5 18 2024 1 13 3 16 2025 1 13 1 14 2026 1 13 2 15 2027 and thereafter 27 51 9 60 Total minimum lease payments $ 36 $ 117 $ 25 $ 142 Less discount 14 88 2 90 Present value of minimum lease payments $ 22 $ 29 $ 23 $ 52 Lessor CMS Energy and Consumers are the lessor under power sales and natural gas delivery agreements that are accounted for as leases. CMS Energy has power sales agreements that are accounted for as operating leases. In addition to fixed payments, these agreements have variable payments based on energy delivered. For the year ended December 31, 2021, lease revenue from these power sales agreements was $194 million, which included variable lease payments of $138 million. For the year ended December 31, 2020, lease revenue from these power sales agreements was $148 million, which included variable lease payments of $93 million. Presented in the following table are the minimum rental payments to be received under CMS Energy’s non‑cancelable operating leases: In Millions December 31, 2021 2022 $ 48 2023 43 2024 43 2025 44 2026 18 Total minimum lease payments $ 196 Consumers has an agreement to build, own, operate, and maintain a compressed natural gas fueling station through December 2038. This agreement is accounted for as a direct finance lease, under which the lessee has the option to purchase the natural gas fueling station at the end of the lease term. Fixed monthly payments escalate annually with inflation. Consumers has a natural gas transportation agreement with a subsidiary of CMS Energy that extends through 2038, related to a pipeline owned by Consumers. This agreement is accounted for as a direct finance lease and will automatically extend annually unless terminated by either party. The effects of the lease are eliminated on CMS Energy’s consolidated financial statements. Minimum rental payments to be received under Consumers’ direct financing leases are $1 million for each of the next five years and $17 million for the years thereafter. The lease receivable was $10 million as of December 31, 2021, which does not include unearned income of $12 million. Minimum rental payments to be received under CMS Energy’s direct finance lease are less than $1 million for each of the next five years and $6 million for the years thereafter. The lease receivable was $5 million as of December 31, 2021, which does not include unearned income of $4 million. Palisades Financing In 2007, Consumers sold Palisades to Entergy and entered into a 15-year PPA to purchase virtually all of the capacity and energy produced by Palisades, up to the annual average capacity of 798 MW. Consumers accounted for this transaction as a financing because of its continuing involvement with Palisades through security provided to Entergy for the PPA obligation and other arrangements. Palisades has therefore remained on Consumers’ consolidated balance sheets and Consumers has continued to depreciate it. At the time of the sale, Consumers recorded the sales proceeds as a financing obligation, and has subsequently recorded a portion of the payments under the PPA as interest expense and as a reduction of the financing obl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 [Line Items]</t>
        </is>
      </c>
    </row>
    <row r="4">
      <c r="A4" s="4" t="inlineStr">
        <is>
          <t>Asset Retirement Obligations</t>
        </is>
      </c>
      <c r="B4" s="4" t="inlineStr">
        <is>
          <t xml:space="preserve">Asset Retirement Obligations 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No assets have been restricted for purposes of settling AROs. Presented in the following tables are the changes in CMS Energy’s and Consumers’ ARO liabilities: In Millions Company and ARO Description ARO Liability 12/31/2020 Incurred Settled Accretion Cash Flow Revisions ARO Liability 12/31/2021 CMS Energy, including Consumers Consumers $ 530 $ 71 $ (53) $ 24 $ 33 $ 605 Renewable generation assets 23 — — — — 23 Total CMS Energy $ 553 $ 71 $ (53) $ 24 $ 33 $ 628 Consumers Coal ash disposal areas $ 148 $ — $ (34) $ 5 $ 38 $ 157 Gas distribution cut, purge, and cap 240 39 (10) 13 — 282 Asbestos abatement 36 — — 2 — 38 Renewable generation assets 74 16 — 3 — 93 Gas wells plug and abandon 32 16 (9) 1 (5) 35 Total Consumers $ 530 $ 71 $ (53) $ 24 $ 33 $ 605 In Millions Company and ARO Description ARO Liability 12/31/2019 Incurred Settled Accretion Cash Flow Revisions ARO Liability 12/31/2020 CMS Energy, including Consumers Consumers $ 474 $ 46 $ (41) $ 23 $ 28 $ 530 Renewable generation assets 3 19 — 1 — 23 Total CMS Energy $ 477 $ 65 $ (41) $ 24 $ 28 $ 553 Consumers Coal ash disposal areas $ 166 $ — $ (24) $ 6 $ — $ 148 Gas distribution cut, purge, and cap 231 1 (5) 13 — 240 Asbestos abatement 34 — — 2 — 36 Renewable generation assets 21 24 — 1 28 74 Gas wells plug and abandon 22 16 (7) 1 — 32 Cable under Straits of Mackinac — 5 (5) — — — Total Consumers $ 474 $ 46 $ (41) $ 23 $ 28 $ 530 </t>
        </is>
      </c>
    </row>
    <row r="5">
      <c r="A5" s="4" t="inlineStr">
        <is>
          <t>Consumers Energy Company</t>
        </is>
      </c>
    </row>
    <row r="6">
      <c r="A6" s="3" t="inlineStr">
        <is>
          <t>Asset Retirement Obligations [Line Items]</t>
        </is>
      </c>
    </row>
    <row r="7">
      <c r="A7" s="4" t="inlineStr">
        <is>
          <t>Asset Retirement Obligations</t>
        </is>
      </c>
      <c r="B7" s="4" t="inlineStr">
        <is>
          <t xml:space="preserve">Asset Retirement Obligations 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No assets have been restricted for purposes of settling AROs. Presented in the following tables are the changes in CMS Energy’s and Consumers’ ARO liabilities: In Millions Company and ARO Description ARO Liability 12/31/2020 Incurred Settled Accretion Cash Flow Revisions ARO Liability 12/31/2021 CMS Energy, including Consumers Consumers $ 530 $ 71 $ (53) $ 24 $ 33 $ 605 Renewable generation assets 23 — — — — 23 Total CMS Energy $ 553 $ 71 $ (53) $ 24 $ 33 $ 628 Consumers Coal ash disposal areas $ 148 $ — $ (34) $ 5 $ 38 $ 157 Gas distribution cut, purge, and cap 240 39 (10) 13 — 282 Asbestos abatement 36 — — 2 — 38 Renewable generation assets 74 16 — 3 — 93 Gas wells plug and abandon 32 16 (9) 1 (5) 35 Total Consumers $ 530 $ 71 $ (53) $ 24 $ 33 $ 605 In Millions Company and ARO Description ARO Liability 12/31/2019 Incurred Settled Accretion Cash Flow Revisions ARO Liability 12/31/2020 CMS Energy, including Consumers Consumers $ 474 $ 46 $ (41) $ 23 $ 28 $ 530 Renewable generation assets 3 19 — 1 — 23 Total CMS Energy $ 477 $ 65 $ (41) $ 24 $ 28 $ 553 Consumers Coal ash disposal areas $ 166 $ — $ (24) $ 6 $ — $ 148 Gas distribution cut, purge, and cap 231 1 (5) 13 — 240 Asbestos abatement 34 — — 2 — 36 Renewable generation assets 21 24 — 1 28 74 Gas wells plug and abandon 22 16 (7) 1 — 32 Cable under Straits of Mackinac — 5 (5) — — — Total Consumers $ 474 $ 46 $ (41) $ 23 $ 28 $ 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t>
        </is>
      </c>
      <c r="B1" s="2" t="inlineStr">
        <is>
          <t>12 Months Ended</t>
        </is>
      </c>
    </row>
    <row r="2">
      <c r="B2" s="2" t="inlineStr">
        <is>
          <t>Dec. 31, 2021</t>
        </is>
      </c>
    </row>
    <row r="3">
      <c r="A3" s="3" t="inlineStr">
        <is>
          <t>Defined Benefit Plan Disclosure [Line Items]</t>
        </is>
      </c>
    </row>
    <row r="4">
      <c r="A4" s="4" t="inlineStr">
        <is>
          <t>Retirement Benefits</t>
        </is>
      </c>
      <c r="B4" s="4" t="inlineStr">
        <is>
          <t>Retirement Benefits Benefit Plans: CMS Energy and Consumers provide pension, OPEB, and other retirement benefits to employees under a number of different plans. These plans include: • non‑contributory, qualified DB Pension Plans (closed to new non‑union participants as of July 1, 2003 and closed to new union participants as of September 1, 2005) • a non‑contributory, qualified DCCP for employees hired on or after July 1, 2003 • benefits to certain management employees under a non‑contributory, nonqualified DB SERP (closed to new participants as of March 31, 2006) • a non‑contributory, nonqualified DC SERP for certain management employees hired or promoted on or after April 1, 2006 • a contributory, qualified defined contribution 401(k) plan • health care and life insurance benefits under an OPEB Plan DB Pension Plans: Participants in the pension plans include present and former employees of CMS Energy and Consumers, including certain present and former affiliates and subsidiaries. Pension plan trust assets are not distinguishable by company. Effective December 31, 2017, CMS Energy’s and Consumers’ then-existing pension plan was amended to include only retired and former employees already covered; this amended plan is referred to as DB Pension Plan B. Also effective December 31, 2017, active employees were moved to a newly created pension plan, referred to as DB Pension Plan A, whose benefits mirror those provided under DB Pension Plan B. Maintaining separate plans for the two groups allows CMS Energy and Consumers to employ a more targeted investment strategy and provides additional opportunities to mitigate risk and volatility. In November 2021, CMS Energy and Consumers determined that 2021 lump-sum payments to retired employees under DB Pension Plan A would exceed the plan’s service cost and interest cost components of net periodic cost for the year. These lump-sum payments constitute pension plan liability settlements; once such settlements meet the service and interest cost threshold, recognition in earnings is required. As a result, in accordance with GAAP, CMS Energy, including Consumers, performed a remeasurement of DB Pension Plan A as of October 31, 2021 and recognized a settlement loss of $18 million; $18 million of this amount was recognized by Consumers and deferred as a regulatory asset. At December 31, 2021, CMS Energy, including Consumers, recognized an additional settlement loss of $4 million for the period November 1, 2021 to December 31, 2021; $3 million of this amount was recognized by Consumers and deferred as a regulatory asset. CMS Energy and Consumers will amortize the regulatory asset over eight years. DCCP: CMS Energy and Consumers provide an employer contribution to the DCCP 401(k) plan for employees hired on or after July 1, 2003. The contribution ranges from five percent to ten percent of base pay, depending on years of service and employee class. Employees are not required to contribute in order to receive the plan’s employer contribution. DCCP expense for CMS Energy, including Consumers, was $41 million for the year ended December 31, 2021, $31 million for the year ended December 31, 2020, and $29 million for the year ended December 31, 2019. DCCP expense for Consumers was $41 million for the year ended December 31, 2021, $31 million for the year ended December 31, 2020, and $28 million for the year ended December 31, 2019. DB SERP: The DB SERP is a nonqualified plan as defined by the Internal Revenue Code. DB SERP benefits are paid from a rabbi trust established in 1988. The trust assets are not considered plan assets under ASC 715. DB SERP rabbi trust earnings are taxable. Presented in the following table are the fair values of trust assets, ABO, and contributions for CMS Energy’s and Consumers’ DB SERP: In Millions Years Ended December 31 2021 2020 CMS Energy, including Consumers Trust assets $ 142 $ 146 ABO 149 159 Contributions — 8 Consumers Trust assets $ 104 $ 107 ABO 108 115 Contributions — 5 DC SERP: On April 1, 2006, CMS Energy and Consumers implemented a DC SERP and froze further new participation in the DB SERP. The DC SERP provides participants benefits ranging from five percent to 15 percent of total compensation. The DC SERP requires a minimum of five years of participation before vesting. CMS Energy’s and Consumers’ contributions to the plan, if any, are placed in a grantor trust. For CMS Energy and Consumers, trust assets were $13 million at December 31, 2021 and $11 million at December 31, 2020. DC SERP assets are included in other non‑current assets on CMS Energy’s and Consumers’ consolidated balance sheets. CMS Energy’s and Consumers’ DC SERP expense was $2 million for the years ended December 31, 2021, 2020, and 2019. 401(k) Plan: The 401(k) plan employer match equals 100 percent of eligible contributions up to the first three percent of an employee’s wages and 50 percent of eligible contributions up to the next two percent of an employee’s wages. The total 401(k) plan cost for CMS Energy, including Consumers, was $31 million for the year ended December 31, 2021, $29 million for the year ended December 31, 2020, and $28 million for the year ended December 31, 2019. The total 401(k) plan cost for Consumers was $31 million for the year ended December 31, 2021, $29 million for the year ended December 31, 2020, and $27 million for the year ended December 31, 2019. OPEB Plan: Participants in the OPEB Plan include all regular full-time employees covered by the employee health care plan on the day before retirement from either CMS Energy or Consumers at age 55 or older with at least ten Assumptions: Presented in the following table are the weighted-average assumptions used in CMS Energy’s and Consumers’ retirement benefit plans to determine benefit obligations and net periodic benefit cost: December 31 2021 2020 2019 CMS Energy, including Consumers Weighted average for benefit obligations 1 Discount rate 2 DB Pension Plan A 3.02 % 2.73 % 3.37 % DB Pension Plan B 2.79 2.41 3.17 DB SERP 2.78 2.40 3.15 OPEB Plan 2.99 2.69 3.32 Rate of compensation increase DB Pension Plan A 3.60 3.70 3.50 DB SERP 5.50 5.50 5.50 Weighted average for net periodic benefit cost 1 Service cost discount rate 2,3 DB Pension Plan A 2.83 % 3.44 % 4.55 % DB SERP 2.84 3.46 4.58 OPEB Plan 3.03 3.57 4.63 Interest cost discount rate 2,3 DB Pension Plan A 1.97 2.92 4.08 DB Pension Plan B 1.70 2.74 3.93 DB SERP 1.72 2.74 3.94 OPEB Plan 1.99 2.88 4.03 Expected long-term rate of return on plan assets 4 DB Pension Plans 6.75 6.75 7.00 OPEB Plan 6.75 6.75 7.00 Rate of compensation increase DB Pension Plan A 3.70 3.50 3.50 DB SERP 5.50 5.50 5.50 1 The mortality assumption for benefit obligations was based on the Pri-2012 Mortality Table, with improvement scales MP-2021 for 2021, MP-2020 for 2020, and MP-2019 for 2019. The mortality assumption for net periodic benefit cost was based on the Pri-2012 Mortality Table for 2021 and 2020 and the RP-2014 Mortality Table for 2019, with improvement scales MP-2020 for 2021, MP-2019 for 2020, and MP-2018 for 2019.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Costs: Presented in the following table are the costs (credits) and other changes in plan assets and benefit obligations incurred in CMS Energy’s and Consumers’ retirement benefit plans: In Millions DB Pension Plans and DB SERP OPEB Plan Years Ended December 31 2021 2020 2019 2021 2020 2019 CMS Energy, including Consumers Net periodic cost (credit) Service cost $ 53 $ 50 $ 41 $ 18 $ 16 $ 14 Interest cost 63 83 103 23 33 41 Settlement loss 1 1 — — — — Expected return on plan assets (208) (191) (162) (109) (100) (88) Amortization of: Net loss 100 95 50 8 15 26 Prior service cost (credit) 4 1 1 (53) (56) (62) Settlement loss 6 2 — — — — Net periodic cost (credit) $ 19 $ 41 $ 33 $ (113) $ (92) $ (69) Consumers Net periodic cost (credit) Service cost $ 51 $ 49 $ 40 $ 17 $ 15 $ 13 Interest cost 59 78 97 23 31 40 Expected return on plan assets (197) (181) (153) (102) (93) (82) Amortization of: Net loss 96 90 47 8 15 26 Prior service cost (credit) 4 1 1 (51) (54) (61) Settlement loss 6 2 — — — — Net periodic cost (credit) $ 19 $ 39 $ 32 $ (105) $ (86) $ (64)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1 and 2020, and nine years for the year ended December 31, 2019. For DB Pension Plan B, the estimated period of amortization of gains and losses was 18 years for the year ended December 31, 2021, 19 years for the year ended December 31, 2020, and 20 years for the year ended December 31, 2019. For the OPEB Plan, the estimated amortization period was nine years for the years ended December 31, 2021 and 2020, and ten years for the year ended December 31, 2019.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DB Pension Plan A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year period beginning on the date the original amount was determined. CMS Energy and Consumers determine the MRV for OPEB Plan assets as the fair value of assets on the measurement date. Reconciliations: Presented in the following table are reconciliations of the funded status of CMS Energy’s and Consumers’ retirement benefit plans with their retirement benefit plans’ liabilities: In Millions DB Pension Plans DB SERP OPEB Plan Years Ended December 31 2021 2020 2021 2020 2021 2020 CMS Energy, including Consumers Benefit obligation at beginning of period $ 3,266 $ 2,973 $ 160 $ 150 $ 1,205 $ 1,165 Service cost 53 50 — — 18 16 Interest cost 60 79 3 4 23 33 Plan amendments — 24 — — 5 — Actuarial loss (gain) (108) 1 355 1 (4) 16 (32) 1 39 1 Benefits paid (201) (215) (10) (10) (53) (48) Benefit obligation at end of period $ 3,070 $ 3,266 $ 149 $ 160 $ 1,166 $ 1,205 Plan assets at fair value at beginning of period $ 3,402 $ 2,546 $ — $ — $ 1,645 $ 1,509 Actual return on plan assets 398 371 — — 194 182 Company contribution — 700 10 10 — 1 Actual benefits paid (201) (215) (10) (10) (52) (47) Plan assets at fair value at end of period $ 3,599 $ 3,402 $ — $ — $ 1,787 $ 1,645 Funded status $ 529 2 $ 136 2 $ (149) $ (160) $ 621 $ 440 Consumers Benefit obligation at beginning of period $ 117 $ 109 $ 1,158 $ 1,120 Service cost — — 17 15 Interest cost 2 3 23 31 Plan amendments — — 5 — Actuarial loss (gain) (3) 12 (30) 1 37 1 Benefits paid (7) (7) (51) (45) Benefit obligation at end of period $ 109 $ 117 $ 1,122 $ 1,158 Plan assets at fair value at beginning of period $ — $ — $ 1,535 $ 1,410 Actual return on plan assets — — 182 169 Company contribution 7 7 — 1 Actual benefits paid (7) (7) (49) (45) Plan assets at fair value at end of period $ — $ — $ 1,668 $ 1,535 Funded status $ (109) $ (117) $ 546 $ 377 1 The actuarial gains for 2021 for the DB Pension Plans and OPEB Plan were primarily the result of higher discount rates. The actuarial loss for 2020 for the DB Pension Plans was primarily the result of lower discount rates and lower interest rates used to calculate the value of lump-sum payments. The actuarial loss for 2020 for the OPEB Plan was primarily the result of lower discount rates. 2 The total funded status of the DB Pension Plans attributable to Consumers, based on an allocation of expenses, was $510 million at December 31, 2021 and $138 million at December 31, 2020. Presented in the following table is the classification of CMS Energy’s and Consumers’ retirement benefit plans’ assets and liabilities: In Millions December 31 2021 2020 CMS Energy, including Consumers Non-current assets DB Pension Plans $ 529 $ 136 OPEB Plan 621 440 Current liabilities DB SERP 10 10 Non-current liabilities DB SERP 139 150 Consumers Non-current assets DB Pension Plans $ 510 $ 138 OPEB Plan 546 377 Current liabilities DB SERP 7 7 Non-current liabilities DB SERP 102 110 The ABO for the DB Pension Plans was $2.7 billion at December 31, 2021 and $2.9 billion at December 31, 2020. At December 31, 2021 and 2020, the PBO and ABO did not exceed plan assets for any of the defined benefit pension plans. Items Not Yet Recognized as a Component of Net Periodic Benefit Cost: Presented in the following table are the amounts recognized in regulatory assets, regulatory liabilities, and AOCI that have not been recognized as components of net periodic benefit cost. For additional details on regulatory assets and regulatory liabilities, see Note 2, Regulatory Matters. In Millions DB Pension Plans and DB SERP OPEB Plan December 31 2021 2020 2021 2020 CMS Energy, including Consumers Regulatory assets (liabilities) Net loss $ 812 $ 1,194 $ 136 $ 254 Prior service cost (credit) 25 29 (190) (246) Regulatory assets (liabilities) $ 837 $ 1,223 $ (54) $ 8 AOCI Net loss (gain) 94 120 (17) (10) Prior service cost (credit) — 1 (5) (6) Total amounts recognized in regulatory assets (liabilities) and AOCI $ 931 $ 1,344 $ (76) $ (8) Consumers Regulatory assets (liabilities) Net loss $ 812 $ 1,194 $ 136 $ 254 Prior service cost (credit) 25 29 (190) (246) Regulatory assets (liabilities) $ 837 $ 1,223 $ (54) $ 8 AOCI Net loss 41 47 — — Total amounts recognized in regulatory assets (liabilities) and AOCI $ 878 $ 1,270 $ (54) $ 8 Plan Assets: Presented in the following tables are the fair values of the assets of CMS Energy’s DB Pension Plans and OPEB Plan, by asset category and by level within the fair value hierarchy. For additional details regarding the fair value hierarchy, see Note 5, Fair Value Measurements. In Millions DB Pension Plans December 31, 2021 December 31, 2020 Total Level 1 Level 2 Total Level 1 Level 2 CMS Energy, including Consumers Cash and short-term investments $ 30 $ 30 $ — $ 115 $ 115 $ — U.S. government and agencies securities 209 — 209 150 — 150 Corporate debt 595 — 595 540 — 540 State and municipal bonds 13 — 13 11 — 11 Foreign corporate bonds 66 — 66 41 — 41 Mutual funds 785 785 — 971 971 — $ 1,698 $ 815 $ 883 $ 1,828 $ 1,086 $ 742 Pooled funds 1,901 1,574 Total $ 3,599 $ 3,402 In Millions OPEB Plan December 31, 2021 December 31, 2020 Total Level 1 Level 2 Total Level 1 Level 2 CMS Energy, including Consumers Cash and short-term investments $ 21 $ 21 $ — $ 33 $ 33 $ — U.S. government and agencies securities 25 — 25 18 — 18 Corporate debt 73 — 73 64 — 64 State and municipal bonds 2 — 2 2 — 2 Foreign corporate bonds 8 — 8 5 — 5 Common stocks 85 85 — 66 66 — Mutual funds 941 941 — 807 807 — $ 1,155 $ 1,047 $ 108 $ 995 $ 906 $ 89 Pooled funds 632 650 Total $ 1,787 $ 1,645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ed agencies. These securities are valued based on quoted market prices. Corporate Debt: Corporate debt investments consist of investment grade bonds of U.S. issuers from diverse industries. These securities are valued based on quoted market prices, when available, or yields available on comparable securities of issuers with similar credit ratings. State and Municipal Bonds: State and municipal bonds are valued using a matrix-pricing model that incorporates Level 2 market-based information. The fair value of the bonds i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Corporate Bonds: Foreign corporate debt securities are valued based on quoted market prices, when available, or on yields available on comparable securities of issuers with similar credit ratings. Common Stocks: Common stocks in the OPEB Plan consist of equity securities that are actively managed and tracked to the S&amp;P 500 Index. These securities are valued at their quoted closing prices. Mutual Funds: Mutual funds represent shares in registered investment companies that are priced based on the daily quoted net asset value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These funds primarily consist of U.S. and foreign equity securities, but also include U.S. and foreign fixed-income securities and multi-asset investments. Since these investments are valued at their net asset value as a practical expedient, they are not classified in the fair value hierarchy. Asset Allocations: Presented in the following table are the investment components of the assets of CMS Energy’s DB Pension Plans and OPEB Plan as of December 31, 2021: DB Pension Plans OPEB Plan Equity securities 54.0 % 55.0 % Fixed-income securities 28.0 28.0 Real asset investments 12.0 12.0 Multi-asset investments 5.0 4.0 Cash and Cash Equivalents 1.0 1.0 100.0 % 100.0 % CMS Energy’s target 2021 asset allocation for the assets of the DB Pension Plans was 54 percent equity, 29 percent fixed income, 12 percent real assets, and five percent multi-asset investments. CMS Energy established union and non‑union VEBA trusts to fund future retiree health and life insurance benefits. These trusts are funded through the ratemaking process for Consumers and through direct contributions from the non‑utility subsidiaries. CMS Energy’s target 2021 asset allocation for the health trusts was 55 percent equity, 30 percent fixed income, 12 percent real assets, and three percent multi-asset investments. CMS Energy’s target asset allocation for the life trusts was 53 percent equity, 32 percent fixed income, and 15 percent multi-asset investments. The goal of these target allocations was to maximize the long-term return on plan assets, while maintaining a prudent level of risk. The level of acceptable risk is a function of the liabilities of the plans.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Real asset investments are diversified across real estate investment trusts, public infrastructure, and public resource equity. Multi-asset investments are global tactical asset allocations. CMS Energy uses annual liability measurements, quarterly portfolio reviews, and periodic asset/liability studies to evaluate the need for adjustments to the portfolio allocations. Contributions: Presented in the following table are the contributions to CMS Energy’s and Consumers’ DB Pension Plans and OPEB Plan: In Millions Years Ended December 31 2021 2020 CMS Energy, including Consumers DB Pension Plans $ — $ 700 OPEB Plan — 1 Consumers DB Pension Plans $ — $ 682 OPEB Plan — 1 Contributions comprise required amounts and discretionary contributions. Neither CMS Energy nor Consumers plans to contribute to the DB Pension Plans or OPEB Plan in 2022. Actual future contributions will depend on future investment performance, discount rates, and various factors related to the participants of the DB Pension Plans and OPEB Plan. CMS Energy and Consumers will, at a minimum, contribute to the plans as needed to comply with federal funding requirements. Benefit Payments: Presented in the following table are the expected benefit payments for each of the next five years and the five-year period thereafter: In Millions DB Pension Plans DB SERP OPEB Plan CMS Energy, including Consumers 2022 $ 185 $ 10 $ 52 2023 181 10 54 2024 178 10 56 2025 180 10 58 2026 178 9 59 2027-2031 876 45 308 Consumers 2022 $ 175 $ 7 $ 49 2023 171 7 52 2024 169 7 54 2025 170 7 55 2026 169 6 56 2027-2031 830 31 294 Collective Bargaining Agreements: At December 31, 2021, unions represented 41 percent of CMS Energy’s employees and 42 percent of Consumers’ employees. The UWUA represents Consumers’ operating, maintenance, construction, and customer contact center employees. The USW represents Zeeland plant employees. The UWUA and USW agreements expired and new agreements were ratified in 2020. These union contracts expire in 2025.</t>
        </is>
      </c>
    </row>
    <row r="5">
      <c r="A5" s="4" t="inlineStr">
        <is>
          <t>Consumers Energy Company</t>
        </is>
      </c>
    </row>
    <row r="6">
      <c r="A6" s="3" t="inlineStr">
        <is>
          <t>Defined Benefit Plan Disclosure [Line Items]</t>
        </is>
      </c>
    </row>
    <row r="7">
      <c r="A7" s="4" t="inlineStr">
        <is>
          <t>Retirement Benefits</t>
        </is>
      </c>
      <c r="B7" s="4" t="inlineStr">
        <is>
          <t>Retirement Benefits Benefit Plans: CMS Energy and Consumers provide pension, OPEB, and other retirement benefits to employees under a number of different plans. These plans include: • non‑contributory, qualified DB Pension Plans (closed to new non‑union participants as of July 1, 2003 and closed to new union participants as of September 1, 2005) • a non‑contributory, qualified DCCP for employees hired on or after July 1, 2003 • benefits to certain management employees under a non‑contributory, nonqualified DB SERP (closed to new participants as of March 31, 2006) • a non‑contributory, nonqualified DC SERP for certain management employees hired or promoted on or after April 1, 2006 • a contributory, qualified defined contribution 401(k) plan • health care and life insurance benefits under an OPEB Plan DB Pension Plans: Participants in the pension plans include present and former employees of CMS Energy and Consumers, including certain present and former affiliates and subsidiaries. Pension plan trust assets are not distinguishable by company. Effective December 31, 2017, CMS Energy’s and Consumers’ then-existing pension plan was amended to include only retired and former employees already covered; this amended plan is referred to as DB Pension Plan B. Also effective December 31, 2017, active employees were moved to a newly created pension plan, referred to as DB Pension Plan A, whose benefits mirror those provided under DB Pension Plan B. Maintaining separate plans for the two groups allows CMS Energy and Consumers to employ a more targeted investment strategy and provides additional opportunities to mitigate risk and volatility. In November 2021, CMS Energy and Consumers determined that 2021 lump-sum payments to retired employees under DB Pension Plan A would exceed the plan’s service cost and interest cost components of net periodic cost for the year. These lump-sum payments constitute pension plan liability settlements; once such settlements meet the service and interest cost threshold, recognition in earnings is required. As a result, in accordance with GAAP, CMS Energy, including Consumers, performed a remeasurement of DB Pension Plan A as of October 31, 2021 and recognized a settlement loss of $18 million; $18 million of this amount was recognized by Consumers and deferred as a regulatory asset. At December 31, 2021, CMS Energy, including Consumers, recognized an additional settlement loss of $4 million for the period November 1, 2021 to December 31, 2021; $3 million of this amount was recognized by Consumers and deferred as a regulatory asset. CMS Energy and Consumers will amortize the regulatory asset over eight years. DCCP: CMS Energy and Consumers provide an employer contribution to the DCCP 401(k) plan for employees hired on or after July 1, 2003. The contribution ranges from five percent to ten percent of base pay, depending on years of service and employee class. Employees are not required to contribute in order to receive the plan’s employer contribution. DCCP expense for CMS Energy, including Consumers, was $41 million for the year ended December 31, 2021, $31 million for the year ended December 31, 2020, and $29 million for the year ended December 31, 2019. DCCP expense for Consumers was $41 million for the year ended December 31, 2021, $31 million for the year ended December 31, 2020, and $28 million for the year ended December 31, 2019. DB SERP: The DB SERP is a nonqualified plan as defined by the Internal Revenue Code. DB SERP benefits are paid from a rabbi trust established in 1988. The trust assets are not considered plan assets under ASC 715. DB SERP rabbi trust earnings are taxable. Presented in the following table are the fair values of trust assets, ABO, and contributions for CMS Energy’s and Consumers’ DB SERP: In Millions Years Ended December 31 2021 2020 CMS Energy, including Consumers Trust assets $ 142 $ 146 ABO 149 159 Contributions — 8 Consumers Trust assets $ 104 $ 107 ABO 108 115 Contributions — 5 DC SERP: On April 1, 2006, CMS Energy and Consumers implemented a DC SERP and froze further new participation in the DB SERP. The DC SERP provides participants benefits ranging from five percent to 15 percent of total compensation. The DC SERP requires a minimum of five years of participation before vesting. CMS Energy’s and Consumers’ contributions to the plan, if any, are placed in a grantor trust. For CMS Energy and Consumers, trust assets were $13 million at December 31, 2021 and $11 million at December 31, 2020. DC SERP assets are included in other non‑current assets on CMS Energy’s and Consumers’ consolidated balance sheets. CMS Energy’s and Consumers’ DC SERP expense was $2 million for the years ended December 31, 2021, 2020, and 2019. 401(k) Plan: The 401(k) plan employer match equals 100 percent of eligible contributions up to the first three percent of an employee’s wages and 50 percent of eligible contributions up to the next two percent of an employee’s wages. The total 401(k) plan cost for CMS Energy, including Consumers, was $31 million for the year ended December 31, 2021, $29 million for the year ended December 31, 2020, and $28 million for the year ended December 31, 2019. The total 401(k) plan cost for Consumers was $31 million for the year ended December 31, 2021, $29 million for the year ended December 31, 2020, and $27 million for the year ended December 31, 2019. OPEB Plan: Participants in the OPEB Plan include all regular full-time employees covered by the employee health care plan on the day before retirement from either CMS Energy or Consumers at age 55 or older with at least ten Assumptions: Presented in the following table are the weighted-average assumptions used in CMS Energy’s and Consumers’ retirement benefit plans to determine benefit obligations and net periodic benefit cost: December 31 2021 2020 2019 CMS Energy, including Consumers Weighted average for benefit obligations 1 Discount rate 2 DB Pension Plan A 3.02 % 2.73 % 3.37 % DB Pension Plan B 2.79 2.41 3.17 DB SERP 2.78 2.40 3.15 OPEB Plan 2.99 2.69 3.32 Rate of compensation increase DB Pension Plan A 3.60 3.70 3.50 DB SERP 5.50 5.50 5.50 Weighted average for net periodic benefit cost 1 Service cost discount rate 2,3 DB Pension Plan A 2.83 % 3.44 % 4.55 % DB SERP 2.84 3.46 4.58 OPEB Plan 3.03 3.57 4.63 Interest cost discount rate 2,3 DB Pension Plan A 1.97 2.92 4.08 DB Pension Plan B 1.70 2.74 3.93 DB SERP 1.72 2.74 3.94 OPEB Plan 1.99 2.88 4.03 Expected long-term rate of return on plan assets 4 DB Pension Plans 6.75 6.75 7.00 OPEB Plan 6.75 6.75 7.00 Rate of compensation increase DB Pension Plan A 3.70 3.50 3.50 DB SERP 5.50 5.50 5.50 1 The mortality assumption for benefit obligations was based on the Pri-2012 Mortality Table, with improvement scales MP-2021 for 2021, MP-2020 for 2020, and MP-2019 for 2019. The mortality assumption for net periodic benefit cost was based on the Pri-2012 Mortality Table for 2021 and 2020 and the RP-2014 Mortality Table for 2019, with improvement scales MP-2020 for 2021, MP-2019 for 2020, and MP-2018 for 2019.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Costs: Presented in the following table are the costs (credits) and other changes in plan assets and benefit obligations incurred in CMS Energy’s and Consumers’ retirement benefit plans: In Millions DB Pension Plans and DB SERP OPEB Plan Years Ended December 31 2021 2020 2019 2021 2020 2019 CMS Energy, including Consumers Net periodic cost (credit) Service cost $ 53 $ 50 $ 41 $ 18 $ 16 $ 14 Interest cost 63 83 103 23 33 41 Settlement loss 1 1 — — — — Expected return on plan assets (208) (191) (162) (109) (100) (88) Amortization of: Net loss 100 95 50 8 15 26 Prior service cost (credit) 4 1 1 (53) (56) (62) Settlement loss 6 2 — — — — Net periodic cost (credit) $ 19 $ 41 $ 33 $ (113) $ (92) $ (69) Consumers Net periodic cost (credit) Service cost $ 51 $ 49 $ 40 $ 17 $ 15 $ 13 Interest cost 59 78 97 23 31 40 Expected return on plan assets (197) (181) (153) (102) (93) (82) Amortization of: Net loss 96 90 47 8 15 26 Prior service cost (credit) 4 1 1 (51) (54) (61) Settlement loss 6 2 — — — — Net periodic cost (credit) $ 19 $ 39 $ 32 $ (105) $ (86) $ (64)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1 and 2020, and nine years for the year ended December 31, 2019. For DB Pension Plan B, the estimated period of amortization of gains and losses was 18 years for the year ended December 31, 2021, 19 years for the year ended December 31, 2020, and 20 years for the year ended December 31, 2019. For the OPEB Plan, the estimated amortization period was nine years for the years ended December 31, 2021 and 2020, and ten years for the year ended December 31, 2019.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DB Pension Plan A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year period beginning on the date the original amount was determined. CMS Energy and Consumers determine the MRV for OPEB Plan assets as the fair value of assets on the measurement date. Reconciliations: Presented in the following table are reconciliations of the funded status of CMS Energy’s and Consumers’ retirement benefit plans with their retirement benefit plans’ liabilities: In Millions DB Pension Plans DB SERP OPEB Plan Years Ended December 31 2021 2020 2021 2020 2021 2020 CMS Energy, including Consumers Benefit obligation at beginning of period $ 3,266 $ 2,973 $ 160 $ 150 $ 1,205 $ 1,165 Service cost 53 50 — — 18 16 Interest cost 60 79 3 4 23 33 Plan amendments — 24 — — 5 — Actuarial loss (gain) (108) 1 355 1 (4) 16 (32) 1 39 1 Benefits paid (201) (215) (10) (10) (53) (48) Benefit obligation at end of period $ 3,070 $ 3,266 $ 149 $ 160 $ 1,166 $ 1,205 Plan assets at fair value at beginning of period $ 3,402 $ 2,546 $ — $ — $ 1,645 $ 1,509 Actual return on plan assets 398 371 — — 194 182 Company contribution — 700 10 10 — 1 Actual benefits paid (201) (215) (10) (10) (52) (47) Plan assets at fair value at end of period $ 3,599 $ 3,402 $ — $ — $ 1,787 $ 1,645 Funded status $ 529 2 $ 136 2 $ (149) $ (160) $ 621 $ 440 Consumers Benefit obligation at beginning of period $ 117 $ 109 $ 1,158 $ 1,120 Service cost — — 17 15 Interest cost 2 3 23 31 Plan amendments — — 5 — Actuarial loss (gain) (3) 12 (30) 1 37 1 Benefits paid (7) (7) (51) (45) Benefit obligation at end of period $ 109 $ 117 $ 1,122 $ 1,158 Plan assets at fair value at beginning of period $ — $ — $ 1,535 $ 1,410 Actual return on plan assets — — 182 169 Company contribution 7 7 — 1 Actual benefits paid (7) (7) (49) (45) Plan assets at fair value at end of period $ — $ — $ 1,668 $ 1,535 Funded status $ (109) $ (117) $ 546 $ 377 1 The actuarial gains for 2021 for the DB Pension Plans and OPEB Plan were primarily the result of higher discount rates. The actuarial loss for 2020 for the DB Pension Plans was primarily the result of lower discount rates and lower interest rates used to calculate the value of lump-sum payments. The actuarial loss for 2020 for the OPEB Plan was primarily the result of lower discount rates. 2 The total funded status of the DB Pension Plans attributable to Consumers, based on an allocation of expenses, was $510 million at December 31, 2021 and $138 million at December 31, 2020. Presented in the following table is the classification of CMS Energy’s and Consumers’ retirement benefit plans’ assets and liabilities: In Millions December 31 2021 2020 CMS Energy, including Consumers Non-current assets DB Pension Plans $ 529 $ 136 OPEB Plan 621 440 Current liabilities DB SERP 10 10 Non-current liabilities DB SERP 139 150 Consumers Non-current assets DB Pension Plans $ 510 $ 138 OPEB Plan 546 377 Current liabilities DB SERP 7 7 Non-current liabilities DB SERP 102 110 The ABO for the DB Pension Plans was $2.7 billion at December 31, 2021 and $2.9 billion at December 31, 2020. At December 31, 2021 and 2020, the PBO and ABO did not exceed plan assets for any of the defined benefit pension plans. Items Not Yet Recognized as a Component of Net Periodic Benefit Cost: Presented in the following table are the amounts recognized in regulatory assets, regulatory liabilities, and AOCI that have not been recognized as components of net periodic benefit cost. For additional details on regulatory assets and regulatory liabilities, see Note 2, Regulatory Matters. In Millions DB Pension Plans and DB SERP OPEB Plan December 31 2021 2020 2021 2020 CMS Energy, including Consumers Regulatory assets (liabilities) Net loss $ 812 $ 1,194 $ 136 $ 254 Prior service cost (credit) 25 29 (190) (246) Regulatory assets (liabilities) $ 837 $ 1,223 $ (54) $ 8 AOCI Net loss (gain) 94 120 (17) (10) Prior service cost (credit) — 1 (5) (6) Total amounts recognized in regulatory assets (liabilities) and AOCI $ 931 $ 1,344 $ (76) $ (8) Consumers Regulatory assets (liabilities) Net loss $ 812 $ 1,194 $ 136 $ 254 Prior service cost (credit) 25 29 (190) (246) Regulatory assets (liabilities) $ 837 $ 1,223 $ (54) $ 8 AOCI Net loss 41 47 — — Total amounts recognized in regulatory assets (liabilities) and AOCI $ 878 $ 1,270 $ (54) $ 8 Plan Assets: Presented in the following tables are the fair values of the assets of CMS Energy’s DB Pension Plans and OPEB Plan, by asset category and by level within the fair value hierarchy. For additional details regarding the fair value hierarchy, see Note 5, Fair Value Measurements. In Millions DB Pension Plans December 31, 2021 December 31, 2020 Total Level 1 Level 2 Total Level 1 Level 2 CMS Energy, including Consumers Cash and short-term investments $ 30 $ 30 $ — $ 115 $ 115 $ — U.S. government and agencies securities 209 — 209 150 — 150 Corporate debt 595 — 595 540 — 540 State and municipal bonds 13 — 13 11 — 11 Foreign corporate bonds 66 — 66 41 — 41 Mutual funds 785 785 — 971 971 — $ 1,698 $ 815 $ 883 $ 1,828 $ 1,086 $ 742 Pooled funds 1,901 1,574 Total $ 3,599 $ 3,402 In Millions OPEB Plan December 31, 2021 December 31, 2020 Total Level 1 Level 2 Total Level 1 Level 2 CMS Energy, including Consumers Cash and short-term investments $ 21 $ 21 $ — $ 33 $ 33 $ — U.S. government and agencies securities 25 — 25 18 — 18 Corporate debt 73 — 73 64 — 64 State and municipal bonds 2 — 2 2 — 2 Foreign corporate bonds 8 — 8 5 — 5 Common stocks 85 85 — 66 66 — Mutual funds 941 941 — 807 807 — $ 1,155 $ 1,047 $ 108 $ 995 $ 906 $ 89 Pooled funds 632 650 Total $ 1,787 $ 1,645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ed agencies. These securities are valued based on quoted market prices. Corporate Debt: Corporate debt investments consist of investment grade bonds of U.S. issuers from diverse industries. These securities are valued based on quoted market prices, when available, or yields available on comparable securities of issuers with similar credit ratings. State and Municipal Bonds: State and municipal bonds are valued using a matrix-pricing model that incorporates Level 2 market-based information. The fair value of the bonds i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Corporate Bonds: Foreign corporate debt securities are valued based on quoted market prices, when available, or on yields available on comparable securities of issuers with similar credit ratings. Common Stocks: Common stocks in the OPEB Plan consist of equity securities that are actively managed and tracked to the S&amp;P 500 Index. These securities are valued at their quoted closing prices. Mutual Funds: Mutual funds represent shares in registered investment companies that are priced based on the daily quoted net asset value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These funds primarily consist of U.S. and foreign equity securities, but also include U.S. and foreign fixed-income securities and multi-asset investments. Since these investments are valued at their net asset value as a practical expedient, they are not classified in the fair value hierarchy. Asset Allocations: Presented in the following table are the investment components of the assets of CMS Energy’s DB Pension Plans and OPEB Plan as of December 31, 2021: DB Pension Plans OPEB Plan Equity securities 54.0 % 55.0 % Fixed-income securities 28.0 28.0 Real asset investments 12.0 12.0 Multi-asset investments 5.0 4.0 Cash and Cash Equivalents 1.0 1.0 100.0 % 100.0 % CMS Energy’s target 2021 asset allocation for the assets of the DB Pension Plans was 54 percent equity, 29 percent fixed income, 12 percent real assets, and five percent multi-asset investments. CMS Energy established union and non‑union VEBA trusts to fund future retiree health and life insurance benefits. These trusts are funded through the ratemaking process for Consumers and through direct contributions from the non‑utility subsidiaries. CMS Energy’s target 2021 asset allocation for the health trusts was 55 percent equity, 30 percent fixed income, 12 percent real assets, and three percent multi-asset investments. CMS Energy’s target asset allocation for the life trusts was 53 percent equity, 32 percent fixed income, and 15 percent multi-asset investments. The goal of these target allocations was to maximize the long-term return on plan assets, while maintaining a prudent level of risk. The level of acceptable risk is a function of the liabilities of the plans.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Real asset investments are diversified across real estate investment trusts, public infrastructure, and public resource equity. Multi-asset investments are global tactical asset allocations. CMS Energy uses annual liability measurements, quarterly portfolio reviews, and periodic asset/liability studies to evaluate the need for adjustments to the portfolio allocations. Contributions: Presented in the following table are the contributions to CMS Energy’s and Consumers’ DB Pension Plans and OPEB Plan: In Millions Years Ended December 31 2021 2020 CMS Energy, including Consumers DB Pension Plans $ — $ 700 OPEB Plan — 1 Consumers DB Pension Plans $ — $ 682 OPEB Plan — 1 Contributions comprise required amounts and discretionary contributions. Neither CMS Energy nor Consumers plans to contribute to the DB Pension Plans or OPEB Plan in 2022. Actual future contributions will depend on future investment performance, discount rates, and various factors related to the participants of the DB Pension Plans and OPEB Plan. CMS Energy and Consumers will, at a minimum, contribute to the plans as needed to comply with federal funding requirements. Benefit Payments: Presented in the following table are the expected benefit payments for each of the next five years and the five-year period thereafter: In Millions DB Pension Plans DB SERP OPEB Plan CMS Energy, including Consumers 2022 $ 185 $ 10 $ 52 2023 181 10 54 2024 178 10 56 2025 180 10 58 2026 178 9 59 2027-2031 876 45 308 Consumers 2022 $ 175 $ 7 $ 49 2023 171 7 52 2024 169 7 54 2025 170 7 55 2026 169 6 56 2027-2031 830 31 294 Collective Bargaining Agreements: At December 31, 2021, unions represented 41 percent of CMS Energy’s employees and 42 percent of Consumers’ employees. The UWUA represents Consumers’ operating, maintenance, construction, and customer contact center employees. The USW represents Zeeland plant employees. The UWUA and USW agreements expired and new agreements were ratified in 2020. These union contracts expire in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Compensation Arrangement by Share-based Payment Award [Line Items]</t>
        </is>
      </c>
    </row>
    <row r="4">
      <c r="A4" s="4" t="inlineStr">
        <is>
          <t>Stock-Based Compensation</t>
        </is>
      </c>
      <c r="B4" s="4" t="inlineStr">
        <is>
          <t>Stock-Based Compensation CMS Energy and Consumers provide a PISP to officers, employees, and non‑employee directors based on their contributions to the successful management of the company. The PISP has a ten-year term, expiring in May 2030. In 2021, all awards were in the form of restricted stock or restricted stock units. The PISP also allows for unrestricted common stock, stock options, stock appreciation rights, phantom shares, performance units, and incentive options, none of which was granted in 2021, 2020, or 2019. Shares awarded or subject to stock options, phantom shares, or performance units may not exceed 6.5 million shares from June 2020 through May 2030. CMS Energy and Consumers may issue awards of up to 5,927,297 shares of common stock under the PISP as of December 31, 2021. Shares for which payment or exercise is in cash, as well as shares that expire, terminate, or are cance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etirement. Restricted shares may be forfeited if employment terminates for any other reason or if the minimum service requirements are not met, as described in the award document. Restricted Stock Awards: Restricted stock awards for employees under the PISP are in the form of performance-based, market-based, and time-lapse restricted stock. Award recipients receive shares of CMS Energy common stock that have dividend and voting rights. The dividends on time-lapse restricted stock are paid in cash or in CMS Energy common stock. T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month service requirement and a performance condition. The performance condition is based on an adjusted measure of CMS Energy’s EPS growth relative to a peer group over a three-year period. The awards granted in 2021, 2020, and 2019 require a 38-month service period. Market-based restricted stock vesting is generally contingent on meeting a three-year service requirement and a market condition. The market condition is based on a comparison of CMS Energy’s total shareholder return with the median total shareholder return of a peer group over the same three-year period. Depending on the outcome of the performance condition or the market condition, a recipient may earn a total award ranging from zero to 200 percent of the initial grant. Time-lapse restricted stock generally vests after a service period of three years. Restricted Stock Units: In 2021, 2020, and 2019, CMS Energy and Consumers granted restricted stock units to certain non‑employee directors who elected to defer their restricted stock awards. The restricted stock units generally vest after a service period of one year or, if earlier, at the next annual meeting. The restricted stock units will be distributed to the recipients as shares in accordance with the directors’ deferral agreements. Restricted stock units do not have voting rights, but do have dividend rights. In lieu of cash dividend payments, the dividends on restricted stock units are paid in additional units equal to the value of the dividends. These additional restricted stock units are subject to the same vesting and distribution conditions as the underlying restricted stock units. No restricted stock units were forfeited during 2021. Presented in the following tables is the activity for restricted stock and restricted stock units under the PISP: CMS Energy, including Consumers Consumers Year Ended December 31, 2021 Number of Weighted-Average Number of Weighted-Average Nonvested at beginning of period 817,357 $ 51.68 781,531 $ 51.73 Granted Restricted stock 547,201 43.52 517,141 42.85 Restricted stock units 13,867 54.11 13,093 53.93 Vested Restricted stock (408,011) 29.46 (388,009) 29.55 Restricted stock units (15,577) 48.15 (14,891) 48.09 Forfeited – restricted stock (22,264) 57.90 (21,780) 58.01 Nonvested at end of period 932,573 $ 56.56 887,085 $ 56.19 Year Ended December 31, 2021 CMS Energy, including Consumers Granted Time-lapse awards 118,290 112,128 Market-based awards 143,843 135,638 Performance-based awards 143,843 135,638 Restricted stock units 11,725 11,035 Dividends on market-based awards 15,661 14,890 Dividends on performance-based awards 15,964 15,175 Dividends on restricted stock units 2,142 2,058 Additional market-based shares based on achievement of condition 59,736 56,505 Additional performance-based shares based on achievement of condition 49,864 47,167 Total granted 561,068 530,234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free rate for valuation of the market-based restricted stock awards was based on the three-year U.S. Treasury yield at the award grant date. Presented in the following table are the most significant assumptions used to estimate the fair value of the market-based restricted stock awards: Years Ended December 31 2021 2020 2019 Expected volatility 27.6 % 14.2 % 14.9 % Expected dividend yield 2.8 2.4 2.8 Risk-free rate 0.2 1.6 2.5 Presented in the following table is the weighted-average grant-date fair value of all awards under the PISP: In Millions Years Ended December 31 2021 2020 2019 CMS Energy, including Consumers Weighted-average grant-date fair value per share Restricted stock granted $ 43.52 $ 45.56 $ 43.57 Restricted stock units granted 54.11 49.76 50.35 Consumers Weighted-average grant-date fair value per share Restricted stock granted $ 42.85 $ 45.53 $ 43.57 Restricted stock units granted 53.93 49.70 51.15 Presented in the following table are amounts related to restricted stock awards and restricted stock units: In Millions Years Ended December 31 2021 2020 2019 CMS Energy, including Consumers Fair value of shares that vested during the year $ 25 $ 22 $ 26 Compensation expense recognized 22 11 22 Income tax benefit recognized 1 3 1 Consumers Fair value of shares that vested during the year $ 24 $ 21 $ 25 Compensation expense recognized 21 10 21 Income tax benefit recognized 1 3 1 At December 31, 2021, $24.1 million of total unrecognized compensation cost was related to restricted stock for CMS Energy, including Consumers, and $22.9 million of total unrecognized compensation cost was related to restricted stock for Consumers. CMS Energy and Consumers expect to recognize this cost over a weighted-average period of two years.</t>
        </is>
      </c>
    </row>
    <row r="5">
      <c r="A5" s="4" t="inlineStr">
        <is>
          <t>Consumers Energy Company</t>
        </is>
      </c>
    </row>
    <row r="6">
      <c r="A6" s="3" t="inlineStr">
        <is>
          <t>Share-based Compensation Arrangement by Share-based Payment Award [Line Items]</t>
        </is>
      </c>
    </row>
    <row r="7">
      <c r="A7" s="4" t="inlineStr">
        <is>
          <t>Stock-Based Compensation</t>
        </is>
      </c>
      <c r="B7" s="4" t="inlineStr">
        <is>
          <t>Stock-Based Compensation CMS Energy and Consumers provide a PISP to officers, employees, and non‑employee directors based on their contributions to the successful management of the company. The PISP has a ten-year term, expiring in May 2030. In 2021, all awards were in the form of restricted stock or restricted stock units. The PISP also allows for unrestricted common stock, stock options, stock appreciation rights, phantom shares, performance units, and incentive options, none of which was granted in 2021, 2020, or 2019. Shares awarded or subject to stock options, phantom shares, or performance units may not exceed 6.5 million shares from June 2020 through May 2030. CMS Energy and Consumers may issue awards of up to 5,927,297 shares of common stock under the PISP as of December 31, 2021. Shares for which payment or exercise is in cash, as well as shares that expire, terminate, or are cance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etirement. Restricted shares may be forfeited if employment terminates for any other reason or if the minimum service requirements are not met, as described in the award document. Restricted Stock Awards: Restricted stock awards for employees under the PISP are in the form of performance-based, market-based, and time-lapse restricted stock. Award recipients receive shares of CMS Energy common stock that have dividend and voting rights. The dividends on time-lapse restricted stock are paid in cash or in CMS Energy common stock. T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month service requirement and a performance condition. The performance condition is based on an adjusted measure of CMS Energy’s EPS growth relative to a peer group over a three-year period. The awards granted in 2021, 2020, and 2019 require a 38-month service period. Market-based restricted stock vesting is generally contingent on meeting a three-year service requirement and a market condition. The market condition is based on a comparison of CMS Energy’s total shareholder return with the median total shareholder return of a peer group over the same three-year period. Depending on the outcome of the performance condition or the market condition, a recipient may earn a total award ranging from zero to 200 percent of the initial grant. Time-lapse restricted stock generally vests after a service period of three years. Restricted Stock Units: In 2021, 2020, and 2019, CMS Energy and Consumers granted restricted stock units to certain non‑employee directors who elected to defer their restricted stock awards. The restricted stock units generally vest after a service period of one year or, if earlier, at the next annual meeting. The restricted stock units will be distributed to the recipients as shares in accordance with the directors’ deferral agreements. Restricted stock units do not have voting rights, but do have dividend rights. In lieu of cash dividend payments, the dividends on restricted stock units are paid in additional units equal to the value of the dividends. These additional restricted stock units are subject to the same vesting and distribution conditions as the underlying restricted stock units. No restricted stock units were forfeited during 2021. Presented in the following tables is the activity for restricted stock and restricted stock units under the PISP: CMS Energy, including Consumers Consumers Year Ended December 31, 2021 Number of Weighted-Average Number of Weighted-Average Nonvested at beginning of period 817,357 $ 51.68 781,531 $ 51.73 Granted Restricted stock 547,201 43.52 517,141 42.85 Restricted stock units 13,867 54.11 13,093 53.93 Vested Restricted stock (408,011) 29.46 (388,009) 29.55 Restricted stock units (15,577) 48.15 (14,891) 48.09 Forfeited – restricted stock (22,264) 57.90 (21,780) 58.01 Nonvested at end of period 932,573 $ 56.56 887,085 $ 56.19 Year Ended December 31, 2021 CMS Energy, including Consumers Granted Time-lapse awards 118,290 112,128 Market-based awards 143,843 135,638 Performance-based awards 143,843 135,638 Restricted stock units 11,725 11,035 Dividends on market-based awards 15,661 14,890 Dividends on performance-based awards 15,964 15,175 Dividends on restricted stock units 2,142 2,058 Additional market-based shares based on achievement of condition 59,736 56,505 Additional performance-based shares based on achievement of condition 49,864 47,167 Total granted 561,068 530,234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free rate for valuation of the market-based restricted stock awards was based on the three-year U.S. Treasury yield at the award grant date. Presented in the following table are the most significant assumptions used to estimate the fair value of the market-based restricted stock awards: Years Ended December 31 2021 2020 2019 Expected volatility 27.6 % 14.2 % 14.9 % Expected dividend yield 2.8 2.4 2.8 Risk-free rate 0.2 1.6 2.5 Presented in the following table is the weighted-average grant-date fair value of all awards under the PISP: In Millions Years Ended December 31 2021 2020 2019 CMS Energy, including Consumers Weighted-average grant-date fair value per share Restricted stock granted $ 43.52 $ 45.56 $ 43.57 Restricted stock units granted 54.11 49.76 50.35 Consumers Weighted-average grant-date fair value per share Restricted stock granted $ 42.85 $ 45.53 $ 43.57 Restricted stock units granted 53.93 49.70 51.15 Presented in the following table are amounts related to restricted stock awards and restricted stock units: In Millions Years Ended December 31 2021 2020 2019 CMS Energy, including Consumers Fair value of shares that vested during the year $ 25 $ 22 $ 26 Compensation expense recognized 22 11 22 Income tax benefit recognized 1 3 1 Consumers Fair value of shares that vested during the year $ 24 $ 21 $ 25 Compensation expense recognized 21 10 21 Income tax benefit recognized 1 3 1 At December 31, 2021, $24.1 million of total unrecognized compensation cost was related to restricted stock for CMS Energy, including Consumers, and $22.9 million of total unrecognized compensation cost was related to restricted stock for Consumers. CMS Energy and Consumers expect to recognize this cost over a weighted-average period of two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1</t>
        </is>
      </c>
    </row>
    <row r="3">
      <c r="A3" s="3" t="inlineStr">
        <is>
          <t>Income Taxes [Line Items]</t>
        </is>
      </c>
    </row>
    <row r="4">
      <c r="A4" s="4" t="inlineStr">
        <is>
          <t>Income Taxes</t>
        </is>
      </c>
      <c r="B4" s="4" t="inlineStr">
        <is>
          <t>Income Taxes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Presented in the following table is the difference between actual income tax expense on continuing operations and income tax expense computed by applying the statutory U.S. federal income tax rate: In Millions, Except Tax Rate Years Ended December 31 2021 2020 2019 CMS Energy, including Consumers Income from continuing operations before income taxes $ 823 $ 809 $ 764 Income tax expense at statutory rate 173 170 160 Increase (decrease) in income taxes from: State and local income taxes, net of federal effect 39 44 46 TCJA excess deferred taxes 1 (50) (35) (31) Production tax credits (40) (28) (20) Accelerated flow-through of regulatory tax benefits 2 (28) (13) (13) Research and development tax credits, net 3 (3) (11) (2) Refund of alternative minimum tax sequestration 4 — (9) — Other, net 4 (3) (9) Income tax expense $ 95 $ 115 $ 131 Effective tax rate 11.5 % 14.2 % 17.1 % Consumers Income from continuing operations before income taxes $ 1,024 $ 989 $ 928 Income tax expense at statutory rate 215 208 195 Increase (decrease) in income taxes from: State and local income taxes, net of federal effect 54 47 53 TCJA excess deferred taxes 1 (50) (35) (31) Accelerated flow-through of regulatory tax benefits 2 (28) (13) (13) Production tax credits (33) (19) (12) Research and development tax credits, net 3 (3) (11) (2) Other, net 1 (4) (5) Income tax expense $ 156 $ 173 $ 185 Effective tax rate 15.2 % 17.5 % 19.9 % 1 In September 2020, the MPSC authorized Consumers to accelerate the amortization of a regulatory liability associated with unprotected, non ‑ property-related excess deferred income taxes resulting from the TCJA. The regulatory liability, which was previously scheduled to be amortized through 2029, will now be fully amortized by the end of 2022. 2 In September 2020, the MPSC authorized Consumers to accelerate the amortization of income tax benefits associated with the cost to remove gas plant assets. These tax benefits, which were previously scheduled to be amortized through 2025, will now be fully amortized by the end of 2022.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 Presented in the following table are the significant components of income tax expense on continuing operations: In Millions Years Ended December 31 2021 2020 2019 CMS Energy, including Consumers Current income taxes Federal $ (1) $ (35) $ (31) State and local 1 (2) 28 $ — $ (37) $ (3) Deferred income taxes Federal 49 100 84 State and local 49 57 29 $ 98 $ 157 $ 113 Deferred income tax credit (3) (5) 21 Tax expense $ 95 $ 115 $ 131 Consumers Current income taxes Federal $ (13) $ 3 $ 107 State and local 15 (7) 41 $ 2 $ (4) $ 148 Deferred income taxes Federal 103 115 (10) State and local 54 67 26 $ 157 $ 182 $ 16 Deferred income tax credit (3) (5) 21 Tax expense $ 156 $ 173 $ 185 Presented in the following table are the principal components of deferred income tax assets (liabilities) recognized: In Millions December 31 2021 2020 CMS Energy, including Consumers Deferred income tax assets Tax loss and credit carryforwards $ 332 $ 483 Net regulatory tax liability 349 372 Reserves and accruals 32 62 Total deferred income tax assets $ 713 $ 917 Valuation allowance (2) (1) Total deferred income tax assets, net of valuation allowance $ 711 $ 916 Deferred income tax liabilities Plant, property, and equipment $ (2,395) $ (2,287) Employee benefits (399) (364) Securitized costs (46) (53) Gas inventory (22) (24) Other (59) (51) Total deferred income tax liabilities $ (2,921) $ (2,779) Total net deferred income tax liabilities $ (2,210) $ (1,863) Consumers Deferred income tax assets Net regulatory tax liability $ 349 $ 372 Tax loss and credit carryforwards 134 216 Reserves and accruals 24 24 Total deferred income tax assets $ 507 $ 612 Deferred income tax liabilities Plant, property, and equipment $ (2,341) $ (2,230) Employee benefits (388) (365) Securitized costs (46) (53) Gas inventory (22) (24) Other (50) (34) Total deferred income tax liabilities $ (2,847) $ (2,706) Total net deferred income tax liabilities $ (2,340) $ (2,094) Deferred tax assets and liabilities are recognized for the estimated future tax effect of temporary differences between the tax basis of assets or liabilities and the reported amounts on CMS Energy’s and Consumers’ consolidated financial statements. Presented in the following table are the tax loss and credit carryforwards at December 31, 2021: In Millions Tax Attribute Expiration CMS Energy, including Consumers Federal net operating loss carryforwards $ 3 None State net operating loss carryforwards 55 2030 Local net operating loss carryforwards 3 2024 – 2040 General business credits 264 2034 – 2041 Federal charitable contribution carryforwards 6 2025 State charitable contribution carryforwards 1 2025 Total tax attributes $ 332 Consumers Federal net operating loss carryforwards $ 2 None State net operating loss carryforwards 43 2030 General business credits 83 2034-2041 Federal charitable contribution carryforwards 5 2025 State charitable contribution carryforwards 1 2025 Total tax attributes $ 134 CMS Energy has provided a valuation allowance of $2 million for the local tax loss carryforward. CMS Energy and Consumers expect to utilize fully their tax loss and credit carryforwards for which no valuation allowance has been provided. It is reasonably possible that further adjustments will be made to the valuation allowances within one year. In 2021, the sale of EnerBank to Regions Bank resulted in utilization of most of the federal net operating loss carryforwards. EnerBank is not included in CMS Energy’s Michigan tax filing, therefore state net operating loss carryforwards were not impacted by the sale of EnerBank. Presented in the following table is a reconciliation of the beginning and ending amount of uncertain tax benefits: In Millions Years Ended December 31 2021 2020 2019 CMS Energy, including Consumers Balance at beginning of period $ 25 $ 23 $ 19 Additions for current-year tax positions 2 1 1 Additions for prior-year tax positions — 3 3 Reductions for prior-year tax positions — (2) — Balance at end of period $ 27 $ 25 $ 23 Consumers Balance at beginning of period $ 31 $ 34 $ 28 Additions for current-year tax positions 3 1 1 Additions for prior-year tax positions — 4 5 Reductions for prior-year tax positions — (8) — Balance at end of period $ 34 $ 31 $ 34 If recognized, all of these uncertain tax benefits would affect CMS Energy’s and Consumers’ annual effective tax rates in future years. A trial is anticipated in 2022 with the Michigan Tax Tribunal related to the methodology of state apportionment for Consumers’ electricity sales to MISO; however, a final conclusion is not anticipated in the next 12 months. CMS Energy and Consumers recognize accrued interest and penalties, where applicable, as part of income tax expense. CMS Energy, including Consumers, recognized no interest or penalties for each of the years ended December 31, 2021, 2020, or 2019. The amount of income taxes paid is subject to ongoing audits by federal, state, local, and foreign tax authorities, which can result in proposed assessments. CMS Energy’s federal income tax returns for 2018 and subsequent years remain subject to examination by the IRS. CMS Energy’s Michigan Corporate Income Tax returns for 2013 and subsequent years remain subject to examination by the State of Michigan. CMS Energy’s and Consumers’ estimate of the potential outcome for any uncertain tax issue is highly judgmental. CMS Energy and Consumers believe that their accrued tax liabilities at December 31, 2021 were adequate for all years.</t>
        </is>
      </c>
    </row>
    <row r="5">
      <c r="A5" s="4" t="inlineStr">
        <is>
          <t>Consumers Energy Company</t>
        </is>
      </c>
    </row>
    <row r="6">
      <c r="A6" s="3" t="inlineStr">
        <is>
          <t>Income Taxes [Line Items]</t>
        </is>
      </c>
    </row>
    <row r="7">
      <c r="A7" s="4" t="inlineStr">
        <is>
          <t>Income Taxes</t>
        </is>
      </c>
      <c r="B7" s="4" t="inlineStr">
        <is>
          <t>Income Taxes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Presented in the following table is the difference between actual income tax expense on continuing operations and income tax expense computed by applying the statutory U.S. federal income tax rate: In Millions, Except Tax Rate Years Ended December 31 2021 2020 2019 CMS Energy, including Consumers Income from continuing operations before income taxes $ 823 $ 809 $ 764 Income tax expense at statutory rate 173 170 160 Increase (decrease) in income taxes from: State and local income taxes, net of federal effect 39 44 46 TCJA excess deferred taxes 1 (50) (35) (31) Production tax credits (40) (28) (20) Accelerated flow-through of regulatory tax benefits 2 (28) (13) (13) Research and development tax credits, net 3 (3) (11) (2) Refund of alternative minimum tax sequestration 4 — (9) — Other, net 4 (3) (9) Income tax expense $ 95 $ 115 $ 131 Effective tax rate 11.5 % 14.2 % 17.1 % Consumers Income from continuing operations before income taxes $ 1,024 $ 989 $ 928 Income tax expense at statutory rate 215 208 195 Increase (decrease) in income taxes from: State and local income taxes, net of federal effect 54 47 53 TCJA excess deferred taxes 1 (50) (35) (31) Accelerated flow-through of regulatory tax benefits 2 (28) (13) (13) Production tax credits (33) (19) (12) Research and development tax credits, net 3 (3) (11) (2) Other, net 1 (4) (5) Income tax expense $ 156 $ 173 $ 185 Effective tax rate 15.2 % 17.5 % 19.9 % 1 In September 2020, the MPSC authorized Consumers to accelerate the amortization of a regulatory liability associated with unprotected, non ‑ property-related excess deferred income taxes resulting from the TCJA. The regulatory liability, which was previously scheduled to be amortized through 2029, will now be fully amortized by the end of 2022. 2 In September 2020, the MPSC authorized Consumers to accelerate the amortization of income tax benefits associated with the cost to remove gas plant assets. These tax benefits, which were previously scheduled to be amortized through 2025, will now be fully amortized by the end of 2022.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 Presented in the following table are the significant components of income tax expense on continuing operations: In Millions Years Ended December 31 2021 2020 2019 CMS Energy, including Consumers Current income taxes Federal $ (1) $ (35) $ (31) State and local 1 (2) 28 $ — $ (37) $ (3) Deferred income taxes Federal 49 100 84 State and local 49 57 29 $ 98 $ 157 $ 113 Deferred income tax credit (3) (5) 21 Tax expense $ 95 $ 115 $ 131 Consumers Current income taxes Federal $ (13) $ 3 $ 107 State and local 15 (7) 41 $ 2 $ (4) $ 148 Deferred income taxes Federal 103 115 (10) State and local 54 67 26 $ 157 $ 182 $ 16 Deferred income tax credit (3) (5) 21 Tax expense $ 156 $ 173 $ 185 Presented in the following table are the principal components of deferred income tax assets (liabilities) recognized: In Millions December 31 2021 2020 CMS Energy, including Consumers Deferred income tax assets Tax loss and credit carryforwards $ 332 $ 483 Net regulatory tax liability 349 372 Reserves and accruals 32 62 Total deferred income tax assets $ 713 $ 917 Valuation allowance (2) (1) Total deferred income tax assets, net of valuation allowance $ 711 $ 916 Deferred income tax liabilities Plant, property, and equipment $ (2,395) $ (2,287) Employee benefits (399) (364) Securitized costs (46) (53) Gas inventory (22) (24) Other (59) (51) Total deferred income tax liabilities $ (2,921) $ (2,779) Total net deferred income tax liabilities $ (2,210) $ (1,863) Consumers Deferred income tax assets Net regulatory tax liability $ 349 $ 372 Tax loss and credit carryforwards 134 216 Reserves and accruals 24 24 Total deferred income tax assets $ 507 $ 612 Deferred income tax liabilities Plant, property, and equipment $ (2,341) $ (2,230) Employee benefits (388) (365) Securitized costs (46) (53) Gas inventory (22) (24) Other (50) (34) Total deferred income tax liabilities $ (2,847) $ (2,706) Total net deferred income tax liabilities $ (2,340) $ (2,094) Deferred tax assets and liabilities are recognized for the estimated future tax effect of temporary differences between the tax basis of assets or liabilities and the reported amounts on CMS Energy’s and Consumers’ consolidated financial statements. Presented in the following table are the tax loss and credit carryforwards at December 31, 2021: In Millions Tax Attribute Expiration CMS Energy, including Consumers Federal net operating loss carryforwards $ 3 None State net operating loss carryforwards 55 2030 Local net operating loss carryforwards 3 2024 – 2040 General business credits 264 2034 – 2041 Federal charitable contribution carryforwards 6 2025 State charitable contribution carryforwards 1 2025 Total tax attributes $ 332 Consumers Federal net operating loss carryforwards $ 2 None State net operating loss carryforwards 43 2030 General business credits 83 2034-2041 Federal charitable contribution carryforwards 5 2025 State charitable contribution carryforwards 1 2025 Total tax attributes $ 134 CMS Energy has provided a valuation allowance of $2 million for the local tax loss carryforward. CMS Energy and Consumers expect to utilize fully their tax loss and credit carryforwards for which no valuation allowance has been provided. It is reasonably possible that further adjustments will be made to the valuation allowances within one year. In 2021, the sale of EnerBank to Regions Bank resulted in utilization of most of the federal net operating loss carryforwards. EnerBank is not included in CMS Energy’s Michigan tax filing, therefore state net operating loss carryforwards were not impacted by the sale of EnerBank. Presented in the following table is a reconciliation of the beginning and ending amount of uncertain tax benefits: In Millions Years Ended December 31 2021 2020 2019 CMS Energy, including Consumers Balance at beginning of period $ 25 $ 23 $ 19 Additions for current-year tax positions 2 1 1 Additions for prior-year tax positions — 3 3 Reductions for prior-year tax positions — (2) — Balance at end of period $ 27 $ 25 $ 23 Consumers Balance at beginning of period $ 31 $ 34 $ 28 Additions for current-year tax positions 3 1 1 Additions for prior-year tax positions — 4 5 Reductions for prior-year tax positions — (8) — Balance at end of period $ 34 $ 31 $ 34 If recognized, all of these uncertain tax benefits would affect CMS Energy’s and Consumers’ annual effective tax rates in future years. A trial is anticipated in 2022 with the Michigan Tax Tribunal related to the methodology of state apportionment for Consumers’ electricity sales to MISO; however, a final conclusion is not anticipated in the next 12 months. CMS Energy and Consumers recognize accrued interest and penalties, where applicable, as part of income tax expense. CMS Energy, including Consumers, recognized no interest or penalties for each of the years ended December 31, 2021, 2020, or 2019. The amount of income taxes paid is subject to ongoing audits by federal, state, local, and foreign tax authorities, which can result in proposed assessments. CMS Energy’s federal income tax returns for 2018 and subsequent years remain subject to examination by the IRS. CMS Energy’s Michigan Corporate Income Tax returns for 2013 and subsequent years remain subject to examination by the State of Michigan. CMS Energy’s and Consumers’ estimate of the potential outcome for any uncertain tax issue is highly judgmental. CMS Energy and Consumers believe that their accrued tax liabilities at December 31, 2021 were adequate for all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Income - USD ($) $ in Millions</t>
        </is>
      </c>
      <c r="B1" s="2" t="inlineStr">
        <is>
          <t>12 Months Ended</t>
        </is>
      </c>
    </row>
    <row r="2">
      <c r="B2" s="2" t="inlineStr">
        <is>
          <t>Dec. 31, 2021</t>
        </is>
      </c>
      <c r="C2" s="2" t="inlineStr">
        <is>
          <t>Dec. 31, 2020</t>
        </is>
      </c>
      <c r="D2" s="2" t="inlineStr">
        <is>
          <t>Dec. 31, 2019</t>
        </is>
      </c>
    </row>
    <row r="3">
      <c r="A3" s="4" t="inlineStr">
        <is>
          <t>Operating Revenue</t>
        </is>
      </c>
      <c r="B3" s="5" t="n">
        <v>7329</v>
      </c>
      <c r="C3" s="5" t="n">
        <v>6418</v>
      </c>
      <c r="D3" s="5" t="n">
        <v>6624</v>
      </c>
    </row>
    <row r="4">
      <c r="A4" s="3" t="inlineStr">
        <is>
          <t>Operating Expenses</t>
        </is>
      </c>
    </row>
    <row r="5">
      <c r="A5" s="4" t="inlineStr">
        <is>
          <t>Fuel for electric generation</t>
        </is>
      </c>
      <c r="B5" s="6" t="n">
        <v>593</v>
      </c>
      <c r="C5" s="6" t="n">
        <v>375</v>
      </c>
      <c r="D5" s="6" t="n">
        <v>493</v>
      </c>
    </row>
    <row r="6">
      <c r="A6" s="4" t="inlineStr">
        <is>
          <t>Purchased power – related parties</t>
        </is>
      </c>
      <c r="B6" s="6" t="n">
        <v>77</v>
      </c>
      <c r="C6" s="6" t="n">
        <v>64</v>
      </c>
      <c r="D6" s="6" t="n">
        <v>75</v>
      </c>
    </row>
    <row r="7">
      <c r="A7" s="4" t="inlineStr">
        <is>
          <t>Maintenance and other operating expenses</t>
        </is>
      </c>
      <c r="B7" s="6" t="n">
        <v>1610</v>
      </c>
      <c r="C7" s="6" t="n">
        <v>1280</v>
      </c>
      <c r="D7" s="6" t="n">
        <v>1356</v>
      </c>
    </row>
    <row r="8">
      <c r="A8" s="4" t="inlineStr">
        <is>
          <t>Depreciation and amortization</t>
        </is>
      </c>
      <c r="B8" s="6" t="n">
        <v>1114</v>
      </c>
      <c r="C8" s="6" t="n">
        <v>1043</v>
      </c>
      <c r="D8" s="6" t="n">
        <v>989</v>
      </c>
    </row>
    <row r="9">
      <c r="A9" s="4" t="inlineStr">
        <is>
          <t>General taxes</t>
        </is>
      </c>
      <c r="B9" s="6" t="n">
        <v>389</v>
      </c>
      <c r="C9" s="6" t="n">
        <v>357</v>
      </c>
      <c r="D9" s="6" t="n">
        <v>331</v>
      </c>
    </row>
    <row r="10">
      <c r="A10" s="4" t="inlineStr">
        <is>
          <t>Total operating expenses</t>
        </is>
      </c>
      <c r="B10" s="6" t="n">
        <v>6183</v>
      </c>
      <c r="C10" s="6" t="n">
        <v>5188</v>
      </c>
      <c r="D10" s="6" t="n">
        <v>5509</v>
      </c>
    </row>
    <row r="11">
      <c r="A11" s="4" t="inlineStr">
        <is>
          <t>Operating Loss</t>
        </is>
      </c>
      <c r="B11" s="6" t="n">
        <v>1146</v>
      </c>
      <c r="C11" s="6" t="n">
        <v>1230</v>
      </c>
      <c r="D11" s="6" t="n">
        <v>1115</v>
      </c>
    </row>
    <row r="12">
      <c r="A12" s="3" t="inlineStr">
        <is>
          <t>Other Income (Expense)</t>
        </is>
      </c>
    </row>
    <row r="13">
      <c r="A13" s="4" t="inlineStr">
        <is>
          <t>Interest income</t>
        </is>
      </c>
      <c r="B13" s="6" t="n">
        <v>3</v>
      </c>
      <c r="C13" s="6" t="n">
        <v>4</v>
      </c>
      <c r="D13" s="6" t="n">
        <v>7</v>
      </c>
    </row>
    <row r="14">
      <c r="A14" s="4" t="inlineStr">
        <is>
          <t>Interest income – related parties</t>
        </is>
      </c>
      <c r="B14" s="6" t="n">
        <v>0</v>
      </c>
      <c r="C14" s="6" t="n">
        <v>7</v>
      </c>
      <c r="D14" s="6" t="n">
        <v>0</v>
      </c>
    </row>
    <row r="15">
      <c r="A15" s="4" t="inlineStr">
        <is>
          <t>Allowance for equity funds used during construction</t>
        </is>
      </c>
      <c r="B15" s="6" t="n">
        <v>8</v>
      </c>
      <c r="C15" s="6" t="n">
        <v>6</v>
      </c>
      <c r="D15" s="6" t="n">
        <v>10</v>
      </c>
    </row>
    <row r="16">
      <c r="A16" s="4" t="inlineStr">
        <is>
          <t>Income from equity method investees</t>
        </is>
      </c>
      <c r="B16" s="6" t="n">
        <v>10</v>
      </c>
      <c r="C16" s="6" t="n">
        <v>5</v>
      </c>
      <c r="D16" s="6" t="n">
        <v>10</v>
      </c>
    </row>
    <row r="17">
      <c r="A17" s="4" t="inlineStr">
        <is>
          <t>Non-operating retirement benefits, net</t>
        </is>
      </c>
      <c r="B17" s="6" t="n">
        <v>165</v>
      </c>
      <c r="C17" s="6" t="n">
        <v>118</v>
      </c>
      <c r="D17" s="6" t="n">
        <v>91</v>
      </c>
    </row>
    <row r="18">
      <c r="A18" s="4" t="inlineStr">
        <is>
          <t>Other income</t>
        </is>
      </c>
      <c r="B18" s="6" t="n">
        <v>9</v>
      </c>
      <c r="C18" s="6" t="n">
        <v>6</v>
      </c>
      <c r="D18" s="6" t="n">
        <v>4</v>
      </c>
    </row>
    <row r="19">
      <c r="A19" s="4" t="inlineStr">
        <is>
          <t>Other expense</t>
        </is>
      </c>
      <c r="B19" s="6" t="n">
        <v>-18</v>
      </c>
      <c r="C19" s="6" t="n">
        <v>-62</v>
      </c>
      <c r="D19" s="6" t="n">
        <v>-13</v>
      </c>
    </row>
    <row r="20">
      <c r="A20" s="4" t="inlineStr">
        <is>
          <t>Total other income</t>
        </is>
      </c>
      <c r="B20" s="6" t="n">
        <v>177</v>
      </c>
      <c r="C20" s="6" t="n">
        <v>84</v>
      </c>
      <c r="D20" s="6" t="n">
        <v>109</v>
      </c>
    </row>
    <row r="21">
      <c r="A21" s="3" t="inlineStr">
        <is>
          <t>Interest Charges</t>
        </is>
      </c>
    </row>
    <row r="22">
      <c r="A22" s="4" t="inlineStr">
        <is>
          <t>Interest on long-term debt</t>
        </is>
      </c>
      <c r="B22" s="6" t="n">
        <v>481</v>
      </c>
      <c r="C22" s="6" t="n">
        <v>483</v>
      </c>
      <c r="D22" s="6" t="n">
        <v>439</v>
      </c>
    </row>
    <row r="23">
      <c r="A23" s="4" t="inlineStr">
        <is>
          <t>Interest expense – related parties</t>
        </is>
      </c>
      <c r="B23" s="6" t="n">
        <v>12</v>
      </c>
      <c r="C23" s="6" t="n">
        <v>12</v>
      </c>
      <c r="D23" s="6" t="n">
        <v>9</v>
      </c>
    </row>
    <row r="24">
      <c r="A24" s="4" t="inlineStr">
        <is>
          <t>Other interest expense</t>
        </is>
      </c>
      <c r="B24" s="6" t="n">
        <v>10</v>
      </c>
      <c r="C24" s="6" t="n">
        <v>12</v>
      </c>
      <c r="D24" s="6" t="n">
        <v>16</v>
      </c>
    </row>
    <row r="25">
      <c r="A25" s="4" t="inlineStr">
        <is>
          <t>Allowance for borrowed funds used during construction</t>
        </is>
      </c>
      <c r="B25" s="6" t="n">
        <v>-3</v>
      </c>
      <c r="C25" s="6" t="n">
        <v>-2</v>
      </c>
      <c r="D25" s="6" t="n">
        <v>-4</v>
      </c>
    </row>
    <row r="26">
      <c r="A26" s="4" t="inlineStr">
        <is>
          <t>Total interest charges</t>
        </is>
      </c>
      <c r="B26" s="6" t="n">
        <v>500</v>
      </c>
      <c r="C26" s="6" t="n">
        <v>505</v>
      </c>
      <c r="D26" s="6" t="n">
        <v>460</v>
      </c>
    </row>
    <row r="27">
      <c r="A27" s="4" t="inlineStr">
        <is>
          <t>Income Before Income Taxes</t>
        </is>
      </c>
      <c r="B27" s="6" t="n">
        <v>823</v>
      </c>
      <c r="C27" s="6" t="n">
        <v>809</v>
      </c>
      <c r="D27" s="6" t="n">
        <v>764</v>
      </c>
    </row>
    <row r="28">
      <c r="A28" s="4" t="inlineStr">
        <is>
          <t>Income Tax Expense</t>
        </is>
      </c>
      <c r="B28" s="6" t="n">
        <v>95</v>
      </c>
      <c r="C28" s="6" t="n">
        <v>115</v>
      </c>
      <c r="D28" s="6" t="n">
        <v>131</v>
      </c>
    </row>
    <row r="29">
      <c r="A29" s="4" t="inlineStr">
        <is>
          <t>Income From Continuing Operations</t>
        </is>
      </c>
      <c r="B29" s="6" t="n">
        <v>728</v>
      </c>
      <c r="C29" s="6" t="n">
        <v>694</v>
      </c>
      <c r="D29" s="6" t="n">
        <v>633</v>
      </c>
    </row>
    <row r="30">
      <c r="A30" s="4" t="inlineStr">
        <is>
          <t>Income From Discontinued Operations, Net of Tax of $170, $18, and $16</t>
        </is>
      </c>
      <c r="B30" s="6" t="n">
        <v>602</v>
      </c>
      <c r="C30" s="6" t="n">
        <v>58</v>
      </c>
      <c r="D30" s="6" t="n">
        <v>49</v>
      </c>
    </row>
    <row r="31">
      <c r="A31" s="4" t="inlineStr">
        <is>
          <t>Net Income</t>
        </is>
      </c>
      <c r="B31" s="6" t="n">
        <v>1330</v>
      </c>
      <c r="C31" s="6" t="n">
        <v>752</v>
      </c>
      <c r="D31" s="6" t="n">
        <v>682</v>
      </c>
    </row>
    <row r="32">
      <c r="A32" s="4" t="inlineStr">
        <is>
          <t>Income (Loss) Attributable to Noncontrolling Interests</t>
        </is>
      </c>
      <c r="B32" s="6" t="n">
        <v>-23</v>
      </c>
      <c r="C32" s="6" t="n">
        <v>-3</v>
      </c>
      <c r="D32" s="6" t="n">
        <v>2</v>
      </c>
    </row>
    <row r="33">
      <c r="A33" s="4" t="inlineStr">
        <is>
          <t>Net Income Attributable to CMS Energy</t>
        </is>
      </c>
      <c r="B33" s="6" t="n">
        <v>1353</v>
      </c>
      <c r="C33" s="6" t="n">
        <v>755</v>
      </c>
      <c r="D33" s="6" t="n">
        <v>680</v>
      </c>
    </row>
    <row r="34">
      <c r="A34" s="4" t="inlineStr">
        <is>
          <t>Preferred Stock Dividends</t>
        </is>
      </c>
      <c r="B34" s="6" t="n">
        <v>5</v>
      </c>
      <c r="C34" s="6" t="n">
        <v>0</v>
      </c>
      <c r="D34" s="6" t="n">
        <v>0</v>
      </c>
    </row>
    <row r="35">
      <c r="A35" s="4" t="inlineStr">
        <is>
          <t>Net Income Available to Common Stockholders</t>
        </is>
      </c>
      <c r="B35" s="5" t="n">
        <v>1348</v>
      </c>
      <c r="C35" s="5" t="n">
        <v>755</v>
      </c>
      <c r="D35" s="5" t="n">
        <v>680</v>
      </c>
    </row>
    <row r="36">
      <c r="A36" s="4" t="inlineStr">
        <is>
          <t>Basic earnings per average common share, income from continuing operations per average common share available to common stockholders (in dollars per share)</t>
        </is>
      </c>
      <c r="B36" s="7" t="n">
        <v>2.58</v>
      </c>
      <c r="C36" s="7" t="n">
        <v>2.45</v>
      </c>
      <c r="D36" s="7" t="n">
        <v>2.23</v>
      </c>
    </row>
    <row r="37">
      <c r="A37" s="4" t="inlineStr">
        <is>
          <t>Basic earnings per average common share, income from discontinued operations per average common share available to common stockholders (in dollars per share)</t>
        </is>
      </c>
      <c r="B37" s="8" t="n">
        <v>2.08</v>
      </c>
      <c r="C37" s="8" t="n">
        <v>0.2</v>
      </c>
      <c r="D37" s="8" t="n">
        <v>0.17</v>
      </c>
    </row>
    <row r="38">
      <c r="A38" s="4" t="inlineStr">
        <is>
          <t>Basic earnings per average common share (in dollars per share)</t>
        </is>
      </c>
      <c r="B38" s="8" t="n">
        <v>4.66</v>
      </c>
      <c r="C38" s="8" t="n">
        <v>2.65</v>
      </c>
      <c r="D38" s="8" t="n">
        <v>2.4</v>
      </c>
    </row>
    <row r="39">
      <c r="A39" s="4" t="inlineStr">
        <is>
          <t>Diluted earnings per average common share, income from continuing operations per average common share available to common stockholders (in dollars per share)</t>
        </is>
      </c>
      <c r="B39" s="8" t="n">
        <v>2.58</v>
      </c>
      <c r="C39" s="8" t="n">
        <v>2.44</v>
      </c>
      <c r="D39" s="8" t="n">
        <v>2.22</v>
      </c>
    </row>
    <row r="40">
      <c r="A40" s="4" t="inlineStr">
        <is>
          <t>Diluted earnings per average common share, income from discontinued operations per average common share available to common stockholders (in dollars per share)</t>
        </is>
      </c>
      <c r="B40" s="8" t="n">
        <v>2.08</v>
      </c>
      <c r="C40" s="8" t="n">
        <v>0.2</v>
      </c>
      <c r="D40" s="8" t="n">
        <v>0.17</v>
      </c>
    </row>
    <row r="41">
      <c r="A41" s="4" t="inlineStr">
        <is>
          <t>Diluted earnings per average common share (in dollars per share)</t>
        </is>
      </c>
      <c r="B41" s="7" t="n">
        <v>4.66</v>
      </c>
      <c r="C41" s="7" t="n">
        <v>2.64</v>
      </c>
      <c r="D41" s="7" t="n">
        <v>2.39</v>
      </c>
    </row>
    <row r="42">
      <c r="A42" s="4" t="inlineStr">
        <is>
          <t>Purchased and interchange power</t>
        </is>
      </c>
    </row>
    <row r="43">
      <c r="A43" s="3" t="inlineStr">
        <is>
          <t>Operating Expenses</t>
        </is>
      </c>
    </row>
    <row r="44">
      <c r="A44" s="4" t="inlineStr">
        <is>
          <t>Cost of goods and services sold</t>
        </is>
      </c>
      <c r="B44" s="5" t="n">
        <v>1665</v>
      </c>
      <c r="C44" s="5" t="n">
        <v>1492</v>
      </c>
      <c r="D44" s="5" t="n">
        <v>1496</v>
      </c>
    </row>
    <row r="45">
      <c r="A45" s="4" t="inlineStr">
        <is>
          <t>Cost of gas sold</t>
        </is>
      </c>
    </row>
    <row r="46">
      <c r="A46" s="3" t="inlineStr">
        <is>
          <t>Operating Expenses</t>
        </is>
      </c>
    </row>
    <row r="47">
      <c r="A47" s="4" t="inlineStr">
        <is>
          <t>Cost of goods and services sold</t>
        </is>
      </c>
      <c r="B47" s="5" t="n">
        <v>735</v>
      </c>
      <c r="C47" s="5" t="n">
        <v>577</v>
      </c>
      <c r="D47" s="5" t="n">
        <v>7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 CMS Energy</t>
        </is>
      </c>
      <c r="B1" s="2" t="inlineStr">
        <is>
          <t>12 Months Ended</t>
        </is>
      </c>
    </row>
    <row r="2">
      <c r="B2" s="2" t="inlineStr">
        <is>
          <t>Dec. 31, 2021</t>
        </is>
      </c>
    </row>
    <row r="3">
      <c r="A3" s="3" t="inlineStr">
        <is>
          <t>Earnings Per Share [Abstract]</t>
        </is>
      </c>
    </row>
    <row r="4">
      <c r="A4" s="4" t="inlineStr">
        <is>
          <t>Earnings Per Share - CMS Energy</t>
        </is>
      </c>
      <c r="B4" s="4" t="inlineStr">
        <is>
          <t>Earnings Per Share—CMS Energy Presented in the following table are CMS Energy’s basic and diluted EPS computations based on income from continuing operations: In Millions, Except Per Share Amounts Years Ended December 31 2021 2020 2019 Income available to common stockholders Income from continuing operations $ 728 $ 694 $ 633 Less income (loss) attributable to noncontrolling interests (23) (3) 2 Less preferred stock dividends 5 — — Income from continuing operations available to common stockholders – basic and diluted $ 746 $ 697 $ 631 Average common shares outstanding Weighted-average shares – basic 289.0 285.0 283.0 Add dilutive nonvested stock awards 0.5 0.7 0.7 Add dilutive forward equity sale contracts — 0.6 0.6 Weighted-average shares – diluted 289.5 286.3 284.3 Income from continuing operations per average common share available to common stockholders Basic $ 2.58 $ 2.45 $ 2.23 Diluted 2.58 2.44 2.22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4, Financings and Capital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12 Months Ended</t>
        </is>
      </c>
    </row>
    <row r="2">
      <c r="B2" s="2" t="inlineStr">
        <is>
          <t>Dec. 31, 2021</t>
        </is>
      </c>
    </row>
    <row r="3">
      <c r="A3" s="3" t="inlineStr">
        <is>
          <t>Disaggregation of Revenue [Line Items]</t>
        </is>
      </c>
    </row>
    <row r="4">
      <c r="A4" s="4" t="inlineStr">
        <is>
          <t>Revenue</t>
        </is>
      </c>
      <c r="B4" s="4" t="inlineStr">
        <is>
          <t>RevenuePresented in the following tables are the components of operating revenue: In Millions Year Ended December 31, 2021 Electric Utility Gas Utility Enterprises 1 Consolidated CMS Energy, including Consumers Consumers utility revenue $ 4,915 $ 2,046 $ — $ 6,961 Other — — 114 114 Revenue recognized from contracts with customers $ 4,915 $ 2,046 $ 114 $ 7,075 Leasing income — — 194 194 Financing income 10 5 — 15 Consumers alternative-revenue programs 33 12 — 45 Total operating revenue – CMS Energy $ 4,958 $ 2,063 $ 308 $ 7,329 Consumers Consumers utility revenue Residential $ 2,402 $ 1,396 $ 3,798 Commercial 1,573 396 1,969 Industrial 624 54 678 Other 316 200 516 Revenue recognized from contracts with customers $ 4,915 $ 2,046 $ 6,961 Financing income 10 5 15 Alternative-revenue programs 33 12 45 Total operating revenue – Consumers $ 4,958 $ 2,063 $ 7,021 1 Amounts represent the enterprises segment’s operating revenue from independent power production and its sales of energy commodities. In Millions Year Ended December 31, 2020 Electric Utility Gas Utility Enterprises 1 Consolidated CMS Energy, including Consumers Consumers utility revenue $ 4,348 $ 1,809 $ — $ 6,157 Other — — 81 81 Revenue recognized from contracts with customers $ 4,348 $ 1,809 $ 81 $ 6,238 Leasing income — — 148 148 Financing income 11 6 — 17 Consumers alternative-revenue programs 29 14 — 43 Consumers revenues to be refunded (16) (12) — (28) Total operating revenue – CMS Energy $ 4,372 $ 1,817 $ 229 $ 6,418 Consumers Consumers utility revenue Residential $ 2,109 $ 1,232 $ 3,341 Commercial 1,444 337 1,781 Industrial 570 46 616 Other 225 194 419 Revenue recognized from contracts with customers $ 4,348 $ 1,809 $ 6,157 Financing income 11 6 17 Alternative-revenue programs 29 14 43 Revenues to be refunded (16) (12) (28) Total operating revenue – Consumers $ 4,372 $ 1,817 $ 6,189 1 Amounts represent the enterprises segment’s operating revenue from independent power production and its sales of energy commodities. In Millions Year Ended December 31, 2019 Electric Utility Gas Utility Enterprises 1 Consolidated CMS Energy, including Consumers Consumers utility revenue $ 4,407 $ 1,922 $ — $ 6,329 Other — — 74 74 Revenue recognized from contracts with customers $ 4,407 $ 1,922 $ 74 $ 6,403 Leasing income — — 174 174 Financing income 9 5 — 14 Consumers alternative-revenue programs 23 10 — 33 Total operating revenue – CMS Energy $ 4,439 $ 1,937 $ 248 $ 6,624 Consumers Consumers utility revenue Residential $ 1,988 $ 1,316 $ 3,304 Commercial 1,502 372 1,874 Industrial 669 51 720 Other 248 183 431 Revenue recognized from contracts with customers $ 4,407 $ 1,922 $ 6,329 Financing income 9 5 14 Alternative-revenue programs 23 10 33 Total operating revenue – Consumers $ 4,439 $ 1,937 $ 6,376 1 Amounts represent the enterprises segment’s operating revenue from independent power production and its sales of energy commodities.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22 million for the year ended December 31, 2021, $33 million for the year ended December 31, 2020, and $29 million for the year ended December 31, 2019.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486 million at December 31, 2021 and $437 million at December 31, 2020. Alternative ‑ Revenue Programs: Consumers accounts for its energy waste reduction incentive mechanism and financial compensation mechanism as alternative-revenue programs. Consumers recognizes revenue related to the energy waste reduction incentive as soon as energy savings exceed the annual targets established by the MPSC and recognizes revenue related to the financial compensation mechanism as payments are made on MPSC-approved PPAs. For additional information on these mechanisms, see Note 2, Regulatory Matters.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 to revenue from contracts with customers at the time the amounts are collected from customers. Revenues to Be Refunded: In December 2020, the MPSC issued an order authorizing Consumers to refund $28 million voluntarily to utility customers. For additional information, see Note 2, Regulatory Matters.</t>
        </is>
      </c>
    </row>
    <row r="5">
      <c r="A5" s="4" t="inlineStr">
        <is>
          <t>Consumers Energy Company</t>
        </is>
      </c>
    </row>
    <row r="6">
      <c r="A6" s="3" t="inlineStr">
        <is>
          <t>Disaggregation of Revenue [Line Items]</t>
        </is>
      </c>
    </row>
    <row r="7">
      <c r="A7" s="4" t="inlineStr">
        <is>
          <t>Revenue</t>
        </is>
      </c>
      <c r="B7" s="4" t="inlineStr">
        <is>
          <t>RevenuePresented in the following tables are the components of operating revenue: In Millions Year Ended December 31, 2021 Electric Utility Gas Utility Enterprises 1 Consolidated CMS Energy, including Consumers Consumers utility revenue $ 4,915 $ 2,046 $ — $ 6,961 Other — — 114 114 Revenue recognized from contracts with customers $ 4,915 $ 2,046 $ 114 $ 7,075 Leasing income — — 194 194 Financing income 10 5 — 15 Consumers alternative-revenue programs 33 12 — 45 Total operating revenue – CMS Energy $ 4,958 $ 2,063 $ 308 $ 7,329 Consumers Consumers utility revenue Residential $ 2,402 $ 1,396 $ 3,798 Commercial 1,573 396 1,969 Industrial 624 54 678 Other 316 200 516 Revenue recognized from contracts with customers $ 4,915 $ 2,046 $ 6,961 Financing income 10 5 15 Alternative-revenue programs 33 12 45 Total operating revenue – Consumers $ 4,958 $ 2,063 $ 7,021 1 Amounts represent the enterprises segment’s operating revenue from independent power production and its sales of energy commodities. In Millions Year Ended December 31, 2020 Electric Utility Gas Utility Enterprises 1 Consolidated CMS Energy, including Consumers Consumers utility revenue $ 4,348 $ 1,809 $ — $ 6,157 Other — — 81 81 Revenue recognized from contracts with customers $ 4,348 $ 1,809 $ 81 $ 6,238 Leasing income — — 148 148 Financing income 11 6 — 17 Consumers alternative-revenue programs 29 14 — 43 Consumers revenues to be refunded (16) (12) — (28) Total operating revenue – CMS Energy $ 4,372 $ 1,817 $ 229 $ 6,418 Consumers Consumers utility revenue Residential $ 2,109 $ 1,232 $ 3,341 Commercial 1,444 337 1,781 Industrial 570 46 616 Other 225 194 419 Revenue recognized from contracts with customers $ 4,348 $ 1,809 $ 6,157 Financing income 11 6 17 Alternative-revenue programs 29 14 43 Revenues to be refunded (16) (12) (28) Total operating revenue – Consumers $ 4,372 $ 1,817 $ 6,189 1 Amounts represent the enterprises segment’s operating revenue from independent power production and its sales of energy commodities. In Millions Year Ended December 31, 2019 Electric Utility Gas Utility Enterprises 1 Consolidated CMS Energy, including Consumers Consumers utility revenue $ 4,407 $ 1,922 $ — $ 6,329 Other — — 74 74 Revenue recognized from contracts with customers $ 4,407 $ 1,922 $ 74 $ 6,403 Leasing income — — 174 174 Financing income 9 5 — 14 Consumers alternative-revenue programs 23 10 — 33 Total operating revenue – CMS Energy $ 4,439 $ 1,937 $ 248 $ 6,624 Consumers Consumers utility revenue Residential $ 1,988 $ 1,316 $ 3,304 Commercial 1,502 372 1,874 Industrial 669 51 720 Other 248 183 431 Revenue recognized from contracts with customers $ 4,407 $ 1,922 $ 6,329 Financing income 9 5 14 Alternative-revenue programs 23 10 33 Total operating revenue – Consumers $ 4,439 $ 1,937 $ 6,376 1 Amounts represent the enterprises segment’s operating revenue from independent power production and its sales of energy commodities.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22 million for the year ended December 31, 2021, $33 million for the year ended December 31, 2020, and $29 million for the year ended December 31, 2019.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486 million at December 31, 2021 and $437 million at December 31, 2020. Alternative ‑ Revenue Programs: Consumers accounts for its energy waste reduction incentive mechanism and financial compensation mechanism as alternative-revenue programs. Consumers recognizes revenue related to the energy waste reduction incentive as soon as energy savings exceed the annual targets established by the MPSC and recognizes revenue related to the financial compensation mechanism as payments are made on MPSC-approved PPAs. For additional information on these mechanisms, see Note 2, Regulatory Matters.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 to revenue from contracts with customers at the time the amounts are collected from customers. Revenues to Be Refunded: In December 2020, the MPSC issued an order authorizing Consumers to refund $28 million voluntarily to utility customers. For additional information, see Note 2, Regulatory Mat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Other Income and Other Expense</t>
        </is>
      </c>
      <c r="B1" s="2" t="inlineStr">
        <is>
          <t>12 Months Ended</t>
        </is>
      </c>
    </row>
    <row r="2">
      <c r="B2" s="2" t="inlineStr">
        <is>
          <t>Dec. 31, 2021</t>
        </is>
      </c>
    </row>
    <row r="3">
      <c r="A3" s="3" t="inlineStr">
        <is>
          <t>Other Income and Expenses [Line Items]</t>
        </is>
      </c>
    </row>
    <row r="4">
      <c r="A4" s="4" t="inlineStr">
        <is>
          <t>Other Income and Other Expense</t>
        </is>
      </c>
      <c r="B4" s="4" t="inlineStr">
        <is>
          <t>Other Income and Other Expense Other income was not significant for any of the periods presented. Presented in the following table are the components of other expense at CMS Energy and Consumers: In Millions Years Ended December 31 2021 2020 2019 CMS Energy, including Consumers Other expense Donations $ (6) $ (35) $ (3) Civic and political expenditures (5) (5) (6) Loss on reacquired and extinguished debt — (16) — All other (7) (6) (4) Total other expense – CMS Energy $ (18) $ (62) $ (13) Consumers Other expense Donations $ (6) $ (33) $ (3) Civic and political expenditures (5) (5) (6) All other (7) (5) (4) Total other expense – Consumers $ (18) $ (43) $ (13)</t>
        </is>
      </c>
    </row>
    <row r="5">
      <c r="A5" s="4" t="inlineStr">
        <is>
          <t>Consumers Energy Company</t>
        </is>
      </c>
    </row>
    <row r="6">
      <c r="A6" s="3" t="inlineStr">
        <is>
          <t>Other Income and Expenses [Line Items]</t>
        </is>
      </c>
    </row>
    <row r="7">
      <c r="A7" s="4" t="inlineStr">
        <is>
          <t>Other Income and Other Expense</t>
        </is>
      </c>
      <c r="B7" s="4" t="inlineStr">
        <is>
          <t>Other Income and Other Expense Other income was not significant for any of the periods presented. Presented in the following table are the components of other expense at CMS Energy and Consumers: In Millions Years Ended December 31 2021 2020 2019 CMS Energy, including Consumers Other expense Donations $ (6) $ (35) $ (3) Civic and political expenditures (5) (5) (6) Loss on reacquired and extinguished debt — (16) — All other (7) (6) (4) Total other expense – CMS Energy $ (18) $ (62) $ (13) Consumers Other expense Donations $ (6) $ (33) $ (3) Civic and political expenditures (5) (5) (6) All other (7) (5) (4) Total other expense – Consumers $ (18) $ (43) $ (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Line Items]</t>
        </is>
      </c>
    </row>
    <row r="4">
      <c r="A4" s="4" t="inlineStr">
        <is>
          <t>Cash And Cash Equivalents</t>
        </is>
      </c>
      <c r="B4" s="4" t="inlineStr">
        <is>
          <t>Cash and Cash Equivalents Presented in the following table are the components of total cash and cash equivalents, including restricted amounts, and their location on CMS Energy’s and Consumers’ consolidated balance sheets: In Millions December 31 2021 2020 CMS Energy, including Consumers Cash and cash equivalents $ 452 $ 32 Restricted cash and cash equivalents 24 17 Current assets held for sale — 136 Cash and cash equivalents, including restricted amounts – CMS Energy $ 476 $ 185 Consumers Cash and cash equivalents $ 22 $ 20 Restricted cash and cash equivalents 22 15 Cash and cash equivalents, including restricted amounts – Consumers $ 44 $ 35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 Current Assets Held for Sale: On October 1, 2021, EnerBank was acquired by Regions Bank. EnerBank’s cash and cash equivalents are presented as assets held for sale on CMS Energy’s consolidated balance sheets at December 31, 2020. For information regarding the sale of EnerBank, see Note 20, Exit Activities and Discontinued Operations.</t>
        </is>
      </c>
    </row>
    <row r="5">
      <c r="A5" s="4" t="inlineStr">
        <is>
          <t>Consumers Energy Company</t>
        </is>
      </c>
    </row>
    <row r="6">
      <c r="A6" s="3" t="inlineStr">
        <is>
          <t>Cash and Cash Equivalents [Line Items]</t>
        </is>
      </c>
    </row>
    <row r="7">
      <c r="A7" s="4" t="inlineStr">
        <is>
          <t>Cash And Cash Equivalents</t>
        </is>
      </c>
      <c r="B7" s="4" t="inlineStr">
        <is>
          <t>Cash and Cash Equivalents Presented in the following table are the components of total cash and cash equivalents, including restricted amounts, and their location on CMS Energy’s and Consumers’ consolidated balance sheets: In Millions December 31 2021 2020 CMS Energy, including Consumers Cash and cash equivalents $ 452 $ 32 Restricted cash and cash equivalents 24 17 Current assets held for sale — 136 Cash and cash equivalents, including restricted amounts – CMS Energy $ 476 $ 185 Consumers Cash and cash equivalents $ 22 $ 20 Restricted cash and cash equivalents 22 15 Cash and cash equivalents, including restricted amounts – Consumers $ 44 $ 35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 Current Assets Held for Sale: On October 1, 2021, EnerBank was acquired by Regions Bank. EnerBank’s cash and cash equivalents are presented as assets held for sale on CMS Energy’s consolidated balance sheets at December 31, 2020. For information regarding the sale of EnerBank, see Note 20, Exit Activities and Discontinued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Information [Line Items]</t>
        </is>
      </c>
    </row>
    <row r="4">
      <c r="A4" s="4" t="inlineStr">
        <is>
          <t>Reportable Segments</t>
        </is>
      </c>
      <c r="B4" s="4" t="inlineStr">
        <is>
          <t>Reportable SegmentsReportable segments consist of business units defined by the products and services they offer. CMS Energy and Consumers evaluate the performance of each segment based on its contribution to net income available to CMS Energy’s common stockholders. Accounting policies for CMS Energy’s and Consumers’ segments are as described in Note 1, Significant Accounting Policies.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ng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Inter-segment sales and transfers were immaterial for all periods presented.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enterprises, consisting of various subsidiaries engaging in domestic independent power production, including the development and operation of renewable generation, and the marketing of independent power production On October 1, 2021, EnerBank was acquired by Regions Bank. As a result, EnerBank is no longer included in the composition of CMS Energy’s reportable segments. EnerBank’s results of operations through the date of the sale are presented as income from discontinued operations on CMS Energy’s consolidated statements of income for the years ended December 31, 2021, 2020, and 2019. The assets and liabilities of EnerBank are presented as held for sale on CMS Energy’s consolidated balance sheet at December 31, 2020. For information regarding the sale of EnerBank, see Note 20, Exit Activities and Discontinued Operations. CMS Energy presents corporate interest and other expenses, discontinued operations, and Consumers’ other consolidated entities within other reconciling items. Beginning in 2021, CMS Land, which holds the environmental remediation obligations at Bay Harbor, will be included within other reconciling items rather than within the enterprises segment. This change was not material and was made to align segment reporting with the legal organization and internal reporting of CMS Energy.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Years Ended December 31 2021 2020 2019 CMS Energy, including Consumers Operating revenue Electric utility $ 4,958 $ 4,372 $ 4,439 Gas utility 2,063 1,817 1,937 Enterprises 308 229 248 Total operating revenue – CMS Energy $ 7,329 $ 6,418 $ 6,624 Consumers Operating revenue Electric utility $ 4,958 $ 4,372 $ 4,439 Gas utility 2,063 1,817 1,937 Total operating revenue – Consumers $ 7,021 $ 6,189 $ 6,376 CMS Energy, including Consumers Depreciation and amortization Electric utility $ 772 $ 739 $ 713 Gas utility 304 283 261 Enterprises 37 20 14 Other reconciling items 1 1 1 Total depreciation and amortization – CMS Energy $ 1,114 $ 1,043 $ 989 Consumers Depreciation and amortization Electric utility $ 772 $ 739 $ 713 Gas utility 304 283 261 Other reconciling items 1 1 1 Total depreciation and amortization – Consumers $ 1,077 $ 1,023 $ 975 In Millions Years Ended December 31 2021 2020 2019 CMS Energy, including Consumers Income from equity method investees 1 Enterprises $ 10 $ 5 $ 10 Total income from equity method investees – CMS Energy $ 10 $ 5 $ 10 CMS Energy, including Consumers Interest charges Electric utility $ 207 $ 217 $ 213 Gas utility 104 102 83 Enterprises 6 7 7 Other reconciling items 183 179 157 Total interest charges – CMS Energy $ 500 $ 505 $ 460 Consumers Interest charges Electric utility $ 207 $ 217 $ 213 Gas utility 104 102 83 Other reconciling items — 1 1 Total interest charges – Consumers $ 311 $ 320 $ 297 CMS Energy, including Consumers Income tax expense (benefit) Electric utility $ 117 $ 115 $ 134 Gas utility 39 58 51 Enterprises (2) (4) 2 Other reconciling items (59) (54) (56) Total income tax expense – CMS Energy $ 95 $ 115 $ 131 Consumers Income tax expense Electric utility $ 117 $ 115 $ 134 Gas utility 39 58 51 Total income tax expense – Consumers $ 156 $ 173 $ 185 In Millions Years Ended December 31 2021 2020 2019 CMS Energy, including Consumers Net income (loss) available to common stockholders Electric utility $ 565 $ 554 $ 509 Gas utility 302 261 233 Enterprises 23 36 33 Other reconciling items 458 (96) (95) Total net income available to common stockholders – CMS Energy $ 1,348 $ 755 $ 680 Consumers Net income (loss) available to common stockholder Electric utility $ 565 $ 554 $ 509 Gas utility 302 261 233 Other reconciling items (1) (1) (1) Total net income available to common stockholder – Consumers $ 866 $ 814 $ 741 CMS Energy, including Consumers Plant, property, and equipment, gross Electric utility 2 $ 18,147 $ 17,155 $ 16,158 Gas utility 2 10,601 9,581 8,785 Enterprises 1,122 1,113 405 Other reconciling items 23 21 20 Total plant, property, and equipment, gross – CMS Energy $ 29,893 $ 27,870 $ 25,368 Consumers Plant, property, and equipment, gross Electric utility 2 $ 18,147 $ 17,155 $ 16,158 Gas utility 2 10,601 9,581 8,785 Other reconciling items 23 21 20 Total plant, property, and equipment, gross – Consumers $ 28,771 $ 26,757 $ 24,963 CMS Energy, including Consumers Investments in equity method investees 1 Enterprises $ 71 $ 70 $ 71 Total investments in equity method investees – CMS Energy $ 71 $ 70 $ 71 In Millions Years Ended December 31 2021 2020 2019 CMS Energy, including Consumers Total assets Electric utility 2 $ 16,493 $ 15,829 $ 14,911 Gas utility 2 10,517 9,429 8,659 Enterprises 1,312 1,276 527 Other reconciling items 431 3,132 2,740 Total assets – CMS Energy $ 28,753 $ 29,666 $ 26,837 Consumers Total assets Electric utility 2 $ 16,555 $ 15,893 $ 14,973 Gas utility 2 10,564 9,477 8,706 Other reconciling items 21 29 20 Total assets – Consumers $ 27,140 $ 25,399 $ 23,699 CMS Energy, including Consumers Capital expenditures 3 Electric utility 4 $ 1,153 $ 1,281 $ 1,162 Gas utility 4 989 885 971 Enterprises 17 108 5 Other reconciling items 2 1 1 Total capital expenditures – CMS Energy $ 2,161 $ 2,275 $ 2,139 Consumers Capital expenditures 3 Electric utility 4 $ 1,153 $ 1,281 $ 1,162 Gas utility 4 989 885 971 Other reconciling items 2 1 1 Total capital expenditures – Consumers $ 2,144 $ 2,167 $ 2,134 1 Consumers had no significant equity method investments. 2 Amounts include a portion of Consumers’ other common assets attributable to both the electric and gas utility businesses. 3 Amounts include assets placed under finance lease. 4 Amounts include a portion of Consumers’ capital expenditures for plant and equipment attributable to both the electric and gas utility businesses.</t>
        </is>
      </c>
    </row>
    <row r="5">
      <c r="A5" s="4" t="inlineStr">
        <is>
          <t>Consumers Energy Company</t>
        </is>
      </c>
    </row>
    <row r="6">
      <c r="A6" s="3" t="inlineStr">
        <is>
          <t>Segment Reporting Information [Line Items]</t>
        </is>
      </c>
    </row>
    <row r="7">
      <c r="A7" s="4" t="inlineStr">
        <is>
          <t>Reportable Segments</t>
        </is>
      </c>
      <c r="B7" s="4" t="inlineStr">
        <is>
          <t>Reportable SegmentsReportable segments consist of business units defined by the products and services they offer. CMS Energy and Consumers evaluate the performance of each segment based on its contribution to net income available to CMS Energy’s common stockholders. Accounting policies for CMS Energy’s and Consumers’ segments are as described in Note 1, Significant Accounting Policies.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ng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Inter-segment sales and transfers were immaterial for all periods presented.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enterprises, consisting of various subsidiaries engaging in domestic independent power production, including the development and operation of renewable generation, and the marketing of independent power production On October 1, 2021, EnerBank was acquired by Regions Bank. As a result, EnerBank is no longer included in the composition of CMS Energy’s reportable segments. EnerBank’s results of operations through the date of the sale are presented as income from discontinued operations on CMS Energy’s consolidated statements of income for the years ended December 31, 2021, 2020, and 2019. The assets and liabilities of EnerBank are presented as held for sale on CMS Energy’s consolidated balance sheet at December 31, 2020. For information regarding the sale of EnerBank, see Note 20, Exit Activities and Discontinued Operations. CMS Energy presents corporate interest and other expenses, discontinued operations, and Consumers’ other consolidated entities within other reconciling items. Beginning in 2021, CMS Land, which holds the environmental remediation obligations at Bay Harbor, will be included within other reconciling items rather than within the enterprises segment. This change was not material and was made to align segment reporting with the legal organization and internal reporting of CMS Energy.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Years Ended December 31 2021 2020 2019 CMS Energy, including Consumers Operating revenue Electric utility $ 4,958 $ 4,372 $ 4,439 Gas utility 2,063 1,817 1,937 Enterprises 308 229 248 Total operating revenue – CMS Energy $ 7,329 $ 6,418 $ 6,624 Consumers Operating revenue Electric utility $ 4,958 $ 4,372 $ 4,439 Gas utility 2,063 1,817 1,937 Total operating revenue – Consumers $ 7,021 $ 6,189 $ 6,376 CMS Energy, including Consumers Depreciation and amortization Electric utility $ 772 $ 739 $ 713 Gas utility 304 283 261 Enterprises 37 20 14 Other reconciling items 1 1 1 Total depreciation and amortization – CMS Energy $ 1,114 $ 1,043 $ 989 Consumers Depreciation and amortization Electric utility $ 772 $ 739 $ 713 Gas utility 304 283 261 Other reconciling items 1 1 1 Total depreciation and amortization – Consumers $ 1,077 $ 1,023 $ 975 In Millions Years Ended December 31 2021 2020 2019 CMS Energy, including Consumers Income from equity method investees 1 Enterprises $ 10 $ 5 $ 10 Total income from equity method investees – CMS Energy $ 10 $ 5 $ 10 CMS Energy, including Consumers Interest charges Electric utility $ 207 $ 217 $ 213 Gas utility 104 102 83 Enterprises 6 7 7 Other reconciling items 183 179 157 Total interest charges – CMS Energy $ 500 $ 505 $ 460 Consumers Interest charges Electric utility $ 207 $ 217 $ 213 Gas utility 104 102 83 Other reconciling items — 1 1 Total interest charges – Consumers $ 311 $ 320 $ 297 CMS Energy, including Consumers Income tax expense (benefit) Electric utility $ 117 $ 115 $ 134 Gas utility 39 58 51 Enterprises (2) (4) 2 Other reconciling items (59) (54) (56) Total income tax expense – CMS Energy $ 95 $ 115 $ 131 Consumers Income tax expense Electric utility $ 117 $ 115 $ 134 Gas utility 39 58 51 Total income tax expense – Consumers $ 156 $ 173 $ 185 In Millions Years Ended December 31 2021 2020 2019 CMS Energy, including Consumers Net income (loss) available to common stockholders Electric utility $ 565 $ 554 $ 509 Gas utility 302 261 233 Enterprises 23 36 33 Other reconciling items 458 (96) (95) Total net income available to common stockholders – CMS Energy $ 1,348 $ 755 $ 680 Consumers Net income (loss) available to common stockholder Electric utility $ 565 $ 554 $ 509 Gas utility 302 261 233 Other reconciling items (1) (1) (1) Total net income available to common stockholder – Consumers $ 866 $ 814 $ 741 CMS Energy, including Consumers Plant, property, and equipment, gross Electric utility 2 $ 18,147 $ 17,155 $ 16,158 Gas utility 2 10,601 9,581 8,785 Enterprises 1,122 1,113 405 Other reconciling items 23 21 20 Total plant, property, and equipment, gross – CMS Energy $ 29,893 $ 27,870 $ 25,368 Consumers Plant, property, and equipment, gross Electric utility 2 $ 18,147 $ 17,155 $ 16,158 Gas utility 2 10,601 9,581 8,785 Other reconciling items 23 21 20 Total plant, property, and equipment, gross – Consumers $ 28,771 $ 26,757 $ 24,963 CMS Energy, including Consumers Investments in equity method investees 1 Enterprises $ 71 $ 70 $ 71 Total investments in equity method investees – CMS Energy $ 71 $ 70 $ 71 In Millions Years Ended December 31 2021 2020 2019 CMS Energy, including Consumers Total assets Electric utility 2 $ 16,493 $ 15,829 $ 14,911 Gas utility 2 10,517 9,429 8,659 Enterprises 1,312 1,276 527 Other reconciling items 431 3,132 2,740 Total assets – CMS Energy $ 28,753 $ 29,666 $ 26,837 Consumers Total assets Electric utility 2 $ 16,555 $ 15,893 $ 14,973 Gas utility 2 10,564 9,477 8,706 Other reconciling items 21 29 20 Total assets – Consumers $ 27,140 $ 25,399 $ 23,699 CMS Energy, including Consumers Capital expenditures 3 Electric utility 4 $ 1,153 $ 1,281 $ 1,162 Gas utility 4 989 885 971 Enterprises 17 108 5 Other reconciling items 2 1 1 Total capital expenditures – CMS Energy $ 2,161 $ 2,275 $ 2,139 Consumers Capital expenditures 3 Electric utility 4 $ 1,153 $ 1,281 $ 1,162 Gas utility 4 989 885 971 Other reconciling items 2 1 1 Total capital expenditures – Consumers $ 2,144 $ 2,167 $ 2,134 1 Consumers had no significant equity method investments. 2 Amounts include a portion of Consumers’ other common assets attributable to both the electric and gas utility businesses. 3 Amounts include assets placed under finance lease. 4 Amounts include a portion of Consumers’ capital expenditures for plant and equipment attributable to both the electric and gas utility busine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 Consumers</t>
        </is>
      </c>
      <c r="B1" s="2" t="inlineStr">
        <is>
          <t>12 Months Ended</t>
        </is>
      </c>
    </row>
    <row r="2">
      <c r="B2" s="2" t="inlineStr">
        <is>
          <t>Dec. 31, 2021</t>
        </is>
      </c>
    </row>
    <row r="3">
      <c r="A3" s="4" t="inlineStr">
        <is>
          <t>Consumers Energy Company</t>
        </is>
      </c>
    </row>
    <row r="4">
      <c r="A4" s="3" t="inlineStr">
        <is>
          <t>Related Party Transaction [Line Items]</t>
        </is>
      </c>
    </row>
    <row r="5">
      <c r="A5" s="4" t="inlineStr">
        <is>
          <t>Related Party Transactions - Consumers</t>
        </is>
      </c>
      <c r="B5" s="4" t="inlineStr">
        <is>
          <t>Related-Party Transactions—Consumers Consumers enters into a number of transactions with related parties in the normal course of business. These transactions include but are not limited to: • purchases of electricity from affiliates of CMS Enterprises • payments to and from CMS Energy related to parent company overhead costs Transactions involving power supply purchases from certain affiliates of CMS Enterprises are based on avoided costs under PURPA, state law, and competitive bidding. The payment of parent company overhead costs is based on the use of accepted industry allocation methodologies. These payments are for costs that occur in the normal course of business. Presented in the following table is Consumers’ expense recorded from related-party transactions for the years ended December 31: In Millions Description Related Party 2021 2020 2019 Purchases of capacity and energy Affiliates of CMS Enterprises $ 77 $ 64 $ 75 Amounts payable to related parties for purchased power and other services were $22 million at December 31, 2021 and $13 million at December 31, 2020. Accounts receivable from related parties were $7 million at December 31, 2021 and $16 million at December 31, 2020. CMS Energy has a demand note payable to the DB SERP rabbi trust. The demand note bears interest at an annual rate of 4.10 percent and has a maturity date of 2028.The portion of the demand note attributable to Consumers was recorded as a note receivable – related party on Consumers’ consolidated balance sheets at December 31, 2021 and 2020. Consumers has a natural gas transportation agreement with a subsidiary of CMS Energy that extends through 2038, related to a pipeline owned by Consumers. For additional details about the agreement, see Note 8, Leases and Palisades Financing. In June 2021, Consumers entered into an agreement with DIG, CMS Generation Michigan Power, and CMS ERM to purchase the enterprises segment’s three natural gas-fueled generating units, totaling 1,001 MW of nameplate capacity for $515 million, subject to certain adjustments. The parties plan to close the sale, which is dependent upon regulatory approvals, in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Variable Interest EntitiesCMS Enterprises has a 51-percent ownership interest in Aviator Wind Equity Holdings, which holds a Class B membership interest in Aviator Wind, a 525-MW wind generation project in Coke County, Texas. The Class A membership interest in Aviator Wind is held by a tax equity investor, BHE Renewables, LLC, a subsidiary of Berkshire Hathaway Energy Company. Earnings, tax attributes, and cash flows generated by Aviator Wind are allocated among and distributed to the membership classes in accordance with the ratios specified in the associated limited liability company operating agreement; these ratios change over time and are not representative of the ownership interest percentages of each membership class. Aviator Wind Equity Holdings and Aviator Wind represent VIEs. In accordance with the associated limited liability company operating agreement, the tax equity investor is guaranteed preferred returns from Aviator Wind. However, CMS Enterprises manages and controls the operating activities of Aviator Wind Equity Holdings and, ultimately, Aviator Wind. As a result, CMS Enterprises is the primary beneficiary of Aviator Wind Equity Holdings and Aviator Wind, as it has the power to direct the activities that most significantly impact the economic performance of the companies, as well as the obligation to absorb losses or the right to receive benefits from the companies. CMS Enterprises consolidates Aviator Wind Equity Holdings and Aviator Wind and presents the Class A membership interest and 49 percent of the Class B membership interest in Aviator Wind as noncontrolling interests. Presented in the following table are the carrying values of the VIEs’ assets and liabilities included on CMS Energy’s consolidated balance sheets: In Millions December 31 2021 2020 Current Cash and cash equivalents $ 20 $ 7 Accounts receivable 3 5 Prepayments and other current assets 1 1 Non-current Plant, property, and equipment, net 671 692 Total assets 1 $ 695 $ 705 Current Accounts payable $ 15 $ 3 Non-current Asset retirement obligations 20 19 Total liabilities $ 35 $ 22 1 Assets may be used only to meet VIEs’ obligations and commitments. CMS Enterprises is obligated under certain indemnities that protect the tax equity investor against losses incurred as a result of breaches of representations and warranties provided by Aviator Wind Equity Holdings and its subsidiaries. For additional details on these indemnity obligations, see Note 3, Contingencies and Commitments—Guarantees. Other VIEs: 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The creditors of these partnerships do not have recourse to the general credit of CMS Energy or Consumers. CMS Energy and Consumers have not provided any financial or other support during the periods presented that was not previously contractually required. CMS Energy’s investment in these partnerships is included in investments on its consolidated balance sheets in the amount of $71 million at December 31, 2021 and $70 million at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it Activities and Discontinued Operations</t>
        </is>
      </c>
      <c r="B1" s="2" t="inlineStr">
        <is>
          <t>12 Months Ended</t>
        </is>
      </c>
    </row>
    <row r="2">
      <c r="B2" s="2" t="inlineStr">
        <is>
          <t>Dec. 31, 2021</t>
        </is>
      </c>
    </row>
    <row r="3">
      <c r="A3" s="3" t="inlineStr">
        <is>
          <t>Income Statement, Balance Sheet and Additional Disclosures by Disposal Groups, Including Discontinued Operations [Line Items]</t>
        </is>
      </c>
    </row>
    <row r="4">
      <c r="A4" s="4" t="inlineStr">
        <is>
          <t>Exit Activities and Discontinued Operations</t>
        </is>
      </c>
      <c r="B4" s="4" t="inlineStr">
        <is>
          <t xml:space="preserve">Exit Activities and Discontinued Operations Exit Activities: Under its Clean Energy Plan, Consumers plans to retire the D.E. Karn coal-fueled electric generating units in 2023. In 2019, Consumers announced a retention incentive program to ensure necessary staffing at the D.E. Karn generating complex through the anticipated retirement of the coal-fueled generating units. Based on the number of employees that have chosen to participate, the aggregate cost of the program through 2023 is estimated to be $35 million. In its order in Consumers’ 2020 electric rate case, the MPSC approved deferred accounting treatment for these costs; Consumers began deferring these costs as a regulatory asset in 2021. Within its 2021 IRP, Consumers proposes to retire the J.H. Campbell coal-fueled generating units. No retention incentive costs related to this retirement will be recognized unless Consumers’ 2021 IRP is approved by the MPSC. As of December 31, 2021, the cumulative cost incurred and charged to expense related to the D.E. Karn retention incentive program was $16 million. Additionally, an amount of $4 million has been capitalized as a cost of plant, property, and equipment and an amount of $7 million has been deferred as a regulatory asset. Presented in the following table is a reconciliation of the retention benefit liability recorded in other liabilities on Consumers’ consolidated balance sheets: In Millions Years Ended December 31 2021 2020 Retention benefit liability at beginning of period $ 11 $ 4 Costs incurred and charged to maintenance and other operating expenses — 13 Costs deferred as a regulatory asset 7 — Costs incurred and capitalized 1 2 Costs paid or settled (5) (8) Retention benefit liability at the end of the period 1 $ 14 $ 11 1 Includes current portion of other liabilities of $5 million at December 31, 2021 and $3 million at December 31, 2020. Discontinued Operations: On October 1, 2021, EnerBank was acquired by Regions Bank. CMS Energy received proceeds of over $1 billion from the transaction and recognized a pre-tax gain of $657 million. CMS Energy intends to use the proceeds from the sale to fund key initiatives in its core energy business related to safety, reliability, and its clean energy transformation. In December 2021, CMS Energy submitted a notice of disagreement to Regions Bank relating to a $36 million negative post-closing purchase price adjustment that it believes is inconsistent with the merger agreement. In accordance with the merger agreement, the disputed adjustment will be submitted to a mutually agreed upon independent accounting firm for final determination. While CMS Energy does not believe material loss is probable, it cannot predict the outcome of this matter. EnerBank’s results of operations through the date of the sale are presented as income from discontinued operations on CMS Energy’s consolidated statements of income for the years ended December 31, 2021, 2020, and 2019. The assets and liabilities of EnerBank are presented as held for sale on CMS Energy’s consolidated balance sheet at December 31, 2020. The table below presents the financial results of EnerBank included in income from discontinued operations: In Millions Years Ended December 31 2021 2020 2019 Operating revenue $ 209 $ 262 $ 221 Expenses Operating expenses 60 130 97 Interest expense 34 56 59 Income before income taxes $ 115 $ 76 $ 65 Gain on sale 657 — — Income from discontinued operations before income taxes $ 772 $ 76 $ 65 Income tax expense 170 18 16 Income from discontinued operations, net of tax $ 602 $ 58 $ 49 The table below presents the aggregate carrying amounts for the major classes of assets and liabilities held for sale related to EnerBank: In Millions December 31 2020 Assets Current Cash and cash equivalents $ 136 Accounts receivable and other current assets 18 Notes receivable, less allowance of $32 275 Total current assets $ 429 Non‑current Plant, property, and equipment, net $ 22 Notes receivable, less allowance of $91 2,612 Other non‑current assets 46 Total non‑current assets $ 2,680 Total assets $ 3,109 Liabilities Current Current portion of long-term debt $ 915 Accounts payable and other current liabilities 38 Total current liabilities $ 953 Non‑current Long-term debt $ 1,890 Other non‑current liabilities 4 Total non‑current liabilities $ 1,894 Total liabilities $ 2,847 </t>
        </is>
      </c>
    </row>
    <row r="5">
      <c r="A5" s="4" t="inlineStr">
        <is>
          <t>Consumers Energy Company</t>
        </is>
      </c>
    </row>
    <row r="6">
      <c r="A6" s="3" t="inlineStr">
        <is>
          <t>Income Statement, Balance Sheet and Additional Disclosures by Disposal Groups, Including Discontinued Operations [Line Items]</t>
        </is>
      </c>
    </row>
    <row r="7">
      <c r="A7" s="4" t="inlineStr">
        <is>
          <t>Exit Activities and Discontinued Operations</t>
        </is>
      </c>
      <c r="B7" s="4" t="inlineStr">
        <is>
          <t xml:space="preserve">Exit Activities and Discontinued Operations Exit Activities: Under its Clean Energy Plan, Consumers plans to retire the D.E. Karn coal-fueled electric generating units in 2023. In 2019, Consumers announced a retention incentive program to ensure necessary staffing at the D.E. Karn generating complex through the anticipated retirement of the coal-fueled generating units. Based on the number of employees that have chosen to participate, the aggregate cost of the program through 2023 is estimated to be $35 million. In its order in Consumers’ 2020 electric rate case, the MPSC approved deferred accounting treatment for these costs; Consumers began deferring these costs as a regulatory asset in 2021. Within its 2021 IRP, Consumers proposes to retire the J.H. Campbell coal-fueled generating units. No retention incentive costs related to this retirement will be recognized unless Consumers’ 2021 IRP is approved by the MPSC. As of December 31, 2021, the cumulative cost incurred and charged to expense related to the D.E. Karn retention incentive program was $16 million. Additionally, an amount of $4 million has been capitalized as a cost of plant, property, and equipment and an amount of $7 million has been deferred as a regulatory asset. Presented in the following table is a reconciliation of the retention benefit liability recorded in other liabilities on Consumers’ consolidated balance sheets: In Millions Years Ended December 31 2021 2020 Retention benefit liability at beginning of period $ 11 $ 4 Costs incurred and charged to maintenance and other operating expenses — 13 Costs deferred as a regulatory asset 7 — Costs incurred and capitalized 1 2 Costs paid or settled (5) (8) Retention benefit liability at the end of the period 1 $ 14 $ 11 1 Includes current portion of other liabilities of $5 million at December 31, 2021 and $3 million at December 31, 2020. Discontinued Operations: On October 1, 2021, EnerBank was acquired by Regions Bank. CMS Energy received proceeds of over $1 billion from the transaction and recognized a pre-tax gain of $657 million. CMS Energy intends to use the proceeds from the sale to fund key initiatives in its core energy business related to safety, reliability, and its clean energy transformation. In December 2021, CMS Energy submitted a notice of disagreement to Regions Bank relating to a $36 million negative post-closing purchase price adjustment that it believes is inconsistent with the merger agreement. In accordance with the merger agreement, the disputed adjustment will be submitted to a mutually agreed upon independent accounting firm for final determination. While CMS Energy does not believe material loss is probable, it cannot predict the outcome of this matter. EnerBank’s results of operations through the date of the sale are presented as income from discontinued operations on CMS Energy’s consolidated statements of income for the years ended December 31, 2021, 2020, and 2019. The assets and liabilities of EnerBank are presented as held for sale on CMS Energy’s consolidated balance sheet at December 31, 2020. The table below presents the financial results of EnerBank included in income from discontinued operations: In Millions Years Ended December 31 2021 2020 2019 Operating revenue $ 209 $ 262 $ 221 Expenses Operating expenses 60 130 97 Interest expense 34 56 59 Income before income taxes $ 115 $ 76 $ 65 Gain on sale 657 — — Income from discontinued operations before income taxes $ 772 $ 76 $ 65 Income tax expense 170 18 16 Income from discontinued operations, net of tax $ 602 $ 58 $ 49 The table below presents the aggregate carrying amounts for the major classes of assets and liabilities held for sale related to EnerBank: In Millions December 31 2020 Assets Current Cash and cash equivalents $ 136 Accounts receivable and other current assets 18 Notes receivable, less allowance of $32 275 Total current assets $ 429 Non‑current Plant, property, and equipment, net $ 22 Notes receivable, less allowance of $91 2,612 Other non‑current assets 46 Total non‑current assets $ 2,680 Total assets $ 3,109 Liabilities Current Current portion of long-term debt $ 915 Accounts payable and other current liabilities 38 Total current liabilities $ 953 Non‑current Long-term debt $ 1,890 Other non‑current liabilities 4 Total non‑current liabilities $ 1,894 Total liabilities $ 2,8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Quarterly Financial And Common Stock Information (Unaudited)</t>
        </is>
      </c>
      <c r="B1" s="2" t="inlineStr">
        <is>
          <t>12 Months Ended</t>
        </is>
      </c>
    </row>
    <row r="2">
      <c r="B2" s="2" t="inlineStr">
        <is>
          <t>Dec. 31, 2021</t>
        </is>
      </c>
    </row>
    <row r="3">
      <c r="A3" s="3" t="inlineStr">
        <is>
          <t>Quarterly Financial Data [Abstract]</t>
        </is>
      </c>
    </row>
    <row r="4">
      <c r="A4" s="4" t="inlineStr">
        <is>
          <t>Quarterly Financial and Common Stock Information (Unaudited)</t>
        </is>
      </c>
      <c r="B4" s="4" t="inlineStr">
        <is>
          <t>Quarterly Financial and Common Stock Information (Unaudited) Presented in the table below are CMS Energy’s quarterly financial and common stock information. CMS Energy has reclassified certain prior period amounts to conform to the presentation in the present period. The most significant reclassification is related to the sale of EnerBank to Regions Bank. EnerBank’s results of operations through the date of the sale are presented as income from discontinued operations on CMS Energy’s consolidated statements of income for the years ended December 31, 2021 and 2020. In Millions, Except Per Share Amounts 2021 Three Months Ended March 31 June 30 September 30 December 31 CMS Energy, including Consumers Operating revenue $ 2,013 $ 1,558 $ 1,725 $ 2,033 Operating income 430 252 260 204 Income From Continuing Operations 308 153 153 114 Income From Discontinued Operations, Net of Tax 34 18 30 520 Net income 342 171 183 634 Loss attributable to noncontrolling interests (7) (5) (6) (5) Net Income Attributable to CMS Energy 349 176 189 639 Preferred Stock Dividends — — 3 2 Net income available to common stockholders 349 176 186 637 Basic earnings per average common share Income from continuing operations per average common share available to common stockholders 1 1.09 0.55 0.54 0.40 Income from discontinued operations per average common share available to common stockholders 1 0.12 0.06 0.10 1.80 Basic earnings per average common share 1 1.21 0.61 0.64 2.20 Diluted earnings per average common share Income from continuing operations per average common share available to common stockholders 1 1.09 0.55 0.54 0.40 Income from discontinued operations per average common share available to common stockholders 1 0.12 0.06 0.10 1.80 Diluted earnings per average common share 1 1.21 0.61 0.64 2.20 1 The sum of the quarters may not equal annual EPS due to changes in the number of shares outstanding. In Millions, Except Per Share Amounts 2020 Three Months Ended March 31 June 30 September 30 December 31 CMS Energy, including Consumers Operating revenue $ 1,802 $ 1,382 $ 1,507 $ 1,727 Operating income 335 248 340 307 Income From Continuing Operations 229 129 198 138 Income From Discontinued Operations, Net of Tax 14 8 12 24 Net income 243 137 210 162 Income (loss) attributable to noncontrolling interests — 1 (8) 4 Net income available to common stockholders 243 136 218 158 Basic earnings per average common share Income from continuing operations per average common share available to common stockholders 1 0.81 0.45 0.72 0.47 Income from discontinued operations per average common share available to common stockholders 1 0.05 0.03 0.04 0.08 Basic earnings per average common share 1 0.86 0.48 0.76 0.55 Diluted earnings per average common share Income from continuing operations per average common share available to common stockholders 1 0.80 0.45 0.72 0.47 Income from discontinued operations per average common share available to common stockholders 1 0.05 0.03 0.04 0.08 Diluted earnings per average common share 1 0.85 0.48 0.76 0.55 1 The sum of the quarters may not equal annual EPS due to changes in the number of shares outsta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Registrant</t>
        </is>
      </c>
      <c r="B4" s="4" t="inlineStr">
        <is>
          <t>Condensed Statements of Income In Millions Years Ended December 31 2021 2020 2019 Operating Expenses Other operating expenses $ (7) $ (6) $ (38) Total operating expenses (7) (6) (38) Operating Loss (7) (6) (38) Other Income (Expense) Equity earnings of subsidiaries 1,482 909 826 Nonoperating retirement benefits, net (1) (1) (1) Interest income 1 1 1 Other income 1 1 1 Other expense — (19) — Total other income 1,483 891 827 Interest Charges Interest on long-term debt 183 178 156 Intercompany interest expense and other 7 7 10 Total interest charges 190 185 166 Income Before Income Taxes 1,286 700 623 Income Tax Benefit (60) (55) (57) Income From Continuing Operations 1,346 755 680 Income From Discontinued Operations, Net of Tax of $(5), $—, and $— 7 — — Net Income Attributable to CMS Energy 1,353 755 680 Preferred Stock Dividends 5 — — Net Income Available to Common Stockholders $ 1,348 $ 755 $ 680 The accompanying notes are an integral part of these statements. CMS Energy—Parent Company Condensed Statements of Cash Flows In Millions Years Ended December 31 2021 2020 2019 Cash Flows from Operating Activities Net cash provided by operating activities $ 1,549 $ 507 $ 697 Cash Flows from Investing Activities Investment in subsidiaries (581) (657) (683) Increase in notes receivable – intercompany (83) (307) — Net cash used in investing activities (664) (964) (683) Cash Flows from Financing Activities Proceeds from issuance of debt — 1,225 1,158 Issuance of common stock 26 253 12 Issuance of preferred stock 224 — — Retirement of long-term debt (200) (425) (738) Debt prepayment costs — (16) — Payment of dividends on common and preferred stock (507) (465) (434) Debt issuance costs and financing fees (10) (10) (18) Change in notes payable – intercompany (28) (105) 6 Net cash provided by (used in) financing activities (495) 457 (14) Net Increase in Cash and Cash Equivalents, Including Restricted Amounts 390 — — Cash and Cash Equivalents, Including Restricted Amounts, Beginning of Period — — — Cash and Cash Equivalents, Including Restricted Amounts, End of Period $ 390 $ — $ — The accompanying notes are an integral part of these statements. CMS Energy—Parent Company Condensed Balance Sheets ASSETS In Millions December 31 2021 2020 Current Assets Cash and cash equivalents $ 390 $ — Notes and accrued interest receivable – intercompany 463 358 Accounts receivable – intercompany and related parties 5 3 Accrued taxes — 48 Prepayments and other current assets 1 1 Total current assets 859 410 Other Non‑current Assets Deferred income taxes 147 91 Investments in subsidiaries 9,870 9,372 Other investments 6 5 Other 8 5 Total other non‑current assets 10,031 9,473 Total Assets $ 10,890 $ 9,883 LIABILITIES AND EQUITY In Millions December 31 2021 2020 Current Liabilities Current portion of long-term debt $ — $ 200 Accounts and notes payable – intercompany 61 69 Accrued interest, including intercompany 33 33 Accrued taxes 83 — Other current liabilities 8 9 Total current liabilities 185 311 Non‑current Liabilities Long-term debt 3,928 3,926 Notes payable – intercompany 112 116 Postretirement benefits 19 21 Other non‑current liabilities 15 13 Total non‑current liabilities 4,074 4,076 Equity Common stockholders’ equity 6,407 5,496 Preferred stock 224 — Total equity 6,631 5,496 Total Liabilities and Equity $ 10,890 $ 9,883 The accompanying notes are an integral part of these statements. CMS Energy has issued guarantees with a maximum potential obligation of $633 million on behalf of some of its wholly owned subsidiaries and related parties. CMS Energy’s maximum potential obligation consists primarily of potential payments: • to third parties under certain commodity purchase and swap agreements entered into with CMS ERM • to third parties under certain agreements entered into with Grand River Wind, LLC, a wholly owned subsidiary of CMS Enterprises • to EGLE on behalf of CMS Land and CMS Capital, for environmental remediation obligations at Bay Harbor • to the U.S. Department of Energy on behalf of Consumers, in connection with Consumers’ 2011 settlement agreement with the U.S. Department of Energy regarding damages resulting from the department’s failure to accept spent nuclear fuel from nuclear power plants formerly owned by Consumers • to a tax equity investor under certain agreements in connection with the purchase of a VIE • to Regions Bank related to the sale of EnerBank The expiry dates of these guarantees vary, depending upon contractual provisions or upon the statute of limitations under the relevant governing law. — Intercompany In 2021, CMS Energy issued 9.2 million depositary shares, each representing a 1/1,000th interest in a share of its cumulative Series C preferred stock, traded on the New York Stock Exchange under the symbol CMS PRC, at a price of $25.00 per depositary share. The transaction resulted in net proceeds of $224 million, which was used for general corporate purposes. Dividends on the preferred stock accumulate at an annual rate of 4.200 percent and are payable quarterly. The Series C preferred stock has no maturity or mandatory redemption date and is not redeemable at the option of the holders. CMS Energy may, at its option, redeem the Series C preferred stock, in whole or in part, at a price equal to $25,000 per share (equivalent to $25.00 per depositary share), plus accumulated and unpaid dividends, at any time on or after July 15, 2026. The Series C preferred stock ranks senior to CMS Energy’s common stock with respect to dividend rights and distribution rights upon liquid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330</v>
      </c>
      <c r="C4" s="5" t="n">
        <v>752</v>
      </c>
      <c r="D4" s="5" t="n">
        <v>682</v>
      </c>
    </row>
    <row r="5">
      <c r="A5" s="3" t="inlineStr">
        <is>
          <t>Retirement Benefits Liability</t>
        </is>
      </c>
    </row>
    <row r="6">
      <c r="A6" s="4" t="inlineStr">
        <is>
          <t>Net loss arising during the period, net of tax</t>
        </is>
      </c>
      <c r="B6" s="6" t="n">
        <v>19</v>
      </c>
      <c r="C6" s="6" t="n">
        <v>-15</v>
      </c>
      <c r="D6" s="6" t="n">
        <v>-7</v>
      </c>
    </row>
    <row r="7">
      <c r="A7" s="4" t="inlineStr">
        <is>
          <t>Settlement arising during the period, net of tax</t>
        </is>
      </c>
      <c r="B7" s="6" t="n">
        <v>1</v>
      </c>
      <c r="C7" s="6" t="n">
        <v>1</v>
      </c>
      <c r="D7" s="6" t="n">
        <v>0</v>
      </c>
    </row>
    <row r="8">
      <c r="A8" s="4" t="inlineStr">
        <is>
          <t>Prior service credit adjustment</t>
        </is>
      </c>
      <c r="B8" s="6" t="n">
        <v>0</v>
      </c>
      <c r="C8" s="6" t="n">
        <v>-1</v>
      </c>
      <c r="D8" s="6" t="n">
        <v>0</v>
      </c>
    </row>
    <row r="9">
      <c r="A9" s="4" t="inlineStr">
        <is>
          <t>Amortization of net actuarial loss, net of tax</t>
        </is>
      </c>
      <c r="B9" s="6" t="n">
        <v>5</v>
      </c>
      <c r="C9" s="6" t="n">
        <v>5</v>
      </c>
      <c r="D9" s="6" t="n">
        <v>3</v>
      </c>
    </row>
    <row r="10">
      <c r="A10" s="4" t="inlineStr">
        <is>
          <t>Amortization of prior service credit</t>
        </is>
      </c>
      <c r="B10" s="6" t="n">
        <v>-1</v>
      </c>
      <c r="C10" s="6" t="n">
        <v>-1</v>
      </c>
      <c r="D10" s="6" t="n">
        <v>-2</v>
      </c>
    </row>
    <row r="11">
      <c r="A11" s="3" t="inlineStr">
        <is>
          <t>Derivatives</t>
        </is>
      </c>
    </row>
    <row r="12">
      <c r="A12" s="4" t="inlineStr">
        <is>
          <t>Unrealized loss on derivative instruments, net of tax</t>
        </is>
      </c>
      <c r="B12" s="6" t="n">
        <v>2</v>
      </c>
      <c r="C12" s="6" t="n">
        <v>-4</v>
      </c>
      <c r="D12" s="6" t="n">
        <v>-3</v>
      </c>
    </row>
    <row r="13">
      <c r="A13" s="4" t="inlineStr">
        <is>
          <t>Reclassification adjustments included in net income, net of tax</t>
        </is>
      </c>
      <c r="B13" s="6" t="n">
        <v>1</v>
      </c>
      <c r="C13" s="6" t="n">
        <v>2</v>
      </c>
      <c r="D13" s="6" t="n">
        <v>1</v>
      </c>
    </row>
    <row r="14">
      <c r="A14" s="4" t="inlineStr">
        <is>
          <t>Other Comprehensive Income (Loss)</t>
        </is>
      </c>
      <c r="B14" s="6" t="n">
        <v>27</v>
      </c>
      <c r="C14" s="6" t="n">
        <v>-13</v>
      </c>
      <c r="D14" s="6" t="n">
        <v>-8</v>
      </c>
    </row>
    <row r="15">
      <c r="A15" s="4" t="inlineStr">
        <is>
          <t>Comprehensive Income</t>
        </is>
      </c>
      <c r="B15" s="6" t="n">
        <v>1357</v>
      </c>
      <c r="C15" s="6" t="n">
        <v>739</v>
      </c>
      <c r="D15" s="6" t="n">
        <v>674</v>
      </c>
    </row>
    <row r="16">
      <c r="A16" s="4" t="inlineStr">
        <is>
          <t>Comprehensive Income (Loss) Attributable to Noncontrolling Interests</t>
        </is>
      </c>
      <c r="B16" s="6" t="n">
        <v>-23</v>
      </c>
      <c r="C16" s="6" t="n">
        <v>-3</v>
      </c>
      <c r="D16" s="6" t="n">
        <v>2</v>
      </c>
    </row>
    <row r="17">
      <c r="A17" s="4" t="inlineStr">
        <is>
          <t>Comprehensive Income Attributable to CMS Energy</t>
        </is>
      </c>
      <c r="B17" s="5" t="n">
        <v>1380</v>
      </c>
      <c r="C17" s="5" t="n">
        <v>742</v>
      </c>
      <c r="D17" s="5" t="n">
        <v>6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Disclosure [Line Items]</t>
        </is>
      </c>
    </row>
    <row r="4">
      <c r="A4" s="4" t="inlineStr">
        <is>
          <t>Schedule II - Valuation and Qualifying Accounts and Reserves</t>
        </is>
      </c>
      <c r="B4" s="4" t="inlineStr">
        <is>
          <t>CMS Energy Corporation Years Ended December 31, 2021, 2020, and 2019 In Millions Description Balance at Beginning of Period Charged to Expense Charged to Other Accounts Deductions Balance at End of Period Allowance for uncollectible accounts 1 2021 $ 29 $ 22 $ — $ 31 $ 20 2020 20 33 — 24 29 2019 20 29 — 29 20 Deferred tax valuation allowance 2021 $ 1 $ 1 $ — $ — $ 2 2020 2 — — 1 1 2019 8 — — 6 2 1 Deductions represent write-offs of uncollectible accounts, net of recoveries. Consumers Energy Company Years Ended December 31, 2021, 2020, and 2019 In Millions Description Balance at Beginning of Period Charged to Expense Charged to Other Accounts Deductions Balance at End of Period Allowance for uncollectible accounts 1 2021 $ 29 $ 22 $ — $ 31 $ 20 2020 20 33 — 24 29 2019 20 29 — 29 20 1 Deductions represent write-offs of uncollectible accounts, net of recoveries.</t>
        </is>
      </c>
    </row>
    <row r="5">
      <c r="A5" s="4" t="inlineStr">
        <is>
          <t>Consumers Energy Company</t>
        </is>
      </c>
    </row>
    <row r="6">
      <c r="A6" s="3" t="inlineStr">
        <is>
          <t>SEC Schedule, 12-09, Valuation and Qualifying Accounts Disclosure [Line Items]</t>
        </is>
      </c>
    </row>
    <row r="7">
      <c r="A7" s="4" t="inlineStr">
        <is>
          <t>Schedule II - Valuation and Qualifying Accounts and Reserves</t>
        </is>
      </c>
      <c r="B7" s="4" t="inlineStr">
        <is>
          <t>CMS Energy Corporation Years Ended December 31, 2021, 2020, and 2019 In Millions Description Balance at Beginning of Period Charged to Expense Charged to Other Accounts Deductions Balance at End of Period Allowance for uncollectible accounts 1 2021 $ 29 $ 22 $ — $ 31 $ 20 2020 20 33 — 24 29 2019 20 29 — 29 20 Deferred tax valuation allowance 2021 $ 1 $ 1 $ — $ — $ 2 2020 2 — — 1 1 2019 8 — — 6 2 1 Deductions represent write-offs of uncollectible accounts, net of recoveries. Consumers Energy Company Years Ended December 31, 2021, 2020, and 2019 In Millions Description Balance at Beginning of Period Charged to Expense Charged to Other Accounts Deductions Balance at End of Period Allowance for uncollectible accounts 1 2021 $ 29 $ 22 $ — $ 31 $ 20 2020 20 33 — 24 29 2019 20 29 — 29 20 1 Deductions represent write-offs of uncollectible accounts, net of recover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y)</t>
        </is>
      </c>
      <c r="B1" s="2" t="inlineStr">
        <is>
          <t>12 Months Ended</t>
        </is>
      </c>
    </row>
    <row r="2">
      <c r="B2" s="2" t="inlineStr">
        <is>
          <t>Dec. 31, 2021</t>
        </is>
      </c>
    </row>
    <row r="3">
      <c r="A3" s="3" t="inlineStr">
        <is>
          <t>Significant Accounting Policies [Line Items]</t>
        </is>
      </c>
    </row>
    <row r="4">
      <c r="A4" s="4" t="inlineStr">
        <is>
          <t>Principles of Consolidation</t>
        </is>
      </c>
      <c r="B4" s="4" t="inlineStr">
        <is>
          <t>Principles of Consolidation: CMS Energy and Consumers prepare their consolidated financial statements in conformity with GAAP. CMS Energy’s consolidated financial statements comprise CMS Energy, Consumers, CMS Enterprises,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t>
        </is>
      </c>
    </row>
    <row r="5">
      <c r="A5" s="4" t="inlineStr">
        <is>
          <t>Use of Estimates</t>
        </is>
      </c>
      <c r="B5" s="4" t="inlineStr">
        <is>
          <t>Use of Estimates: CMS Energy and Consumers are required to make estimates using assumptions that may affect reported amounts and disclosures. Actual results could differ from those estimates.</t>
        </is>
      </c>
    </row>
    <row r="6">
      <c r="A6" s="4" t="inlineStr">
        <is>
          <t>Contingencies</t>
        </is>
      </c>
      <c r="B6" s="4" t="inlineStr">
        <is>
          <t>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t>
        </is>
      </c>
    </row>
    <row r="7">
      <c r="A7" s="4" t="inlineStr">
        <is>
          <t>Debt Issuance Costs, Discounts, Premiums, and Refinancing Costs</t>
        </is>
      </c>
      <c r="B7" s="4" t="inlineStr">
        <is>
          <t>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t>
        </is>
      </c>
    </row>
    <row r="8">
      <c r="A8" s="4" t="inlineStr">
        <is>
          <t>Derivative Instruments</t>
        </is>
      </c>
      <c r="B8" s="4" t="inlineStr">
        <is>
          <t>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transactions. CMS Energy and Consumers record derivative contracts that do not qualify for the normal purchases and sales exception at fair value on their consolidated balance sheets. At CMS Energy, if the derivative is accounted for as a cash flow hedge, unrealized gains and losses from changes in the fair value of the derivative are recognized in AOCI and subsequently recognized in earnings when the hedged transactions impact earnings. If the derivative is accounted for as a fair value hedge, changes in the fair value of the derivative and changes in the fair value of the hedged item due to the hedged risk are recognized in earnings. For the FTRs at Consumers, changes in fair value are deferred as regulatory assets or liabilities. For details regarding CMS Energy’s and Consumers’ derivative instruments recorded at fair value, see Note 5, Fair Value Measurements.</t>
        </is>
      </c>
    </row>
    <row r="9">
      <c r="A9" s="4" t="inlineStr">
        <is>
          <t>EPS</t>
        </is>
      </c>
      <c r="B9" s="4" t="inlineStr">
        <is>
          <t>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forward equity sales. CMS Energy computes the effect on potential common stock using the treasury stock method. Diluted EPS excludes the impact of antidilutive securities, which are those securities resulting in an increase in EPS or a decrease in loss per share. For EPS computations, see Note 13, Earnings Per Share—CMS Energy.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4, Financings and Capitalization.</t>
        </is>
      </c>
    </row>
    <row r="10">
      <c r="A10" s="4" t="inlineStr">
        <is>
          <t>Impairment of Long-Lived Assets</t>
        </is>
      </c>
      <c r="B10" s="4" t="inlineStr">
        <is>
          <t>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t>
        </is>
      </c>
    </row>
    <row r="11">
      <c r="A11" s="4" t="inlineStr">
        <is>
          <t>Impairment of Equity Method Investments</t>
        </is>
      </c>
      <c r="B11" s="4" t="inlineStr">
        <is>
          <t>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t>
        </is>
      </c>
    </row>
    <row r="12">
      <c r="A12" s="4" t="inlineStr">
        <is>
          <t>Investment Tax Credits</t>
        </is>
      </c>
      <c r="B12" s="4" t="inlineStr">
        <is>
          <t>Investment Tax Credits: Consumers amortizes its investment tax credits over the life of the related property in accordance with regulatory treatment. CMS Energy’s non‑regulated businesses use the deferral method of accounting for investment tax credits. Under the deferral method, the book basis of the associated assets is reduced by the amount of the credit, resulting in lower depreciation expense over the life of the assets. Furthermore, the tax basis of the assets is reduced by 50 percent of the related credit, resulting in a net deferred tax asset. CMS Energy recognizes the tax benefit of this basis difference as a reduction to income tax expense in the year in which the plant reaches commercial operation.</t>
        </is>
      </c>
    </row>
    <row r="13">
      <c r="A13" s="4" t="inlineStr">
        <is>
          <t>Inventory - Gas and Coal</t>
        </is>
      </c>
      <c r="B13" s="4" t="inlineStr">
        <is>
          <t>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is>
      </c>
    </row>
    <row r="14">
      <c r="A14" s="4" t="inlineStr">
        <is>
          <t>Inventory - RECs and Emission Allowances</t>
        </is>
      </c>
      <c r="B14" s="4" t="inlineStr">
        <is>
          <t>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t>
        </is>
      </c>
    </row>
    <row r="15">
      <c r="A15" s="4" t="inlineStr">
        <is>
          <t>Inventory - Impairment</t>
        </is>
      </c>
      <c r="B15" s="4" t="inlineStr">
        <is>
          <t>CMS Energy and Consumers evaluate inventory for impairment as required to ensure that its carrying value does not exceed the lower of cost or net realizable value.</t>
        </is>
      </c>
    </row>
    <row r="16">
      <c r="A16" s="4" t="inlineStr">
        <is>
          <t>MISO Transactions</t>
        </is>
      </c>
      <c r="B16" s="4" t="inlineStr">
        <is>
          <t>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is>
      </c>
    </row>
    <row r="17">
      <c r="A17" s="4" t="inlineStr">
        <is>
          <t>Property Taxes</t>
        </is>
      </c>
      <c r="B17" s="4" t="inlineStr">
        <is>
          <t>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t>
        </is>
      </c>
    </row>
    <row r="18">
      <c r="A18" s="4" t="inlineStr">
        <is>
          <t>Reclassifications</t>
        </is>
      </c>
      <c r="B18" s="4" t="inlineStr">
        <is>
          <t>Reclassifications: CMS Energy and Consumers have reclassified certain prior period amounts to conform to the presentation in the present period. The most significant of these reclassifications is related to CMS Energy’s sale of EnerBank to Regions Bank in October 2021. The assets and liabilities of EnerBank are presented as held for sale on CMS Energy’s consolidated balance sheets at December 31, 2020. Additionally, EnerBank’s results of operations through the date of the sale are presented as income from discontinued operations on CMS Energy’s consolidated statements of income for the years ended December 31, 2021, 2020, and 2019. For information regarding the sale of EnerBank, see Note 20, Exit Activities and Discontinued Operations.</t>
        </is>
      </c>
    </row>
    <row r="19">
      <c r="A19" s="4" t="inlineStr">
        <is>
          <t>Renewable Energy Grant</t>
        </is>
      </c>
      <c r="B19" s="4" t="inlineStr">
        <is>
          <t>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t>
        </is>
      </c>
    </row>
    <row r="20">
      <c r="A20" s="4" t="inlineStr">
        <is>
          <t>Capitalization</t>
        </is>
      </c>
      <c r="B20" s="4" t="inlineStr">
        <is>
          <t xml:space="preserve">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Software: CMS Energy and Consumers capitalize the costs to purchase and develop internal-use computer software. These costs are expensed evenly over the estimated useful life of the internal-use </t>
        </is>
      </c>
    </row>
    <row r="21">
      <c r="A21" s="4" t="inlineStr">
        <is>
          <t>Plant Retirement and Abandonment</t>
        </is>
      </c>
      <c r="B21" s="4" t="inlineStr">
        <is>
          <t>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t>
        </is>
      </c>
    </row>
    <row r="22">
      <c r="A22" s="4" t="inlineStr">
        <is>
          <t>AFUDC</t>
        </is>
      </c>
      <c r="B22" s="4" t="inlineStr">
        <is>
          <t>AFUDC: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t>
        </is>
      </c>
    </row>
    <row r="23">
      <c r="A23" s="4" t="inlineStr">
        <is>
          <t>Planned Major Maintenance Activities</t>
        </is>
      </c>
      <c r="B23" s="4" t="inlineStr">
        <is>
          <t>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t>
        </is>
      </c>
    </row>
    <row r="24">
      <c r="A24" s="4" t="inlineStr">
        <is>
          <t>Lessee</t>
        </is>
      </c>
      <c r="B24" s="4" t="inlineStr">
        <is>
          <t>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t>
        </is>
      </c>
    </row>
    <row r="25">
      <c r="A25" s="4" t="inlineStr">
        <is>
          <t>Asset Retirement Obligations</t>
        </is>
      </c>
      <c r="B25" s="4" t="inlineStr">
        <is>
          <t>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t>
        </is>
      </c>
    </row>
    <row r="26">
      <c r="A26" s="4" t="inlineStr">
        <is>
          <t>Retirement Benefits - Pension</t>
        </is>
      </c>
      <c r="B26" s="4" t="inlineStr">
        <is>
          <t>The mortality assumption for benefit obligations was based on the Pri-2012 Mortality Table, with improvement scales MP-2021 for 2021, MP-2020 for 2020, and MP-2019 for 2019. The mortality assumption for net periodic benefit cost was based on the Pri-2012 Mortality Table for 2021 and 2020 and the RP-2014 Mortality Table for 2019, with improvement scales MP-2020 for 2021, MP-2019 for 2020, and MP-2018 for 2019.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1 and 2020, and nine years for the year ended December 31, 2019. For DB Pension Plan B, the estimated period of amortization of gains and losses was 18 years for the year ended December 31, 2021, 19 years for the year ended December 31, 2020, and 20 years for the year ended December 31, 2019. For the OPEB Plan, the estimated amortization period was nine years for the years ended December 31, 2021 and 2020, and ten years for the year ended December 31, 2019.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DB Pension Plan A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year period beginning on the date the original amount was determined. CMS Energy and Consumers determine the MRV for OPEB Plan assets as the fair value of assets on the measurement date.</t>
        </is>
      </c>
    </row>
    <row r="27">
      <c r="A27" s="4" t="inlineStr">
        <is>
          <t>Retirement Benefits - Nonpension</t>
        </is>
      </c>
      <c r="B27" s="4" t="inlineStr">
        <is>
          <t>The mortality assumption for benefit obligations was based on the Pri-2012 Mortality Table, with improvement scales MP-2021 for 2021, MP-2020 for 2020, and MP-2019 for 2019. The mortality assumption for net periodic benefit cost was based on the Pri-2012 Mortality Table for 2021 and 2020 and the RP-2014 Mortality Table for 2019, with improvement scales MP-2020 for 2021, MP-2019 for 2020, and MP-2018 for 2019.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1 and 2020, and nine years for the year ended December 31, 2019. For DB Pension Plan B, the estimated period of amortization of gains and losses was 18 years for the year ended December 31, 2021, 19 years for the year ended December 31, 2020, and 20 years for the year ended December 31, 2019. For the OPEB Plan, the estimated amortization period was nine years for the years ended December 31, 2021 and 2020, and ten years for the year ended December 31, 2019.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DB Pension Plan A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year period beginning on the date the original amount was determined. CMS Energy and Consumers determine the MRV for OPEB Plan assets as the fair value of assets on the measurement date.</t>
        </is>
      </c>
    </row>
    <row r="28">
      <c r="A28" s="4" t="inlineStr">
        <is>
          <t>Income taxes</t>
        </is>
      </c>
      <c r="B28" s="4" t="inlineStr">
        <is>
          <t>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t>
        </is>
      </c>
    </row>
    <row r="29">
      <c r="A29" s="4" t="inlineStr">
        <is>
          <t>Accounts Receivable</t>
        </is>
      </c>
      <c r="B29"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30">
      <c r="A30" s="4" t="inlineStr">
        <is>
          <t>Cash and Cash Equivalents</t>
        </is>
      </c>
      <c r="B30" s="4" t="inlineStr">
        <is>
          <t>Cash and Cash Equivalents: Cash and cash equivalents include short-term, highly liquid investments with original maturities of three months or less.</t>
        </is>
      </c>
    </row>
    <row r="31">
      <c r="A31" s="4" t="inlineStr">
        <is>
          <t>Restricted Cash and Cash Equivalents</t>
        </is>
      </c>
      <c r="B31" s="4" t="inlineStr">
        <is>
          <t>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32">
      <c r="A32" s="4" t="inlineStr">
        <is>
          <t>Consolidation, Variable Interest Entity</t>
        </is>
      </c>
      <c r="B32" s="4" t="inlineStr">
        <is>
          <t>Aviator Wind Equity Holdings and Aviator Wind represent VIEs. In accordance with the associated limited liability company operating agreement, the tax equity investor is guaranteed preferred returns from Aviator Wind. However, CMS Enterprises manages and controls the operating activities of Aviator Wind Equity Holdings and, ultimately, Aviator Wind. As a result, CMS Enterprises is the primary beneficiary of Aviator Wind Equity Holdings and Aviator Wind, as it has the power to direct the activities that most significantly impact the economic performance of the companies, as well as the obligation to absorb losses or the right to receive benefits from the companies.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t>
        </is>
      </c>
    </row>
    <row r="33">
      <c r="A33" s="4" t="inlineStr">
        <is>
          <t>Consumers Energy Company</t>
        </is>
      </c>
    </row>
    <row r="34">
      <c r="A34" s="3" t="inlineStr">
        <is>
          <t>Significant Accounting Policies [Line Items]</t>
        </is>
      </c>
    </row>
    <row r="35">
      <c r="A35" s="4" t="inlineStr">
        <is>
          <t>Principles of Consolidation</t>
        </is>
      </c>
      <c r="B35" s="4" t="inlineStr">
        <is>
          <t>Principles of Consolidation: CMS Energy and Consumers prepare their consolidated financial statements in conformity with GAAP. CMS Energy’s consolidated financial statements comprise CMS Energy, Consumers, CMS Enterprises,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t>
        </is>
      </c>
    </row>
    <row r="36">
      <c r="A36" s="4" t="inlineStr">
        <is>
          <t>Use of Estimates</t>
        </is>
      </c>
      <c r="B36" s="4" t="inlineStr">
        <is>
          <t>Use of Estimates: CMS Energy and Consumers are required to make estimates using assumptions that may affect reported amounts and disclosures. Actual results could differ from those estimates.</t>
        </is>
      </c>
    </row>
    <row r="37">
      <c r="A37" s="4" t="inlineStr">
        <is>
          <t>Contingencies</t>
        </is>
      </c>
      <c r="B37" s="4" t="inlineStr">
        <is>
          <t>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t>
        </is>
      </c>
    </row>
    <row r="38">
      <c r="A38" s="4" t="inlineStr">
        <is>
          <t>Debt Issuance Costs, Discounts, Premiums, and Refinancing Costs</t>
        </is>
      </c>
      <c r="B38" s="4" t="inlineStr">
        <is>
          <t>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t>
        </is>
      </c>
    </row>
    <row r="39">
      <c r="A39" s="4" t="inlineStr">
        <is>
          <t>Derivative Instruments</t>
        </is>
      </c>
      <c r="B39" s="4" t="inlineStr">
        <is>
          <t>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transactions. CMS Energy and Consumers record derivative contracts that do not qualify for the normal purchases and sales exception at fair value on their consolidated balance sheets. At CMS Energy, if the derivative is accounted for as a cash flow hedge, unrealized gains and losses from changes in the fair value of the derivative are recognized in AOCI and subsequently recognized in earnings when the hedged transactions impact earnings. If the derivative is accounted for as a fair value hedge, changes in the fair value of the derivative and changes in the fair value of the hedged item due to the hedged risk are recognized in earnings. For the FTRs at Consumers, changes in fair value are deferred as regulatory assets or liabilities. For details regarding CMS Energy’s and Consumers’ derivative instruments recorded at fair value, see Note 5, Fair Value Measurements.</t>
        </is>
      </c>
    </row>
    <row r="40">
      <c r="A40" s="4" t="inlineStr">
        <is>
          <t>Impairment of Long-Lived Assets</t>
        </is>
      </c>
      <c r="B40" s="4" t="inlineStr">
        <is>
          <t>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t>
        </is>
      </c>
    </row>
    <row r="41">
      <c r="A41" s="4" t="inlineStr">
        <is>
          <t>Investment Tax Credits</t>
        </is>
      </c>
      <c r="B41" s="4" t="inlineStr">
        <is>
          <t>Investment Tax Credits: Consumers amortizes its investment tax credits over the life of the related property in accordance with regulatory treatment. CMS Energy’s non‑regulated businesses use the deferral method of accounting for investment tax credits. Under the deferral method, the book basis of the associated assets is reduced by the amount of the credit, resulting in lower depreciation expense over the life of the assets. Furthermore, the tax basis of the assets is reduced by 50 percent of the related credit, resulting in a net deferred tax asset. CMS Energy recognizes the tax benefit of this basis difference as a reduction to income tax expense in the year in which the plant reaches commercial operation.</t>
        </is>
      </c>
    </row>
    <row r="42">
      <c r="A42" s="4" t="inlineStr">
        <is>
          <t>Inventory - Gas and Coal</t>
        </is>
      </c>
      <c r="B42" s="4" t="inlineStr">
        <is>
          <t>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is>
      </c>
    </row>
    <row r="43">
      <c r="A43" s="4" t="inlineStr">
        <is>
          <t>Inventory - RECs and Emission Allowances</t>
        </is>
      </c>
      <c r="B43" s="4" t="inlineStr">
        <is>
          <t>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t>
        </is>
      </c>
    </row>
    <row r="44">
      <c r="A44" s="4" t="inlineStr">
        <is>
          <t>Inventory - Impairment</t>
        </is>
      </c>
      <c r="B44" s="4" t="inlineStr">
        <is>
          <t>CMS Energy and Consumers evaluate inventory for impairment as required to ensure that its carrying value does not exceed the lower of cost or net realizable value.</t>
        </is>
      </c>
    </row>
    <row r="45">
      <c r="A45" s="4" t="inlineStr">
        <is>
          <t>MISO Transactions</t>
        </is>
      </c>
      <c r="B45" s="4" t="inlineStr">
        <is>
          <t>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is>
      </c>
    </row>
    <row r="46">
      <c r="A46" s="4" t="inlineStr">
        <is>
          <t>Property Taxes</t>
        </is>
      </c>
      <c r="B46" s="4" t="inlineStr">
        <is>
          <t>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t>
        </is>
      </c>
    </row>
    <row r="47">
      <c r="A47" s="4" t="inlineStr">
        <is>
          <t>Reclassifications</t>
        </is>
      </c>
      <c r="B47" s="4" t="inlineStr">
        <is>
          <t>Reclassifications: CMS Energy and Consumers have reclassified certain prior period amounts to conform to the presentation in the present period. The most significant of these reclassifications is related to CMS Energy’s sale of EnerBank to Regions Bank in October 2021. The assets and liabilities of EnerBank are presented as held for sale on CMS Energy’s consolidated balance sheets at December 31, 2020. Additionally, EnerBank’s results of operations through the date of the sale are presented as income from discontinued operations on CMS Energy’s consolidated statements of income for the years ended December 31, 2021, 2020, and 2019. For information regarding the sale of EnerBank, see Note 20, Exit Activities and Discontinued Operations.</t>
        </is>
      </c>
    </row>
    <row r="48">
      <c r="A48" s="4" t="inlineStr">
        <is>
          <t>Renewable Energy Grant</t>
        </is>
      </c>
      <c r="B48" s="4" t="inlineStr">
        <is>
          <t>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t>
        </is>
      </c>
    </row>
    <row r="49">
      <c r="A49" s="4" t="inlineStr">
        <is>
          <t>Capitalization</t>
        </is>
      </c>
      <c r="B49" s="4" t="inlineStr">
        <is>
          <t xml:space="preserve">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Software: CMS Energy and Consumers capitalize the costs to purchase and develop internal-use computer software. These costs are expensed evenly over the estimated useful life of the internal-use </t>
        </is>
      </c>
    </row>
    <row r="50">
      <c r="A50" s="4" t="inlineStr">
        <is>
          <t>Plant Retirement and Abandonment</t>
        </is>
      </c>
      <c r="B50" s="4" t="inlineStr">
        <is>
          <t>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t>
        </is>
      </c>
    </row>
    <row r="51">
      <c r="A51" s="4" t="inlineStr">
        <is>
          <t>AFUDC</t>
        </is>
      </c>
      <c r="B51" s="4" t="inlineStr">
        <is>
          <t>AFUDC: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t>
        </is>
      </c>
    </row>
    <row r="52">
      <c r="A52" s="4" t="inlineStr">
        <is>
          <t>Regulatory Depreciation and Amortization</t>
        </is>
      </c>
      <c r="B52" s="4" t="inlineStr">
        <is>
          <t>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t>
        </is>
      </c>
    </row>
    <row r="53">
      <c r="A53" s="4" t="inlineStr">
        <is>
          <t>Planned Major Maintenance Activities</t>
        </is>
      </c>
      <c r="B53" s="4" t="inlineStr">
        <is>
          <t>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t>
        </is>
      </c>
    </row>
    <row r="54">
      <c r="A54" s="4" t="inlineStr">
        <is>
          <t>Lessee</t>
        </is>
      </c>
      <c r="B54" s="4" t="inlineStr">
        <is>
          <t>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t>
        </is>
      </c>
    </row>
    <row r="55">
      <c r="A55" s="4" t="inlineStr">
        <is>
          <t>Asset Retirement Obligations</t>
        </is>
      </c>
      <c r="B55" s="4" t="inlineStr">
        <is>
          <t>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t>
        </is>
      </c>
    </row>
    <row r="56">
      <c r="A56" s="4" t="inlineStr">
        <is>
          <t>Retirement Benefits - Pension</t>
        </is>
      </c>
      <c r="B56" s="4" t="inlineStr">
        <is>
          <t>The mortality assumption for benefit obligations was based on the Pri-2012 Mortality Table, with improvement scales MP-2021 for 2021, MP-2020 for 2020, and MP-2019 for 2019. The mortality assumption for net periodic benefit cost was based on the Pri-2012 Mortality Table for 2021 and 2020 and the RP-2014 Mortality Table for 2019, with improvement scales MP-2020 for 2021, MP-2019 for 2020, and MP-2018 for 2019.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1 and 2020, and nine years for the year ended December 31, 2019. For DB Pension Plan B, the estimated period of amortization of gains and losses was 18 years for the year ended December 31, 2021, 19 years for the year ended December 31, 2020, and 20 years for the year ended December 31, 2019. For the OPEB Plan, the estimated amortization period was nine years for the years ended December 31, 2021 and 2020, and ten years for the year ended December 31, 2019.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DB Pension Plan A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year period beginning on the date the original amount was determined. CMS Energy and Consumers determine the MRV for OPEB Plan assets as the fair value of assets on the measurement date.</t>
        </is>
      </c>
    </row>
    <row r="57">
      <c r="A57" s="4" t="inlineStr">
        <is>
          <t>Retirement Benefits - Nonpension</t>
        </is>
      </c>
      <c r="B57" s="4" t="inlineStr">
        <is>
          <t>The mortality assumption for benefit obligations was based on the Pri-2012 Mortality Table, with improvement scales MP-2021 for 2021, MP-2020 for 2020, and MP-2019 for 2019. The mortality assumption for net periodic benefit cost was based on the Pri-2012 Mortality Table for 2021 and 2020 and the RP-2014 Mortality Table for 2019, with improvement scales MP-2020 for 2021, MP-2019 for 2020, and MP-2018 for 2019.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s ended December 31, 2021 and 2020, and nine years for the year ended December 31, 2019. For DB Pension Plan B, the estimated period of amortization of gains and losses was 18 years for the year ended December 31, 2021, 19 years for the year ended December 31, 2020, and 20 years for the year ended December 31, 2019. For the OPEB Plan, the estimated amortization period was nine years for the years ended December 31, 2021 and 2020, and ten years for the year ended December 31, 2019.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DB Pension Plan A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year period beginning on the date the original amount was determined. CMS Energy and Consumers determine the MRV for OPEB Plan assets as the fair value of assets on the measurement date.</t>
        </is>
      </c>
    </row>
    <row r="58">
      <c r="A58" s="4" t="inlineStr">
        <is>
          <t>Income taxes</t>
        </is>
      </c>
      <c r="B58" s="4" t="inlineStr">
        <is>
          <t>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t>
        </is>
      </c>
    </row>
    <row r="59">
      <c r="A59" s="4" t="inlineStr">
        <is>
          <t>Consumers Utility Revenue</t>
        </is>
      </c>
      <c r="B59" s="4" t="inlineStr">
        <is>
          <t>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t>
        </is>
      </c>
    </row>
    <row r="60">
      <c r="A60" s="4" t="inlineStr">
        <is>
          <t>Accounts Receivable</t>
        </is>
      </c>
      <c r="B60"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61">
      <c r="A61" s="4" t="inlineStr">
        <is>
          <t>Unbilled Revenues</t>
        </is>
      </c>
      <c r="B61" s="4" t="inlineStr">
        <is>
          <t>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t>
        </is>
      </c>
    </row>
    <row r="62">
      <c r="A62" s="4" t="inlineStr">
        <is>
          <t>Alternative-Revenue Programs</t>
        </is>
      </c>
      <c r="B62" s="4" t="inlineStr">
        <is>
          <t>Alternative ‑ Revenue Programs: Consumers accounts for its energy waste reduction incentive mechanism and financial compensation mechanism as alternative-revenue programs. Consumers recognizes revenue related to the energy waste reduction incentive as soon as energy savings exceed the annual targets established by the MPSC and recognizes revenue related to the financial compensation mechanism as payments are made on MPSC-approved PPAs. For additional information on these mechanisms, see Note 2, Regulatory Matters.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 to revenue from contracts with customers at the time the amounts are collected from customers.</t>
        </is>
      </c>
    </row>
    <row r="63">
      <c r="A63" s="4" t="inlineStr">
        <is>
          <t>Cash and Cash Equivalents</t>
        </is>
      </c>
      <c r="B63" s="4" t="inlineStr">
        <is>
          <t>Cash and Cash Equivalents: Cash and cash equivalents include short-term, highly liquid investments with original maturities of three months or less.</t>
        </is>
      </c>
    </row>
    <row r="64">
      <c r="A64" s="4" t="inlineStr">
        <is>
          <t>Restricted Cash and Cash Equivalents</t>
        </is>
      </c>
      <c r="B64" s="4" t="inlineStr">
        <is>
          <t>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 - Consumers Energy Company</t>
        </is>
      </c>
      <c r="B1" s="2" t="inlineStr">
        <is>
          <t>12 Months Ended</t>
        </is>
      </c>
    </row>
    <row r="2">
      <c r="B2" s="2" t="inlineStr">
        <is>
          <t>Dec. 31, 2021</t>
        </is>
      </c>
    </row>
    <row r="3">
      <c r="A3" s="3" t="inlineStr">
        <is>
          <t>Public Utility, Property, Plant and Equipment [Line Items]</t>
        </is>
      </c>
    </row>
    <row r="4">
      <c r="A4" s="4" t="inlineStr">
        <is>
          <t>Schedule of Regulatory Assets</t>
        </is>
      </c>
      <c r="B4" s="4" t="inlineStr">
        <is>
          <t>Presented in the following table are the regulatory assets and liabilities on Consumers’ consolidated balance sheets: In Millions December 31 End of Recovery or Refund Period 2021 2020 Regulatory assets Current Energy waste reduction plan incentive 1 2022 $ 42 $ 34 Deferred capital spending 2 2021 — 6 Other 2022 4 2 Total current regulatory assets $ 46 $ 42 Non-current Postretirement benefits 3 various $ 837 $ 1,231 Costs of coal-fueled electric generating units to be retired 2 various 678 678 ARO 4 various 247 216 Securitized costs 2 2029 193 221 MGP sites 4 various 112 120 Unamortized loss on reacquired debt 4 various 104 108 Energy waste reduction plan incentive 1 2023 46 42 Energy waste reduction plan 4 various 13 16 Demand response program 4 various 10 10 Other various 19 11 Total non-current regulatory assets $ 2,259 $ 2,653 Total regulatory assets $ 2,305 $ 2,695 Regulatory liabilities Current Income taxes, net 2022 $ 138 $ 105 Reserve for customer refunds 2022 2 28 Voluntary transmission asset sale gain share 2021 — 14 Other 2022 6 4 Total current regulatory liabilities $ 146 $ 151 Non-current Cost of removal various $ 2,375 $ 2,245 Income taxes, net various 1,297 1,419 Postretirement benefits various 54 — Renewable energy grant 2043 47 49 Renewable energy plan 2028 13 9 ARO various — 11 Other various 16 11 Total non-current regulatory liabilities $ 3,802 $ 3,744 Total regulatory liabilities $ 3,948 $ 3,895 1 These regulatory assets have arisen from an alternative revenue program and are not associated with incurred costs or capital investments. Therefore, the MPSC has provided for recovery without a return. 2 The MPSC has provided, or Consumers expects, a specific return on these regulatory assets. 3 This regulatory asset is included in rate base, thereby providing a return. 4 These regulatory assets represent incurred costs for which the MPSC has provided, or Consumers expects, recovery without a return on investment.</t>
        </is>
      </c>
    </row>
    <row r="5">
      <c r="A5" s="4" t="inlineStr">
        <is>
          <t>Schedule of Regulatory Liabilities</t>
        </is>
      </c>
      <c r="B5" s="4" t="inlineStr">
        <is>
          <t>Presented in the following table are the regulatory assets and liabilities on Consumers’ consolidated balance sheets: In Millions December 31 End of Recovery or Refund Period 2021 2020 Regulatory assets Current Energy waste reduction plan incentive 1 2022 $ 42 $ 34 Deferred capital spending 2 2021 — 6 Other 2022 4 2 Total current regulatory assets $ 46 $ 42 Non-current Postretirement benefits 3 various $ 837 $ 1,231 Costs of coal-fueled electric generating units to be retired 2 various 678 678 ARO 4 various 247 216 Securitized costs 2 2029 193 221 MGP sites 4 various 112 120 Unamortized loss on reacquired debt 4 various 104 108 Energy waste reduction plan incentive 1 2023 46 42 Energy waste reduction plan 4 various 13 16 Demand response program 4 various 10 10 Other various 19 11 Total non-current regulatory assets $ 2,259 $ 2,653 Total regulatory assets $ 2,305 $ 2,695 Regulatory liabilities Current Income taxes, net 2022 $ 138 $ 105 Reserve for customer refunds 2022 2 28 Voluntary transmission asset sale gain share 2021 — 14 Other 2022 6 4 Total current regulatory liabilities $ 146 $ 151 Non-current Cost of removal various $ 2,375 $ 2,245 Income taxes, net various 1,297 1,419 Postretirement benefits various 54 — Renewable energy grant 2043 47 49 Renewable energy plan 2028 13 9 ARO various — 11 Other various 16 11 Total non-current regulatory liabilities $ 3,802 $ 3,744 Total regulatory liabilities $ 3,948 $ 3,895 1 These regulatory assets have arisen from an alternative revenue program and are not associated with incurred costs or capital investments. Therefore, the MPSC has provided for recovery without a return. 2 The MPSC has provided, or Consumers expects, a specific return on these regulatory assets. 3 This regulatory asset is included in rate base, thereby providing a return.</t>
        </is>
      </c>
    </row>
    <row r="6">
      <c r="A6" s="4" t="inlineStr">
        <is>
          <t>Schedule of Assets and Liabilities for PSCR and GCR Underrecoveries and Overrecoveries</t>
        </is>
      </c>
      <c r="B6" s="4" t="inlineStr">
        <is>
          <t xml:space="preserve">Presented in the following table are the assets and liabilities for PSCR and GCR underrecoveries and overrecoveries reflected on Consumers’ consolidated balance sheets: In Millions December 31 2021 2020 Assets GCR underrecoveries $ 25 $ — Accounts receivable and accrued revenue $ 25 $ — Liabilities PSCR overrecoveries $ 12 $ 5 GCR overrecoveries — 15 Accrued rate refunds $ 12 $ 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Site Contingency [Line Items]</t>
        </is>
      </c>
    </row>
    <row r="4">
      <c r="A4" s="4" t="inlineStr">
        <is>
          <t>Expected Remediation Costs By Year</t>
        </is>
      </c>
      <c r="B4" s="4" t="inlineStr">
        <is>
          <t xml:space="preserve">CMS Energy expects to pay the following amounts for long-term leachate disposal and operating and maintenance costs in each of the next five years: In Millions 2022 2023 2024 2025 2026 CMS Energy Long-term leachate disposal and operating and maintenance costs $ 4 $ 4 $ 4 $ 4 $ 4 </t>
        </is>
      </c>
    </row>
    <row r="5">
      <c r="A5" s="4" t="inlineStr">
        <is>
          <t>Guarantees</t>
        </is>
      </c>
      <c r="B5" s="4" t="inlineStr">
        <is>
          <t>Presented in the following table are CMS Energy’s and Consumers’ guarantees at December 31, 2021: In Millions Guarantee Description Issue Date Expiration Date Maximum Obligation Carrying Amount CMS Energy, including Consumers Indemnity obligations from purchase of VIE 1 September 2020 indefinite $ 314 $ — Indemnity obligations from stock and asset sale agreements 2 various indefinite 225 4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19, Variable Interest Entities. 2 These obligations arose from stock and asset sale agreements under which CMS Energy or a subsidiary of CMS Energy indemnified the purchaser for losses resulting from various matters, including claims related to taxes and breaches of representations and warranties. The maximum obligation amount is mostly related to the Equatorial Guinea tax claim discussed in the CMS Energy Contingencies section of this Note and an indemnity provided in connection with the sale of EnerBank to Regions Bank. For further details on the sale, see Note 20, Exit Activities and Discontinued Operations .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6">
      <c r="A6" s="4" t="inlineStr">
        <is>
          <t>Contractual purchase obligations</t>
        </is>
      </c>
      <c r="B6" s="4" t="inlineStr">
        <is>
          <t xml:space="preserve">Presented in the following table are CMS Energy’s and Consumers’ contractual purchase obligations at December 31, 2021 for each of the periods shown: In Millions Payments Due Total 2022 2023 2024 2025 2026 Beyond 2026 CMS Energy, including Consumers Total PPAs $ 8,028 $ 828 $ 747 $ 762 $ 709 $ 606 $ 4,376 Other 4,445 1,489 1,657 412 639 36 212 Total purchase obligations $ 12,473 $ 2,317 $ 2,404 $ 1,174 $ 1,348 $ 642 $ 4,588 Consumers PPAs MCV PPA $ 2,204 $ 349 $ 348 $ 346 $ 306 $ 231 $ 624 Palisades PPA 116 116 — — — — — Related-party PPAs 342 65 65 65 47 29 71 Other PPAs 5,366 298 334 351 356 346 3,681 Total PPAs $ 8,028 $ 828 $ 747 $ 762 $ 709 $ 606 $ 4,376 Other 3,950 1,381 1,596 364 594 12 3 Total purchase obligations $ 11,978 $ 2,209 $ 2,343 $ 1,126 $ 1,303 $ 618 $ 4,379 </t>
        </is>
      </c>
    </row>
    <row r="7">
      <c r="A7" s="4" t="inlineStr">
        <is>
          <t>Consumers Energy Company</t>
        </is>
      </c>
    </row>
    <row r="8">
      <c r="A8" s="3" t="inlineStr">
        <is>
          <t>Site Contingency [Line Items]</t>
        </is>
      </c>
    </row>
    <row r="9">
      <c r="A9" s="4" t="inlineStr">
        <is>
          <t>Expected Remediation Costs By Year</t>
        </is>
      </c>
      <c r="B9" s="4" t="inlineStr">
        <is>
          <t xml:space="preserve">Consumers expects to pay the following amounts for remediation and other response activity costs in each of the next five years: In Millions 2022 2023 2024 2025 2026 Consumers Remediation and other response activity costs $ 3 $ 9 $ 24 $ 11 $ 1 </t>
        </is>
      </c>
    </row>
    <row r="10">
      <c r="A10" s="4" t="inlineStr">
        <is>
          <t>Guarantees</t>
        </is>
      </c>
      <c r="B10" s="4" t="inlineStr">
        <is>
          <t>Presented in the following table are CMS Energy’s and Consumers’ guarantees at December 31, 2021: In Millions Guarantee Description Issue Date Expiration Date Maximum Obligation Carrying Amount CMS Energy, including Consumers Indemnity obligations from purchase of VIE 1 September 2020 indefinite $ 314 $ — Indemnity obligations from stock and asset sale agreements 2 various indefinite 225 4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19, Variable Interest Entities. 2 These obligations arose from stock and asset sale agreements under which CMS Energy or a subsidiary of CMS Energy indemnified the purchaser for losses resulting from various matters, including claims related to taxes and breaches of representations and warranties. The maximum obligation amount is mostly related to the Equatorial Guinea tax claim discussed in the CMS Energy Contingencies section of this Note and an indemnity provided in connection with the sale of EnerBank to Regions Bank. For further details on the sale, see Note 20, Exit Activities and Discontinued Operations .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11">
      <c r="A11" s="4" t="inlineStr">
        <is>
          <t>Contractual purchase obligations</t>
        </is>
      </c>
      <c r="B11" s="4" t="inlineStr">
        <is>
          <t xml:space="preserve">Presented in the following table are CMS Energy’s and Consumers’ contractual purchase obligations at December 31, 2021 for each of the periods shown: In Millions Payments Due Total 2022 2023 2024 2025 2026 Beyond 2026 CMS Energy, including Consumers Total PPAs $ 8,028 $ 828 $ 747 $ 762 $ 709 $ 606 $ 4,376 Other 4,445 1,489 1,657 412 639 36 212 Total purchase obligations $ 12,473 $ 2,317 $ 2,404 $ 1,174 $ 1,348 $ 642 $ 4,588 Consumers PPAs MCV PPA $ 2,204 $ 349 $ 348 $ 346 $ 306 $ 231 $ 624 Palisades PPA 116 116 — — — — — Related-party PPAs 342 65 65 65 47 29 71 Other PPAs 5,366 298 334 351 356 346 3,681 Total PPAs $ 8,028 $ 828 $ 747 $ 762 $ 709 $ 606 $ 4,376 Other 3,950 1,381 1,596 364 594 12 3 Total purchase obligations $ 11,978 $ 2,209 $ 2,343 $ 1,126 $ 1,303 $ 618 $ 4,3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Financings and Capitalization (Tables)</t>
        </is>
      </c>
      <c r="B1" s="2" t="inlineStr">
        <is>
          <t>12 Months Ended</t>
        </is>
      </c>
    </row>
    <row r="2">
      <c r="B2" s="2" t="inlineStr">
        <is>
          <t>Dec. 31, 2021</t>
        </is>
      </c>
    </row>
    <row r="3">
      <c r="A3" s="3" t="inlineStr">
        <is>
          <t>Debt Instrument [Line Items]</t>
        </is>
      </c>
    </row>
    <row r="4">
      <c r="A4" s="4" t="inlineStr">
        <is>
          <t>Summary Of Long-Term Debt</t>
        </is>
      </c>
      <c r="B4" s="4" t="inlineStr">
        <is>
          <t>Presented in the following table is CMS Energy’s long-term debt at December 31: In Millions Interest Rate Maturity 2021 2020 CMS Energy, including Consumers CMS Energy, parent only Senior notes 3.875 2024 $ 250 $ 250 3.600 2025 250 250 3.000 2026 300 300 2.950 2027 275 275 3.450 2027 350 350 4.700 2043 250 250 4.875 2044 300 300 $ 1,975 $ 1,975 Term loan facility variable 2021 — 200 Junior subordinated notes 1 4.750 2 2050 500 500 3.750 3 2050 400 400 5.625 2078 200 200 5.875 2078 280 280 5.875 2079 630 630 $ 2,010 $ 2,010 Total CMS Energy, parent only $ 3,985 $ 4,185 Consumers 8,505 8,197 CMS Enterprises, including subsidiaries Term loan facility variable 4 2025 78 85 Total principal amount outstanding $ 12,568 $ 12,467 Current amounts (373) (571) Unamortized discounts (31) (33) Unamortized issuance costs (118) (119) Total long-term debt $ 12,046 $ 11,744 1 These unsecured obligations rank subordinate and junior in right of payment to all of CMS Energy’s existing and future senior indebtedness. 2 On June 1, 2030, and every five years thereafter, the notes will reset to an interest rate equal to the five-year treasury rate plus 4.116 percent. 3 On December 1, 2030, and every five years thereafter, the notes will reset to an interest rate equal to the five-year treasury rate plus 2.900 percent. 4 A subsidiary of CMS Enterprises issued non ‑ recourse debt to finance the acquisition of a wind generation project in Northwest Ohio. The interest rate for the debt is three-month LIBOR plus 1.500 percent through October 2022 and three-month LIBOR plus 1.750 percent thereafter. At December 31, 2021 and 2020, the interest rate was 1.724 percent and 1.754 percent, respectively. The same subsidiary of CMS Enterprises entered into interest rate swaps with the lending banks to fix the interest charges associated with the debt, at a rate of 4.702 percent through October 2022 and 4.952 percent thereafter. Principal and interest payments are made quarterly. For information about the interest rate swaps, see Note 5, Fair Value Measurements.</t>
        </is>
      </c>
    </row>
    <row r="5">
      <c r="A5" s="4" t="inlineStr">
        <is>
          <t>Schedule of Major Long-Term Debt Transactions</t>
        </is>
      </c>
      <c r="B5" s="4" t="inlineStr">
        <is>
          <t>Presented in the following table is a summary of major long-term debt retirements during year ended December 31, 2021: Principal Interest Rate Retirement Date Maturity Date CMS Energy, parent only Term Loan facility $ 200 variable October 2021 November 2021</t>
        </is>
      </c>
    </row>
    <row r="6">
      <c r="A6" s="4" t="inlineStr">
        <is>
          <t>Schedule of Debt Maturities</t>
        </is>
      </c>
      <c r="B6" s="4" t="inlineStr">
        <is>
          <t xml:space="preserve">2021, the aggregate annual maturities for long-term debt for the next five years, based on stated maturities or earlier put dates, were: In Millions 2022 2023 2024 2025 2026 CMS Energy, including Consumers Long-term debt CMS Energy, parent only $ — $ — $ 250 $ 250 $ 300 Consumers 365 654 332 31 32 CMS Enterprises, including subsidiaries 8 9 10 51 — Total CMS Energy $ 373 $ 663 $ 592 $ 332 $ 332 Consumers Long-term debt $ 365 $ 654 $ 332 $ 31 $ 32 </t>
        </is>
      </c>
    </row>
    <row r="7">
      <c r="A7" s="4" t="inlineStr">
        <is>
          <t>Schedule of Revolving Credit Facilities</t>
        </is>
      </c>
      <c r="B7" s="4" t="inlineStr">
        <is>
          <t>The following credit facilities with banks were available at December 31, 2021: In Millions Expiration Date Amount of Facility Amount Borrowed Letters of Credit Outstanding Amount Available CMS Energy, parent only June 5, 2024 1 $ 550 $ — $ 24 $ 526 September 23, 2022 2 31 — 31 — CMS Enterprises, including subsidiaries September 25, 2025 3 $ 39 $ — $ 39 $ — September 30, 2025 4 18 — 8 10 Consumers 5 June 5, 2024 $ 850 $ — $ 12 $ 838 November 19, 2023 250 — 8 242 April 18, 2022 30 — 30 — 1 There were no borrowings under this facility during the year ended December 31, 2021. 2 The maximum aggregate of letters of credit that may be issued under this facility is $50 million. The amount remaining under the facility is uncommitted. 3 This letter of credit facility is available to Aviator Wind Equity Holdings. For more information regarding Aviator Wind Equity Holdings, see Note 19, Variable Interest Entities. 4 Under this facility, $8 million is available solely for the purpose of issuing letters of credit. Obligations under this facility are secured by the collateral accounts with the lending bank. There were no borrowings under this facility during the year ended December 31, 2021. 5 Obligations under these facilities are secured by first mortgage bonds of Consumers. There were no borrowings under these facilities during the year ended December 31, 2021.</t>
        </is>
      </c>
    </row>
    <row r="8">
      <c r="A8" s="4" t="inlineStr">
        <is>
          <t>Schedule of Forward Contracts</t>
        </is>
      </c>
      <c r="B8" s="4" t="inlineStr">
        <is>
          <t xml:space="preserve">Presented in the following table are details of CMS Energy’s forward sales contracts under this program at December 31, 2021: Forward Price Per Share Contract Date Maturity Date Number of Shares Initial December 31, 2021 September 15, 2020 June 30, 2022 846,759 $ 61.04 $ 58.51 December 22, 2020 June 22, 2022 115,595 61.81 59.73 </t>
        </is>
      </c>
    </row>
    <row r="9">
      <c r="A9" s="4" t="inlineStr">
        <is>
          <t>Consumers Energy Company</t>
        </is>
      </c>
    </row>
    <row r="10">
      <c r="A10" s="3" t="inlineStr">
        <is>
          <t>Debt Instrument [Line Items]</t>
        </is>
      </c>
    </row>
    <row r="11">
      <c r="A11" s="4" t="inlineStr">
        <is>
          <t>Summary Of Long-Term Debt</t>
        </is>
      </c>
      <c r="B11" s="4" t="inlineStr">
        <is>
          <t>Presented in the following table is Consumers’ long-term debt at December 31: In Millions Interest Rate Maturity 2021 2020 Consumers First mortgage bonds 0.350 2023 $ 300 $ 300 3.375 2023 325 325 3.125 2024 250 250 3.190 2024 52 52 3.680 2027 100 100 3.390 2027 35 35 3.800 2028 300 300 3.180 2032 100 100 5.800 2035 175 175 3.520 2037 335 335 4.010 2038 215 215 6.170 2040 50 50 4.970 2040 50 50 4.310 2042 263 263 3.950 2043 425 425 4.100 2045 250 250 3.250 2046 450 450 3.950 2047 350 350 4.050 2048 550 550 4.350 2049 550 550 3.750 2050 300 300 3.100 2050 550 550 3.500 2051 575 575 2.650 2052 300 — 3.860 2052 50 50 4.280 2057 185 185 2.500 2060 525 525 4.350 2064 250 250 variable 1 2069 76 76 variable 1 2070 134 134 variable 1 2070 127 127 $ 8,197 $ 7,897 Tax-exempt revenue bonds 0.875 2 2035 35 — 1.800 3 2049 75 75 $ 110 $ 75 Securitization bonds 3.290 4 2025-2029 5 198 225 Total principal amount outstanding $ 8,505 $ 8,197 Current amounts (365) (364) Unamortized discounts (28) (29) Unamortized issuance costs (62) (62) Total long-term debt $ 8,050 $ 7,742 1 The variable-rate bonds bear interest quarterly at a rate of three-month LIBOR minus 0.300 percent, subject to a zero-percent floor (zero percent at December 31, 2021) and (zero percent at December 31, 2020). The holders of these variable-rate bonds may put them to Consumers for redemption on certain dates prior to their stated maturity, including dates within one year of December 31, 2021. 2 The interest rate on these tax-exempt revenue bonds will reset on October 8, 2026. 3 The interest rate on these tax‑exempt revenue bonds will reset on October 1, 2024. 4 The weighted-average interest rate for Consumers’ securitization bonds issued through its subsidiary, Consumers 2014 Securitization Funding, was 3.290 percent at December 31, 2021 and 3.250 percent at December 31, 2020. 5 Principal and interest payments are made semiannually.</t>
        </is>
      </c>
    </row>
    <row r="12">
      <c r="A12" s="4" t="inlineStr">
        <is>
          <t>Schedule of Major Long-Term Debt Transactions</t>
        </is>
      </c>
      <c r="B12" s="4" t="inlineStr">
        <is>
          <t>Presented in the following table is a summary of major long-term debt issuances during 2021: Principal Interest Rate Issuance Date Maturity Date Consumers First mortgage bonds $ 300 2.650% August 2021 August 2052 Tax-exempt revenue bonds 1 35 0.875% October 2021 April 2035 1 These bonds were repurchased, in lieu of redemption, in July 2020. In October 2021, the bonds were remarketed to the public and the interest rate on the bonds will reset in October 2026.</t>
        </is>
      </c>
    </row>
    <row r="13">
      <c r="A13" s="4" t="inlineStr">
        <is>
          <t>Schedule of Debt Maturities</t>
        </is>
      </c>
      <c r="B13" s="4" t="inlineStr">
        <is>
          <t xml:space="preserve">2021, the aggregate annual maturities for long-term debt for the next five years, based on stated maturities or earlier put dates, were: In Millions 2022 2023 2024 2025 2026 CMS Energy, including Consumers Long-term debt CMS Energy, parent only $ — $ — $ 250 $ 250 $ 300 Consumers 365 654 332 31 32 CMS Enterprises, including subsidiaries 8 9 10 51 — Total CMS Energy $ 373 $ 663 $ 592 $ 332 $ 332 Consumers Long-term debt $ 365 $ 654 $ 332 $ 31 $ 32 </t>
        </is>
      </c>
    </row>
    <row r="14">
      <c r="A14" s="4" t="inlineStr">
        <is>
          <t>Schedule of Revolving Credit Facilities</t>
        </is>
      </c>
      <c r="B14" s="4" t="inlineStr">
        <is>
          <t>The following credit facilities with banks were available at December 31, 2021: In Millions Expiration Date Amount of Facility Amount Borrowed Letters of Credit Outstanding Amount Available CMS Energy, parent only June 5, 2024 1 $ 550 $ — $ 24 $ 526 September 23, 2022 2 31 — 31 — CMS Enterprises, including subsidiaries September 25, 2025 3 $ 39 $ — $ 39 $ — September 30, 2025 4 18 — 8 10 Consumers 5 June 5, 2024 $ 850 $ — $ 12 $ 838 November 19, 2023 250 — 8 242 April 18, 2022 30 — 30 — 1 There were no borrowings under this facility during the year ended December 31, 2021. 2 The maximum aggregate of letters of credit that may be issued under this facility is $50 million. The amount remaining under the facility is uncommitted. 3 This letter of credit facility is available to Aviator Wind Equity Holdings. For more information regarding Aviator Wind Equity Holdings, see Note 19, Variable Interest Entities. 4 Under this facility, $8 million is available solely for the purpose of issuing letters of credit. Obligations under this facility are secured by the collateral accounts with the lending bank. There were no borrowings under this facility during the year ended December 31, 2021. 5 Obligations under these facilities are secured by first mortgage bonds of Consumers. There were no borrowings under these facilities during the year ended December 31, 2021.</t>
        </is>
      </c>
    </row>
    <row r="15">
      <c r="A15" s="4" t="inlineStr">
        <is>
          <t>Schedule of Preferred Stock</t>
        </is>
      </c>
      <c r="B15" s="4" t="inlineStr">
        <is>
          <t>Presented in the following table are details of Consumers’ preferred stock at December 31, 2021 and 2020: Par Value Optional Redemption Price Number of Shares Authorized Number of Shares Outstanding Cumulative, with no mandatory redemption $ 100 $ 110 7,500,000 373,1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Assets And Liabilities Measured At Fair Value On A Recurring Basis</t>
        </is>
      </c>
      <c r="B4" s="4" t="inlineStr">
        <is>
          <t>Presented in the following table are CMS Energy’s and Consumers’ assets and liabilities recorded at fair value on a recurring basis: In Millions CMS Energy, including Consumers Consumers December 31 2021 2020 2021 2020 Assets 1 Restricted cash equivalents $ 24 $ 17 $ 22 $ 15 Nonqualified deferred compensation plan assets 27 23 21 18 Derivative instruments 2 1 2 1 Total assets $ 53 $ 41 $ 45 $ 34 Liabilities 1 Nonqualified deferred compensation plan liabilities $ 27 $ 23 $ 21 $ 18 Derivative instruments 7 11 — — Total liabilities $ 34 $ 34 21 $ 18 1 All assets and liabilities were classified as Level 1 with the exception of derivative contracts, which were classified as Level 2 or Level 3.</t>
        </is>
      </c>
    </row>
    <row r="5">
      <c r="A5" s="4" t="inlineStr">
        <is>
          <t>Consumers Energy Company</t>
        </is>
      </c>
    </row>
    <row r="6">
      <c r="A6" s="3" t="inlineStr">
        <is>
          <t>Fair Value, Assets and Liabilities Measured on Recurring and Nonrecurring Basis [Line Items]</t>
        </is>
      </c>
    </row>
    <row r="7">
      <c r="A7" s="4" t="inlineStr">
        <is>
          <t>Assets And Liabilities Measured At Fair Value On A Recurring Basis</t>
        </is>
      </c>
      <c r="B7" s="4" t="inlineStr">
        <is>
          <t>Presented in the following table are CMS Energy’s and Consumers’ assets and liabilities recorded at fair value on a recurring basis: In Millions CMS Energy, including Consumers Consumers December 31 2021 2020 2021 2020 Assets 1 Restricted cash equivalents $ 24 $ 17 $ 22 $ 15 Nonqualified deferred compensation plan assets 27 23 21 18 Derivative instruments 2 1 2 1 Total assets $ 53 $ 41 $ 45 $ 34 Liabilities 1 Nonqualified deferred compensation plan liabilities $ 27 $ 23 $ 21 $ 18 Derivative instruments 7 11 — — Total liabilities $ 34 $ 34 21 $ 18 1 All assets and liabilities were classified as Level 1 with the exception of derivative contracts, which were classified as Level 2 or Level 3.</t>
        </is>
      </c>
    </row>
    <row r="8">
      <c r="A8" s="4" t="inlineStr">
        <is>
          <t>Assets Reported at Fair Value on a Nonrecurring Basis</t>
        </is>
      </c>
      <c r="B8" s="4" t="inlineStr">
        <is>
          <t>Presented in the following table are Consumers’ assets, by level within the fair value hierarchy, reported at fair value on a nonrecurring basis during the year ended December 31, 2021: In Millions Level 1 Level 2 Level 3 Gains (Losses) Assets held for sale $ — $ 15 $ — $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Line Items]</t>
        </is>
      </c>
    </row>
    <row r="4">
      <c r="A4" s="4" t="inlineStr">
        <is>
          <t>Schedule Of Carrying Amounts And Fair Values Of Financial Instruments</t>
        </is>
      </c>
      <c r="B4" s="4" t="inlineStr">
        <is>
          <t>For information about assets and liabilities recorded at fair value and for additional details regarding the fair value hierarchy, see Note 5, Fair Value Measurements. In Millions December 31, 2021 December 31, 2020 Carrying Amount Fair Value Carrying Amount Fair Value Total Level Total Level 1 2 3 1 2 3 CMS Energy, including Consumers Assets Long-term receivables 1 $ 14 $ 14 $ — $ — $ 14 $ 17 $ 17 $ — $ — $ 17 Liabilities Long-term debt 2 12,419 13,800 1,189 10,656 1,955 12,315 14,601 1,249 11,267 2,085 Long-term payables 3 31 32 — — 32 33 35 — — 35 Consumers Assets Long-term receivables 1 $ 14 $ 14 $ — $ — $ 14 $ 17 $ 17 $ — $ — $ 17 Notes receivable – related party 4 104 104 — — 104 107 107 — — 107 Liabilities Long-term debt 5 8,415 9,410 — 7,455 1,955 8,106 9,801 — 7,716 2,085 1 Includes current portion of long-term accounts receivable of $9 million at December 31, 2021 and $12 million at December 31, 2020. 2 Includes current portion of long-term debt of $373 million at December 31, 2021 and $571 million at December 31, 2020. 3 Includes current portion of long-term payables of $23 million at December 31, 2021 and $6 million at December 31, 2020. 4 Includes current portion of notes receivable – related party of $7 million at December 31, 2021 and 2020. 5 Includes current portion of long-term debt of $365 million at December 31, 2021 and $364 million at December 31, 2020.</t>
        </is>
      </c>
    </row>
    <row r="5">
      <c r="A5" s="4" t="inlineStr">
        <is>
          <t>Consumers Energy Company</t>
        </is>
      </c>
    </row>
    <row r="6">
      <c r="A6" s="3" t="inlineStr">
        <is>
          <t>Financial Instruments [Line Items]</t>
        </is>
      </c>
    </row>
    <row r="7">
      <c r="A7" s="4" t="inlineStr">
        <is>
          <t>Schedule Of Carrying Amounts And Fair Values Of Financial Instruments</t>
        </is>
      </c>
      <c r="B7" s="4" t="inlineStr">
        <is>
          <t>For information about assets and liabilities recorded at fair value and for additional details regarding the fair value hierarchy, see Note 5, Fair Value Measurements. In Millions December 31, 2021 December 31, 2020 Carrying Amount Fair Value Carrying Amount Fair Value Total Level Total Level 1 2 3 1 2 3 CMS Energy, including Consumers Assets Long-term receivables 1 $ 14 $ 14 $ — $ — $ 14 $ 17 $ 17 $ — $ — $ 17 Liabilities Long-term debt 2 12,419 13,800 1,189 10,656 1,955 12,315 14,601 1,249 11,267 2,085 Long-term payables 3 31 32 — — 32 33 35 — — 35 Consumers Assets Long-term receivables 1 $ 14 $ 14 $ — $ — $ 14 $ 17 $ 17 $ — $ — $ 17 Notes receivable – related party 4 104 104 — — 104 107 107 — — 107 Liabilities Long-term debt 5 8,415 9,410 — 7,455 1,955 8,106 9,801 — 7,716 2,085 1 Includes current portion of long-term accounts receivable of $9 million at December 31, 2021 and $12 million at December 31, 2020. 2 Includes current portion of long-term debt of $373 million at December 31, 2021 and $571 million at December 31, 2020. 3 Includes current portion of long-term payables of $23 million at December 31, 2021 and $6 million at December 31, 2020. 4 Includes current portion of notes receivable – related party of $7 million at December 31, 2021 and 2020. 5 Includes current portion of long-term debt of $365 million at December 31, 2021 and $364 million at December 31,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lant, Property, and Equipment (Tables)</t>
        </is>
      </c>
      <c r="B1" s="2" t="inlineStr">
        <is>
          <t>12 Months Ended</t>
        </is>
      </c>
    </row>
    <row r="2">
      <c r="B2" s="2" t="inlineStr">
        <is>
          <t>Dec. 31, 2021</t>
        </is>
      </c>
    </row>
    <row r="3">
      <c r="A3" s="3" t="inlineStr">
        <is>
          <t>Public Utility, Property, Plant and Equipment [Line Items]</t>
        </is>
      </c>
    </row>
    <row r="4">
      <c r="A4" s="4" t="inlineStr">
        <is>
          <t>Schedule Of Property, Plant And Equipment</t>
        </is>
      </c>
      <c r="B4" s="4" t="inlineStr">
        <is>
          <t>Presented in the following table are details of CMS Energy’s and Consumers’ plant, property, and equipment: In Millions December 31 Estimated 2021 2020 CMS Energy, including Consumers Plant, property, and equipment, gross Consumers 3 - 125 $ 28,771 $ 26,757 Enterprises Independent power production 1 2 - 40 1,121 1,112 Other 3 - 5 1 1 Plant, property, and equipment, gross $ 29,893 $ 27,870 Construction work in progress 961 1,085 Accumulated depreciation and amortization (8,502) (7,938) Total plant, property, and equipment 2 $ 22,352 $ 21,017 Consumers Plant, property, and equipment, gross Electric Generation 22 - 125 $ 6,704 $ 6,376 Distribution 20 - 75 9,815 9,130 Other 5 - 50 1,309 1,326 Assets under finance leases and other financing 3 319 323 Gas Distribution 20 - 85 6,338 5,702 Transmission 17 - 75 2,319 2,003 Underground storage facilities 4 27 - 75 1,117 1,046 Other 5 - 50 814 817 Assets under finance leases 3 13 13 Other non-utility property 3 - 51 23 21 Plant, property, and equipment, gross $ 28,771 $ 26,757 Construction work in progress 915 1,058 Accumulated depreciation and amortization (8,371) (7,844) Total plant, property, and equipment 2 $ 21,315 $ 19,971 1 A significant portion of independent power production assets are leased to others under operating leases. For information regarding CMS Energy’s operating leases of owned assets, see Note 8, Leases and Palisades Financing. 2 Consumers’ plant additions were $2.4 billion for the year ended December 31, 2021 and $2.0 billion for the year ended December 31, 2020. Consumers’ plant retirements, which include the impact of disallowances and transfers to held for sale, were $361 million for the year ended December 31, 2021, and $220 million for the year ended December 31, 2020. 3 For information regarding the amortization terms of Consumers’ assets under finance leases and other financing, see Note 8, Leases and Palisades Financing. 4 Underground storage includes base natural gas of $26 million at December 31, 2021 and 2020. Base natural gas is not subject to depreciation.</t>
        </is>
      </c>
    </row>
    <row r="5">
      <c r="A5" s="4" t="inlineStr">
        <is>
          <t>Schedule of Finite-Lived Intangible Assets by Major Class Table</t>
        </is>
      </c>
      <c r="B5" s="4" t="inlineStr">
        <is>
          <t>Presented in the following table are details about CMS Energy’s and Consumers’ intangible assets: In Millions Description Amortization December 31, 2021 December 31, 2020 Gross Cost 1 Accumulated Amortization Gross Cost 1 Accumulated Amortization CMS Energy, including Consumers Software development 3 - 15 $ 840 $ 592 $ 856 $ 568 Rights of way 50 - 85 211 60 197 57 Franchises and consents 5 - 50 16 10 16 10 Leasehold improvements various 2 9 6 10 7 Other intangibles various 26 16 26 16 Total $ 1,102 $ 684 $ 1,105 $ 658 Consumers Software development 3 - 15 $ 840 $ 592 $ 856 $ 568 Rights of way 50 - 85 211 60 197 57 Franchises and consents 5 - 50 16 10 16 10 Leasehold improvements various 2 9 6 10 7 Other intangibles various 26 16 25 16 Total $ 1,102 $ 684 $ 1,104 $ 658 1 Consumers’ intangible asset additions were $88 million for the year ended December 31, 2021 and $69 million for the year ended December 31, 2020. Consumers’ intangible asset retirements were $91 million for the year ended December 31, 2021 and $65 million for the year ended December 31, 2020. 2 Leasehold improvements are amortized over the life of the lease, which may change whenever the lease is renewed or extended.</t>
        </is>
      </c>
    </row>
    <row r="6">
      <c r="A6" s="4" t="inlineStr">
        <is>
          <t>Public Utilities Property Plant and Equipment Schedule of Accumulated Depreciation and Amortization Table</t>
        </is>
      </c>
      <c r="B6" s="4" t="inlineStr">
        <is>
          <t xml:space="preserve">Presented in the following table are further details about CMS Energy’s and Consumers’ accumulated depreciation and amortization: In Millions Years Ended December 31 2021 2020 CMS Energy, including Consumers Utility plant assets $ 8,366 $ 7,841 Non-utility plant assets 136 97 Consumers Utility plant assets $ 8,366 $ 7,841 Non-utility plant assets 5 3 </t>
        </is>
      </c>
    </row>
    <row r="7">
      <c r="A7" s="4" t="inlineStr">
        <is>
          <t>Schedule Of Depreciation And Amortization</t>
        </is>
      </c>
      <c r="B7" s="4" t="inlineStr">
        <is>
          <t xml:space="preserve">Presented in the following table are the components of CMS Energy’s and Consumers’ depreciation and amortization expense: In Millions Years Ended December 31 2021 2020 2019 CMS Energy, including Consumers Depreciation expense – plant, property, and equipment $ 975 $ 901 $ 841 Amortization expense Software 108 112 119 Other intangible assets 4 4 3 Securitized regulatory assets 27 26 26 Total depreciation and amortization expense $ 1,114 $ 1,043 $ 989 Consumers Depreciation expense – plant, property, and equipment $ 938 $ 881 $ 827 Amortization expense Software 108 112 119 Other intangible assets 4 4 3 Securitized regulatory assets 27 26 26 Total depreciation and amortization expense $ 1,077 $ 1,023 $ 975 </t>
        </is>
      </c>
    </row>
    <row r="8">
      <c r="A8" s="4" t="inlineStr">
        <is>
          <t>Schedule Of Estimated Amortization Expense For Intangibles</t>
        </is>
      </c>
      <c r="B8" s="4" t="inlineStr">
        <is>
          <t xml:space="preserve">Presented in the following table is CMS Energy’s and Consumers’ estimated amortization expense on intangible assets for each of the next five years: In Millions 2022 2023 2024 2025 2026 CMS Energy, including Consumers Intangible asset amortization expense $ 108 $ 94 $ 84 $ 86 $ 84 Consumers Intangible asset amortization expense $ 108 $ 94 $ 84 $ 86 $ 84 </t>
        </is>
      </c>
    </row>
    <row r="9">
      <c r="A9" s="4" t="inlineStr">
        <is>
          <t>Consumers Energy Company</t>
        </is>
      </c>
    </row>
    <row r="10">
      <c r="A10" s="3" t="inlineStr">
        <is>
          <t>Public Utility, Property, Plant and Equipment [Line Items]</t>
        </is>
      </c>
    </row>
    <row r="11">
      <c r="A11" s="4" t="inlineStr">
        <is>
          <t>Schedule Of Property, Plant And Equipment</t>
        </is>
      </c>
      <c r="B11" s="4" t="inlineStr">
        <is>
          <t xml:space="preserve">Presented in the following table are details of CMS Energy’s and Consumers’ plant, property, and equipment: In Millions December 31 Estimated 2021 2020 CMS Energy, including Consumers Plant, property, and equipment, gross Consumers 3 - 125 $ 28,771 $ 26,757 Enterprises Independent power production 1 2 - 40 1,121 1,112 Other 3 - 5 1 1 Plant, property, and equipment, gross $ 29,893 $ 27,870 Construction work in progress 961 1,085 Accumulated depreciation and amortization (8,502) (7,938) Total plant, property, and equipment 2 $ 22,352 $ 21,017 Consumers Plant, property, and equipment, gross Electric Generation 22 - 125 $ 6,704 $ 6,376 Distribution 20 - 75 9,815 9,130 Other 5 - 50 1,309 1,326 Assets under finance leases and other financing 3 319 323 Gas Distribution 20 - 85 6,338 5,702 Transmission 17 - 75 2,319 2,003 Underground storage facilities 4 27 - 75 1,117 1,046 Other 5 - 50 814 817 Assets under finance leases 3 13 13 Other non-utility property 3 - 51 23 21 Plant, property, and equipment, gross $ 28,771 $ 26,757 Construction work in progress 915 1,058 Accumulated depreciation and amortization (8,371) (7,844) Total plant, property, and equipment 2 $ 21,315 $ 19,971 1 A significant portion of independent power production assets are leased to others under operating leases. For information regarding CMS Energy’s operating leases of owned assets, see Note 8, Leases and Palisades Financing. 2 Consumers’ plant additions were $2.4 billion for the year ended December 31, 2021 and $2.0 billion for the year ended December 31, 2020. Consumers’ plant retirements, which include the impact of disallowances and transfers to held for sale, were $361 million for the year ended December 31, 2021, and $220 million for the year ended December 31, 2020. 3 For information regarding the amortization terms of Consumers’ assets under finance leases and other financing, see Note 8, Leases and Palisades Financing. 4 Underground storage includes base natural gas of $26 million at December 31, 2021 and 2020. Base natural gas is not subject to depreciation. Assets Under Finance Leases and Other Financing: Presented in the following table are further details about changes in Consumers’ assets under finance leases and other financing: In Millions Years Ended December 31 2021 2020 Consumers Balance at beginning of period $ 336 $ 340 Additions — — Net retirements and other adjustments (4) (4) Balance at end of period $ 332 $ 336 </t>
        </is>
      </c>
    </row>
    <row r="12">
      <c r="A12" s="4" t="inlineStr">
        <is>
          <t>Schedule of Finite-Lived Intangible Assets by Major Class Table</t>
        </is>
      </c>
      <c r="B12" s="4" t="inlineStr">
        <is>
          <t>Presented in the following table are details about CMS Energy’s and Consumers’ intangible assets: In Millions Description Amortization December 31, 2021 December 31, 2020 Gross Cost 1 Accumulated Amortization Gross Cost 1 Accumulated Amortization CMS Energy, including Consumers Software development 3 - 15 $ 840 $ 592 $ 856 $ 568 Rights of way 50 - 85 211 60 197 57 Franchises and consents 5 - 50 16 10 16 10 Leasehold improvements various 2 9 6 10 7 Other intangibles various 26 16 26 16 Total $ 1,102 $ 684 $ 1,105 $ 658 Consumers Software development 3 - 15 $ 840 $ 592 $ 856 $ 568 Rights of way 50 - 85 211 60 197 57 Franchises and consents 5 - 50 16 10 16 10 Leasehold improvements various 2 9 6 10 7 Other intangibles various 26 16 25 16 Total $ 1,102 $ 684 $ 1,104 $ 658 1 Consumers’ intangible asset additions were $88 million for the year ended December 31, 2021 and $69 million for the year ended December 31, 2020. Consumers’ intangible asset retirements were $91 million for the year ended December 31, 2021 and $65 million for the year ended December 31, 2020. 2 Leasehold improvements are amortized over the life of the lease, which may change whenever the lease is renewed or extended.</t>
        </is>
      </c>
    </row>
    <row r="13">
      <c r="A13" s="4" t="inlineStr">
        <is>
          <t>Public Utilities, Allowance For Funds Used During Construction Average Rate</t>
        </is>
      </c>
      <c r="B13" s="4" t="inlineStr">
        <is>
          <t xml:space="preserve">Presented in the following table are Consumers’ average AFUDC capitalization rates: Years Ended December 31 2021 2020 2019 Electric 6.2 % 6.9 % 6.4 % Gas 5.6 5.7 5.8 </t>
        </is>
      </c>
    </row>
    <row r="14">
      <c r="A14" s="4" t="inlineStr">
        <is>
          <t>Public Utilities Property Plant and Equipment Schedule of Accumulated Depreciation and Amortization Table</t>
        </is>
      </c>
      <c r="B14" s="4" t="inlineStr">
        <is>
          <t xml:space="preserve">Presented in the following table are further details about CMS Energy’s and Consumers’ accumulated depreciation and amortization: In Millions Years Ended December 31 2021 2020 CMS Energy, including Consumers Utility plant assets $ 8,366 $ 7,841 Non-utility plant assets 136 97 Consumers Utility plant assets $ 8,366 $ 7,841 Non-utility plant assets 5 3 </t>
        </is>
      </c>
    </row>
    <row r="15">
      <c r="A15" s="4" t="inlineStr">
        <is>
          <t>Public Utilities Property Plant and Equipment Schedule of Composite Depreciation Rate Table</t>
        </is>
      </c>
      <c r="B15" s="4" t="inlineStr">
        <is>
          <t xml:space="preserve">Presented in the following table are the composite depreciation rates for Consumers’ segment properties: Years Ended December 31 2021 2020 2019 Electric utility property 3.9 % 3.9 % 3.9 % Gas utility property 2.9 2.9 2.9 Other property 9.4 9.8 10.0 </t>
        </is>
      </c>
    </row>
    <row r="16">
      <c r="A16" s="4" t="inlineStr">
        <is>
          <t>Schedule Of Depreciation And Amortization</t>
        </is>
      </c>
      <c r="B16" s="4" t="inlineStr">
        <is>
          <t xml:space="preserve">Presented in the following table are the components of CMS Energy’s and Consumers’ depreciation and amortization expense: In Millions Years Ended December 31 2021 2020 2019 CMS Energy, including Consumers Depreciation expense – plant, property, and equipment $ 975 $ 901 $ 841 Amortization expense Software 108 112 119 Other intangible assets 4 4 3 Securitized regulatory assets 27 26 26 Total depreciation and amortization expense $ 1,114 $ 1,043 $ 989 Consumers Depreciation expense – plant, property, and equipment $ 938 $ 881 $ 827 Amortization expense Software 108 112 119 Other intangible assets 4 4 3 Securitized regulatory assets 27 26 26 Total depreciation and amortization expense $ 1,077 $ 1,023 $ 975 </t>
        </is>
      </c>
    </row>
    <row r="17">
      <c r="A17" s="4" t="inlineStr">
        <is>
          <t>Schedule Of Estimated Amortization Expense For Intangibles</t>
        </is>
      </c>
      <c r="B17" s="4" t="inlineStr">
        <is>
          <t xml:space="preserve">Presented in the following table is CMS Energy’s and Consumers’ estimated amortization expense on intangible assets for each of the next five years: In Millions 2022 2023 2024 2025 2026 CMS Energy, including Consumers Intangible asset amortization expense $ 108 $ 94 $ 84 $ 86 $ 84 Consumers Intangible asset amortization expense $ 108 $ 94 $ 84 $ 86 $ 84 </t>
        </is>
      </c>
    </row>
    <row r="18">
      <c r="A18" s="4" t="inlineStr">
        <is>
          <t>Jointly Owned Regulated Utility Facilities</t>
        </is>
      </c>
      <c r="B18" s="4" t="inlineStr">
        <is>
          <t xml:space="preserve">Presented in the following table are Consumers’ investments in jointly owned regulated utility facilities at December 31, 2021: In Millions, Except Ownership Share J.H. Campbell Unit 3 Ludington Other Ownership share 93.3 % 51.0 % various Utility plant in service $ 1,751 $ 499 $ 395 Accumulated depreciation (897) (198) (112) Construction work in progress 21 92 13 Net investment $ 875 $ 393 $ 2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Leases and Palisades Financing - (Tables)</t>
        </is>
      </c>
      <c r="B1" s="2" t="inlineStr">
        <is>
          <t>12 Months Ended</t>
        </is>
      </c>
    </row>
    <row r="2">
      <c r="B2" s="2" t="inlineStr">
        <is>
          <t>Dec. 31, 2021</t>
        </is>
      </c>
    </row>
    <row r="3">
      <c r="A3" s="3" t="inlineStr">
        <is>
          <t>Leases [Line Items]</t>
        </is>
      </c>
    </row>
    <row r="4">
      <c r="A4" s="4" t="inlineStr">
        <is>
          <t>Assets and Liabilities of Lessee</t>
        </is>
      </c>
      <c r="B4" s="4" t="inlineStr">
        <is>
          <t>Presented in the following table is information about CMS Energy’s and Consumers’ lease right-of-use assets and lease liabilities: In Millions, Except as Noted CMS Energy, including Consumers Consumers December 31 2021 2020 2021 2020 Operating leases Right-of-use assets 1 $ 26 $ 32 $ 22 $ 28 Lease liabilities Current lease liabilities 2 3 7 3 7 Non-current lease liabilities 3 23 25 19 21 Finance leases Right-of-use assets $ 57 $ 65 $ 57 $ 65 Lease liabilities 4 Current lease liabilities 6 7 6 7 Non-current lease liabilities 46 53 46 53 Weighted-average remaining lease term (in years) Operating leases 23 19 21 18 Finance leases 12 12 12 12 Weighted-average discount rate Operating leases 4.0 % 3.9 % 3.9 % 3.8 % Finance leases 5 1.7 % 1.8 % 1.7 % 1.8 %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5 million, of which less than $1 million was current, at December 31, 2021 and 2020.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t>
        </is>
      </c>
    </row>
    <row r="5">
      <c r="A5" s="4" t="inlineStr">
        <is>
          <t>Lease Cost</t>
        </is>
      </c>
      <c r="B5" s="4" t="inlineStr">
        <is>
          <t xml:space="preserve">Presented in the following table is a summary of CMS Energy’s and Consumers’ total lease costs: In Millions Years Ended December 31 2021 2020 CMS Energy, including Consumers Operating lease costs $ 8 $ 9 Finance lease costs Amortization of right-of-use assets 7 6 Interest on lease liabilities 16 17 Variable lease costs 90 94 Short-term lease costs 22 17 Total lease costs $ 143 $ 143 Consumers Operating lease costs $ 8 $ 9 Finance lease costs Amortization of right-of-use assets 7 6 Interest on lease liabilities 16 17 Variable lease costs 90 94 Short-term lease costs 21 16 Total lease costs $ 142 $ 142 Presented in the following table is cash flow information related to amounts paid on CMS Energy’s and Consumers’ lease liabilities: In Millions Years Ended December 31 2021 2020 CMS Energy, including Consumers Cash paid for amounts included in the measurement of lease liabilities Cash used in operating activities for operating leases $ 8 $ 11 Cash used in operating activities for finance leases 16 17 Cash used in financing activities for finance leases 7 6 Consumers Cash paid for amounts included in the measurement of lease liabilities Cash used in operating activities for operating leases $ 8 $ 9 Cash used in operating activities for finance leases 16 17 Cash used in financing activities for finance leases 7 6 </t>
        </is>
      </c>
    </row>
    <row r="6">
      <c r="A6" s="4" t="inlineStr">
        <is>
          <t>Lessee Operating Lease Liability and Finance Liability Maturity</t>
        </is>
      </c>
      <c r="B6" s="4" t="inlineStr">
        <is>
          <t xml:space="preserve">Presented in the following table are the minimum rental commitments under CMS Energy’s and Consumers’ non-cancelable leases: In Millions Finance Leases December 31, 2021 Operating Leases Pipelines and PPAs Other Total CMS Energy, including Consumers 2022 $ 5 $ 14 $ 5 $ 19 2023 2 13 5 18 2024 2 13 3 16 2025 1 13 1 14 2026 1 13 2 15 2027 and thereafter 32 51 9 60 Total minimum lease payments $ 43 $ 117 $ 25 $ 142 Less discount 17 88 2 90 Present value of minimum lease payments $ 26 $ 29 $ 23 $ 52 Consumers 2022 $ 4 $ 14 $ 5 $ 19 2023 2 13 5 18 2024 1 13 3 16 2025 1 13 1 14 2026 1 13 2 15 2027 and thereafter 27 51 9 60 Total minimum lease payments $ 36 $ 117 $ 25 $ 142 Less discount 14 88 2 90 Present value of minimum lease payments $ 22 $ 29 $ 23 $ 52 </t>
        </is>
      </c>
    </row>
    <row r="7">
      <c r="A7" s="4" t="inlineStr">
        <is>
          <t>Lessor, Operating Lease, Payments to be Received, Maturity</t>
        </is>
      </c>
      <c r="B7" s="4" t="inlineStr">
        <is>
          <t xml:space="preserve">Presented in the following table are the minimum rental payments to be received under CMS Energy’s non‑cancelable operating leases: In Millions December 31, 2021 2022 $ 48 2023 43 2024 43 2025 44 2026 18 Total minimum lease payments $ 196 </t>
        </is>
      </c>
    </row>
    <row r="8">
      <c r="A8" s="4" t="inlineStr">
        <is>
          <t>Consumers Energy Company</t>
        </is>
      </c>
    </row>
    <row r="9">
      <c r="A9" s="3" t="inlineStr">
        <is>
          <t>Leases [Line Items]</t>
        </is>
      </c>
    </row>
    <row r="10">
      <c r="A10" s="4" t="inlineStr">
        <is>
          <t>Assets and Liabilities of Lessee</t>
        </is>
      </c>
      <c r="B10" s="4" t="inlineStr">
        <is>
          <t>Presented in the following table is information about CMS Energy’s and Consumers’ lease right-of-use assets and lease liabilities: In Millions, Except as Noted CMS Energy, including Consumers Consumers December 31 2021 2020 2021 2020 Operating leases Right-of-use assets 1 $ 26 $ 32 $ 22 $ 28 Lease liabilities Current lease liabilities 2 3 7 3 7 Non-current lease liabilities 3 23 25 19 21 Finance leases Right-of-use assets $ 57 $ 65 $ 57 $ 65 Lease liabilities 4 Current lease liabilities 6 7 6 7 Non-current lease liabilities 46 53 46 53 Weighted-average remaining lease term (in years) Operating leases 23 19 21 18 Finance leases 12 12 12 12 Weighted-average discount rate Operating leases 4.0 % 3.9 % 3.9 % 3.8 % Finance leases 5 1.7 % 1.8 % 1.7 % 1.8 %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5 million, of which less than $1 million was current, at December 31, 2021 and 2020.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t>
        </is>
      </c>
    </row>
    <row r="11">
      <c r="A11" s="4" t="inlineStr">
        <is>
          <t>Lease Cost</t>
        </is>
      </c>
      <c r="B11" s="4" t="inlineStr">
        <is>
          <t xml:space="preserve">Presented in the following table is a summary of CMS Energy’s and Consumers’ total lease costs: In Millions Years Ended December 31 2021 2020 CMS Energy, including Consumers Operating lease costs $ 8 $ 9 Finance lease costs Amortization of right-of-use assets 7 6 Interest on lease liabilities 16 17 Variable lease costs 90 94 Short-term lease costs 22 17 Total lease costs $ 143 $ 143 Consumers Operating lease costs $ 8 $ 9 Finance lease costs Amortization of right-of-use assets 7 6 Interest on lease liabilities 16 17 Variable lease costs 90 94 Short-term lease costs 21 16 Total lease costs $ 142 $ 142 Presented in the following table is cash flow information related to amounts paid on CMS Energy’s and Consumers’ lease liabilities: In Millions Years Ended December 31 2021 2020 CMS Energy, including Consumers Cash paid for amounts included in the measurement of lease liabilities Cash used in operating activities for operating leases $ 8 $ 11 Cash used in operating activities for finance leases 16 17 Cash used in financing activities for finance leases 7 6 Consumers Cash paid for amounts included in the measurement of lease liabilities Cash used in operating activities for operating leases $ 8 $ 9 Cash used in operating activities for finance leases 16 17 Cash used in financing activities for finance leases 7 6 </t>
        </is>
      </c>
    </row>
    <row r="12">
      <c r="A12" s="4" t="inlineStr">
        <is>
          <t>Lessee Operating Lease Liability and Finance Liability Maturity</t>
        </is>
      </c>
      <c r="B12" s="4" t="inlineStr">
        <is>
          <t xml:space="preserve">Presented in the following table are the minimum rental commitments under CMS Energy’s and Consumers’ non-cancelable leases: In Millions Finance Leases December 31, 2021 Operating Leases Pipelines and PPAs Other Total CMS Energy, including Consumers 2022 $ 5 $ 14 $ 5 $ 19 2023 2 13 5 18 2024 2 13 3 16 2025 1 13 1 14 2026 1 13 2 15 2027 and thereafter 32 51 9 60 Total minimum lease payments $ 43 $ 117 $ 25 $ 142 Less discount 17 88 2 90 Present value of minimum lease payments $ 26 $ 29 $ 23 $ 52 Consumers 2022 $ 4 $ 14 $ 5 $ 19 2023 2 13 5 18 2024 1 13 3 16 2025 1 13 1 14 2026 1 13 2 15 2027 and thereafter 27 51 9 60 Total minimum lease payments $ 36 $ 117 $ 25 $ 142 Less discount 14 88 2 90 Present value of minimum lease payments $ 22 $ 29 $ 23 $ 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 [Line Items]</t>
        </is>
      </c>
    </row>
    <row r="4">
      <c r="A4" s="4" t="inlineStr">
        <is>
          <t>Schedule of Asset Retirement Obligations</t>
        </is>
      </c>
      <c r="B4" s="4" t="inlineStr">
        <is>
          <t>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t>
        </is>
      </c>
    </row>
    <row r="5">
      <c r="A5" s="4" t="inlineStr">
        <is>
          <t>Schedule of Change in Asset Retirement Obligation</t>
        </is>
      </c>
      <c r="B5" s="4" t="inlineStr">
        <is>
          <t xml:space="preserve">Presented in the following tables are the changes in CMS Energy’s and Consumers’ ARO liabilities: In Millions Company and ARO Description ARO Liability 12/31/2020 Incurred Settled Accretion Cash Flow Revisions ARO Liability 12/31/2021 CMS Energy, including Consumers Consumers $ 530 $ 71 $ (53) $ 24 $ 33 $ 605 Renewable generation assets 23 — — — — 23 Total CMS Energy $ 553 $ 71 $ (53) $ 24 $ 33 $ 628 Consumers Coal ash disposal areas $ 148 $ — $ (34) $ 5 $ 38 $ 157 Gas distribution cut, purge, and cap 240 39 (10) 13 — 282 Asbestos abatement 36 — — 2 — 38 Renewable generation assets 74 16 — 3 — 93 Gas wells plug and abandon 32 16 (9) 1 (5) 35 Total Consumers $ 530 $ 71 $ (53) $ 24 $ 33 $ 605 In Millions Company and ARO Description ARO Liability 12/31/2019 Incurred Settled Accretion Cash Flow Revisions ARO Liability 12/31/2020 CMS Energy, including Consumers Consumers $ 474 $ 46 $ (41) $ 23 $ 28 $ 530 Renewable generation assets 3 19 — 1 — 23 Total CMS Energy $ 477 $ 65 $ (41) $ 24 $ 28 $ 553 Consumers Coal ash disposal areas $ 166 $ — $ (24) $ 6 $ — $ 148 Gas distribution cut, purge, and cap 231 1 (5) 13 — 240 Asbestos abatement 34 — — 2 — 36 Renewable generation assets 21 24 — 1 28 74 Gas wells plug and abandon 22 16 (7) 1 — 32 Cable under Straits of Mackinac — 5 (5) — — — Total Consumers $ 474 $ 46 $ (41) $ 23 $ 28 $ 530 </t>
        </is>
      </c>
    </row>
    <row r="6">
      <c r="A6" s="4" t="inlineStr">
        <is>
          <t>Consumers Energy Company</t>
        </is>
      </c>
    </row>
    <row r="7">
      <c r="A7" s="3" t="inlineStr">
        <is>
          <t>Asset Retirement Obligations [Line Items]</t>
        </is>
      </c>
    </row>
    <row r="8">
      <c r="A8" s="4" t="inlineStr">
        <is>
          <t>Schedule of Asset Retirement Obligations</t>
        </is>
      </c>
      <c r="B8" s="4" t="inlineStr">
        <is>
          <t>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t>
        </is>
      </c>
    </row>
    <row r="9">
      <c r="A9" s="4" t="inlineStr">
        <is>
          <t>Schedule of Change in Asset Retirement Obligation</t>
        </is>
      </c>
      <c r="B9" s="4" t="inlineStr">
        <is>
          <t xml:space="preserve">Presented in the following tables are the changes in CMS Energy’s and Consumers’ ARO liabilities: In Millions Company and ARO Description ARO Liability 12/31/2020 Incurred Settled Accretion Cash Flow Revisions ARO Liability 12/31/2021 CMS Energy, including Consumers Consumers $ 530 $ 71 $ (53) $ 24 $ 33 $ 605 Renewable generation assets 23 — — — — 23 Total CMS Energy $ 553 $ 71 $ (53) $ 24 $ 33 $ 628 Consumers Coal ash disposal areas $ 148 $ — $ (34) $ 5 $ 38 $ 157 Gas distribution cut, purge, and cap 240 39 (10) 13 — 282 Asbestos abatement 36 — — 2 — 38 Renewable generation assets 74 16 — 3 — 93 Gas wells plug and abandon 32 16 (9) 1 (5) 35 Total Consumers $ 530 $ 71 $ (53) $ 24 $ 33 $ 605 In Millions Company and ARO Description ARO Liability 12/31/2019 Incurred Settled Accretion Cash Flow Revisions ARO Liability 12/31/2020 CMS Energy, including Consumers Consumers $ 474 $ 46 $ (41) $ 23 $ 28 $ 530 Renewable generation assets 3 19 — 1 — 23 Total CMS Energy $ 477 $ 65 $ (41) $ 24 $ 28 $ 553 Consumers Coal ash disposal areas $ 166 $ — $ (24) $ 6 $ — $ 148 Gas distribution cut, purge, and cap 231 1 (5) 13 — 240 Asbestos abatement 34 — — 2 — 36 Renewable generation assets 21 24 — 1 28 74 Gas wells plug and abandon 22 16 (7) 1 — 32 Cable under Straits of Mackinac — 5 (5) — — — Total Consumers $ 474 $ 46 $ (41) $ 23 $ 28 $ 5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gain (loss) arising during the period, tax</t>
        </is>
      </c>
      <c r="B4" s="5" t="n">
        <v>6</v>
      </c>
      <c r="C4" s="5" t="n">
        <v>-4</v>
      </c>
      <c r="D4" s="5" t="n">
        <v>-3</v>
      </c>
    </row>
    <row r="5">
      <c r="A5" s="4" t="inlineStr">
        <is>
          <t>Settlement arising during the period, tax</t>
        </is>
      </c>
      <c r="B5" s="6" t="n">
        <v>0</v>
      </c>
      <c r="C5" s="6" t="n">
        <v>0</v>
      </c>
      <c r="D5" s="6" t="n">
        <v>0</v>
      </c>
    </row>
    <row r="6">
      <c r="A6" s="4" t="inlineStr">
        <is>
          <t>Prior service credit adjustment, tax</t>
        </is>
      </c>
      <c r="B6" s="6" t="n">
        <v>0</v>
      </c>
      <c r="C6" s="6" t="n">
        <v>0</v>
      </c>
      <c r="D6" s="6" t="n">
        <v>0</v>
      </c>
    </row>
    <row r="7">
      <c r="A7" s="4" t="inlineStr">
        <is>
          <t>Amortization of net actuarial loss, tax</t>
        </is>
      </c>
      <c r="B7" s="6" t="n">
        <v>2</v>
      </c>
      <c r="C7" s="6" t="n">
        <v>1</v>
      </c>
      <c r="D7" s="6" t="n">
        <v>1</v>
      </c>
    </row>
    <row r="8">
      <c r="A8" s="4" t="inlineStr">
        <is>
          <t>Amortization of prior service credit, tax</t>
        </is>
      </c>
      <c r="B8" s="6" t="n">
        <v>0</v>
      </c>
      <c r="C8" s="6" t="n">
        <v>0</v>
      </c>
      <c r="D8" s="6" t="n">
        <v>0</v>
      </c>
    </row>
    <row r="9">
      <c r="A9" s="4" t="inlineStr">
        <is>
          <t>Unrealized gain (loss) on derivative instruments, tax</t>
        </is>
      </c>
      <c r="B9" s="6" t="n">
        <v>0</v>
      </c>
      <c r="C9" s="6" t="n">
        <v>-2</v>
      </c>
      <c r="D9" s="6" t="n">
        <v>-1</v>
      </c>
    </row>
    <row r="10">
      <c r="A10" s="4" t="inlineStr">
        <is>
          <t>Reclassification adjustments included in net income , tax</t>
        </is>
      </c>
      <c r="B10" s="5" t="n">
        <v>1</v>
      </c>
      <c r="C10" s="5" t="n">
        <v>0</v>
      </c>
      <c r="D10"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Retirement Benefits (Tables)</t>
        </is>
      </c>
      <c r="B1" s="2" t="inlineStr">
        <is>
          <t>12 Months Ended</t>
        </is>
      </c>
    </row>
    <row r="2">
      <c r="B2" s="2" t="inlineStr">
        <is>
          <t>Dec. 31, 2021</t>
        </is>
      </c>
    </row>
    <row r="3">
      <c r="A3" s="3" t="inlineStr">
        <is>
          <t>Defined Benefit Plan Disclosure [Line Items]</t>
        </is>
      </c>
    </row>
    <row r="4">
      <c r="A4" s="4" t="inlineStr">
        <is>
          <t>Schedule Of SERP Trust Assets, ABO And Contributions</t>
        </is>
      </c>
      <c r="B4" s="4" t="inlineStr">
        <is>
          <t xml:space="preserve">Presented in the following table are the fair values of trust assets, ABO, and contributions for CMS Energy’s and Consumers’ DB SERP: In Millions Years Ended December 31 2021 2020 CMS Energy, including Consumers Trust assets $ 142 $ 146 ABO 149 159 Contributions — 8 Consumers Trust assets $ 104 $ 107 ABO 108 115 Contributions — 5 </t>
        </is>
      </c>
    </row>
    <row r="5">
      <c r="A5" s="4" t="inlineStr">
        <is>
          <t>Schedule Of Assumptions Used</t>
        </is>
      </c>
      <c r="B5" s="4" t="inlineStr">
        <is>
          <t xml:space="preserve">Presented in the following table are the weighted-average assumptions used in CMS Energy’s and Consumers’ retirement benefit plans to determine benefit obligations and net periodic benefit cost: December 31 2021 2020 2019 CMS Energy, including Consumers Weighted average for benefit obligations 1 Discount rate 2 DB Pension Plan A 3.02 % 2.73 % 3.37 % DB Pension Plan B 2.79 2.41 3.17 DB SERP 2.78 2.40 3.15 OPEB Plan 2.99 2.69 3.32 Rate of compensation increase DB Pension Plan A 3.60 3.70 3.50 DB SERP 5.50 5.50 5.50 Weighted average for net periodic benefit cost 1 Service cost discount rate 2,3 DB Pension Plan A 2.83 % 3.44 % 4.55 % DB SERP 2.84 3.46 4.58 OPEB Plan 3.03 3.57 4.63 Interest cost discount rate 2,3 DB Pension Plan A 1.97 2.92 4.08 DB Pension Plan B 1.70 2.74 3.93 DB SERP 1.72 2.74 3.94 OPEB Plan 1.99 2.88 4.03 Expected long-term rate of return on plan assets 4 DB Pension Plans 6.75 6.75 7.00 OPEB Plan 6.75 6.75 7.00 Rate of compensation increase DB Pension Plan A 3.70 3.50 3.50 DB SERP 5.50 5.50 5.50 1 The mortality assumption for benefit obligations was based on the Pri-2012 Mortality Table, with improvement scales MP-2021 for 2021, MP-2020 for 2020, and MP-2019 for 2019. The mortality assumption for net periodic benefit cost was based on the Pri-2012 Mortality Table for 2021 and 2020 and the RP-2014 Mortality Table for 2019, with improvement scales MP-2020 for 2021, MP-2019 for 2020, and MP-2018 for 2019.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t>
        </is>
      </c>
    </row>
    <row r="6">
      <c r="A6" s="4" t="inlineStr">
        <is>
          <t>Schedule Of Net Benefit Costs</t>
        </is>
      </c>
      <c r="B6" s="4" t="inlineStr">
        <is>
          <t>Presented in the following table are the costs (credits) and other changes in plan assets and benefit obligations incurred in CMS Energy’s and Consumers’ retirement benefit plans: In Millions DB Pension Plans and DB SERP OPEB Plan Years Ended December 31 2021 2020 2019 2021 2020 2019 CMS Energy, including Consumers Net periodic cost (credit) Service cost $ 53 $ 50 $ 41 $ 18 $ 16 $ 14 Interest cost 63 83 103 23 33 41 Settlement loss 1 1 — — — — Expected return on plan assets (208) (191) (162) (109) (100) (88) Amortization of: Net loss 100 95 50 8 15 26 Prior service cost (credit) 4 1 1 (53) (56) (62) Settlement loss 6 2 — — — — Net periodic cost (credit) $ 19 $ 41 $ 33 $ (113) $ (92) $ (69) Consumers Net periodic cost (credit) Service cost $ 51 $ 49 $ 40 $ 17 $ 15 $ 13 Interest cost 59 78 97 23 31 40 Expected return on plan assets (197) (181) (153) (102) (93) (82) Amortization of: Net loss 96 90 47 8 15 26 Prior service cost (credit) 4 1 1 (51) (54) (61) Settlement loss 6 2 — — — — Net periodic cost (credit) $ 19 $ 39 $ 32 $ (105) $ (86) $ (64)</t>
        </is>
      </c>
    </row>
    <row r="7">
      <c r="A7" s="4" t="inlineStr">
        <is>
          <t>Schedule Of Funded Status Of Retirement Benefit Plans</t>
        </is>
      </c>
      <c r="B7" s="4" t="inlineStr">
        <is>
          <t>Presented in the following table are reconciliations of the funded status of CMS Energy’s and Consumers’ retirement benefit plans with their retirement benefit plans’ liabilities: In Millions DB Pension Plans DB SERP OPEB Plan Years Ended December 31 2021 2020 2021 2020 2021 2020 CMS Energy, including Consumers Benefit obligation at beginning of period $ 3,266 $ 2,973 $ 160 $ 150 $ 1,205 $ 1,165 Service cost 53 50 — — 18 16 Interest cost 60 79 3 4 23 33 Plan amendments — 24 — — 5 — Actuarial loss (gain) (108) 1 355 1 (4) 16 (32) 1 39 1 Benefits paid (201) (215) (10) (10) (53) (48) Benefit obligation at end of period $ 3,070 $ 3,266 $ 149 $ 160 $ 1,166 $ 1,205 Plan assets at fair value at beginning of period $ 3,402 $ 2,546 $ — $ — $ 1,645 $ 1,509 Actual return on plan assets 398 371 — — 194 182 Company contribution — 700 10 10 — 1 Actual benefits paid (201) (215) (10) (10) (52) (47) Plan assets at fair value at end of period $ 3,599 $ 3,402 $ — $ — $ 1,787 $ 1,645 Funded status $ 529 2 $ 136 2 $ (149) $ (160) $ 621 $ 440 Consumers Benefit obligation at beginning of period $ 117 $ 109 $ 1,158 $ 1,120 Service cost — — 17 15 Interest cost 2 3 23 31 Plan amendments — — 5 — Actuarial loss (gain) (3) 12 (30) 1 37 1 Benefits paid (7) (7) (51) (45) Benefit obligation at end of period $ 109 $ 117 $ 1,122 $ 1,158 Plan assets at fair value at beginning of period $ — $ — $ 1,535 $ 1,410 Actual return on plan assets — — 182 169 Company contribution 7 7 — 1 Actual benefits paid (7) (7) (49) (45) Plan assets at fair value at end of period $ — $ — $ 1,668 $ 1,535 Funded status $ (109) $ (117) $ 546 $ 377 1 The actuarial gains for 2021 for the DB Pension Plans and OPEB Plan were primarily the result of higher discount rates. The actuarial loss for 2020 for the DB Pension Plans was primarily the result of lower discount rates and lower interest rates used to calculate the value of lump-sum payments. The actuarial loss for 2020 for the OPEB Plan was primarily the result of lower discount rates. 2 The total funded status of the DB Pension Plans attributable to Consumers, based on an allocation of expenses, was $510 million at December 31, 2021 and $138 million at December 31, 2020.</t>
        </is>
      </c>
    </row>
    <row r="8">
      <c r="A8" s="4" t="inlineStr">
        <is>
          <t>Schedule Of Retirement Benefit Plan Assets (Liabilities)</t>
        </is>
      </c>
      <c r="B8" s="4" t="inlineStr">
        <is>
          <t xml:space="preserve">Presented in the following table is the classification of CMS Energy’s and Consumers’ retirement benefit plans’ assets and liabilities: In Millions December 31 2021 2020 CMS Energy, including Consumers Non-current assets DB Pension Plans $ 529 $ 136 OPEB Plan 621 440 Current liabilities DB SERP 10 10 Non-current liabilities DB SERP 139 150 Consumers Non-current assets DB Pension Plans $ 510 $ 138 OPEB Plan 546 377 Current liabilities DB SERP 7 7 Non-current liabilities DB SERP 102 110 </t>
        </is>
      </c>
    </row>
    <row r="9">
      <c r="A9" s="4" t="inlineStr">
        <is>
          <t>Schedule Of Net Periodic Benefit Cost Not Yet Recognized</t>
        </is>
      </c>
      <c r="B9" s="4" t="inlineStr">
        <is>
          <t xml:space="preserve">Presented in the following table are the amounts recognized in regulatory assets, regulatory liabilities, and AOCI that have not been recognized as components of net periodic benefit cost. For additional details on regulatory assets and regulatory liabilities, see Note 2, Regulatory Matters. In Millions DB Pension Plans and DB SERP OPEB Plan December 31 2021 2020 2021 2020 CMS Energy, including Consumers Regulatory assets (liabilities) Net loss $ 812 $ 1,194 $ 136 $ 254 Prior service cost (credit) 25 29 (190) (246) Regulatory assets (liabilities) $ 837 $ 1,223 $ (54) $ 8 AOCI Net loss (gain) 94 120 (17) (10) Prior service cost (credit) — 1 (5) (6) Total amounts recognized in regulatory assets (liabilities) and AOCI $ 931 $ 1,344 $ (76) $ (8) Consumers Regulatory assets (liabilities) Net loss $ 812 $ 1,194 $ 136 $ 254 Prior service cost (credit) 25 29 (190) (246) Regulatory assets (liabilities) $ 837 $ 1,223 $ (54) $ 8 AOCI Net loss 41 47 — — Total amounts recognized in regulatory assets (liabilities) and AOCI $ 878 $ 1,270 $ (54) $ 8 </t>
        </is>
      </c>
    </row>
    <row r="10">
      <c r="A10" s="4" t="inlineStr">
        <is>
          <t>Schedule Of Allocation Of Plan Assets</t>
        </is>
      </c>
      <c r="B10" s="4" t="inlineStr">
        <is>
          <t xml:space="preserve">Presented in the following tables are the fair values of the assets of CMS Energy’s DB Pension Plans and OPEB Plan, by asset category and by level within the fair value hierarchy. For additional details regarding the fair value hierarchy, see Note 5, Fair Value Measurements. In Millions DB Pension Plans December 31, 2021 December 31, 2020 Total Level 1 Level 2 Total Level 1 Level 2 CMS Energy, including Consumers Cash and short-term investments $ 30 $ 30 $ — $ 115 $ 115 $ — U.S. government and agencies securities 209 — 209 150 — 150 Corporate debt 595 — 595 540 — 540 State and municipal bonds 13 — 13 11 — 11 Foreign corporate bonds 66 — 66 41 — 41 Mutual funds 785 785 — 971 971 — $ 1,698 $ 815 $ 883 $ 1,828 $ 1,086 $ 742 Pooled funds 1,901 1,574 Total $ 3,599 $ 3,402 In Millions OPEB Plan December 31, 2021 December 31, 2020 Total Level 1 Level 2 Total Level 1 Level 2 CMS Energy, including Consumers Cash and short-term investments $ 21 $ 21 $ — $ 33 $ 33 $ — U.S. government and agencies securities 25 — 25 18 — 18 Corporate debt 73 — 73 64 — 64 State and municipal bonds 2 — 2 2 — 2 Foreign corporate bonds 8 — 8 5 — 5 Common stocks 85 85 — 66 66 — Mutual funds 941 941 — 807 807 — $ 1,155 $ 1,047 $ 108 $ 995 $ 906 $ 89 Pooled funds 632 650 Total $ 1,787 $ 1,645 </t>
        </is>
      </c>
    </row>
    <row r="11">
      <c r="A11" s="4" t="inlineStr">
        <is>
          <t>Schedule Of Asset Allocation</t>
        </is>
      </c>
      <c r="B11" s="4" t="inlineStr">
        <is>
          <t>Presented in the following table are the investment components of the assets of CMS Energy’s DB Pension Plans and OPEB Plan as of December 31, 2021: DB Pension Plans OPEB Plan Equity securities 54.0 % 55.0 % Fixed-income securities 28.0 28.0 Real asset investments 12.0 12.0 Multi-asset investments 5.0 4.0 Cash and Cash Equivalents 1.0 1.0 100.0 % 100.0 %</t>
        </is>
      </c>
    </row>
    <row r="12">
      <c r="A12" s="4" t="inlineStr">
        <is>
          <t>Schedule Of Plan Contributions</t>
        </is>
      </c>
      <c r="B12" s="4" t="inlineStr">
        <is>
          <t xml:space="preserve">Presented in the following table are the contributions to CMS Energy’s and Consumers’ DB Pension Plans and OPEB Plan: In Millions Years Ended December 31 2021 2020 CMS Energy, including Consumers DB Pension Plans $ — $ 700 OPEB Plan — 1 Consumers DB Pension Plans $ — $ 682 OPEB Plan — 1 </t>
        </is>
      </c>
    </row>
    <row r="13">
      <c r="A13" s="4" t="inlineStr">
        <is>
          <t>Schedule Of Expected Benefit Payments</t>
        </is>
      </c>
      <c r="B13" s="4" t="inlineStr">
        <is>
          <t xml:space="preserve">Presented in the following table are the expected benefit payments for each of the next five years and the five-year period thereafter: In Millions DB Pension Plans DB SERP OPEB Plan CMS Energy, including Consumers 2022 $ 185 $ 10 $ 52 2023 181 10 54 2024 178 10 56 2025 180 10 58 2026 178 9 59 2027-2031 876 45 308 Consumers 2022 $ 175 $ 7 $ 49 2023 171 7 52 2024 169 7 54 2025 170 7 55 2026 169 6 56 2027-2031 830 31 294 </t>
        </is>
      </c>
    </row>
    <row r="14">
      <c r="A14" s="4" t="inlineStr">
        <is>
          <t>Consumers Energy Company</t>
        </is>
      </c>
    </row>
    <row r="15">
      <c r="A15" s="3" t="inlineStr">
        <is>
          <t>Defined Benefit Plan Disclosure [Line Items]</t>
        </is>
      </c>
    </row>
    <row r="16">
      <c r="A16" s="4" t="inlineStr">
        <is>
          <t>Schedule Of SERP Trust Assets, ABO And Contributions</t>
        </is>
      </c>
      <c r="B16" s="4" t="inlineStr">
        <is>
          <t xml:space="preserve">Presented in the following table are the fair values of trust assets, ABO, and contributions for CMS Energy’s and Consumers’ DB SERP: In Millions Years Ended December 31 2021 2020 CMS Energy, including Consumers Trust assets $ 142 $ 146 ABO 149 159 Contributions — 8 Consumers Trust assets $ 104 $ 107 ABO 108 115 Contributions — 5 </t>
        </is>
      </c>
    </row>
    <row r="17">
      <c r="A17" s="4" t="inlineStr">
        <is>
          <t>Schedule Of Assumptions Used</t>
        </is>
      </c>
      <c r="B17" s="4" t="inlineStr">
        <is>
          <t xml:space="preserve">Presented in the following table are the weighted-average assumptions used in CMS Energy’s and Consumers’ retirement benefit plans to determine benefit obligations and net periodic benefit cost: December 31 2021 2020 2019 CMS Energy, including Consumers Weighted average for benefit obligations 1 Discount rate 2 DB Pension Plan A 3.02 % 2.73 % 3.37 % DB Pension Plan B 2.79 2.41 3.17 DB SERP 2.78 2.40 3.15 OPEB Plan 2.99 2.69 3.32 Rate of compensation increase DB Pension Plan A 3.60 3.70 3.50 DB SERP 5.50 5.50 5.50 Weighted average for net periodic benefit cost 1 Service cost discount rate 2,3 DB Pension Plan A 2.83 % 3.44 % 4.55 % DB SERP 2.84 3.46 4.58 OPEB Plan 3.03 3.57 4.63 Interest cost discount rate 2,3 DB Pension Plan A 1.97 2.92 4.08 DB Pension Plan B 1.70 2.74 3.93 DB SERP 1.72 2.74 3.94 OPEB Plan 1.99 2.88 4.03 Expected long-term rate of return on plan assets 4 DB Pension Plans 6.75 6.75 7.00 OPEB Plan 6.75 6.75 7.00 Rate of compensation increase DB Pension Plan A 3.70 3.50 3.50 DB SERP 5.50 5.50 5.50 1 The mortality assumption for benefit obligations was based on the Pri-2012 Mortality Table, with improvement scales MP-2021 for 2021, MP-2020 for 2020, and MP-2019 for 2019. The mortality assumption for net periodic benefit cost was based on the Pri-2012 Mortality Table for 2021 and 2020 and the RP-2014 Mortality Table for 2019, with improvement scales MP-2020 for 2021, MP-2019 for 2020, and MP-2018 for 2019.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t>
        </is>
      </c>
    </row>
    <row r="18">
      <c r="A18" s="4" t="inlineStr">
        <is>
          <t>Schedule Of Net Benefit Costs</t>
        </is>
      </c>
      <c r="B18" s="4" t="inlineStr">
        <is>
          <t>Presented in the following table are the costs (credits) and other changes in plan assets and benefit obligations incurred in CMS Energy’s and Consumers’ retirement benefit plans: In Millions DB Pension Plans and DB SERP OPEB Plan Years Ended December 31 2021 2020 2019 2021 2020 2019 CMS Energy, including Consumers Net periodic cost (credit) Service cost $ 53 $ 50 $ 41 $ 18 $ 16 $ 14 Interest cost 63 83 103 23 33 41 Settlement loss 1 1 — — — — Expected return on plan assets (208) (191) (162) (109) (100) (88) Amortization of: Net loss 100 95 50 8 15 26 Prior service cost (credit) 4 1 1 (53) (56) (62) Settlement loss 6 2 — — — — Net periodic cost (credit) $ 19 $ 41 $ 33 $ (113) $ (92) $ (69) Consumers Net periodic cost (credit) Service cost $ 51 $ 49 $ 40 $ 17 $ 15 $ 13 Interest cost 59 78 97 23 31 40 Expected return on plan assets (197) (181) (153) (102) (93) (82) Amortization of: Net loss 96 90 47 8 15 26 Prior service cost (credit) 4 1 1 (51) (54) (61) Settlement loss 6 2 — — — — Net periodic cost (credit) $ 19 $ 39 $ 32 $ (105) $ (86) $ (64)</t>
        </is>
      </c>
    </row>
    <row r="19">
      <c r="A19" s="4" t="inlineStr">
        <is>
          <t>Schedule Of Funded Status Of Retirement Benefit Plans</t>
        </is>
      </c>
      <c r="B19" s="4" t="inlineStr">
        <is>
          <t>Presented in the following table are reconciliations of the funded status of CMS Energy’s and Consumers’ retirement benefit plans with their retirement benefit plans’ liabilities: In Millions DB Pension Plans DB SERP OPEB Plan Years Ended December 31 2021 2020 2021 2020 2021 2020 CMS Energy, including Consumers Benefit obligation at beginning of period $ 3,266 $ 2,973 $ 160 $ 150 $ 1,205 $ 1,165 Service cost 53 50 — — 18 16 Interest cost 60 79 3 4 23 33 Plan amendments — 24 — — 5 — Actuarial loss (gain) (108) 1 355 1 (4) 16 (32) 1 39 1 Benefits paid (201) (215) (10) (10) (53) (48) Benefit obligation at end of period $ 3,070 $ 3,266 $ 149 $ 160 $ 1,166 $ 1,205 Plan assets at fair value at beginning of period $ 3,402 $ 2,546 $ — $ — $ 1,645 $ 1,509 Actual return on plan assets 398 371 — — 194 182 Company contribution — 700 10 10 — 1 Actual benefits paid (201) (215) (10) (10) (52) (47) Plan assets at fair value at end of period $ 3,599 $ 3,402 $ — $ — $ 1,787 $ 1,645 Funded status $ 529 2 $ 136 2 $ (149) $ (160) $ 621 $ 440 Consumers Benefit obligation at beginning of period $ 117 $ 109 $ 1,158 $ 1,120 Service cost — — 17 15 Interest cost 2 3 23 31 Plan amendments — — 5 — Actuarial loss (gain) (3) 12 (30) 1 37 1 Benefits paid (7) (7) (51) (45) Benefit obligation at end of period $ 109 $ 117 $ 1,122 $ 1,158 Plan assets at fair value at beginning of period $ — $ — $ 1,535 $ 1,410 Actual return on plan assets — — 182 169 Company contribution 7 7 — 1 Actual benefits paid (7) (7) (49) (45) Plan assets at fair value at end of period $ — $ — $ 1,668 $ 1,535 Funded status $ (109) $ (117) $ 546 $ 377 1 The actuarial gains for 2021 for the DB Pension Plans and OPEB Plan were primarily the result of higher discount rates. The actuarial loss for 2020 for the DB Pension Plans was primarily the result of lower discount rates and lower interest rates used to calculate the value of lump-sum payments. The actuarial loss for 2020 for the OPEB Plan was primarily the result of lower discount rates. 2 The total funded status of the DB Pension Plans attributable to Consumers, based on an allocation of expenses, was $510 million at December 31, 2021 and $138 million at December 31, 2020.</t>
        </is>
      </c>
    </row>
    <row r="20">
      <c r="A20" s="4" t="inlineStr">
        <is>
          <t>Schedule Of Retirement Benefit Plan Assets (Liabilities)</t>
        </is>
      </c>
      <c r="B20" s="4" t="inlineStr">
        <is>
          <t xml:space="preserve">Presented in the following table is the classification of CMS Energy’s and Consumers’ retirement benefit plans’ assets and liabilities: In Millions December 31 2021 2020 CMS Energy, including Consumers Non-current assets DB Pension Plans $ 529 $ 136 OPEB Plan 621 440 Current liabilities DB SERP 10 10 Non-current liabilities DB SERP 139 150 Consumers Non-current assets DB Pension Plans $ 510 $ 138 OPEB Plan 546 377 Current liabilities DB SERP 7 7 Non-current liabilities DB SERP 102 110 </t>
        </is>
      </c>
    </row>
    <row r="21">
      <c r="A21" s="4" t="inlineStr">
        <is>
          <t>Schedule Of Net Periodic Benefit Cost Not Yet Recognized</t>
        </is>
      </c>
      <c r="B21" s="4" t="inlineStr">
        <is>
          <t xml:space="preserve">Presented in the following table are the amounts recognized in regulatory assets, regulatory liabilities, and AOCI that have not been recognized as components of net periodic benefit cost. For additional details on regulatory assets and regulatory liabilities, see Note 2, Regulatory Matters. In Millions DB Pension Plans and DB SERP OPEB Plan December 31 2021 2020 2021 2020 CMS Energy, including Consumers Regulatory assets (liabilities) Net loss $ 812 $ 1,194 $ 136 $ 254 Prior service cost (credit) 25 29 (190) (246) Regulatory assets (liabilities) $ 837 $ 1,223 $ (54) $ 8 AOCI Net loss (gain) 94 120 (17) (10) Prior service cost (credit) — 1 (5) (6) Total amounts recognized in regulatory assets (liabilities) and AOCI $ 931 $ 1,344 $ (76) $ (8) Consumers Regulatory assets (liabilities) Net loss $ 812 $ 1,194 $ 136 $ 254 Prior service cost (credit) 25 29 (190) (246) Regulatory assets (liabilities) $ 837 $ 1,223 $ (54) $ 8 AOCI Net loss 41 47 — — Total amounts recognized in regulatory assets (liabilities) and AOCI $ 878 $ 1,270 $ (54) $ 8 </t>
        </is>
      </c>
    </row>
    <row r="22">
      <c r="A22" s="4" t="inlineStr">
        <is>
          <t>Schedule Of Plan Contributions</t>
        </is>
      </c>
      <c r="B22" s="4" t="inlineStr">
        <is>
          <t xml:space="preserve">Presented in the following table are the contributions to CMS Energy’s and Consumers’ DB Pension Plans and OPEB Plan: In Millions Years Ended December 31 2021 2020 CMS Energy, including Consumers DB Pension Plans $ — $ 700 OPEB Plan — 1 Consumers DB Pension Plans $ — $ 682 OPEB Plan — 1 </t>
        </is>
      </c>
    </row>
    <row r="23">
      <c r="A23" s="4" t="inlineStr">
        <is>
          <t>Schedule Of Expected Benefit Payments</t>
        </is>
      </c>
      <c r="B23" s="4" t="inlineStr">
        <is>
          <t xml:space="preserve">Presented in the following table are the expected benefit payments for each of the next five years and the five-year period thereafter: In Millions DB Pension Plans DB SERP OPEB Plan CMS Energy, including Consumers 2022 $ 185 $ 10 $ 52 2023 181 10 54 2024 178 10 56 2025 180 10 58 2026 178 9 59 2027-2031 876 45 308 Consumers 2022 $ 175 $ 7 $ 49 2023 171 7 52 2024 169 7 54 2025 170 7 55 2026 169 6 56 2027-2031 830 31 2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Restricted Stock Activity</t>
        </is>
      </c>
      <c r="B4" s="4" t="inlineStr">
        <is>
          <t xml:space="preserve">Presented in the following tables is the activity for restricted stock and restricted stock units under the PISP: CMS Energy, including Consumers Consumers Year Ended December 31, 2021 Number of Weighted-Average Number of Weighted-Average Nonvested at beginning of period 817,357 $ 51.68 781,531 $ 51.73 Granted Restricted stock 547,201 43.52 517,141 42.85 Restricted stock units 13,867 54.11 13,093 53.93 Vested Restricted stock (408,011) 29.46 (388,009) 29.55 Restricted stock units (15,577) 48.15 (14,891) 48.09 Forfeited – restricted stock (22,264) 57.90 (21,780) 58.01 Nonvested at end of period 932,573 $ 56.56 887,085 $ 56.19 Year Ended December 31, 2021 CMS Energy, including Consumers Granted Time-lapse awards 118,290 112,128 Market-based awards 143,843 135,638 Performance-based awards 143,843 135,638 Restricted stock units 11,725 11,035 Dividends on market-based awards 15,661 14,890 Dividends on performance-based awards 15,964 15,175 Dividends on restricted stock units 2,142 2,058 Additional market-based shares based on achievement of condition 59,736 56,505 Additional performance-based shares based on achievement of condition 49,864 47,167 Total granted 561,068 530,234 </t>
        </is>
      </c>
    </row>
    <row r="5">
      <c r="A5" s="4" t="inlineStr">
        <is>
          <t>Schedule of Share-based Payment Award, Restricted Stock, Valuation Assumptions</t>
        </is>
      </c>
      <c r="B5" s="4" t="inlineStr">
        <is>
          <t xml:space="preserve">Presented in the following table are the most significant assumptions used to estimate the fair value of the market-based restricted stock awards: Years Ended December 31 2021 2020 2019 Expected volatility 27.6 % 14.2 % 14.9 % Expected dividend yield 2.8 2.4 2.8 Risk-free rate 0.2 1.6 2.5 </t>
        </is>
      </c>
    </row>
    <row r="6">
      <c r="A6" s="4" t="inlineStr">
        <is>
          <t>Share-based Compensation Arrangement by Share-based Payment Award, Options, Grants in Period, Weighted Average Grant Date Fair Value</t>
        </is>
      </c>
      <c r="B6" s="4" t="inlineStr">
        <is>
          <t xml:space="preserve">Presented in the following table is the weighted-average grant-date fair value of all awards under the PISP: In Millions Years Ended December 31 2021 2020 2019 CMS Energy, including Consumers Weighted-average grant-date fair value per share Restricted stock granted $ 43.52 $ 45.56 $ 43.57 Restricted stock units granted 54.11 49.76 50.35 Consumers Weighted-average grant-date fair value per share Restricted stock granted $ 42.85 $ 45.53 $ 43.57 Restricted stock units granted 53.93 49.70 51.15 </t>
        </is>
      </c>
    </row>
    <row r="7">
      <c r="A7" s="4" t="inlineStr">
        <is>
          <t>Schedule of Compensation Cost for Share-based Payment Arrangements, Allocation of Share-based Compensation Costs by Plan</t>
        </is>
      </c>
      <c r="B7" s="4" t="inlineStr">
        <is>
          <t xml:space="preserve">Presented in the following table are amounts related to restricted stock awards and restricted stock units: In Millions Years Ended December 31 2021 2020 2019 CMS Energy, including Consumers Fair value of shares that vested during the year $ 25 $ 22 $ 26 Compensation expense recognized 22 11 22 Income tax benefit recognized 1 3 1 Consumers Fair value of shares that vested during the year $ 24 $ 21 $ 25 Compensation expense recognized 21 10 21 Income tax benefit recognized 1 3 1 </t>
        </is>
      </c>
    </row>
    <row r="8">
      <c r="A8" s="4" t="inlineStr">
        <is>
          <t>Consumers Energy Company</t>
        </is>
      </c>
    </row>
    <row r="9">
      <c r="A9" s="3" t="inlineStr">
        <is>
          <t>Share-based Compensation Arrangement by Share-based Payment Award [Line Items]</t>
        </is>
      </c>
    </row>
    <row r="10">
      <c r="A10" s="4" t="inlineStr">
        <is>
          <t>Schedule Of Restricted Stock Activity</t>
        </is>
      </c>
      <c r="B10" s="4" t="inlineStr">
        <is>
          <t xml:space="preserve">Presented in the following tables is the activity for restricted stock and restricted stock units under the PISP: CMS Energy, including Consumers Consumers Year Ended December 31, 2021 Number of Weighted-Average Number of Weighted-Average Nonvested at beginning of period 817,357 $ 51.68 781,531 $ 51.73 Granted Restricted stock 547,201 43.52 517,141 42.85 Restricted stock units 13,867 54.11 13,093 53.93 Vested Restricted stock (408,011) 29.46 (388,009) 29.55 Restricted stock units (15,577) 48.15 (14,891) 48.09 Forfeited – restricted stock (22,264) 57.90 (21,780) 58.01 Nonvested at end of period 932,573 $ 56.56 887,085 $ 56.19 Year Ended December 31, 2021 CMS Energy, including Consumers Granted Time-lapse awards 118,290 112,128 Market-based awards 143,843 135,638 Performance-based awards 143,843 135,638 Restricted stock units 11,725 11,035 Dividends on market-based awards 15,661 14,890 Dividends on performance-based awards 15,964 15,175 Dividends on restricted stock units 2,142 2,058 Additional market-based shares based on achievement of condition 59,736 56,505 Additional performance-based shares based on achievement of condition 49,864 47,167 Total granted 561,068 530,234 </t>
        </is>
      </c>
    </row>
    <row r="11">
      <c r="A11" s="4" t="inlineStr">
        <is>
          <t>Schedule of Share-based Payment Award, Restricted Stock, Valuation Assumptions</t>
        </is>
      </c>
      <c r="B11" s="4" t="inlineStr">
        <is>
          <t xml:space="preserve">Presented in the following table are the most significant assumptions used to estimate the fair value of the market-based restricted stock awards: Years Ended December 31 2021 2020 2019 Expected volatility 27.6 % 14.2 % 14.9 % Expected dividend yield 2.8 2.4 2.8 Risk-free rate 0.2 1.6 2.5 </t>
        </is>
      </c>
    </row>
    <row r="12">
      <c r="A12" s="4" t="inlineStr">
        <is>
          <t>Share-based Compensation Arrangement by Share-based Payment Award, Options, Grants in Period, Weighted Average Grant Date Fair Value</t>
        </is>
      </c>
      <c r="B12" s="4" t="inlineStr">
        <is>
          <t xml:space="preserve">Presented in the following table is the weighted-average grant-date fair value of all awards under the PISP: In Millions Years Ended December 31 2021 2020 2019 CMS Energy, including Consumers Weighted-average grant-date fair value per share Restricted stock granted $ 43.52 $ 45.56 $ 43.57 Restricted stock units granted 54.11 49.76 50.35 Consumers Weighted-average grant-date fair value per share Restricted stock granted $ 42.85 $ 45.53 $ 43.57 Restricted stock units granted 53.93 49.70 51.15 </t>
        </is>
      </c>
    </row>
    <row r="13">
      <c r="A13" s="4" t="inlineStr">
        <is>
          <t>Schedule of Compensation Cost for Share-based Payment Arrangements, Allocation of Share-based Compensation Costs by Plan</t>
        </is>
      </c>
      <c r="B13" s="4" t="inlineStr">
        <is>
          <t xml:space="preserve">Presented in the following table are amounts related to restricted stock awards and restricted stock units: In Millions Years Ended December 31 2021 2020 2019 CMS Energy, including Consumers Fair value of shares that vested during the year $ 25 $ 22 $ 26 Compensation expense recognized 22 11 22 Income tax benefit recognized 1 3 1 Consumers Fair value of shares that vested during the year $ 24 $ 21 $ 25 Compensation expense recognized 21 10 21 Income tax benefit recognized 1 3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es [Line Items]</t>
        </is>
      </c>
    </row>
    <row r="4">
      <c r="A4" s="4" t="inlineStr">
        <is>
          <t>Schedule Of Effective Income Tax Rate Reconciliation</t>
        </is>
      </c>
      <c r="B4" s="4" t="inlineStr">
        <is>
          <t>Presented in the following table is the difference between actual income tax expense on continuing operations and income tax expense computed by applying the statutory U.S. federal income tax rate: In Millions, Except Tax Rate Years Ended December 31 2021 2020 2019 CMS Energy, including Consumers Income from continuing operations before income taxes $ 823 $ 809 $ 764 Income tax expense at statutory rate 173 170 160 Increase (decrease) in income taxes from: State and local income taxes, net of federal effect 39 44 46 TCJA excess deferred taxes 1 (50) (35) (31) Production tax credits (40) (28) (20) Accelerated flow-through of regulatory tax benefits 2 (28) (13) (13) Research and development tax credits, net 3 (3) (11) (2) Refund of alternative minimum tax sequestration 4 — (9) — Other, net 4 (3) (9) Income tax expense $ 95 $ 115 $ 131 Effective tax rate 11.5 % 14.2 % 17.1 % Consumers Income from continuing operations before income taxes $ 1,024 $ 989 $ 928 Income tax expense at statutory rate 215 208 195 Increase (decrease) in income taxes from: State and local income taxes, net of federal effect 54 47 53 TCJA excess deferred taxes 1 (50) (35) (31) Accelerated flow-through of regulatory tax benefits 2 (28) (13) (13) Production tax credits (33) (19) (12) Research and development tax credits, net 3 (3) (11) (2) Other, net 1 (4) (5) Income tax expense $ 156 $ 173 $ 185 Effective tax rate 15.2 % 17.5 % 19.9 % 1 In September 2020, the MPSC authorized Consumers to accelerate the amortization of a regulatory liability associated with unprotected, non ‑ property-related excess deferred income taxes resulting from the TCJA. The regulatory liability, which was previously scheduled to be amortized through 2029, will now be fully amortized by the end of 2022. 2 In September 2020, the MPSC authorized Consumers to accelerate the amortization of income tax benefits associated with the cost to remove gas plant assets. These tax benefits, which were previously scheduled to be amortized through 2025, will now be fully amortized by the end of 2022.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t>
        </is>
      </c>
    </row>
    <row r="5">
      <c r="A5" s="4" t="inlineStr">
        <is>
          <t>Significant Components Of Income Tax Expense</t>
        </is>
      </c>
      <c r="B5" s="4" t="inlineStr">
        <is>
          <t xml:space="preserve">Presented in the following table are the significant components of income tax expense on continuing operations: In Millions Years Ended December 31 2021 2020 2019 CMS Energy, including Consumers Current income taxes Federal $ (1) $ (35) $ (31) State and local 1 (2) 28 $ — $ (37) $ (3) Deferred income taxes Federal 49 100 84 State and local 49 57 29 $ 98 $ 157 $ 113 Deferred income tax credit (3) (5) 21 Tax expense $ 95 $ 115 $ 131 Consumers Current income taxes Federal $ (13) $ 3 $ 107 State and local 15 (7) 41 $ 2 $ (4) $ 148 Deferred income taxes Federal 103 115 (10) State and local 54 67 26 $ 157 $ 182 $ 16 Deferred income tax credit (3) (5) 21 Tax expense $ 156 $ 173 $ 185 </t>
        </is>
      </c>
    </row>
    <row r="6">
      <c r="A6" s="4" t="inlineStr">
        <is>
          <t>Principal Components Of Deferred Income Tax Assets And Liailities</t>
        </is>
      </c>
      <c r="B6" s="4" t="inlineStr">
        <is>
          <t>Presented in the following table are the principal components of deferred income tax assets (liabilities) recognized: In Millions December 31 2021 2020 CMS Energy, including Consumers Deferred income tax assets Tax loss and credit carryforwards $ 332 $ 483 Net regulatory tax liability 349 372 Reserves and accruals 32 62 Total deferred income tax assets $ 713 $ 917 Valuation allowance (2) (1) Total deferred income tax assets, net of valuation allowance $ 711 $ 916 Deferred income tax liabilities Plant, property, and equipment $ (2,395) $ (2,287) Employee benefits (399) (364) Securitized costs (46) (53) Gas inventory (22) (24) Other (59) (51) Total deferred income tax liabilities $ (2,921) $ (2,779) Total net deferred income tax liabilities $ (2,210) $ (1,863) Consumers Deferred income tax assets Net regulatory tax liability $ 349 $ 372 Tax loss and credit carryforwards 134 216 Reserves and accruals 24 24 Total deferred income tax assets $ 507 $ 612 Deferred income tax liabilities Plant, property, and equipment $ (2,341) $ (2,230) Employee benefits (388) (365) Securitized costs (46) (53) Gas inventory (22) (24) Other (50) (34) Total deferred income tax liabilities $ (2,847) $ (2,706) Total net deferred income tax liabilities $ (2,340) $ (2,094)</t>
        </is>
      </c>
    </row>
    <row r="7">
      <c r="A7" s="4" t="inlineStr">
        <is>
          <t>Loss And Credit Carryforwards</t>
        </is>
      </c>
      <c r="B7" s="4" t="inlineStr">
        <is>
          <t xml:space="preserve">Presented in the following table are the tax loss and credit carryforwards at December 31, 2021: In Millions Tax Attribute Expiration CMS Energy, including Consumers Federal net operating loss carryforwards $ 3 None State net operating loss carryforwards 55 2030 Local net operating loss carryforwards 3 2024 – 2040 General business credits 264 2034 – 2041 Federal charitable contribution carryforwards 6 2025 State charitable contribution carryforwards 1 2025 Total tax attributes $ 332 Consumers Federal net operating loss carryforwards $ 2 None State net operating loss carryforwards 43 2030 General business credits 83 2034-2041 Federal charitable contribution carryforwards 5 2025 State charitable contribution carryforwards 1 2025 Total tax attributes $ 134 </t>
        </is>
      </c>
    </row>
    <row r="8">
      <c r="A8" s="4" t="inlineStr">
        <is>
          <t>Reconciliation Of Beginning And Ending Uncertain Tax Benefits</t>
        </is>
      </c>
      <c r="B8" s="4" t="inlineStr">
        <is>
          <t xml:space="preserve">Presented in the following table is a reconciliation of the beginning and ending amount of uncertain tax benefits: In Millions Years Ended December 31 2021 2020 2019 CMS Energy, including Consumers Balance at beginning of period $ 25 $ 23 $ 19 Additions for current-year tax positions 2 1 1 Additions for prior-year tax positions — 3 3 Reductions for prior-year tax positions — (2) — Balance at end of period $ 27 $ 25 $ 23 Consumers Balance at beginning of period $ 31 $ 34 $ 28 Additions for current-year tax positions 3 1 1 Additions for prior-year tax positions — 4 5 Reductions for prior-year tax positions — (8) — Balance at end of period $ 34 $ 31 $ 34 </t>
        </is>
      </c>
    </row>
    <row r="9">
      <c r="A9" s="4" t="inlineStr">
        <is>
          <t>Consumers Energy Company</t>
        </is>
      </c>
    </row>
    <row r="10">
      <c r="A10" s="3" t="inlineStr">
        <is>
          <t>Income Taxes [Line Items]</t>
        </is>
      </c>
    </row>
    <row r="11">
      <c r="A11" s="4" t="inlineStr">
        <is>
          <t>Schedule Of Effective Income Tax Rate Reconciliation</t>
        </is>
      </c>
      <c r="B11" s="4" t="inlineStr">
        <is>
          <t>Presented in the following table is the difference between actual income tax expense on continuing operations and income tax expense computed by applying the statutory U.S. federal income tax rate: In Millions, Except Tax Rate Years Ended December 31 2021 2020 2019 CMS Energy, including Consumers Income from continuing operations before income taxes $ 823 $ 809 $ 764 Income tax expense at statutory rate 173 170 160 Increase (decrease) in income taxes from: State and local income taxes, net of federal effect 39 44 46 TCJA excess deferred taxes 1 (50) (35) (31) Production tax credits (40) (28) (20) Accelerated flow-through of regulatory tax benefits 2 (28) (13) (13) Research and development tax credits, net 3 (3) (11) (2) Refund of alternative minimum tax sequestration 4 — (9) — Other, net 4 (3) (9) Income tax expense $ 95 $ 115 $ 131 Effective tax rate 11.5 % 14.2 % 17.1 % Consumers Income from continuing operations before income taxes $ 1,024 $ 989 $ 928 Income tax expense at statutory rate 215 208 195 Increase (decrease) in income taxes from: State and local income taxes, net of federal effect 54 47 53 TCJA excess deferred taxes 1 (50) (35) (31) Accelerated flow-through of regulatory tax benefits 2 (28) (13) (13) Production tax credits (33) (19) (12) Research and development tax credits, net 3 (3) (11) (2) Other, net 1 (4) (5) Income tax expense $ 156 $ 173 $ 185 Effective tax rate 15.2 % 17.5 % 19.9 % 1 In September 2020, the MPSC authorized Consumers to accelerate the amortization of a regulatory liability associated with unprotected, non ‑ property-related excess deferred income taxes resulting from the TCJA. The regulatory liability, which was previously scheduled to be amortized through 2029, will now be fully amortized by the end of 2022. 2 In September 2020, the MPSC authorized Consumers to accelerate the amortization of income tax benefits associated with the cost to remove gas plant assets. These tax benefits, which were previously scheduled to be amortized through 2025, will now be fully amortized by the end of 2022.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t>
        </is>
      </c>
    </row>
    <row r="12">
      <c r="A12" s="4" t="inlineStr">
        <is>
          <t>Significant Components Of Income Tax Expense</t>
        </is>
      </c>
      <c r="B12" s="4" t="inlineStr">
        <is>
          <t xml:space="preserve">Presented in the following table are the significant components of income tax expense on continuing operations: In Millions Years Ended December 31 2021 2020 2019 CMS Energy, including Consumers Current income taxes Federal $ (1) $ (35) $ (31) State and local 1 (2) 28 $ — $ (37) $ (3) Deferred income taxes Federal 49 100 84 State and local 49 57 29 $ 98 $ 157 $ 113 Deferred income tax credit (3) (5) 21 Tax expense $ 95 $ 115 $ 131 Consumers Current income taxes Federal $ (13) $ 3 $ 107 State and local 15 (7) 41 $ 2 $ (4) $ 148 Deferred income taxes Federal 103 115 (10) State and local 54 67 26 $ 157 $ 182 $ 16 Deferred income tax credit (3) (5) 21 Tax expense $ 156 $ 173 $ 185 </t>
        </is>
      </c>
    </row>
    <row r="13">
      <c r="A13" s="4" t="inlineStr">
        <is>
          <t>Principal Components Of Deferred Income Tax Assets And Liailities</t>
        </is>
      </c>
      <c r="B13" s="4" t="inlineStr">
        <is>
          <t>Presented in the following table are the principal components of deferred income tax assets (liabilities) recognized: In Millions December 31 2021 2020 CMS Energy, including Consumers Deferred income tax assets Tax loss and credit carryforwards $ 332 $ 483 Net regulatory tax liability 349 372 Reserves and accruals 32 62 Total deferred income tax assets $ 713 $ 917 Valuation allowance (2) (1) Total deferred income tax assets, net of valuation allowance $ 711 $ 916 Deferred income tax liabilities Plant, property, and equipment $ (2,395) $ (2,287) Employee benefits (399) (364) Securitized costs (46) (53) Gas inventory (22) (24) Other (59) (51) Total deferred income tax liabilities $ (2,921) $ (2,779) Total net deferred income tax liabilities $ (2,210) $ (1,863) Consumers Deferred income tax assets Net regulatory tax liability $ 349 $ 372 Tax loss and credit carryforwards 134 216 Reserves and accruals 24 24 Total deferred income tax assets $ 507 $ 612 Deferred income tax liabilities Plant, property, and equipment $ (2,341) $ (2,230) Employee benefits (388) (365) Securitized costs (46) (53) Gas inventory (22) (24) Other (50) (34) Total deferred income tax liabilities $ (2,847) $ (2,706) Total net deferred income tax liabilities $ (2,340) $ (2,094)</t>
        </is>
      </c>
    </row>
    <row r="14">
      <c r="A14" s="4" t="inlineStr">
        <is>
          <t>Loss And Credit Carryforwards</t>
        </is>
      </c>
      <c r="B14" s="4" t="inlineStr">
        <is>
          <t xml:space="preserve">Presented in the following table are the tax loss and credit carryforwards at December 31, 2021: In Millions Tax Attribute Expiration CMS Energy, including Consumers Federal net operating loss carryforwards $ 3 None State net operating loss carryforwards 55 2030 Local net operating loss carryforwards 3 2024 – 2040 General business credits 264 2034 – 2041 Federal charitable contribution carryforwards 6 2025 State charitable contribution carryforwards 1 2025 Total tax attributes $ 332 Consumers Federal net operating loss carryforwards $ 2 None State net operating loss carryforwards 43 2030 General business credits 83 2034-2041 Federal charitable contribution carryforwards 5 2025 State charitable contribution carryforwards 1 2025 Total tax attributes $ 134 </t>
        </is>
      </c>
    </row>
    <row r="15">
      <c r="A15" s="4" t="inlineStr">
        <is>
          <t>Reconciliation Of Beginning And Ending Uncertain Tax Benefits</t>
        </is>
      </c>
      <c r="B15" s="4" t="inlineStr">
        <is>
          <t xml:space="preserve">Presented in the following table is a reconciliation of the beginning and ending amount of uncertain tax benefits: In Millions Years Ended December 31 2021 2020 2019 CMS Energy, including Consumers Balance at beginning of period $ 25 $ 23 $ 19 Additions for current-year tax positions 2 1 1 Additions for prior-year tax positions — 3 3 Reductions for prior-year tax positions — (2) — Balance at end of period $ 27 $ 25 $ 23 Consumers Balance at beginning of period $ 31 $ 34 $ 28 Additions for current-year tax positions 3 1 1 Additions for prior-year tax positions — 4 5 Reductions for prior-year tax positions — (8) — Balance at end of period $ 34 $ 31 $ 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 CMS Energy (Tables)</t>
        </is>
      </c>
      <c r="B1" s="2" t="inlineStr">
        <is>
          <t>12 Months Ended</t>
        </is>
      </c>
    </row>
    <row r="2">
      <c r="B2" s="2" t="inlineStr">
        <is>
          <t>Dec. 31, 2021</t>
        </is>
      </c>
    </row>
    <row r="3">
      <c r="A3" s="3" t="inlineStr">
        <is>
          <t>Earnings Per Share [Abstract]</t>
        </is>
      </c>
    </row>
    <row r="4">
      <c r="A4" s="4" t="inlineStr">
        <is>
          <t>Basic And Diluted EPS Computations</t>
        </is>
      </c>
      <c r="B4" s="4" t="inlineStr">
        <is>
          <t xml:space="preserve">Presented in the following table are CMS Energy’s basic and diluted EPS computations based on income from continuing operations: In Millions, Except Per Share Amounts Years Ended December 31 2021 2020 2019 Income available to common stockholders Income from continuing operations $ 728 $ 694 $ 633 Less income (loss) attributable to noncontrolling interests (23) (3) 2 Less preferred stock dividends 5 — — Income from continuing operations available to common stockholders – basic and diluted $ 746 $ 697 $ 631 Average common shares outstanding Weighted-average shares – basic 289.0 285.0 283.0 Add dilutive nonvested stock awards 0.5 0.7 0.7 Add dilutive forward equity sale contracts — 0.6 0.6 Weighted-average shares – diluted 289.5 286.3 284.3 Income from continuing operations per average common share available to common stockholders Basic $ 2.58 $ 2.45 $ 2.23 Diluted 2.58 2.44 2.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1</t>
        </is>
      </c>
    </row>
    <row r="3">
      <c r="A3" s="3" t="inlineStr">
        <is>
          <t>Disaggregation of Revenue [Line Items]</t>
        </is>
      </c>
    </row>
    <row r="4">
      <c r="A4" s="4" t="inlineStr">
        <is>
          <t>Disaggregation of Revenue</t>
        </is>
      </c>
      <c r="B4" s="4" t="inlineStr">
        <is>
          <t>Presented in the following tables are the components of operating revenue: In Millions Year Ended December 31, 2021 Electric Utility Gas Utility Enterprises 1 Consolidated CMS Energy, including Consumers Consumers utility revenue $ 4,915 $ 2,046 $ — $ 6,961 Other — — 114 114 Revenue recognized from contracts with customers $ 4,915 $ 2,046 $ 114 $ 7,075 Leasing income — — 194 194 Financing income 10 5 — 15 Consumers alternative-revenue programs 33 12 — 45 Total operating revenue – CMS Energy $ 4,958 $ 2,063 $ 308 $ 7,329 Consumers Consumers utility revenue Residential $ 2,402 $ 1,396 $ 3,798 Commercial 1,573 396 1,969 Industrial 624 54 678 Other 316 200 516 Revenue recognized from contracts with customers $ 4,915 $ 2,046 $ 6,961 Financing income 10 5 15 Alternative-revenue programs 33 12 45 Total operating revenue – Consumers $ 4,958 $ 2,063 $ 7,021 1 Amounts represent the enterprises segment’s operating revenue from independent power production and its sales of energy commodities. In Millions Year Ended December 31, 2020 Electric Utility Gas Utility Enterprises 1 Consolidated CMS Energy, including Consumers Consumers utility revenue $ 4,348 $ 1,809 $ — $ 6,157 Other — — 81 81 Revenue recognized from contracts with customers $ 4,348 $ 1,809 $ 81 $ 6,238 Leasing income — — 148 148 Financing income 11 6 — 17 Consumers alternative-revenue programs 29 14 — 43 Consumers revenues to be refunded (16) (12) — (28) Total operating revenue – CMS Energy $ 4,372 $ 1,817 $ 229 $ 6,418 Consumers Consumers utility revenue Residential $ 2,109 $ 1,232 $ 3,341 Commercial 1,444 337 1,781 Industrial 570 46 616 Other 225 194 419 Revenue recognized from contracts with customers $ 4,348 $ 1,809 $ 6,157 Financing income 11 6 17 Alternative-revenue programs 29 14 43 Revenues to be refunded (16) (12) (28) Total operating revenue – Consumers $ 4,372 $ 1,817 $ 6,189 1 Amounts represent the enterprises segment’s operating revenue from independent power production and its sales of energy commodities. In Millions Year Ended December 31, 2019 Electric Utility Gas Utility Enterprises 1 Consolidated CMS Energy, including Consumers Consumers utility revenue $ 4,407 $ 1,922 $ — $ 6,329 Other — — 74 74 Revenue recognized from contracts with customers $ 4,407 $ 1,922 $ 74 $ 6,403 Leasing income — — 174 174 Financing income 9 5 — 14 Consumers alternative-revenue programs 23 10 — 33 Total operating revenue – CMS Energy $ 4,439 $ 1,937 $ 248 $ 6,624 Consumers Consumers utility revenue Residential $ 1,988 $ 1,316 $ 3,304 Commercial 1,502 372 1,874 Industrial 669 51 720 Other 248 183 431 Revenue recognized from contracts with customers $ 4,407 $ 1,922 $ 6,329 Financing income 9 5 14 Alternative-revenue programs 23 10 33 Total operating revenue – Consumers $ 4,439 $ 1,937 $ 6,376 1 Amounts represent the enterprises segment’s operating revenue from independent power production and its sales of energy commodities.</t>
        </is>
      </c>
    </row>
    <row r="5">
      <c r="A5" s="4" t="inlineStr">
        <is>
          <t>Consumers Energy Company</t>
        </is>
      </c>
    </row>
    <row r="6">
      <c r="A6" s="3" t="inlineStr">
        <is>
          <t>Disaggregation of Revenue [Line Items]</t>
        </is>
      </c>
    </row>
    <row r="7">
      <c r="A7" s="4" t="inlineStr">
        <is>
          <t>Disaggregation of Revenue</t>
        </is>
      </c>
      <c r="B7" s="4" t="inlineStr">
        <is>
          <t>Presented in the following tables are the components of operating revenue: In Millions Year Ended December 31, 2021 Electric Utility Gas Utility Enterprises 1 Consolidated CMS Energy, including Consumers Consumers utility revenue $ 4,915 $ 2,046 $ — $ 6,961 Other — — 114 114 Revenue recognized from contracts with customers $ 4,915 $ 2,046 $ 114 $ 7,075 Leasing income — — 194 194 Financing income 10 5 — 15 Consumers alternative-revenue programs 33 12 — 45 Total operating revenue – CMS Energy $ 4,958 $ 2,063 $ 308 $ 7,329 Consumers Consumers utility revenue Residential $ 2,402 $ 1,396 $ 3,798 Commercial 1,573 396 1,969 Industrial 624 54 678 Other 316 200 516 Revenue recognized from contracts with customers $ 4,915 $ 2,046 $ 6,961 Financing income 10 5 15 Alternative-revenue programs 33 12 45 Total operating revenue – Consumers $ 4,958 $ 2,063 $ 7,021 1 Amounts represent the enterprises segment’s operating revenue from independent power production and its sales of energy commodities. In Millions Year Ended December 31, 2020 Electric Utility Gas Utility Enterprises 1 Consolidated CMS Energy, including Consumers Consumers utility revenue $ 4,348 $ 1,809 $ — $ 6,157 Other — — 81 81 Revenue recognized from contracts with customers $ 4,348 $ 1,809 $ 81 $ 6,238 Leasing income — — 148 148 Financing income 11 6 — 17 Consumers alternative-revenue programs 29 14 — 43 Consumers revenues to be refunded (16) (12) — (28) Total operating revenue – CMS Energy $ 4,372 $ 1,817 $ 229 $ 6,418 Consumers Consumers utility revenue Residential $ 2,109 $ 1,232 $ 3,341 Commercial 1,444 337 1,781 Industrial 570 46 616 Other 225 194 419 Revenue recognized from contracts with customers $ 4,348 $ 1,809 $ 6,157 Financing income 11 6 17 Alternative-revenue programs 29 14 43 Revenues to be refunded (16) (12) (28) Total operating revenue – Consumers $ 4,372 $ 1,817 $ 6,189 1 Amounts represent the enterprises segment’s operating revenue from independent power production and its sales of energy commodities. In Millions Year Ended December 31, 2019 Electric Utility Gas Utility Enterprises 1 Consolidated CMS Energy, including Consumers Consumers utility revenue $ 4,407 $ 1,922 $ — $ 6,329 Other — — 74 74 Revenue recognized from contracts with customers $ 4,407 $ 1,922 $ 74 $ 6,403 Leasing income — — 174 174 Financing income 9 5 — 14 Consumers alternative-revenue programs 23 10 — 33 Total operating revenue – CMS Energy $ 4,439 $ 1,937 $ 248 $ 6,624 Consumers Consumers utility revenue Residential $ 1,988 $ 1,316 $ 3,304 Commercial 1,502 372 1,874 Industrial 669 51 720 Other 248 183 431 Revenue recognized from contracts with customers $ 4,407 $ 1,922 $ 6,329 Financing income 9 5 14 Alternative-revenue programs 23 10 33 Total operating revenue – Consumers $ 4,439 $ 1,937 $ 6,376 1 Amounts represent the enterprises segment’s operating revenue from independent power production and its sales of energy commod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Other Income and Other Expense (Tables)</t>
        </is>
      </c>
      <c r="B1" s="2" t="inlineStr">
        <is>
          <t>12 Months Ended</t>
        </is>
      </c>
    </row>
    <row r="2">
      <c r="B2" s="2" t="inlineStr">
        <is>
          <t>Dec. 31, 2021</t>
        </is>
      </c>
    </row>
    <row r="3">
      <c r="A3" s="3" t="inlineStr">
        <is>
          <t>Other Income and Expenses [Line Items]</t>
        </is>
      </c>
    </row>
    <row r="4">
      <c r="A4" s="4" t="inlineStr">
        <is>
          <t>Components Of Other Expense</t>
        </is>
      </c>
      <c r="B4" s="4" t="inlineStr">
        <is>
          <t>Presented in the following table are the components of other expense at CMS Energy and Consumers: In Millions Years Ended December 31 2021 2020 2019 CMS Energy, including Consumers Other expense Donations $ (6) $ (35) $ (3) Civic and political expenditures (5) (5) (6) Loss on reacquired and extinguished debt — (16) — All other (7) (6) (4) Total other expense – CMS Energy $ (18) $ (62) $ (13) Consumers Other expense Donations $ (6) $ (33) $ (3) Civic and political expenditures (5) (5) (6) All other (7) (5) (4) Total other expense – Consumers $ (18) $ (43) $ (13)</t>
        </is>
      </c>
    </row>
    <row r="5">
      <c r="A5" s="4" t="inlineStr">
        <is>
          <t>Consumers Energy Company</t>
        </is>
      </c>
    </row>
    <row r="6">
      <c r="A6" s="3" t="inlineStr">
        <is>
          <t>Other Income and Expenses [Line Items]</t>
        </is>
      </c>
    </row>
    <row r="7">
      <c r="A7" s="4" t="inlineStr">
        <is>
          <t>Components Of Other Expense</t>
        </is>
      </c>
      <c r="B7" s="4" t="inlineStr">
        <is>
          <t>Presented in the following table are the components of other expense at CMS Energy and Consumers: In Millions Years Ended December 31 2021 2020 2019 CMS Energy, including Consumers Other expense Donations $ (6) $ (35) $ (3) Civic and political expenditures (5) (5) (6) Loss on reacquired and extinguished debt — (16) — All other (7) (6) (4) Total other expense – CMS Energy $ (18) $ (62) $ (13) Consumers Other expense Donations $ (6) $ (33) $ (3) Civic and political expenditures (5) (5) (6) All other (7) (5) (4) Total other expense – Consumers $ (18) $ (43) $ (1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Line Items]</t>
        </is>
      </c>
    </row>
    <row r="4">
      <c r="A4" s="4" t="inlineStr">
        <is>
          <t>Schedule Of Cash And Cash Equivalents, Including Restricted Amounts</t>
        </is>
      </c>
      <c r="B4" s="4" t="inlineStr">
        <is>
          <t xml:space="preserve">Presented in the following table are the components of total cash and cash equivalents, including restricted amounts, and their location on CMS Energy’s and Consumers’ consolidated balance sheets: In Millions December 31 2021 2020 CMS Energy, including Consumers Cash and cash equivalents $ 452 $ 32 Restricted cash and cash equivalents 24 17 Current assets held for sale — 136 Cash and cash equivalents, including restricted amounts – CMS Energy $ 476 $ 185 Consumers Cash and cash equivalents $ 22 $ 20 Restricted cash and cash equivalents 22 15 Cash and cash equivalents, including restricted amounts – Consumers $ 44 $ 35 </t>
        </is>
      </c>
    </row>
    <row r="5">
      <c r="A5" s="4" t="inlineStr">
        <is>
          <t>Consumers Energy Company</t>
        </is>
      </c>
    </row>
    <row r="6">
      <c r="A6" s="3" t="inlineStr">
        <is>
          <t>Cash and Cash Equivalents [Line Items]</t>
        </is>
      </c>
    </row>
    <row r="7">
      <c r="A7" s="4" t="inlineStr">
        <is>
          <t>Schedule Of Cash And Cash Equivalents, Including Restricted Amounts</t>
        </is>
      </c>
      <c r="B7" s="4" t="inlineStr">
        <is>
          <t xml:space="preserve">Presented in the following table are the components of total cash and cash equivalents, including restricted amounts, and their location on CMS Energy’s and Consumers’ consolidated balance sheets: In Millions December 31 2021 2020 CMS Energy, including Consumers Cash and cash equivalents $ 452 $ 32 Restricted cash and cash equivalents 24 17 Current assets held for sale — 136 Cash and cash equivalents, including restricted amounts – CMS Energy $ 476 $ 185 Consumers Cash and cash equivalents $ 22 $ 20 Restricted cash and cash equivalents 22 15 Cash and cash equivalents, including restricted amounts – Consumers $ 44 $ 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Information [Line Items]</t>
        </is>
      </c>
    </row>
    <row r="4">
      <c r="A4" s="4" t="inlineStr">
        <is>
          <t>Schedule Of Financial Information By Reportable Segments</t>
        </is>
      </c>
      <c r="B4" s="4" t="inlineStr">
        <is>
          <t>Presented in the following tables is financial information by segment: In Millions Years Ended December 31 2021 2020 2019 CMS Energy, including Consumers Operating revenue Electric utility $ 4,958 $ 4,372 $ 4,439 Gas utility 2,063 1,817 1,937 Enterprises 308 229 248 Total operating revenue – CMS Energy $ 7,329 $ 6,418 $ 6,624 Consumers Operating revenue Electric utility $ 4,958 $ 4,372 $ 4,439 Gas utility 2,063 1,817 1,937 Total operating revenue – Consumers $ 7,021 $ 6,189 $ 6,376 CMS Energy, including Consumers Depreciation and amortization Electric utility $ 772 $ 739 $ 713 Gas utility 304 283 261 Enterprises 37 20 14 Other reconciling items 1 1 1 Total depreciation and amortization – CMS Energy $ 1,114 $ 1,043 $ 989 Consumers Depreciation and amortization Electric utility $ 772 $ 739 $ 713 Gas utility 304 283 261 Other reconciling items 1 1 1 Total depreciation and amortization – Consumers $ 1,077 $ 1,023 $ 975 In Millions Years Ended December 31 2021 2020 2019 CMS Energy, including Consumers Income from equity method investees 1 Enterprises $ 10 $ 5 $ 10 Total income from equity method investees – CMS Energy $ 10 $ 5 $ 10 CMS Energy, including Consumers Interest charges Electric utility $ 207 $ 217 $ 213 Gas utility 104 102 83 Enterprises 6 7 7 Other reconciling items 183 179 157 Total interest charges – CMS Energy $ 500 $ 505 $ 460 Consumers Interest charges Electric utility $ 207 $ 217 $ 213 Gas utility 104 102 83 Other reconciling items — 1 1 Total interest charges – Consumers $ 311 $ 320 $ 297 CMS Energy, including Consumers Income tax expense (benefit) Electric utility $ 117 $ 115 $ 134 Gas utility 39 58 51 Enterprises (2) (4) 2 Other reconciling items (59) (54) (56) Total income tax expense – CMS Energy $ 95 $ 115 $ 131 Consumers Income tax expense Electric utility $ 117 $ 115 $ 134 Gas utility 39 58 51 Total income tax expense – Consumers $ 156 $ 173 $ 185 In Millions Years Ended December 31 2021 2020 2019 CMS Energy, including Consumers Net income (loss) available to common stockholders Electric utility $ 565 $ 554 $ 509 Gas utility 302 261 233 Enterprises 23 36 33 Other reconciling items 458 (96) (95) Total net income available to common stockholders – CMS Energy $ 1,348 $ 755 $ 680 Consumers Net income (loss) available to common stockholder Electric utility $ 565 $ 554 $ 509 Gas utility 302 261 233 Other reconciling items (1) (1) (1) Total net income available to common stockholder – Consumers $ 866 $ 814 $ 741 CMS Energy, including Consumers Plant, property, and equipment, gross Electric utility 2 $ 18,147 $ 17,155 $ 16,158 Gas utility 2 10,601 9,581 8,785 Enterprises 1,122 1,113 405 Other reconciling items 23 21 20 Total plant, property, and equipment, gross – CMS Energy $ 29,893 $ 27,870 $ 25,368 Consumers Plant, property, and equipment, gross Electric utility 2 $ 18,147 $ 17,155 $ 16,158 Gas utility 2 10,601 9,581 8,785 Other reconciling items 23 21 20 Total plant, property, and equipment, gross – Consumers $ 28,771 $ 26,757 $ 24,963 CMS Energy, including Consumers Investments in equity method investees 1 Enterprises $ 71 $ 70 $ 71 Total investments in equity method investees – CMS Energy $ 71 $ 70 $ 71 In Millions Years Ended December 31 2021 2020 2019 CMS Energy, including Consumers Total assets Electric utility 2 $ 16,493 $ 15,829 $ 14,911 Gas utility 2 10,517 9,429 8,659 Enterprises 1,312 1,276 527 Other reconciling items 431 3,132 2,740 Total assets – CMS Energy $ 28,753 $ 29,666 $ 26,837 Consumers Total assets Electric utility 2 $ 16,555 $ 15,893 $ 14,973 Gas utility 2 10,564 9,477 8,706 Other reconciling items 21 29 20 Total assets – Consumers $ 27,140 $ 25,399 $ 23,699 CMS Energy, including Consumers Capital expenditures 3 Electric utility 4 $ 1,153 $ 1,281 $ 1,162 Gas utility 4 989 885 971 Enterprises 17 108 5 Other reconciling items 2 1 1 Total capital expenditures – CMS Energy $ 2,161 $ 2,275 $ 2,139 Consumers Capital expenditures 3 Electric utility 4 $ 1,153 $ 1,281 $ 1,162 Gas utility 4 989 885 971 Other reconciling items 2 1 1 Total capital expenditures – Consumers $ 2,144 $ 2,167 $ 2,134 1 Consumers had no significant equity method investments. 2 Amounts include a portion of Consumers’ other common assets attributable to both the electric and gas utility businesses. 3 Amounts include assets placed under finance lease. 4 Amounts include a portion of Consumers’ capital expenditures for plant and equipment attributable to both the electric and gas utility businesses.</t>
        </is>
      </c>
    </row>
    <row r="5">
      <c r="A5" s="4" t="inlineStr">
        <is>
          <t>Consumers Energy Company</t>
        </is>
      </c>
    </row>
    <row r="6">
      <c r="A6" s="3" t="inlineStr">
        <is>
          <t>Segment Reporting Information [Line Items]</t>
        </is>
      </c>
    </row>
    <row r="7">
      <c r="A7" s="4" t="inlineStr">
        <is>
          <t>Schedule Of Financial Information By Reportable Segments</t>
        </is>
      </c>
      <c r="B7" s="4" t="inlineStr">
        <is>
          <t>Presented in the following tables is financial information by segment: In Millions Years Ended December 31 2021 2020 2019 CMS Energy, including Consumers Operating revenue Electric utility $ 4,958 $ 4,372 $ 4,439 Gas utility 2,063 1,817 1,937 Enterprises 308 229 248 Total operating revenue – CMS Energy $ 7,329 $ 6,418 $ 6,624 Consumers Operating revenue Electric utility $ 4,958 $ 4,372 $ 4,439 Gas utility 2,063 1,817 1,937 Total operating revenue – Consumers $ 7,021 $ 6,189 $ 6,376 CMS Energy, including Consumers Depreciation and amortization Electric utility $ 772 $ 739 $ 713 Gas utility 304 283 261 Enterprises 37 20 14 Other reconciling items 1 1 1 Total depreciation and amortization – CMS Energy $ 1,114 $ 1,043 $ 989 Consumers Depreciation and amortization Electric utility $ 772 $ 739 $ 713 Gas utility 304 283 261 Other reconciling items 1 1 1 Total depreciation and amortization – Consumers $ 1,077 $ 1,023 $ 975 In Millions Years Ended December 31 2021 2020 2019 CMS Energy, including Consumers Income from equity method investees 1 Enterprises $ 10 $ 5 $ 10 Total income from equity method investees – CMS Energy $ 10 $ 5 $ 10 CMS Energy, including Consumers Interest charges Electric utility $ 207 $ 217 $ 213 Gas utility 104 102 83 Enterprises 6 7 7 Other reconciling items 183 179 157 Total interest charges – CMS Energy $ 500 $ 505 $ 460 Consumers Interest charges Electric utility $ 207 $ 217 $ 213 Gas utility 104 102 83 Other reconciling items — 1 1 Total interest charges – Consumers $ 311 $ 320 $ 297 CMS Energy, including Consumers Income tax expense (benefit) Electric utility $ 117 $ 115 $ 134 Gas utility 39 58 51 Enterprises (2) (4) 2 Other reconciling items (59) (54) (56) Total income tax expense – CMS Energy $ 95 $ 115 $ 131 Consumers Income tax expense Electric utility $ 117 $ 115 $ 134 Gas utility 39 58 51 Total income tax expense – Consumers $ 156 $ 173 $ 185 In Millions Years Ended December 31 2021 2020 2019 CMS Energy, including Consumers Net income (loss) available to common stockholders Electric utility $ 565 $ 554 $ 509 Gas utility 302 261 233 Enterprises 23 36 33 Other reconciling items 458 (96) (95) Total net income available to common stockholders – CMS Energy $ 1,348 $ 755 $ 680 Consumers Net income (loss) available to common stockholder Electric utility $ 565 $ 554 $ 509 Gas utility 302 261 233 Other reconciling items (1) (1) (1) Total net income available to common stockholder – Consumers $ 866 $ 814 $ 741 CMS Energy, including Consumers Plant, property, and equipment, gross Electric utility 2 $ 18,147 $ 17,155 $ 16,158 Gas utility 2 10,601 9,581 8,785 Enterprises 1,122 1,113 405 Other reconciling items 23 21 20 Total plant, property, and equipment, gross – CMS Energy $ 29,893 $ 27,870 $ 25,368 Consumers Plant, property, and equipment, gross Electric utility 2 $ 18,147 $ 17,155 $ 16,158 Gas utility 2 10,601 9,581 8,785 Other reconciling items 23 21 20 Total plant, property, and equipment, gross – Consumers $ 28,771 $ 26,757 $ 24,963 CMS Energy, including Consumers Investments in equity method investees 1 Enterprises $ 71 $ 70 $ 71 Total investments in equity method investees – CMS Energy $ 71 $ 70 $ 71 In Millions Years Ended December 31 2021 2020 2019 CMS Energy, including Consumers Total assets Electric utility 2 $ 16,493 $ 15,829 $ 14,911 Gas utility 2 10,517 9,429 8,659 Enterprises 1,312 1,276 527 Other reconciling items 431 3,132 2,740 Total assets – CMS Energy $ 28,753 $ 29,666 $ 26,837 Consumers Total assets Electric utility 2 $ 16,555 $ 15,893 $ 14,973 Gas utility 2 10,564 9,477 8,706 Other reconciling items 21 29 20 Total assets – Consumers $ 27,140 $ 25,399 $ 23,699 CMS Energy, including Consumers Capital expenditures 3 Electric utility 4 $ 1,153 $ 1,281 $ 1,162 Gas utility 4 989 885 971 Enterprises 17 108 5 Other reconciling items 2 1 1 Total capital expenditures – CMS Energy $ 2,161 $ 2,275 $ 2,139 Consumers Capital expenditures 3 Electric utility 4 $ 1,153 $ 1,281 $ 1,162 Gas utility 4 989 885 971 Other reconciling items 2 1 1 Total capital expenditures – Consumers $ 2,144 $ 2,167 $ 2,134 1 Consumers had no significant equity method investments. 2 Amounts include a portion of Consumers’ other common assets attributable to both the electric and gas utility businesses. 3 Amounts include assets placed under finance lease. 4 Amounts include a portion of Consumers’ capital expenditures for plant and equipment attributable to both the electric and gas utility busines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 Consumers (Tables)</t>
        </is>
      </c>
      <c r="B1" s="2" t="inlineStr">
        <is>
          <t>12 Months Ended</t>
        </is>
      </c>
    </row>
    <row r="2">
      <c r="B2" s="2" t="inlineStr">
        <is>
          <t>Dec. 31, 2021</t>
        </is>
      </c>
    </row>
    <row r="3">
      <c r="A3" s="4" t="inlineStr">
        <is>
          <t>Consumers Energy Company</t>
        </is>
      </c>
    </row>
    <row r="4">
      <c r="A4" s="3" t="inlineStr">
        <is>
          <t>Related Party Transaction [Line Items]</t>
        </is>
      </c>
    </row>
    <row r="5">
      <c r="A5" s="4" t="inlineStr">
        <is>
          <t>Schedule of Related Party Transactions, by Related Party Table</t>
        </is>
      </c>
      <c r="B5" s="4" t="inlineStr">
        <is>
          <t xml:space="preserve">Presented in the following table is Consumers’ expense recorded from related-party transactions for the years ended December 31: In Millions Description Related Party 2021 2020 2019 Purchases of capacity and energy Affiliates of CMS Enterprises $ 77 $ 64 $ 7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Schedule of Variable Interest Entities</t>
        </is>
      </c>
      <c r="B4" s="4" t="inlineStr">
        <is>
          <t>Presented in the following table are the carrying values of the VIEs’ assets and liabilities included on CMS Energy’s consolidated balance sheets: In Millions December 31 2021 2020 Current Cash and cash equivalents $ 20 $ 7 Accounts receivable 3 5 Prepayments and other current assets 1 1 Non-current Plant, property, and equipment, net 671 692 Total assets 1 $ 695 $ 705 Current Accounts payable $ 15 $ 3 Non-current Asset retirement obligations 20 19 Total liabilities $ 35 $ 22 1 Assets may be used only to meet VIEs’ obligations and commitment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30</v>
      </c>
      <c r="C4" s="5" t="n">
        <v>752</v>
      </c>
      <c r="D4" s="5" t="n">
        <v>682</v>
      </c>
    </row>
    <row r="5">
      <c r="A5" s="3" t="inlineStr">
        <is>
          <t>Adjustments to reconcile net income to net cash provided by operating activities</t>
        </is>
      </c>
    </row>
    <row r="6">
      <c r="A6" s="4" t="inlineStr">
        <is>
          <t>Depreciation and amortization</t>
        </is>
      </c>
      <c r="B6" s="6" t="n">
        <v>1114</v>
      </c>
      <c r="C6" s="6" t="n">
        <v>1043</v>
      </c>
      <c r="D6" s="6" t="n">
        <v>989</v>
      </c>
    </row>
    <row r="7">
      <c r="A7" s="4" t="inlineStr">
        <is>
          <t>Deferred income taxes and investment tax credits</t>
        </is>
      </c>
      <c r="B7" s="6" t="n">
        <v>249</v>
      </c>
      <c r="C7" s="6" t="n">
        <v>170</v>
      </c>
      <c r="D7" s="6" t="n">
        <v>150</v>
      </c>
    </row>
    <row r="8">
      <c r="A8" s="4" t="inlineStr">
        <is>
          <t>Bad debt expense</t>
        </is>
      </c>
      <c r="B8" s="6" t="n">
        <v>22</v>
      </c>
      <c r="C8" s="6" t="n">
        <v>30</v>
      </c>
      <c r="D8" s="6" t="n">
        <v>30</v>
      </c>
    </row>
    <row r="9">
      <c r="A9" s="4" t="inlineStr">
        <is>
          <t>Postretirement benefits contributions</t>
        </is>
      </c>
      <c r="B9" s="6" t="n">
        <v>-12</v>
      </c>
      <c r="C9" s="6" t="n">
        <v>-712</v>
      </c>
      <c r="D9" s="6" t="n">
        <v>-10</v>
      </c>
    </row>
    <row r="10">
      <c r="A10" s="4" t="inlineStr">
        <is>
          <t>Other non‑cash operating activities and reconciling adjustments</t>
        </is>
      </c>
      <c r="B10" s="6" t="n">
        <v>-70</v>
      </c>
      <c r="C10" s="6" t="n">
        <v>-15</v>
      </c>
      <c r="D10" s="6" t="n">
        <v>-55</v>
      </c>
    </row>
    <row r="11">
      <c r="A11" s="4" t="inlineStr">
        <is>
          <t>Net cash provided by (used in) discontinued operations</t>
        </is>
      </c>
      <c r="B11" s="6" t="n">
        <v>-111</v>
      </c>
      <c r="C11" s="6" t="n">
        <v>33</v>
      </c>
      <c r="D11" s="6" t="n">
        <v>39</v>
      </c>
    </row>
    <row r="12">
      <c r="A12" s="3" t="inlineStr">
        <is>
          <t>Changes in assets and liabilities</t>
        </is>
      </c>
    </row>
    <row r="13">
      <c r="A13" s="4" t="inlineStr">
        <is>
          <t>Accounts receivable and accrued revenue</t>
        </is>
      </c>
      <c r="B13" s="6" t="n">
        <v>-103</v>
      </c>
      <c r="C13" s="6" t="n">
        <v>-5</v>
      </c>
      <c r="D13" s="6" t="n">
        <v>48</v>
      </c>
    </row>
    <row r="14">
      <c r="A14" s="4" t="inlineStr">
        <is>
          <t>Inventories</t>
        </is>
      </c>
      <c r="B14" s="6" t="n">
        <v>-93</v>
      </c>
      <c r="C14" s="6" t="n">
        <v>28</v>
      </c>
      <c r="D14" s="6" t="n">
        <v>44</v>
      </c>
    </row>
    <row r="15">
      <c r="A15" s="4" t="inlineStr">
        <is>
          <t>Accounts payable and accrued rate refunds</t>
        </is>
      </c>
      <c r="B15" s="6" t="n">
        <v>153</v>
      </c>
      <c r="C15" s="6" t="n">
        <v>56</v>
      </c>
      <c r="D15" s="6" t="n">
        <v>-71</v>
      </c>
    </row>
    <row r="16">
      <c r="A16" s="4" t="inlineStr">
        <is>
          <t>Other current assets and liabilities</t>
        </is>
      </c>
      <c r="B16" s="6" t="n">
        <v>13</v>
      </c>
      <c r="C16" s="6" t="n">
        <v>-68</v>
      </c>
      <c r="D16" s="6" t="n">
        <v>-93</v>
      </c>
    </row>
    <row r="17">
      <c r="A17" s="4" t="inlineStr">
        <is>
          <t>Other non‑current assets and liabilities</t>
        </is>
      </c>
      <c r="B17" s="6" t="n">
        <v>-16</v>
      </c>
      <c r="C17" s="6" t="n">
        <v>-36</v>
      </c>
      <c r="D17" s="6" t="n">
        <v>37</v>
      </c>
    </row>
    <row r="18">
      <c r="A18" s="4" t="inlineStr">
        <is>
          <t>Net cash provided by operating activities</t>
        </is>
      </c>
      <c r="B18" s="6" t="n">
        <v>1819</v>
      </c>
      <c r="C18" s="6" t="n">
        <v>1276</v>
      </c>
      <c r="D18" s="6" t="n">
        <v>1790</v>
      </c>
    </row>
    <row r="19">
      <c r="A19" s="3" t="inlineStr">
        <is>
          <t>Cash Flows from Investing Activities</t>
        </is>
      </c>
    </row>
    <row r="20">
      <c r="A20" s="4" t="inlineStr">
        <is>
          <t>Capital expenditures (excludes assets placed under finance lease)</t>
        </is>
      </c>
      <c r="B20" s="6" t="n">
        <v>-2076</v>
      </c>
      <c r="C20" s="6" t="n">
        <v>-2311</v>
      </c>
      <c r="D20" s="6" t="n">
        <v>-2097</v>
      </c>
    </row>
    <row r="21">
      <c r="A21" s="4" t="inlineStr">
        <is>
          <t>Net proceeds from sale of EnerBank</t>
        </is>
      </c>
      <c r="B21" s="6" t="n">
        <v>898</v>
      </c>
      <c r="C21" s="6" t="n">
        <v>0</v>
      </c>
      <c r="D21" s="6" t="n">
        <v>0</v>
      </c>
    </row>
    <row r="22">
      <c r="A22" s="4" t="inlineStr">
        <is>
          <t>Proceeds from sale of transmission equipment</t>
        </is>
      </c>
      <c r="B22" s="6" t="n">
        <v>0</v>
      </c>
      <c r="C22" s="6" t="n">
        <v>58</v>
      </c>
      <c r="D22" s="6" t="n">
        <v>97</v>
      </c>
    </row>
    <row r="23">
      <c r="A23" s="4" t="inlineStr">
        <is>
          <t>Net cash provided by (used in) discontinued operations</t>
        </is>
      </c>
      <c r="B23" s="6" t="n">
        <v>78</v>
      </c>
      <c r="C23" s="6" t="n">
        <v>-485</v>
      </c>
      <c r="D23" s="6" t="n">
        <v>-689</v>
      </c>
    </row>
    <row r="24">
      <c r="A24" s="4" t="inlineStr">
        <is>
          <t>Cost to retire property and other investing activities</t>
        </is>
      </c>
      <c r="B24" s="6" t="n">
        <v>-133</v>
      </c>
      <c r="C24" s="6" t="n">
        <v>-129</v>
      </c>
      <c r="D24" s="6" t="n">
        <v>-127</v>
      </c>
    </row>
    <row r="25">
      <c r="A25" s="4" t="inlineStr">
        <is>
          <t>Net cash used in investing activities</t>
        </is>
      </c>
      <c r="B25" s="6" t="n">
        <v>-1233</v>
      </c>
      <c r="C25" s="6" t="n">
        <v>-2867</v>
      </c>
      <c r="D25" s="6" t="n">
        <v>-2816</v>
      </c>
    </row>
    <row r="26">
      <c r="A26" s="3" t="inlineStr">
        <is>
          <t>Cash Flows from Financing Activities</t>
        </is>
      </c>
    </row>
    <row r="27">
      <c r="A27" s="4" t="inlineStr">
        <is>
          <t>Proceeds from issuance of debt</t>
        </is>
      </c>
      <c r="B27" s="6" t="n">
        <v>335</v>
      </c>
      <c r="C27" s="6" t="n">
        <v>3179</v>
      </c>
      <c r="D27" s="6" t="n">
        <v>2151</v>
      </c>
    </row>
    <row r="28">
      <c r="A28" s="4" t="inlineStr">
        <is>
          <t>Retirement of debt</t>
        </is>
      </c>
      <c r="B28" s="6" t="n">
        <v>-235</v>
      </c>
      <c r="C28" s="6" t="n">
        <v>-2010</v>
      </c>
      <c r="D28" s="6" t="n">
        <v>-1285</v>
      </c>
    </row>
    <row r="29">
      <c r="A29" s="4" t="inlineStr">
        <is>
          <t>Decrease in notes payable</t>
        </is>
      </c>
      <c r="B29" s="6" t="n">
        <v>0</v>
      </c>
      <c r="C29" s="6" t="n">
        <v>-90</v>
      </c>
      <c r="D29" s="6" t="n">
        <v>-7</v>
      </c>
    </row>
    <row r="30">
      <c r="A30" s="4" t="inlineStr">
        <is>
          <t>Issuance of common stock, net of issuance costs</t>
        </is>
      </c>
      <c r="B30" s="6" t="n">
        <v>26</v>
      </c>
      <c r="C30" s="6" t="n">
        <v>253</v>
      </c>
      <c r="D30" s="6" t="n">
        <v>12</v>
      </c>
    </row>
    <row r="31">
      <c r="A31" s="4" t="inlineStr">
        <is>
          <t>Issuance of preferred stock, net of issuance costs</t>
        </is>
      </c>
      <c r="B31" s="6" t="n">
        <v>224</v>
      </c>
      <c r="C31" s="6" t="n">
        <v>0</v>
      </c>
      <c r="D31" s="6" t="n">
        <v>0</v>
      </c>
    </row>
    <row r="32">
      <c r="A32" s="4" t="inlineStr">
        <is>
          <t>Payment of dividends on common and preferred stock</t>
        </is>
      </c>
      <c r="B32" s="6" t="n">
        <v>-509</v>
      </c>
      <c r="C32" s="6" t="n">
        <v>-467</v>
      </c>
      <c r="D32" s="6" t="n">
        <v>-436</v>
      </c>
    </row>
    <row r="33">
      <c r="A33" s="4" t="inlineStr">
        <is>
          <t>Debt prepayment costs</t>
        </is>
      </c>
      <c r="B33" s="6" t="n">
        <v>0</v>
      </c>
      <c r="C33" s="6" t="n">
        <v>-59</v>
      </c>
      <c r="D33" s="6" t="n">
        <v>-8</v>
      </c>
    </row>
    <row r="34">
      <c r="A34" s="4" t="inlineStr">
        <is>
          <t>Proceeds from the sale of membership interest in VIE to tax equity investor</t>
        </is>
      </c>
      <c r="B34" s="6" t="n">
        <v>0</v>
      </c>
      <c r="C34" s="6" t="n">
        <v>417</v>
      </c>
      <c r="D34" s="6" t="n">
        <v>0</v>
      </c>
    </row>
    <row r="35">
      <c r="A35" s="4" t="inlineStr">
        <is>
          <t>Contribution from noncontrolling interest</t>
        </is>
      </c>
      <c r="B35" s="6" t="n">
        <v>1</v>
      </c>
      <c r="C35" s="6" t="n">
        <v>31</v>
      </c>
      <c r="D35" s="6" t="n">
        <v>0</v>
      </c>
    </row>
    <row r="36">
      <c r="A36" s="4" t="inlineStr">
        <is>
          <t>Net cash provided by (used in) discontinued operations</t>
        </is>
      </c>
      <c r="B36" s="6" t="n">
        <v>-84</v>
      </c>
      <c r="C36" s="6" t="n">
        <v>416</v>
      </c>
      <c r="D36" s="6" t="n">
        <v>631</v>
      </c>
    </row>
    <row r="37">
      <c r="A37" s="4" t="inlineStr">
        <is>
          <t>Other financing costs</t>
        </is>
      </c>
      <c r="B37" s="6" t="n">
        <v>-53</v>
      </c>
      <c r="C37" s="6" t="n">
        <v>-51</v>
      </c>
      <c r="D37" s="6" t="n">
        <v>-50</v>
      </c>
    </row>
    <row r="38">
      <c r="A38" s="4" t="inlineStr">
        <is>
          <t>Net cash provided by (used in) financing activities</t>
        </is>
      </c>
      <c r="B38" s="6" t="n">
        <v>-295</v>
      </c>
      <c r="C38" s="6" t="n">
        <v>1619</v>
      </c>
      <c r="D38" s="6" t="n">
        <v>1008</v>
      </c>
    </row>
    <row r="39">
      <c r="A39" s="4" t="inlineStr">
        <is>
          <t>Net Increase (Decrease) in Cash and Cash Equivalents, Including Restricted Amounts</t>
        </is>
      </c>
      <c r="B39" s="6" t="n">
        <v>291</v>
      </c>
      <c r="C39" s="6" t="n">
        <v>28</v>
      </c>
      <c r="D39" s="6" t="n">
        <v>-18</v>
      </c>
    </row>
    <row r="40">
      <c r="A40" s="4" t="inlineStr">
        <is>
          <t>Cash and Cash Equivalents, Including Restricted Amounts, Beginning of Period</t>
        </is>
      </c>
      <c r="B40" s="6" t="n">
        <v>185</v>
      </c>
      <c r="C40" s="6" t="n">
        <v>157</v>
      </c>
      <c r="D40" s="6" t="n">
        <v>175</v>
      </c>
    </row>
    <row r="41">
      <c r="A41" s="4" t="inlineStr">
        <is>
          <t>Cash and Cash Equivalents, Including Restricted Amounts, End of Period</t>
        </is>
      </c>
      <c r="B41" s="6" t="n">
        <v>476</v>
      </c>
      <c r="C41" s="6" t="n">
        <v>185</v>
      </c>
      <c r="D41" s="6" t="n">
        <v>157</v>
      </c>
    </row>
    <row r="42">
      <c r="A42" s="3" t="inlineStr">
        <is>
          <t>Cash transactions</t>
        </is>
      </c>
    </row>
    <row r="43">
      <c r="A43" s="4" t="inlineStr">
        <is>
          <t>Interest paid (net of amounts capitalized)</t>
        </is>
      </c>
      <c r="B43" s="6" t="n">
        <v>489</v>
      </c>
      <c r="C43" s="6" t="n">
        <v>549</v>
      </c>
      <c r="D43" s="6" t="n">
        <v>498</v>
      </c>
    </row>
    <row r="44">
      <c r="A44" s="4" t="inlineStr">
        <is>
          <t>Income taxes paid (refunds received), net</t>
        </is>
      </c>
      <c r="B44" s="6" t="n">
        <v>16</v>
      </c>
      <c r="C44" s="6" t="n">
        <v>-58</v>
      </c>
      <c r="D44" s="6" t="n">
        <v>-58</v>
      </c>
    </row>
    <row r="45">
      <c r="A45" s="3" t="inlineStr">
        <is>
          <t>Non‑cash transactions</t>
        </is>
      </c>
    </row>
    <row r="46">
      <c r="A46" s="4" t="inlineStr">
        <is>
          <t>Capital expenditures not paid</t>
        </is>
      </c>
      <c r="B46" s="6" t="n">
        <v>196</v>
      </c>
      <c r="C46" s="6" t="n">
        <v>141</v>
      </c>
      <c r="D46" s="6" t="n">
        <v>170</v>
      </c>
    </row>
    <row r="47">
      <c r="A47" s="4" t="inlineStr">
        <is>
          <t>Discontinued Operations | EnerBank</t>
        </is>
      </c>
    </row>
    <row r="48">
      <c r="A48" s="3" t="inlineStr">
        <is>
          <t>Adjustments to reconcile net income to net cash provided by operating activities</t>
        </is>
      </c>
    </row>
    <row r="49">
      <c r="A49" s="4" t="inlineStr">
        <is>
          <t>Gain from sale of EnerBank</t>
        </is>
      </c>
      <c r="B49" s="5" t="n">
        <v>-657</v>
      </c>
      <c r="C49" s="5" t="n">
        <v>0</v>
      </c>
      <c r="D4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it Activities and Discontinued Operations - (Tables)</t>
        </is>
      </c>
      <c r="B1" s="2" t="inlineStr">
        <is>
          <t>12 Months Ended</t>
        </is>
      </c>
    </row>
    <row r="2">
      <c r="B2" s="2" t="inlineStr">
        <is>
          <t>Dec. 31, 2021</t>
        </is>
      </c>
    </row>
    <row r="3">
      <c r="A3" s="3" t="inlineStr">
        <is>
          <t>Income Statement, Balance Sheet and Additional Disclosures by Disposal Groups, Including Discontinued Operations [Line Items]</t>
        </is>
      </c>
    </row>
    <row r="4">
      <c r="A4" s="4" t="inlineStr">
        <is>
          <t>Schedule of Retention Benefit Liability Roll Forward</t>
        </is>
      </c>
      <c r="B4" s="4" t="inlineStr">
        <is>
          <t>Presented in the following table is a reconciliation of the retention benefit liability recorded in other liabilities on Consumers’ consolidated balance sheets: In Millions Years Ended December 31 2021 2020 Retention benefit liability at beginning of period $ 11 $ 4 Costs incurred and charged to maintenance and other operating expenses — 13 Costs deferred as a regulatory asset 7 — Costs incurred and capitalized 1 2 Costs paid or settled (5) (8) Retention benefit liability at the end of the period 1 $ 14 $ 11 1 Includes current portion of other liabilities of $5 million at December 31, 2021 and $3 million at December 31, 2020.</t>
        </is>
      </c>
    </row>
    <row r="5">
      <c r="A5" s="4" t="inlineStr">
        <is>
          <t>Schedule of Income, Assets, and Liabilities from Discontinued Operations</t>
        </is>
      </c>
      <c r="B5" s="4" t="inlineStr">
        <is>
          <t xml:space="preserve">The table below presents the financial results of EnerBank included in income from discontinued operations: In Millions Years Ended December 31 2021 2020 2019 Operating revenue $ 209 $ 262 $ 221 Expenses Operating expenses 60 130 97 Interest expense 34 56 59 Income before income taxes $ 115 $ 76 $ 65 Gain on sale 657 — — Income from discontinued operations before income taxes $ 772 $ 76 $ 65 Income tax expense 170 18 16 Income from discontinued operations, net of tax $ 602 $ 58 $ 49 The table below presents the aggregate carrying amounts for the major classes of assets and liabilities held for sale related to EnerBank: In Millions December 31 2020 Assets Current Cash and cash equivalents $ 136 Accounts receivable and other current assets 18 Notes receivable, less allowance of $32 275 Total current assets $ 429 Non‑current Plant, property, and equipment, net $ 22 Notes receivable, less allowance of $91 2,612 Other non‑current assets 46 Total non‑current assets $ 2,680 Total assets $ 3,109 Liabilities Current Current portion of long-term debt $ 915 Accounts payable and other current liabilities 38 Total current liabilities $ 953 Non‑current Long-term debt $ 1,890 Other non‑current liabilities 4 Total non‑current liabilities $ 1,894 Total liabilities $ 2,847 </t>
        </is>
      </c>
    </row>
    <row r="6">
      <c r="A6" s="4" t="inlineStr">
        <is>
          <t>Consumers Energy Company</t>
        </is>
      </c>
    </row>
    <row r="7">
      <c r="A7" s="3" t="inlineStr">
        <is>
          <t>Income Statement, Balance Sheet and Additional Disclosures by Disposal Groups, Including Discontinued Operations [Line Items]</t>
        </is>
      </c>
    </row>
    <row r="8">
      <c r="A8" s="4" t="inlineStr">
        <is>
          <t>Schedule of Retention Benefit Liability Roll Forward</t>
        </is>
      </c>
      <c r="B8" s="4" t="inlineStr">
        <is>
          <t>Presented in the following table is a reconciliation of the retention benefit liability recorded in other liabilities on Consumers’ consolidated balance sheets: In Millions Years Ended December 31 2021 2020 Retention benefit liability at beginning of period $ 11 $ 4 Costs incurred and charged to maintenance and other operating expenses — 13 Costs deferred as a regulatory asset 7 — Costs incurred and capitalized 1 2 Costs paid or settled (5) (8) Retention benefit liability at the end of the period 1 $ 14 $ 11 1 Includes current portion of other liabilities of $5 million at December 31, 2021 and $3 million at December 31,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rterly Financial And Common Stock Information (Tables)</t>
        </is>
      </c>
      <c r="B1" s="2" t="inlineStr">
        <is>
          <t>12 Months Ended</t>
        </is>
      </c>
    </row>
    <row r="2">
      <c r="B2" s="2" t="inlineStr">
        <is>
          <t>Dec. 31, 2021</t>
        </is>
      </c>
    </row>
    <row r="3">
      <c r="A3" s="3" t="inlineStr">
        <is>
          <t>Quarterly Financial Data [Abstract]</t>
        </is>
      </c>
    </row>
    <row r="4">
      <c r="A4" s="4" t="inlineStr">
        <is>
          <t>Schedule of Quarterly Financial Information Table</t>
        </is>
      </c>
      <c r="B4" s="4" t="inlineStr">
        <is>
          <t>In Millions, Except Per Share Amounts 2021 Three Months Ended March 31 June 30 September 30 December 31 CMS Energy, including Consumers Operating revenue $ 2,013 $ 1,558 $ 1,725 $ 2,033 Operating income 430 252 260 204 Income From Continuing Operations 308 153 153 114 Income From Discontinued Operations, Net of Tax 34 18 30 520 Net income 342 171 183 634 Loss attributable to noncontrolling interests (7) (5) (6) (5) Net Income Attributable to CMS Energy 349 176 189 639 Preferred Stock Dividends — — 3 2 Net income available to common stockholders 349 176 186 637 Basic earnings per average common share Income from continuing operations per average common share available to common stockholders 1 1.09 0.55 0.54 0.40 Income from discontinued operations per average common share available to common stockholders 1 0.12 0.06 0.10 1.80 Basic earnings per average common share 1 1.21 0.61 0.64 2.20 Diluted earnings per average common share Income from continuing operations per average common share available to common stockholders 1 1.09 0.55 0.54 0.40 Income from discontinued operations per average common share available to common stockholders 1 0.12 0.06 0.10 1.80 Diluted earnings per average common share 1 1.21 0.61 0.64 2.20 1 The sum of the quarters may not equal annual EPS due to changes in the number of shares outstanding. In Millions, Except Per Share Amounts 2020 Three Months Ended March 31 June 30 September 30 December 31 CMS Energy, including Consumers Operating revenue $ 1,802 $ 1,382 $ 1,507 $ 1,727 Operating income 335 248 340 307 Income From Continuing Operations 229 129 198 138 Income From Discontinued Operations, Net of Tax 14 8 12 24 Net income 243 137 210 162 Income (loss) attributable to noncontrolling interests — 1 (8) 4 Net income available to common stockholders 243 136 218 158 Basic earnings per average common share Income from continuing operations per average common share available to common stockholders 1 0.81 0.45 0.72 0.47 Income from discontinued operations per average common share available to common stockholders 1 0.05 0.03 0.04 0.08 Basic earnings per average common share 1 0.86 0.48 0.76 0.55 Diluted earnings per average common share Income from continuing operations per average common share available to common stockholders 1 0.80 0.45 0.72 0.47 Income from discontinued operations per average common share available to common stockholders 1 0.05 0.03 0.04 0.08 Diluted earnings per average common share 1 0.85 0.48 0.76 0.55 1 The sum of the quarters may not equal annual EPS due to changes in the number of shares outstand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Millions</t>
        </is>
      </c>
      <c r="B1" s="2" t="inlineStr">
        <is>
          <t>Dec. 31, 2021</t>
        </is>
      </c>
      <c r="C1" s="2" t="inlineStr">
        <is>
          <t>Dec. 31, 2020</t>
        </is>
      </c>
    </row>
    <row r="2">
      <c r="A2" s="3" t="inlineStr">
        <is>
          <t>Public Utilities, General Disclosures [Line Items]</t>
        </is>
      </c>
    </row>
    <row r="3">
      <c r="A3" s="4" t="inlineStr">
        <is>
          <t>Regulatory assets, current</t>
        </is>
      </c>
      <c r="B3" s="5" t="n">
        <v>46</v>
      </c>
      <c r="C3" s="5" t="n">
        <v>42</v>
      </c>
    </row>
    <row r="4">
      <c r="A4" s="4" t="inlineStr">
        <is>
          <t>Regulatory assets, noncurrent</t>
        </is>
      </c>
      <c r="B4" s="6" t="n">
        <v>2259</v>
      </c>
      <c r="C4" s="6" t="n">
        <v>2653</v>
      </c>
    </row>
    <row r="5">
      <c r="A5" s="4" t="inlineStr">
        <is>
          <t>Regulatory liabilities, current</t>
        </is>
      </c>
      <c r="B5" s="6" t="n">
        <v>146</v>
      </c>
      <c r="C5" s="6" t="n">
        <v>151</v>
      </c>
    </row>
    <row r="6">
      <c r="A6" s="4" t="inlineStr">
        <is>
          <t>Regulatory liability, noncurrent</t>
        </is>
      </c>
      <c r="B6" s="6" t="n">
        <v>3802</v>
      </c>
      <c r="C6" s="6" t="n">
        <v>3744</v>
      </c>
    </row>
    <row r="7">
      <c r="A7" s="4" t="inlineStr">
        <is>
          <t>Consumers Energy Company</t>
        </is>
      </c>
    </row>
    <row r="8">
      <c r="A8" s="3" t="inlineStr">
        <is>
          <t>Public Utilities, General Disclosures [Line Items]</t>
        </is>
      </c>
    </row>
    <row r="9">
      <c r="A9" s="4" t="inlineStr">
        <is>
          <t>Regulatory assets, current</t>
        </is>
      </c>
      <c r="B9" s="6" t="n">
        <v>46</v>
      </c>
      <c r="C9" s="6" t="n">
        <v>42</v>
      </c>
    </row>
    <row r="10">
      <c r="A10" s="4" t="inlineStr">
        <is>
          <t>Regulatory assets, noncurrent</t>
        </is>
      </c>
      <c r="B10" s="6" t="n">
        <v>2259</v>
      </c>
      <c r="C10" s="6" t="n">
        <v>2653</v>
      </c>
    </row>
    <row r="11">
      <c r="A11" s="4" t="inlineStr">
        <is>
          <t>Total regulatory assets</t>
        </is>
      </c>
      <c r="B11" s="6" t="n">
        <v>2305</v>
      </c>
      <c r="C11" s="6" t="n">
        <v>2695</v>
      </c>
    </row>
    <row r="12">
      <c r="A12" s="4" t="inlineStr">
        <is>
          <t>Regulatory liabilities, current</t>
        </is>
      </c>
      <c r="B12" s="6" t="n">
        <v>146</v>
      </c>
      <c r="C12" s="6" t="n">
        <v>151</v>
      </c>
    </row>
    <row r="13">
      <c r="A13" s="4" t="inlineStr">
        <is>
          <t>Regulatory liability, noncurrent</t>
        </is>
      </c>
      <c r="B13" s="6" t="n">
        <v>3802</v>
      </c>
      <c r="C13" s="6" t="n">
        <v>3744</v>
      </c>
    </row>
    <row r="14">
      <c r="A14" s="4" t="inlineStr">
        <is>
          <t>Total regulatory liabilities</t>
        </is>
      </c>
      <c r="B14" s="6" t="n">
        <v>3948</v>
      </c>
      <c r="C14" s="6" t="n">
        <v>3895</v>
      </c>
    </row>
    <row r="15">
      <c r="A15" s="4" t="inlineStr">
        <is>
          <t>Income taxes, net | Consumers Energy Company</t>
        </is>
      </c>
    </row>
    <row r="16">
      <c r="A16" s="3" t="inlineStr">
        <is>
          <t>Public Utilities, General Disclosures [Line Items]</t>
        </is>
      </c>
    </row>
    <row r="17">
      <c r="A17" s="4" t="inlineStr">
        <is>
          <t>Regulatory liabilities, current</t>
        </is>
      </c>
      <c r="B17" s="6" t="n">
        <v>138</v>
      </c>
      <c r="C17" s="6" t="n">
        <v>105</v>
      </c>
    </row>
    <row r="18">
      <c r="A18" s="4" t="inlineStr">
        <is>
          <t>Regulatory liability, noncurrent</t>
        </is>
      </c>
      <c r="B18" s="6" t="n">
        <v>1297</v>
      </c>
      <c r="C18" s="6" t="n">
        <v>1419</v>
      </c>
    </row>
    <row r="19">
      <c r="A19" s="4" t="inlineStr">
        <is>
          <t>Reserve for customer refunds | Consumers Energy Company</t>
        </is>
      </c>
    </row>
    <row r="20">
      <c r="A20" s="3" t="inlineStr">
        <is>
          <t>Public Utilities, General Disclosures [Line Items]</t>
        </is>
      </c>
    </row>
    <row r="21">
      <c r="A21" s="4" t="inlineStr">
        <is>
          <t>Regulatory liabilities, current</t>
        </is>
      </c>
      <c r="B21" s="6" t="n">
        <v>2</v>
      </c>
      <c r="C21" s="6" t="n">
        <v>28</v>
      </c>
    </row>
    <row r="22">
      <c r="A22" s="4" t="inlineStr">
        <is>
          <t>Voluntary transmission asset sale gain share | Consumers Energy Company</t>
        </is>
      </c>
    </row>
    <row r="23">
      <c r="A23" s="3" t="inlineStr">
        <is>
          <t>Public Utilities, General Disclosures [Line Items]</t>
        </is>
      </c>
    </row>
    <row r="24">
      <c r="A24" s="4" t="inlineStr">
        <is>
          <t>Regulatory liabilities, current</t>
        </is>
      </c>
      <c r="B24" s="6" t="n">
        <v>0</v>
      </c>
      <c r="C24" s="6" t="n">
        <v>14</v>
      </c>
    </row>
    <row r="25">
      <c r="A25" s="4" t="inlineStr">
        <is>
          <t>Other | Consumers Energy Company</t>
        </is>
      </c>
    </row>
    <row r="26">
      <c r="A26" s="3" t="inlineStr">
        <is>
          <t>Public Utilities, General Disclosures [Line Items]</t>
        </is>
      </c>
    </row>
    <row r="27">
      <c r="A27" s="4" t="inlineStr">
        <is>
          <t>Regulatory liabilities, current</t>
        </is>
      </c>
      <c r="B27" s="6" t="n">
        <v>6</v>
      </c>
      <c r="C27" s="6" t="n">
        <v>4</v>
      </c>
    </row>
    <row r="28">
      <c r="A28" s="4" t="inlineStr">
        <is>
          <t>Regulatory liability, noncurrent</t>
        </is>
      </c>
      <c r="B28" s="6" t="n">
        <v>16</v>
      </c>
      <c r="C28" s="6" t="n">
        <v>11</v>
      </c>
    </row>
    <row r="29">
      <c r="A29" s="4" t="inlineStr">
        <is>
          <t>Postretirement benefits | Consumers Energy Company</t>
        </is>
      </c>
    </row>
    <row r="30">
      <c r="A30" s="3" t="inlineStr">
        <is>
          <t>Public Utilities, General Disclosures [Line Items]</t>
        </is>
      </c>
    </row>
    <row r="31">
      <c r="A31" s="4" t="inlineStr">
        <is>
          <t>Regulatory liability, noncurrent</t>
        </is>
      </c>
      <c r="B31" s="6" t="n">
        <v>54</v>
      </c>
      <c r="C31" s="6" t="n">
        <v>0</v>
      </c>
    </row>
    <row r="32">
      <c r="A32" s="4" t="inlineStr">
        <is>
          <t>Cost of removal | Consumers Energy Company</t>
        </is>
      </c>
    </row>
    <row r="33">
      <c r="A33" s="3" t="inlineStr">
        <is>
          <t>Public Utilities, General Disclosures [Line Items]</t>
        </is>
      </c>
    </row>
    <row r="34">
      <c r="A34" s="4" t="inlineStr">
        <is>
          <t>Regulatory liability, noncurrent</t>
        </is>
      </c>
      <c r="B34" s="6" t="n">
        <v>2375</v>
      </c>
      <c r="C34" s="6" t="n">
        <v>2245</v>
      </c>
    </row>
    <row r="35">
      <c r="A35" s="4" t="inlineStr">
        <is>
          <t>Renewable energy grant | Consumers Energy Company</t>
        </is>
      </c>
    </row>
    <row r="36">
      <c r="A36" s="3" t="inlineStr">
        <is>
          <t>Public Utilities, General Disclosures [Line Items]</t>
        </is>
      </c>
    </row>
    <row r="37">
      <c r="A37" s="4" t="inlineStr">
        <is>
          <t>Regulatory liability, noncurrent</t>
        </is>
      </c>
      <c r="B37" s="6" t="n">
        <v>47</v>
      </c>
      <c r="C37" s="6" t="n">
        <v>49</v>
      </c>
    </row>
    <row r="38">
      <c r="A38" s="4" t="inlineStr">
        <is>
          <t>Renewable energy plan | Consumers Energy Company</t>
        </is>
      </c>
    </row>
    <row r="39">
      <c r="A39" s="3" t="inlineStr">
        <is>
          <t>Public Utilities, General Disclosures [Line Items]</t>
        </is>
      </c>
    </row>
    <row r="40">
      <c r="A40" s="4" t="inlineStr">
        <is>
          <t>Regulatory liability, noncurrent</t>
        </is>
      </c>
      <c r="B40" s="6" t="n">
        <v>13</v>
      </c>
      <c r="C40" s="6" t="n">
        <v>9</v>
      </c>
    </row>
    <row r="41">
      <c r="A41" s="4" t="inlineStr">
        <is>
          <t>ARO | Consumers Energy Company</t>
        </is>
      </c>
    </row>
    <row r="42">
      <c r="A42" s="3" t="inlineStr">
        <is>
          <t>Public Utilities, General Disclosures [Line Items]</t>
        </is>
      </c>
    </row>
    <row r="43">
      <c r="A43" s="4" t="inlineStr">
        <is>
          <t>Regulatory liability, noncurrent</t>
        </is>
      </c>
      <c r="B43" s="6" t="n">
        <v>0</v>
      </c>
      <c r="C43" s="6" t="n">
        <v>11</v>
      </c>
    </row>
    <row r="44">
      <c r="A44" s="4" t="inlineStr">
        <is>
          <t>Energy Waste Reduction Plan Incentive | Consumers Energy Company</t>
        </is>
      </c>
    </row>
    <row r="45">
      <c r="A45" s="3" t="inlineStr">
        <is>
          <t>Public Utilities, General Disclosures [Line Items]</t>
        </is>
      </c>
    </row>
    <row r="46">
      <c r="A46" s="4" t="inlineStr">
        <is>
          <t>Regulatory assets, current</t>
        </is>
      </c>
      <c r="B46" s="6" t="n">
        <v>42</v>
      </c>
      <c r="C46" s="6" t="n">
        <v>34</v>
      </c>
    </row>
    <row r="47">
      <c r="A47" s="4" t="inlineStr">
        <is>
          <t>Regulatory assets, noncurrent</t>
        </is>
      </c>
      <c r="B47" s="6" t="n">
        <v>46</v>
      </c>
      <c r="C47" s="6" t="n">
        <v>42</v>
      </c>
    </row>
    <row r="48">
      <c r="A48" s="4" t="inlineStr">
        <is>
          <t>Deferred capital spending | Consumers Energy Company</t>
        </is>
      </c>
    </row>
    <row r="49">
      <c r="A49" s="3" t="inlineStr">
        <is>
          <t>Public Utilities, General Disclosures [Line Items]</t>
        </is>
      </c>
    </row>
    <row r="50">
      <c r="A50" s="4" t="inlineStr">
        <is>
          <t>Regulatory assets, current</t>
        </is>
      </c>
      <c r="B50" s="6" t="n">
        <v>0</v>
      </c>
      <c r="C50" s="6" t="n">
        <v>6</v>
      </c>
    </row>
    <row r="51">
      <c r="A51" s="4" t="inlineStr">
        <is>
          <t>Other | Consumers Energy Company</t>
        </is>
      </c>
    </row>
    <row r="52">
      <c r="A52" s="3" t="inlineStr">
        <is>
          <t>Public Utilities, General Disclosures [Line Items]</t>
        </is>
      </c>
    </row>
    <row r="53">
      <c r="A53" s="4" t="inlineStr">
        <is>
          <t>Regulatory assets, current</t>
        </is>
      </c>
      <c r="B53" s="6" t="n">
        <v>4</v>
      </c>
      <c r="C53" s="6" t="n">
        <v>2</v>
      </c>
    </row>
    <row r="54">
      <c r="A54" s="4" t="inlineStr">
        <is>
          <t>Regulatory assets, noncurrent</t>
        </is>
      </c>
      <c r="B54" s="6" t="n">
        <v>19</v>
      </c>
      <c r="C54" s="6" t="n">
        <v>11</v>
      </c>
    </row>
    <row r="55">
      <c r="A55" s="4" t="inlineStr">
        <is>
          <t>Postretirement benefits | Consumers Energy Company</t>
        </is>
      </c>
    </row>
    <row r="56">
      <c r="A56" s="3" t="inlineStr">
        <is>
          <t>Public Utilities, General Disclosures [Line Items]</t>
        </is>
      </c>
    </row>
    <row r="57">
      <c r="A57" s="4" t="inlineStr">
        <is>
          <t>Regulatory assets, noncurrent</t>
        </is>
      </c>
      <c r="B57" s="6" t="n">
        <v>837</v>
      </c>
      <c r="C57" s="6" t="n">
        <v>1231</v>
      </c>
    </row>
    <row r="58">
      <c r="A58" s="4" t="inlineStr">
        <is>
          <t>Costs of coal-fueled electric generating units to be retired | Consumers Energy Company</t>
        </is>
      </c>
    </row>
    <row r="59">
      <c r="A59" s="3" t="inlineStr">
        <is>
          <t>Public Utilities, General Disclosures [Line Items]</t>
        </is>
      </c>
    </row>
    <row r="60">
      <c r="A60" s="4" t="inlineStr">
        <is>
          <t>Regulatory assets, noncurrent</t>
        </is>
      </c>
      <c r="B60" s="6" t="n">
        <v>678</v>
      </c>
      <c r="C60" s="6" t="n">
        <v>678</v>
      </c>
    </row>
    <row r="61">
      <c r="A61" s="4" t="inlineStr">
        <is>
          <t>ARO | Consumers Energy Company</t>
        </is>
      </c>
    </row>
    <row r="62">
      <c r="A62" s="3" t="inlineStr">
        <is>
          <t>Public Utilities, General Disclosures [Line Items]</t>
        </is>
      </c>
    </row>
    <row r="63">
      <c r="A63" s="4" t="inlineStr">
        <is>
          <t>Regulatory assets, noncurrent</t>
        </is>
      </c>
      <c r="B63" s="6" t="n">
        <v>247</v>
      </c>
      <c r="C63" s="6" t="n">
        <v>216</v>
      </c>
    </row>
    <row r="64">
      <c r="A64" s="4" t="inlineStr">
        <is>
          <t>Securitized costs | Consumers Energy Company</t>
        </is>
      </c>
    </row>
    <row r="65">
      <c r="A65" s="3" t="inlineStr">
        <is>
          <t>Public Utilities, General Disclosures [Line Items]</t>
        </is>
      </c>
    </row>
    <row r="66">
      <c r="A66" s="4" t="inlineStr">
        <is>
          <t>Regulatory assets, noncurrent</t>
        </is>
      </c>
      <c r="B66" s="6" t="n">
        <v>193</v>
      </c>
      <c r="C66" s="6" t="n">
        <v>221</v>
      </c>
    </row>
    <row r="67">
      <c r="A67" s="4" t="inlineStr">
        <is>
          <t>Manufactured Gas Plant | Consumers Energy Company</t>
        </is>
      </c>
    </row>
    <row r="68">
      <c r="A68" s="3" t="inlineStr">
        <is>
          <t>Public Utilities, General Disclosures [Line Items]</t>
        </is>
      </c>
    </row>
    <row r="69">
      <c r="A69" s="4" t="inlineStr">
        <is>
          <t>Regulatory assets, noncurrent</t>
        </is>
      </c>
      <c r="B69" s="6" t="n">
        <v>112</v>
      </c>
      <c r="C69" s="6" t="n">
        <v>120</v>
      </c>
    </row>
    <row r="70">
      <c r="A70" s="4" t="inlineStr">
        <is>
          <t>Unamortized Loss On Reacquired Debt | Consumers Energy Company</t>
        </is>
      </c>
    </row>
    <row r="71">
      <c r="A71" s="3" t="inlineStr">
        <is>
          <t>Public Utilities, General Disclosures [Line Items]</t>
        </is>
      </c>
    </row>
    <row r="72">
      <c r="A72" s="4" t="inlineStr">
        <is>
          <t>Regulatory assets, noncurrent</t>
        </is>
      </c>
      <c r="B72" s="6" t="n">
        <v>104</v>
      </c>
      <c r="C72" s="6" t="n">
        <v>108</v>
      </c>
    </row>
    <row r="73">
      <c r="A73" s="4" t="inlineStr">
        <is>
          <t>Energy Waste Reduction Plan | Consumers Energy Company</t>
        </is>
      </c>
    </row>
    <row r="74">
      <c r="A74" s="3" t="inlineStr">
        <is>
          <t>Public Utilities, General Disclosures [Line Items]</t>
        </is>
      </c>
    </row>
    <row r="75">
      <c r="A75" s="4" t="inlineStr">
        <is>
          <t>Regulatory assets, noncurrent</t>
        </is>
      </c>
      <c r="B75" s="6" t="n">
        <v>13</v>
      </c>
      <c r="C75" s="6" t="n">
        <v>16</v>
      </c>
    </row>
    <row r="76">
      <c r="A76" s="4" t="inlineStr">
        <is>
          <t>Demand response program | Consumers Energy Company</t>
        </is>
      </c>
    </row>
    <row r="77">
      <c r="A77" s="3" t="inlineStr">
        <is>
          <t>Public Utilities, General Disclosures [Line Items]</t>
        </is>
      </c>
    </row>
    <row r="78">
      <c r="A78" s="4" t="inlineStr">
        <is>
          <t>Regulatory assets, noncurrent</t>
        </is>
      </c>
      <c r="B78" s="5" t="n">
        <v>10</v>
      </c>
      <c r="C78"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cols>
    <col width="80" customWidth="1" min="1" max="1"/>
    <col width="61" customWidth="1" min="2" max="2"/>
    <col width="21" customWidth="1" min="3" max="3"/>
    <col width="21" customWidth="1" min="4" max="4"/>
    <col width="6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61" customWidth="1" min="13" max="13"/>
    <col width="21" customWidth="1" min="14" max="14"/>
    <col width="21" customWidth="1" min="15" max="15"/>
    <col width="21" customWidth="1" min="16" max="16"/>
    <col width="21" customWidth="1" min="17" max="17"/>
    <col width="18" customWidth="1" min="18" max="18"/>
    <col width="18" customWidth="1" min="19" max="19"/>
    <col width="21" customWidth="1" min="20" max="20"/>
    <col width="21" customWidth="1" min="21" max="21"/>
    <col width="21" customWidth="1" min="22" max="22"/>
  </cols>
  <sheetData>
    <row r="1">
      <c r="A1" s="1" t="inlineStr">
        <is>
          <t>Regulatory Matters (Narrative) (Details) $ in Millions</t>
        </is>
      </c>
      <c r="B1" s="2" t="inlineStr">
        <is>
          <t>1 Months Ended</t>
        </is>
      </c>
      <c r="E1" s="2" t="inlineStr">
        <is>
          <t>3 Months Ended</t>
        </is>
      </c>
      <c r="M1" s="2" t="inlineStr">
        <is>
          <t>12 Months Ended</t>
        </is>
      </c>
    </row>
    <row r="2">
      <c r="B2" s="2" t="inlineStr">
        <is>
          <t>Dec. 31, 2021USD ($)coal_fueled_electric_generating_unitsite</t>
        </is>
      </c>
      <c r="C2" s="2" t="inlineStr">
        <is>
          <t>Jul. 31, 2021USD ($)</t>
        </is>
      </c>
      <c r="D2" s="2" t="inlineStr">
        <is>
          <t>Mar. 31, 2021USD ($)</t>
        </is>
      </c>
      <c r="E2" s="2" t="inlineStr">
        <is>
          <t>Dec. 31, 2021USD ($)coal_fueled_electric_generating_unitsite</t>
        </is>
      </c>
      <c r="F2" s="2" t="inlineStr">
        <is>
          <t>Sep. 30, 2021USD ($)</t>
        </is>
      </c>
      <c r="G2" s="2" t="inlineStr">
        <is>
          <t>Jun. 30, 2021USD ($)</t>
        </is>
      </c>
      <c r="H2" s="2" t="inlineStr">
        <is>
          <t>Mar. 31, 2021USD ($)</t>
        </is>
      </c>
      <c r="I2" s="2" t="inlineStr">
        <is>
          <t>Dec. 31, 2020USD ($)</t>
        </is>
      </c>
      <c r="J2" s="2" t="inlineStr">
        <is>
          <t>Sep. 30, 2020USD ($)</t>
        </is>
      </c>
      <c r="K2" s="2" t="inlineStr">
        <is>
          <t>Jun. 30, 2020USD ($)</t>
        </is>
      </c>
      <c r="L2" s="2" t="inlineStr">
        <is>
          <t>Mar. 31, 2020USD ($)</t>
        </is>
      </c>
      <c r="M2" s="2" t="inlineStr">
        <is>
          <t>Dec. 31, 2021USD ($)coal_fueled_electric_generating_unitsite</t>
        </is>
      </c>
      <c r="N2" s="2" t="inlineStr">
        <is>
          <t>Mar. 31, 2021USD ($)</t>
        </is>
      </c>
      <c r="O2" s="2" t="inlineStr">
        <is>
          <t>Dec. 31, 2020USD ($)</t>
        </is>
      </c>
      <c r="P2" s="2" t="inlineStr">
        <is>
          <t>Mar. 31, 2020USD ($)</t>
        </is>
      </c>
      <c r="Q2" s="2" t="inlineStr">
        <is>
          <t>Dec. 31, 2019USD ($)</t>
        </is>
      </c>
      <c r="R2" s="2" t="inlineStr">
        <is>
          <t>Dec. 31, 2016site</t>
        </is>
      </c>
      <c r="S2" s="2" t="inlineStr">
        <is>
          <t>Dec. 31, 2015site</t>
        </is>
      </c>
      <c r="T2" s="2" t="inlineStr">
        <is>
          <t>Dec. 31, 2013USD ($)</t>
        </is>
      </c>
      <c r="U2" s="2" t="inlineStr">
        <is>
          <t>Jan. 31, 2022USD ($)</t>
        </is>
      </c>
      <c r="V2" s="2" t="inlineStr">
        <is>
          <t>Oct. 31, 2021USD ($)</t>
        </is>
      </c>
    </row>
    <row r="3">
      <c r="A3" s="3" t="inlineStr">
        <is>
          <t>Public Utilities, General Disclosures [Line Items]</t>
        </is>
      </c>
    </row>
    <row r="4">
      <c r="A4" s="4" t="inlineStr">
        <is>
          <t>Revenue</t>
        </is>
      </c>
      <c r="E4" s="5" t="n">
        <v>2033</v>
      </c>
      <c r="F4" s="5" t="n">
        <v>1725</v>
      </c>
      <c r="G4" s="5" t="n">
        <v>1558</v>
      </c>
      <c r="H4" s="5" t="n">
        <v>2013</v>
      </c>
      <c r="I4" s="5" t="n">
        <v>1727</v>
      </c>
      <c r="J4" s="5" t="n">
        <v>1507</v>
      </c>
      <c r="K4" s="5" t="n">
        <v>1382</v>
      </c>
      <c r="L4" s="5" t="n">
        <v>1802</v>
      </c>
      <c r="M4" s="5" t="n">
        <v>7329</v>
      </c>
      <c r="O4" s="5" t="n">
        <v>6418</v>
      </c>
      <c r="Q4" s="5" t="n">
        <v>6624</v>
      </c>
    </row>
    <row r="5">
      <c r="A5" s="4" t="inlineStr">
        <is>
          <t>Regulatory liabilities, current</t>
        </is>
      </c>
      <c r="B5" s="5" t="n">
        <v>146</v>
      </c>
      <c r="E5" s="6" t="n">
        <v>146</v>
      </c>
      <c r="I5" s="6" t="n">
        <v>151</v>
      </c>
      <c r="M5" s="6" t="n">
        <v>146</v>
      </c>
      <c r="O5" s="6" t="n">
        <v>151</v>
      </c>
    </row>
    <row r="6">
      <c r="A6" s="4" t="inlineStr">
        <is>
          <t>Consumers Energy Company</t>
        </is>
      </c>
    </row>
    <row r="7">
      <c r="A7" s="3" t="inlineStr">
        <is>
          <t>Public Utilities, General Disclosures [Line Items]</t>
        </is>
      </c>
    </row>
    <row r="8">
      <c r="A8" s="4" t="inlineStr">
        <is>
          <t>Revenue</t>
        </is>
      </c>
      <c r="M8" s="5" t="n">
        <v>7021</v>
      </c>
      <c r="O8" s="6" t="n">
        <v>6189</v>
      </c>
      <c r="Q8" s="6" t="n">
        <v>6376</v>
      </c>
    </row>
    <row r="9">
      <c r="A9" s="4" t="inlineStr">
        <is>
          <t>Number of units retired | site</t>
        </is>
      </c>
      <c r="M9" s="6" t="n">
        <v>10</v>
      </c>
    </row>
    <row r="10">
      <c r="A10" s="4" t="inlineStr">
        <is>
          <t>Regulatory liabilities, current</t>
        </is>
      </c>
      <c r="B10" s="5" t="n">
        <v>146</v>
      </c>
      <c r="E10" s="5" t="n">
        <v>146</v>
      </c>
      <c r="I10" s="6" t="n">
        <v>151</v>
      </c>
      <c r="M10" s="5" t="n">
        <v>146</v>
      </c>
      <c r="O10" s="6" t="n">
        <v>151</v>
      </c>
    </row>
    <row r="11">
      <c r="A11" s="4" t="inlineStr">
        <is>
          <t>Reduction in depreciation expense</t>
        </is>
      </c>
      <c r="M11" s="6" t="n">
        <v>1077</v>
      </c>
      <c r="O11" s="6" t="n">
        <v>1023</v>
      </c>
      <c r="Q11" s="6" t="n">
        <v>975</v>
      </c>
    </row>
    <row r="12">
      <c r="A12" s="4" t="inlineStr">
        <is>
          <t>Plant additions</t>
        </is>
      </c>
      <c r="M12" s="6" t="n">
        <v>2400</v>
      </c>
      <c r="O12" s="6" t="n">
        <v>2000</v>
      </c>
    </row>
    <row r="13">
      <c r="A13" s="4" t="inlineStr">
        <is>
          <t>Purchased and interchange power</t>
        </is>
      </c>
      <c r="M13" s="6" t="n">
        <v>1599</v>
      </c>
      <c r="O13" s="6" t="n">
        <v>1454</v>
      </c>
      <c r="Q13" s="6" t="n">
        <v>1470</v>
      </c>
    </row>
    <row r="14">
      <c r="A14" s="4" t="inlineStr">
        <is>
          <t>Cost of gas sold</t>
        </is>
      </c>
      <c r="M14" s="5" t="n">
        <v>726</v>
      </c>
      <c r="O14" s="6" t="n">
        <v>568</v>
      </c>
      <c r="Q14" s="6" t="n">
        <v>754</v>
      </c>
    </row>
    <row r="15">
      <c r="A15" s="4" t="inlineStr">
        <is>
          <t>Costs of coal-fueled electric generating units to be retired | Consumers Energy Company</t>
        </is>
      </c>
    </row>
    <row r="16">
      <c r="A16" s="3" t="inlineStr">
        <is>
          <t>Public Utilities, General Disclosures [Line Items]</t>
        </is>
      </c>
    </row>
    <row r="17">
      <c r="A17" s="4" t="inlineStr">
        <is>
          <t>Regulatory Assets, Number Of Units | coal_fueled_electric_generating_unit</t>
        </is>
      </c>
      <c r="B17" s="6" t="n">
        <v>2</v>
      </c>
      <c r="E17" s="6" t="n">
        <v>2</v>
      </c>
      <c r="M17" s="6" t="n">
        <v>2</v>
      </c>
    </row>
    <row r="18">
      <c r="A18" s="4" t="inlineStr">
        <is>
          <t>Coal-Fueled Electric Generation | Consumers Energy Company</t>
        </is>
      </c>
    </row>
    <row r="19">
      <c r="A19" s="3" t="inlineStr">
        <is>
          <t>Public Utilities, General Disclosures [Line Items]</t>
        </is>
      </c>
    </row>
    <row r="20">
      <c r="A20" s="4" t="inlineStr">
        <is>
          <t>Number of units retired | site</t>
        </is>
      </c>
      <c r="R20" s="6" t="n">
        <v>7</v>
      </c>
    </row>
    <row r="21">
      <c r="A21" s="4" t="inlineStr">
        <is>
          <t>Gas-Fueled Electric Generation | Consumers Energy Company</t>
        </is>
      </c>
    </row>
    <row r="22">
      <c r="A22" s="3" t="inlineStr">
        <is>
          <t>Public Utilities, General Disclosures [Line Items]</t>
        </is>
      </c>
    </row>
    <row r="23">
      <c r="A23" s="4" t="inlineStr">
        <is>
          <t>Number of units retired | site</t>
        </is>
      </c>
      <c r="S23" s="6" t="n">
        <v>3</v>
      </c>
    </row>
    <row r="24">
      <c r="A24" s="4" t="inlineStr">
        <is>
          <t>Energy Waste Reduction Plan Incentive | Consumers Energy Company</t>
        </is>
      </c>
    </row>
    <row r="25">
      <c r="A25" s="3" t="inlineStr">
        <is>
          <t>Public Utilities, General Disclosures [Line Items]</t>
        </is>
      </c>
    </row>
    <row r="26">
      <c r="A26" s="4" t="inlineStr">
        <is>
          <t>Authorized recovery collection</t>
        </is>
      </c>
      <c r="V26" s="5" t="n">
        <v>42</v>
      </c>
    </row>
    <row r="27">
      <c r="A27" s="4" t="inlineStr">
        <is>
          <t>Revenue</t>
        </is>
      </c>
      <c r="M27" s="5" t="n">
        <v>46</v>
      </c>
      <c r="O27" s="6" t="n">
        <v>42</v>
      </c>
    </row>
    <row r="28">
      <c r="A28" s="4" t="inlineStr">
        <is>
          <t>Requested recovery/collection</t>
        </is>
      </c>
      <c r="B28" s="5" t="n">
        <v>46</v>
      </c>
      <c r="E28" s="5" t="n">
        <v>46</v>
      </c>
      <c r="M28" s="6" t="n">
        <v>46</v>
      </c>
    </row>
    <row r="29">
      <c r="A29" s="4" t="inlineStr">
        <is>
          <t>Electric Rate Case | Consumers Energy Company</t>
        </is>
      </c>
    </row>
    <row r="30">
      <c r="A30" s="3" t="inlineStr">
        <is>
          <t>Public Utilities, General Disclosures [Line Items]</t>
        </is>
      </c>
    </row>
    <row r="31">
      <c r="A31" s="4" t="inlineStr">
        <is>
          <t>Annual rate increase requested</t>
        </is>
      </c>
      <c r="D31" s="5" t="n">
        <v>225</v>
      </c>
    </row>
    <row r="32">
      <c r="A32" s="4" t="inlineStr">
        <is>
          <t>Rate of return on equity requested</t>
        </is>
      </c>
      <c r="D32" s="4" t="inlineStr">
        <is>
          <t>10.50%</t>
        </is>
      </c>
    </row>
    <row r="33">
      <c r="A33" s="4" t="inlineStr">
        <is>
          <t>Annual rate increase requested, amended</t>
        </is>
      </c>
      <c r="C33" s="5" t="n">
        <v>201</v>
      </c>
    </row>
    <row r="34">
      <c r="A34" s="4" t="inlineStr">
        <is>
          <t>Annual rate increase authorized</t>
        </is>
      </c>
      <c r="B34" s="5" t="n">
        <v>27</v>
      </c>
    </row>
    <row r="35">
      <c r="A35" s="4" t="inlineStr">
        <is>
          <t>Rate of return on equity authorized</t>
        </is>
      </c>
      <c r="B35" s="4" t="inlineStr">
        <is>
          <t>9.90%</t>
        </is>
      </c>
    </row>
    <row r="36">
      <c r="A36" s="4" t="inlineStr">
        <is>
          <t>Reduction in depreciation expense</t>
        </is>
      </c>
      <c r="B36" s="5" t="n">
        <v>-27</v>
      </c>
    </row>
    <row r="37">
      <c r="A37" s="4" t="inlineStr">
        <is>
          <t>Impairment charge</t>
        </is>
      </c>
      <c r="B37" s="6" t="n">
        <v>4</v>
      </c>
      <c r="M37" s="6" t="n">
        <v>41</v>
      </c>
    </row>
    <row r="38">
      <c r="A38" s="4" t="inlineStr">
        <is>
          <t>Assessment of probable loss</t>
        </is>
      </c>
      <c r="B38" s="6" t="n">
        <v>11</v>
      </c>
      <c r="E38" s="6" t="n">
        <v>11</v>
      </c>
      <c r="M38" s="6" t="n">
        <v>11</v>
      </c>
    </row>
    <row r="39">
      <c r="A39" s="4" t="inlineStr">
        <is>
          <t>Plant additions</t>
        </is>
      </c>
      <c r="M39" s="5" t="n">
        <v>23</v>
      </c>
    </row>
    <row r="40">
      <c r="A40" s="4" t="inlineStr">
        <is>
          <t>Held-for-sale fleet assets</t>
        </is>
      </c>
      <c r="B40" s="6" t="n">
        <v>15</v>
      </c>
    </row>
    <row r="41">
      <c r="A41" s="4" t="inlineStr">
        <is>
          <t>Electric Rate Case | Consumers Energy Company | Subsequent Event</t>
        </is>
      </c>
    </row>
    <row r="42">
      <c r="A42" s="3" t="inlineStr">
        <is>
          <t>Public Utilities, General Disclosures [Line Items]</t>
        </is>
      </c>
    </row>
    <row r="43">
      <c r="A43" s="4" t="inlineStr">
        <is>
          <t>Recommended disallowed costs</t>
        </is>
      </c>
      <c r="U43" s="5" t="n">
        <v>11</v>
      </c>
    </row>
    <row r="44">
      <c r="A44" s="4" t="inlineStr">
        <is>
          <t>PSCR overrecoveries/underrecoveries | Consumers Energy Company</t>
        </is>
      </c>
    </row>
    <row r="45">
      <c r="A45" s="3" t="inlineStr">
        <is>
          <t>Public Utilities, General Disclosures [Line Items]</t>
        </is>
      </c>
    </row>
    <row r="46">
      <c r="A46" s="4" t="inlineStr">
        <is>
          <t>Purchased and interchange power</t>
        </is>
      </c>
      <c r="O46" s="6" t="n">
        <v>1800</v>
      </c>
      <c r="Q46" s="6" t="n">
        <v>1900</v>
      </c>
    </row>
    <row r="47">
      <c r="A47" s="4" t="inlineStr">
        <is>
          <t>Over (under) recovery authorized by the MPSC</t>
        </is>
      </c>
      <c r="I47" s="6" t="n">
        <v>-4</v>
      </c>
      <c r="O47" s="6" t="n">
        <v>-4</v>
      </c>
      <c r="Q47" s="5" t="n">
        <v>18</v>
      </c>
    </row>
    <row r="48">
      <c r="A48" s="4" t="inlineStr">
        <is>
          <t>GCR underrecoveries | Consumers Energy Company</t>
        </is>
      </c>
    </row>
    <row r="49">
      <c r="A49" s="3" t="inlineStr">
        <is>
          <t>Public Utilities, General Disclosures [Line Items]</t>
        </is>
      </c>
    </row>
    <row r="50">
      <c r="A50" s="4" t="inlineStr">
        <is>
          <t>Over (under) recovery authorized by the MPSC</t>
        </is>
      </c>
      <c r="D50" s="5" t="n">
        <v>1</v>
      </c>
      <c r="H50" s="5" t="n">
        <v>1</v>
      </c>
      <c r="L50" s="5" t="n">
        <v>6</v>
      </c>
      <c r="N50" s="5" t="n">
        <v>1</v>
      </c>
      <c r="P50" s="5" t="n">
        <v>6</v>
      </c>
    </row>
    <row r="51">
      <c r="A51" s="4" t="inlineStr">
        <is>
          <t>Cost of gas sold</t>
        </is>
      </c>
      <c r="N51" s="5" t="n">
        <v>400</v>
      </c>
      <c r="P51" s="5" t="n">
        <v>500</v>
      </c>
    </row>
    <row r="52">
      <c r="A52" s="4" t="inlineStr">
        <is>
          <t>Renewable energy grant | Consumers Energy Company</t>
        </is>
      </c>
    </row>
    <row r="53">
      <c r="A53" s="3" t="inlineStr">
        <is>
          <t>Public Utilities, General Disclosures [Line Items]</t>
        </is>
      </c>
    </row>
    <row r="54">
      <c r="A54" s="4" t="inlineStr">
        <is>
          <t>Proceeds from government grant</t>
        </is>
      </c>
      <c r="T54" s="5" t="n">
        <v>69</v>
      </c>
    </row>
    <row r="55">
      <c r="A55" s="4" t="inlineStr">
        <is>
          <t>Income Taxes Subject To Normalization | Gas Rate Case Tax Reform Rate Change | Consumers Energy Company</t>
        </is>
      </c>
    </row>
    <row r="56">
      <c r="A56" s="3" t="inlineStr">
        <is>
          <t>Public Utilities, General Disclosures [Line Items]</t>
        </is>
      </c>
    </row>
    <row r="57">
      <c r="A57" s="4" t="inlineStr">
        <is>
          <t>Regulatory liability remaining book life</t>
        </is>
      </c>
      <c r="M57" s="4" t="inlineStr">
        <is>
          <t>44 years</t>
        </is>
      </c>
    </row>
    <row r="58">
      <c r="A58" s="4" t="inlineStr">
        <is>
          <t>Income Taxes Subject To Normalization | Electric Rate Case Tax Reform Rate Change | Consumers Energy Company</t>
        </is>
      </c>
    </row>
    <row r="59">
      <c r="A59" s="3" t="inlineStr">
        <is>
          <t>Public Utilities, General Disclosures [Line Items]</t>
        </is>
      </c>
    </row>
    <row r="60">
      <c r="A60" s="4" t="inlineStr">
        <is>
          <t>Regulatory liability remaining book life</t>
        </is>
      </c>
      <c r="M60" s="4" t="inlineStr">
        <is>
          <t>27 years</t>
        </is>
      </c>
    </row>
    <row r="61">
      <c r="A61" s="4" t="inlineStr">
        <is>
          <t>Reserve for customer refunds | Consumers Energy Company</t>
        </is>
      </c>
    </row>
    <row r="62">
      <c r="A62" s="3" t="inlineStr">
        <is>
          <t>Public Utilities, General Disclosures [Line Items]</t>
        </is>
      </c>
    </row>
    <row r="63">
      <c r="A63" s="4" t="inlineStr">
        <is>
          <t>Regulatory liabilities, current</t>
        </is>
      </c>
      <c r="B63" s="6" t="n">
        <v>2</v>
      </c>
      <c r="E63" s="6" t="n">
        <v>2</v>
      </c>
      <c r="I63" s="6" t="n">
        <v>28</v>
      </c>
      <c r="M63" s="5" t="n">
        <v>2</v>
      </c>
      <c r="O63" s="6" t="n">
        <v>28</v>
      </c>
    </row>
    <row r="64">
      <c r="A64" s="4" t="inlineStr">
        <is>
          <t>Voluntary transmission asset sale gain share | Consumers Energy Company</t>
        </is>
      </c>
    </row>
    <row r="65">
      <c r="A65" s="3" t="inlineStr">
        <is>
          <t>Public Utilities, General Disclosures [Line Items]</t>
        </is>
      </c>
    </row>
    <row r="66">
      <c r="A66" s="4" t="inlineStr">
        <is>
          <t>Regulatory liabilities, current</t>
        </is>
      </c>
      <c r="B66" s="5" t="n">
        <v>0</v>
      </c>
      <c r="E66" s="5" t="n">
        <v>0</v>
      </c>
      <c r="I66" s="5" t="n">
        <v>14</v>
      </c>
      <c r="M66" s="5" t="n">
        <v>0</v>
      </c>
      <c r="O66" s="5" t="n">
        <v>14</v>
      </c>
    </row>
    <row r="67">
      <c r="A67" s="4" t="inlineStr">
        <is>
          <t>Manufactured Gas Plant | Consumers Energy Company</t>
        </is>
      </c>
    </row>
    <row r="68">
      <c r="A68" s="3" t="inlineStr">
        <is>
          <t>Public Utilities, General Disclosures [Line Items]</t>
        </is>
      </c>
    </row>
    <row r="69">
      <c r="A69" s="4" t="inlineStr">
        <is>
          <t>Number of former MGPs | site</t>
        </is>
      </c>
      <c r="B69" s="6" t="n">
        <v>23</v>
      </c>
      <c r="E69" s="6" t="n">
        <v>23</v>
      </c>
      <c r="M69" s="6" t="n">
        <v>23</v>
      </c>
    </row>
    <row r="70">
      <c r="A70" s="4" t="inlineStr">
        <is>
          <t>Regulatory asset collection period</t>
        </is>
      </c>
      <c r="M70" s="4" t="inlineStr">
        <is>
          <t>10 years</t>
        </is>
      </c>
    </row>
  </sheetData>
  <mergeCells count="4">
    <mergeCell ref="A1:A2"/>
    <mergeCell ref="B1:D1"/>
    <mergeCell ref="E1:L1"/>
    <mergeCell ref="M1:T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Assets and Liabilities for PSCR And GCR Over/(Under) Recoveries) (Details) - USD ($) $ in Millions</t>
        </is>
      </c>
      <c r="B1" s="2" t="inlineStr">
        <is>
          <t>Dec. 31, 2021</t>
        </is>
      </c>
      <c r="C1" s="2" t="inlineStr">
        <is>
          <t>Dec. 31, 2020</t>
        </is>
      </c>
    </row>
    <row r="2">
      <c r="A2" s="3" t="inlineStr">
        <is>
          <t>Public Utilities, General Disclosures [Line Items]</t>
        </is>
      </c>
    </row>
    <row r="3">
      <c r="A3" s="4" t="inlineStr">
        <is>
          <t>Accrued rate refunds</t>
        </is>
      </c>
      <c r="B3" s="5" t="n">
        <v>12</v>
      </c>
      <c r="C3" s="5" t="n">
        <v>20</v>
      </c>
    </row>
    <row r="4">
      <c r="A4" s="4" t="inlineStr">
        <is>
          <t>Consumers Energy Company</t>
        </is>
      </c>
    </row>
    <row r="5">
      <c r="A5" s="3" t="inlineStr">
        <is>
          <t>Public Utilities, General Disclosures [Line Items]</t>
        </is>
      </c>
    </row>
    <row r="6">
      <c r="A6" s="4" t="inlineStr">
        <is>
          <t>Accounts receivable and accrued revenue</t>
        </is>
      </c>
      <c r="B6" s="6" t="n">
        <v>25</v>
      </c>
      <c r="C6" s="6" t="n">
        <v>0</v>
      </c>
    </row>
    <row r="7">
      <c r="A7" s="4" t="inlineStr">
        <is>
          <t>Accrued rate refunds</t>
        </is>
      </c>
      <c r="B7" s="6" t="n">
        <v>12</v>
      </c>
      <c r="C7" s="6" t="n">
        <v>20</v>
      </c>
    </row>
    <row r="8">
      <c r="A8" s="4" t="inlineStr">
        <is>
          <t>Consumers Energy Company | PSCR overrecoveries/underrecoveries</t>
        </is>
      </c>
    </row>
    <row r="9">
      <c r="A9" s="3" t="inlineStr">
        <is>
          <t>Public Utilities, General Disclosures [Line Items]</t>
        </is>
      </c>
    </row>
    <row r="10">
      <c r="A10" s="4" t="inlineStr">
        <is>
          <t>Accrued rate refunds</t>
        </is>
      </c>
      <c r="B10" s="6" t="n">
        <v>12</v>
      </c>
      <c r="C10" s="6" t="n">
        <v>5</v>
      </c>
    </row>
    <row r="11">
      <c r="A11" s="4" t="inlineStr">
        <is>
          <t>Consumers Energy Company | GCR overrecoveries/underrecoveries</t>
        </is>
      </c>
    </row>
    <row r="12">
      <c r="A12" s="3" t="inlineStr">
        <is>
          <t>Public Utilities, General Disclosures [Line Items]</t>
        </is>
      </c>
    </row>
    <row r="13">
      <c r="A13" s="4" t="inlineStr">
        <is>
          <t>Accounts receivable and accrued revenue</t>
        </is>
      </c>
      <c r="B13" s="6" t="n">
        <v>25</v>
      </c>
      <c r="C13" s="6" t="n">
        <v>0</v>
      </c>
    </row>
    <row r="14">
      <c r="A14" s="4" t="inlineStr">
        <is>
          <t>Accrued rate refunds</t>
        </is>
      </c>
      <c r="B14" s="5" t="n">
        <v>0</v>
      </c>
      <c r="C14" s="5"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21" customWidth="1" min="2" max="2"/>
    <col width="20" customWidth="1" min="3" max="3"/>
    <col width="25"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5" customWidth="1" min="12" max="12"/>
    <col width="21" customWidth="1" min="13" max="13"/>
    <col width="21" customWidth="1" min="14" max="14"/>
    <col width="21" customWidth="1" min="15" max="15"/>
    <col width="21" customWidth="1" min="16" max="16"/>
  </cols>
  <sheetData>
    <row r="1">
      <c r="A1" s="1" t="inlineStr">
        <is>
          <t>Contingencies and Commitments (Contingencies And Commitments) (Details) $ in Thousands</t>
        </is>
      </c>
      <c r="B1" s="2" t="inlineStr">
        <is>
          <t>1 Months Ended</t>
        </is>
      </c>
      <c r="D1" s="2" t="inlineStr">
        <is>
          <t>3 Months Ended</t>
        </is>
      </c>
      <c r="L1" s="2" t="inlineStr">
        <is>
          <t>12 Months Ended</t>
        </is>
      </c>
    </row>
    <row r="2">
      <c r="B2" s="2" t="inlineStr">
        <is>
          <t>Sep. 30, 2020USD ($)</t>
        </is>
      </c>
      <c r="C2" s="2" t="inlineStr">
        <is>
          <t>May 31, 2020USD ($)</t>
        </is>
      </c>
      <c r="D2" s="2" t="inlineStr">
        <is>
          <t>Dec. 31, 2021USD ($)site</t>
        </is>
      </c>
      <c r="E2" s="2" t="inlineStr">
        <is>
          <t>Sep. 30, 2021USD ($)</t>
        </is>
      </c>
      <c r="F2" s="2" t="inlineStr">
        <is>
          <t>Jun. 30, 2021USD ($)</t>
        </is>
      </c>
      <c r="G2" s="2" t="inlineStr">
        <is>
          <t>Mar. 31, 2021USD ($)</t>
        </is>
      </c>
      <c r="H2" s="2" t="inlineStr">
        <is>
          <t>Dec. 31, 2020USD ($)</t>
        </is>
      </c>
      <c r="I2" s="2" t="inlineStr">
        <is>
          <t>Sep. 30, 2020USD ($)</t>
        </is>
      </c>
      <c r="J2" s="2" t="inlineStr">
        <is>
          <t>Jun. 30, 2020USD ($)</t>
        </is>
      </c>
      <c r="K2" s="2" t="inlineStr">
        <is>
          <t>Mar. 31, 2020USD ($)</t>
        </is>
      </c>
      <c r="L2" s="2" t="inlineStr">
        <is>
          <t>Dec. 31, 2021USD ($)site</t>
        </is>
      </c>
      <c r="M2" s="2" t="inlineStr">
        <is>
          <t>Mar. 31, 2021USD ($)</t>
        </is>
      </c>
      <c r="N2" s="2" t="inlineStr">
        <is>
          <t>Dec. 31, 2020USD ($)</t>
        </is>
      </c>
      <c r="O2" s="2" t="inlineStr">
        <is>
          <t>Mar. 31, 2020USD ($)</t>
        </is>
      </c>
      <c r="P2" s="2" t="inlineStr">
        <is>
          <t>Dec. 31, 2019USD ($)</t>
        </is>
      </c>
    </row>
    <row r="3">
      <c r="A3" s="3" t="inlineStr">
        <is>
          <t>Loss Contingencies [Line Items]</t>
        </is>
      </c>
    </row>
    <row r="4">
      <c r="A4" s="4" t="inlineStr">
        <is>
          <t>Regulatory assets</t>
        </is>
      </c>
      <c r="D4" s="5" t="n">
        <v>2259000</v>
      </c>
      <c r="H4" s="5" t="n">
        <v>2653000</v>
      </c>
      <c r="L4" s="5" t="n">
        <v>2259000</v>
      </c>
      <c r="N4" s="5" t="n">
        <v>2653000</v>
      </c>
    </row>
    <row r="5">
      <c r="A5" s="4" t="inlineStr">
        <is>
          <t>Operating Revenue</t>
        </is>
      </c>
      <c r="D5" s="6" t="n">
        <v>2033000</v>
      </c>
      <c r="E5" s="5" t="n">
        <v>1725000</v>
      </c>
      <c r="F5" s="5" t="n">
        <v>1558000</v>
      </c>
      <c r="G5" s="5" t="n">
        <v>2013000</v>
      </c>
      <c r="H5" s="6" t="n">
        <v>1727000</v>
      </c>
      <c r="I5" s="5" t="n">
        <v>1507000</v>
      </c>
      <c r="J5" s="5" t="n">
        <v>1382000</v>
      </c>
      <c r="K5" s="5" t="n">
        <v>1802000</v>
      </c>
      <c r="L5" s="6" t="n">
        <v>7329000</v>
      </c>
      <c r="N5" s="6" t="n">
        <v>6418000</v>
      </c>
      <c r="P5" s="5" t="n">
        <v>6624000</v>
      </c>
    </row>
    <row r="6">
      <c r="A6" s="4" t="inlineStr">
        <is>
          <t>Consumers Energy Company</t>
        </is>
      </c>
    </row>
    <row r="7">
      <c r="A7" s="3" t="inlineStr">
        <is>
          <t>Loss Contingencies [Line Items]</t>
        </is>
      </c>
    </row>
    <row r="8">
      <c r="A8" s="4" t="inlineStr">
        <is>
          <t>Regulatory assets</t>
        </is>
      </c>
      <c r="D8" s="6" t="n">
        <v>2259000</v>
      </c>
      <c r="H8" s="6" t="n">
        <v>2653000</v>
      </c>
      <c r="L8" s="6" t="n">
        <v>2259000</v>
      </c>
      <c r="N8" s="6" t="n">
        <v>2653000</v>
      </c>
    </row>
    <row r="9">
      <c r="A9" s="4" t="inlineStr">
        <is>
          <t>Cost of gas sold</t>
        </is>
      </c>
      <c r="L9" s="6" t="n">
        <v>726000</v>
      </c>
      <c r="N9" s="6" t="n">
        <v>568000</v>
      </c>
      <c r="P9" s="6" t="n">
        <v>754000</v>
      </c>
    </row>
    <row r="10">
      <c r="A10" s="4" t="inlineStr">
        <is>
          <t>Plant additions</t>
        </is>
      </c>
      <c r="L10" s="6" t="n">
        <v>2400000</v>
      </c>
      <c r="N10" s="6" t="n">
        <v>2000000</v>
      </c>
    </row>
    <row r="11">
      <c r="A11" s="4" t="inlineStr">
        <is>
          <t>Maintenance and other operating expenses</t>
        </is>
      </c>
      <c r="L11" s="6" t="n">
        <v>-1531000</v>
      </c>
      <c r="N11" s="6" t="n">
        <v>-1224000</v>
      </c>
      <c r="P11" s="6" t="n">
        <v>-1275000</v>
      </c>
    </row>
    <row r="12">
      <c r="A12" s="4" t="inlineStr">
        <is>
          <t>Operating Revenue</t>
        </is>
      </c>
      <c r="L12" s="6" t="n">
        <v>7021000</v>
      </c>
      <c r="N12" s="6" t="n">
        <v>6189000</v>
      </c>
      <c r="P12" s="5" t="n">
        <v>6376000</v>
      </c>
    </row>
    <row r="13">
      <c r="A13" s="4" t="inlineStr">
        <is>
          <t>Consumers Energy Company | Manufactured Gas Plant</t>
        </is>
      </c>
    </row>
    <row r="14">
      <c r="A14" s="3" t="inlineStr">
        <is>
          <t>Loss Contingencies [Line Items]</t>
        </is>
      </c>
    </row>
    <row r="15">
      <c r="A15" s="4" t="inlineStr">
        <is>
          <t>Regulatory assets</t>
        </is>
      </c>
      <c r="D15" s="6" t="n">
        <v>112000</v>
      </c>
      <c r="H15" s="5" t="n">
        <v>120000</v>
      </c>
      <c r="L15" s="6" t="n">
        <v>112000</v>
      </c>
      <c r="N15" s="5" t="n">
        <v>120000</v>
      </c>
    </row>
    <row r="16">
      <c r="A16" s="4" t="inlineStr">
        <is>
          <t>Consumers Energy Company | GCR underrecoveries</t>
        </is>
      </c>
    </row>
    <row r="17">
      <c r="A17" s="3" t="inlineStr">
        <is>
          <t>Loss Contingencies [Line Items]</t>
        </is>
      </c>
    </row>
    <row r="18">
      <c r="A18" s="4" t="inlineStr">
        <is>
          <t>Cost of gas sold</t>
        </is>
      </c>
      <c r="M18" s="5" t="n">
        <v>400000</v>
      </c>
      <c r="O18" s="5" t="n">
        <v>500000</v>
      </c>
    </row>
    <row r="19">
      <c r="A19" s="4" t="inlineStr">
        <is>
          <t>Bay Harbor</t>
        </is>
      </c>
    </row>
    <row r="20">
      <c r="A20" s="3" t="inlineStr">
        <is>
          <t>Loss Contingencies [Line Items]</t>
        </is>
      </c>
    </row>
    <row r="21">
      <c r="A21" s="4" t="inlineStr">
        <is>
          <t>Accrual for environmental loss contingencies</t>
        </is>
      </c>
      <c r="D21" s="5" t="n">
        <v>45000</v>
      </c>
      <c r="L21" s="5" t="n">
        <v>45000</v>
      </c>
    </row>
    <row r="22">
      <c r="A22" s="4" t="inlineStr">
        <is>
          <t>Discounted projected costs rate</t>
        </is>
      </c>
      <c r="D22" s="4" t="inlineStr">
        <is>
          <t>4.34%</t>
        </is>
      </c>
      <c r="L22" s="4" t="inlineStr">
        <is>
          <t>4.34%</t>
        </is>
      </c>
    </row>
    <row r="23">
      <c r="A23" s="4" t="inlineStr">
        <is>
          <t>Accrual for environmental loss contingencies, inflation rate</t>
        </is>
      </c>
      <c r="D23" s="4" t="inlineStr">
        <is>
          <t>1.00%</t>
        </is>
      </c>
      <c r="L23" s="4" t="inlineStr">
        <is>
          <t>1.00%</t>
        </is>
      </c>
    </row>
    <row r="24">
      <c r="A24" s="4" t="inlineStr">
        <is>
          <t>Remaining undiscounted obligation amount</t>
        </is>
      </c>
      <c r="D24" s="5" t="n">
        <v>57000</v>
      </c>
      <c r="L24" s="5" t="n">
        <v>57000</v>
      </c>
    </row>
    <row r="25">
      <c r="A25" s="4" t="inlineStr">
        <is>
          <t>CERCLA Liability | Consumers Energy Company</t>
        </is>
      </c>
    </row>
    <row r="26">
      <c r="A26" s="3" t="inlineStr">
        <is>
          <t>Loss Contingencies [Line Items]</t>
        </is>
      </c>
    </row>
    <row r="27">
      <c r="A27" s="4" t="inlineStr">
        <is>
          <t>Accrual for environmental loss contingencies</t>
        </is>
      </c>
      <c r="D27" s="6" t="n">
        <v>3000</v>
      </c>
      <c r="L27" s="6" t="n">
        <v>3000</v>
      </c>
    </row>
    <row r="28">
      <c r="A28" s="4" t="inlineStr">
        <is>
          <t>CERCLA Liability | Minimum | Consumers Energy Company</t>
        </is>
      </c>
    </row>
    <row r="29">
      <c r="A29" s="3" t="inlineStr">
        <is>
          <t>Loss Contingencies [Line Items]</t>
        </is>
      </c>
    </row>
    <row r="30">
      <c r="A30" s="4" t="inlineStr">
        <is>
          <t>Remediation and other response activity costs</t>
        </is>
      </c>
      <c r="D30" s="6" t="n">
        <v>3000</v>
      </c>
      <c r="L30" s="6" t="n">
        <v>3000</v>
      </c>
    </row>
    <row r="31">
      <c r="A31" s="4" t="inlineStr">
        <is>
          <t>CERCLA Liability | Maximum | Consumers Energy Company</t>
        </is>
      </c>
    </row>
    <row r="32">
      <c r="A32" s="3" t="inlineStr">
        <is>
          <t>Loss Contingencies [Line Items]</t>
        </is>
      </c>
    </row>
    <row r="33">
      <c r="A33" s="4" t="inlineStr">
        <is>
          <t>Remediation and other response activity costs</t>
        </is>
      </c>
      <c r="D33" s="6" t="n">
        <v>8000</v>
      </c>
      <c r="L33" s="6" t="n">
        <v>8000</v>
      </c>
    </row>
    <row r="34">
      <c r="A34" s="4" t="inlineStr">
        <is>
          <t>Manufactured Gas Plant | Consumers Energy Company</t>
        </is>
      </c>
    </row>
    <row r="35">
      <c r="A35" s="3" t="inlineStr">
        <is>
          <t>Loss Contingencies [Line Items]</t>
        </is>
      </c>
    </row>
    <row r="36">
      <c r="A36" s="4" t="inlineStr">
        <is>
          <t>Accrual for environmental loss contingencies</t>
        </is>
      </c>
      <c r="D36" s="5" t="n">
        <v>57000</v>
      </c>
      <c r="L36" s="5" t="n">
        <v>57000</v>
      </c>
    </row>
    <row r="37">
      <c r="A37" s="4" t="inlineStr">
        <is>
          <t>Discounted projected costs rate</t>
        </is>
      </c>
      <c r="D37" s="4" t="inlineStr">
        <is>
          <t>2.57%</t>
        </is>
      </c>
      <c r="L37" s="4" t="inlineStr">
        <is>
          <t>2.57%</t>
        </is>
      </c>
    </row>
    <row r="38">
      <c r="A38" s="4" t="inlineStr">
        <is>
          <t>Accrual for environmental loss contingencies, inflation rate</t>
        </is>
      </c>
      <c r="D38" s="4" t="inlineStr">
        <is>
          <t>2.50%</t>
        </is>
      </c>
      <c r="L38" s="4" t="inlineStr">
        <is>
          <t>2.50%</t>
        </is>
      </c>
    </row>
    <row r="39">
      <c r="A39" s="4" t="inlineStr">
        <is>
          <t>Remaining undiscounted obligation amount</t>
        </is>
      </c>
      <c r="D39" s="5" t="n">
        <v>61000</v>
      </c>
      <c r="L39" s="5" t="n">
        <v>61000</v>
      </c>
    </row>
    <row r="40">
      <c r="A40" s="4" t="inlineStr">
        <is>
          <t>Number of former MGPs | site</t>
        </is>
      </c>
      <c r="D40" s="6" t="n">
        <v>23</v>
      </c>
      <c r="L40" s="6" t="n">
        <v>23</v>
      </c>
    </row>
    <row r="41">
      <c r="A41" s="4" t="inlineStr">
        <is>
          <t>Regulatory asset collection period</t>
        </is>
      </c>
      <c r="L41" s="4" t="inlineStr">
        <is>
          <t>10 years</t>
        </is>
      </c>
    </row>
    <row r="42">
      <c r="A42" s="4" t="inlineStr">
        <is>
          <t>Electric Utility | NREPA | Consumers Energy Company</t>
        </is>
      </c>
    </row>
    <row r="43">
      <c r="A43" s="3" t="inlineStr">
        <is>
          <t>Loss Contingencies [Line Items]</t>
        </is>
      </c>
    </row>
    <row r="44">
      <c r="A44" s="4" t="inlineStr">
        <is>
          <t>Accrual for environmental loss contingencies</t>
        </is>
      </c>
      <c r="D44" s="5" t="n">
        <v>2000</v>
      </c>
      <c r="L44" s="5" t="n">
        <v>2000</v>
      </c>
    </row>
    <row r="45">
      <c r="A45" s="4" t="inlineStr">
        <is>
          <t>Electric Utility | NREPA | Minimum | Consumers Energy Company</t>
        </is>
      </c>
    </row>
    <row r="46">
      <c r="A46" s="3" t="inlineStr">
        <is>
          <t>Loss Contingencies [Line Items]</t>
        </is>
      </c>
    </row>
    <row r="47">
      <c r="A47" s="4" t="inlineStr">
        <is>
          <t>Remediation and other response activity costs</t>
        </is>
      </c>
      <c r="D47" s="6" t="n">
        <v>2000</v>
      </c>
      <c r="L47" s="6" t="n">
        <v>2000</v>
      </c>
    </row>
    <row r="48">
      <c r="A48" s="4" t="inlineStr">
        <is>
          <t>Electric Utility | NREPA | Maximum | Consumers Energy Company</t>
        </is>
      </c>
    </row>
    <row r="49">
      <c r="A49" s="3" t="inlineStr">
        <is>
          <t>Loss Contingencies [Line Items]</t>
        </is>
      </c>
    </row>
    <row r="50">
      <c r="A50" s="4" t="inlineStr">
        <is>
          <t>Remediation and other response activity costs</t>
        </is>
      </c>
      <c r="D50" s="6" t="n">
        <v>4000</v>
      </c>
      <c r="L50" s="6" t="n">
        <v>4000</v>
      </c>
    </row>
    <row r="51">
      <c r="A51" s="4" t="inlineStr">
        <is>
          <t>Gas Utility | NREPA | Consumers Energy Company</t>
        </is>
      </c>
    </row>
    <row r="52">
      <c r="A52" s="3" t="inlineStr">
        <is>
          <t>Loss Contingencies [Line Items]</t>
        </is>
      </c>
    </row>
    <row r="53">
      <c r="A53" s="4" t="inlineStr">
        <is>
          <t>Accrual for environmental loss contingencies</t>
        </is>
      </c>
      <c r="D53" s="6" t="n">
        <v>1000</v>
      </c>
      <c r="L53" s="6" t="n">
        <v>1000</v>
      </c>
    </row>
    <row r="54">
      <c r="A54" s="4" t="inlineStr">
        <is>
          <t>Gas Utility | NREPA | Maximum | Consumers Energy Company</t>
        </is>
      </c>
    </row>
    <row r="55">
      <c r="A55" s="3" t="inlineStr">
        <is>
          <t>Loss Contingencies [Line Items]</t>
        </is>
      </c>
    </row>
    <row r="56">
      <c r="A56" s="4" t="inlineStr">
        <is>
          <t>Accrual for environmental loss contingencies</t>
        </is>
      </c>
      <c r="D56" s="6" t="n">
        <v>3000</v>
      </c>
      <c r="L56" s="6" t="n">
        <v>3000</v>
      </c>
    </row>
    <row r="57">
      <c r="A57" s="4" t="inlineStr">
        <is>
          <t>Equatorial Guinea Tax Claim</t>
        </is>
      </c>
    </row>
    <row r="58">
      <c r="A58" s="3" t="inlineStr">
        <is>
          <t>Loss Contingencies [Line Items]</t>
        </is>
      </c>
    </row>
    <row r="59">
      <c r="A59" s="4" t="inlineStr">
        <is>
          <t>Foreign government tax claim on sale</t>
        </is>
      </c>
      <c r="D59" s="6" t="n">
        <v>152000</v>
      </c>
      <c r="L59" s="6" t="n">
        <v>152000</v>
      </c>
    </row>
    <row r="60">
      <c r="A60" s="4" t="inlineStr">
        <is>
          <t>Civil Case, Consumers V. MPSC Staff | Consumers Energy Company</t>
        </is>
      </c>
    </row>
    <row r="61">
      <c r="A61" s="3" t="inlineStr">
        <is>
          <t>Loss Contingencies [Line Items]</t>
        </is>
      </c>
    </row>
    <row r="62">
      <c r="A62" s="4" t="inlineStr">
        <is>
          <t>Civil penalty</t>
        </is>
      </c>
      <c r="C62" s="5" t="n">
        <v>10</v>
      </c>
    </row>
    <row r="63">
      <c r="A63" s="4" t="inlineStr">
        <is>
          <t>Ray Compressor Station | Consumers Energy Company</t>
        </is>
      </c>
    </row>
    <row r="64">
      <c r="A64" s="3" t="inlineStr">
        <is>
          <t>Loss Contingencies [Line Items]</t>
        </is>
      </c>
    </row>
    <row r="65">
      <c r="A65" s="4" t="inlineStr">
        <is>
          <t>Plant additions</t>
        </is>
      </c>
      <c r="L65" s="6" t="n">
        <v>17000</v>
      </c>
    </row>
    <row r="66">
      <c r="A66" s="4" t="inlineStr">
        <is>
          <t>Insurance recoveries</t>
        </is>
      </c>
      <c r="D66" s="5" t="n">
        <v>13000</v>
      </c>
      <c r="L66" s="6" t="n">
        <v>13000</v>
      </c>
    </row>
    <row r="67">
      <c r="A67" s="4" t="inlineStr">
        <is>
          <t>Ray Compressor Station | Consumers Energy Company | Insurance Recoveries</t>
        </is>
      </c>
    </row>
    <row r="68">
      <c r="A68" s="3" t="inlineStr">
        <is>
          <t>Loss Contingencies [Line Items]</t>
        </is>
      </c>
    </row>
    <row r="69">
      <c r="A69" s="4" t="inlineStr">
        <is>
          <t>Reduction to plant, property and equipment</t>
        </is>
      </c>
      <c r="L69" s="6" t="n">
        <v>6000</v>
      </c>
    </row>
    <row r="70">
      <c r="A70" s="4" t="inlineStr">
        <is>
          <t>Maintenance and other operating expenses</t>
        </is>
      </c>
      <c r="L70" s="6" t="n">
        <v>3000</v>
      </c>
    </row>
    <row r="71">
      <c r="A71" s="4" t="inlineStr">
        <is>
          <t>Operating Revenue</t>
        </is>
      </c>
      <c r="L71" s="5" t="n">
        <v>4000</v>
      </c>
    </row>
    <row r="72">
      <c r="A72" s="4" t="inlineStr">
        <is>
          <t>Ray Compressor Station | Consumers Energy Company | GCR underrecoveries</t>
        </is>
      </c>
    </row>
    <row r="73">
      <c r="A73" s="3" t="inlineStr">
        <is>
          <t>Loss Contingencies [Line Items]</t>
        </is>
      </c>
    </row>
    <row r="74">
      <c r="A74" s="4" t="inlineStr">
        <is>
          <t>Cost of gas sold</t>
        </is>
      </c>
      <c r="B74" s="5" t="n">
        <v>7000</v>
      </c>
    </row>
  </sheetData>
  <mergeCells count="4">
    <mergeCell ref="A1:A2"/>
    <mergeCell ref="B1:C1"/>
    <mergeCell ref="D1:K1"/>
    <mergeCell ref="L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Expected Remediation Cost By Year) (Details) $ in Millions</t>
        </is>
      </c>
      <c r="B1" s="2" t="inlineStr">
        <is>
          <t>Dec. 31, 2021USD ($)</t>
        </is>
      </c>
    </row>
    <row r="2">
      <c r="A2" s="4" t="inlineStr">
        <is>
          <t>Bay Harbor</t>
        </is>
      </c>
    </row>
    <row r="3">
      <c r="A3" s="3" t="inlineStr">
        <is>
          <t>Site Contingency [Line Items]</t>
        </is>
      </c>
    </row>
    <row r="4">
      <c r="A4" s="4" t="inlineStr">
        <is>
          <t>2022</t>
        </is>
      </c>
      <c r="B4" s="5" t="n">
        <v>4</v>
      </c>
    </row>
    <row r="5">
      <c r="A5" s="4" t="inlineStr">
        <is>
          <t>2023</t>
        </is>
      </c>
      <c r="B5" s="6" t="n">
        <v>4</v>
      </c>
    </row>
    <row r="6">
      <c r="A6" s="4" t="inlineStr">
        <is>
          <t>2024</t>
        </is>
      </c>
      <c r="B6" s="6" t="n">
        <v>4</v>
      </c>
    </row>
    <row r="7">
      <c r="A7" s="4" t="inlineStr">
        <is>
          <t>2025</t>
        </is>
      </c>
      <c r="B7" s="6" t="n">
        <v>4</v>
      </c>
    </row>
    <row r="8">
      <c r="A8" s="4" t="inlineStr">
        <is>
          <t>2026</t>
        </is>
      </c>
      <c r="B8" s="6" t="n">
        <v>4</v>
      </c>
    </row>
    <row r="9">
      <c r="A9" s="4" t="inlineStr">
        <is>
          <t>Manufactured Gas Plant | Consumers Energy Company</t>
        </is>
      </c>
    </row>
    <row r="10">
      <c r="A10" s="3" t="inlineStr">
        <is>
          <t>Site Contingency [Line Items]</t>
        </is>
      </c>
    </row>
    <row r="11">
      <c r="A11" s="4" t="inlineStr">
        <is>
          <t>2022</t>
        </is>
      </c>
      <c r="B11" s="6" t="n">
        <v>3</v>
      </c>
    </row>
    <row r="12">
      <c r="A12" s="4" t="inlineStr">
        <is>
          <t>2023</t>
        </is>
      </c>
      <c r="B12" s="6" t="n">
        <v>9</v>
      </c>
    </row>
    <row r="13">
      <c r="A13" s="4" t="inlineStr">
        <is>
          <t>2024</t>
        </is>
      </c>
      <c r="B13" s="6" t="n">
        <v>24</v>
      </c>
    </row>
    <row r="14">
      <c r="A14" s="4" t="inlineStr">
        <is>
          <t>2025</t>
        </is>
      </c>
      <c r="B14" s="6" t="n">
        <v>11</v>
      </c>
    </row>
    <row r="15">
      <c r="A15" s="4" t="inlineStr">
        <is>
          <t>2026</t>
        </is>
      </c>
      <c r="B15"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Contingencies and Commitments (Guarantees) (Details) $ in Millions</t>
        </is>
      </c>
      <c r="B1" s="2" t="inlineStr">
        <is>
          <t>12 Months Ended</t>
        </is>
      </c>
    </row>
    <row r="2">
      <c r="B2" s="2" t="inlineStr">
        <is>
          <t>Dec. 31, 2021USD ($)$ / MW$ / MWhMW</t>
        </is>
      </c>
      <c r="C2" s="2" t="inlineStr">
        <is>
          <t>Dec. 31, 2020USD ($)</t>
        </is>
      </c>
      <c r="D2" s="2" t="inlineStr">
        <is>
          <t>Dec. 31, 2019USD ($)</t>
        </is>
      </c>
    </row>
    <row r="3">
      <c r="A3" s="3" t="inlineStr">
        <is>
          <t>Guarantees And Other Contingencies [Line Items]</t>
        </is>
      </c>
    </row>
    <row r="4">
      <c r="A4" s="4" t="inlineStr">
        <is>
          <t>Total</t>
        </is>
      </c>
      <c r="B4" s="5" t="n">
        <v>12473</v>
      </c>
    </row>
    <row r="5">
      <c r="A5" s="4" t="inlineStr">
        <is>
          <t>2022</t>
        </is>
      </c>
      <c r="B5" s="6" t="n">
        <v>2317</v>
      </c>
    </row>
    <row r="6">
      <c r="A6" s="4" t="inlineStr">
        <is>
          <t>2023</t>
        </is>
      </c>
      <c r="B6" s="6" t="n">
        <v>2404</v>
      </c>
    </row>
    <row r="7">
      <c r="A7" s="4" t="inlineStr">
        <is>
          <t>2024</t>
        </is>
      </c>
      <c r="B7" s="6" t="n">
        <v>1174</v>
      </c>
    </row>
    <row r="8">
      <c r="A8" s="4" t="inlineStr">
        <is>
          <t>2025</t>
        </is>
      </c>
      <c r="B8" s="6" t="n">
        <v>1348</v>
      </c>
    </row>
    <row r="9">
      <c r="A9" s="4" t="inlineStr">
        <is>
          <t>2026</t>
        </is>
      </c>
      <c r="B9" s="6" t="n">
        <v>642</v>
      </c>
    </row>
    <row r="10">
      <c r="A10" s="4" t="inlineStr">
        <is>
          <t>Beyond 2026</t>
        </is>
      </c>
      <c r="B10" s="6" t="n">
        <v>4588</v>
      </c>
    </row>
    <row r="11">
      <c r="A11" s="4" t="inlineStr">
        <is>
          <t>Other</t>
        </is>
      </c>
    </row>
    <row r="12">
      <c r="A12" s="3" t="inlineStr">
        <is>
          <t>Guarantees And Other Contingencies [Line Items]</t>
        </is>
      </c>
    </row>
    <row r="13">
      <c r="A13" s="4" t="inlineStr">
        <is>
          <t>Total</t>
        </is>
      </c>
      <c r="B13" s="6" t="n">
        <v>4445</v>
      </c>
    </row>
    <row r="14">
      <c r="A14" s="4" t="inlineStr">
        <is>
          <t>2022</t>
        </is>
      </c>
      <c r="B14" s="6" t="n">
        <v>1489</v>
      </c>
    </row>
    <row r="15">
      <c r="A15" s="4" t="inlineStr">
        <is>
          <t>2023</t>
        </is>
      </c>
      <c r="B15" s="6" t="n">
        <v>1657</v>
      </c>
    </row>
    <row r="16">
      <c r="A16" s="4" t="inlineStr">
        <is>
          <t>2024</t>
        </is>
      </c>
      <c r="B16" s="6" t="n">
        <v>412</v>
      </c>
    </row>
    <row r="17">
      <c r="A17" s="4" t="inlineStr">
        <is>
          <t>2025</t>
        </is>
      </c>
      <c r="B17" s="6" t="n">
        <v>639</v>
      </c>
    </row>
    <row r="18">
      <c r="A18" s="4" t="inlineStr">
        <is>
          <t>2026</t>
        </is>
      </c>
      <c r="B18" s="6" t="n">
        <v>36</v>
      </c>
    </row>
    <row r="19">
      <c r="A19" s="4" t="inlineStr">
        <is>
          <t>Beyond 2026</t>
        </is>
      </c>
      <c r="B19" s="5" t="n">
        <v>212</v>
      </c>
    </row>
    <row r="20">
      <c r="A20" s="4" t="inlineStr">
        <is>
          <t>Variable Interest Entity, Primary Beneficiary | Aviator Wind Class B Membership</t>
        </is>
      </c>
    </row>
    <row r="21">
      <c r="A21" s="3" t="inlineStr">
        <is>
          <t>Guarantees And Other Contingencies [Line Items]</t>
        </is>
      </c>
    </row>
    <row r="22">
      <c r="A22" s="4" t="inlineStr">
        <is>
          <t>Ownership percentage</t>
        </is>
      </c>
      <c r="B22" s="4" t="inlineStr">
        <is>
          <t>49.00%</t>
        </is>
      </c>
    </row>
    <row r="23">
      <c r="A23" s="4" t="inlineStr">
        <is>
          <t>Consumers Energy Company</t>
        </is>
      </c>
    </row>
    <row r="24">
      <c r="A24" s="3" t="inlineStr">
        <is>
          <t>Guarantees And Other Contingencies [Line Items]</t>
        </is>
      </c>
    </row>
    <row r="25">
      <c r="A25" s="4" t="inlineStr">
        <is>
          <t>Total</t>
        </is>
      </c>
      <c r="B25" s="5" t="n">
        <v>11978</v>
      </c>
    </row>
    <row r="26">
      <c r="A26" s="4" t="inlineStr">
        <is>
          <t>2022</t>
        </is>
      </c>
      <c r="B26" s="6" t="n">
        <v>2209</v>
      </c>
    </row>
    <row r="27">
      <c r="A27" s="4" t="inlineStr">
        <is>
          <t>2023</t>
        </is>
      </c>
      <c r="B27" s="6" t="n">
        <v>2343</v>
      </c>
    </row>
    <row r="28">
      <c r="A28" s="4" t="inlineStr">
        <is>
          <t>2024</t>
        </is>
      </c>
      <c r="B28" s="6" t="n">
        <v>1126</v>
      </c>
    </row>
    <row r="29">
      <c r="A29" s="4" t="inlineStr">
        <is>
          <t>2025</t>
        </is>
      </c>
      <c r="B29" s="6" t="n">
        <v>1303</v>
      </c>
    </row>
    <row r="30">
      <c r="A30" s="4" t="inlineStr">
        <is>
          <t>2026</t>
        </is>
      </c>
      <c r="B30" s="6" t="n">
        <v>618</v>
      </c>
    </row>
    <row r="31">
      <c r="A31" s="4" t="inlineStr">
        <is>
          <t>Beyond 2026</t>
        </is>
      </c>
      <c r="B31" s="5" t="n">
        <v>4379</v>
      </c>
    </row>
    <row r="32">
      <c r="A32" s="4" t="inlineStr">
        <is>
          <t>Consumers Energy Company | Palisades Power Purchase Agreement | Financing Obligation</t>
        </is>
      </c>
    </row>
    <row r="33">
      <c r="A33" s="3" t="inlineStr">
        <is>
          <t>Guarantees And Other Contingencies [Line Items]</t>
        </is>
      </c>
    </row>
    <row r="34">
      <c r="A34" s="4" t="inlineStr">
        <is>
          <t>Annual average capacity (in MW) | MW</t>
        </is>
      </c>
      <c r="B34" s="6" t="n">
        <v>798</v>
      </c>
    </row>
    <row r="35">
      <c r="A35" s="4" t="inlineStr">
        <is>
          <t>Consumers Energy Company | Total PPAs</t>
        </is>
      </c>
    </row>
    <row r="36">
      <c r="A36" s="3" t="inlineStr">
        <is>
          <t>Guarantees And Other Contingencies [Line Items]</t>
        </is>
      </c>
    </row>
    <row r="37">
      <c r="A37" s="4" t="inlineStr">
        <is>
          <t>Total</t>
        </is>
      </c>
      <c r="B37" s="5" t="n">
        <v>8028</v>
      </c>
    </row>
    <row r="38">
      <c r="A38" s="4" t="inlineStr">
        <is>
          <t>2022</t>
        </is>
      </c>
      <c r="B38" s="6" t="n">
        <v>828</v>
      </c>
    </row>
    <row r="39">
      <c r="A39" s="4" t="inlineStr">
        <is>
          <t>2023</t>
        </is>
      </c>
      <c r="B39" s="6" t="n">
        <v>747</v>
      </c>
    </row>
    <row r="40">
      <c r="A40" s="4" t="inlineStr">
        <is>
          <t>2024</t>
        </is>
      </c>
      <c r="B40" s="6" t="n">
        <v>762</v>
      </c>
    </row>
    <row r="41">
      <c r="A41" s="4" t="inlineStr">
        <is>
          <t>2025</t>
        </is>
      </c>
      <c r="B41" s="6" t="n">
        <v>709</v>
      </c>
    </row>
    <row r="42">
      <c r="A42" s="4" t="inlineStr">
        <is>
          <t>2026</t>
        </is>
      </c>
      <c r="B42" s="6" t="n">
        <v>606</v>
      </c>
    </row>
    <row r="43">
      <c r="A43" s="4" t="inlineStr">
        <is>
          <t>Beyond 2026</t>
        </is>
      </c>
      <c r="B43" s="6" t="n">
        <v>4376</v>
      </c>
    </row>
    <row r="44">
      <c r="A44" s="4" t="inlineStr">
        <is>
          <t>Consumers Energy Company | Other</t>
        </is>
      </c>
    </row>
    <row r="45">
      <c r="A45" s="3" t="inlineStr">
        <is>
          <t>Guarantees And Other Contingencies [Line Items]</t>
        </is>
      </c>
    </row>
    <row r="46">
      <c r="A46" s="4" t="inlineStr">
        <is>
          <t>Total</t>
        </is>
      </c>
      <c r="B46" s="6" t="n">
        <v>3950</v>
      </c>
    </row>
    <row r="47">
      <c r="A47" s="4" t="inlineStr">
        <is>
          <t>2022</t>
        </is>
      </c>
      <c r="B47" s="6" t="n">
        <v>1381</v>
      </c>
    </row>
    <row r="48">
      <c r="A48" s="4" t="inlineStr">
        <is>
          <t>2023</t>
        </is>
      </c>
      <c r="B48" s="6" t="n">
        <v>1596</v>
      </c>
    </row>
    <row r="49">
      <c r="A49" s="4" t="inlineStr">
        <is>
          <t>2024</t>
        </is>
      </c>
      <c r="B49" s="6" t="n">
        <v>364</v>
      </c>
    </row>
    <row r="50">
      <c r="A50" s="4" t="inlineStr">
        <is>
          <t>2025</t>
        </is>
      </c>
      <c r="B50" s="6" t="n">
        <v>594</v>
      </c>
    </row>
    <row r="51">
      <c r="A51" s="4" t="inlineStr">
        <is>
          <t>2026</t>
        </is>
      </c>
      <c r="B51" s="6" t="n">
        <v>12</v>
      </c>
    </row>
    <row r="52">
      <c r="A52" s="4" t="inlineStr">
        <is>
          <t>Beyond 2026</t>
        </is>
      </c>
      <c r="B52" s="6" t="n">
        <v>3</v>
      </c>
    </row>
    <row r="53">
      <c r="A53" s="4" t="inlineStr">
        <is>
          <t>Consumers Energy Company | MCV PPA</t>
        </is>
      </c>
    </row>
    <row r="54">
      <c r="A54" s="3" t="inlineStr">
        <is>
          <t>Guarantees And Other Contingencies [Line Items]</t>
        </is>
      </c>
    </row>
    <row r="55">
      <c r="A55" s="4" t="inlineStr">
        <is>
          <t>Total</t>
        </is>
      </c>
      <c r="B55" s="6" t="n">
        <v>2204</v>
      </c>
    </row>
    <row r="56">
      <c r="A56" s="4" t="inlineStr">
        <is>
          <t>2022</t>
        </is>
      </c>
      <c r="B56" s="6" t="n">
        <v>349</v>
      </c>
    </row>
    <row r="57">
      <c r="A57" s="4" t="inlineStr">
        <is>
          <t>2023</t>
        </is>
      </c>
      <c r="B57" s="6" t="n">
        <v>348</v>
      </c>
    </row>
    <row r="58">
      <c r="A58" s="4" t="inlineStr">
        <is>
          <t>2024</t>
        </is>
      </c>
      <c r="B58" s="6" t="n">
        <v>346</v>
      </c>
    </row>
    <row r="59">
      <c r="A59" s="4" t="inlineStr">
        <is>
          <t>2025</t>
        </is>
      </c>
      <c r="B59" s="6" t="n">
        <v>306</v>
      </c>
    </row>
    <row r="60">
      <c r="A60" s="4" t="inlineStr">
        <is>
          <t>2026</t>
        </is>
      </c>
      <c r="B60" s="6" t="n">
        <v>231</v>
      </c>
    </row>
    <row r="61">
      <c r="A61" s="4" t="inlineStr">
        <is>
          <t>Beyond 2026</t>
        </is>
      </c>
      <c r="B61" s="5" t="n">
        <v>624</v>
      </c>
    </row>
    <row r="62">
      <c r="A62" s="4" t="inlineStr">
        <is>
          <t>PPA minimum quantity required | MW</t>
        </is>
      </c>
      <c r="B62" s="6" t="n">
        <v>1240</v>
      </c>
    </row>
    <row r="63">
      <c r="A63" s="4" t="inlineStr">
        <is>
          <t>PPA fixed energy charge per MWh, on-peak (in dollars per MWh) | $ / MWh</t>
        </is>
      </c>
      <c r="B63" s="8" t="n">
        <v>6.3</v>
      </c>
    </row>
    <row r="64">
      <c r="A64" s="4" t="inlineStr">
        <is>
          <t>PPA fixed energy charge per MWh, off-peak (in dollars per MWh) | $ / MWh</t>
        </is>
      </c>
      <c r="B64" s="6" t="n">
        <v>6</v>
      </c>
    </row>
    <row r="65">
      <c r="A65" s="4" t="inlineStr">
        <is>
          <t>Annual contribution to renewable resources program by counterparty</t>
        </is>
      </c>
      <c r="B65" s="5" t="n">
        <v>5</v>
      </c>
    </row>
    <row r="66">
      <c r="A66" s="4" t="inlineStr">
        <is>
          <t>Purchases</t>
        </is>
      </c>
      <c r="B66" s="5" t="n">
        <v>348</v>
      </c>
      <c r="C66" s="5" t="n">
        <v>298</v>
      </c>
      <c r="D66" s="5" t="n">
        <v>318</v>
      </c>
    </row>
    <row r="67">
      <c r="A67" s="4" t="inlineStr">
        <is>
          <t>Consumers Energy Company | MCV PPA | Year End Through March 2025</t>
        </is>
      </c>
    </row>
    <row r="68">
      <c r="A68" s="3" t="inlineStr">
        <is>
          <t>Guarantees And Other Contingencies [Line Items]</t>
        </is>
      </c>
    </row>
    <row r="69">
      <c r="A69" s="4" t="inlineStr">
        <is>
          <t>PPA capacity charge per MWh (in dollars per MWh) | $ / MW</t>
        </is>
      </c>
      <c r="B69" s="8" t="n">
        <v>10.14</v>
      </c>
    </row>
    <row r="70">
      <c r="A70" s="4" t="inlineStr">
        <is>
          <t>Consumers Energy Company | MCV PPA | March 2025 Through Termination</t>
        </is>
      </c>
    </row>
    <row r="71">
      <c r="A71" s="3" t="inlineStr">
        <is>
          <t>Guarantees And Other Contingencies [Line Items]</t>
        </is>
      </c>
    </row>
    <row r="72">
      <c r="A72" s="4" t="inlineStr">
        <is>
          <t>PPA capacity charge per MWh (in dollars per MWh) | $ / MW</t>
        </is>
      </c>
      <c r="B72" s="6" t="n">
        <v>5</v>
      </c>
    </row>
    <row r="73">
      <c r="A73" s="4" t="inlineStr">
        <is>
          <t>Consumers Energy Company | Palisades PPA</t>
        </is>
      </c>
    </row>
    <row r="74">
      <c r="A74" s="3" t="inlineStr">
        <is>
          <t>Guarantees And Other Contingencies [Line Items]</t>
        </is>
      </c>
    </row>
    <row r="75">
      <c r="A75" s="4" t="inlineStr">
        <is>
          <t>Total</t>
        </is>
      </c>
      <c r="B75" s="5" t="n">
        <v>116</v>
      </c>
    </row>
    <row r="76">
      <c r="A76" s="4" t="inlineStr">
        <is>
          <t>2022</t>
        </is>
      </c>
      <c r="B76" s="6" t="n">
        <v>116</v>
      </c>
    </row>
    <row r="77">
      <c r="A77" s="4" t="inlineStr">
        <is>
          <t>2023</t>
        </is>
      </c>
      <c r="B77" s="6" t="n">
        <v>0</v>
      </c>
    </row>
    <row r="78">
      <c r="A78" s="4" t="inlineStr">
        <is>
          <t>2024</t>
        </is>
      </c>
      <c r="B78" s="6" t="n">
        <v>0</v>
      </c>
    </row>
    <row r="79">
      <c r="A79" s="4" t="inlineStr">
        <is>
          <t>2025</t>
        </is>
      </c>
      <c r="B79" s="6" t="n">
        <v>0</v>
      </c>
    </row>
    <row r="80">
      <c r="A80" s="4" t="inlineStr">
        <is>
          <t>2026</t>
        </is>
      </c>
      <c r="B80" s="6" t="n">
        <v>0</v>
      </c>
    </row>
    <row r="81">
      <c r="A81" s="4" t="inlineStr">
        <is>
          <t>Beyond 2026</t>
        </is>
      </c>
      <c r="B81" s="6" t="n">
        <v>0</v>
      </c>
    </row>
    <row r="82">
      <c r="A82" s="4" t="inlineStr">
        <is>
          <t>Purchases</t>
        </is>
      </c>
      <c r="B82" s="6" t="n">
        <v>413</v>
      </c>
      <c r="C82" s="6" t="n">
        <v>403</v>
      </c>
      <c r="D82" s="6" t="n">
        <v>395</v>
      </c>
    </row>
    <row r="83">
      <c r="A83" s="4" t="inlineStr">
        <is>
          <t>Consumers Energy Company | Related-party PPAs</t>
        </is>
      </c>
    </row>
    <row r="84">
      <c r="A84" s="3" t="inlineStr">
        <is>
          <t>Guarantees And Other Contingencies [Line Items]</t>
        </is>
      </c>
    </row>
    <row r="85">
      <c r="A85" s="4" t="inlineStr">
        <is>
          <t>Total</t>
        </is>
      </c>
      <c r="B85" s="6" t="n">
        <v>342</v>
      </c>
    </row>
    <row r="86">
      <c r="A86" s="4" t="inlineStr">
        <is>
          <t>2022</t>
        </is>
      </c>
      <c r="B86" s="6" t="n">
        <v>65</v>
      </c>
    </row>
    <row r="87">
      <c r="A87" s="4" t="inlineStr">
        <is>
          <t>2023</t>
        </is>
      </c>
      <c r="B87" s="6" t="n">
        <v>65</v>
      </c>
    </row>
    <row r="88">
      <c r="A88" s="4" t="inlineStr">
        <is>
          <t>2024</t>
        </is>
      </c>
      <c r="B88" s="6" t="n">
        <v>65</v>
      </c>
    </row>
    <row r="89">
      <c r="A89" s="4" t="inlineStr">
        <is>
          <t>2025</t>
        </is>
      </c>
      <c r="B89" s="6" t="n">
        <v>47</v>
      </c>
    </row>
    <row r="90">
      <c r="A90" s="4" t="inlineStr">
        <is>
          <t>2026</t>
        </is>
      </c>
      <c r="B90" s="6" t="n">
        <v>29</v>
      </c>
    </row>
    <row r="91">
      <c r="A91" s="4" t="inlineStr">
        <is>
          <t>Beyond 2026</t>
        </is>
      </c>
      <c r="B91" s="6" t="n">
        <v>71</v>
      </c>
    </row>
    <row r="92">
      <c r="A92" s="4" t="inlineStr">
        <is>
          <t>Consumers Energy Company | Other PPAs</t>
        </is>
      </c>
    </row>
    <row r="93">
      <c r="A93" s="3" t="inlineStr">
        <is>
          <t>Guarantees And Other Contingencies [Line Items]</t>
        </is>
      </c>
    </row>
    <row r="94">
      <c r="A94" s="4" t="inlineStr">
        <is>
          <t>Total</t>
        </is>
      </c>
      <c r="B94" s="6" t="n">
        <v>5366</v>
      </c>
    </row>
    <row r="95">
      <c r="A95" s="4" t="inlineStr">
        <is>
          <t>2022</t>
        </is>
      </c>
      <c r="B95" s="6" t="n">
        <v>298</v>
      </c>
    </row>
    <row r="96">
      <c r="A96" s="4" t="inlineStr">
        <is>
          <t>2023</t>
        </is>
      </c>
      <c r="B96" s="6" t="n">
        <v>334</v>
      </c>
    </row>
    <row r="97">
      <c r="A97" s="4" t="inlineStr">
        <is>
          <t>2024</t>
        </is>
      </c>
      <c r="B97" s="6" t="n">
        <v>351</v>
      </c>
    </row>
    <row r="98">
      <c r="A98" s="4" t="inlineStr">
        <is>
          <t>2025</t>
        </is>
      </c>
      <c r="B98" s="6" t="n">
        <v>356</v>
      </c>
    </row>
    <row r="99">
      <c r="A99" s="4" t="inlineStr">
        <is>
          <t>2026</t>
        </is>
      </c>
      <c r="B99" s="6" t="n">
        <v>346</v>
      </c>
    </row>
    <row r="100">
      <c r="A100" s="4" t="inlineStr">
        <is>
          <t>Beyond 2026</t>
        </is>
      </c>
      <c r="B100" s="6" t="n">
        <v>3681</v>
      </c>
    </row>
    <row r="101">
      <c r="A101" s="4" t="inlineStr">
        <is>
          <t>Purchases</t>
        </is>
      </c>
      <c r="B101" s="5" t="n">
        <v>338</v>
      </c>
      <c r="C101" s="5" t="n">
        <v>327</v>
      </c>
      <c r="D101" s="5" t="n">
        <v>336</v>
      </c>
    </row>
    <row r="102">
      <c r="A102" s="4" t="inlineStr">
        <is>
          <t>Guarantees</t>
        </is>
      </c>
    </row>
    <row r="103">
      <c r="A103" s="3" t="inlineStr">
        <is>
          <t>Guarantees And Other Contingencies [Line Items]</t>
        </is>
      </c>
    </row>
    <row r="104">
      <c r="A104" s="4" t="inlineStr">
        <is>
          <t>Expiration Date</t>
        </is>
      </c>
      <c r="B104" s="4" t="inlineStr">
        <is>
          <t>indefinite</t>
        </is>
      </c>
    </row>
    <row r="105">
      <c r="A105" s="4" t="inlineStr">
        <is>
          <t>Maximum Obligation</t>
        </is>
      </c>
      <c r="B105" s="5" t="n">
        <v>30</v>
      </c>
    </row>
    <row r="106">
      <c r="A106" s="4" t="inlineStr">
        <is>
          <t>Carrying Amount</t>
        </is>
      </c>
      <c r="B106" s="5" t="n">
        <v>0</v>
      </c>
    </row>
    <row r="107">
      <c r="A107" s="4" t="inlineStr">
        <is>
          <t>Guarantees | Consumers Energy Company</t>
        </is>
      </c>
    </row>
    <row r="108">
      <c r="A108" s="3" t="inlineStr">
        <is>
          <t>Guarantees And Other Contingencies [Line Items]</t>
        </is>
      </c>
    </row>
    <row r="109">
      <c r="A109" s="4" t="inlineStr">
        <is>
          <t>Expiration Date</t>
        </is>
      </c>
      <c r="B109" s="4" t="inlineStr">
        <is>
          <t>indefinite</t>
        </is>
      </c>
    </row>
    <row r="110">
      <c r="A110" s="4" t="inlineStr">
        <is>
          <t>Maximum Obligation</t>
        </is>
      </c>
      <c r="B110" s="5" t="n">
        <v>30</v>
      </c>
    </row>
    <row r="111">
      <c r="A111" s="4" t="inlineStr">
        <is>
          <t>Carrying Amount</t>
        </is>
      </c>
      <c r="B111" s="5" t="n">
        <v>0</v>
      </c>
    </row>
    <row r="112">
      <c r="A112" s="4" t="inlineStr">
        <is>
          <t>Indemnification Agreement From Purchase Of Variable Interest Entity</t>
        </is>
      </c>
    </row>
    <row r="113">
      <c r="A113" s="3" t="inlineStr">
        <is>
          <t>Guarantees And Other Contingencies [Line Items]</t>
        </is>
      </c>
    </row>
    <row r="114">
      <c r="A114" s="4" t="inlineStr">
        <is>
          <t>Expiration Date</t>
        </is>
      </c>
      <c r="B114" s="4" t="inlineStr">
        <is>
          <t>indefinite</t>
        </is>
      </c>
    </row>
    <row r="115">
      <c r="A115" s="4" t="inlineStr">
        <is>
          <t>Maximum Obligation</t>
        </is>
      </c>
      <c r="B115" s="5" t="n">
        <v>314</v>
      </c>
    </row>
    <row r="116">
      <c r="A116" s="4" t="inlineStr">
        <is>
          <t>Carrying Amount</t>
        </is>
      </c>
      <c r="B116" s="5" t="n">
        <v>0</v>
      </c>
    </row>
    <row r="117">
      <c r="A117" s="4" t="inlineStr">
        <is>
          <t>Indemnity Obligations From Stock And Asset Sales Agreements</t>
        </is>
      </c>
    </row>
    <row r="118">
      <c r="A118" s="3" t="inlineStr">
        <is>
          <t>Guarantees And Other Contingencies [Line Items]</t>
        </is>
      </c>
    </row>
    <row r="119">
      <c r="A119" s="4" t="inlineStr">
        <is>
          <t>Expiration Date</t>
        </is>
      </c>
      <c r="B119" s="4" t="inlineStr">
        <is>
          <t>indefinite</t>
        </is>
      </c>
    </row>
    <row r="120">
      <c r="A120" s="4" t="inlineStr">
        <is>
          <t>Maximum Obligation</t>
        </is>
      </c>
      <c r="B120" s="5" t="n">
        <v>225</v>
      </c>
    </row>
    <row r="121">
      <c r="A121" s="4" t="inlineStr">
        <is>
          <t>Carrying Amount</t>
        </is>
      </c>
      <c r="B121" s="6" t="n">
        <v>4</v>
      </c>
    </row>
    <row r="122">
      <c r="A122" s="4" t="inlineStr">
        <is>
          <t>Tax And Other Indemnity Obligations | Consumers Energy Company</t>
        </is>
      </c>
    </row>
    <row r="123">
      <c r="A123" s="3" t="inlineStr">
        <is>
          <t>Guarantees And Other Contingencies [Line Items]</t>
        </is>
      </c>
    </row>
    <row r="124">
      <c r="A124" s="4" t="inlineStr">
        <is>
          <t>Carrying Amount</t>
        </is>
      </c>
      <c r="B124" s="5"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s and Capitalization (Summary of Long-Term Debt) (Details) - USD ($) $ in Millions</t>
        </is>
      </c>
      <c r="B1" s="2" t="inlineStr">
        <is>
          <t>Dec. 01, 2030</t>
        </is>
      </c>
      <c r="C1" s="2" t="inlineStr">
        <is>
          <t>Jun. 01, 2030</t>
        </is>
      </c>
      <c r="D1" s="2" t="inlineStr">
        <is>
          <t>Oct. 31, 2022</t>
        </is>
      </c>
      <c r="E1" s="2" t="inlineStr">
        <is>
          <t>Dec. 31, 2021</t>
        </is>
      </c>
      <c r="F1" s="2" t="inlineStr">
        <is>
          <t>Dec. 31, 2020</t>
        </is>
      </c>
    </row>
    <row r="2">
      <c r="A2" s="3" t="inlineStr">
        <is>
          <t>Debt Instrument [Line Items]</t>
        </is>
      </c>
    </row>
    <row r="3">
      <c r="A3" s="4" t="inlineStr">
        <is>
          <t>Total principal amount outstanding</t>
        </is>
      </c>
      <c r="E3" s="5" t="n">
        <v>12568</v>
      </c>
      <c r="F3" s="5" t="n">
        <v>12467</v>
      </c>
    </row>
    <row r="4">
      <c r="A4" s="4" t="inlineStr">
        <is>
          <t>Current amounts</t>
        </is>
      </c>
      <c r="E4" s="6" t="n">
        <v>-373</v>
      </c>
      <c r="F4" s="6" t="n">
        <v>-571</v>
      </c>
    </row>
    <row r="5">
      <c r="A5" s="4" t="inlineStr">
        <is>
          <t>Unamortized discounts</t>
        </is>
      </c>
      <c r="E5" s="6" t="n">
        <v>-31</v>
      </c>
      <c r="F5" s="6" t="n">
        <v>-33</v>
      </c>
    </row>
    <row r="6">
      <c r="A6" s="4" t="inlineStr">
        <is>
          <t>Unamortized issuance costs</t>
        </is>
      </c>
      <c r="E6" s="6" t="n">
        <v>-118</v>
      </c>
      <c r="F6" s="6" t="n">
        <v>-119</v>
      </c>
    </row>
    <row r="7">
      <c r="A7" s="4" t="inlineStr">
        <is>
          <t>Long-term debt</t>
        </is>
      </c>
      <c r="E7" s="6" t="n">
        <v>12046</v>
      </c>
      <c r="F7" s="6" t="n">
        <v>11744</v>
      </c>
    </row>
    <row r="8">
      <c r="A8" s="4" t="inlineStr">
        <is>
          <t>Consumers Energy Company</t>
        </is>
      </c>
    </row>
    <row r="9">
      <c r="A9" s="3" t="inlineStr">
        <is>
          <t>Debt Instrument [Line Items]</t>
        </is>
      </c>
    </row>
    <row r="10">
      <c r="A10" s="4" t="inlineStr">
        <is>
          <t>Total principal amount outstanding</t>
        </is>
      </c>
      <c r="E10" s="6" t="n">
        <v>8505</v>
      </c>
      <c r="F10" s="6" t="n">
        <v>8197</v>
      </c>
    </row>
    <row r="11">
      <c r="A11" s="4" t="inlineStr">
        <is>
          <t>Current amounts</t>
        </is>
      </c>
      <c r="E11" s="6" t="n">
        <v>-365</v>
      </c>
      <c r="F11" s="6" t="n">
        <v>-364</v>
      </c>
    </row>
    <row r="12">
      <c r="A12" s="4" t="inlineStr">
        <is>
          <t>Unamortized discounts</t>
        </is>
      </c>
      <c r="E12" s="6" t="n">
        <v>-28</v>
      </c>
      <c r="F12" s="6" t="n">
        <v>-29</v>
      </c>
    </row>
    <row r="13">
      <c r="A13" s="4" t="inlineStr">
        <is>
          <t>Unamortized issuance costs</t>
        </is>
      </c>
      <c r="E13" s="6" t="n">
        <v>-62</v>
      </c>
      <c r="F13" s="6" t="n">
        <v>-62</v>
      </c>
    </row>
    <row r="14">
      <c r="A14" s="4" t="inlineStr">
        <is>
          <t>Long-term debt</t>
        </is>
      </c>
      <c r="E14" s="6" t="n">
        <v>8050</v>
      </c>
      <c r="F14" s="6" t="n">
        <v>7742</v>
      </c>
    </row>
    <row r="15">
      <c r="A15" s="4" t="inlineStr">
        <is>
          <t>First Mortgage Bonds | Consumers Energy Company</t>
        </is>
      </c>
    </row>
    <row r="16">
      <c r="A16" s="3" t="inlineStr">
        <is>
          <t>Debt Instrument [Line Items]</t>
        </is>
      </c>
    </row>
    <row r="17">
      <c r="A17" s="4" t="inlineStr">
        <is>
          <t>Total principal amount outstanding</t>
        </is>
      </c>
      <c r="E17" s="5" t="n">
        <v>8197</v>
      </c>
      <c r="F17" s="6" t="n">
        <v>7897</v>
      </c>
    </row>
    <row r="18">
      <c r="A18" s="4" t="inlineStr">
        <is>
          <t>First Mortgage Bonds | Consumers Energy Company | 0.350% First Mortgage Bonds Due 2023</t>
        </is>
      </c>
    </row>
    <row r="19">
      <c r="A19" s="3" t="inlineStr">
        <is>
          <t>Debt Instrument [Line Items]</t>
        </is>
      </c>
    </row>
    <row r="20">
      <c r="A20" s="4" t="inlineStr">
        <is>
          <t>Interest rate</t>
        </is>
      </c>
      <c r="E20" s="4" t="inlineStr">
        <is>
          <t>0.35%</t>
        </is>
      </c>
    </row>
    <row r="21">
      <c r="A21" s="4" t="inlineStr">
        <is>
          <t>Total principal amount outstanding</t>
        </is>
      </c>
      <c r="E21" s="5" t="n">
        <v>300</v>
      </c>
      <c r="F21" s="6" t="n">
        <v>300</v>
      </c>
    </row>
    <row r="22">
      <c r="A22" s="4" t="inlineStr">
        <is>
          <t>First Mortgage Bonds | Consumers Energy Company | 3.375% First Mortgage Bonds Due 2023</t>
        </is>
      </c>
    </row>
    <row r="23">
      <c r="A23" s="3" t="inlineStr">
        <is>
          <t>Debt Instrument [Line Items]</t>
        </is>
      </c>
    </row>
    <row r="24">
      <c r="A24" s="4" t="inlineStr">
        <is>
          <t>Interest rate</t>
        </is>
      </c>
      <c r="E24" s="4" t="inlineStr">
        <is>
          <t>3.375%</t>
        </is>
      </c>
    </row>
    <row r="25">
      <c r="A25" s="4" t="inlineStr">
        <is>
          <t>Total principal amount outstanding</t>
        </is>
      </c>
      <c r="E25" s="5" t="n">
        <v>325</v>
      </c>
      <c r="F25" s="6" t="n">
        <v>325</v>
      </c>
    </row>
    <row r="26">
      <c r="A26" s="4" t="inlineStr">
        <is>
          <t>First Mortgage Bonds | Consumers Energy Company | 3.125% First Mortgage Bonds Due 2024</t>
        </is>
      </c>
    </row>
    <row r="27">
      <c r="A27" s="3" t="inlineStr">
        <is>
          <t>Debt Instrument [Line Items]</t>
        </is>
      </c>
    </row>
    <row r="28">
      <c r="A28" s="4" t="inlineStr">
        <is>
          <t>Interest rate</t>
        </is>
      </c>
      <c r="E28" s="4" t="inlineStr">
        <is>
          <t>3.125%</t>
        </is>
      </c>
    </row>
    <row r="29">
      <c r="A29" s="4" t="inlineStr">
        <is>
          <t>Total principal amount outstanding</t>
        </is>
      </c>
      <c r="E29" s="5" t="n">
        <v>250</v>
      </c>
      <c r="F29" s="6" t="n">
        <v>250</v>
      </c>
    </row>
    <row r="30">
      <c r="A30" s="4" t="inlineStr">
        <is>
          <t>First Mortgage Bonds | Consumers Energy Company | 3.190% First Mortgage Bonds Due 2024</t>
        </is>
      </c>
    </row>
    <row r="31">
      <c r="A31" s="3" t="inlineStr">
        <is>
          <t>Debt Instrument [Line Items]</t>
        </is>
      </c>
    </row>
    <row r="32">
      <c r="A32" s="4" t="inlineStr">
        <is>
          <t>Interest rate</t>
        </is>
      </c>
      <c r="E32" s="4" t="inlineStr">
        <is>
          <t>3.19%</t>
        </is>
      </c>
    </row>
    <row r="33">
      <c r="A33" s="4" t="inlineStr">
        <is>
          <t>Total principal amount outstanding</t>
        </is>
      </c>
      <c r="E33" s="5" t="n">
        <v>52</v>
      </c>
      <c r="F33" s="6" t="n">
        <v>52</v>
      </c>
    </row>
    <row r="34">
      <c r="A34" s="4" t="inlineStr">
        <is>
          <t>First Mortgage Bonds | Consumers Energy Company | 3.680% First Mortgage Bonds Due 2027</t>
        </is>
      </c>
    </row>
    <row r="35">
      <c r="A35" s="3" t="inlineStr">
        <is>
          <t>Debt Instrument [Line Items]</t>
        </is>
      </c>
    </row>
    <row r="36">
      <c r="A36" s="4" t="inlineStr">
        <is>
          <t>Interest rate</t>
        </is>
      </c>
      <c r="E36" s="4" t="inlineStr">
        <is>
          <t>3.68%</t>
        </is>
      </c>
    </row>
    <row r="37">
      <c r="A37" s="4" t="inlineStr">
        <is>
          <t>Total principal amount outstanding</t>
        </is>
      </c>
      <c r="E37" s="5" t="n">
        <v>100</v>
      </c>
      <c r="F37" s="6" t="n">
        <v>100</v>
      </c>
    </row>
    <row r="38">
      <c r="A38" s="4" t="inlineStr">
        <is>
          <t>First Mortgage Bonds | Consumers Energy Company | 3.390 % First Mortgage Bonds Due 2027</t>
        </is>
      </c>
    </row>
    <row r="39">
      <c r="A39" s="3" t="inlineStr">
        <is>
          <t>Debt Instrument [Line Items]</t>
        </is>
      </c>
    </row>
    <row r="40">
      <c r="A40" s="4" t="inlineStr">
        <is>
          <t>Interest rate</t>
        </is>
      </c>
      <c r="E40" s="4" t="inlineStr">
        <is>
          <t>3.39%</t>
        </is>
      </c>
    </row>
    <row r="41">
      <c r="A41" s="4" t="inlineStr">
        <is>
          <t>Total principal amount outstanding</t>
        </is>
      </c>
      <c r="E41" s="5" t="n">
        <v>35</v>
      </c>
      <c r="F41" s="6" t="n">
        <v>35</v>
      </c>
    </row>
    <row r="42">
      <c r="A42" s="4" t="inlineStr">
        <is>
          <t>First Mortgage Bonds | Consumers Energy Company | 3.800% First Mortgage Bonds Due 2028</t>
        </is>
      </c>
    </row>
    <row r="43">
      <c r="A43" s="3" t="inlineStr">
        <is>
          <t>Debt Instrument [Line Items]</t>
        </is>
      </c>
    </row>
    <row r="44">
      <c r="A44" s="4" t="inlineStr">
        <is>
          <t>Interest rate</t>
        </is>
      </c>
      <c r="E44" s="4" t="inlineStr">
        <is>
          <t>3.80%</t>
        </is>
      </c>
    </row>
    <row r="45">
      <c r="A45" s="4" t="inlineStr">
        <is>
          <t>Total principal amount outstanding</t>
        </is>
      </c>
      <c r="E45" s="5" t="n">
        <v>300</v>
      </c>
      <c r="F45" s="6" t="n">
        <v>300</v>
      </c>
    </row>
    <row r="46">
      <c r="A46" s="4" t="inlineStr">
        <is>
          <t>First Mortgage Bonds | Consumers Energy Company | 3.180% First Mortgage Bonds Due 2032</t>
        </is>
      </c>
    </row>
    <row r="47">
      <c r="A47" s="3" t="inlineStr">
        <is>
          <t>Debt Instrument [Line Items]</t>
        </is>
      </c>
    </row>
    <row r="48">
      <c r="A48" s="4" t="inlineStr">
        <is>
          <t>Interest rate</t>
        </is>
      </c>
      <c r="E48" s="4" t="inlineStr">
        <is>
          <t>3.18%</t>
        </is>
      </c>
    </row>
    <row r="49">
      <c r="A49" s="4" t="inlineStr">
        <is>
          <t>Total principal amount outstanding</t>
        </is>
      </c>
      <c r="E49" s="5" t="n">
        <v>100</v>
      </c>
      <c r="F49" s="6" t="n">
        <v>100</v>
      </c>
    </row>
    <row r="50">
      <c r="A50" s="4" t="inlineStr">
        <is>
          <t>First Mortgage Bonds | Consumers Energy Company | 5.800 % First Mortgage Bonds Due 2035</t>
        </is>
      </c>
    </row>
    <row r="51">
      <c r="A51" s="3" t="inlineStr">
        <is>
          <t>Debt Instrument [Line Items]</t>
        </is>
      </c>
    </row>
    <row r="52">
      <c r="A52" s="4" t="inlineStr">
        <is>
          <t>Interest rate</t>
        </is>
      </c>
      <c r="E52" s="4" t="inlineStr">
        <is>
          <t>5.80%</t>
        </is>
      </c>
    </row>
    <row r="53">
      <c r="A53" s="4" t="inlineStr">
        <is>
          <t>Total principal amount outstanding</t>
        </is>
      </c>
      <c r="E53" s="5" t="n">
        <v>175</v>
      </c>
      <c r="F53" s="6" t="n">
        <v>175</v>
      </c>
    </row>
    <row r="54">
      <c r="A54" s="4" t="inlineStr">
        <is>
          <t>First Mortgage Bonds | Consumers Energy Company | 3.520% First Mortgage Bonds Due 2037</t>
        </is>
      </c>
    </row>
    <row r="55">
      <c r="A55" s="3" t="inlineStr">
        <is>
          <t>Debt Instrument [Line Items]</t>
        </is>
      </c>
    </row>
    <row r="56">
      <c r="A56" s="4" t="inlineStr">
        <is>
          <t>Interest rate</t>
        </is>
      </c>
      <c r="E56" s="4" t="inlineStr">
        <is>
          <t>3.52%</t>
        </is>
      </c>
    </row>
    <row r="57">
      <c r="A57" s="4" t="inlineStr">
        <is>
          <t>Total principal amount outstanding</t>
        </is>
      </c>
      <c r="E57" s="5" t="n">
        <v>335</v>
      </c>
      <c r="F57" s="6" t="n">
        <v>335</v>
      </c>
    </row>
    <row r="58">
      <c r="A58" s="4" t="inlineStr">
        <is>
          <t>First Mortgage Bonds | Consumers Energy Company | 4.010% First Mortgage Bonds Due 2038</t>
        </is>
      </c>
    </row>
    <row r="59">
      <c r="A59" s="3" t="inlineStr">
        <is>
          <t>Debt Instrument [Line Items]</t>
        </is>
      </c>
    </row>
    <row r="60">
      <c r="A60" s="4" t="inlineStr">
        <is>
          <t>Interest rate</t>
        </is>
      </c>
      <c r="E60" s="4" t="inlineStr">
        <is>
          <t>4.01%</t>
        </is>
      </c>
    </row>
    <row r="61">
      <c r="A61" s="4" t="inlineStr">
        <is>
          <t>Total principal amount outstanding</t>
        </is>
      </c>
      <c r="E61" s="5" t="n">
        <v>215</v>
      </c>
      <c r="F61" s="6" t="n">
        <v>215</v>
      </c>
    </row>
    <row r="62">
      <c r="A62" s="4" t="inlineStr">
        <is>
          <t>First Mortgage Bonds | Consumers Energy Company | 6.170% First Mortgage Bonds Due 2040</t>
        </is>
      </c>
    </row>
    <row r="63">
      <c r="A63" s="3" t="inlineStr">
        <is>
          <t>Debt Instrument [Line Items]</t>
        </is>
      </c>
    </row>
    <row r="64">
      <c r="A64" s="4" t="inlineStr">
        <is>
          <t>Interest rate</t>
        </is>
      </c>
      <c r="E64" s="4" t="inlineStr">
        <is>
          <t>6.17%</t>
        </is>
      </c>
    </row>
    <row r="65">
      <c r="A65" s="4" t="inlineStr">
        <is>
          <t>Total principal amount outstanding</t>
        </is>
      </c>
      <c r="E65" s="5" t="n">
        <v>50</v>
      </c>
      <c r="F65" s="6" t="n">
        <v>50</v>
      </c>
    </row>
    <row r="66">
      <c r="A66" s="4" t="inlineStr">
        <is>
          <t>First Mortgage Bonds | Consumers Energy Company | 4.970% First Mortgage Bonds Due 2040</t>
        </is>
      </c>
    </row>
    <row r="67">
      <c r="A67" s="3" t="inlineStr">
        <is>
          <t>Debt Instrument [Line Items]</t>
        </is>
      </c>
    </row>
    <row r="68">
      <c r="A68" s="4" t="inlineStr">
        <is>
          <t>Interest rate</t>
        </is>
      </c>
      <c r="E68" s="4" t="inlineStr">
        <is>
          <t>4.97%</t>
        </is>
      </c>
    </row>
    <row r="69">
      <c r="A69" s="4" t="inlineStr">
        <is>
          <t>Total principal amount outstanding</t>
        </is>
      </c>
      <c r="E69" s="5" t="n">
        <v>50</v>
      </c>
      <c r="F69" s="6" t="n">
        <v>50</v>
      </c>
    </row>
    <row r="70">
      <c r="A70" s="4" t="inlineStr">
        <is>
          <t>First Mortgage Bonds | Consumers Energy Company | 4.310% First Mortgage Bonds Due 2042</t>
        </is>
      </c>
    </row>
    <row r="71">
      <c r="A71" s="3" t="inlineStr">
        <is>
          <t>Debt Instrument [Line Items]</t>
        </is>
      </c>
    </row>
    <row r="72">
      <c r="A72" s="4" t="inlineStr">
        <is>
          <t>Interest rate</t>
        </is>
      </c>
      <c r="E72" s="4" t="inlineStr">
        <is>
          <t>4.31%</t>
        </is>
      </c>
    </row>
    <row r="73">
      <c r="A73" s="4" t="inlineStr">
        <is>
          <t>Total principal amount outstanding</t>
        </is>
      </c>
      <c r="E73" s="5" t="n">
        <v>263</v>
      </c>
      <c r="F73" s="6" t="n">
        <v>263</v>
      </c>
    </row>
    <row r="74">
      <c r="A74" s="4" t="inlineStr">
        <is>
          <t>First Mortgage Bonds | Consumers Energy Company | 3.950% First Mortgage Bonds Due 2043</t>
        </is>
      </c>
    </row>
    <row r="75">
      <c r="A75" s="3" t="inlineStr">
        <is>
          <t>Debt Instrument [Line Items]</t>
        </is>
      </c>
    </row>
    <row r="76">
      <c r="A76" s="4" t="inlineStr">
        <is>
          <t>Interest rate</t>
        </is>
      </c>
      <c r="E76" s="4" t="inlineStr">
        <is>
          <t>3.95%</t>
        </is>
      </c>
    </row>
    <row r="77">
      <c r="A77" s="4" t="inlineStr">
        <is>
          <t>Total principal amount outstanding</t>
        </is>
      </c>
      <c r="E77" s="5" t="n">
        <v>425</v>
      </c>
      <c r="F77" s="6" t="n">
        <v>425</v>
      </c>
    </row>
    <row r="78">
      <c r="A78" s="4" t="inlineStr">
        <is>
          <t>First Mortgage Bonds | Consumers Energy Company | 4.100% First Mortgage Bonds Due 2045</t>
        </is>
      </c>
    </row>
    <row r="79">
      <c r="A79" s="3" t="inlineStr">
        <is>
          <t>Debt Instrument [Line Items]</t>
        </is>
      </c>
    </row>
    <row r="80">
      <c r="A80" s="4" t="inlineStr">
        <is>
          <t>Interest rate</t>
        </is>
      </c>
      <c r="E80" s="4" t="inlineStr">
        <is>
          <t>4.10%</t>
        </is>
      </c>
    </row>
    <row r="81">
      <c r="A81" s="4" t="inlineStr">
        <is>
          <t>Total principal amount outstanding</t>
        </is>
      </c>
      <c r="E81" s="5" t="n">
        <v>250</v>
      </c>
      <c r="F81" s="6" t="n">
        <v>250</v>
      </c>
    </row>
    <row r="82">
      <c r="A82" s="4" t="inlineStr">
        <is>
          <t>First Mortgage Bonds | Consumers Energy Company | 3.250% First Mortgage Bonds Due 2046</t>
        </is>
      </c>
    </row>
    <row r="83">
      <c r="A83" s="3" t="inlineStr">
        <is>
          <t>Debt Instrument [Line Items]</t>
        </is>
      </c>
    </row>
    <row r="84">
      <c r="A84" s="4" t="inlineStr">
        <is>
          <t>Interest rate</t>
        </is>
      </c>
      <c r="E84" s="4" t="inlineStr">
        <is>
          <t>3.25%</t>
        </is>
      </c>
    </row>
    <row r="85">
      <c r="A85" s="4" t="inlineStr">
        <is>
          <t>Total principal amount outstanding</t>
        </is>
      </c>
      <c r="E85" s="5" t="n">
        <v>450</v>
      </c>
      <c r="F85" s="6" t="n">
        <v>450</v>
      </c>
    </row>
    <row r="86">
      <c r="A86" s="4" t="inlineStr">
        <is>
          <t>First Mortgage Bonds | Consumers Energy Company | 3.950% First Mortgage Bonds Due 2047</t>
        </is>
      </c>
    </row>
    <row r="87">
      <c r="A87" s="3" t="inlineStr">
        <is>
          <t>Debt Instrument [Line Items]</t>
        </is>
      </c>
    </row>
    <row r="88">
      <c r="A88" s="4" t="inlineStr">
        <is>
          <t>Interest rate</t>
        </is>
      </c>
      <c r="E88" s="4" t="inlineStr">
        <is>
          <t>3.95%</t>
        </is>
      </c>
    </row>
    <row r="89">
      <c r="A89" s="4" t="inlineStr">
        <is>
          <t>Total principal amount outstanding</t>
        </is>
      </c>
      <c r="E89" s="5" t="n">
        <v>350</v>
      </c>
      <c r="F89" s="6" t="n">
        <v>350</v>
      </c>
    </row>
    <row r="90">
      <c r="A90" s="4" t="inlineStr">
        <is>
          <t>First Mortgage Bonds | Consumers Energy Company | 4.050% First Mortgage Bonds Due 2048</t>
        </is>
      </c>
    </row>
    <row r="91">
      <c r="A91" s="3" t="inlineStr">
        <is>
          <t>Debt Instrument [Line Items]</t>
        </is>
      </c>
    </row>
    <row r="92">
      <c r="A92" s="4" t="inlineStr">
        <is>
          <t>Interest rate</t>
        </is>
      </c>
      <c r="E92" s="4" t="inlineStr">
        <is>
          <t>4.05%</t>
        </is>
      </c>
    </row>
    <row r="93">
      <c r="A93" s="4" t="inlineStr">
        <is>
          <t>Total principal amount outstanding</t>
        </is>
      </c>
      <c r="E93" s="5" t="n">
        <v>550</v>
      </c>
      <c r="F93" s="6" t="n">
        <v>550</v>
      </c>
    </row>
    <row r="94">
      <c r="A94" s="4" t="inlineStr">
        <is>
          <t>First Mortgage Bonds | Consumers Energy Company | 4.350% First Mortgage Bonds Due 2049</t>
        </is>
      </c>
    </row>
    <row r="95">
      <c r="A95" s="3" t="inlineStr">
        <is>
          <t>Debt Instrument [Line Items]</t>
        </is>
      </c>
    </row>
    <row r="96">
      <c r="A96" s="4" t="inlineStr">
        <is>
          <t>Interest rate</t>
        </is>
      </c>
      <c r="E96" s="4" t="inlineStr">
        <is>
          <t>4.35%</t>
        </is>
      </c>
    </row>
    <row r="97">
      <c r="A97" s="4" t="inlineStr">
        <is>
          <t>Total principal amount outstanding</t>
        </is>
      </c>
      <c r="E97" s="5" t="n">
        <v>550</v>
      </c>
      <c r="F97" s="6" t="n">
        <v>550</v>
      </c>
    </row>
    <row r="98">
      <c r="A98" s="4" t="inlineStr">
        <is>
          <t>First Mortgage Bonds | Consumers Energy Company | 3.750% First Mortgage Bonds Due 2050</t>
        </is>
      </c>
    </row>
    <row r="99">
      <c r="A99" s="3" t="inlineStr">
        <is>
          <t>Debt Instrument [Line Items]</t>
        </is>
      </c>
    </row>
    <row r="100">
      <c r="A100" s="4" t="inlineStr">
        <is>
          <t>Interest rate</t>
        </is>
      </c>
      <c r="E100" s="4" t="inlineStr">
        <is>
          <t>3.75%</t>
        </is>
      </c>
    </row>
    <row r="101">
      <c r="A101" s="4" t="inlineStr">
        <is>
          <t>Total principal amount outstanding</t>
        </is>
      </c>
      <c r="E101" s="5" t="n">
        <v>300</v>
      </c>
      <c r="F101" s="6" t="n">
        <v>300</v>
      </c>
    </row>
    <row r="102">
      <c r="A102" s="4" t="inlineStr">
        <is>
          <t>First Mortgage Bonds | Consumers Energy Company | 3.100% First Mortgage Bonds Due 2050</t>
        </is>
      </c>
    </row>
    <row r="103">
      <c r="A103" s="3" t="inlineStr">
        <is>
          <t>Debt Instrument [Line Items]</t>
        </is>
      </c>
    </row>
    <row r="104">
      <c r="A104" s="4" t="inlineStr">
        <is>
          <t>Interest rate</t>
        </is>
      </c>
      <c r="E104" s="4" t="inlineStr">
        <is>
          <t>3.10%</t>
        </is>
      </c>
    </row>
    <row r="105">
      <c r="A105" s="4" t="inlineStr">
        <is>
          <t>Total principal amount outstanding</t>
        </is>
      </c>
      <c r="E105" s="5" t="n">
        <v>550</v>
      </c>
      <c r="F105" s="6" t="n">
        <v>550</v>
      </c>
    </row>
    <row r="106">
      <c r="A106" s="4" t="inlineStr">
        <is>
          <t>First Mortgage Bonds | Consumers Energy Company | 3.500% First Mortgage Bonds Due 2051</t>
        </is>
      </c>
    </row>
    <row r="107">
      <c r="A107" s="3" t="inlineStr">
        <is>
          <t>Debt Instrument [Line Items]</t>
        </is>
      </c>
    </row>
    <row r="108">
      <c r="A108" s="4" t="inlineStr">
        <is>
          <t>Interest rate</t>
        </is>
      </c>
      <c r="E108" s="4" t="inlineStr">
        <is>
          <t>3.50%</t>
        </is>
      </c>
    </row>
    <row r="109">
      <c r="A109" s="4" t="inlineStr">
        <is>
          <t>Total principal amount outstanding</t>
        </is>
      </c>
      <c r="E109" s="5" t="n">
        <v>575</v>
      </c>
      <c r="F109" s="6" t="n">
        <v>575</v>
      </c>
    </row>
    <row r="110">
      <c r="A110" s="4" t="inlineStr">
        <is>
          <t>First Mortgage Bonds | Consumers Energy Company | 2.650% First Mortgage Bonds Due 2052</t>
        </is>
      </c>
    </row>
    <row r="111">
      <c r="A111" s="3" t="inlineStr">
        <is>
          <t>Debt Instrument [Line Items]</t>
        </is>
      </c>
    </row>
    <row r="112">
      <c r="A112" s="4" t="inlineStr">
        <is>
          <t>Interest rate</t>
        </is>
      </c>
      <c r="E112" s="4" t="inlineStr">
        <is>
          <t>2.65%</t>
        </is>
      </c>
    </row>
    <row r="113">
      <c r="A113" s="4" t="inlineStr">
        <is>
          <t>Total principal amount outstanding</t>
        </is>
      </c>
      <c r="E113" s="5" t="n">
        <v>300</v>
      </c>
      <c r="F113" s="6" t="n">
        <v>0</v>
      </c>
    </row>
    <row r="114">
      <c r="A114" s="4" t="inlineStr">
        <is>
          <t>First Mortgage Bonds | Consumers Energy Company | 3.860% First Mortgage Bonds Due 2052</t>
        </is>
      </c>
    </row>
    <row r="115">
      <c r="A115" s="3" t="inlineStr">
        <is>
          <t>Debt Instrument [Line Items]</t>
        </is>
      </c>
    </row>
    <row r="116">
      <c r="A116" s="4" t="inlineStr">
        <is>
          <t>Interest rate</t>
        </is>
      </c>
      <c r="E116" s="4" t="inlineStr">
        <is>
          <t>3.86%</t>
        </is>
      </c>
    </row>
    <row r="117">
      <c r="A117" s="4" t="inlineStr">
        <is>
          <t>Total principal amount outstanding</t>
        </is>
      </c>
      <c r="E117" s="5" t="n">
        <v>50</v>
      </c>
      <c r="F117" s="6" t="n">
        <v>50</v>
      </c>
    </row>
    <row r="118">
      <c r="A118" s="4" t="inlineStr">
        <is>
          <t>First Mortgage Bonds | Consumers Energy Company | 4.280% First Mortgage Bonds Due 2057</t>
        </is>
      </c>
    </row>
    <row r="119">
      <c r="A119" s="3" t="inlineStr">
        <is>
          <t>Debt Instrument [Line Items]</t>
        </is>
      </c>
    </row>
    <row r="120">
      <c r="A120" s="4" t="inlineStr">
        <is>
          <t>Interest rate</t>
        </is>
      </c>
      <c r="E120" s="4" t="inlineStr">
        <is>
          <t>4.28%</t>
        </is>
      </c>
    </row>
    <row r="121">
      <c r="A121" s="4" t="inlineStr">
        <is>
          <t>Total principal amount outstanding</t>
        </is>
      </c>
      <c r="E121" s="5" t="n">
        <v>185</v>
      </c>
      <c r="F121" s="6" t="n">
        <v>185</v>
      </c>
    </row>
    <row r="122">
      <c r="A122" s="4" t="inlineStr">
        <is>
          <t>First Mortgage Bonds | Consumers Energy Company | 2.500% First Mortgage Bonds Due 2060</t>
        </is>
      </c>
    </row>
    <row r="123">
      <c r="A123" s="3" t="inlineStr">
        <is>
          <t>Debt Instrument [Line Items]</t>
        </is>
      </c>
    </row>
    <row r="124">
      <c r="A124" s="4" t="inlineStr">
        <is>
          <t>Interest rate</t>
        </is>
      </c>
      <c r="E124" s="4" t="inlineStr">
        <is>
          <t>2.50%</t>
        </is>
      </c>
    </row>
    <row r="125">
      <c r="A125" s="4" t="inlineStr">
        <is>
          <t>Total principal amount outstanding</t>
        </is>
      </c>
      <c r="E125" s="5" t="n">
        <v>525</v>
      </c>
      <c r="F125" s="6" t="n">
        <v>525</v>
      </c>
    </row>
    <row r="126">
      <c r="A126" s="4" t="inlineStr">
        <is>
          <t>First Mortgage Bonds | Consumers Energy Company | 4.350% First Mortgage Bonds Due 2064</t>
        </is>
      </c>
    </row>
    <row r="127">
      <c r="A127" s="3" t="inlineStr">
        <is>
          <t>Debt Instrument [Line Items]</t>
        </is>
      </c>
    </row>
    <row r="128">
      <c r="A128" s="4" t="inlineStr">
        <is>
          <t>Interest rate</t>
        </is>
      </c>
      <c r="E128" s="4" t="inlineStr">
        <is>
          <t>4.35%</t>
        </is>
      </c>
    </row>
    <row r="129">
      <c r="A129" s="4" t="inlineStr">
        <is>
          <t>Total principal amount outstanding</t>
        </is>
      </c>
      <c r="E129" s="5" t="n">
        <v>250</v>
      </c>
      <c r="F129" s="6" t="n">
        <v>250</v>
      </c>
    </row>
    <row r="130">
      <c r="A130" s="4" t="inlineStr">
        <is>
          <t>First Mortgage Bonds | Consumers Energy Company | Variable Rate First Mortgage Bonds Due 2069</t>
        </is>
      </c>
    </row>
    <row r="131">
      <c r="A131" s="3" t="inlineStr">
        <is>
          <t>Debt Instrument [Line Items]</t>
        </is>
      </c>
    </row>
    <row r="132">
      <c r="A132" s="4" t="inlineStr">
        <is>
          <t>Total principal amount outstanding</t>
        </is>
      </c>
      <c r="E132" s="6" t="n">
        <v>76</v>
      </c>
      <c r="F132" s="6" t="n">
        <v>76</v>
      </c>
    </row>
    <row r="133">
      <c r="A133" s="4" t="inlineStr">
        <is>
          <t>First Mortgage Bonds | Consumers Energy Company | Variable Rate First Mortgage Bonds Due 2070</t>
        </is>
      </c>
    </row>
    <row r="134">
      <c r="A134" s="3" t="inlineStr">
        <is>
          <t>Debt Instrument [Line Items]</t>
        </is>
      </c>
    </row>
    <row r="135">
      <c r="A135" s="4" t="inlineStr">
        <is>
          <t>Total principal amount outstanding</t>
        </is>
      </c>
      <c r="E135" s="6" t="n">
        <v>134</v>
      </c>
      <c r="F135" s="6" t="n">
        <v>134</v>
      </c>
    </row>
    <row r="136">
      <c r="A136" s="4" t="inlineStr">
        <is>
          <t>First Mortgage Bonds | Consumers Energy Company | Variable Rate First Mortgage Bonds Due 2070</t>
        </is>
      </c>
    </row>
    <row r="137">
      <c r="A137" s="3" t="inlineStr">
        <is>
          <t>Debt Instrument [Line Items]</t>
        </is>
      </c>
    </row>
    <row r="138">
      <c r="A138" s="4" t="inlineStr">
        <is>
          <t>Total principal amount outstanding</t>
        </is>
      </c>
      <c r="E138" s="5" t="n">
        <v>127</v>
      </c>
      <c r="F138" s="5" t="n">
        <v>127</v>
      </c>
    </row>
    <row r="139">
      <c r="A139" s="4" t="inlineStr">
        <is>
          <t>First Mortgage Bonds | Consumers Energy Company | Variable Rate First Mortgage Bonds</t>
        </is>
      </c>
    </row>
    <row r="140">
      <c r="A140" s="3" t="inlineStr">
        <is>
          <t>Debt Instrument [Line Items]</t>
        </is>
      </c>
    </row>
    <row r="141">
      <c r="A141" s="4" t="inlineStr">
        <is>
          <t>Basis spread on variable rate</t>
        </is>
      </c>
      <c r="E141" s="4" t="inlineStr">
        <is>
          <t>0.30%</t>
        </is>
      </c>
    </row>
    <row r="142">
      <c r="A142" s="4" t="inlineStr">
        <is>
          <t>Interest rate at period end</t>
        </is>
      </c>
      <c r="E142" s="4" t="inlineStr">
        <is>
          <t>0.00%</t>
        </is>
      </c>
      <c r="F142" s="4" t="inlineStr">
        <is>
          <t>0.00%</t>
        </is>
      </c>
    </row>
    <row r="143">
      <c r="A143" s="4" t="inlineStr">
        <is>
          <t>Tax Exempt Revenue Bonds | Consumers Energy Company</t>
        </is>
      </c>
    </row>
    <row r="144">
      <c r="A144" s="3" t="inlineStr">
        <is>
          <t>Debt Instrument [Line Items]</t>
        </is>
      </c>
    </row>
    <row r="145">
      <c r="A145" s="4" t="inlineStr">
        <is>
          <t>Total principal amount outstanding</t>
        </is>
      </c>
      <c r="E145" s="5" t="n">
        <v>110</v>
      </c>
      <c r="F145" s="5" t="n">
        <v>75</v>
      </c>
    </row>
    <row r="146">
      <c r="A146" s="4" t="inlineStr">
        <is>
          <t>Tax Exempt Revenue Bonds | Consumers Energy Company | 0.875% Tax Exempt Revenue Bonds Due 2035</t>
        </is>
      </c>
    </row>
    <row r="147">
      <c r="A147" s="3" t="inlineStr">
        <is>
          <t>Debt Instrument [Line Items]</t>
        </is>
      </c>
    </row>
    <row r="148">
      <c r="A148" s="4" t="inlineStr">
        <is>
          <t>Interest rate</t>
        </is>
      </c>
      <c r="E148" s="4" t="inlineStr">
        <is>
          <t>0.875%</t>
        </is>
      </c>
    </row>
    <row r="149">
      <c r="A149" s="4" t="inlineStr">
        <is>
          <t>Total principal amount outstanding</t>
        </is>
      </c>
      <c r="E149" s="5" t="n">
        <v>35</v>
      </c>
      <c r="F149" s="6" t="n">
        <v>0</v>
      </c>
    </row>
    <row r="150">
      <c r="A150" s="4" t="inlineStr">
        <is>
          <t>Tax Exempt Revenue Bonds | Consumers Energy Company | 1.800% Tax Exempt Revenue Bonds Due 2049</t>
        </is>
      </c>
    </row>
    <row r="151">
      <c r="A151" s="3" t="inlineStr">
        <is>
          <t>Debt Instrument [Line Items]</t>
        </is>
      </c>
    </row>
    <row r="152">
      <c r="A152" s="4" t="inlineStr">
        <is>
          <t>Interest rate</t>
        </is>
      </c>
      <c r="E152" s="4" t="inlineStr">
        <is>
          <t>1.80%</t>
        </is>
      </c>
    </row>
    <row r="153">
      <c r="A153" s="4" t="inlineStr">
        <is>
          <t>Total principal amount outstanding</t>
        </is>
      </c>
      <c r="E153" s="5" t="n">
        <v>75</v>
      </c>
      <c r="F153" s="5" t="n">
        <v>75</v>
      </c>
    </row>
    <row r="154">
      <c r="A154" s="4" t="inlineStr">
        <is>
          <t>Securitization bonds | Consumers Energy Company | Securitization Bonds</t>
        </is>
      </c>
    </row>
    <row r="155">
      <c r="A155" s="3" t="inlineStr">
        <is>
          <t>Debt Instrument [Line Items]</t>
        </is>
      </c>
    </row>
    <row r="156">
      <c r="A156" s="4" t="inlineStr">
        <is>
          <t>Weighted average interest rate</t>
        </is>
      </c>
      <c r="E156" s="4" t="inlineStr">
        <is>
          <t>3.29%</t>
        </is>
      </c>
      <c r="F156" s="4" t="inlineStr">
        <is>
          <t>3.25%</t>
        </is>
      </c>
    </row>
    <row r="157">
      <c r="A157" s="4" t="inlineStr">
        <is>
          <t>Total principal amount outstanding</t>
        </is>
      </c>
      <c r="E157" s="5" t="n">
        <v>198</v>
      </c>
      <c r="F157" s="5" t="n">
        <v>225</v>
      </c>
    </row>
    <row r="158">
      <c r="A158" s="4" t="inlineStr">
        <is>
          <t>CMS Energy</t>
        </is>
      </c>
    </row>
    <row r="159">
      <c r="A159" s="3" t="inlineStr">
        <is>
          <t>Debt Instrument [Line Items]</t>
        </is>
      </c>
    </row>
    <row r="160">
      <c r="A160" s="4" t="inlineStr">
        <is>
          <t>Total principal amount outstanding</t>
        </is>
      </c>
      <c r="E160" s="6" t="n">
        <v>3985</v>
      </c>
      <c r="F160" s="6" t="n">
        <v>4185</v>
      </c>
    </row>
    <row r="161">
      <c r="A161" s="4" t="inlineStr">
        <is>
          <t>Long-term debt</t>
        </is>
      </c>
      <c r="E161" s="6" t="n">
        <v>3928</v>
      </c>
      <c r="F161" s="6" t="n">
        <v>3926</v>
      </c>
    </row>
    <row r="162">
      <c r="A162" s="4" t="inlineStr">
        <is>
          <t>CMS Energy | Senior notes</t>
        </is>
      </c>
    </row>
    <row r="163">
      <c r="A163" s="3" t="inlineStr">
        <is>
          <t>Debt Instrument [Line Items]</t>
        </is>
      </c>
    </row>
    <row r="164">
      <c r="A164" s="4" t="inlineStr">
        <is>
          <t>Total principal amount outstanding</t>
        </is>
      </c>
      <c r="E164" s="5" t="n">
        <v>1975</v>
      </c>
      <c r="F164" s="6" t="n">
        <v>1975</v>
      </c>
    </row>
    <row r="165">
      <c r="A165" s="4" t="inlineStr">
        <is>
          <t>CMS Energy | Senior notes | 3.875% Senior Notes Due 2024</t>
        </is>
      </c>
    </row>
    <row r="166">
      <c r="A166" s="3" t="inlineStr">
        <is>
          <t>Debt Instrument [Line Items]</t>
        </is>
      </c>
    </row>
    <row r="167">
      <c r="A167" s="4" t="inlineStr">
        <is>
          <t>Interest rate</t>
        </is>
      </c>
      <c r="E167" s="4" t="inlineStr">
        <is>
          <t>3.875%</t>
        </is>
      </c>
    </row>
    <row r="168">
      <c r="A168" s="4" t="inlineStr">
        <is>
          <t>Total principal amount outstanding</t>
        </is>
      </c>
      <c r="E168" s="5" t="n">
        <v>250</v>
      </c>
      <c r="F168" s="6" t="n">
        <v>250</v>
      </c>
    </row>
    <row r="169">
      <c r="A169" s="4" t="inlineStr">
        <is>
          <t>CMS Energy | Senior notes | 3.600% Senior Notes Due 2025</t>
        </is>
      </c>
    </row>
    <row r="170">
      <c r="A170" s="3" t="inlineStr">
        <is>
          <t>Debt Instrument [Line Items]</t>
        </is>
      </c>
    </row>
    <row r="171">
      <c r="A171" s="4" t="inlineStr">
        <is>
          <t>Interest rate</t>
        </is>
      </c>
      <c r="E171" s="4" t="inlineStr">
        <is>
          <t>3.60%</t>
        </is>
      </c>
    </row>
    <row r="172">
      <c r="A172" s="4" t="inlineStr">
        <is>
          <t>Total principal amount outstanding</t>
        </is>
      </c>
      <c r="E172" s="5" t="n">
        <v>250</v>
      </c>
      <c r="F172" s="6" t="n">
        <v>250</v>
      </c>
    </row>
    <row r="173">
      <c r="A173" s="4" t="inlineStr">
        <is>
          <t>CMS Energy | Senior notes | 3.000% Senior Notes Due 2026</t>
        </is>
      </c>
    </row>
    <row r="174">
      <c r="A174" s="3" t="inlineStr">
        <is>
          <t>Debt Instrument [Line Items]</t>
        </is>
      </c>
    </row>
    <row r="175">
      <c r="A175" s="4" t="inlineStr">
        <is>
          <t>Interest rate</t>
        </is>
      </c>
      <c r="E175" s="4" t="inlineStr">
        <is>
          <t>3.00%</t>
        </is>
      </c>
    </row>
    <row r="176">
      <c r="A176" s="4" t="inlineStr">
        <is>
          <t>Total principal amount outstanding</t>
        </is>
      </c>
      <c r="E176" s="5" t="n">
        <v>300</v>
      </c>
      <c r="F176" s="6" t="n">
        <v>300</v>
      </c>
    </row>
    <row r="177">
      <c r="A177" s="4" t="inlineStr">
        <is>
          <t>CMS Energy | Senior notes | 2.950% Senior Notes Due 2027</t>
        </is>
      </c>
    </row>
    <row r="178">
      <c r="A178" s="3" t="inlineStr">
        <is>
          <t>Debt Instrument [Line Items]</t>
        </is>
      </c>
    </row>
    <row r="179">
      <c r="A179" s="4" t="inlineStr">
        <is>
          <t>Interest rate</t>
        </is>
      </c>
      <c r="E179" s="4" t="inlineStr">
        <is>
          <t>2.95%</t>
        </is>
      </c>
    </row>
    <row r="180">
      <c r="A180" s="4" t="inlineStr">
        <is>
          <t>Total principal amount outstanding</t>
        </is>
      </c>
      <c r="E180" s="5" t="n">
        <v>275</v>
      </c>
      <c r="F180" s="6" t="n">
        <v>275</v>
      </c>
    </row>
    <row r="181">
      <c r="A181" s="4" t="inlineStr">
        <is>
          <t>CMS Energy | Senior notes | 3.450% Senior Notes Due 2027</t>
        </is>
      </c>
    </row>
    <row r="182">
      <c r="A182" s="3" t="inlineStr">
        <is>
          <t>Debt Instrument [Line Items]</t>
        </is>
      </c>
    </row>
    <row r="183">
      <c r="A183" s="4" t="inlineStr">
        <is>
          <t>Interest rate</t>
        </is>
      </c>
      <c r="E183" s="4" t="inlineStr">
        <is>
          <t>3.45%</t>
        </is>
      </c>
    </row>
    <row r="184">
      <c r="A184" s="4" t="inlineStr">
        <is>
          <t>Total principal amount outstanding</t>
        </is>
      </c>
      <c r="E184" s="5" t="n">
        <v>350</v>
      </c>
      <c r="F184" s="6" t="n">
        <v>350</v>
      </c>
    </row>
    <row r="185">
      <c r="A185" s="4" t="inlineStr">
        <is>
          <t>CMS Energy | Senior notes | 4.700% Senior Notes Due 2043</t>
        </is>
      </c>
    </row>
    <row r="186">
      <c r="A186" s="3" t="inlineStr">
        <is>
          <t>Debt Instrument [Line Items]</t>
        </is>
      </c>
    </row>
    <row r="187">
      <c r="A187" s="4" t="inlineStr">
        <is>
          <t>Interest rate</t>
        </is>
      </c>
      <c r="E187" s="4" t="inlineStr">
        <is>
          <t>4.70%</t>
        </is>
      </c>
    </row>
    <row r="188">
      <c r="A188" s="4" t="inlineStr">
        <is>
          <t>Total principal amount outstanding</t>
        </is>
      </c>
      <c r="E188" s="5" t="n">
        <v>250</v>
      </c>
      <c r="F188" s="6" t="n">
        <v>250</v>
      </c>
    </row>
    <row r="189">
      <c r="A189" s="4" t="inlineStr">
        <is>
          <t>CMS Energy | Senior notes | 4.875% Senior Notes Due 2044</t>
        </is>
      </c>
    </row>
    <row r="190">
      <c r="A190" s="3" t="inlineStr">
        <is>
          <t>Debt Instrument [Line Items]</t>
        </is>
      </c>
    </row>
    <row r="191">
      <c r="A191" s="4" t="inlineStr">
        <is>
          <t>Interest rate</t>
        </is>
      </c>
      <c r="E191" s="4" t="inlineStr">
        <is>
          <t>4.875%</t>
        </is>
      </c>
    </row>
    <row r="192">
      <c r="A192" s="4" t="inlineStr">
        <is>
          <t>Total principal amount outstanding</t>
        </is>
      </c>
      <c r="E192" s="5" t="n">
        <v>300</v>
      </c>
      <c r="F192" s="6" t="n">
        <v>300</v>
      </c>
    </row>
    <row r="193">
      <c r="A193" s="4" t="inlineStr">
        <is>
          <t>CMS Energy | Term loan facility | Term Loan Facility Due 2021</t>
        </is>
      </c>
    </row>
    <row r="194">
      <c r="A194" s="3" t="inlineStr">
        <is>
          <t>Debt Instrument [Line Items]</t>
        </is>
      </c>
    </row>
    <row r="195">
      <c r="A195" s="4" t="inlineStr">
        <is>
          <t>Total principal amount outstanding</t>
        </is>
      </c>
      <c r="E195" s="6" t="n">
        <v>0</v>
      </c>
      <c r="F195" s="6" t="n">
        <v>200</v>
      </c>
    </row>
    <row r="196">
      <c r="A196" s="4" t="inlineStr">
        <is>
          <t>CMS Energy | Junior subordinated notes</t>
        </is>
      </c>
    </row>
    <row r="197">
      <c r="A197" s="3" t="inlineStr">
        <is>
          <t>Debt Instrument [Line Items]</t>
        </is>
      </c>
    </row>
    <row r="198">
      <c r="A198" s="4" t="inlineStr">
        <is>
          <t>Total principal amount outstanding</t>
        </is>
      </c>
      <c r="E198" s="5" t="n">
        <v>2010</v>
      </c>
      <c r="F198" s="6" t="n">
        <v>2010</v>
      </c>
    </row>
    <row r="199">
      <c r="A199" s="4" t="inlineStr">
        <is>
          <t>CMS Energy | Junior subordinated notes | 4.750% Junior Subordinated Notes Due 2050</t>
        </is>
      </c>
    </row>
    <row r="200">
      <c r="A200" s="3" t="inlineStr">
        <is>
          <t>Debt Instrument [Line Items]</t>
        </is>
      </c>
    </row>
    <row r="201">
      <c r="A201" s="4" t="inlineStr">
        <is>
          <t>Interest rate</t>
        </is>
      </c>
      <c r="E201" s="4" t="inlineStr">
        <is>
          <t>4.75%</t>
        </is>
      </c>
    </row>
    <row r="202">
      <c r="A202" s="4" t="inlineStr">
        <is>
          <t>Total principal amount outstanding</t>
        </is>
      </c>
      <c r="E202" s="5" t="n">
        <v>500</v>
      </c>
      <c r="F202" s="6" t="n">
        <v>500</v>
      </c>
    </row>
    <row r="203">
      <c r="A203" s="4" t="inlineStr">
        <is>
          <t>CMS Energy | Junior subordinated notes | 3.750% Junior Subordinated Notes Due 2050</t>
        </is>
      </c>
    </row>
    <row r="204">
      <c r="A204" s="3" t="inlineStr">
        <is>
          <t>Debt Instrument [Line Items]</t>
        </is>
      </c>
    </row>
    <row r="205">
      <c r="A205" s="4" t="inlineStr">
        <is>
          <t>Interest rate</t>
        </is>
      </c>
      <c r="E205" s="4" t="inlineStr">
        <is>
          <t>3.75%</t>
        </is>
      </c>
    </row>
    <row r="206">
      <c r="A206" s="4" t="inlineStr">
        <is>
          <t>Total principal amount outstanding</t>
        </is>
      </c>
      <c r="E206" s="5" t="n">
        <v>400</v>
      </c>
      <c r="F206" s="6" t="n">
        <v>400</v>
      </c>
    </row>
    <row r="207">
      <c r="A207" s="4" t="inlineStr">
        <is>
          <t>CMS Energy | Junior subordinated notes | 5.625% Junior Subordinated Notes Due 2078</t>
        </is>
      </c>
    </row>
    <row r="208">
      <c r="A208" s="3" t="inlineStr">
        <is>
          <t>Debt Instrument [Line Items]</t>
        </is>
      </c>
    </row>
    <row r="209">
      <c r="A209" s="4" t="inlineStr">
        <is>
          <t>Interest rate</t>
        </is>
      </c>
      <c r="E209" s="4" t="inlineStr">
        <is>
          <t>5.625%</t>
        </is>
      </c>
    </row>
    <row r="210">
      <c r="A210" s="4" t="inlineStr">
        <is>
          <t>Total principal amount outstanding</t>
        </is>
      </c>
      <c r="E210" s="5" t="n">
        <v>200</v>
      </c>
      <c r="F210" s="6" t="n">
        <v>200</v>
      </c>
    </row>
    <row r="211">
      <c r="A211" s="4" t="inlineStr">
        <is>
          <t>CMS Energy | Junior subordinated notes | 5.875% Junior Subordinated Notes Due 2078</t>
        </is>
      </c>
    </row>
    <row r="212">
      <c r="A212" s="3" t="inlineStr">
        <is>
          <t>Debt Instrument [Line Items]</t>
        </is>
      </c>
    </row>
    <row r="213">
      <c r="A213" s="4" t="inlineStr">
        <is>
          <t>Interest rate</t>
        </is>
      </c>
      <c r="E213" s="4" t="inlineStr">
        <is>
          <t>5.875%</t>
        </is>
      </c>
    </row>
    <row r="214">
      <c r="A214" s="4" t="inlineStr">
        <is>
          <t>Total principal amount outstanding</t>
        </is>
      </c>
      <c r="E214" s="5" t="n">
        <v>280</v>
      </c>
      <c r="F214" s="6" t="n">
        <v>280</v>
      </c>
    </row>
    <row r="215">
      <c r="A215" s="4" t="inlineStr">
        <is>
          <t>CMS Energy | Junior subordinated notes | 5.875% Junior Subordinated Notes Due 2079</t>
        </is>
      </c>
    </row>
    <row r="216">
      <c r="A216" s="3" t="inlineStr">
        <is>
          <t>Debt Instrument [Line Items]</t>
        </is>
      </c>
    </row>
    <row r="217">
      <c r="A217" s="4" t="inlineStr">
        <is>
          <t>Interest rate</t>
        </is>
      </c>
      <c r="E217" s="4" t="inlineStr">
        <is>
          <t>5.875%</t>
        </is>
      </c>
    </row>
    <row r="218">
      <c r="A218" s="4" t="inlineStr">
        <is>
          <t>Total principal amount outstanding</t>
        </is>
      </c>
      <c r="E218" s="5" t="n">
        <v>630</v>
      </c>
      <c r="F218" s="6" t="n">
        <v>630</v>
      </c>
    </row>
    <row r="219">
      <c r="A219" s="4" t="inlineStr">
        <is>
          <t>CMS Enterprises Including Subsidiaries | Term loan facility | Term Loan Facility Due 2025</t>
        </is>
      </c>
    </row>
    <row r="220">
      <c r="A220" s="3" t="inlineStr">
        <is>
          <t>Debt Instrument [Line Items]</t>
        </is>
      </c>
    </row>
    <row r="221">
      <c r="A221" s="4" t="inlineStr">
        <is>
          <t>Total principal amount outstanding</t>
        </is>
      </c>
      <c r="E221" s="5" t="n">
        <v>78</v>
      </c>
      <c r="F221" s="5" t="n">
        <v>85</v>
      </c>
    </row>
    <row r="222">
      <c r="A222" s="4" t="inlineStr">
        <is>
          <t>Basis spread on variable rate</t>
        </is>
      </c>
      <c r="E222" s="4" t="inlineStr">
        <is>
          <t>1.50%</t>
        </is>
      </c>
    </row>
    <row r="223">
      <c r="A223" s="4" t="inlineStr">
        <is>
          <t>Interest rate at period end</t>
        </is>
      </c>
      <c r="E223" s="4" t="inlineStr">
        <is>
          <t>1.724%</t>
        </is>
      </c>
      <c r="F223" s="4" t="inlineStr">
        <is>
          <t>1.754%</t>
        </is>
      </c>
    </row>
    <row r="224">
      <c r="A224" s="4" t="inlineStr">
        <is>
          <t>Fixed interest rate</t>
        </is>
      </c>
      <c r="E224" s="4" t="inlineStr">
        <is>
          <t>4.702%</t>
        </is>
      </c>
    </row>
    <row r="225">
      <c r="A225" s="4" t="inlineStr">
        <is>
          <t>Forecast | CMS Energy | Junior subordinated notes | 4.750% Junior Subordinated Notes Due 2050 | US Treasury (UST) Interest Rate</t>
        </is>
      </c>
    </row>
    <row r="226">
      <c r="A226" s="3" t="inlineStr">
        <is>
          <t>Debt Instrument [Line Items]</t>
        </is>
      </c>
    </row>
    <row r="227">
      <c r="A227" s="4" t="inlineStr">
        <is>
          <t>Basis spread on variable rate</t>
        </is>
      </c>
      <c r="C227" s="4" t="inlineStr">
        <is>
          <t>4.116%</t>
        </is>
      </c>
    </row>
    <row r="228">
      <c r="A228" s="4" t="inlineStr">
        <is>
          <t>Forecast | CMS Energy | Junior subordinated notes | 3.750% Junior Subordinated Notes Due 2050 | US Treasury (UST) Interest Rate</t>
        </is>
      </c>
    </row>
    <row r="229">
      <c r="A229" s="3" t="inlineStr">
        <is>
          <t>Debt Instrument [Line Items]</t>
        </is>
      </c>
    </row>
    <row r="230">
      <c r="A230" s="4" t="inlineStr">
        <is>
          <t>Basis spread on variable rate</t>
        </is>
      </c>
      <c r="B230" s="4" t="inlineStr">
        <is>
          <t>2.90%</t>
        </is>
      </c>
    </row>
    <row r="231">
      <c r="A231" s="4" t="inlineStr">
        <is>
          <t>Forecast | CMS Enterprises Including Subsidiaries | Term loan facility | Term Loan Facility Due 2025</t>
        </is>
      </c>
    </row>
    <row r="232">
      <c r="A232" s="3" t="inlineStr">
        <is>
          <t>Debt Instrument [Line Items]</t>
        </is>
      </c>
    </row>
    <row r="233">
      <c r="A233" s="4" t="inlineStr">
        <is>
          <t>Basis spread on variable rate</t>
        </is>
      </c>
      <c r="D233" s="4" t="inlineStr">
        <is>
          <t>1.75%</t>
        </is>
      </c>
    </row>
    <row r="234">
      <c r="A234" s="4" t="inlineStr">
        <is>
          <t>Fixed interest rate</t>
        </is>
      </c>
      <c r="D234" s="4" t="inlineStr">
        <is>
          <t>4.95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ngs and Capitalization (Major Long-Term Debt Transactions) (Details) $ in Millions</t>
        </is>
      </c>
      <c r="B1" s="2" t="inlineStr">
        <is>
          <t>Dec. 31, 2021USD ($)</t>
        </is>
      </c>
    </row>
    <row r="2">
      <c r="A2" s="4" t="inlineStr">
        <is>
          <t>First Mortgage Bonds | 2.650% First Mortgage Bonds Due 2052 | Consumers Energy Company</t>
        </is>
      </c>
    </row>
    <row r="3">
      <c r="A3" s="3" t="inlineStr">
        <is>
          <t>Debt Instrument [Line Items]</t>
        </is>
      </c>
    </row>
    <row r="4">
      <c r="A4" s="4" t="inlineStr">
        <is>
          <t>Principal balance</t>
        </is>
      </c>
      <c r="B4" s="5" t="n">
        <v>300</v>
      </c>
    </row>
    <row r="5">
      <c r="A5" s="4" t="inlineStr">
        <is>
          <t>Interest rate</t>
        </is>
      </c>
      <c r="B5" s="4" t="inlineStr">
        <is>
          <t>2.65%</t>
        </is>
      </c>
    </row>
    <row r="6">
      <c r="A6" s="4" t="inlineStr">
        <is>
          <t>Tax Exempt Revenue Bonds | 0.875% Tax Exempt Revenue Bonds Due 2035 | Consumers Energy Company</t>
        </is>
      </c>
    </row>
    <row r="7">
      <c r="A7" s="3" t="inlineStr">
        <is>
          <t>Debt Instrument [Line Items]</t>
        </is>
      </c>
    </row>
    <row r="8">
      <c r="A8" s="4" t="inlineStr">
        <is>
          <t>Principal balance</t>
        </is>
      </c>
      <c r="B8" s="5" t="n">
        <v>35</v>
      </c>
    </row>
    <row r="9">
      <c r="A9" s="4" t="inlineStr">
        <is>
          <t>Interest rate</t>
        </is>
      </c>
      <c r="B9" s="4" t="inlineStr">
        <is>
          <t>0.875%</t>
        </is>
      </c>
    </row>
    <row r="10">
      <c r="A10" s="4" t="inlineStr">
        <is>
          <t>Term loan facility | Term Loan Facility Due 2021 | CMS Energy</t>
        </is>
      </c>
    </row>
    <row r="11">
      <c r="A11" s="3" t="inlineStr">
        <is>
          <t>Debt Instrument [Line Items]</t>
        </is>
      </c>
    </row>
    <row r="12">
      <c r="A12" s="4" t="inlineStr">
        <is>
          <t>Principal balance</t>
        </is>
      </c>
      <c r="B12" s="5"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MS Energy Corporation Consolidated Balance Sheets - USD ($) $ in Millions</t>
        </is>
      </c>
      <c r="B1" s="2" t="inlineStr">
        <is>
          <t>Dec. 31, 2021</t>
        </is>
      </c>
      <c r="C1" s="2" t="inlineStr">
        <is>
          <t>Dec. 31, 2020</t>
        </is>
      </c>
    </row>
    <row r="2">
      <c r="A2" s="3" t="inlineStr">
        <is>
          <t>Current Assets</t>
        </is>
      </c>
    </row>
    <row r="3">
      <c r="A3" s="4" t="inlineStr">
        <is>
          <t>Cash and cash equivalents</t>
        </is>
      </c>
      <c r="B3" s="5" t="n">
        <v>452</v>
      </c>
      <c r="C3" s="5" t="n">
        <v>32</v>
      </c>
    </row>
    <row r="4">
      <c r="A4" s="4" t="inlineStr">
        <is>
          <t>Restricted cash and cash equivalents</t>
        </is>
      </c>
      <c r="B4" s="6" t="n">
        <v>24</v>
      </c>
      <c r="C4" s="6" t="n">
        <v>17</v>
      </c>
    </row>
    <row r="5">
      <c r="A5" s="4" t="inlineStr">
        <is>
          <t>Accounts receivable and accrued revenue</t>
        </is>
      </c>
      <c r="B5" s="6" t="n">
        <v>931</v>
      </c>
      <c r="C5" s="6" t="n">
        <v>853</v>
      </c>
    </row>
    <row r="6">
      <c r="A6" s="4" t="inlineStr">
        <is>
          <t>Accounts receivable – related parties</t>
        </is>
      </c>
      <c r="B6" s="6" t="n">
        <v>12</v>
      </c>
      <c r="C6" s="6" t="n">
        <v>19</v>
      </c>
    </row>
    <row r="7">
      <c r="A7" s="3" t="inlineStr">
        <is>
          <t>Inventories at average cost</t>
        </is>
      </c>
    </row>
    <row r="8">
      <c r="A8" s="4" t="inlineStr">
        <is>
          <t>Gas in underground storage</t>
        </is>
      </c>
      <c r="B8" s="6" t="n">
        <v>462</v>
      </c>
      <c r="C8" s="6" t="n">
        <v>353</v>
      </c>
    </row>
    <row r="9">
      <c r="A9" s="4" t="inlineStr">
        <is>
          <t>Materials and supplies</t>
        </is>
      </c>
      <c r="B9" s="6" t="n">
        <v>168</v>
      </c>
      <c r="C9" s="6" t="n">
        <v>155</v>
      </c>
    </row>
    <row r="10">
      <c r="A10" s="4" t="inlineStr">
        <is>
          <t>Generating plant fuel stock</t>
        </is>
      </c>
      <c r="B10" s="6" t="n">
        <v>37</v>
      </c>
      <c r="C10" s="6" t="n">
        <v>68</v>
      </c>
    </row>
    <row r="11">
      <c r="A11" s="4" t="inlineStr">
        <is>
          <t>Deferred property taxes</t>
        </is>
      </c>
      <c r="B11" s="6" t="n">
        <v>356</v>
      </c>
      <c r="C11" s="6" t="n">
        <v>332</v>
      </c>
    </row>
    <row r="12">
      <c r="A12" s="4" t="inlineStr">
        <is>
          <t>Regulatory assets</t>
        </is>
      </c>
      <c r="B12" s="6" t="n">
        <v>46</v>
      </c>
      <c r="C12" s="6" t="n">
        <v>42</v>
      </c>
    </row>
    <row r="13">
      <c r="A13" s="4" t="inlineStr">
        <is>
          <t>Assets held for sale</t>
        </is>
      </c>
      <c r="B13" s="6" t="n">
        <v>19</v>
      </c>
      <c r="C13" s="6" t="n">
        <v>429</v>
      </c>
    </row>
    <row r="14">
      <c r="A14" s="4" t="inlineStr">
        <is>
          <t>Prepayments and other current assets</t>
        </is>
      </c>
      <c r="B14" s="6" t="n">
        <v>120</v>
      </c>
      <c r="C14" s="6" t="n">
        <v>104</v>
      </c>
    </row>
    <row r="15">
      <c r="A15" s="4" t="inlineStr">
        <is>
          <t>Total current assets</t>
        </is>
      </c>
      <c r="B15" s="6" t="n">
        <v>2627</v>
      </c>
      <c r="C15" s="6" t="n">
        <v>2404</v>
      </c>
    </row>
    <row r="16">
      <c r="A16" s="3" t="inlineStr">
        <is>
          <t>Plant, Property, and Equipment</t>
        </is>
      </c>
    </row>
    <row r="17">
      <c r="A17" s="4" t="inlineStr">
        <is>
          <t>Plant, property, and equipment, gross</t>
        </is>
      </c>
      <c r="B17" s="6" t="n">
        <v>29893</v>
      </c>
      <c r="C17" s="6" t="n">
        <v>27870</v>
      </c>
    </row>
    <row r="18">
      <c r="A18" s="4" t="inlineStr">
        <is>
          <t>Less accumulated depreciation and amortization</t>
        </is>
      </c>
      <c r="B18" s="6" t="n">
        <v>8502</v>
      </c>
      <c r="C18" s="6" t="n">
        <v>7938</v>
      </c>
    </row>
    <row r="19">
      <c r="A19" s="4" t="inlineStr">
        <is>
          <t>Plant, property, and equipment, net</t>
        </is>
      </c>
      <c r="B19" s="6" t="n">
        <v>21391</v>
      </c>
      <c r="C19" s="6" t="n">
        <v>19932</v>
      </c>
    </row>
    <row r="20">
      <c r="A20" s="4" t="inlineStr">
        <is>
          <t>Construction work in progress</t>
        </is>
      </c>
      <c r="B20" s="6" t="n">
        <v>961</v>
      </c>
      <c r="C20" s="6" t="n">
        <v>1085</v>
      </c>
    </row>
    <row r="21">
      <c r="A21" s="4" t="inlineStr">
        <is>
          <t>Total plant, property, and equipment</t>
        </is>
      </c>
      <c r="B21" s="6" t="n">
        <v>22352</v>
      </c>
      <c r="C21" s="6" t="n">
        <v>21017</v>
      </c>
    </row>
    <row r="22">
      <c r="A22" s="3" t="inlineStr">
        <is>
          <t>Other Non‑current Assets</t>
        </is>
      </c>
    </row>
    <row r="23">
      <c r="A23" s="4" t="inlineStr">
        <is>
          <t>Regulatory assets</t>
        </is>
      </c>
      <c r="B23" s="6" t="n">
        <v>2259</v>
      </c>
      <c r="C23" s="6" t="n">
        <v>2653</v>
      </c>
    </row>
    <row r="24">
      <c r="A24" s="4" t="inlineStr">
        <is>
          <t>Accounts receivable</t>
        </is>
      </c>
      <c r="B24" s="6" t="n">
        <v>30</v>
      </c>
      <c r="C24" s="6" t="n">
        <v>19</v>
      </c>
    </row>
    <row r="25">
      <c r="A25" s="4" t="inlineStr">
        <is>
          <t>Investments</t>
        </is>
      </c>
      <c r="B25" s="6" t="n">
        <v>71</v>
      </c>
      <c r="C25" s="6" t="n">
        <v>70</v>
      </c>
    </row>
    <row r="26">
      <c r="A26" s="4" t="inlineStr">
        <is>
          <t>Assets held for sale</t>
        </is>
      </c>
      <c r="B26" s="6" t="n">
        <v>0</v>
      </c>
      <c r="C26" s="6" t="n">
        <v>2680</v>
      </c>
    </row>
    <row r="27">
      <c r="A27" s="4" t="inlineStr">
        <is>
          <t>Other</t>
        </is>
      </c>
      <c r="B27" s="6" t="n">
        <v>1414</v>
      </c>
      <c r="C27" s="6" t="n">
        <v>823</v>
      </c>
    </row>
    <row r="28">
      <c r="A28" s="4" t="inlineStr">
        <is>
          <t>Total other non‑current assets</t>
        </is>
      </c>
      <c r="B28" s="6" t="n">
        <v>3774</v>
      </c>
      <c r="C28" s="6" t="n">
        <v>6245</v>
      </c>
    </row>
    <row r="29">
      <c r="A29" s="4" t="inlineStr">
        <is>
          <t>Total Assets</t>
        </is>
      </c>
      <c r="B29" s="6" t="n">
        <v>28753</v>
      </c>
      <c r="C29" s="6" t="n">
        <v>29666</v>
      </c>
    </row>
    <row r="30">
      <c r="A30" s="3" t="inlineStr">
        <is>
          <t>Current Liabilities</t>
        </is>
      </c>
    </row>
    <row r="31">
      <c r="A31" s="4" t="inlineStr">
        <is>
          <t>Current portion of long-term debt, finance leases, and other financing</t>
        </is>
      </c>
      <c r="B31" s="6" t="n">
        <v>382</v>
      </c>
      <c r="C31" s="6" t="n">
        <v>591</v>
      </c>
    </row>
    <row r="32">
      <c r="A32" s="4" t="inlineStr">
        <is>
          <t>Accounts payable</t>
        </is>
      </c>
      <c r="B32" s="6" t="n">
        <v>875</v>
      </c>
      <c r="C32" s="6" t="n">
        <v>661</v>
      </c>
    </row>
    <row r="33">
      <c r="A33" s="4" t="inlineStr">
        <is>
          <t>Accounts payable – related parties</t>
        </is>
      </c>
      <c r="B33" s="6" t="n">
        <v>11</v>
      </c>
      <c r="C33" s="6" t="n">
        <v>7</v>
      </c>
    </row>
    <row r="34">
      <c r="A34" s="4" t="inlineStr">
        <is>
          <t>Accrued rate refunds</t>
        </is>
      </c>
      <c r="B34" s="6" t="n">
        <v>12</v>
      </c>
      <c r="C34" s="6" t="n">
        <v>20</v>
      </c>
    </row>
    <row r="35">
      <c r="A35" s="4" t="inlineStr">
        <is>
          <t>Accrued interest</t>
        </is>
      </c>
      <c r="B35" s="6" t="n">
        <v>107</v>
      </c>
      <c r="C35" s="6" t="n">
        <v>104</v>
      </c>
    </row>
    <row r="36">
      <c r="A36" s="4" t="inlineStr">
        <is>
          <t>Accrued taxes</t>
        </is>
      </c>
      <c r="B36" s="6" t="n">
        <v>515</v>
      </c>
      <c r="C36" s="6" t="n">
        <v>454</v>
      </c>
    </row>
    <row r="37">
      <c r="A37" s="4" t="inlineStr">
        <is>
          <t>Regulatory liabilities</t>
        </is>
      </c>
      <c r="B37" s="6" t="n">
        <v>146</v>
      </c>
      <c r="C37" s="6" t="n">
        <v>151</v>
      </c>
    </row>
    <row r="38">
      <c r="A38" s="4" t="inlineStr">
        <is>
          <t>Liabilities held for sale</t>
        </is>
      </c>
      <c r="B38" s="6" t="n">
        <v>0</v>
      </c>
      <c r="C38" s="6" t="n">
        <v>953</v>
      </c>
    </row>
    <row r="39">
      <c r="A39" s="4" t="inlineStr">
        <is>
          <t>Other current liabilities</t>
        </is>
      </c>
      <c r="B39" s="6" t="n">
        <v>156</v>
      </c>
      <c r="C39" s="6" t="n">
        <v>133</v>
      </c>
    </row>
    <row r="40">
      <c r="A40" s="4" t="inlineStr">
        <is>
          <t>Total current liabilities</t>
        </is>
      </c>
      <c r="B40" s="6" t="n">
        <v>2204</v>
      </c>
      <c r="C40" s="6" t="n">
        <v>3074</v>
      </c>
    </row>
    <row r="41">
      <c r="A41" s="3" t="inlineStr">
        <is>
          <t>Non‑current Liabilities</t>
        </is>
      </c>
    </row>
    <row r="42">
      <c r="A42" s="4" t="inlineStr">
        <is>
          <t>Long-term debt</t>
        </is>
      </c>
      <c r="B42" s="6" t="n">
        <v>12046</v>
      </c>
      <c r="C42" s="6" t="n">
        <v>11744</v>
      </c>
    </row>
    <row r="43">
      <c r="A43" s="4" t="inlineStr">
        <is>
          <t>Non-current portion of finance leases and other financing</t>
        </is>
      </c>
      <c r="B43" s="6" t="n">
        <v>46</v>
      </c>
      <c r="C43" s="6" t="n">
        <v>56</v>
      </c>
    </row>
    <row r="44">
      <c r="A44" s="4" t="inlineStr">
        <is>
          <t>Regulatory liabilities</t>
        </is>
      </c>
      <c r="B44" s="6" t="n">
        <v>3802</v>
      </c>
      <c r="C44" s="6" t="n">
        <v>3744</v>
      </c>
    </row>
    <row r="45">
      <c r="A45" s="4" t="inlineStr">
        <is>
          <t>Postretirement benefits</t>
        </is>
      </c>
      <c r="B45" s="6" t="n">
        <v>142</v>
      </c>
      <c r="C45" s="6" t="n">
        <v>152</v>
      </c>
    </row>
    <row r="46">
      <c r="A46" s="4" t="inlineStr">
        <is>
          <t>Asset retirement obligations</t>
        </is>
      </c>
      <c r="B46" s="6" t="n">
        <v>628</v>
      </c>
      <c r="C46" s="6" t="n">
        <v>553</v>
      </c>
    </row>
    <row r="47">
      <c r="A47" s="4" t="inlineStr">
        <is>
          <t>Deferred investment tax credit</t>
        </is>
      </c>
      <c r="B47" s="6" t="n">
        <v>112</v>
      </c>
      <c r="C47" s="6" t="n">
        <v>115</v>
      </c>
    </row>
    <row r="48">
      <c r="A48" s="4" t="inlineStr">
        <is>
          <t>Deferred income taxes</t>
        </is>
      </c>
      <c r="B48" s="6" t="n">
        <v>2210</v>
      </c>
      <c r="C48" s="6" t="n">
        <v>1863</v>
      </c>
    </row>
    <row r="49">
      <c r="A49" s="4" t="inlineStr">
        <is>
          <t>Liabilities held for sale</t>
        </is>
      </c>
      <c r="B49" s="6" t="n">
        <v>0</v>
      </c>
      <c r="C49" s="6" t="n">
        <v>1894</v>
      </c>
    </row>
    <row r="50">
      <c r="A50" s="4" t="inlineStr">
        <is>
          <t>Other non‑current liabilities</t>
        </is>
      </c>
      <c r="B50" s="6" t="n">
        <v>375</v>
      </c>
      <c r="C50" s="6" t="n">
        <v>394</v>
      </c>
    </row>
    <row r="51">
      <c r="A51" s="4" t="inlineStr">
        <is>
          <t>Total non‑current liabilities</t>
        </is>
      </c>
      <c r="B51" s="6" t="n">
        <v>19361</v>
      </c>
      <c r="C51" s="6" t="n">
        <v>20515</v>
      </c>
    </row>
    <row r="52">
      <c r="A52" s="4" t="inlineStr">
        <is>
          <t>Commitments and Contingencies</t>
        </is>
      </c>
      <c r="B52" s="4" t="inlineStr">
        <is>
          <t xml:space="preserve"> </t>
        </is>
      </c>
      <c r="C52" s="4" t="inlineStr">
        <is>
          <t xml:space="preserve"> </t>
        </is>
      </c>
    </row>
    <row r="53">
      <c r="A53" s="3" t="inlineStr">
        <is>
          <t>Common stockholders’ equity</t>
        </is>
      </c>
    </row>
    <row r="54">
      <c r="A54" s="4" t="inlineStr">
        <is>
          <t>Common stock</t>
        </is>
      </c>
      <c r="B54" s="6" t="n">
        <v>3</v>
      </c>
      <c r="C54" s="6" t="n">
        <v>3</v>
      </c>
    </row>
    <row r="55">
      <c r="A55" s="4" t="inlineStr">
        <is>
          <t>Other paid-in capital</t>
        </is>
      </c>
      <c r="B55" s="6" t="n">
        <v>5406</v>
      </c>
      <c r="C55" s="6" t="n">
        <v>5365</v>
      </c>
    </row>
    <row r="56">
      <c r="A56" s="4" t="inlineStr">
        <is>
          <t>Accumulated other comprehensive loss</t>
        </is>
      </c>
      <c r="B56" s="6" t="n">
        <v>-59</v>
      </c>
      <c r="C56" s="6" t="n">
        <v>-86</v>
      </c>
    </row>
    <row r="57">
      <c r="A57" s="4" t="inlineStr">
        <is>
          <t>Retained earnings</t>
        </is>
      </c>
      <c r="B57" s="6" t="n">
        <v>1057</v>
      </c>
      <c r="C57" s="6" t="n">
        <v>214</v>
      </c>
    </row>
    <row r="58">
      <c r="A58" s="4" t="inlineStr">
        <is>
          <t>Total common stockholders’ equity</t>
        </is>
      </c>
      <c r="B58" s="6" t="n">
        <v>6407</v>
      </c>
      <c r="C58" s="6" t="n">
        <v>5496</v>
      </c>
    </row>
    <row r="59">
      <c r="A59" s="4" t="inlineStr">
        <is>
          <t>Cumulative preferred stock</t>
        </is>
      </c>
      <c r="B59" s="6" t="n">
        <v>224</v>
      </c>
      <c r="C59" s="6" t="n">
        <v>0</v>
      </c>
    </row>
    <row r="60">
      <c r="A60" s="4" t="inlineStr">
        <is>
          <t>Total stockholders’ equity</t>
        </is>
      </c>
      <c r="B60" s="6" t="n">
        <v>6631</v>
      </c>
      <c r="C60" s="6" t="n">
        <v>5496</v>
      </c>
    </row>
    <row r="61">
      <c r="A61" s="4" t="inlineStr">
        <is>
          <t>Noncontrolling interests</t>
        </is>
      </c>
      <c r="B61" s="6" t="n">
        <v>557</v>
      </c>
      <c r="C61" s="6" t="n">
        <v>581</v>
      </c>
    </row>
    <row r="62">
      <c r="A62" s="4" t="inlineStr">
        <is>
          <t>Total equity</t>
        </is>
      </c>
      <c r="B62" s="6" t="n">
        <v>7188</v>
      </c>
      <c r="C62" s="6" t="n">
        <v>6077</v>
      </c>
    </row>
    <row r="63">
      <c r="A63" s="4" t="inlineStr">
        <is>
          <t>Total Liabilities and Equity</t>
        </is>
      </c>
      <c r="B63" s="5" t="n">
        <v>28753</v>
      </c>
      <c r="C63" s="5" t="n">
        <v>296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inancings and Capitalization (Schedule of Debt Maturities) (Details) $ in Millions</t>
        </is>
      </c>
      <c r="B1" s="2" t="inlineStr">
        <is>
          <t>Dec. 31, 2021USD ($)</t>
        </is>
      </c>
    </row>
    <row r="2">
      <c r="A2" s="3" t="inlineStr">
        <is>
          <t>Debt Instrument [Line Items]</t>
        </is>
      </c>
    </row>
    <row r="3">
      <c r="A3" s="4" t="inlineStr">
        <is>
          <t>2022</t>
        </is>
      </c>
      <c r="B3" s="5" t="n">
        <v>373</v>
      </c>
    </row>
    <row r="4">
      <c r="A4" s="4" t="inlineStr">
        <is>
          <t>2023</t>
        </is>
      </c>
      <c r="B4" s="6" t="n">
        <v>663</v>
      </c>
    </row>
    <row r="5">
      <c r="A5" s="4" t="inlineStr">
        <is>
          <t>2024</t>
        </is>
      </c>
      <c r="B5" s="6" t="n">
        <v>592</v>
      </c>
    </row>
    <row r="6">
      <c r="A6" s="4" t="inlineStr">
        <is>
          <t>2025</t>
        </is>
      </c>
      <c r="B6" s="6" t="n">
        <v>332</v>
      </c>
    </row>
    <row r="7">
      <c r="A7" s="4" t="inlineStr">
        <is>
          <t>2026</t>
        </is>
      </c>
      <c r="B7" s="6" t="n">
        <v>332</v>
      </c>
    </row>
    <row r="8">
      <c r="A8" s="4" t="inlineStr">
        <is>
          <t>CMS Energy</t>
        </is>
      </c>
    </row>
    <row r="9">
      <c r="A9" s="3" t="inlineStr">
        <is>
          <t>Debt Instrument [Line Items]</t>
        </is>
      </c>
    </row>
    <row r="10">
      <c r="A10" s="4" t="inlineStr">
        <is>
          <t>2022</t>
        </is>
      </c>
      <c r="B10" s="6" t="n">
        <v>0</v>
      </c>
    </row>
    <row r="11">
      <c r="A11" s="4" t="inlineStr">
        <is>
          <t>2023</t>
        </is>
      </c>
      <c r="B11" s="6" t="n">
        <v>0</v>
      </c>
    </row>
    <row r="12">
      <c r="A12" s="4" t="inlineStr">
        <is>
          <t>2024</t>
        </is>
      </c>
      <c r="B12" s="6" t="n">
        <v>250</v>
      </c>
    </row>
    <row r="13">
      <c r="A13" s="4" t="inlineStr">
        <is>
          <t>2025</t>
        </is>
      </c>
      <c r="B13" s="6" t="n">
        <v>250</v>
      </c>
    </row>
    <row r="14">
      <c r="A14" s="4" t="inlineStr">
        <is>
          <t>2026</t>
        </is>
      </c>
      <c r="B14" s="6" t="n">
        <v>300</v>
      </c>
    </row>
    <row r="15">
      <c r="A15" s="4" t="inlineStr">
        <is>
          <t>CMS Enterprises Including Subsidiaries</t>
        </is>
      </c>
    </row>
    <row r="16">
      <c r="A16" s="3" t="inlineStr">
        <is>
          <t>Debt Instrument [Line Items]</t>
        </is>
      </c>
    </row>
    <row r="17">
      <c r="A17" s="4" t="inlineStr">
        <is>
          <t>2022</t>
        </is>
      </c>
      <c r="B17" s="6" t="n">
        <v>8</v>
      </c>
    </row>
    <row r="18">
      <c r="A18" s="4" t="inlineStr">
        <is>
          <t>2023</t>
        </is>
      </c>
      <c r="B18" s="6" t="n">
        <v>9</v>
      </c>
    </row>
    <row r="19">
      <c r="A19" s="4" t="inlineStr">
        <is>
          <t>2024</t>
        </is>
      </c>
      <c r="B19" s="6" t="n">
        <v>10</v>
      </c>
    </row>
    <row r="20">
      <c r="A20" s="4" t="inlineStr">
        <is>
          <t>2025</t>
        </is>
      </c>
      <c r="B20" s="6" t="n">
        <v>51</v>
      </c>
    </row>
    <row r="21">
      <c r="A21" s="4" t="inlineStr">
        <is>
          <t>2026</t>
        </is>
      </c>
      <c r="B21" s="6" t="n">
        <v>0</v>
      </c>
    </row>
    <row r="22">
      <c r="A22" s="4" t="inlineStr">
        <is>
          <t>Consumers Energy Company</t>
        </is>
      </c>
    </row>
    <row r="23">
      <c r="A23" s="3" t="inlineStr">
        <is>
          <t>Debt Instrument [Line Items]</t>
        </is>
      </c>
    </row>
    <row r="24">
      <c r="A24" s="4" t="inlineStr">
        <is>
          <t>2022</t>
        </is>
      </c>
      <c r="B24" s="6" t="n">
        <v>365</v>
      </c>
    </row>
    <row r="25">
      <c r="A25" s="4" t="inlineStr">
        <is>
          <t>2023</t>
        </is>
      </c>
      <c r="B25" s="6" t="n">
        <v>654</v>
      </c>
    </row>
    <row r="26">
      <c r="A26" s="4" t="inlineStr">
        <is>
          <t>2024</t>
        </is>
      </c>
      <c r="B26" s="6" t="n">
        <v>332</v>
      </c>
    </row>
    <row r="27">
      <c r="A27" s="4" t="inlineStr">
        <is>
          <t>2025</t>
        </is>
      </c>
      <c r="B27" s="6" t="n">
        <v>31</v>
      </c>
    </row>
    <row r="28">
      <c r="A28" s="4" t="inlineStr">
        <is>
          <t>2026</t>
        </is>
      </c>
      <c r="B28" s="5" t="n">
        <v>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Financings and Capitalization (Schedule of Revolving Credit Facilities) (Details)</t>
        </is>
      </c>
      <c r="B1" s="2" t="inlineStr">
        <is>
          <t>12 Months Ended</t>
        </is>
      </c>
    </row>
    <row r="2">
      <c r="B2" s="2" t="inlineStr">
        <is>
          <t>Dec. 31, 2021USD ($)</t>
        </is>
      </c>
    </row>
    <row r="3">
      <c r="A3" s="4" t="inlineStr">
        <is>
          <t>Consumers Energy Company | Revolving Credit Facilities June 5, 2024</t>
        </is>
      </c>
    </row>
    <row r="4">
      <c r="A4" s="3" t="inlineStr">
        <is>
          <t>Line of Credit Facility [Line Items]</t>
        </is>
      </c>
    </row>
    <row r="5">
      <c r="A5" s="4" t="inlineStr">
        <is>
          <t>Amount of Facility</t>
        </is>
      </c>
      <c r="B5" s="5" t="n">
        <v>850000000</v>
      </c>
    </row>
    <row r="6">
      <c r="A6" s="4" t="inlineStr">
        <is>
          <t>Amount Borrowed</t>
        </is>
      </c>
      <c r="B6" s="6" t="n">
        <v>0</v>
      </c>
    </row>
    <row r="7">
      <c r="A7" s="4" t="inlineStr">
        <is>
          <t>Letters of Credit Outstanding</t>
        </is>
      </c>
      <c r="B7" s="6" t="n">
        <v>12000000</v>
      </c>
    </row>
    <row r="8">
      <c r="A8" s="4" t="inlineStr">
        <is>
          <t>Amount Available</t>
        </is>
      </c>
      <c r="B8" s="6" t="n">
        <v>838000000</v>
      </c>
    </row>
    <row r="9">
      <c r="A9" s="4" t="inlineStr">
        <is>
          <t>Consumers Energy Company | Revolving Credit Facilities November 19, 2023</t>
        </is>
      </c>
    </row>
    <row r="10">
      <c r="A10" s="3" t="inlineStr">
        <is>
          <t>Line of Credit Facility [Line Items]</t>
        </is>
      </c>
    </row>
    <row r="11">
      <c r="A11" s="4" t="inlineStr">
        <is>
          <t>Amount of Facility</t>
        </is>
      </c>
      <c r="B11" s="6" t="n">
        <v>250000000</v>
      </c>
    </row>
    <row r="12">
      <c r="A12" s="4" t="inlineStr">
        <is>
          <t>Amount Borrowed</t>
        </is>
      </c>
      <c r="B12" s="6" t="n">
        <v>0</v>
      </c>
    </row>
    <row r="13">
      <c r="A13" s="4" t="inlineStr">
        <is>
          <t>Letters of Credit Outstanding</t>
        </is>
      </c>
      <c r="B13" s="6" t="n">
        <v>8000000</v>
      </c>
    </row>
    <row r="14">
      <c r="A14" s="4" t="inlineStr">
        <is>
          <t>Amount Available</t>
        </is>
      </c>
      <c r="B14" s="6" t="n">
        <v>242000000</v>
      </c>
    </row>
    <row r="15">
      <c r="A15" s="4" t="inlineStr">
        <is>
          <t>Consumers Energy Company | Revolving Credit Facilities April 18, 2022</t>
        </is>
      </c>
    </row>
    <row r="16">
      <c r="A16" s="3" t="inlineStr">
        <is>
          <t>Line of Credit Facility [Line Items]</t>
        </is>
      </c>
    </row>
    <row r="17">
      <c r="A17" s="4" t="inlineStr">
        <is>
          <t>Amount of Facility</t>
        </is>
      </c>
      <c r="B17" s="6" t="n">
        <v>30000000</v>
      </c>
    </row>
    <row r="18">
      <c r="A18" s="4" t="inlineStr">
        <is>
          <t>Amount Borrowed</t>
        </is>
      </c>
      <c r="B18" s="6" t="n">
        <v>0</v>
      </c>
    </row>
    <row r="19">
      <c r="A19" s="4" t="inlineStr">
        <is>
          <t>Letters of Credit Outstanding</t>
        </is>
      </c>
      <c r="B19" s="6" t="n">
        <v>30000000</v>
      </c>
    </row>
    <row r="20">
      <c r="A20" s="4" t="inlineStr">
        <is>
          <t>Amount Available</t>
        </is>
      </c>
      <c r="B20" s="6" t="n">
        <v>0</v>
      </c>
    </row>
    <row r="21">
      <c r="A21" s="4" t="inlineStr">
        <is>
          <t>CMS Energy | Revolving Credit Facilities June 5, 2024</t>
        </is>
      </c>
    </row>
    <row r="22">
      <c r="A22" s="3" t="inlineStr">
        <is>
          <t>Line of Credit Facility [Line Items]</t>
        </is>
      </c>
    </row>
    <row r="23">
      <c r="A23" s="4" t="inlineStr">
        <is>
          <t>Amount of Facility</t>
        </is>
      </c>
      <c r="B23" s="6" t="n">
        <v>550000000</v>
      </c>
    </row>
    <row r="24">
      <c r="A24" s="4" t="inlineStr">
        <is>
          <t>Amount Borrowed</t>
        </is>
      </c>
      <c r="B24" s="6" t="n">
        <v>0</v>
      </c>
    </row>
    <row r="25">
      <c r="A25" s="4" t="inlineStr">
        <is>
          <t>Letters of Credit Outstanding</t>
        </is>
      </c>
      <c r="B25" s="6" t="n">
        <v>24000000</v>
      </c>
    </row>
    <row r="26">
      <c r="A26" s="4" t="inlineStr">
        <is>
          <t>Amount Available</t>
        </is>
      </c>
      <c r="B26" s="6" t="n">
        <v>526000000</v>
      </c>
    </row>
    <row r="27">
      <c r="A27" s="4" t="inlineStr">
        <is>
          <t>CMS Energy | Revolving Credit Facilities September 23, 2022</t>
        </is>
      </c>
    </row>
    <row r="28">
      <c r="A28" s="3" t="inlineStr">
        <is>
          <t>Line of Credit Facility [Line Items]</t>
        </is>
      </c>
    </row>
    <row r="29">
      <c r="A29" s="4" t="inlineStr">
        <is>
          <t>Amount of Facility</t>
        </is>
      </c>
      <c r="B29" s="6" t="n">
        <v>31000000</v>
      </c>
    </row>
    <row r="30">
      <c r="A30" s="4" t="inlineStr">
        <is>
          <t>Amount Borrowed</t>
        </is>
      </c>
      <c r="B30" s="6" t="n">
        <v>0</v>
      </c>
    </row>
    <row r="31">
      <c r="A31" s="4" t="inlineStr">
        <is>
          <t>Letters of Credit Outstanding</t>
        </is>
      </c>
      <c r="B31" s="6" t="n">
        <v>31000000</v>
      </c>
    </row>
    <row r="32">
      <c r="A32" s="4" t="inlineStr">
        <is>
          <t>Amount Available</t>
        </is>
      </c>
      <c r="B32" s="6" t="n">
        <v>0</v>
      </c>
    </row>
    <row r="33">
      <c r="A33" s="4" t="inlineStr">
        <is>
          <t>CMS Energy | Revolving Credit Facilities September 23, 2022 | Letter of Credit</t>
        </is>
      </c>
    </row>
    <row r="34">
      <c r="A34" s="3" t="inlineStr">
        <is>
          <t>Line of Credit Facility [Line Items]</t>
        </is>
      </c>
    </row>
    <row r="35">
      <c r="A35" s="4" t="inlineStr">
        <is>
          <t>Amount of Facility</t>
        </is>
      </c>
      <c r="B35" s="6" t="n">
        <v>50000000</v>
      </c>
    </row>
    <row r="36">
      <c r="A36" s="4" t="inlineStr">
        <is>
          <t>CMS Enterprises Including Subsidiaries | Revolving Credit Facilities September 25, 2025</t>
        </is>
      </c>
    </row>
    <row r="37">
      <c r="A37" s="3" t="inlineStr">
        <is>
          <t>Line of Credit Facility [Line Items]</t>
        </is>
      </c>
    </row>
    <row r="38">
      <c r="A38" s="4" t="inlineStr">
        <is>
          <t>Amount of Facility</t>
        </is>
      </c>
      <c r="B38" s="6" t="n">
        <v>39000000</v>
      </c>
    </row>
    <row r="39">
      <c r="A39" s="4" t="inlineStr">
        <is>
          <t>Amount Borrowed</t>
        </is>
      </c>
      <c r="B39" s="6" t="n">
        <v>0</v>
      </c>
    </row>
    <row r="40">
      <c r="A40" s="4" t="inlineStr">
        <is>
          <t>Letters of Credit Outstanding</t>
        </is>
      </c>
      <c r="B40" s="6" t="n">
        <v>39000000</v>
      </c>
    </row>
    <row r="41">
      <c r="A41" s="4" t="inlineStr">
        <is>
          <t>Amount Available</t>
        </is>
      </c>
      <c r="B41" s="6" t="n">
        <v>0</v>
      </c>
    </row>
    <row r="42">
      <c r="A42" s="4" t="inlineStr">
        <is>
          <t>CMS Enterprises Including Subsidiaries | Revolving Credit Facilities September 30, 2025</t>
        </is>
      </c>
    </row>
    <row r="43">
      <c r="A43" s="3" t="inlineStr">
        <is>
          <t>Line of Credit Facility [Line Items]</t>
        </is>
      </c>
    </row>
    <row r="44">
      <c r="A44" s="4" t="inlineStr">
        <is>
          <t>Amount of Facility</t>
        </is>
      </c>
      <c r="B44" s="6" t="n">
        <v>18000000</v>
      </c>
    </row>
    <row r="45">
      <c r="A45" s="4" t="inlineStr">
        <is>
          <t>Amount Borrowed</t>
        </is>
      </c>
      <c r="B45" s="6" t="n">
        <v>0</v>
      </c>
    </row>
    <row r="46">
      <c r="A46" s="4" t="inlineStr">
        <is>
          <t>Letters of Credit Outstanding</t>
        </is>
      </c>
      <c r="B46" s="6" t="n">
        <v>8000000</v>
      </c>
    </row>
    <row r="47">
      <c r="A47" s="4" t="inlineStr">
        <is>
          <t>Amount Available</t>
        </is>
      </c>
      <c r="B47" s="6" t="n">
        <v>10000000</v>
      </c>
    </row>
    <row r="48">
      <c r="A48" s="4" t="inlineStr">
        <is>
          <t>Letter of Credit | Consumers Energy Company</t>
        </is>
      </c>
    </row>
    <row r="49">
      <c r="A49" s="3" t="inlineStr">
        <is>
          <t>Line of Credit Facility [Line Items]</t>
        </is>
      </c>
    </row>
    <row r="50">
      <c r="A50" s="4" t="inlineStr">
        <is>
          <t>Borrowings</t>
        </is>
      </c>
      <c r="B50" s="6" t="n">
        <v>0</v>
      </c>
    </row>
    <row r="51">
      <c r="A51" s="4" t="inlineStr">
        <is>
          <t>Letter of Credit | CMS Energy | Revolving Credit Facilities June 5, 2024</t>
        </is>
      </c>
    </row>
    <row r="52">
      <c r="A52" s="3" t="inlineStr">
        <is>
          <t>Line of Credit Facility [Line Items]</t>
        </is>
      </c>
    </row>
    <row r="53">
      <c r="A53" s="4" t="inlineStr">
        <is>
          <t>Borrowings</t>
        </is>
      </c>
      <c r="B53" s="6" t="n">
        <v>0</v>
      </c>
    </row>
    <row r="54">
      <c r="A54" s="4" t="inlineStr">
        <is>
          <t>Letter of Credit | CMS Enterprises Including Subsidiaries | Revolving Credit Facilities September 30, 2025</t>
        </is>
      </c>
    </row>
    <row r="55">
      <c r="A55" s="3" t="inlineStr">
        <is>
          <t>Line of Credit Facility [Line Items]</t>
        </is>
      </c>
    </row>
    <row r="56">
      <c r="A56" s="4" t="inlineStr">
        <is>
          <t>Amount Available</t>
        </is>
      </c>
      <c r="B56" s="6" t="n">
        <v>8000000</v>
      </c>
    </row>
    <row r="57">
      <c r="A57" s="4" t="inlineStr">
        <is>
          <t>Borrowings</t>
        </is>
      </c>
      <c r="B57"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7" customWidth="1" min="5" max="5"/>
    <col width="21" customWidth="1" min="6" max="6"/>
  </cols>
  <sheetData>
    <row r="1">
      <c r="A1" s="1" t="inlineStr">
        <is>
          <t>Financings and Capitalization (Narrative) (Details)</t>
        </is>
      </c>
      <c r="B1" s="2" t="inlineStr">
        <is>
          <t>1 Months Ended</t>
        </is>
      </c>
      <c r="D1" s="2" t="inlineStr">
        <is>
          <t>12 Months Ended</t>
        </is>
      </c>
    </row>
    <row r="2">
      <c r="B2" s="2" t="inlineStr">
        <is>
          <t>Jan. 31, 2022USD ($)</t>
        </is>
      </c>
      <c r="C2" s="2" t="inlineStr">
        <is>
          <t>Dec. 31, 2021USD ($)$ / sharesshares</t>
        </is>
      </c>
      <c r="D2" s="2" t="inlineStr">
        <is>
          <t>Dec. 31, 2021USD ($)$ / sharesshares</t>
        </is>
      </c>
      <c r="E2" s="2" t="inlineStr">
        <is>
          <t>Dec. 31, 2020USD ($)shares</t>
        </is>
      </c>
      <c r="F2" s="2" t="inlineStr">
        <is>
          <t>Dec. 31, 2019USD ($)</t>
        </is>
      </c>
    </row>
    <row r="3">
      <c r="A3" s="3" t="inlineStr">
        <is>
          <t>Financing And Capitalization [Line Items]</t>
        </is>
      </c>
    </row>
    <row r="4">
      <c r="A4" s="4" t="inlineStr">
        <is>
          <t>Limitation on payment of stock dividends</t>
        </is>
      </c>
      <c r="C4" s="5" t="n">
        <v>6400000000</v>
      </c>
      <c r="D4" s="5" t="n">
        <v>6400000000</v>
      </c>
    </row>
    <row r="5">
      <c r="A5" s="4" t="inlineStr">
        <is>
          <t>Dividends paid</t>
        </is>
      </c>
      <c r="D5" s="5" t="n">
        <v>722000000</v>
      </c>
    </row>
    <row r="6">
      <c r="A6" s="4" t="inlineStr">
        <is>
          <t>Common stock authorized (in shares) | shares</t>
        </is>
      </c>
      <c r="C6" s="6" t="n">
        <v>350000000</v>
      </c>
      <c r="D6" s="6" t="n">
        <v>350000000</v>
      </c>
      <c r="E6" s="6" t="n">
        <v>350000000</v>
      </c>
    </row>
    <row r="7">
      <c r="A7" s="4" t="inlineStr">
        <is>
          <t>Common stock, par value (in dollars per share) | $ / shares</t>
        </is>
      </c>
      <c r="C7" s="7" t="n">
        <v>0.01</v>
      </c>
      <c r="D7" s="7" t="n">
        <v>0.01</v>
      </c>
    </row>
    <row r="8">
      <c r="A8" s="4" t="inlineStr">
        <is>
          <t>Preferred stock authorized (in shares) | shares</t>
        </is>
      </c>
      <c r="C8" s="6" t="n">
        <v>10000000</v>
      </c>
      <c r="D8" s="6" t="n">
        <v>10000000</v>
      </c>
    </row>
    <row r="9">
      <c r="A9" s="4" t="inlineStr">
        <is>
          <t>Par value of preferred stock (in dollars per share) | $ / shares</t>
        </is>
      </c>
      <c r="C9" s="7" t="n">
        <v>0.01</v>
      </c>
      <c r="D9" s="7" t="n">
        <v>0.01</v>
      </c>
    </row>
    <row r="10">
      <c r="A10" s="4" t="inlineStr">
        <is>
          <t>Stock offering program maximum value</t>
        </is>
      </c>
      <c r="D10" s="5" t="n">
        <v>500000000</v>
      </c>
    </row>
    <row r="11">
      <c r="A11" s="4" t="inlineStr">
        <is>
          <t>Number of shares required to settle forward contracts (in shares) | shares</t>
        </is>
      </c>
      <c r="C11" s="6" t="n">
        <v>94588</v>
      </c>
      <c r="D11" s="6" t="n">
        <v>94588</v>
      </c>
    </row>
    <row r="12">
      <c r="A12" s="4" t="inlineStr">
        <is>
          <t>Issuance of preferred stock, net of issuance costs</t>
        </is>
      </c>
      <c r="D12" s="5" t="n">
        <v>224000000</v>
      </c>
      <c r="E12" s="5" t="n">
        <v>0</v>
      </c>
      <c r="F12" s="5" t="n">
        <v>0</v>
      </c>
    </row>
    <row r="13">
      <c r="A13" s="4" t="inlineStr">
        <is>
          <t>Series C Preferred Stock Depositary Shares</t>
        </is>
      </c>
    </row>
    <row r="14">
      <c r="A14" s="3" t="inlineStr">
        <is>
          <t>Financing And Capitalization [Line Items]</t>
        </is>
      </c>
    </row>
    <row r="15">
      <c r="A15" s="4" t="inlineStr">
        <is>
          <t>Preferred stock authorized (in shares) | shares</t>
        </is>
      </c>
      <c r="C15" s="6" t="n">
        <v>9200000</v>
      </c>
      <c r="D15" s="6" t="n">
        <v>9200000</v>
      </c>
    </row>
    <row r="16">
      <c r="A16" s="4" t="inlineStr">
        <is>
          <t>Number of shares issued (in shares) | shares</t>
        </is>
      </c>
      <c r="C16" s="6" t="n">
        <v>9200000</v>
      </c>
      <c r="D16" s="6" t="n">
        <v>9200000</v>
      </c>
    </row>
    <row r="17">
      <c r="A17" s="4" t="inlineStr">
        <is>
          <t>Depositary share conversion ratio</t>
        </is>
      </c>
      <c r="C17" s="10" t="n">
        <v>0.001</v>
      </c>
      <c r="D17" s="10" t="n">
        <v>0.001</v>
      </c>
    </row>
    <row r="18">
      <c r="A18" s="4" t="inlineStr">
        <is>
          <t>Issue price (in dollars per share) | $ / shares</t>
        </is>
      </c>
      <c r="C18" s="5" t="n">
        <v>25</v>
      </c>
      <c r="D18" s="5" t="n">
        <v>25</v>
      </c>
    </row>
    <row r="19">
      <c r="A19" s="4" t="inlineStr">
        <is>
          <t>Issuance of preferred stock, net of issuance costs</t>
        </is>
      </c>
      <c r="D19" s="5" t="n">
        <v>224000000</v>
      </c>
    </row>
    <row r="20">
      <c r="A20" s="4" t="inlineStr">
        <is>
          <t>Dividend rate</t>
        </is>
      </c>
      <c r="D20" s="4" t="inlineStr">
        <is>
          <t>4.20%</t>
        </is>
      </c>
    </row>
    <row r="21">
      <c r="A21" s="4" t="inlineStr">
        <is>
          <t>Optional redemption price (in dollars per share) | $ / shares</t>
        </is>
      </c>
      <c r="C21" s="6" t="n">
        <v>25</v>
      </c>
      <c r="D21" s="5" t="n">
        <v>25</v>
      </c>
    </row>
    <row r="22">
      <c r="A22" s="4" t="inlineStr">
        <is>
          <t>Trading Symbol</t>
        </is>
      </c>
      <c r="D22" s="4" t="inlineStr">
        <is>
          <t>CMS PRC</t>
        </is>
      </c>
    </row>
    <row r="23">
      <c r="A23" s="4" t="inlineStr">
        <is>
          <t>Series C Preferred Stock</t>
        </is>
      </c>
    </row>
    <row r="24">
      <c r="A24" s="3" t="inlineStr">
        <is>
          <t>Financing And Capitalization [Line Items]</t>
        </is>
      </c>
    </row>
    <row r="25">
      <c r="A25" s="4" t="inlineStr">
        <is>
          <t>Optional redemption price (in dollars per share) | $ / shares</t>
        </is>
      </c>
      <c r="C25" s="5" t="n">
        <v>25000</v>
      </c>
      <c r="D25" s="5" t="n">
        <v>25000</v>
      </c>
    </row>
    <row r="26">
      <c r="A26" s="4" t="inlineStr">
        <is>
          <t>Consumers Energy Company Cumulative Preferred Stock, $100 par value: $4.50 Series</t>
        </is>
      </c>
    </row>
    <row r="27">
      <c r="A27" s="3" t="inlineStr">
        <is>
          <t>Financing And Capitalization [Line Items]</t>
        </is>
      </c>
    </row>
    <row r="28">
      <c r="A28" s="4" t="inlineStr">
        <is>
          <t>Trading Symbol</t>
        </is>
      </c>
      <c r="D28" s="4" t="inlineStr">
        <is>
          <t>CMS-PB</t>
        </is>
      </c>
    </row>
    <row r="29">
      <c r="A29" s="4" t="inlineStr">
        <is>
          <t>Consumers Energy Company</t>
        </is>
      </c>
    </row>
    <row r="30">
      <c r="A30" s="3" t="inlineStr">
        <is>
          <t>Financing And Capitalization [Line Items]</t>
        </is>
      </c>
    </row>
    <row r="31">
      <c r="A31" s="4" t="inlineStr">
        <is>
          <t>Notes payable – related parties</t>
        </is>
      </c>
      <c r="C31" s="5" t="n">
        <v>392000000</v>
      </c>
      <c r="D31" s="5" t="n">
        <v>392000000</v>
      </c>
      <c r="E31" s="5" t="n">
        <v>307000000</v>
      </c>
    </row>
    <row r="32">
      <c r="A32" s="4" t="inlineStr">
        <is>
          <t>Unrestricted retained earnings</t>
        </is>
      </c>
      <c r="C32" s="5" t="n">
        <v>1800000000</v>
      </c>
      <c r="D32" s="5" t="n">
        <v>1800000000</v>
      </c>
    </row>
    <row r="33">
      <c r="A33" s="4" t="inlineStr">
        <is>
          <t>Common stock authorized (in shares) | shares</t>
        </is>
      </c>
      <c r="C33" s="6" t="n">
        <v>125000000</v>
      </c>
      <c r="D33" s="6" t="n">
        <v>125000000</v>
      </c>
      <c r="E33" s="6" t="n">
        <v>125000000</v>
      </c>
    </row>
    <row r="34">
      <c r="A34" s="4" t="inlineStr">
        <is>
          <t>Preferred stock authorized (in shares) | shares</t>
        </is>
      </c>
      <c r="C34" s="6" t="n">
        <v>7500000</v>
      </c>
      <c r="D34" s="6" t="n">
        <v>7500000</v>
      </c>
      <c r="E34" s="6" t="n">
        <v>7500000</v>
      </c>
    </row>
    <row r="35">
      <c r="A35" s="4" t="inlineStr">
        <is>
          <t>Consumers Energy Company | Credit Agreement</t>
        </is>
      </c>
    </row>
    <row r="36">
      <c r="A36" s="3" t="inlineStr">
        <is>
          <t>Financing And Capitalization [Line Items]</t>
        </is>
      </c>
    </row>
    <row r="37">
      <c r="A37" s="4" t="inlineStr">
        <is>
          <t>Maximum borrowing capacity</t>
        </is>
      </c>
      <c r="C37" s="5" t="n">
        <v>500000000</v>
      </c>
      <c r="D37" s="5" t="n">
        <v>500000000</v>
      </c>
    </row>
    <row r="38">
      <c r="A38" s="4" t="inlineStr">
        <is>
          <t>Notes payable – related parties</t>
        </is>
      </c>
      <c r="C38" s="5" t="n">
        <v>392000000</v>
      </c>
      <c r="D38" s="5" t="n">
        <v>392000000</v>
      </c>
    </row>
    <row r="39">
      <c r="A39" s="4" t="inlineStr">
        <is>
          <t>Interest rate</t>
        </is>
      </c>
      <c r="C39" s="4" t="inlineStr">
        <is>
          <t>0.00%</t>
        </is>
      </c>
      <c r="D39" s="4" t="inlineStr">
        <is>
          <t>0.00%</t>
        </is>
      </c>
    </row>
    <row r="40">
      <c r="A40" s="4" t="inlineStr">
        <is>
          <t>Consumers Energy Company | Credit Agreement | Subsequent Event</t>
        </is>
      </c>
    </row>
    <row r="41">
      <c r="A41" s="3" t="inlineStr">
        <is>
          <t>Financing And Capitalization [Line Items]</t>
        </is>
      </c>
    </row>
    <row r="42">
      <c r="A42" s="4" t="inlineStr">
        <is>
          <t>Repayment of note payable - related party</t>
        </is>
      </c>
      <c r="B42" s="5" t="n">
        <v>392000000</v>
      </c>
    </row>
    <row r="43">
      <c r="A43" s="4" t="inlineStr">
        <is>
          <t>Consumers Energy Company | Credit Agreement | London Interbank Offered Rate (LIBOR)</t>
        </is>
      </c>
    </row>
    <row r="44">
      <c r="A44" s="3" t="inlineStr">
        <is>
          <t>Financing And Capitalization [Line Items]</t>
        </is>
      </c>
    </row>
    <row r="45">
      <c r="A45" s="4" t="inlineStr">
        <is>
          <t>Basis spread on variable rate</t>
        </is>
      </c>
      <c r="C45" s="4" t="inlineStr">
        <is>
          <t>0.10%</t>
        </is>
      </c>
    </row>
    <row r="46">
      <c r="A46" s="4" t="inlineStr">
        <is>
          <t>Consumers Energy Company | Commercial Paper</t>
        </is>
      </c>
    </row>
    <row r="47">
      <c r="A47" s="3" t="inlineStr">
        <is>
          <t>Financing And Capitalization [Line Items]</t>
        </is>
      </c>
    </row>
    <row r="48">
      <c r="A48" s="4" t="inlineStr">
        <is>
          <t>Short-term debt authorized borrowings</t>
        </is>
      </c>
      <c r="D48" s="5" t="n">
        <v>500000000</v>
      </c>
    </row>
    <row r="49">
      <c r="A49" s="4" t="inlineStr">
        <is>
          <t>Short-term borrowings outstanding</t>
        </is>
      </c>
      <c r="C49" s="5" t="n">
        <v>0</v>
      </c>
      <c r="D49" s="5" t="n">
        <v>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s and Capitalization (Schedule of Forward Stock Contracts) (Details) - $ / shares</t>
        </is>
      </c>
      <c r="B1" s="2" t="inlineStr">
        <is>
          <t>Dec. 31, 2021</t>
        </is>
      </c>
      <c r="C1" s="2" t="inlineStr">
        <is>
          <t>Dec. 22, 2020</t>
        </is>
      </c>
      <c r="D1" s="2" t="inlineStr">
        <is>
          <t>Sep. 15, 2020</t>
        </is>
      </c>
    </row>
    <row r="2">
      <c r="A2" s="4" t="inlineStr">
        <is>
          <t>Forward Contracts Entered Into September 15, 2020 And Maturing June 30, 2022</t>
        </is>
      </c>
    </row>
    <row r="3">
      <c r="A3" s="3" t="inlineStr">
        <is>
          <t>Debt and Equity Securities, FV-NI [Line Items]</t>
        </is>
      </c>
    </row>
    <row r="4">
      <c r="A4" s="4" t="inlineStr">
        <is>
          <t>Number of Shares</t>
        </is>
      </c>
      <c r="D4" s="6" t="n">
        <v>846759</v>
      </c>
    </row>
    <row r="5">
      <c r="A5" s="4" t="inlineStr">
        <is>
          <t>Initial forward price (in dollars per share)</t>
        </is>
      </c>
      <c r="B5" s="7" t="n">
        <v>58.51</v>
      </c>
      <c r="D5" s="7" t="n">
        <v>61.04</v>
      </c>
    </row>
    <row r="6">
      <c r="A6" s="4" t="inlineStr">
        <is>
          <t>Forward Contracts Entered Into December 22, 2020 And Maturing June 22, 2022</t>
        </is>
      </c>
    </row>
    <row r="7">
      <c r="A7" s="3" t="inlineStr">
        <is>
          <t>Debt and Equity Securities, FV-NI [Line Items]</t>
        </is>
      </c>
    </row>
    <row r="8">
      <c r="A8" s="4" t="inlineStr">
        <is>
          <t>Number of Shares</t>
        </is>
      </c>
      <c r="C8" s="6" t="n">
        <v>115595</v>
      </c>
    </row>
    <row r="9">
      <c r="A9" s="4" t="inlineStr">
        <is>
          <t>Initial forward price (in dollars per share)</t>
        </is>
      </c>
      <c r="B9" s="7" t="n">
        <v>59.73</v>
      </c>
      <c r="C9" s="7" t="n">
        <v>61.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s and Capitalization (Schedule of Preferred Stock) (Details) - $ / shares</t>
        </is>
      </c>
      <c r="B1" s="2" t="inlineStr">
        <is>
          <t>Dec. 31, 2021</t>
        </is>
      </c>
      <c r="C1" s="2" t="inlineStr">
        <is>
          <t>Dec. 31, 2020</t>
        </is>
      </c>
    </row>
    <row r="2">
      <c r="A2" s="3" t="inlineStr">
        <is>
          <t>Debt and Equity Securities, FV-NI [Line Items]</t>
        </is>
      </c>
    </row>
    <row r="3">
      <c r="A3" s="4" t="inlineStr">
        <is>
          <t>Par value of preferred stock (in dollars per share)</t>
        </is>
      </c>
      <c r="B3" s="7" t="n">
        <v>0.01</v>
      </c>
    </row>
    <row r="4">
      <c r="A4" s="4" t="inlineStr">
        <is>
          <t>Preferred stock authorized (in shares)</t>
        </is>
      </c>
      <c r="B4" s="6" t="n">
        <v>10000000</v>
      </c>
    </row>
    <row r="5">
      <c r="A5" s="4" t="inlineStr">
        <is>
          <t>Consumers Energy Company</t>
        </is>
      </c>
    </row>
    <row r="6">
      <c r="A6" s="3" t="inlineStr">
        <is>
          <t>Debt and Equity Securities, FV-NI [Line Items]</t>
        </is>
      </c>
    </row>
    <row r="7">
      <c r="A7" s="4" t="inlineStr">
        <is>
          <t>Preferred stock authorized (in shares)</t>
        </is>
      </c>
      <c r="B7" s="6" t="n">
        <v>7500000</v>
      </c>
      <c r="C7" s="6" t="n">
        <v>7500000</v>
      </c>
    </row>
    <row r="8">
      <c r="A8" s="4" t="inlineStr">
        <is>
          <t>Preferred Stock $4.50 Series | Consumers Energy Company</t>
        </is>
      </c>
    </row>
    <row r="9">
      <c r="A9" s="3" t="inlineStr">
        <is>
          <t>Debt and Equity Securities, FV-NI [Line Items]</t>
        </is>
      </c>
    </row>
    <row r="10">
      <c r="A10" s="4" t="inlineStr">
        <is>
          <t>Par value of preferred stock (in dollars per share)</t>
        </is>
      </c>
      <c r="B10" s="5" t="n">
        <v>100</v>
      </c>
      <c r="C10" s="5" t="n">
        <v>100</v>
      </c>
    </row>
    <row r="11">
      <c r="A11" s="4" t="inlineStr">
        <is>
          <t>Optional redemption price (in dollars per share)</t>
        </is>
      </c>
      <c r="B11" s="5" t="n">
        <v>110</v>
      </c>
      <c r="C11" s="5" t="n">
        <v>110</v>
      </c>
    </row>
    <row r="12">
      <c r="A12" s="4" t="inlineStr">
        <is>
          <t>Preferred stock authorized (in shares)</t>
        </is>
      </c>
      <c r="B12" s="6" t="n">
        <v>7500000</v>
      </c>
      <c r="C12" s="6" t="n">
        <v>7500000</v>
      </c>
    </row>
    <row r="13">
      <c r="A13" s="4" t="inlineStr">
        <is>
          <t>Number of shares outstanding (in shares)</t>
        </is>
      </c>
      <c r="B13" s="6" t="n">
        <v>373148</v>
      </c>
      <c r="C13" s="6" t="n">
        <v>3731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Dec. 31, 2021</t>
        </is>
      </c>
      <c r="C1" s="2" t="inlineStr">
        <is>
          <t>Dec. 31, 2020</t>
        </is>
      </c>
    </row>
    <row r="2">
      <c r="A2" s="3" t="inlineStr">
        <is>
          <t>Assets</t>
        </is>
      </c>
    </row>
    <row r="3">
      <c r="A3" s="4" t="inlineStr">
        <is>
          <t>Restricted cash equivalents</t>
        </is>
      </c>
      <c r="B3" s="5" t="n">
        <v>24</v>
      </c>
      <c r="C3" s="5" t="n">
        <v>17</v>
      </c>
    </row>
    <row r="4">
      <c r="A4" s="4" t="inlineStr">
        <is>
          <t>Derivative instruments</t>
        </is>
      </c>
      <c r="B4" s="6" t="n">
        <v>2</v>
      </c>
      <c r="C4" s="6" t="n">
        <v>1</v>
      </c>
    </row>
    <row r="5">
      <c r="A5" s="3" t="inlineStr">
        <is>
          <t>Liabilities</t>
        </is>
      </c>
    </row>
    <row r="6">
      <c r="A6" s="4" t="inlineStr">
        <is>
          <t>Derivative instruments</t>
        </is>
      </c>
      <c r="B6" s="6" t="n">
        <v>7</v>
      </c>
      <c r="C6" s="6" t="n">
        <v>11</v>
      </c>
    </row>
    <row r="7">
      <c r="A7" s="4" t="inlineStr">
        <is>
          <t>Current assets held for sale</t>
        </is>
      </c>
      <c r="B7" s="6" t="n">
        <v>19</v>
      </c>
      <c r="C7" s="6" t="n">
        <v>429</v>
      </c>
    </row>
    <row r="8">
      <c r="A8" s="4" t="inlineStr">
        <is>
          <t>Consumers Energy Company</t>
        </is>
      </c>
    </row>
    <row r="9">
      <c r="A9" s="3" t="inlineStr">
        <is>
          <t>Assets</t>
        </is>
      </c>
    </row>
    <row r="10">
      <c r="A10" s="4" t="inlineStr">
        <is>
          <t>Restricted cash equivalents</t>
        </is>
      </c>
      <c r="B10" s="6" t="n">
        <v>22</v>
      </c>
      <c r="C10" s="6" t="n">
        <v>15</v>
      </c>
    </row>
    <row r="11">
      <c r="A11" s="4" t="inlineStr">
        <is>
          <t>Derivative instruments</t>
        </is>
      </c>
      <c r="B11" s="6" t="n">
        <v>2</v>
      </c>
      <c r="C11" s="6" t="n">
        <v>1</v>
      </c>
    </row>
    <row r="12">
      <c r="A12" s="3" t="inlineStr">
        <is>
          <t>Liabilities</t>
        </is>
      </c>
    </row>
    <row r="13">
      <c r="A13" s="4" t="inlineStr">
        <is>
          <t>Derivative instruments</t>
        </is>
      </c>
      <c r="B13" s="6" t="n">
        <v>0</v>
      </c>
      <c r="C13" s="6" t="n">
        <v>0</v>
      </c>
    </row>
    <row r="14">
      <c r="A14" s="4" t="inlineStr">
        <is>
          <t>Current assets held for sale</t>
        </is>
      </c>
      <c r="B14" s="6" t="n">
        <v>19</v>
      </c>
      <c r="C14" s="6" t="n">
        <v>0</v>
      </c>
    </row>
    <row r="15">
      <c r="A15" s="4" t="inlineStr">
        <is>
          <t>Level 1</t>
        </is>
      </c>
    </row>
    <row r="16">
      <c r="A16" s="3" t="inlineStr">
        <is>
          <t>Assets</t>
        </is>
      </c>
    </row>
    <row r="17">
      <c r="A17" s="4" t="inlineStr">
        <is>
          <t>Restricted cash equivalents</t>
        </is>
      </c>
      <c r="B17" s="6" t="n">
        <v>24</v>
      </c>
      <c r="C17" s="6" t="n">
        <v>17</v>
      </c>
    </row>
    <row r="18">
      <c r="A18" s="4" t="inlineStr">
        <is>
          <t>Nonqualified deferred compensation plan assets</t>
        </is>
      </c>
      <c r="B18" s="6" t="n">
        <v>27</v>
      </c>
      <c r="C18" s="6" t="n">
        <v>23</v>
      </c>
    </row>
    <row r="19">
      <c r="A19" s="3" t="inlineStr">
        <is>
          <t>Liabilities</t>
        </is>
      </c>
    </row>
    <row r="20">
      <c r="A20" s="4" t="inlineStr">
        <is>
          <t>Nonqualified deferred compensation plan liabilities</t>
        </is>
      </c>
      <c r="B20" s="6" t="n">
        <v>27</v>
      </c>
      <c r="C20" s="6" t="n">
        <v>23</v>
      </c>
    </row>
    <row r="21">
      <c r="A21" s="4" t="inlineStr">
        <is>
          <t>Level 1 | Consumers Energy Company</t>
        </is>
      </c>
    </row>
    <row r="22">
      <c r="A22" s="3" t="inlineStr">
        <is>
          <t>Assets</t>
        </is>
      </c>
    </row>
    <row r="23">
      <c r="A23" s="4" t="inlineStr">
        <is>
          <t>Restricted cash equivalents</t>
        </is>
      </c>
      <c r="B23" s="6" t="n">
        <v>22</v>
      </c>
      <c r="C23" s="6" t="n">
        <v>15</v>
      </c>
    </row>
    <row r="24">
      <c r="A24" s="4" t="inlineStr">
        <is>
          <t>Nonqualified deferred compensation plan assets</t>
        </is>
      </c>
      <c r="B24" s="6" t="n">
        <v>21</v>
      </c>
      <c r="C24" s="6" t="n">
        <v>18</v>
      </c>
    </row>
    <row r="25">
      <c r="A25" s="3" t="inlineStr">
        <is>
          <t>Liabilities</t>
        </is>
      </c>
    </row>
    <row r="26">
      <c r="A26" s="4" t="inlineStr">
        <is>
          <t>Nonqualified deferred compensation plan liabilities</t>
        </is>
      </c>
      <c r="B26" s="6" t="n">
        <v>21</v>
      </c>
      <c r="C26" s="6" t="n">
        <v>18</v>
      </c>
    </row>
    <row r="27">
      <c r="A27" s="4" t="inlineStr">
        <is>
          <t>Fair Value, Inputs, Level 1, 2 and 3</t>
        </is>
      </c>
    </row>
    <row r="28">
      <c r="A28" s="3" t="inlineStr">
        <is>
          <t>Assets</t>
        </is>
      </c>
    </row>
    <row r="29">
      <c r="A29" s="4" t="inlineStr">
        <is>
          <t>Total assets</t>
        </is>
      </c>
      <c r="B29" s="6" t="n">
        <v>53</v>
      </c>
      <c r="C29" s="6" t="n">
        <v>41</v>
      </c>
    </row>
    <row r="30">
      <c r="A30" s="3" t="inlineStr">
        <is>
          <t>Liabilities</t>
        </is>
      </c>
    </row>
    <row r="31">
      <c r="A31" s="4" t="inlineStr">
        <is>
          <t>Total liabilities</t>
        </is>
      </c>
      <c r="B31" s="6" t="n">
        <v>34</v>
      </c>
      <c r="C31" s="6" t="n">
        <v>34</v>
      </c>
    </row>
    <row r="32">
      <c r="A32" s="4" t="inlineStr">
        <is>
          <t>Fair Value, Inputs, Level 1, 2 and 3 | Consumers Energy Company</t>
        </is>
      </c>
    </row>
    <row r="33">
      <c r="A33" s="3" t="inlineStr">
        <is>
          <t>Assets</t>
        </is>
      </c>
    </row>
    <row r="34">
      <c r="A34" s="4" t="inlineStr">
        <is>
          <t>Total assets</t>
        </is>
      </c>
      <c r="B34" s="6" t="n">
        <v>45</v>
      </c>
      <c r="C34" s="6" t="n">
        <v>34</v>
      </c>
    </row>
    <row r="35">
      <c r="A35" s="3" t="inlineStr">
        <is>
          <t>Liabilities</t>
        </is>
      </c>
    </row>
    <row r="36">
      <c r="A36" s="4" t="inlineStr">
        <is>
          <t>Total liabilities</t>
        </is>
      </c>
      <c r="B36" s="5" t="n">
        <v>21</v>
      </c>
      <c r="C36" s="5"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Cash flow hedge gain (loss)</t>
        </is>
      </c>
      <c r="B4" s="5" t="n">
        <v>2</v>
      </c>
      <c r="C4" s="5" t="n">
        <v>-6</v>
      </c>
      <c r="D4" s="5" t="n">
        <v>-4</v>
      </c>
    </row>
    <row r="5">
      <c r="A5" s="4" t="inlineStr">
        <is>
          <t>Derivative instruments</t>
        </is>
      </c>
      <c r="B5" s="6" t="n">
        <v>7</v>
      </c>
      <c r="C5" s="6" t="n">
        <v>11</v>
      </c>
    </row>
    <row r="6">
      <c r="A6" s="4" t="inlineStr">
        <is>
          <t>Designated as Hedging Instrument | Cash Flow Hedging | Interest Rate Swap</t>
        </is>
      </c>
    </row>
    <row r="7">
      <c r="A7" s="3" t="inlineStr">
        <is>
          <t>Fair Value, Assets and Liabilities Measured on Recurring and Nonrecurring Basis [Line Items]</t>
        </is>
      </c>
    </row>
    <row r="8">
      <c r="A8" s="4" t="inlineStr">
        <is>
          <t>Notional amount</t>
        </is>
      </c>
      <c r="B8" s="6" t="n">
        <v>78</v>
      </c>
      <c r="C8" s="6" t="n">
        <v>85</v>
      </c>
    </row>
    <row r="9">
      <c r="A9" s="4" t="inlineStr">
        <is>
          <t>Other Liabilities | Designated as Hedging Instrument | Cash Flow Hedging</t>
        </is>
      </c>
    </row>
    <row r="10">
      <c r="A10" s="3" t="inlineStr">
        <is>
          <t>Fair Value, Assets and Liabilities Measured on Recurring and Nonrecurring Basis [Line Items]</t>
        </is>
      </c>
    </row>
    <row r="11">
      <c r="A11" s="4" t="inlineStr">
        <is>
          <t>Derivative instruments</t>
        </is>
      </c>
      <c r="B11" s="5" t="n">
        <v>4</v>
      </c>
      <c r="C11" s="5" t="n">
        <v>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Reported at Fair Value on a Nonrecurring Basis) (Details) - USD ($) $ in Millions</t>
        </is>
      </c>
      <c r="B1" s="2" t="inlineStr">
        <is>
          <t>1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Assets held for sale</t>
        </is>
      </c>
      <c r="B4" s="5" t="n">
        <v>19</v>
      </c>
      <c r="C4" s="5" t="n">
        <v>429</v>
      </c>
    </row>
    <row r="5">
      <c r="A5" s="4" t="inlineStr">
        <is>
          <t>Consumers Energy Company</t>
        </is>
      </c>
    </row>
    <row r="6">
      <c r="A6" s="3" t="inlineStr">
        <is>
          <t>Fair Value, Assets and Liabilities Measured on Recurring and Nonrecurring Basis [Line Items]</t>
        </is>
      </c>
    </row>
    <row r="7">
      <c r="A7" s="4" t="inlineStr">
        <is>
          <t>Assets held for sale</t>
        </is>
      </c>
      <c r="B7" s="6" t="n">
        <v>19</v>
      </c>
      <c r="C7" s="5" t="n">
        <v>0</v>
      </c>
    </row>
    <row r="8">
      <c r="A8" s="4" t="inlineStr">
        <is>
          <t>Consumers Energy Company | Fair Value, Nonrecurring</t>
        </is>
      </c>
    </row>
    <row r="9">
      <c r="A9" s="3" t="inlineStr">
        <is>
          <t>Fair Value, Assets and Liabilities Measured on Recurring and Nonrecurring Basis [Line Items]</t>
        </is>
      </c>
    </row>
    <row r="10">
      <c r="A10" s="4" t="inlineStr">
        <is>
          <t>Impairment charge</t>
        </is>
      </c>
      <c r="B10" s="6" t="n">
        <v>-4</v>
      </c>
    </row>
    <row r="11">
      <c r="A11" s="4" t="inlineStr">
        <is>
          <t>Level 1 | Consumers Energy Company | Fair Value, Nonrecurring</t>
        </is>
      </c>
    </row>
    <row r="12">
      <c r="A12" s="3" t="inlineStr">
        <is>
          <t>Fair Value, Assets and Liabilities Measured on Recurring and Nonrecurring Basis [Line Items]</t>
        </is>
      </c>
    </row>
    <row r="13">
      <c r="A13" s="4" t="inlineStr">
        <is>
          <t>Assets held for sale</t>
        </is>
      </c>
      <c r="B13" s="6" t="n">
        <v>0</v>
      </c>
    </row>
    <row r="14">
      <c r="A14" s="4" t="inlineStr">
        <is>
          <t>Level 2 | Consumers Energy Company | Fair Value, Nonrecurring</t>
        </is>
      </c>
    </row>
    <row r="15">
      <c r="A15" s="3" t="inlineStr">
        <is>
          <t>Fair Value, Assets and Liabilities Measured on Recurring and Nonrecurring Basis [Line Items]</t>
        </is>
      </c>
    </row>
    <row r="16">
      <c r="A16" s="4" t="inlineStr">
        <is>
          <t>Assets held for sale</t>
        </is>
      </c>
      <c r="B16" s="6" t="n">
        <v>15</v>
      </c>
    </row>
    <row r="17">
      <c r="A17" s="4" t="inlineStr">
        <is>
          <t>Level 3 | Consumers Energy Company | Fair Value, Nonrecurring</t>
        </is>
      </c>
    </row>
    <row r="18">
      <c r="A18" s="3" t="inlineStr">
        <is>
          <t>Fair Value, Assets and Liabilities Measured on Recurring and Nonrecurring Basis [Line Items]</t>
        </is>
      </c>
    </row>
    <row r="19">
      <c r="A19" s="4" t="inlineStr">
        <is>
          <t>Assets held for sale</t>
        </is>
      </c>
      <c r="B19"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Fair Values Of Financial Instruments) (Details) - USD ($) $ in Millions</t>
        </is>
      </c>
      <c r="B1" s="2" t="inlineStr">
        <is>
          <t>Dec. 31, 2021</t>
        </is>
      </c>
      <c r="C1" s="2" t="inlineStr">
        <is>
          <t>Dec. 31, 2020</t>
        </is>
      </c>
    </row>
    <row r="2">
      <c r="A2" s="3" t="inlineStr">
        <is>
          <t>Liabilities</t>
        </is>
      </c>
    </row>
    <row r="3">
      <c r="A3" s="4" t="inlineStr">
        <is>
          <t>Current accounts receivable</t>
        </is>
      </c>
      <c r="B3" s="5" t="n">
        <v>9</v>
      </c>
      <c r="C3" s="5" t="n">
        <v>12</v>
      </c>
    </row>
    <row r="4">
      <c r="A4" s="4" t="inlineStr">
        <is>
          <t>Current portion of long term debt</t>
        </is>
      </c>
      <c r="B4" s="6" t="n">
        <v>373</v>
      </c>
      <c r="C4" s="6" t="n">
        <v>571</v>
      </c>
    </row>
    <row r="5">
      <c r="A5" s="4" t="inlineStr">
        <is>
          <t>Current portion of long-term payables</t>
        </is>
      </c>
      <c r="B5" s="6" t="n">
        <v>23</v>
      </c>
      <c r="C5" s="6" t="n">
        <v>6</v>
      </c>
    </row>
    <row r="6">
      <c r="A6" s="4" t="inlineStr">
        <is>
          <t>Carrying Amount</t>
        </is>
      </c>
    </row>
    <row r="7">
      <c r="A7" s="3" t="inlineStr">
        <is>
          <t>Assets</t>
        </is>
      </c>
    </row>
    <row r="8">
      <c r="A8" s="4" t="inlineStr">
        <is>
          <t>Long-term receivables</t>
        </is>
      </c>
      <c r="B8" s="6" t="n">
        <v>14</v>
      </c>
      <c r="C8" s="6" t="n">
        <v>17</v>
      </c>
    </row>
    <row r="9">
      <c r="A9" s="3" t="inlineStr">
        <is>
          <t>Liabilities</t>
        </is>
      </c>
    </row>
    <row r="10">
      <c r="A10" s="4" t="inlineStr">
        <is>
          <t>Long-term debt</t>
        </is>
      </c>
      <c r="B10" s="6" t="n">
        <v>12419</v>
      </c>
      <c r="C10" s="6" t="n">
        <v>12315</v>
      </c>
    </row>
    <row r="11">
      <c r="A11" s="4" t="inlineStr">
        <is>
          <t>Long-term payables</t>
        </is>
      </c>
      <c r="B11" s="6" t="n">
        <v>31</v>
      </c>
      <c r="C11" s="6" t="n">
        <v>33</v>
      </c>
    </row>
    <row r="12">
      <c r="A12" s="4" t="inlineStr">
        <is>
          <t>Fair Value</t>
        </is>
      </c>
    </row>
    <row r="13">
      <c r="A13" s="3" t="inlineStr">
        <is>
          <t>Assets</t>
        </is>
      </c>
    </row>
    <row r="14">
      <c r="A14" s="4" t="inlineStr">
        <is>
          <t>Long-term receivables</t>
        </is>
      </c>
      <c r="B14" s="6" t="n">
        <v>14</v>
      </c>
      <c r="C14" s="6" t="n">
        <v>17</v>
      </c>
    </row>
    <row r="15">
      <c r="A15" s="3" t="inlineStr">
        <is>
          <t>Liabilities</t>
        </is>
      </c>
    </row>
    <row r="16">
      <c r="A16" s="4" t="inlineStr">
        <is>
          <t>Long-term debt</t>
        </is>
      </c>
      <c r="B16" s="6" t="n">
        <v>13800</v>
      </c>
      <c r="C16" s="6" t="n">
        <v>14601</v>
      </c>
    </row>
    <row r="17">
      <c r="A17" s="4" t="inlineStr">
        <is>
          <t>Long-term payables</t>
        </is>
      </c>
      <c r="B17" s="6" t="n">
        <v>32</v>
      </c>
      <c r="C17" s="6" t="n">
        <v>35</v>
      </c>
    </row>
    <row r="18">
      <c r="A18" s="4" t="inlineStr">
        <is>
          <t>Consumers Energy Company</t>
        </is>
      </c>
    </row>
    <row r="19">
      <c r="A19" s="3" t="inlineStr">
        <is>
          <t>Liabilities</t>
        </is>
      </c>
    </row>
    <row r="20">
      <c r="A20" s="4" t="inlineStr">
        <is>
          <t>Current accounts receivable</t>
        </is>
      </c>
      <c r="B20" s="6" t="n">
        <v>9</v>
      </c>
      <c r="C20" s="6" t="n">
        <v>12</v>
      </c>
    </row>
    <row r="21">
      <c r="A21" s="4" t="inlineStr">
        <is>
          <t>Current portion of long term debt</t>
        </is>
      </c>
      <c r="B21" s="6" t="n">
        <v>365</v>
      </c>
      <c r="C21" s="6" t="n">
        <v>364</v>
      </c>
    </row>
    <row r="22">
      <c r="A22" s="4" t="inlineStr">
        <is>
          <t>DB SERP note receivable – related party</t>
        </is>
      </c>
      <c r="B22" s="6" t="n">
        <v>7</v>
      </c>
      <c r="C22" s="6" t="n">
        <v>7</v>
      </c>
    </row>
    <row r="23">
      <c r="A23" s="4" t="inlineStr">
        <is>
          <t>Consumers Energy Company | Carrying Amount</t>
        </is>
      </c>
    </row>
    <row r="24">
      <c r="A24" s="3" t="inlineStr">
        <is>
          <t>Assets</t>
        </is>
      </c>
    </row>
    <row r="25">
      <c r="A25" s="4" t="inlineStr">
        <is>
          <t>Long-term receivables</t>
        </is>
      </c>
      <c r="B25" s="6" t="n">
        <v>14</v>
      </c>
      <c r="C25" s="6" t="n">
        <v>17</v>
      </c>
    </row>
    <row r="26">
      <c r="A26" s="4" t="inlineStr">
        <is>
          <t>Notes receivable related party</t>
        </is>
      </c>
      <c r="B26" s="6" t="n">
        <v>104</v>
      </c>
      <c r="C26" s="6" t="n">
        <v>107</v>
      </c>
    </row>
    <row r="27">
      <c r="A27" s="3" t="inlineStr">
        <is>
          <t>Liabilities</t>
        </is>
      </c>
    </row>
    <row r="28">
      <c r="A28" s="4" t="inlineStr">
        <is>
          <t>Long-term debt</t>
        </is>
      </c>
      <c r="B28" s="6" t="n">
        <v>8415</v>
      </c>
      <c r="C28" s="6" t="n">
        <v>8106</v>
      </c>
    </row>
    <row r="29">
      <c r="A29" s="4" t="inlineStr">
        <is>
          <t>Consumers Energy Company | Fair Value</t>
        </is>
      </c>
    </row>
    <row r="30">
      <c r="A30" s="3" t="inlineStr">
        <is>
          <t>Assets</t>
        </is>
      </c>
    </row>
    <row r="31">
      <c r="A31" s="4" t="inlineStr">
        <is>
          <t>Long-term receivables</t>
        </is>
      </c>
      <c r="B31" s="6" t="n">
        <v>14</v>
      </c>
      <c r="C31" s="6" t="n">
        <v>17</v>
      </c>
    </row>
    <row r="32">
      <c r="A32" s="4" t="inlineStr">
        <is>
          <t>Notes receivable related party</t>
        </is>
      </c>
      <c r="B32" s="6" t="n">
        <v>104</v>
      </c>
      <c r="C32" s="6" t="n">
        <v>107</v>
      </c>
    </row>
    <row r="33">
      <c r="A33" s="3" t="inlineStr">
        <is>
          <t>Liabilities</t>
        </is>
      </c>
    </row>
    <row r="34">
      <c r="A34" s="4" t="inlineStr">
        <is>
          <t>Long-term debt</t>
        </is>
      </c>
      <c r="B34" s="6" t="n">
        <v>9410</v>
      </c>
      <c r="C34" s="6" t="n">
        <v>9801</v>
      </c>
    </row>
    <row r="35">
      <c r="A35" s="4" t="inlineStr">
        <is>
          <t>Level 1 | Fair Value</t>
        </is>
      </c>
    </row>
    <row r="36">
      <c r="A36" s="3" t="inlineStr">
        <is>
          <t>Assets</t>
        </is>
      </c>
    </row>
    <row r="37">
      <c r="A37" s="4" t="inlineStr">
        <is>
          <t>Long-term receivables</t>
        </is>
      </c>
      <c r="B37" s="6" t="n">
        <v>0</v>
      </c>
      <c r="C37" s="6" t="n">
        <v>0</v>
      </c>
    </row>
    <row r="38">
      <c r="A38" s="3" t="inlineStr">
        <is>
          <t>Liabilities</t>
        </is>
      </c>
    </row>
    <row r="39">
      <c r="A39" s="4" t="inlineStr">
        <is>
          <t>Long-term debt</t>
        </is>
      </c>
      <c r="B39" s="6" t="n">
        <v>1189</v>
      </c>
      <c r="C39" s="6" t="n">
        <v>1249</v>
      </c>
    </row>
    <row r="40">
      <c r="A40" s="4" t="inlineStr">
        <is>
          <t>Long-term payables</t>
        </is>
      </c>
      <c r="B40" s="6" t="n">
        <v>0</v>
      </c>
      <c r="C40" s="6" t="n">
        <v>0</v>
      </c>
    </row>
    <row r="41">
      <c r="A41" s="4" t="inlineStr">
        <is>
          <t>Level 1 | Consumers Energy Company | Fair Value</t>
        </is>
      </c>
    </row>
    <row r="42">
      <c r="A42" s="3" t="inlineStr">
        <is>
          <t>Assets</t>
        </is>
      </c>
    </row>
    <row r="43">
      <c r="A43" s="4" t="inlineStr">
        <is>
          <t>Long-term receivables</t>
        </is>
      </c>
      <c r="B43" s="6" t="n">
        <v>0</v>
      </c>
      <c r="C43" s="6" t="n">
        <v>0</v>
      </c>
    </row>
    <row r="44">
      <c r="A44" s="4" t="inlineStr">
        <is>
          <t>Notes receivable related party</t>
        </is>
      </c>
      <c r="B44" s="6" t="n">
        <v>0</v>
      </c>
      <c r="C44" s="6" t="n">
        <v>0</v>
      </c>
    </row>
    <row r="45">
      <c r="A45" s="3" t="inlineStr">
        <is>
          <t>Liabilities</t>
        </is>
      </c>
    </row>
    <row r="46">
      <c r="A46" s="4" t="inlineStr">
        <is>
          <t>Long-term debt</t>
        </is>
      </c>
      <c r="B46" s="6" t="n">
        <v>0</v>
      </c>
      <c r="C46" s="6" t="n">
        <v>0</v>
      </c>
    </row>
    <row r="47">
      <c r="A47" s="4" t="inlineStr">
        <is>
          <t>Level 2 | Fair Value</t>
        </is>
      </c>
    </row>
    <row r="48">
      <c r="A48" s="3" t="inlineStr">
        <is>
          <t>Assets</t>
        </is>
      </c>
    </row>
    <row r="49">
      <c r="A49" s="4" t="inlineStr">
        <is>
          <t>Long-term receivables</t>
        </is>
      </c>
      <c r="B49" s="6" t="n">
        <v>0</v>
      </c>
      <c r="C49" s="6" t="n">
        <v>0</v>
      </c>
    </row>
    <row r="50">
      <c r="A50" s="3" t="inlineStr">
        <is>
          <t>Liabilities</t>
        </is>
      </c>
    </row>
    <row r="51">
      <c r="A51" s="4" t="inlineStr">
        <is>
          <t>Long-term debt</t>
        </is>
      </c>
      <c r="B51" s="6" t="n">
        <v>10656</v>
      </c>
      <c r="C51" s="6" t="n">
        <v>11267</v>
      </c>
    </row>
    <row r="52">
      <c r="A52" s="4" t="inlineStr">
        <is>
          <t>Long-term payables</t>
        </is>
      </c>
      <c r="B52" s="6" t="n">
        <v>0</v>
      </c>
      <c r="C52" s="6" t="n">
        <v>0</v>
      </c>
    </row>
    <row r="53">
      <c r="A53" s="4" t="inlineStr">
        <is>
          <t>Level 2 | Consumers Energy Company | Fair Value</t>
        </is>
      </c>
    </row>
    <row r="54">
      <c r="A54" s="3" t="inlineStr">
        <is>
          <t>Assets</t>
        </is>
      </c>
    </row>
    <row r="55">
      <c r="A55" s="4" t="inlineStr">
        <is>
          <t>Long-term receivables</t>
        </is>
      </c>
      <c r="B55" s="6" t="n">
        <v>0</v>
      </c>
      <c r="C55" s="6" t="n">
        <v>0</v>
      </c>
    </row>
    <row r="56">
      <c r="A56" s="4" t="inlineStr">
        <is>
          <t>Notes receivable related party</t>
        </is>
      </c>
      <c r="B56" s="6" t="n">
        <v>0</v>
      </c>
      <c r="C56" s="6" t="n">
        <v>0</v>
      </c>
    </row>
    <row r="57">
      <c r="A57" s="3" t="inlineStr">
        <is>
          <t>Liabilities</t>
        </is>
      </c>
    </row>
    <row r="58">
      <c r="A58" s="4" t="inlineStr">
        <is>
          <t>Long-term debt</t>
        </is>
      </c>
      <c r="B58" s="6" t="n">
        <v>7455</v>
      </c>
      <c r="C58" s="6" t="n">
        <v>7716</v>
      </c>
    </row>
    <row r="59">
      <c r="A59" s="4" t="inlineStr">
        <is>
          <t>Level 3 | Fair Value</t>
        </is>
      </c>
    </row>
    <row r="60">
      <c r="A60" s="3" t="inlineStr">
        <is>
          <t>Assets</t>
        </is>
      </c>
    </row>
    <row r="61">
      <c r="A61" s="4" t="inlineStr">
        <is>
          <t>Long-term receivables</t>
        </is>
      </c>
      <c r="B61" s="6" t="n">
        <v>14</v>
      </c>
      <c r="C61" s="6" t="n">
        <v>17</v>
      </c>
    </row>
    <row r="62">
      <c r="A62" s="3" t="inlineStr">
        <is>
          <t>Liabilities</t>
        </is>
      </c>
    </row>
    <row r="63">
      <c r="A63" s="4" t="inlineStr">
        <is>
          <t>Long-term debt</t>
        </is>
      </c>
      <c r="B63" s="6" t="n">
        <v>1955</v>
      </c>
      <c r="C63" s="6" t="n">
        <v>2085</v>
      </c>
    </row>
    <row r="64">
      <c r="A64" s="4" t="inlineStr">
        <is>
          <t>Long-term payables</t>
        </is>
      </c>
      <c r="B64" s="6" t="n">
        <v>32</v>
      </c>
      <c r="C64" s="6" t="n">
        <v>35</v>
      </c>
    </row>
    <row r="65">
      <c r="A65" s="4" t="inlineStr">
        <is>
          <t>Level 3 | Consumers Energy Company | Fair Value</t>
        </is>
      </c>
    </row>
    <row r="66">
      <c r="A66" s="3" t="inlineStr">
        <is>
          <t>Assets</t>
        </is>
      </c>
    </row>
    <row r="67">
      <c r="A67" s="4" t="inlineStr">
        <is>
          <t>Long-term receivables</t>
        </is>
      </c>
      <c r="B67" s="6" t="n">
        <v>14</v>
      </c>
      <c r="C67" s="6" t="n">
        <v>17</v>
      </c>
    </row>
    <row r="68">
      <c r="A68" s="4" t="inlineStr">
        <is>
          <t>Notes receivable related party</t>
        </is>
      </c>
      <c r="B68" s="6" t="n">
        <v>104</v>
      </c>
      <c r="C68" s="6" t="n">
        <v>107</v>
      </c>
    </row>
    <row r="69">
      <c r="A69" s="3" t="inlineStr">
        <is>
          <t>Liabilities</t>
        </is>
      </c>
    </row>
    <row r="70">
      <c r="A70" s="4" t="inlineStr">
        <is>
          <t>Long-term debt</t>
        </is>
      </c>
      <c r="B70" s="5" t="n">
        <v>1955</v>
      </c>
      <c r="C70" s="5" t="n">
        <v>20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4" customWidth="1" min="2" max="2"/>
  </cols>
  <sheetData>
    <row r="1">
      <c r="A1" s="1" t="inlineStr">
        <is>
          <t>Financial Instruments (Narrative) (Details) - CMS Energy Note Payable</t>
        </is>
      </c>
      <c r="B1" s="2" t="inlineStr">
        <is>
          <t>Dec. 31, 2021</t>
        </is>
      </c>
    </row>
    <row r="2">
      <c r="A2" s="3" t="inlineStr">
        <is>
          <t>Financial Instruments [Line Items]</t>
        </is>
      </c>
    </row>
    <row r="3">
      <c r="A3" s="4" t="inlineStr">
        <is>
          <t>Interest rate</t>
        </is>
      </c>
      <c r="B3" s="4" t="inlineStr">
        <is>
          <t>4.10%</t>
        </is>
      </c>
    </row>
    <row r="4">
      <c r="A4" s="4" t="inlineStr">
        <is>
          <t>Consumers Energy Company</t>
        </is>
      </c>
    </row>
    <row r="5">
      <c r="A5" s="3" t="inlineStr">
        <is>
          <t>Financial Instruments [Line Items]</t>
        </is>
      </c>
    </row>
    <row r="6">
      <c r="A6" s="4" t="inlineStr">
        <is>
          <t>Interest rate</t>
        </is>
      </c>
      <c r="B6" s="4" t="inlineStr">
        <is>
          <t>4.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S Energy Corporation Consolidated Balance Sheets (Parenthetical) - USD ($) $ in Millions</t>
        </is>
      </c>
      <c r="B1" s="2" t="inlineStr">
        <is>
          <t>Dec. 31, 2021</t>
        </is>
      </c>
      <c r="C1" s="2" t="inlineStr">
        <is>
          <t>Dec. 31, 2020</t>
        </is>
      </c>
    </row>
    <row r="2">
      <c r="A2" s="4" t="inlineStr">
        <is>
          <t>Accounts receivable and accrued revenue, allowance</t>
        </is>
      </c>
      <c r="B2" s="5" t="n">
        <v>20</v>
      </c>
      <c r="C2" s="5" t="n">
        <v>29</v>
      </c>
    </row>
    <row r="3">
      <c r="A3" s="4" t="inlineStr">
        <is>
          <t>Common stock authorized (in shares)</t>
        </is>
      </c>
      <c r="B3" s="6" t="n">
        <v>350000000</v>
      </c>
      <c r="C3" s="6" t="n">
        <v>350000000</v>
      </c>
    </row>
    <row r="4">
      <c r="A4" s="4" t="inlineStr">
        <is>
          <t>Common stock outstanding (in shares)</t>
        </is>
      </c>
      <c r="B4" s="6" t="n">
        <v>289800000</v>
      </c>
      <c r="C4" s="6" t="n">
        <v>288900000</v>
      </c>
    </row>
    <row r="5">
      <c r="A5" s="4" t="inlineStr">
        <is>
          <t>Preferred stock authorized (in shares)</t>
        </is>
      </c>
      <c r="B5" s="6" t="n">
        <v>10000000</v>
      </c>
    </row>
    <row r="6">
      <c r="A6" s="4" t="inlineStr">
        <is>
          <t>Series C Preferred Stock Depositary Shares</t>
        </is>
      </c>
    </row>
    <row r="7">
      <c r="A7" s="4" t="inlineStr">
        <is>
          <t>Preferred stock outstanding (in shares)</t>
        </is>
      </c>
      <c r="B7" s="6" t="n">
        <v>9200000</v>
      </c>
    </row>
    <row r="8">
      <c r="A8" s="4" t="inlineStr">
        <is>
          <t>Preferred stock authorized (in shares)</t>
        </is>
      </c>
      <c r="B8" s="6" t="n">
        <v>92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Schedule Of Plant, Property, and Equipment) (Details) - USD ($) $ in Millions</t>
        </is>
      </c>
      <c r="B1" s="2" t="inlineStr">
        <is>
          <t>12 Months Ended</t>
        </is>
      </c>
    </row>
    <row r="2">
      <c r="B2" s="2" t="inlineStr">
        <is>
          <t>Dec. 31, 2021</t>
        </is>
      </c>
      <c r="C2" s="2" t="inlineStr">
        <is>
          <t>Dec. 31, 2020</t>
        </is>
      </c>
      <c r="D2" s="2" t="inlineStr">
        <is>
          <t>Dec. 31, 2019</t>
        </is>
      </c>
    </row>
    <row r="3">
      <c r="A3" s="3" t="inlineStr">
        <is>
          <t>Public Utility, Property, Plant and Equipment [Line Items]</t>
        </is>
      </c>
    </row>
    <row r="4">
      <c r="A4" s="4" t="inlineStr">
        <is>
          <t>Plant, property, and equipment, gross</t>
        </is>
      </c>
      <c r="B4" s="5" t="n">
        <v>29893</v>
      </c>
      <c r="C4" s="5" t="n">
        <v>27870</v>
      </c>
      <c r="D4" s="5" t="n">
        <v>25368</v>
      </c>
    </row>
    <row r="5">
      <c r="A5" s="4" t="inlineStr">
        <is>
          <t>Construction work in progress</t>
        </is>
      </c>
      <c r="B5" s="6" t="n">
        <v>961</v>
      </c>
      <c r="C5" s="6" t="n">
        <v>1085</v>
      </c>
    </row>
    <row r="6">
      <c r="A6" s="4" t="inlineStr">
        <is>
          <t>Accumulated depreciation and amortization</t>
        </is>
      </c>
      <c r="B6" s="6" t="n">
        <v>-8502</v>
      </c>
      <c r="C6" s="6" t="n">
        <v>-7938</v>
      </c>
    </row>
    <row r="7">
      <c r="A7" s="4" t="inlineStr">
        <is>
          <t>Total plant, property, and equipment</t>
        </is>
      </c>
      <c r="B7" s="6" t="n">
        <v>22352</v>
      </c>
      <c r="C7" s="6" t="n">
        <v>21017</v>
      </c>
    </row>
    <row r="8">
      <c r="A8" s="4" t="inlineStr">
        <is>
          <t>Consumers Energy Company</t>
        </is>
      </c>
    </row>
    <row r="9">
      <c r="A9" s="3" t="inlineStr">
        <is>
          <t>Public Utility, Property, Plant and Equipment [Line Items]</t>
        </is>
      </c>
    </row>
    <row r="10">
      <c r="A10" s="4" t="inlineStr">
        <is>
          <t>Plant, property, and equipment, gross</t>
        </is>
      </c>
      <c r="B10" s="6" t="n">
        <v>28771</v>
      </c>
      <c r="C10" s="6" t="n">
        <v>26757</v>
      </c>
      <c r="D10" s="6" t="n">
        <v>24963</v>
      </c>
    </row>
    <row r="11">
      <c r="A11" s="4" t="inlineStr">
        <is>
          <t>Assets under finance leases and other financing</t>
        </is>
      </c>
      <c r="B11" s="6" t="n">
        <v>332</v>
      </c>
      <c r="C11" s="6" t="n">
        <v>336</v>
      </c>
      <c r="D11" s="5" t="n">
        <v>340</v>
      </c>
    </row>
    <row r="12">
      <c r="A12" s="4" t="inlineStr">
        <is>
          <t>Construction work in progress</t>
        </is>
      </c>
      <c r="B12" s="6" t="n">
        <v>915</v>
      </c>
      <c r="C12" s="6" t="n">
        <v>1058</v>
      </c>
    </row>
    <row r="13">
      <c r="A13" s="4" t="inlineStr">
        <is>
          <t>Accumulated depreciation and amortization</t>
        </is>
      </c>
      <c r="B13" s="6" t="n">
        <v>-8371</v>
      </c>
      <c r="C13" s="6" t="n">
        <v>-7844</v>
      </c>
    </row>
    <row r="14">
      <c r="A14" s="4" t="inlineStr">
        <is>
          <t>Total plant, property, and equipment</t>
        </is>
      </c>
      <c r="B14" s="6" t="n">
        <v>21315</v>
      </c>
      <c r="C14" s="6" t="n">
        <v>19971</v>
      </c>
    </row>
    <row r="15">
      <c r="A15" s="4" t="inlineStr">
        <is>
          <t>Plant additions</t>
        </is>
      </c>
      <c r="B15" s="6" t="n">
        <v>2400</v>
      </c>
      <c r="C15" s="6" t="n">
        <v>2000</v>
      </c>
    </row>
    <row r="16">
      <c r="A16" s="4" t="inlineStr">
        <is>
          <t>Plant retirements</t>
        </is>
      </c>
      <c r="B16" s="5" t="n">
        <v>361</v>
      </c>
      <c r="C16" s="6" t="n">
        <v>220</v>
      </c>
    </row>
    <row r="17">
      <c r="A17" s="4" t="inlineStr">
        <is>
          <t>Consumers Energy Company | Minimum</t>
        </is>
      </c>
    </row>
    <row r="18">
      <c r="A18" s="3" t="inlineStr">
        <is>
          <t>Public Utility, Property, Plant and Equipment [Line Items]</t>
        </is>
      </c>
    </row>
    <row r="19">
      <c r="A19" s="4" t="inlineStr">
        <is>
          <t>Estimated depreciable life in years, consumers</t>
        </is>
      </c>
      <c r="B19" s="4" t="inlineStr">
        <is>
          <t>3 years</t>
        </is>
      </c>
    </row>
    <row r="20">
      <c r="A20" s="4" t="inlineStr">
        <is>
          <t>Consumers Energy Company | Maximum</t>
        </is>
      </c>
    </row>
    <row r="21">
      <c r="A21" s="3" t="inlineStr">
        <is>
          <t>Public Utility, Property, Plant and Equipment [Line Items]</t>
        </is>
      </c>
    </row>
    <row r="22">
      <c r="A22" s="4" t="inlineStr">
        <is>
          <t>Estimated depreciable life in years, consumers</t>
        </is>
      </c>
      <c r="B22" s="4" t="inlineStr">
        <is>
          <t>125 years</t>
        </is>
      </c>
    </row>
    <row r="23">
      <c r="A23" s="4" t="inlineStr">
        <is>
          <t>Generation | Consumers Energy Company</t>
        </is>
      </c>
    </row>
    <row r="24">
      <c r="A24" s="3" t="inlineStr">
        <is>
          <t>Public Utility, Property, Plant and Equipment [Line Items]</t>
        </is>
      </c>
    </row>
    <row r="25">
      <c r="A25" s="4" t="inlineStr">
        <is>
          <t>Generation</t>
        </is>
      </c>
      <c r="B25" s="5" t="n">
        <v>6704</v>
      </c>
      <c r="C25" s="6" t="n">
        <v>6376</v>
      </c>
    </row>
    <row r="26">
      <c r="A26" s="4" t="inlineStr">
        <is>
          <t>Generation | Consumers Energy Company | Minimum</t>
        </is>
      </c>
    </row>
    <row r="27">
      <c r="A27" s="3" t="inlineStr">
        <is>
          <t>Public Utility, Property, Plant and Equipment [Line Items]</t>
        </is>
      </c>
    </row>
    <row r="28">
      <c r="A28" s="4" t="inlineStr">
        <is>
          <t>Estimated depreciable life in years, generation</t>
        </is>
      </c>
      <c r="B28" s="4" t="inlineStr">
        <is>
          <t>22 years</t>
        </is>
      </c>
    </row>
    <row r="29">
      <c r="A29" s="4" t="inlineStr">
        <is>
          <t>Generation | Consumers Energy Company | Maximum</t>
        </is>
      </c>
    </row>
    <row r="30">
      <c r="A30" s="3" t="inlineStr">
        <is>
          <t>Public Utility, Property, Plant and Equipment [Line Items]</t>
        </is>
      </c>
    </row>
    <row r="31">
      <c r="A31" s="4" t="inlineStr">
        <is>
          <t>Estimated depreciable life in years, generation</t>
        </is>
      </c>
      <c r="B31" s="4" t="inlineStr">
        <is>
          <t>125 years</t>
        </is>
      </c>
    </row>
    <row r="32">
      <c r="A32" s="4" t="inlineStr">
        <is>
          <t>Distribution | Consumers Energy Company</t>
        </is>
      </c>
    </row>
    <row r="33">
      <c r="A33" s="3" t="inlineStr">
        <is>
          <t>Public Utility, Property, Plant and Equipment [Line Items]</t>
        </is>
      </c>
    </row>
    <row r="34">
      <c r="A34" s="4" t="inlineStr">
        <is>
          <t>Distribution</t>
        </is>
      </c>
      <c r="B34" s="5" t="n">
        <v>9815</v>
      </c>
      <c r="C34" s="6" t="n">
        <v>9130</v>
      </c>
    </row>
    <row r="35">
      <c r="A35" s="4" t="inlineStr">
        <is>
          <t>Distribution | Consumers Energy Company | Minimum</t>
        </is>
      </c>
    </row>
    <row r="36">
      <c r="A36" s="3" t="inlineStr">
        <is>
          <t>Public Utility, Property, Plant and Equipment [Line Items]</t>
        </is>
      </c>
    </row>
    <row r="37">
      <c r="A37" s="4" t="inlineStr">
        <is>
          <t>Estimated depreciable life in years, distribution</t>
        </is>
      </c>
      <c r="B37" s="4" t="inlineStr">
        <is>
          <t>20 years</t>
        </is>
      </c>
    </row>
    <row r="38">
      <c r="A38" s="4" t="inlineStr">
        <is>
          <t>Distribution | Consumers Energy Company | Maximum</t>
        </is>
      </c>
    </row>
    <row r="39">
      <c r="A39" s="3" t="inlineStr">
        <is>
          <t>Public Utility, Property, Plant and Equipment [Line Items]</t>
        </is>
      </c>
    </row>
    <row r="40">
      <c r="A40" s="4" t="inlineStr">
        <is>
          <t>Estimated depreciable life in years, distribution</t>
        </is>
      </c>
      <c r="B40" s="4" t="inlineStr">
        <is>
          <t>75 years</t>
        </is>
      </c>
    </row>
    <row r="41">
      <c r="A41" s="4" t="inlineStr">
        <is>
          <t>Other | Consumers Energy Company</t>
        </is>
      </c>
    </row>
    <row r="42">
      <c r="A42" s="3" t="inlineStr">
        <is>
          <t>Public Utility, Property, Plant and Equipment [Line Items]</t>
        </is>
      </c>
    </row>
    <row r="43">
      <c r="A43" s="4" t="inlineStr">
        <is>
          <t>Other</t>
        </is>
      </c>
      <c r="B43" s="5" t="n">
        <v>1309</v>
      </c>
      <c r="C43" s="6" t="n">
        <v>1326</v>
      </c>
    </row>
    <row r="44">
      <c r="A44" s="4" t="inlineStr">
        <is>
          <t>Other | Consumers Energy Company | Minimum</t>
        </is>
      </c>
    </row>
    <row r="45">
      <c r="A45" s="3" t="inlineStr">
        <is>
          <t>Public Utility, Property, Plant and Equipment [Line Items]</t>
        </is>
      </c>
    </row>
    <row r="46">
      <c r="A46" s="4" t="inlineStr">
        <is>
          <t>Estimated depreciable life in years, other</t>
        </is>
      </c>
      <c r="B46" s="4" t="inlineStr">
        <is>
          <t>5 years</t>
        </is>
      </c>
    </row>
    <row r="47">
      <c r="A47" s="4" t="inlineStr">
        <is>
          <t>Other | Consumers Energy Company | Maximum</t>
        </is>
      </c>
    </row>
    <row r="48">
      <c r="A48" s="3" t="inlineStr">
        <is>
          <t>Public Utility, Property, Plant and Equipment [Line Items]</t>
        </is>
      </c>
    </row>
    <row r="49">
      <c r="A49" s="4" t="inlineStr">
        <is>
          <t>Estimated depreciable life in years, other</t>
        </is>
      </c>
      <c r="B49" s="4" t="inlineStr">
        <is>
          <t>50 years</t>
        </is>
      </c>
    </row>
    <row r="50">
      <c r="A50" s="4" t="inlineStr">
        <is>
          <t>Assets under finance leases and other financing | Consumers Energy Company</t>
        </is>
      </c>
    </row>
    <row r="51">
      <c r="A51" s="3" t="inlineStr">
        <is>
          <t>Public Utility, Property, Plant and Equipment [Line Items]</t>
        </is>
      </c>
    </row>
    <row r="52">
      <c r="A52" s="4" t="inlineStr">
        <is>
          <t>Assets under finance leases and other financing</t>
        </is>
      </c>
      <c r="B52" s="5" t="n">
        <v>319</v>
      </c>
      <c r="C52" s="6" t="n">
        <v>323</v>
      </c>
    </row>
    <row r="53">
      <c r="A53" s="4" t="inlineStr">
        <is>
          <t>Distribution | Consumers Energy Company</t>
        </is>
      </c>
    </row>
    <row r="54">
      <c r="A54" s="3" t="inlineStr">
        <is>
          <t>Public Utility, Property, Plant and Equipment [Line Items]</t>
        </is>
      </c>
    </row>
    <row r="55">
      <c r="A55" s="4" t="inlineStr">
        <is>
          <t>Distribution</t>
        </is>
      </c>
      <c r="B55" s="5" t="n">
        <v>6338</v>
      </c>
      <c r="C55" s="6" t="n">
        <v>5702</v>
      </c>
    </row>
    <row r="56">
      <c r="A56" s="4" t="inlineStr">
        <is>
          <t>Distribution | Consumers Energy Company | Minimum</t>
        </is>
      </c>
    </row>
    <row r="57">
      <c r="A57" s="3" t="inlineStr">
        <is>
          <t>Public Utility, Property, Plant and Equipment [Line Items]</t>
        </is>
      </c>
    </row>
    <row r="58">
      <c r="A58" s="4" t="inlineStr">
        <is>
          <t>Estimated depreciable life in years, distribution</t>
        </is>
      </c>
      <c r="B58" s="4" t="inlineStr">
        <is>
          <t>20 years</t>
        </is>
      </c>
    </row>
    <row r="59">
      <c r="A59" s="4" t="inlineStr">
        <is>
          <t>Distribution | Consumers Energy Company | Maximum</t>
        </is>
      </c>
    </row>
    <row r="60">
      <c r="A60" s="3" t="inlineStr">
        <is>
          <t>Public Utility, Property, Plant and Equipment [Line Items]</t>
        </is>
      </c>
    </row>
    <row r="61">
      <c r="A61" s="4" t="inlineStr">
        <is>
          <t>Estimated depreciable life in years, distribution</t>
        </is>
      </c>
      <c r="B61" s="4" t="inlineStr">
        <is>
          <t>85 years</t>
        </is>
      </c>
    </row>
    <row r="62">
      <c r="A62" s="4" t="inlineStr">
        <is>
          <t>Transmission | Consumers Energy Company</t>
        </is>
      </c>
    </row>
    <row r="63">
      <c r="A63" s="3" t="inlineStr">
        <is>
          <t>Public Utility, Property, Plant and Equipment [Line Items]</t>
        </is>
      </c>
    </row>
    <row r="64">
      <c r="A64" s="4" t="inlineStr">
        <is>
          <t>Transmission</t>
        </is>
      </c>
      <c r="B64" s="5" t="n">
        <v>2319</v>
      </c>
      <c r="C64" s="6" t="n">
        <v>2003</v>
      </c>
    </row>
    <row r="65">
      <c r="A65" s="4" t="inlineStr">
        <is>
          <t>Transmission | Consumers Energy Company | Minimum</t>
        </is>
      </c>
    </row>
    <row r="66">
      <c r="A66" s="3" t="inlineStr">
        <is>
          <t>Public Utility, Property, Plant and Equipment [Line Items]</t>
        </is>
      </c>
    </row>
    <row r="67">
      <c r="A67" s="4" t="inlineStr">
        <is>
          <t>Estimated depreciable life in years, transmission</t>
        </is>
      </c>
      <c r="B67" s="4" t="inlineStr">
        <is>
          <t>17 years</t>
        </is>
      </c>
    </row>
    <row r="68">
      <c r="A68" s="4" t="inlineStr">
        <is>
          <t>Transmission | Consumers Energy Company | Maximum</t>
        </is>
      </c>
    </row>
    <row r="69">
      <c r="A69" s="3" t="inlineStr">
        <is>
          <t>Public Utility, Property, Plant and Equipment [Line Items]</t>
        </is>
      </c>
    </row>
    <row r="70">
      <c r="A70" s="4" t="inlineStr">
        <is>
          <t>Estimated depreciable life in years, transmission</t>
        </is>
      </c>
      <c r="B70" s="4" t="inlineStr">
        <is>
          <t>75 years</t>
        </is>
      </c>
    </row>
    <row r="71">
      <c r="A71" s="4" t="inlineStr">
        <is>
          <t>Underground Storage Facilities | Consumers Energy Company</t>
        </is>
      </c>
    </row>
    <row r="72">
      <c r="A72" s="3" t="inlineStr">
        <is>
          <t>Public Utility, Property, Plant and Equipment [Line Items]</t>
        </is>
      </c>
    </row>
    <row r="73">
      <c r="A73" s="4" t="inlineStr">
        <is>
          <t>Other</t>
        </is>
      </c>
      <c r="B73" s="5" t="n">
        <v>1117</v>
      </c>
      <c r="C73" s="6" t="n">
        <v>1046</v>
      </c>
    </row>
    <row r="74">
      <c r="A74" s="4" t="inlineStr">
        <is>
          <t>Underground Storage Facilities | Consumers Energy Company | Minimum</t>
        </is>
      </c>
    </row>
    <row r="75">
      <c r="A75" s="3" t="inlineStr">
        <is>
          <t>Public Utility, Property, Plant and Equipment [Line Items]</t>
        </is>
      </c>
    </row>
    <row r="76">
      <c r="A76" s="4" t="inlineStr">
        <is>
          <t>Estimated depreciable life in years, other</t>
        </is>
      </c>
      <c r="B76" s="4" t="inlineStr">
        <is>
          <t>27 years</t>
        </is>
      </c>
    </row>
    <row r="77">
      <c r="A77" s="4" t="inlineStr">
        <is>
          <t>Underground Storage Facilities | Consumers Energy Company | Maximum</t>
        </is>
      </c>
    </row>
    <row r="78">
      <c r="A78" s="3" t="inlineStr">
        <is>
          <t>Public Utility, Property, Plant and Equipment [Line Items]</t>
        </is>
      </c>
    </row>
    <row r="79">
      <c r="A79" s="4" t="inlineStr">
        <is>
          <t>Estimated depreciable life in years, other</t>
        </is>
      </c>
      <c r="B79" s="4" t="inlineStr">
        <is>
          <t>75 years</t>
        </is>
      </c>
    </row>
    <row r="80">
      <c r="A80" s="4" t="inlineStr">
        <is>
          <t>Other | Consumers Energy Company</t>
        </is>
      </c>
    </row>
    <row r="81">
      <c r="A81" s="3" t="inlineStr">
        <is>
          <t>Public Utility, Property, Plant and Equipment [Line Items]</t>
        </is>
      </c>
    </row>
    <row r="82">
      <c r="A82" s="4" t="inlineStr">
        <is>
          <t>Other</t>
        </is>
      </c>
      <c r="B82" s="5" t="n">
        <v>814</v>
      </c>
      <c r="C82" s="6" t="n">
        <v>817</v>
      </c>
    </row>
    <row r="83">
      <c r="A83" s="4" t="inlineStr">
        <is>
          <t>Other | Consumers Energy Company | Minimum</t>
        </is>
      </c>
    </row>
    <row r="84">
      <c r="A84" s="3" t="inlineStr">
        <is>
          <t>Public Utility, Property, Plant and Equipment [Line Items]</t>
        </is>
      </c>
    </row>
    <row r="85">
      <c r="A85" s="4" t="inlineStr">
        <is>
          <t>Estimated depreciable life in years, other</t>
        </is>
      </c>
      <c r="B85" s="4" t="inlineStr">
        <is>
          <t>5 years</t>
        </is>
      </c>
    </row>
    <row r="86">
      <c r="A86" s="4" t="inlineStr">
        <is>
          <t>Other | Consumers Energy Company | Maximum</t>
        </is>
      </c>
    </row>
    <row r="87">
      <c r="A87" s="3" t="inlineStr">
        <is>
          <t>Public Utility, Property, Plant and Equipment [Line Items]</t>
        </is>
      </c>
    </row>
    <row r="88">
      <c r="A88" s="4" t="inlineStr">
        <is>
          <t>Estimated depreciable life in years, other</t>
        </is>
      </c>
      <c r="B88" s="4" t="inlineStr">
        <is>
          <t>50 years</t>
        </is>
      </c>
    </row>
    <row r="89">
      <c r="A89" s="4" t="inlineStr">
        <is>
          <t>Finance leases | Consumers Energy Company</t>
        </is>
      </c>
    </row>
    <row r="90">
      <c r="A90" s="3" t="inlineStr">
        <is>
          <t>Public Utility, Property, Plant and Equipment [Line Items]</t>
        </is>
      </c>
    </row>
    <row r="91">
      <c r="A91" s="4" t="inlineStr">
        <is>
          <t>Assets under finance leases and other financing</t>
        </is>
      </c>
      <c r="B91" s="5" t="n">
        <v>13</v>
      </c>
      <c r="C91" s="6" t="n">
        <v>13</v>
      </c>
    </row>
    <row r="92">
      <c r="A92" s="4" t="inlineStr">
        <is>
          <t>Other non-utility property | Consumers Energy Company</t>
        </is>
      </c>
    </row>
    <row r="93">
      <c r="A93" s="3" t="inlineStr">
        <is>
          <t>Public Utility, Property, Plant and Equipment [Line Items]</t>
        </is>
      </c>
    </row>
    <row r="94">
      <c r="A94" s="4" t="inlineStr">
        <is>
          <t>Other non-utility property</t>
        </is>
      </c>
      <c r="B94" s="5" t="n">
        <v>23</v>
      </c>
      <c r="C94" s="6" t="n">
        <v>21</v>
      </c>
    </row>
    <row r="95">
      <c r="A95" s="4" t="inlineStr">
        <is>
          <t>Other non-utility property | Consumers Energy Company | Minimum</t>
        </is>
      </c>
    </row>
    <row r="96">
      <c r="A96" s="3" t="inlineStr">
        <is>
          <t>Public Utility, Property, Plant and Equipment [Line Items]</t>
        </is>
      </c>
    </row>
    <row r="97">
      <c r="A97" s="4" t="inlineStr">
        <is>
          <t>Estimated depreciable life in years, other</t>
        </is>
      </c>
      <c r="B97" s="4" t="inlineStr">
        <is>
          <t>3 years</t>
        </is>
      </c>
    </row>
    <row r="98">
      <c r="A98" s="4" t="inlineStr">
        <is>
          <t>Other non-utility property | Consumers Energy Company | Maximum</t>
        </is>
      </c>
    </row>
    <row r="99">
      <c r="A99" s="3" t="inlineStr">
        <is>
          <t>Public Utility, Property, Plant and Equipment [Line Items]</t>
        </is>
      </c>
    </row>
    <row r="100">
      <c r="A100" s="4" t="inlineStr">
        <is>
          <t>Estimated depreciable life in years, other</t>
        </is>
      </c>
      <c r="B100" s="4" t="inlineStr">
        <is>
          <t>51 years</t>
        </is>
      </c>
    </row>
    <row r="101">
      <c r="A101" s="4" t="inlineStr">
        <is>
          <t>Natural Gas | Underground Storage Facilities | Consumers Energy Company</t>
        </is>
      </c>
    </row>
    <row r="102">
      <c r="A102" s="3" t="inlineStr">
        <is>
          <t>Public Utility, Property, Plant and Equipment [Line Items]</t>
        </is>
      </c>
    </row>
    <row r="103">
      <c r="A103" s="4" t="inlineStr">
        <is>
          <t>Other</t>
        </is>
      </c>
      <c r="B103" s="5" t="n">
        <v>26</v>
      </c>
      <c r="C103" s="6" t="n">
        <v>26</v>
      </c>
    </row>
    <row r="104">
      <c r="A104" s="4" t="inlineStr">
        <is>
          <t>Enterprises independent power production</t>
        </is>
      </c>
    </row>
    <row r="105">
      <c r="A105" s="3" t="inlineStr">
        <is>
          <t>Public Utility, Property, Plant and Equipment [Line Items]</t>
        </is>
      </c>
    </row>
    <row r="106">
      <c r="A106" s="4" t="inlineStr">
        <is>
          <t>Plant, property, and equipment, gross</t>
        </is>
      </c>
      <c r="B106" s="5" t="n">
        <v>1121</v>
      </c>
      <c r="C106" s="6" t="n">
        <v>1112</v>
      </c>
    </row>
    <row r="107">
      <c r="A107" s="4" t="inlineStr">
        <is>
          <t>Enterprises independent power production | Minimum</t>
        </is>
      </c>
    </row>
    <row r="108">
      <c r="A108" s="3" t="inlineStr">
        <is>
          <t>Public Utility, Property, Plant and Equipment [Line Items]</t>
        </is>
      </c>
    </row>
    <row r="109">
      <c r="A109" s="4" t="inlineStr">
        <is>
          <t>Estimated depreciable life in years, Enterprises</t>
        </is>
      </c>
      <c r="B109" s="4" t="inlineStr">
        <is>
          <t>2 years</t>
        </is>
      </c>
    </row>
    <row r="110">
      <c r="A110" s="4" t="inlineStr">
        <is>
          <t>Enterprises independent power production | Maximum</t>
        </is>
      </c>
    </row>
    <row r="111">
      <c r="A111" s="3" t="inlineStr">
        <is>
          <t>Public Utility, Property, Plant and Equipment [Line Items]</t>
        </is>
      </c>
    </row>
    <row r="112">
      <c r="A112" s="4" t="inlineStr">
        <is>
          <t>Estimated depreciable life in years, Enterprises</t>
        </is>
      </c>
      <c r="B112" s="4" t="inlineStr">
        <is>
          <t>40 years</t>
        </is>
      </c>
    </row>
    <row r="113">
      <c r="A113" s="4" t="inlineStr">
        <is>
          <t>Enterprises Other</t>
        </is>
      </c>
    </row>
    <row r="114">
      <c r="A114" s="3" t="inlineStr">
        <is>
          <t>Public Utility, Property, Plant and Equipment [Line Items]</t>
        </is>
      </c>
    </row>
    <row r="115">
      <c r="A115" s="4" t="inlineStr">
        <is>
          <t>Plant, property, and equipment, gross</t>
        </is>
      </c>
      <c r="B115" s="5" t="n">
        <v>1</v>
      </c>
      <c r="C115" s="5" t="n">
        <v>1</v>
      </c>
    </row>
    <row r="116">
      <c r="A116" s="4" t="inlineStr">
        <is>
          <t>Enterprises Other | Minimum</t>
        </is>
      </c>
    </row>
    <row r="117">
      <c r="A117" s="3" t="inlineStr">
        <is>
          <t>Public Utility, Property, Plant and Equipment [Line Items]</t>
        </is>
      </c>
    </row>
    <row r="118">
      <c r="A118" s="4" t="inlineStr">
        <is>
          <t>Estimated depreciable life in years, Enterprises</t>
        </is>
      </c>
      <c r="B118" s="4" t="inlineStr">
        <is>
          <t>3 years</t>
        </is>
      </c>
    </row>
    <row r="119">
      <c r="A119" s="4" t="inlineStr">
        <is>
          <t>Enterprises Other | Maximum</t>
        </is>
      </c>
    </row>
    <row r="120">
      <c r="A120" s="3" t="inlineStr">
        <is>
          <t>Public Utility, Property, Plant and Equipment [Line Items]</t>
        </is>
      </c>
    </row>
    <row r="121">
      <c r="A121" s="4" t="inlineStr">
        <is>
          <t>Estimated depreciable life in years, Enterprises</t>
        </is>
      </c>
      <c r="B121" s="4" t="inlineStr">
        <is>
          <t>5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Property, and Equipment (Schedule of Finite-Lived Intangible Assets by Major Class Table) (Details) - USD ($) $ in Millions</t>
        </is>
      </c>
      <c r="B1" s="2" t="inlineStr">
        <is>
          <t>12 Months Ended</t>
        </is>
      </c>
    </row>
    <row r="2">
      <c r="B2" s="2" t="inlineStr">
        <is>
          <t>Dec. 31, 2021</t>
        </is>
      </c>
      <c r="C2" s="2" t="inlineStr">
        <is>
          <t>Dec. 31, 2020</t>
        </is>
      </c>
    </row>
    <row r="3">
      <c r="A3" s="3" t="inlineStr">
        <is>
          <t>Public Utility, Property, Plant and Equipment [Line Items]</t>
        </is>
      </c>
    </row>
    <row r="4">
      <c r="A4" s="4" t="inlineStr">
        <is>
          <t>Gross cost</t>
        </is>
      </c>
      <c r="B4" s="5" t="n">
        <v>1102</v>
      </c>
      <c r="C4" s="5" t="n">
        <v>1105</v>
      </c>
    </row>
    <row r="5">
      <c r="A5" s="4" t="inlineStr">
        <is>
          <t xml:space="preserve">Accumulated Amortization </t>
        </is>
      </c>
      <c r="B5" s="6" t="n">
        <v>684</v>
      </c>
      <c r="C5" s="6" t="n">
        <v>658</v>
      </c>
    </row>
    <row r="6">
      <c r="A6" s="4" t="inlineStr">
        <is>
          <t>Consumers Energy Company</t>
        </is>
      </c>
    </row>
    <row r="7">
      <c r="A7" s="3" t="inlineStr">
        <is>
          <t>Public Utility, Property, Plant and Equipment [Line Items]</t>
        </is>
      </c>
    </row>
    <row r="8">
      <c r="A8" s="4" t="inlineStr">
        <is>
          <t>Gross cost</t>
        </is>
      </c>
      <c r="B8" s="6" t="n">
        <v>1102</v>
      </c>
      <c r="C8" s="6" t="n">
        <v>1104</v>
      </c>
    </row>
    <row r="9">
      <c r="A9" s="4" t="inlineStr">
        <is>
          <t xml:space="preserve">Accumulated Amortization </t>
        </is>
      </c>
      <c r="B9" s="6" t="n">
        <v>684</v>
      </c>
      <c r="C9" s="6" t="n">
        <v>658</v>
      </c>
    </row>
    <row r="10">
      <c r="A10" s="4" t="inlineStr">
        <is>
          <t>Plant additions</t>
        </is>
      </c>
      <c r="B10" s="6" t="n">
        <v>2400</v>
      </c>
      <c r="C10" s="6" t="n">
        <v>2000</v>
      </c>
    </row>
    <row r="11">
      <c r="A11" s="4" t="inlineStr">
        <is>
          <t>Plant retirements</t>
        </is>
      </c>
      <c r="B11" s="6" t="n">
        <v>361</v>
      </c>
      <c r="C11" s="6" t="n">
        <v>220</v>
      </c>
    </row>
    <row r="12">
      <c r="A12" s="4" t="inlineStr">
        <is>
          <t>Software development</t>
        </is>
      </c>
    </row>
    <row r="13">
      <c r="A13" s="3" t="inlineStr">
        <is>
          <t>Public Utility, Property, Plant and Equipment [Line Items]</t>
        </is>
      </c>
    </row>
    <row r="14">
      <c r="A14" s="4" t="inlineStr">
        <is>
          <t>Gross cost</t>
        </is>
      </c>
      <c r="B14" s="6" t="n">
        <v>840</v>
      </c>
      <c r="C14" s="6" t="n">
        <v>856</v>
      </c>
    </row>
    <row r="15">
      <c r="A15" s="4" t="inlineStr">
        <is>
          <t xml:space="preserve">Accumulated Amortization </t>
        </is>
      </c>
      <c r="B15" s="6" t="n">
        <v>592</v>
      </c>
      <c r="C15" s="6" t="n">
        <v>568</v>
      </c>
    </row>
    <row r="16">
      <c r="A16" s="4" t="inlineStr">
        <is>
          <t>Software development | Consumers Energy Company</t>
        </is>
      </c>
    </row>
    <row r="17">
      <c r="A17" s="3" t="inlineStr">
        <is>
          <t>Public Utility, Property, Plant and Equipment [Line Items]</t>
        </is>
      </c>
    </row>
    <row r="18">
      <c r="A18" s="4" t="inlineStr">
        <is>
          <t>Gross cost</t>
        </is>
      </c>
      <c r="B18" s="6" t="n">
        <v>840</v>
      </c>
      <c r="C18" s="6" t="n">
        <v>856</v>
      </c>
    </row>
    <row r="19">
      <c r="A19" s="4" t="inlineStr">
        <is>
          <t xml:space="preserve">Accumulated Amortization </t>
        </is>
      </c>
      <c r="B19" s="6" t="n">
        <v>592</v>
      </c>
      <c r="C19" s="6" t="n">
        <v>568</v>
      </c>
    </row>
    <row r="20">
      <c r="A20" s="4" t="inlineStr">
        <is>
          <t>Leasehold improvements</t>
        </is>
      </c>
    </row>
    <row r="21">
      <c r="A21" s="3" t="inlineStr">
        <is>
          <t>Public Utility, Property, Plant and Equipment [Line Items]</t>
        </is>
      </c>
    </row>
    <row r="22">
      <c r="A22" s="4" t="inlineStr">
        <is>
          <t>Gross cost</t>
        </is>
      </c>
      <c r="B22" s="6" t="n">
        <v>9</v>
      </c>
      <c r="C22" s="6" t="n">
        <v>10</v>
      </c>
    </row>
    <row r="23">
      <c r="A23" s="4" t="inlineStr">
        <is>
          <t xml:space="preserve">Accumulated Amortization </t>
        </is>
      </c>
      <c r="B23" s="6" t="n">
        <v>6</v>
      </c>
      <c r="C23" s="6" t="n">
        <v>7</v>
      </c>
    </row>
    <row r="24">
      <c r="A24" s="4" t="inlineStr">
        <is>
          <t>Leasehold improvements | Consumers Energy Company</t>
        </is>
      </c>
    </row>
    <row r="25">
      <c r="A25" s="3" t="inlineStr">
        <is>
          <t>Public Utility, Property, Plant and Equipment [Line Items]</t>
        </is>
      </c>
    </row>
    <row r="26">
      <c r="A26" s="4" t="inlineStr">
        <is>
          <t>Gross cost</t>
        </is>
      </c>
      <c r="B26" s="6" t="n">
        <v>9</v>
      </c>
      <c r="C26" s="6" t="n">
        <v>10</v>
      </c>
    </row>
    <row r="27">
      <c r="A27" s="4" t="inlineStr">
        <is>
          <t xml:space="preserve">Accumulated Amortization </t>
        </is>
      </c>
      <c r="B27" s="6" t="n">
        <v>6</v>
      </c>
      <c r="C27" s="6" t="n">
        <v>7</v>
      </c>
    </row>
    <row r="28">
      <c r="A28" s="4" t="inlineStr">
        <is>
          <t>Intangible Plant | Consumers Energy Company</t>
        </is>
      </c>
    </row>
    <row r="29">
      <c r="A29" s="3" t="inlineStr">
        <is>
          <t>Public Utility, Property, Plant and Equipment [Line Items]</t>
        </is>
      </c>
    </row>
    <row r="30">
      <c r="A30" s="4" t="inlineStr">
        <is>
          <t>Plant additions</t>
        </is>
      </c>
      <c r="B30" s="6" t="n">
        <v>88</v>
      </c>
      <c r="C30" s="6" t="n">
        <v>69</v>
      </c>
    </row>
    <row r="31">
      <c r="A31" s="4" t="inlineStr">
        <is>
          <t>Plant retirements</t>
        </is>
      </c>
      <c r="B31" s="6" t="n">
        <v>91</v>
      </c>
      <c r="C31" s="6" t="n">
        <v>65</v>
      </c>
    </row>
    <row r="32">
      <c r="A32" s="4" t="inlineStr">
        <is>
          <t>Rights of way</t>
        </is>
      </c>
    </row>
    <row r="33">
      <c r="A33" s="3" t="inlineStr">
        <is>
          <t>Public Utility, Property, Plant and Equipment [Line Items]</t>
        </is>
      </c>
    </row>
    <row r="34">
      <c r="A34" s="4" t="inlineStr">
        <is>
          <t>Gross cost</t>
        </is>
      </c>
      <c r="B34" s="6" t="n">
        <v>211</v>
      </c>
      <c r="C34" s="6" t="n">
        <v>197</v>
      </c>
    </row>
    <row r="35">
      <c r="A35" s="4" t="inlineStr">
        <is>
          <t xml:space="preserve">Accumulated Amortization </t>
        </is>
      </c>
      <c r="B35" s="6" t="n">
        <v>60</v>
      </c>
      <c r="C35" s="6" t="n">
        <v>57</v>
      </c>
    </row>
    <row r="36">
      <c r="A36" s="4" t="inlineStr">
        <is>
          <t>Rights of way | Consumers Energy Company</t>
        </is>
      </c>
    </row>
    <row r="37">
      <c r="A37" s="3" t="inlineStr">
        <is>
          <t>Public Utility, Property, Plant and Equipment [Line Items]</t>
        </is>
      </c>
    </row>
    <row r="38">
      <c r="A38" s="4" t="inlineStr">
        <is>
          <t>Gross cost</t>
        </is>
      </c>
      <c r="B38" s="6" t="n">
        <v>211</v>
      </c>
      <c r="C38" s="6" t="n">
        <v>197</v>
      </c>
    </row>
    <row r="39">
      <c r="A39" s="4" t="inlineStr">
        <is>
          <t xml:space="preserve">Accumulated Amortization </t>
        </is>
      </c>
      <c r="B39" s="6" t="n">
        <v>60</v>
      </c>
      <c r="C39" s="6" t="n">
        <v>57</v>
      </c>
    </row>
    <row r="40">
      <c r="A40" s="4" t="inlineStr">
        <is>
          <t>Franchises and consents</t>
        </is>
      </c>
    </row>
    <row r="41">
      <c r="A41" s="3" t="inlineStr">
        <is>
          <t>Public Utility, Property, Plant and Equipment [Line Items]</t>
        </is>
      </c>
    </row>
    <row r="42">
      <c r="A42" s="4" t="inlineStr">
        <is>
          <t>Gross cost</t>
        </is>
      </c>
      <c r="B42" s="6" t="n">
        <v>16</v>
      </c>
      <c r="C42" s="6" t="n">
        <v>16</v>
      </c>
    </row>
    <row r="43">
      <c r="A43" s="4" t="inlineStr">
        <is>
          <t xml:space="preserve">Accumulated Amortization </t>
        </is>
      </c>
      <c r="B43" s="6" t="n">
        <v>10</v>
      </c>
      <c r="C43" s="6" t="n">
        <v>10</v>
      </c>
    </row>
    <row r="44">
      <c r="A44" s="4" t="inlineStr">
        <is>
          <t>Franchises and consents | Consumers Energy Company</t>
        </is>
      </c>
    </row>
    <row r="45">
      <c r="A45" s="3" t="inlineStr">
        <is>
          <t>Public Utility, Property, Plant and Equipment [Line Items]</t>
        </is>
      </c>
    </row>
    <row r="46">
      <c r="A46" s="4" t="inlineStr">
        <is>
          <t>Gross cost</t>
        </is>
      </c>
      <c r="B46" s="6" t="n">
        <v>16</v>
      </c>
      <c r="C46" s="6" t="n">
        <v>16</v>
      </c>
    </row>
    <row r="47">
      <c r="A47" s="4" t="inlineStr">
        <is>
          <t xml:space="preserve">Accumulated Amortization </t>
        </is>
      </c>
      <c r="B47" s="6" t="n">
        <v>10</v>
      </c>
      <c r="C47" s="6" t="n">
        <v>10</v>
      </c>
    </row>
    <row r="48">
      <c r="A48" s="4" t="inlineStr">
        <is>
          <t>Other intangible assets</t>
        </is>
      </c>
    </row>
    <row r="49">
      <c r="A49" s="3" t="inlineStr">
        <is>
          <t>Public Utility, Property, Plant and Equipment [Line Items]</t>
        </is>
      </c>
    </row>
    <row r="50">
      <c r="A50" s="4" t="inlineStr">
        <is>
          <t>Gross cost</t>
        </is>
      </c>
      <c r="B50" s="6" t="n">
        <v>26</v>
      </c>
      <c r="C50" s="6" t="n">
        <v>26</v>
      </c>
    </row>
    <row r="51">
      <c r="A51" s="4" t="inlineStr">
        <is>
          <t xml:space="preserve">Accumulated Amortization </t>
        </is>
      </c>
      <c r="B51" s="6" t="n">
        <v>16</v>
      </c>
      <c r="C51" s="6" t="n">
        <v>16</v>
      </c>
    </row>
    <row r="52">
      <c r="A52" s="4" t="inlineStr">
        <is>
          <t>Other intangible assets | Consumers Energy Company</t>
        </is>
      </c>
    </row>
    <row r="53">
      <c r="A53" s="3" t="inlineStr">
        <is>
          <t>Public Utility, Property, Plant and Equipment [Line Items]</t>
        </is>
      </c>
    </row>
    <row r="54">
      <c r="A54" s="4" t="inlineStr">
        <is>
          <t>Gross cost</t>
        </is>
      </c>
      <c r="B54" s="6" t="n">
        <v>26</v>
      </c>
      <c r="C54" s="6" t="n">
        <v>25</v>
      </c>
    </row>
    <row r="55">
      <c r="A55" s="4" t="inlineStr">
        <is>
          <t xml:space="preserve">Accumulated Amortization </t>
        </is>
      </c>
      <c r="B55" s="5" t="n">
        <v>16</v>
      </c>
      <c r="C55" s="5" t="n">
        <v>16</v>
      </c>
    </row>
    <row r="56">
      <c r="A56" s="4" t="inlineStr">
        <is>
          <t>Minimum | Software development</t>
        </is>
      </c>
    </row>
    <row r="57">
      <c r="A57" s="3" t="inlineStr">
        <is>
          <t>Public Utility, Property, Plant and Equipment [Line Items]</t>
        </is>
      </c>
    </row>
    <row r="58">
      <c r="A58" s="4" t="inlineStr">
        <is>
          <t>Amortization Life in Years</t>
        </is>
      </c>
      <c r="B58" s="4" t="inlineStr">
        <is>
          <t>3 years</t>
        </is>
      </c>
    </row>
    <row r="59">
      <c r="A59" s="4" t="inlineStr">
        <is>
          <t>Minimum | Software development | Consumers Energy Company</t>
        </is>
      </c>
    </row>
    <row r="60">
      <c r="A60" s="3" t="inlineStr">
        <is>
          <t>Public Utility, Property, Plant and Equipment [Line Items]</t>
        </is>
      </c>
    </row>
    <row r="61">
      <c r="A61" s="4" t="inlineStr">
        <is>
          <t>Amortization Life in Years</t>
        </is>
      </c>
      <c r="B61" s="4" t="inlineStr">
        <is>
          <t>3 years</t>
        </is>
      </c>
    </row>
    <row r="62">
      <c r="A62" s="4" t="inlineStr">
        <is>
          <t>Minimum | Rights of way</t>
        </is>
      </c>
    </row>
    <row r="63">
      <c r="A63" s="3" t="inlineStr">
        <is>
          <t>Public Utility, Property, Plant and Equipment [Line Items]</t>
        </is>
      </c>
    </row>
    <row r="64">
      <c r="A64" s="4" t="inlineStr">
        <is>
          <t>Amortization Life in Years</t>
        </is>
      </c>
      <c r="B64" s="4" t="inlineStr">
        <is>
          <t>50 years</t>
        </is>
      </c>
    </row>
    <row r="65">
      <c r="A65" s="4" t="inlineStr">
        <is>
          <t>Minimum | Rights of way | Consumers Energy Company</t>
        </is>
      </c>
    </row>
    <row r="66">
      <c r="A66" s="3" t="inlineStr">
        <is>
          <t>Public Utility, Property, Plant and Equipment [Line Items]</t>
        </is>
      </c>
    </row>
    <row r="67">
      <c r="A67" s="4" t="inlineStr">
        <is>
          <t>Amortization Life in Years</t>
        </is>
      </c>
      <c r="B67" s="4" t="inlineStr">
        <is>
          <t>50 years</t>
        </is>
      </c>
    </row>
    <row r="68">
      <c r="A68" s="4" t="inlineStr">
        <is>
          <t>Minimum | Franchises and consents</t>
        </is>
      </c>
    </row>
    <row r="69">
      <c r="A69" s="3" t="inlineStr">
        <is>
          <t>Public Utility, Property, Plant and Equipment [Line Items]</t>
        </is>
      </c>
    </row>
    <row r="70">
      <c r="A70" s="4" t="inlineStr">
        <is>
          <t>Amortization Life in Years</t>
        </is>
      </c>
      <c r="B70" s="4" t="inlineStr">
        <is>
          <t>5 years</t>
        </is>
      </c>
    </row>
    <row r="71">
      <c r="A71" s="4" t="inlineStr">
        <is>
          <t>Minimum | Franchises and consents | Consumers Energy Company</t>
        </is>
      </c>
    </row>
    <row r="72">
      <c r="A72" s="3" t="inlineStr">
        <is>
          <t>Public Utility, Property, Plant and Equipment [Line Items]</t>
        </is>
      </c>
    </row>
    <row r="73">
      <c r="A73" s="4" t="inlineStr">
        <is>
          <t>Amortization Life in Years</t>
        </is>
      </c>
      <c r="B73" s="4" t="inlineStr">
        <is>
          <t>5 years</t>
        </is>
      </c>
    </row>
    <row r="74">
      <c r="A74" s="4" t="inlineStr">
        <is>
          <t>Maximum | Software development</t>
        </is>
      </c>
    </row>
    <row r="75">
      <c r="A75" s="3" t="inlineStr">
        <is>
          <t>Public Utility, Property, Plant and Equipment [Line Items]</t>
        </is>
      </c>
    </row>
    <row r="76">
      <c r="A76" s="4" t="inlineStr">
        <is>
          <t>Amortization Life in Years</t>
        </is>
      </c>
      <c r="B76" s="4" t="inlineStr">
        <is>
          <t>15 years</t>
        </is>
      </c>
    </row>
    <row r="77">
      <c r="A77" s="4" t="inlineStr">
        <is>
          <t>Maximum | Software development | Consumers Energy Company</t>
        </is>
      </c>
    </row>
    <row r="78">
      <c r="A78" s="3" t="inlineStr">
        <is>
          <t>Public Utility, Property, Plant and Equipment [Line Items]</t>
        </is>
      </c>
    </row>
    <row r="79">
      <c r="A79" s="4" t="inlineStr">
        <is>
          <t>Amortization Life in Years</t>
        </is>
      </c>
      <c r="B79" s="4" t="inlineStr">
        <is>
          <t>15 years</t>
        </is>
      </c>
    </row>
    <row r="80">
      <c r="A80" s="4" t="inlineStr">
        <is>
          <t>Maximum | Rights of way</t>
        </is>
      </c>
    </row>
    <row r="81">
      <c r="A81" s="3" t="inlineStr">
        <is>
          <t>Public Utility, Property, Plant and Equipment [Line Items]</t>
        </is>
      </c>
    </row>
    <row r="82">
      <c r="A82" s="4" t="inlineStr">
        <is>
          <t>Amortization Life in Years</t>
        </is>
      </c>
      <c r="B82" s="4" t="inlineStr">
        <is>
          <t>85 years</t>
        </is>
      </c>
    </row>
    <row r="83">
      <c r="A83" s="4" t="inlineStr">
        <is>
          <t>Maximum | Rights of way | Consumers Energy Company</t>
        </is>
      </c>
    </row>
    <row r="84">
      <c r="A84" s="3" t="inlineStr">
        <is>
          <t>Public Utility, Property, Plant and Equipment [Line Items]</t>
        </is>
      </c>
    </row>
    <row r="85">
      <c r="A85" s="4" t="inlineStr">
        <is>
          <t>Amortization Life in Years</t>
        </is>
      </c>
      <c r="B85" s="4" t="inlineStr">
        <is>
          <t>85 years</t>
        </is>
      </c>
    </row>
    <row r="86">
      <c r="A86" s="4" t="inlineStr">
        <is>
          <t>Maximum | Franchises and consents</t>
        </is>
      </c>
    </row>
    <row r="87">
      <c r="A87" s="3" t="inlineStr">
        <is>
          <t>Public Utility, Property, Plant and Equipment [Line Items]</t>
        </is>
      </c>
    </row>
    <row r="88">
      <c r="A88" s="4" t="inlineStr">
        <is>
          <t>Amortization Life in Years</t>
        </is>
      </c>
      <c r="B88" s="4" t="inlineStr">
        <is>
          <t>50 years</t>
        </is>
      </c>
    </row>
    <row r="89">
      <c r="A89" s="4" t="inlineStr">
        <is>
          <t>Maximum | Franchises and consents | Consumers Energy Company</t>
        </is>
      </c>
    </row>
    <row r="90">
      <c r="A90" s="3" t="inlineStr">
        <is>
          <t>Public Utility, Property, Plant and Equipment [Line Items]</t>
        </is>
      </c>
    </row>
    <row r="91">
      <c r="A91" s="4" t="inlineStr">
        <is>
          <t>Amortization Life in Years</t>
        </is>
      </c>
      <c r="B91" s="4" t="inlineStr">
        <is>
          <t>50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Public Utilities, Allowance for Funds Used During Construction, Schedule of Composite Rate Table) (Details) - Consumers Energy Company</t>
        </is>
      </c>
      <c r="B1" s="2" t="inlineStr">
        <is>
          <t>12 Months Ended</t>
        </is>
      </c>
    </row>
    <row r="2">
      <c r="B2" s="2" t="inlineStr">
        <is>
          <t>Dec. 31, 2021</t>
        </is>
      </c>
      <c r="C2" s="2" t="inlineStr">
        <is>
          <t>Dec. 31, 2020</t>
        </is>
      </c>
      <c r="D2" s="2" t="inlineStr">
        <is>
          <t>Dec. 31, 2019</t>
        </is>
      </c>
    </row>
    <row r="3">
      <c r="A3" s="4" t="inlineStr">
        <is>
          <t>Electric Utility</t>
        </is>
      </c>
    </row>
    <row r="4">
      <c r="A4" s="3" t="inlineStr">
        <is>
          <t>Property, Plant and Equipment [Line Items]</t>
        </is>
      </c>
    </row>
    <row r="5">
      <c r="A5" s="4" t="inlineStr">
        <is>
          <t>AFUDC capitalization rate</t>
        </is>
      </c>
      <c r="B5" s="4" t="inlineStr">
        <is>
          <t>6.20%</t>
        </is>
      </c>
      <c r="C5" s="4" t="inlineStr">
        <is>
          <t>6.90%</t>
        </is>
      </c>
      <c r="D5" s="4" t="inlineStr">
        <is>
          <t>6.40%</t>
        </is>
      </c>
    </row>
    <row r="6">
      <c r="A6" s="4" t="inlineStr">
        <is>
          <t>Gas Utility</t>
        </is>
      </c>
    </row>
    <row r="7">
      <c r="A7" s="3" t="inlineStr">
        <is>
          <t>Property, Plant and Equipment [Line Items]</t>
        </is>
      </c>
    </row>
    <row r="8">
      <c r="A8" s="4" t="inlineStr">
        <is>
          <t>AFUDC capitalization rate</t>
        </is>
      </c>
      <c r="B8" s="4" t="inlineStr">
        <is>
          <t>5.60%</t>
        </is>
      </c>
      <c r="C8" s="4" t="inlineStr">
        <is>
          <t>5.70%</t>
        </is>
      </c>
      <c r="D8" s="4" t="inlineStr">
        <is>
          <t>5.8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Property, and Equipment (Schedule of Finance Leases and Other Financing Obligations) (Details) - Consumers Energy Company - USD ($) $ in Millions</t>
        </is>
      </c>
      <c r="B1" s="2" t="inlineStr">
        <is>
          <t>12 Months Ended</t>
        </is>
      </c>
    </row>
    <row r="2">
      <c r="B2" s="2" t="inlineStr">
        <is>
          <t>Dec. 31, 2021</t>
        </is>
      </c>
      <c r="C2" s="2" t="inlineStr">
        <is>
          <t>Dec. 31, 2020</t>
        </is>
      </c>
    </row>
    <row r="3">
      <c r="A3" s="3" t="inlineStr">
        <is>
          <t>Finance Leases and Other Financing Obligations, Rollforward [Roll Forward]</t>
        </is>
      </c>
    </row>
    <row r="4">
      <c r="A4" s="4" t="inlineStr">
        <is>
          <t>Balance at beginning of period</t>
        </is>
      </c>
      <c r="B4" s="5" t="n">
        <v>336</v>
      </c>
      <c r="C4" s="5" t="n">
        <v>340</v>
      </c>
    </row>
    <row r="5">
      <c r="A5" s="4" t="inlineStr">
        <is>
          <t>Additions</t>
        </is>
      </c>
      <c r="B5" s="6" t="n">
        <v>0</v>
      </c>
      <c r="C5" s="6" t="n">
        <v>0</v>
      </c>
    </row>
    <row r="6">
      <c r="A6" s="4" t="inlineStr">
        <is>
          <t>Net retirements and other adjustments</t>
        </is>
      </c>
      <c r="B6" s="6" t="n">
        <v>-4</v>
      </c>
      <c r="C6" s="6" t="n">
        <v>-4</v>
      </c>
    </row>
    <row r="7">
      <c r="A7" s="4" t="inlineStr">
        <is>
          <t>Balance at end of period</t>
        </is>
      </c>
      <c r="B7" s="6" t="n">
        <v>332</v>
      </c>
      <c r="C7" s="6" t="n">
        <v>336</v>
      </c>
    </row>
    <row r="8">
      <c r="A8" s="4" t="inlineStr">
        <is>
          <t>Finance lease accumulated amortization</t>
        </is>
      </c>
      <c r="B8" s="5" t="n">
        <v>272</v>
      </c>
      <c r="C8" s="5" t="n">
        <v>25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Schedule Of Depreciation And Amortization) (Details) - USD ($) $ in Millions</t>
        </is>
      </c>
      <c r="B1" s="2" t="inlineStr">
        <is>
          <t>Dec. 31, 2021</t>
        </is>
      </c>
      <c r="C1" s="2" t="inlineStr">
        <is>
          <t>Dec. 31, 2020</t>
        </is>
      </c>
    </row>
    <row r="2">
      <c r="A2" s="3" t="inlineStr">
        <is>
          <t>Public Utility, Property, Plant and Equipment [Line Items]</t>
        </is>
      </c>
    </row>
    <row r="3">
      <c r="A3" s="4" t="inlineStr">
        <is>
          <t>Accumulated depreciation and amortization</t>
        </is>
      </c>
      <c r="B3" s="5" t="n">
        <v>8502</v>
      </c>
      <c r="C3" s="5" t="n">
        <v>7938</v>
      </c>
    </row>
    <row r="4">
      <c r="A4" s="4" t="inlineStr">
        <is>
          <t>Consumers Energy Company</t>
        </is>
      </c>
    </row>
    <row r="5">
      <c r="A5" s="3" t="inlineStr">
        <is>
          <t>Public Utility, Property, Plant and Equipment [Line Items]</t>
        </is>
      </c>
    </row>
    <row r="6">
      <c r="A6" s="4" t="inlineStr">
        <is>
          <t>Consumers accumulated depreciation and amortization</t>
        </is>
      </c>
      <c r="B6" s="6" t="n">
        <v>8371</v>
      </c>
      <c r="C6" s="6" t="n">
        <v>7844</v>
      </c>
    </row>
    <row r="7">
      <c r="A7" s="4" t="inlineStr">
        <is>
          <t>Non-utility plant assets</t>
        </is>
      </c>
    </row>
    <row r="8">
      <c r="A8" s="3" t="inlineStr">
        <is>
          <t>Public Utility, Property, Plant and Equipment [Line Items]</t>
        </is>
      </c>
    </row>
    <row r="9">
      <c r="A9" s="4" t="inlineStr">
        <is>
          <t>Accumulated depreciation and amortization</t>
        </is>
      </c>
      <c r="B9" s="6" t="n">
        <v>136</v>
      </c>
      <c r="C9" s="6" t="n">
        <v>97</v>
      </c>
    </row>
    <row r="10">
      <c r="A10" s="4" t="inlineStr">
        <is>
          <t>Non-utility plant assets | Consumers Energy Company</t>
        </is>
      </c>
    </row>
    <row r="11">
      <c r="A11" s="3" t="inlineStr">
        <is>
          <t>Public Utility, Property, Plant and Equipment [Line Items]</t>
        </is>
      </c>
    </row>
    <row r="12">
      <c r="A12" s="4" t="inlineStr">
        <is>
          <t>Consumers accumulated depreciation and amortization</t>
        </is>
      </c>
      <c r="B12" s="6" t="n">
        <v>5</v>
      </c>
      <c r="C12" s="6" t="n">
        <v>3</v>
      </c>
    </row>
    <row r="13">
      <c r="A13" s="4" t="inlineStr">
        <is>
          <t>Utility plant assets</t>
        </is>
      </c>
    </row>
    <row r="14">
      <c r="A14" s="3" t="inlineStr">
        <is>
          <t>Public Utility, Property, Plant and Equipment [Line Items]</t>
        </is>
      </c>
    </row>
    <row r="15">
      <c r="A15" s="4" t="inlineStr">
        <is>
          <t>Accumulated depreciation and amortization</t>
        </is>
      </c>
      <c r="B15" s="6" t="n">
        <v>8366</v>
      </c>
      <c r="C15" s="6" t="n">
        <v>7841</v>
      </c>
    </row>
    <row r="16">
      <c r="A16" s="4" t="inlineStr">
        <is>
          <t>Utility plant assets | Consumers Energy Company</t>
        </is>
      </c>
    </row>
    <row r="17">
      <c r="A17" s="3" t="inlineStr">
        <is>
          <t>Public Utility, Property, Plant and Equipment [Line Items]</t>
        </is>
      </c>
    </row>
    <row r="18">
      <c r="A18" s="4" t="inlineStr">
        <is>
          <t>Consumers accumulated depreciation and amortization</t>
        </is>
      </c>
      <c r="B18" s="5" t="n">
        <v>8366</v>
      </c>
      <c r="C18" s="5" t="n">
        <v>78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Public Utilities Property Plant and Equipment Schedule of Composite Depreciation Rate Table) (Details) - Consumers Energy Company</t>
        </is>
      </c>
      <c r="B1" s="2" t="inlineStr">
        <is>
          <t>12 Months Ended</t>
        </is>
      </c>
    </row>
    <row r="2">
      <c r="B2" s="2" t="inlineStr">
        <is>
          <t>Dec. 31, 2021</t>
        </is>
      </c>
      <c r="C2" s="2" t="inlineStr">
        <is>
          <t>Dec. 31, 2020</t>
        </is>
      </c>
      <c r="D2" s="2" t="inlineStr">
        <is>
          <t>Dec. 31, 2019</t>
        </is>
      </c>
    </row>
    <row r="3">
      <c r="A3" s="4" t="inlineStr">
        <is>
          <t>Electric utility property</t>
        </is>
      </c>
    </row>
    <row r="4">
      <c r="A4" s="3" t="inlineStr">
        <is>
          <t>Public Utility, Property, Plant and Equipment [Line Items]</t>
        </is>
      </c>
    </row>
    <row r="5">
      <c r="A5" s="4" t="inlineStr">
        <is>
          <t>Composite depreciation rate</t>
        </is>
      </c>
      <c r="B5" s="4" t="inlineStr">
        <is>
          <t>3.90%</t>
        </is>
      </c>
      <c r="C5" s="4" t="inlineStr">
        <is>
          <t>3.90%</t>
        </is>
      </c>
      <c r="D5" s="4" t="inlineStr">
        <is>
          <t>3.90%</t>
        </is>
      </c>
    </row>
    <row r="6">
      <c r="A6" s="4" t="inlineStr">
        <is>
          <t>Gas utility property</t>
        </is>
      </c>
    </row>
    <row r="7">
      <c r="A7" s="3" t="inlineStr">
        <is>
          <t>Public Utility, Property, Plant and Equipment [Line Items]</t>
        </is>
      </c>
    </row>
    <row r="8">
      <c r="A8" s="4" t="inlineStr">
        <is>
          <t>Composite depreciation rate</t>
        </is>
      </c>
      <c r="B8" s="4" t="inlineStr">
        <is>
          <t>2.90%</t>
        </is>
      </c>
      <c r="C8" s="4" t="inlineStr">
        <is>
          <t>2.90%</t>
        </is>
      </c>
      <c r="D8" s="4" t="inlineStr">
        <is>
          <t>2.90%</t>
        </is>
      </c>
    </row>
    <row r="9">
      <c r="A9" s="4" t="inlineStr">
        <is>
          <t>Other property</t>
        </is>
      </c>
    </row>
    <row r="10">
      <c r="A10" s="3" t="inlineStr">
        <is>
          <t>Public Utility, Property, Plant and Equipment [Line Items]</t>
        </is>
      </c>
    </row>
    <row r="11">
      <c r="A11" s="4" t="inlineStr">
        <is>
          <t>Composite depreciation rate</t>
        </is>
      </c>
      <c r="B11" s="4" t="inlineStr">
        <is>
          <t>9.40%</t>
        </is>
      </c>
      <c r="C11" s="4" t="inlineStr">
        <is>
          <t>9.80%</t>
        </is>
      </c>
      <c r="D11" s="4" t="inlineStr">
        <is>
          <t>1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Schedule Of Depreciation And Amortization Expens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 – plant, property, and equipment</t>
        </is>
      </c>
      <c r="B4" s="5" t="n">
        <v>975</v>
      </c>
      <c r="C4" s="5" t="n">
        <v>901</v>
      </c>
      <c r="D4" s="5" t="n">
        <v>841</v>
      </c>
    </row>
    <row r="5">
      <c r="A5" s="4" t="inlineStr">
        <is>
          <t>Total depreciation and amortization expense</t>
        </is>
      </c>
      <c r="B5" s="6" t="n">
        <v>1114</v>
      </c>
      <c r="C5" s="6" t="n">
        <v>1043</v>
      </c>
      <c r="D5" s="6" t="n">
        <v>989</v>
      </c>
    </row>
    <row r="6">
      <c r="A6" s="4" t="inlineStr">
        <is>
          <t>Securitized regulatory assets</t>
        </is>
      </c>
    </row>
    <row r="7">
      <c r="A7" s="3" t="inlineStr">
        <is>
          <t>Property, Plant and Equipment [Line Items]</t>
        </is>
      </c>
    </row>
    <row r="8">
      <c r="A8" s="4" t="inlineStr">
        <is>
          <t>Amortization expense</t>
        </is>
      </c>
      <c r="B8" s="6" t="n">
        <v>27</v>
      </c>
      <c r="C8" s="6" t="n">
        <v>26</v>
      </c>
      <c r="D8" s="6" t="n">
        <v>26</v>
      </c>
    </row>
    <row r="9">
      <c r="A9" s="4" t="inlineStr">
        <is>
          <t>Software</t>
        </is>
      </c>
    </row>
    <row r="10">
      <c r="A10" s="3" t="inlineStr">
        <is>
          <t>Property, Plant and Equipment [Line Items]</t>
        </is>
      </c>
    </row>
    <row r="11">
      <c r="A11" s="4" t="inlineStr">
        <is>
          <t>Amortization expense</t>
        </is>
      </c>
      <c r="B11" s="6" t="n">
        <v>108</v>
      </c>
      <c r="C11" s="6" t="n">
        <v>112</v>
      </c>
      <c r="D11" s="6" t="n">
        <v>119</v>
      </c>
    </row>
    <row r="12">
      <c r="A12" s="4" t="inlineStr">
        <is>
          <t>Other intangible assets</t>
        </is>
      </c>
    </row>
    <row r="13">
      <c r="A13" s="3" t="inlineStr">
        <is>
          <t>Property, Plant and Equipment [Line Items]</t>
        </is>
      </c>
    </row>
    <row r="14">
      <c r="A14" s="4" t="inlineStr">
        <is>
          <t>Amortization expense</t>
        </is>
      </c>
      <c r="B14" s="6" t="n">
        <v>4</v>
      </c>
      <c r="C14" s="6" t="n">
        <v>4</v>
      </c>
      <c r="D14" s="6" t="n">
        <v>3</v>
      </c>
    </row>
    <row r="15">
      <c r="A15" s="4" t="inlineStr">
        <is>
          <t>Consumers Energy Company</t>
        </is>
      </c>
    </row>
    <row r="16">
      <c r="A16" s="3" t="inlineStr">
        <is>
          <t>Property, Plant and Equipment [Line Items]</t>
        </is>
      </c>
    </row>
    <row r="17">
      <c r="A17" s="4" t="inlineStr">
        <is>
          <t>Depreciation expense – plant, property, and equipment</t>
        </is>
      </c>
      <c r="B17" s="6" t="n">
        <v>938</v>
      </c>
      <c r="C17" s="6" t="n">
        <v>881</v>
      </c>
      <c r="D17" s="6" t="n">
        <v>827</v>
      </c>
    </row>
    <row r="18">
      <c r="A18" s="4" t="inlineStr">
        <is>
          <t>Total depreciation and amortization expense</t>
        </is>
      </c>
      <c r="B18" s="6" t="n">
        <v>1077</v>
      </c>
      <c r="C18" s="6" t="n">
        <v>1023</v>
      </c>
      <c r="D18" s="6" t="n">
        <v>975</v>
      </c>
    </row>
    <row r="19">
      <c r="A19" s="4" t="inlineStr">
        <is>
          <t>Consumers Energy Company | Securitized regulatory assets</t>
        </is>
      </c>
    </row>
    <row r="20">
      <c r="A20" s="3" t="inlineStr">
        <is>
          <t>Property, Plant and Equipment [Line Items]</t>
        </is>
      </c>
    </row>
    <row r="21">
      <c r="A21" s="4" t="inlineStr">
        <is>
          <t>Amortization expense</t>
        </is>
      </c>
      <c r="B21" s="6" t="n">
        <v>27</v>
      </c>
      <c r="C21" s="6" t="n">
        <v>26</v>
      </c>
      <c r="D21" s="6" t="n">
        <v>26</v>
      </c>
    </row>
    <row r="22">
      <c r="A22" s="4" t="inlineStr">
        <is>
          <t>Consumers Energy Company | Software</t>
        </is>
      </c>
    </row>
    <row r="23">
      <c r="A23" s="3" t="inlineStr">
        <is>
          <t>Property, Plant and Equipment [Line Items]</t>
        </is>
      </c>
    </row>
    <row r="24">
      <c r="A24" s="4" t="inlineStr">
        <is>
          <t>Amortization expense</t>
        </is>
      </c>
      <c r="B24" s="6" t="n">
        <v>108</v>
      </c>
      <c r="C24" s="6" t="n">
        <v>112</v>
      </c>
      <c r="D24" s="6" t="n">
        <v>119</v>
      </c>
    </row>
    <row r="25">
      <c r="A25" s="4" t="inlineStr">
        <is>
          <t>Consumers Energy Company | Other intangible assets</t>
        </is>
      </c>
    </row>
    <row r="26">
      <c r="A26" s="3" t="inlineStr">
        <is>
          <t>Property, Plant and Equipment [Line Items]</t>
        </is>
      </c>
    </row>
    <row r="27">
      <c r="A27" s="4" t="inlineStr">
        <is>
          <t>Amortization expense</t>
        </is>
      </c>
      <c r="B27" s="5" t="n">
        <v>4</v>
      </c>
      <c r="C27" s="5" t="n">
        <v>4</v>
      </c>
      <c r="D27" s="5" t="n">
        <v>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lant, Property, and Equipment (Schedule Of Estimated Amortization Expense For Intangibles) (Details) $ in Millions</t>
        </is>
      </c>
      <c r="B1" s="2" t="inlineStr">
        <is>
          <t>Dec. 31, 2021USD ($)</t>
        </is>
      </c>
    </row>
    <row r="2">
      <c r="A2" s="3" t="inlineStr">
        <is>
          <t>Public Utility, Property, Plant and Equipment [Line Items]</t>
        </is>
      </c>
    </row>
    <row r="3">
      <c r="A3" s="4" t="inlineStr">
        <is>
          <t>2022</t>
        </is>
      </c>
      <c r="B3" s="5" t="n">
        <v>108</v>
      </c>
    </row>
    <row r="4">
      <c r="A4" s="4" t="inlineStr">
        <is>
          <t>2023</t>
        </is>
      </c>
      <c r="B4" s="6" t="n">
        <v>94</v>
      </c>
    </row>
    <row r="5">
      <c r="A5" s="4" t="inlineStr">
        <is>
          <t>2024</t>
        </is>
      </c>
      <c r="B5" s="6" t="n">
        <v>84</v>
      </c>
    </row>
    <row r="6">
      <c r="A6" s="4" t="inlineStr">
        <is>
          <t>2025</t>
        </is>
      </c>
      <c r="B6" s="6" t="n">
        <v>86</v>
      </c>
    </row>
    <row r="7">
      <c r="A7" s="4" t="inlineStr">
        <is>
          <t>2026</t>
        </is>
      </c>
      <c r="B7" s="6" t="n">
        <v>84</v>
      </c>
    </row>
    <row r="8">
      <c r="A8" s="4" t="inlineStr">
        <is>
          <t>Consumers Energy Company</t>
        </is>
      </c>
    </row>
    <row r="9">
      <c r="A9" s="3" t="inlineStr">
        <is>
          <t>Public Utility, Property, Plant and Equipment [Line Items]</t>
        </is>
      </c>
    </row>
    <row r="10">
      <c r="A10" s="4" t="inlineStr">
        <is>
          <t>2022</t>
        </is>
      </c>
      <c r="B10" s="6" t="n">
        <v>108</v>
      </c>
    </row>
    <row r="11">
      <c r="A11" s="4" t="inlineStr">
        <is>
          <t>2023</t>
        </is>
      </c>
      <c r="B11" s="6" t="n">
        <v>94</v>
      </c>
    </row>
    <row r="12">
      <c r="A12" s="4" t="inlineStr">
        <is>
          <t>2024</t>
        </is>
      </c>
      <c r="B12" s="6" t="n">
        <v>84</v>
      </c>
    </row>
    <row r="13">
      <c r="A13" s="4" t="inlineStr">
        <is>
          <t>2025</t>
        </is>
      </c>
      <c r="B13" s="6" t="n">
        <v>86</v>
      </c>
    </row>
    <row r="14">
      <c r="A14" s="4" t="inlineStr">
        <is>
          <t>2026</t>
        </is>
      </c>
      <c r="B14" s="5" t="n">
        <v>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lant, Property, and Equipment (Jointly Owned Regulated Utility Facilities) (Details) - Consumers Energy Company $ in Millions</t>
        </is>
      </c>
      <c r="B1" s="2" t="inlineStr">
        <is>
          <t>Dec. 31, 2021USD ($)</t>
        </is>
      </c>
    </row>
    <row r="2">
      <c r="A2" s="4" t="inlineStr">
        <is>
          <t>J.H. Campbell Unit 3</t>
        </is>
      </c>
    </row>
    <row r="3">
      <c r="A3" s="3" t="inlineStr">
        <is>
          <t>Public Utility, Property, Plant and Equipment [Line Items]</t>
        </is>
      </c>
    </row>
    <row r="4">
      <c r="A4" s="4" t="inlineStr">
        <is>
          <t>Ownership share</t>
        </is>
      </c>
      <c r="B4" s="4" t="inlineStr">
        <is>
          <t>93.30%</t>
        </is>
      </c>
    </row>
    <row r="5">
      <c r="A5" s="4" t="inlineStr">
        <is>
          <t>Utility plant in service</t>
        </is>
      </c>
      <c r="B5" s="5" t="n">
        <v>1751</v>
      </c>
    </row>
    <row r="6">
      <c r="A6" s="4" t="inlineStr">
        <is>
          <t>Accumulated depreciation</t>
        </is>
      </c>
      <c r="B6" s="6" t="n">
        <v>-897</v>
      </c>
    </row>
    <row r="7">
      <c r="A7" s="4" t="inlineStr">
        <is>
          <t>Construction work in progress</t>
        </is>
      </c>
      <c r="B7" s="6" t="n">
        <v>21</v>
      </c>
    </row>
    <row r="8">
      <c r="A8" s="4" t="inlineStr">
        <is>
          <t>Net investment</t>
        </is>
      </c>
      <c r="B8" s="5" t="n">
        <v>875</v>
      </c>
    </row>
    <row r="9">
      <c r="A9" s="4" t="inlineStr">
        <is>
          <t>Ludington</t>
        </is>
      </c>
    </row>
    <row r="10">
      <c r="A10" s="3" t="inlineStr">
        <is>
          <t>Public Utility, Property, Plant and Equipment [Line Items]</t>
        </is>
      </c>
    </row>
    <row r="11">
      <c r="A11" s="4" t="inlineStr">
        <is>
          <t>Ownership share</t>
        </is>
      </c>
      <c r="B11" s="4" t="inlineStr">
        <is>
          <t>51.00%</t>
        </is>
      </c>
    </row>
    <row r="12">
      <c r="A12" s="4" t="inlineStr">
        <is>
          <t>Utility plant in service</t>
        </is>
      </c>
      <c r="B12" s="5" t="n">
        <v>499</v>
      </c>
    </row>
    <row r="13">
      <c r="A13" s="4" t="inlineStr">
        <is>
          <t>Accumulated depreciation</t>
        </is>
      </c>
      <c r="B13" s="6" t="n">
        <v>-198</v>
      </c>
    </row>
    <row r="14">
      <c r="A14" s="4" t="inlineStr">
        <is>
          <t>Construction work in progress</t>
        </is>
      </c>
      <c r="B14" s="6" t="n">
        <v>92</v>
      </c>
    </row>
    <row r="15">
      <c r="A15" s="4" t="inlineStr">
        <is>
          <t>Net investment</t>
        </is>
      </c>
      <c r="B15" s="6" t="n">
        <v>393</v>
      </c>
    </row>
    <row r="16">
      <c r="A16" s="4" t="inlineStr">
        <is>
          <t>Other</t>
        </is>
      </c>
    </row>
    <row r="17">
      <c r="A17" s="3" t="inlineStr">
        <is>
          <t>Public Utility, Property, Plant and Equipment [Line Items]</t>
        </is>
      </c>
    </row>
    <row r="18">
      <c r="A18" s="4" t="inlineStr">
        <is>
          <t>Utility plant in service</t>
        </is>
      </c>
      <c r="B18" s="6" t="n">
        <v>395</v>
      </c>
    </row>
    <row r="19">
      <c r="A19" s="4" t="inlineStr">
        <is>
          <t>Accumulated depreciation</t>
        </is>
      </c>
      <c r="B19" s="6" t="n">
        <v>-112</v>
      </c>
    </row>
    <row r="20">
      <c r="A20" s="4" t="inlineStr">
        <is>
          <t>Construction work in progress</t>
        </is>
      </c>
      <c r="B20" s="6" t="n">
        <v>13</v>
      </c>
    </row>
    <row r="21">
      <c r="A21" s="4" t="inlineStr">
        <is>
          <t>Net investment</t>
        </is>
      </c>
      <c r="B21" s="5" t="n">
        <v>2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Leases and Palisades Financing - Assets and Liabilities of Lessee (Details) - USD ($) $ in Millions</t>
        </is>
      </c>
      <c r="B1" s="2" t="inlineStr">
        <is>
          <t>Dec. 31, 2021</t>
        </is>
      </c>
      <c r="C1" s="2" t="inlineStr">
        <is>
          <t>Dec. 31, 2020</t>
        </is>
      </c>
    </row>
    <row r="2">
      <c r="A2" s="3" t="inlineStr">
        <is>
          <t>Operating leases</t>
        </is>
      </c>
    </row>
    <row r="3">
      <c r="A3" s="4" t="inlineStr">
        <is>
          <t>Right-of-use assets</t>
        </is>
      </c>
      <c r="B3" s="5" t="n">
        <v>26</v>
      </c>
      <c r="C3" s="5" t="n">
        <v>32</v>
      </c>
    </row>
    <row r="4">
      <c r="A4" s="3" t="inlineStr">
        <is>
          <t>Lease liabilities</t>
        </is>
      </c>
    </row>
    <row r="5">
      <c r="A5" s="4" t="inlineStr">
        <is>
          <t>Current lease liabilities</t>
        </is>
      </c>
      <c r="B5" s="6" t="n">
        <v>3</v>
      </c>
      <c r="C5" s="6" t="n">
        <v>7</v>
      </c>
    </row>
    <row r="6">
      <c r="A6" s="4" t="inlineStr">
        <is>
          <t>Noncurrent lease liabilities</t>
        </is>
      </c>
      <c r="B6" s="6" t="n">
        <v>23</v>
      </c>
      <c r="C6" s="6" t="n">
        <v>25</v>
      </c>
    </row>
    <row r="7">
      <c r="A7" s="3" t="inlineStr">
        <is>
          <t>Finance leases</t>
        </is>
      </c>
    </row>
    <row r="8">
      <c r="A8" s="4" t="inlineStr">
        <is>
          <t>Right-of-use assets</t>
        </is>
      </c>
      <c r="B8" s="6" t="n">
        <v>57</v>
      </c>
      <c r="C8" s="6" t="n">
        <v>65</v>
      </c>
    </row>
    <row r="9">
      <c r="A9" s="3" t="inlineStr">
        <is>
          <t>Lease liabilities</t>
        </is>
      </c>
    </row>
    <row r="10">
      <c r="A10" s="4" t="inlineStr">
        <is>
          <t>Current lease liabilities</t>
        </is>
      </c>
      <c r="B10" s="6" t="n">
        <v>6</v>
      </c>
      <c r="C10" s="6" t="n">
        <v>7</v>
      </c>
    </row>
    <row r="11">
      <c r="A11" s="4" t="inlineStr">
        <is>
          <t>Non-current lease liabilities</t>
        </is>
      </c>
      <c r="B11" s="5" t="n">
        <v>46</v>
      </c>
      <c r="C11" s="5" t="n">
        <v>53</v>
      </c>
    </row>
    <row r="12">
      <c r="A12" s="3" t="inlineStr">
        <is>
          <t>Weighted-average remaining lease term (in years)</t>
        </is>
      </c>
    </row>
    <row r="13">
      <c r="A13" s="4" t="inlineStr">
        <is>
          <t>Operating leases</t>
        </is>
      </c>
      <c r="B13" s="4" t="inlineStr">
        <is>
          <t>23 years</t>
        </is>
      </c>
      <c r="C13" s="4" t="inlineStr">
        <is>
          <t>19 years</t>
        </is>
      </c>
    </row>
    <row r="14">
      <c r="A14" s="4" t="inlineStr">
        <is>
          <t>Finance leases</t>
        </is>
      </c>
      <c r="B14" s="4" t="inlineStr">
        <is>
          <t>12 years</t>
        </is>
      </c>
      <c r="C14" s="4" t="inlineStr">
        <is>
          <t>12 years</t>
        </is>
      </c>
    </row>
    <row r="15">
      <c r="A15" s="3" t="inlineStr">
        <is>
          <t>Weighted-average discount rate</t>
        </is>
      </c>
    </row>
    <row r="16">
      <c r="A16" s="4" t="inlineStr">
        <is>
          <t>Operating leases</t>
        </is>
      </c>
      <c r="B16" s="4" t="inlineStr">
        <is>
          <t>4.00%</t>
        </is>
      </c>
      <c r="C16" s="4" t="inlineStr">
        <is>
          <t>3.90%</t>
        </is>
      </c>
    </row>
    <row r="17">
      <c r="A17" s="4" t="inlineStr">
        <is>
          <t>Finance leases</t>
        </is>
      </c>
      <c r="B17" s="4" t="inlineStr">
        <is>
          <t>1.70%</t>
        </is>
      </c>
      <c r="C17" s="4" t="inlineStr">
        <is>
          <t>1.80%</t>
        </is>
      </c>
    </row>
    <row r="18">
      <c r="A18" s="4" t="inlineStr">
        <is>
          <t>Finance lease liability</t>
        </is>
      </c>
      <c r="B18" s="5" t="n">
        <v>52</v>
      </c>
    </row>
    <row r="19">
      <c r="A19" s="4" t="inlineStr">
        <is>
          <t>Operating Lease, Right-of-Use Asset, Statement of Financial Position [Extensible Enumeration]</t>
        </is>
      </c>
      <c r="B19" s="4" t="inlineStr">
        <is>
          <t>Other</t>
        </is>
      </c>
      <c r="C19" s="4" t="inlineStr">
        <is>
          <t>Other</t>
        </is>
      </c>
    </row>
    <row r="20">
      <c r="A20" s="4" t="inlineStr">
        <is>
          <t>Operating Lease, Liability, Current, Statement of Financial Position [Extensible Enumeration]</t>
        </is>
      </c>
      <c r="B20" s="4" t="inlineStr">
        <is>
          <t>Other current liabilities</t>
        </is>
      </c>
      <c r="C20" s="4" t="inlineStr">
        <is>
          <t>Other current liabilities</t>
        </is>
      </c>
    </row>
    <row r="21">
      <c r="A21" s="4" t="inlineStr">
        <is>
          <t>Operating Lease, Liability, Noncurrent, Statement of Financial Position [Extensible Enumeration]</t>
        </is>
      </c>
      <c r="B21" s="4" t="inlineStr">
        <is>
          <t>Other non‑current liabilities</t>
        </is>
      </c>
      <c r="C21" s="4" t="inlineStr">
        <is>
          <t>Other non‑current liabilities</t>
        </is>
      </c>
    </row>
    <row r="22">
      <c r="A22" s="4" t="inlineStr">
        <is>
          <t>Finance Lease, Right-of-Use Asset, Statement of Financial Position [Extensible Enumeration]</t>
        </is>
      </c>
      <c r="B22" s="4" t="inlineStr">
        <is>
          <t>Plant, property, and equipment, net</t>
        </is>
      </c>
      <c r="C22" s="4" t="inlineStr">
        <is>
          <t>Plant, property, and equipment, net</t>
        </is>
      </c>
    </row>
    <row r="23">
      <c r="A23" s="4" t="inlineStr">
        <is>
          <t>Finance Lease, Liability, Current, Statement of Financial Position [Extensible Enumeration]</t>
        </is>
      </c>
      <c r="B23" s="4" t="inlineStr">
        <is>
          <t>Current portion of long-term debt, finance leases, and other financing</t>
        </is>
      </c>
      <c r="C23" s="4" t="inlineStr">
        <is>
          <t>Current portion of long-term debt, finance leases, and other financing</t>
        </is>
      </c>
    </row>
    <row r="24">
      <c r="A24" s="4" t="inlineStr">
        <is>
          <t>Finance Lease, Liability, Noncurrent, Statement of Financial Position [Extensible Enumeration]</t>
        </is>
      </c>
      <c r="B24" s="4" t="inlineStr">
        <is>
          <t>Non-current portion of finance leases and other financing</t>
        </is>
      </c>
      <c r="C24" s="4" t="inlineStr">
        <is>
          <t>Non-current portion of finance leases and other financing</t>
        </is>
      </c>
    </row>
    <row r="25">
      <c r="A25" s="4" t="inlineStr">
        <is>
          <t>Consumers Energy Company</t>
        </is>
      </c>
    </row>
    <row r="26">
      <c r="A26" s="3" t="inlineStr">
        <is>
          <t>Operating leases</t>
        </is>
      </c>
    </row>
    <row r="27">
      <c r="A27" s="4" t="inlineStr">
        <is>
          <t>Right-of-use assets</t>
        </is>
      </c>
      <c r="B27" s="5" t="n">
        <v>22</v>
      </c>
      <c r="C27" s="5" t="n">
        <v>28</v>
      </c>
    </row>
    <row r="28">
      <c r="A28" s="3" t="inlineStr">
        <is>
          <t>Lease liabilities</t>
        </is>
      </c>
    </row>
    <row r="29">
      <c r="A29" s="4" t="inlineStr">
        <is>
          <t>Current lease liabilities</t>
        </is>
      </c>
      <c r="B29" s="6" t="n">
        <v>3</v>
      </c>
      <c r="C29" s="6" t="n">
        <v>7</v>
      </c>
    </row>
    <row r="30">
      <c r="A30" s="4" t="inlineStr">
        <is>
          <t>Noncurrent lease liabilities</t>
        </is>
      </c>
      <c r="B30" s="6" t="n">
        <v>19</v>
      </c>
      <c r="C30" s="6" t="n">
        <v>21</v>
      </c>
    </row>
    <row r="31">
      <c r="A31" s="3" t="inlineStr">
        <is>
          <t>Finance leases</t>
        </is>
      </c>
    </row>
    <row r="32">
      <c r="A32" s="4" t="inlineStr">
        <is>
          <t>Right-of-use assets</t>
        </is>
      </c>
      <c r="B32" s="6" t="n">
        <v>57</v>
      </c>
      <c r="C32" s="6" t="n">
        <v>65</v>
      </c>
    </row>
    <row r="33">
      <c r="A33" s="3" t="inlineStr">
        <is>
          <t>Lease liabilities</t>
        </is>
      </c>
    </row>
    <row r="34">
      <c r="A34" s="4" t="inlineStr">
        <is>
          <t>Current lease liabilities</t>
        </is>
      </c>
      <c r="B34" s="6" t="n">
        <v>6</v>
      </c>
      <c r="C34" s="6" t="n">
        <v>7</v>
      </c>
    </row>
    <row r="35">
      <c r="A35" s="4" t="inlineStr">
        <is>
          <t>Non-current lease liabilities</t>
        </is>
      </c>
      <c r="B35" s="5" t="n">
        <v>46</v>
      </c>
      <c r="C35" s="5" t="n">
        <v>53</v>
      </c>
    </row>
    <row r="36">
      <c r="A36" s="3" t="inlineStr">
        <is>
          <t>Weighted-average remaining lease term (in years)</t>
        </is>
      </c>
    </row>
    <row r="37">
      <c r="A37" s="4" t="inlineStr">
        <is>
          <t>Operating leases</t>
        </is>
      </c>
      <c r="B37" s="4" t="inlineStr">
        <is>
          <t>21 years</t>
        </is>
      </c>
      <c r="C37" s="4" t="inlineStr">
        <is>
          <t>18 years</t>
        </is>
      </c>
    </row>
    <row r="38">
      <c r="A38" s="4" t="inlineStr">
        <is>
          <t>Finance leases</t>
        </is>
      </c>
      <c r="B38" s="4" t="inlineStr">
        <is>
          <t>12 years</t>
        </is>
      </c>
      <c r="C38" s="4" t="inlineStr">
        <is>
          <t>12 years</t>
        </is>
      </c>
    </row>
    <row r="39">
      <c r="A39" s="3" t="inlineStr">
        <is>
          <t>Weighted-average discount rate</t>
        </is>
      </c>
    </row>
    <row r="40">
      <c r="A40" s="4" t="inlineStr">
        <is>
          <t>Operating leases</t>
        </is>
      </c>
      <c r="B40" s="4" t="inlineStr">
        <is>
          <t>3.90%</t>
        </is>
      </c>
      <c r="C40" s="4" t="inlineStr">
        <is>
          <t>3.80%</t>
        </is>
      </c>
    </row>
    <row r="41">
      <c r="A41" s="4" t="inlineStr">
        <is>
          <t>Finance leases</t>
        </is>
      </c>
      <c r="B41" s="4" t="inlineStr">
        <is>
          <t>1.70%</t>
        </is>
      </c>
      <c r="C41" s="4" t="inlineStr">
        <is>
          <t>1.80%</t>
        </is>
      </c>
    </row>
    <row r="42">
      <c r="A42" s="4" t="inlineStr">
        <is>
          <t>Finance lease liability</t>
        </is>
      </c>
      <c r="B42" s="5" t="n">
        <v>52</v>
      </c>
    </row>
    <row r="43">
      <c r="A43" s="4" t="inlineStr">
        <is>
          <t>Related Party Lease</t>
        </is>
      </c>
    </row>
    <row r="44">
      <c r="A44" s="3" t="inlineStr">
        <is>
          <t>Lease liabilities</t>
        </is>
      </c>
    </row>
    <row r="45">
      <c r="A45" s="4" t="inlineStr">
        <is>
          <t>Current lease liabilities</t>
        </is>
      </c>
      <c r="B45" s="6" t="n">
        <v>1</v>
      </c>
      <c r="C45" s="5" t="n">
        <v>1</v>
      </c>
    </row>
    <row r="46">
      <c r="A46" s="3" t="inlineStr">
        <is>
          <t>Weighted-average discount rate</t>
        </is>
      </c>
    </row>
    <row r="47">
      <c r="A47" s="4" t="inlineStr">
        <is>
          <t>Finance lease liability</t>
        </is>
      </c>
      <c r="B47" s="5" t="n">
        <v>25</v>
      </c>
      <c r="C47" s="5"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23" customWidth="1" min="7" max="7"/>
    <col width="40" customWidth="1" min="8" max="8"/>
    <col width="80" customWidth="1" min="9" max="9"/>
    <col width="27" customWidth="1" min="10" max="10"/>
    <col width="25" customWidth="1" min="11" max="11"/>
  </cols>
  <sheetData>
    <row r="1">
      <c r="A1" s="1" t="inlineStr">
        <is>
          <t>CMS Energy Corporation Consolidated Statements of Changes in Equity - USD ($)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Derivative instruments</t>
        </is>
      </c>
      <c r="H1" s="2" t="inlineStr">
        <is>
          <t>Retained Earnings (Accumulated Deficit)</t>
        </is>
      </c>
      <c r="I1" s="2" t="inlineStr">
        <is>
          <t>Retained Earnings (Accumulated Deficit)Cumulative Effect, Period of Adoption, Adjustment</t>
        </is>
      </c>
      <c r="J1" s="2" t="inlineStr">
        <is>
          <t>Cumulative Preferred Stock</t>
        </is>
      </c>
      <c r="K1" s="2" t="inlineStr">
        <is>
          <t>Noncontrolling Interests</t>
        </is>
      </c>
    </row>
    <row r="2">
      <c r="A2" s="3" t="inlineStr">
        <is>
          <t>Increase (Decrease) in Stockholders' Equity [Roll Forward]</t>
        </is>
      </c>
    </row>
    <row r="3">
      <c r="A3" s="4" t="inlineStr">
        <is>
          <t>Common stock outstanding (in shares)</t>
        </is>
      </c>
      <c r="C3" s="6" t="n">
        <v>283374000</v>
      </c>
    </row>
    <row r="4">
      <c r="A4" s="4" t="inlineStr">
        <is>
          <t>Total Equity at Beginning of Period at Dec. 31, 2018</t>
        </is>
      </c>
      <c r="B4" s="5" t="n">
        <v>4792</v>
      </c>
      <c r="C4" s="5" t="n">
        <v>3</v>
      </c>
      <c r="D4" s="5" t="n">
        <v>5088</v>
      </c>
      <c r="E4" s="5" t="n">
        <v>-65</v>
      </c>
      <c r="F4" s="5" t="n">
        <v>-63</v>
      </c>
      <c r="G4" s="5" t="n">
        <v>-2</v>
      </c>
      <c r="H4" s="5" t="n">
        <v>-271</v>
      </c>
      <c r="I4" s="5" t="n">
        <v>0</v>
      </c>
      <c r="J4" s="5" t="n">
        <v>0</v>
      </c>
      <c r="K4" s="5" t="n">
        <v>37</v>
      </c>
    </row>
    <row r="5">
      <c r="A5" s="3" t="inlineStr">
        <is>
          <t>Increase (Decrease) in Stockholders' Equity [Roll Forward]</t>
        </is>
      </c>
    </row>
    <row r="6">
      <c r="A6" s="4" t="inlineStr">
        <is>
          <t>Common stock issued (in shares)</t>
        </is>
      </c>
      <c r="C6" s="6" t="n">
        <v>710000</v>
      </c>
    </row>
    <row r="7">
      <c r="A7" s="4" t="inlineStr">
        <is>
          <t>Common stock issued</t>
        </is>
      </c>
      <c r="D7" s="6" t="n">
        <v>35</v>
      </c>
      <c r="J7" s="6" t="n">
        <v>0</v>
      </c>
    </row>
    <row r="8">
      <c r="A8" s="4" t="inlineStr">
        <is>
          <t>Common stock repurchased (in shares)</t>
        </is>
      </c>
      <c r="C8" s="6" t="n">
        <v>-181000</v>
      </c>
    </row>
    <row r="9">
      <c r="A9" s="4" t="inlineStr">
        <is>
          <t>Common stock repurchased</t>
        </is>
      </c>
      <c r="D9" s="6" t="n">
        <v>-10</v>
      </c>
    </row>
    <row r="10">
      <c r="A10" s="4" t="inlineStr">
        <is>
          <t>Common stock reissued (in shares)</t>
        </is>
      </c>
      <c r="C10" s="6" t="n">
        <v>8000</v>
      </c>
    </row>
    <row r="11">
      <c r="A11" s="4" t="inlineStr">
        <is>
          <t>Common stock reissued</t>
        </is>
      </c>
      <c r="D11" s="6" t="n">
        <v>0</v>
      </c>
    </row>
    <row r="12">
      <c r="A12" s="4" t="inlineStr">
        <is>
          <t>Common stock reacquired (in shares)</t>
        </is>
      </c>
      <c r="C12" s="6" t="n">
        <v>-47000</v>
      </c>
    </row>
    <row r="13">
      <c r="A13" s="4" t="inlineStr">
        <is>
          <t>Common stock reacquired</t>
        </is>
      </c>
      <c r="D13" s="6" t="n">
        <v>0</v>
      </c>
    </row>
    <row r="14">
      <c r="A14" s="4" t="inlineStr">
        <is>
          <t>Net gain (loss) arising during the period</t>
        </is>
      </c>
      <c r="B14" s="6" t="n">
        <v>-7</v>
      </c>
      <c r="F14" s="6" t="n">
        <v>-7</v>
      </c>
    </row>
    <row r="15">
      <c r="A15" s="4" t="inlineStr">
        <is>
          <t>Settlement arising during the period</t>
        </is>
      </c>
      <c r="B15" s="6" t="n">
        <v>0</v>
      </c>
      <c r="F15" s="6" t="n">
        <v>0</v>
      </c>
    </row>
    <row r="16">
      <c r="A16" s="4" t="inlineStr">
        <is>
          <t>Prior service credit adjustment</t>
        </is>
      </c>
      <c r="B16" s="6" t="n">
        <v>0</v>
      </c>
      <c r="F16" s="6" t="n">
        <v>0</v>
      </c>
    </row>
    <row r="17">
      <c r="A17" s="4" t="inlineStr">
        <is>
          <t>Amortization of net actuarial loss</t>
        </is>
      </c>
      <c r="B17" s="6" t="n">
        <v>3</v>
      </c>
      <c r="F17" s="6" t="n">
        <v>3</v>
      </c>
    </row>
    <row r="18">
      <c r="A18" s="4" t="inlineStr">
        <is>
          <t>Amortization of prior service credit</t>
        </is>
      </c>
      <c r="B18" s="6" t="n">
        <v>-2</v>
      </c>
      <c r="F18" s="6" t="n">
        <v>-2</v>
      </c>
    </row>
    <row r="19">
      <c r="A19" s="4" t="inlineStr">
        <is>
          <t>Unrealized gain (loss) on derivative instruments</t>
        </is>
      </c>
      <c r="B19" s="6" t="n">
        <v>-3</v>
      </c>
      <c r="G19" s="6" t="n">
        <v>-3</v>
      </c>
    </row>
    <row r="20">
      <c r="A20" s="4" t="inlineStr">
        <is>
          <t>Reclassification adjustments included in net income</t>
        </is>
      </c>
      <c r="B20" s="6" t="n">
        <v>1</v>
      </c>
      <c r="G20" s="6" t="n">
        <v>1</v>
      </c>
    </row>
    <row r="21">
      <c r="A21" s="4" t="inlineStr">
        <is>
          <t>Net Income</t>
        </is>
      </c>
      <c r="B21" s="6" t="n">
        <v>682</v>
      </c>
      <c r="H21" s="6" t="n">
        <v>680</v>
      </c>
      <c r="K21" s="6" t="n">
        <v>2</v>
      </c>
    </row>
    <row r="22">
      <c r="A22" s="4" t="inlineStr">
        <is>
          <t>Dividends declared on common stock</t>
        </is>
      </c>
      <c r="H22" s="6" t="n">
        <v>-434</v>
      </c>
    </row>
    <row r="23">
      <c r="A23" s="4" t="inlineStr">
        <is>
          <t>Dividends declared on preferred stock</t>
        </is>
      </c>
      <c r="H23" s="6" t="n">
        <v>0</v>
      </c>
    </row>
    <row r="24">
      <c r="A24" s="4" t="inlineStr">
        <is>
          <t>Preferred stock issued, net of issuance costs</t>
        </is>
      </c>
      <c r="D24" s="6" t="n">
        <v>35</v>
      </c>
      <c r="J24" s="6" t="n">
        <v>0</v>
      </c>
    </row>
    <row r="25">
      <c r="A25" s="4" t="inlineStr">
        <is>
          <t>Impact of purchase and consolidation of VIE</t>
        </is>
      </c>
      <c r="K25" s="6" t="n">
        <v>0</v>
      </c>
    </row>
    <row r="26">
      <c r="A26" s="4" t="inlineStr">
        <is>
          <t>Sale of membership interest in VIE to tax equity investor</t>
        </is>
      </c>
      <c r="K26" s="6" t="n">
        <v>0</v>
      </c>
    </row>
    <row r="27">
      <c r="A27" s="4" t="inlineStr">
        <is>
          <t>Contribution from noncontrolling interest</t>
        </is>
      </c>
      <c r="K27" s="6" t="n">
        <v>0</v>
      </c>
    </row>
    <row r="28">
      <c r="A28" s="4" t="inlineStr">
        <is>
          <t>Distributions and other changes in noncontrolling interests</t>
        </is>
      </c>
      <c r="K28" s="6" t="n">
        <v>-2</v>
      </c>
    </row>
    <row r="29">
      <c r="A29" s="4" t="inlineStr">
        <is>
          <t>Total Equity at End of Period at Dec. 31, 2019</t>
        </is>
      </c>
      <c r="B29" s="5" t="n">
        <v>5055</v>
      </c>
      <c r="C29" s="5" t="n">
        <v>3</v>
      </c>
      <c r="D29" s="6" t="n">
        <v>5113</v>
      </c>
      <c r="E29" s="6" t="n">
        <v>-73</v>
      </c>
      <c r="F29" s="6" t="n">
        <v>-69</v>
      </c>
      <c r="G29" s="6" t="n">
        <v>-4</v>
      </c>
      <c r="H29" s="6" t="n">
        <v>-25</v>
      </c>
      <c r="I29" s="6" t="n">
        <v>-51</v>
      </c>
      <c r="J29" s="6" t="n">
        <v>0</v>
      </c>
      <c r="K29" s="6" t="n">
        <v>37</v>
      </c>
    </row>
    <row r="30">
      <c r="A30" s="3" t="inlineStr">
        <is>
          <t>Increase (Decrease) in Stockholders' Equity [Roll Forward]</t>
        </is>
      </c>
    </row>
    <row r="31">
      <c r="A31" s="4" t="inlineStr">
        <is>
          <t>Dividends declared per common share (in dollars per share)</t>
        </is>
      </c>
      <c r="B31" s="9" t="n">
        <v>1.53</v>
      </c>
    </row>
    <row r="32">
      <c r="A32" s="4" t="inlineStr">
        <is>
          <t>Dividends declared per preferred stock Series C depositary share (in dollars per share)</t>
        </is>
      </c>
      <c r="B32" s="5" t="n">
        <v>0</v>
      </c>
    </row>
    <row r="33">
      <c r="A33" s="4" t="inlineStr">
        <is>
          <t>Common stock outstanding (in shares)</t>
        </is>
      </c>
      <c r="C33" s="6" t="n">
        <v>283864000</v>
      </c>
    </row>
    <row r="34">
      <c r="A34" s="4" t="inlineStr">
        <is>
          <t>Common stock issued (in shares)</t>
        </is>
      </c>
      <c r="C34" s="6" t="n">
        <v>5609000</v>
      </c>
    </row>
    <row r="35">
      <c r="A35" s="4" t="inlineStr">
        <is>
          <t>Common stock issued</t>
        </is>
      </c>
      <c r="D35" s="6" t="n">
        <v>265</v>
      </c>
      <c r="J35" s="6" t="n">
        <v>0</v>
      </c>
    </row>
    <row r="36">
      <c r="A36" s="4" t="inlineStr">
        <is>
          <t>Common stock repurchased (in shares)</t>
        </is>
      </c>
      <c r="C36" s="6" t="n">
        <v>-216000</v>
      </c>
    </row>
    <row r="37">
      <c r="A37" s="4" t="inlineStr">
        <is>
          <t>Common stock repurchased</t>
        </is>
      </c>
      <c r="D37" s="6" t="n">
        <v>-13</v>
      </c>
    </row>
    <row r="38">
      <c r="A38" s="4" t="inlineStr">
        <is>
          <t>Common stock reissued (in shares)</t>
        </is>
      </c>
      <c r="C38" s="6" t="n">
        <v>12000</v>
      </c>
    </row>
    <row r="39">
      <c r="A39" s="4" t="inlineStr">
        <is>
          <t>Common stock reissued</t>
        </is>
      </c>
      <c r="D39" s="6" t="n">
        <v>1</v>
      </c>
    </row>
    <row r="40">
      <c r="A40" s="4" t="inlineStr">
        <is>
          <t>Common stock reacquired (in shares)</t>
        </is>
      </c>
      <c r="C40" s="6" t="n">
        <v>-329000</v>
      </c>
    </row>
    <row r="41">
      <c r="A41" s="4" t="inlineStr">
        <is>
          <t>Common stock reacquired</t>
        </is>
      </c>
      <c r="D41" s="6" t="n">
        <v>-1</v>
      </c>
    </row>
    <row r="42">
      <c r="A42" s="4" t="inlineStr">
        <is>
          <t>Net gain (loss) arising during the period</t>
        </is>
      </c>
      <c r="B42" s="5" t="n">
        <v>-15</v>
      </c>
      <c r="F42" s="6" t="n">
        <v>-15</v>
      </c>
    </row>
    <row r="43">
      <c r="A43" s="4" t="inlineStr">
        <is>
          <t>Settlement arising during the period</t>
        </is>
      </c>
      <c r="B43" s="6" t="n">
        <v>1</v>
      </c>
      <c r="F43" s="6" t="n">
        <v>1</v>
      </c>
    </row>
    <row r="44">
      <c r="A44" s="4" t="inlineStr">
        <is>
          <t>Prior service credit adjustment</t>
        </is>
      </c>
      <c r="B44" s="6" t="n">
        <v>-1</v>
      </c>
      <c r="F44" s="6" t="n">
        <v>-1</v>
      </c>
    </row>
    <row r="45">
      <c r="A45" s="4" t="inlineStr">
        <is>
          <t>Amortization of net actuarial loss</t>
        </is>
      </c>
      <c r="B45" s="6" t="n">
        <v>5</v>
      </c>
      <c r="F45" s="6" t="n">
        <v>5</v>
      </c>
    </row>
    <row r="46">
      <c r="A46" s="4" t="inlineStr">
        <is>
          <t>Amortization of prior service credit</t>
        </is>
      </c>
      <c r="B46" s="6" t="n">
        <v>-1</v>
      </c>
      <c r="F46" s="6" t="n">
        <v>-1</v>
      </c>
    </row>
    <row r="47">
      <c r="A47" s="4" t="inlineStr">
        <is>
          <t>Unrealized gain (loss) on derivative instruments</t>
        </is>
      </c>
      <c r="B47" s="6" t="n">
        <v>-4</v>
      </c>
      <c r="G47" s="6" t="n">
        <v>-4</v>
      </c>
    </row>
    <row r="48">
      <c r="A48" s="4" t="inlineStr">
        <is>
          <t>Reclassification adjustments included in net income</t>
        </is>
      </c>
      <c r="B48" s="6" t="n">
        <v>2</v>
      </c>
      <c r="G48" s="6" t="n">
        <v>2</v>
      </c>
    </row>
    <row r="49">
      <c r="A49" s="4" t="inlineStr">
        <is>
          <t>Net Income</t>
        </is>
      </c>
      <c r="B49" s="6" t="n">
        <v>752</v>
      </c>
      <c r="H49" s="6" t="n">
        <v>755</v>
      </c>
      <c r="K49" s="6" t="n">
        <v>-3</v>
      </c>
    </row>
    <row r="50">
      <c r="A50" s="4" t="inlineStr">
        <is>
          <t>Dividends declared on common stock</t>
        </is>
      </c>
      <c r="H50" s="6" t="n">
        <v>-465</v>
      </c>
    </row>
    <row r="51">
      <c r="A51" s="4" t="inlineStr">
        <is>
          <t>Dividends declared on preferred stock</t>
        </is>
      </c>
      <c r="H51" s="6" t="n">
        <v>0</v>
      </c>
    </row>
    <row r="52">
      <c r="A52" s="4" t="inlineStr">
        <is>
          <t>Preferred stock issued, net of issuance costs</t>
        </is>
      </c>
      <c r="D52" s="6" t="n">
        <v>265</v>
      </c>
      <c r="J52" s="6" t="n">
        <v>0</v>
      </c>
    </row>
    <row r="53">
      <c r="A53" s="4" t="inlineStr">
        <is>
          <t>Impact of purchase and consolidation of VIE</t>
        </is>
      </c>
      <c r="K53" s="6" t="n">
        <v>101</v>
      </c>
    </row>
    <row r="54">
      <c r="A54" s="4" t="inlineStr">
        <is>
          <t>Sale of membership interest in VIE to tax equity investor</t>
        </is>
      </c>
      <c r="K54" s="6" t="n">
        <v>417</v>
      </c>
    </row>
    <row r="55">
      <c r="A55" s="4" t="inlineStr">
        <is>
          <t>Contribution from noncontrolling interest</t>
        </is>
      </c>
      <c r="K55" s="6" t="n">
        <v>31</v>
      </c>
    </row>
    <row r="56">
      <c r="A56" s="4" t="inlineStr">
        <is>
          <t>Distributions and other changes in noncontrolling interests</t>
        </is>
      </c>
      <c r="K56" s="6" t="n">
        <v>-2</v>
      </c>
    </row>
    <row r="57">
      <c r="A57" s="4" t="inlineStr">
        <is>
          <t>Total Equity at End of Period at Dec. 31, 2020</t>
        </is>
      </c>
      <c r="B57" s="5" t="n">
        <v>6077</v>
      </c>
      <c r="C57" s="5" t="n">
        <v>3</v>
      </c>
      <c r="D57" s="6" t="n">
        <v>5365</v>
      </c>
      <c r="E57" s="6" t="n">
        <v>-86</v>
      </c>
      <c r="F57" s="6" t="n">
        <v>-80</v>
      </c>
      <c r="G57" s="6" t="n">
        <v>-6</v>
      </c>
      <c r="H57" s="6" t="n">
        <v>214</v>
      </c>
      <c r="I57" s="5" t="n">
        <v>0</v>
      </c>
      <c r="J57" s="6" t="n">
        <v>0</v>
      </c>
      <c r="K57" s="6" t="n">
        <v>581</v>
      </c>
    </row>
    <row r="58">
      <c r="A58" s="3" t="inlineStr">
        <is>
          <t>Increase (Decrease) in Stockholders' Equity [Roll Forward]</t>
        </is>
      </c>
    </row>
    <row r="59">
      <c r="A59" s="4" t="inlineStr">
        <is>
          <t>Dividends declared per common share (in dollars per share)</t>
        </is>
      </c>
      <c r="B59" s="9" t="n">
        <v>1.63</v>
      </c>
    </row>
    <row r="60">
      <c r="A60" s="4" t="inlineStr">
        <is>
          <t>Dividends declared per preferred stock Series C depositary share (in dollars per share)</t>
        </is>
      </c>
      <c r="B60" s="5" t="n">
        <v>0</v>
      </c>
    </row>
    <row r="61">
      <c r="A61" s="4" t="inlineStr">
        <is>
          <t>Common stock outstanding (in shares)</t>
        </is>
      </c>
      <c r="B61" s="6" t="n">
        <v>288900000</v>
      </c>
      <c r="C61" s="6" t="n">
        <v>288940000</v>
      </c>
    </row>
    <row r="62">
      <c r="A62" s="4" t="inlineStr">
        <is>
          <t>Common stock issued (in shares)</t>
        </is>
      </c>
      <c r="C62" s="6" t="n">
        <v>997000</v>
      </c>
    </row>
    <row r="63">
      <c r="A63" s="4" t="inlineStr">
        <is>
          <t>Common stock issued</t>
        </is>
      </c>
      <c r="D63" s="6" t="n">
        <v>50</v>
      </c>
      <c r="J63" s="6" t="n">
        <v>224</v>
      </c>
    </row>
    <row r="64">
      <c r="A64" s="4" t="inlineStr">
        <is>
          <t>Common stock repurchased (in shares)</t>
        </is>
      </c>
      <c r="C64" s="6" t="n">
        <v>-157000</v>
      </c>
    </row>
    <row r="65">
      <c r="A65" s="4" t="inlineStr">
        <is>
          <t>Common stock repurchased</t>
        </is>
      </c>
      <c r="D65" s="6" t="n">
        <v>-9</v>
      </c>
    </row>
    <row r="66">
      <c r="A66" s="4" t="inlineStr">
        <is>
          <t>Common stock reissued (in shares)</t>
        </is>
      </c>
      <c r="C66" s="6" t="n">
        <v>0</v>
      </c>
    </row>
    <row r="67">
      <c r="A67" s="4" t="inlineStr">
        <is>
          <t>Common stock reissued</t>
        </is>
      </c>
      <c r="D67" s="6" t="n">
        <v>0</v>
      </c>
    </row>
    <row r="68">
      <c r="A68" s="4" t="inlineStr">
        <is>
          <t>Common stock reacquired (in shares)</t>
        </is>
      </c>
      <c r="C68" s="6" t="n">
        <v>-22000</v>
      </c>
    </row>
    <row r="69">
      <c r="A69" s="4" t="inlineStr">
        <is>
          <t>Common stock reacquired</t>
        </is>
      </c>
      <c r="D69" s="6" t="n">
        <v>0</v>
      </c>
    </row>
    <row r="70">
      <c r="A70" s="4" t="inlineStr">
        <is>
          <t>Net gain (loss) arising during the period</t>
        </is>
      </c>
      <c r="B70" s="5" t="n">
        <v>19</v>
      </c>
      <c r="F70" s="6" t="n">
        <v>19</v>
      </c>
    </row>
    <row r="71">
      <c r="A71" s="4" t="inlineStr">
        <is>
          <t>Settlement arising during the period</t>
        </is>
      </c>
      <c r="B71" s="6" t="n">
        <v>1</v>
      </c>
      <c r="F71" s="6" t="n">
        <v>1</v>
      </c>
    </row>
    <row r="72">
      <c r="A72" s="4" t="inlineStr">
        <is>
          <t>Prior service credit adjustment</t>
        </is>
      </c>
      <c r="B72" s="6" t="n">
        <v>0</v>
      </c>
      <c r="F72" s="6" t="n">
        <v>0</v>
      </c>
    </row>
    <row r="73">
      <c r="A73" s="4" t="inlineStr">
        <is>
          <t>Amortization of net actuarial loss</t>
        </is>
      </c>
      <c r="B73" s="6" t="n">
        <v>5</v>
      </c>
      <c r="F73" s="6" t="n">
        <v>5</v>
      </c>
    </row>
    <row r="74">
      <c r="A74" s="4" t="inlineStr">
        <is>
          <t>Amortization of prior service credit</t>
        </is>
      </c>
      <c r="B74" s="6" t="n">
        <v>-1</v>
      </c>
      <c r="F74" s="6" t="n">
        <v>-1</v>
      </c>
    </row>
    <row r="75">
      <c r="A75" s="4" t="inlineStr">
        <is>
          <t>Unrealized gain (loss) on derivative instruments</t>
        </is>
      </c>
      <c r="B75" s="6" t="n">
        <v>2</v>
      </c>
      <c r="G75" s="6" t="n">
        <v>2</v>
      </c>
    </row>
    <row r="76">
      <c r="A76" s="4" t="inlineStr">
        <is>
          <t>Reclassification adjustments included in net income</t>
        </is>
      </c>
      <c r="B76" s="6" t="n">
        <v>1</v>
      </c>
      <c r="G76" s="6" t="n">
        <v>1</v>
      </c>
    </row>
    <row r="77">
      <c r="A77" s="4" t="inlineStr">
        <is>
          <t>Net Income</t>
        </is>
      </c>
      <c r="B77" s="6" t="n">
        <v>1330</v>
      </c>
      <c r="H77" s="6" t="n">
        <v>1353</v>
      </c>
      <c r="K77" s="6" t="n">
        <v>-23</v>
      </c>
    </row>
    <row r="78">
      <c r="A78" s="4" t="inlineStr">
        <is>
          <t>Dividends declared on common stock</t>
        </is>
      </c>
      <c r="H78" s="6" t="n">
        <v>-505</v>
      </c>
    </row>
    <row r="79">
      <c r="A79" s="4" t="inlineStr">
        <is>
          <t>Dividends declared on preferred stock</t>
        </is>
      </c>
      <c r="H79" s="6" t="n">
        <v>-5</v>
      </c>
    </row>
    <row r="80">
      <c r="A80" s="4" t="inlineStr">
        <is>
          <t>Preferred stock issued, net of issuance costs</t>
        </is>
      </c>
      <c r="D80" s="6" t="n">
        <v>50</v>
      </c>
      <c r="J80" s="6" t="n">
        <v>224</v>
      </c>
    </row>
    <row r="81">
      <c r="A81" s="4" t="inlineStr">
        <is>
          <t>Impact of purchase and consolidation of VIE</t>
        </is>
      </c>
      <c r="K81" s="6" t="n">
        <v>0</v>
      </c>
    </row>
    <row r="82">
      <c r="A82" s="4" t="inlineStr">
        <is>
          <t>Sale of membership interest in VIE to tax equity investor</t>
        </is>
      </c>
      <c r="K82" s="6" t="n">
        <v>0</v>
      </c>
    </row>
    <row r="83">
      <c r="A83" s="4" t="inlineStr">
        <is>
          <t>Contribution from noncontrolling interest</t>
        </is>
      </c>
      <c r="K83" s="6" t="n">
        <v>1</v>
      </c>
    </row>
    <row r="84">
      <c r="A84" s="4" t="inlineStr">
        <is>
          <t>Distributions and other changes in noncontrolling interests</t>
        </is>
      </c>
      <c r="K84" s="6" t="n">
        <v>-2</v>
      </c>
    </row>
    <row r="85">
      <c r="A85" s="4" t="inlineStr">
        <is>
          <t>Total Equity at End of Period at Dec. 31, 2021</t>
        </is>
      </c>
      <c r="B85" s="5" t="n">
        <v>7188</v>
      </c>
      <c r="C85" s="5" t="n">
        <v>3</v>
      </c>
      <c r="D85" s="5" t="n">
        <v>5406</v>
      </c>
      <c r="E85" s="5" t="n">
        <v>-59</v>
      </c>
      <c r="F85" s="5" t="n">
        <v>-56</v>
      </c>
      <c r="G85" s="5" t="n">
        <v>-3</v>
      </c>
      <c r="H85" s="5" t="n">
        <v>1057</v>
      </c>
      <c r="J85" s="5" t="n">
        <v>224</v>
      </c>
      <c r="K85" s="5" t="n">
        <v>557</v>
      </c>
    </row>
    <row r="86">
      <c r="A86" s="3" t="inlineStr">
        <is>
          <t>Increase (Decrease) in Stockholders' Equity [Roll Forward]</t>
        </is>
      </c>
    </row>
    <row r="87">
      <c r="A87" s="4" t="inlineStr">
        <is>
          <t>Dividends declared per common share (in dollars per share)</t>
        </is>
      </c>
      <c r="B87" s="9" t="n">
        <v>1.74</v>
      </c>
    </row>
    <row r="88">
      <c r="A88" s="4" t="inlineStr">
        <is>
          <t>Dividends declared per preferred stock Series C depositary share (in dollars per share)</t>
        </is>
      </c>
      <c r="B88" s="9" t="n">
        <v>0.5688</v>
      </c>
    </row>
    <row r="89">
      <c r="A89" s="4" t="inlineStr">
        <is>
          <t>Common stock outstanding (in shares)</t>
        </is>
      </c>
      <c r="B89" s="6" t="n">
        <v>289800000</v>
      </c>
      <c r="C89" s="6" t="n">
        <v>289758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Palisades Financing - Schedule of Lease Costs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s</t>
        </is>
      </c>
      <c r="B4" s="5" t="n">
        <v>8</v>
      </c>
      <c r="C4" s="5" t="n">
        <v>9</v>
      </c>
    </row>
    <row r="5">
      <c r="A5" s="3" t="inlineStr">
        <is>
          <t>Finance lease costs</t>
        </is>
      </c>
    </row>
    <row r="6">
      <c r="A6" s="4" t="inlineStr">
        <is>
          <t>Amortization of right-of-use assets</t>
        </is>
      </c>
      <c r="B6" s="6" t="n">
        <v>7</v>
      </c>
      <c r="C6" s="6" t="n">
        <v>6</v>
      </c>
    </row>
    <row r="7">
      <c r="A7" s="4" t="inlineStr">
        <is>
          <t>Interest on lease liabilities</t>
        </is>
      </c>
      <c r="B7" s="6" t="n">
        <v>16</v>
      </c>
      <c r="C7" s="6" t="n">
        <v>17</v>
      </c>
    </row>
    <row r="8">
      <c r="A8" s="4" t="inlineStr">
        <is>
          <t>Variable lease costs</t>
        </is>
      </c>
      <c r="B8" s="6" t="n">
        <v>90</v>
      </c>
      <c r="C8" s="6" t="n">
        <v>94</v>
      </c>
    </row>
    <row r="9">
      <c r="A9" s="4" t="inlineStr">
        <is>
          <t>Short-term lease costs</t>
        </is>
      </c>
      <c r="B9" s="6" t="n">
        <v>22</v>
      </c>
      <c r="C9" s="6" t="n">
        <v>17</v>
      </c>
    </row>
    <row r="10">
      <c r="A10" s="4" t="inlineStr">
        <is>
          <t>Total lease costs</t>
        </is>
      </c>
      <c r="B10" s="6" t="n">
        <v>143</v>
      </c>
      <c r="C10" s="6" t="n">
        <v>143</v>
      </c>
    </row>
    <row r="11">
      <c r="A11" s="4" t="inlineStr">
        <is>
          <t>Consumers Energy Company</t>
        </is>
      </c>
    </row>
    <row r="12">
      <c r="A12" s="3" t="inlineStr">
        <is>
          <t>Lessee, Lease, Description [Line Items]</t>
        </is>
      </c>
    </row>
    <row r="13">
      <c r="A13" s="4" t="inlineStr">
        <is>
          <t>Operating lease costs</t>
        </is>
      </c>
      <c r="B13" s="6" t="n">
        <v>8</v>
      </c>
      <c r="C13" s="6" t="n">
        <v>9</v>
      </c>
    </row>
    <row r="14">
      <c r="A14" s="3" t="inlineStr">
        <is>
          <t>Finance lease costs</t>
        </is>
      </c>
    </row>
    <row r="15">
      <c r="A15" s="4" t="inlineStr">
        <is>
          <t>Amortization of right-of-use assets</t>
        </is>
      </c>
      <c r="B15" s="6" t="n">
        <v>7</v>
      </c>
      <c r="C15" s="6" t="n">
        <v>6</v>
      </c>
    </row>
    <row r="16">
      <c r="A16" s="4" t="inlineStr">
        <is>
          <t>Interest on lease liabilities</t>
        </is>
      </c>
      <c r="B16" s="6" t="n">
        <v>16</v>
      </c>
      <c r="C16" s="6" t="n">
        <v>17</v>
      </c>
    </row>
    <row r="17">
      <c r="A17" s="4" t="inlineStr">
        <is>
          <t>Variable lease costs</t>
        </is>
      </c>
      <c r="B17" s="6" t="n">
        <v>90</v>
      </c>
      <c r="C17" s="6" t="n">
        <v>94</v>
      </c>
    </row>
    <row r="18">
      <c r="A18" s="4" t="inlineStr">
        <is>
          <t>Short-term lease costs</t>
        </is>
      </c>
      <c r="B18" s="6" t="n">
        <v>21</v>
      </c>
      <c r="C18" s="6" t="n">
        <v>16</v>
      </c>
    </row>
    <row r="19">
      <c r="A19" s="4" t="inlineStr">
        <is>
          <t>Total lease costs</t>
        </is>
      </c>
      <c r="B19" s="5" t="n">
        <v>142</v>
      </c>
      <c r="C19" s="5" t="n">
        <v>14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Palisades Financing - Schedule of Lessee Cash Flows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Cash used in operating activities for operating leases</t>
        </is>
      </c>
      <c r="B4" s="5" t="n">
        <v>8</v>
      </c>
      <c r="C4" s="5" t="n">
        <v>11</v>
      </c>
    </row>
    <row r="5">
      <c r="A5" s="4" t="inlineStr">
        <is>
          <t>Cash used in operating activities for finance leases</t>
        </is>
      </c>
      <c r="B5" s="6" t="n">
        <v>16</v>
      </c>
      <c r="C5" s="6" t="n">
        <v>17</v>
      </c>
    </row>
    <row r="6">
      <c r="A6" s="4" t="inlineStr">
        <is>
          <t>Cash used in financing activities for finance leases</t>
        </is>
      </c>
      <c r="B6" s="6" t="n">
        <v>7</v>
      </c>
      <c r="C6" s="6" t="n">
        <v>6</v>
      </c>
    </row>
    <row r="7">
      <c r="A7" s="4" t="inlineStr">
        <is>
          <t>Consumers Energy Company</t>
        </is>
      </c>
    </row>
    <row r="8">
      <c r="A8" s="3" t="inlineStr">
        <is>
          <t>Cash paid for amounts included in the measurement of lease liabilities</t>
        </is>
      </c>
    </row>
    <row r="9">
      <c r="A9" s="4" t="inlineStr">
        <is>
          <t>Cash used in operating activities for operating leases</t>
        </is>
      </c>
      <c r="B9" s="6" t="n">
        <v>8</v>
      </c>
      <c r="C9" s="6" t="n">
        <v>9</v>
      </c>
    </row>
    <row r="10">
      <c r="A10" s="4" t="inlineStr">
        <is>
          <t>Cash used in operating activities for finance leases</t>
        </is>
      </c>
      <c r="B10" s="6" t="n">
        <v>16</v>
      </c>
      <c r="C10" s="6" t="n">
        <v>17</v>
      </c>
    </row>
    <row r="11">
      <c r="A11" s="4" t="inlineStr">
        <is>
          <t>Cash used in financing activities for finance leases</t>
        </is>
      </c>
      <c r="B11" s="5" t="n">
        <v>7</v>
      </c>
      <c r="C11" s="5" t="n">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1" customWidth="1" min="2" max="2"/>
  </cols>
  <sheetData>
    <row r="1">
      <c r="A1" s="1" t="inlineStr">
        <is>
          <t>Leases and Palisades Financing - Minimum Annual Rental Commitments post Topic 842 (Details) $ in Millions</t>
        </is>
      </c>
      <c r="B1" s="2" t="inlineStr">
        <is>
          <t>Dec. 31, 2021USD ($)</t>
        </is>
      </c>
    </row>
    <row r="2">
      <c r="A2" s="3" t="inlineStr">
        <is>
          <t>Operating Leases</t>
        </is>
      </c>
    </row>
    <row r="3">
      <c r="A3" s="4" t="inlineStr">
        <is>
          <t>2022</t>
        </is>
      </c>
      <c r="B3" s="5" t="n">
        <v>5</v>
      </c>
    </row>
    <row r="4">
      <c r="A4" s="4" t="inlineStr">
        <is>
          <t>2023</t>
        </is>
      </c>
      <c r="B4" s="6" t="n">
        <v>2</v>
      </c>
    </row>
    <row r="5">
      <c r="A5" s="4" t="inlineStr">
        <is>
          <t>2024</t>
        </is>
      </c>
      <c r="B5" s="6" t="n">
        <v>2</v>
      </c>
    </row>
    <row r="6">
      <c r="A6" s="4" t="inlineStr">
        <is>
          <t>2025</t>
        </is>
      </c>
      <c r="B6" s="6" t="n">
        <v>1</v>
      </c>
    </row>
    <row r="7">
      <c r="A7" s="4" t="inlineStr">
        <is>
          <t>2026</t>
        </is>
      </c>
      <c r="B7" s="6" t="n">
        <v>1</v>
      </c>
    </row>
    <row r="8">
      <c r="A8" s="4" t="inlineStr">
        <is>
          <t>2027 and thereafter</t>
        </is>
      </c>
      <c r="B8" s="6" t="n">
        <v>32</v>
      </c>
    </row>
    <row r="9">
      <c r="A9" s="4" t="inlineStr">
        <is>
          <t>Total minimum lease payments</t>
        </is>
      </c>
      <c r="B9" s="6" t="n">
        <v>43</v>
      </c>
    </row>
    <row r="10">
      <c r="A10" s="4" t="inlineStr">
        <is>
          <t>Less discount</t>
        </is>
      </c>
      <c r="B10" s="6" t="n">
        <v>17</v>
      </c>
    </row>
    <row r="11">
      <c r="A11" s="4" t="inlineStr">
        <is>
          <t>Present value of minimum lease payments</t>
        </is>
      </c>
      <c r="B11" s="6" t="n">
        <v>26</v>
      </c>
    </row>
    <row r="12">
      <c r="A12" s="3" t="inlineStr">
        <is>
          <t>Finance Leases</t>
        </is>
      </c>
    </row>
    <row r="13">
      <c r="A13" s="4" t="inlineStr">
        <is>
          <t>2022</t>
        </is>
      </c>
      <c r="B13" s="6" t="n">
        <v>19</v>
      </c>
    </row>
    <row r="14">
      <c r="A14" s="4" t="inlineStr">
        <is>
          <t>2023</t>
        </is>
      </c>
      <c r="B14" s="6" t="n">
        <v>18</v>
      </c>
    </row>
    <row r="15">
      <c r="A15" s="4" t="inlineStr">
        <is>
          <t>2024</t>
        </is>
      </c>
      <c r="B15" s="6" t="n">
        <v>16</v>
      </c>
    </row>
    <row r="16">
      <c r="A16" s="4" t="inlineStr">
        <is>
          <t>2025</t>
        </is>
      </c>
      <c r="B16" s="6" t="n">
        <v>14</v>
      </c>
    </row>
    <row r="17">
      <c r="A17" s="4" t="inlineStr">
        <is>
          <t>2026</t>
        </is>
      </c>
      <c r="B17" s="6" t="n">
        <v>15</v>
      </c>
    </row>
    <row r="18">
      <c r="A18" s="4" t="inlineStr">
        <is>
          <t>2027 and thereafter</t>
        </is>
      </c>
      <c r="B18" s="6" t="n">
        <v>60</v>
      </c>
    </row>
    <row r="19">
      <c r="A19" s="4" t="inlineStr">
        <is>
          <t>Total minimum lease payments</t>
        </is>
      </c>
      <c r="B19" s="6" t="n">
        <v>142</v>
      </c>
    </row>
    <row r="20">
      <c r="A20" s="4" t="inlineStr">
        <is>
          <t>Less discount</t>
        </is>
      </c>
      <c r="B20" s="6" t="n">
        <v>90</v>
      </c>
    </row>
    <row r="21">
      <c r="A21" s="4" t="inlineStr">
        <is>
          <t>Present value of minimum lease payments</t>
        </is>
      </c>
      <c r="B21" s="6" t="n">
        <v>52</v>
      </c>
    </row>
    <row r="22">
      <c r="A22" s="4" t="inlineStr">
        <is>
          <t>Consumers Energy Company</t>
        </is>
      </c>
    </row>
    <row r="23">
      <c r="A23" s="3" t="inlineStr">
        <is>
          <t>Operating Leases</t>
        </is>
      </c>
    </row>
    <row r="24">
      <c r="A24" s="4" t="inlineStr">
        <is>
          <t>2022</t>
        </is>
      </c>
      <c r="B24" s="6" t="n">
        <v>4</v>
      </c>
    </row>
    <row r="25">
      <c r="A25" s="4" t="inlineStr">
        <is>
          <t>2023</t>
        </is>
      </c>
      <c r="B25" s="6" t="n">
        <v>2</v>
      </c>
    </row>
    <row r="26">
      <c r="A26" s="4" t="inlineStr">
        <is>
          <t>2024</t>
        </is>
      </c>
      <c r="B26" s="6" t="n">
        <v>1</v>
      </c>
    </row>
    <row r="27">
      <c r="A27" s="4" t="inlineStr">
        <is>
          <t>2025</t>
        </is>
      </c>
      <c r="B27" s="6" t="n">
        <v>1</v>
      </c>
    </row>
    <row r="28">
      <c r="A28" s="4" t="inlineStr">
        <is>
          <t>2026</t>
        </is>
      </c>
      <c r="B28" s="6" t="n">
        <v>1</v>
      </c>
    </row>
    <row r="29">
      <c r="A29" s="4" t="inlineStr">
        <is>
          <t>2027 and thereafter</t>
        </is>
      </c>
      <c r="B29" s="6" t="n">
        <v>27</v>
      </c>
    </row>
    <row r="30">
      <c r="A30" s="4" t="inlineStr">
        <is>
          <t>Total minimum lease payments</t>
        </is>
      </c>
      <c r="B30" s="6" t="n">
        <v>36</v>
      </c>
    </row>
    <row r="31">
      <c r="A31" s="4" t="inlineStr">
        <is>
          <t>Less discount</t>
        </is>
      </c>
      <c r="B31" s="6" t="n">
        <v>14</v>
      </c>
    </row>
    <row r="32">
      <c r="A32" s="4" t="inlineStr">
        <is>
          <t>Present value of minimum lease payments</t>
        </is>
      </c>
      <c r="B32" s="6" t="n">
        <v>22</v>
      </c>
    </row>
    <row r="33">
      <c r="A33" s="3" t="inlineStr">
        <is>
          <t>Finance Leases</t>
        </is>
      </c>
    </row>
    <row r="34">
      <c r="A34" s="4" t="inlineStr">
        <is>
          <t>2022</t>
        </is>
      </c>
      <c r="B34" s="6" t="n">
        <v>19</v>
      </c>
    </row>
    <row r="35">
      <c r="A35" s="4" t="inlineStr">
        <is>
          <t>2023</t>
        </is>
      </c>
      <c r="B35" s="6" t="n">
        <v>18</v>
      </c>
    </row>
    <row r="36">
      <c r="A36" s="4" t="inlineStr">
        <is>
          <t>2024</t>
        </is>
      </c>
      <c r="B36" s="6" t="n">
        <v>16</v>
      </c>
    </row>
    <row r="37">
      <c r="A37" s="4" t="inlineStr">
        <is>
          <t>2025</t>
        </is>
      </c>
      <c r="B37" s="6" t="n">
        <v>14</v>
      </c>
    </row>
    <row r="38">
      <c r="A38" s="4" t="inlineStr">
        <is>
          <t>2026</t>
        </is>
      </c>
      <c r="B38" s="6" t="n">
        <v>15</v>
      </c>
    </row>
    <row r="39">
      <c r="A39" s="4" t="inlineStr">
        <is>
          <t>2027 and thereafter</t>
        </is>
      </c>
      <c r="B39" s="6" t="n">
        <v>60</v>
      </c>
    </row>
    <row r="40">
      <c r="A40" s="4" t="inlineStr">
        <is>
          <t>Total minimum lease payments</t>
        </is>
      </c>
      <c r="B40" s="6" t="n">
        <v>142</v>
      </c>
    </row>
    <row r="41">
      <c r="A41" s="4" t="inlineStr">
        <is>
          <t>Less discount</t>
        </is>
      </c>
      <c r="B41" s="6" t="n">
        <v>90</v>
      </c>
    </row>
    <row r="42">
      <c r="A42" s="4" t="inlineStr">
        <is>
          <t>Present value of minimum lease payments</t>
        </is>
      </c>
      <c r="B42" s="6" t="n">
        <v>52</v>
      </c>
    </row>
    <row r="43">
      <c r="A43" s="4" t="inlineStr">
        <is>
          <t>Pipelines and PPAs</t>
        </is>
      </c>
    </row>
    <row r="44">
      <c r="A44" s="3" t="inlineStr">
        <is>
          <t>Finance Leases</t>
        </is>
      </c>
    </row>
    <row r="45">
      <c r="A45" s="4" t="inlineStr">
        <is>
          <t>2022</t>
        </is>
      </c>
      <c r="B45" s="6" t="n">
        <v>14</v>
      </c>
    </row>
    <row r="46">
      <c r="A46" s="4" t="inlineStr">
        <is>
          <t>2023</t>
        </is>
      </c>
      <c r="B46" s="6" t="n">
        <v>13</v>
      </c>
    </row>
    <row r="47">
      <c r="A47" s="4" t="inlineStr">
        <is>
          <t>2024</t>
        </is>
      </c>
      <c r="B47" s="6" t="n">
        <v>13</v>
      </c>
    </row>
    <row r="48">
      <c r="A48" s="4" t="inlineStr">
        <is>
          <t>2025</t>
        </is>
      </c>
      <c r="B48" s="6" t="n">
        <v>13</v>
      </c>
    </row>
    <row r="49">
      <c r="A49" s="4" t="inlineStr">
        <is>
          <t>2026</t>
        </is>
      </c>
      <c r="B49" s="6" t="n">
        <v>13</v>
      </c>
    </row>
    <row r="50">
      <c r="A50" s="4" t="inlineStr">
        <is>
          <t>2027 and thereafter</t>
        </is>
      </c>
      <c r="B50" s="6" t="n">
        <v>51</v>
      </c>
    </row>
    <row r="51">
      <c r="A51" s="4" t="inlineStr">
        <is>
          <t>Total minimum lease payments</t>
        </is>
      </c>
      <c r="B51" s="6" t="n">
        <v>117</v>
      </c>
    </row>
    <row r="52">
      <c r="A52" s="4" t="inlineStr">
        <is>
          <t>Less discount</t>
        </is>
      </c>
      <c r="B52" s="6" t="n">
        <v>88</v>
      </c>
    </row>
    <row r="53">
      <c r="A53" s="4" t="inlineStr">
        <is>
          <t>Present value of minimum lease payments</t>
        </is>
      </c>
      <c r="B53" s="6" t="n">
        <v>29</v>
      </c>
    </row>
    <row r="54">
      <c r="A54" s="4" t="inlineStr">
        <is>
          <t>Pipelines and PPAs | Consumers Energy Company</t>
        </is>
      </c>
    </row>
    <row r="55">
      <c r="A55" s="3" t="inlineStr">
        <is>
          <t>Finance Leases</t>
        </is>
      </c>
    </row>
    <row r="56">
      <c r="A56" s="4" t="inlineStr">
        <is>
          <t>2022</t>
        </is>
      </c>
      <c r="B56" s="6" t="n">
        <v>14</v>
      </c>
    </row>
    <row r="57">
      <c r="A57" s="4" t="inlineStr">
        <is>
          <t>2023</t>
        </is>
      </c>
      <c r="B57" s="6" t="n">
        <v>13</v>
      </c>
    </row>
    <row r="58">
      <c r="A58" s="4" t="inlineStr">
        <is>
          <t>2024</t>
        </is>
      </c>
      <c r="B58" s="6" t="n">
        <v>13</v>
      </c>
    </row>
    <row r="59">
      <c r="A59" s="4" t="inlineStr">
        <is>
          <t>2025</t>
        </is>
      </c>
      <c r="B59" s="6" t="n">
        <v>13</v>
      </c>
    </row>
    <row r="60">
      <c r="A60" s="4" t="inlineStr">
        <is>
          <t>2026</t>
        </is>
      </c>
      <c r="B60" s="6" t="n">
        <v>13</v>
      </c>
    </row>
    <row r="61">
      <c r="A61" s="4" t="inlineStr">
        <is>
          <t>2027 and thereafter</t>
        </is>
      </c>
      <c r="B61" s="6" t="n">
        <v>51</v>
      </c>
    </row>
    <row r="62">
      <c r="A62" s="4" t="inlineStr">
        <is>
          <t>Total minimum lease payments</t>
        </is>
      </c>
      <c r="B62" s="6" t="n">
        <v>117</v>
      </c>
    </row>
    <row r="63">
      <c r="A63" s="4" t="inlineStr">
        <is>
          <t>Less discount</t>
        </is>
      </c>
      <c r="B63" s="6" t="n">
        <v>88</v>
      </c>
    </row>
    <row r="64">
      <c r="A64" s="4" t="inlineStr">
        <is>
          <t>Present value of minimum lease payments</t>
        </is>
      </c>
      <c r="B64" s="6" t="n">
        <v>29</v>
      </c>
    </row>
    <row r="65">
      <c r="A65" s="4" t="inlineStr">
        <is>
          <t>Other</t>
        </is>
      </c>
    </row>
    <row r="66">
      <c r="A66" s="3" t="inlineStr">
        <is>
          <t>Finance Leases</t>
        </is>
      </c>
    </row>
    <row r="67">
      <c r="A67" s="4" t="inlineStr">
        <is>
          <t>2022</t>
        </is>
      </c>
      <c r="B67" s="6" t="n">
        <v>5</v>
      </c>
    </row>
    <row r="68">
      <c r="A68" s="4" t="inlineStr">
        <is>
          <t>2023</t>
        </is>
      </c>
      <c r="B68" s="6" t="n">
        <v>5</v>
      </c>
    </row>
    <row r="69">
      <c r="A69" s="4" t="inlineStr">
        <is>
          <t>2024</t>
        </is>
      </c>
      <c r="B69" s="6" t="n">
        <v>3</v>
      </c>
    </row>
    <row r="70">
      <c r="A70" s="4" t="inlineStr">
        <is>
          <t>2025</t>
        </is>
      </c>
      <c r="B70" s="6" t="n">
        <v>1</v>
      </c>
    </row>
    <row r="71">
      <c r="A71" s="4" t="inlineStr">
        <is>
          <t>2026</t>
        </is>
      </c>
      <c r="B71" s="6" t="n">
        <v>2</v>
      </c>
    </row>
    <row r="72">
      <c r="A72" s="4" t="inlineStr">
        <is>
          <t>2027 and thereafter</t>
        </is>
      </c>
      <c r="B72" s="6" t="n">
        <v>9</v>
      </c>
    </row>
    <row r="73">
      <c r="A73" s="4" t="inlineStr">
        <is>
          <t>Total minimum lease payments</t>
        </is>
      </c>
      <c r="B73" s="6" t="n">
        <v>25</v>
      </c>
    </row>
    <row r="74">
      <c r="A74" s="4" t="inlineStr">
        <is>
          <t>Less discount</t>
        </is>
      </c>
      <c r="B74" s="6" t="n">
        <v>2</v>
      </c>
    </row>
    <row r="75">
      <c r="A75" s="4" t="inlineStr">
        <is>
          <t>Present value of minimum lease payments</t>
        </is>
      </c>
      <c r="B75" s="6" t="n">
        <v>23</v>
      </c>
    </row>
    <row r="76">
      <c r="A76" s="4" t="inlineStr">
        <is>
          <t>Other | Consumers Energy Company</t>
        </is>
      </c>
    </row>
    <row r="77">
      <c r="A77" s="3" t="inlineStr">
        <is>
          <t>Finance Leases</t>
        </is>
      </c>
    </row>
    <row r="78">
      <c r="A78" s="4" t="inlineStr">
        <is>
          <t>2022</t>
        </is>
      </c>
      <c r="B78" s="6" t="n">
        <v>5</v>
      </c>
    </row>
    <row r="79">
      <c r="A79" s="4" t="inlineStr">
        <is>
          <t>2023</t>
        </is>
      </c>
      <c r="B79" s="6" t="n">
        <v>5</v>
      </c>
    </row>
    <row r="80">
      <c r="A80" s="4" t="inlineStr">
        <is>
          <t>2024</t>
        </is>
      </c>
      <c r="B80" s="6" t="n">
        <v>3</v>
      </c>
    </row>
    <row r="81">
      <c r="A81" s="4" t="inlineStr">
        <is>
          <t>2025</t>
        </is>
      </c>
      <c r="B81" s="6" t="n">
        <v>1</v>
      </c>
    </row>
    <row r="82">
      <c r="A82" s="4" t="inlineStr">
        <is>
          <t>2026</t>
        </is>
      </c>
      <c r="B82" s="6" t="n">
        <v>2</v>
      </c>
    </row>
    <row r="83">
      <c r="A83" s="4" t="inlineStr">
        <is>
          <t>2027 and thereafter</t>
        </is>
      </c>
      <c r="B83" s="6" t="n">
        <v>9</v>
      </c>
    </row>
    <row r="84">
      <c r="A84" s="4" t="inlineStr">
        <is>
          <t>Total minimum lease payments</t>
        </is>
      </c>
      <c r="B84" s="6" t="n">
        <v>25</v>
      </c>
    </row>
    <row r="85">
      <c r="A85" s="4" t="inlineStr">
        <is>
          <t>Less discount</t>
        </is>
      </c>
      <c r="B85" s="6" t="n">
        <v>2</v>
      </c>
    </row>
    <row r="86">
      <c r="A86" s="4" t="inlineStr">
        <is>
          <t>Present value of minimum lease payments</t>
        </is>
      </c>
      <c r="B86" s="5" t="n">
        <v>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Palisades Financing - Lessor Leases Narrative (Details) - USD ($) $ in Millions</t>
        </is>
      </c>
      <c r="B1" s="2" t="inlineStr">
        <is>
          <t>12 Months Ended</t>
        </is>
      </c>
    </row>
    <row r="2">
      <c r="B2" s="2" t="inlineStr">
        <is>
          <t>Dec. 31, 2021</t>
        </is>
      </c>
      <c r="C2" s="2" t="inlineStr">
        <is>
          <t>Dec. 31, 2020</t>
        </is>
      </c>
    </row>
    <row r="3">
      <c r="A3" s="3" t="inlineStr">
        <is>
          <t>Sales-type and Direct Financing Leases, Lease Receivable, Fiscal Year Maturity [Abstract]</t>
        </is>
      </c>
    </row>
    <row r="4">
      <c r="A4" s="4" t="inlineStr">
        <is>
          <t>Minimum rental payments to be received 2027 and thereafter</t>
        </is>
      </c>
      <c r="B4" s="5" t="n">
        <v>6</v>
      </c>
    </row>
    <row r="5">
      <c r="A5" s="4" t="inlineStr">
        <is>
          <t>Lease receivables</t>
        </is>
      </c>
      <c r="B5" s="6" t="n">
        <v>5</v>
      </c>
    </row>
    <row r="6">
      <c r="A6" s="4" t="inlineStr">
        <is>
          <t>Unearned income</t>
        </is>
      </c>
      <c r="B6" s="6" t="n">
        <v>4</v>
      </c>
    </row>
    <row r="7">
      <c r="A7" s="4" t="inlineStr">
        <is>
          <t>Maximum</t>
        </is>
      </c>
    </row>
    <row r="8">
      <c r="A8" s="3" t="inlineStr">
        <is>
          <t>Sales-type and Direct Financing Leases, Lease Receivable, Fiscal Year Maturity [Abstract]</t>
        </is>
      </c>
    </row>
    <row r="9">
      <c r="A9" s="4" t="inlineStr">
        <is>
          <t>Minimum rental payments to be received 2022</t>
        </is>
      </c>
      <c r="B9" s="6" t="n">
        <v>1</v>
      </c>
    </row>
    <row r="10">
      <c r="A10" s="4" t="inlineStr">
        <is>
          <t>Minimum annual rental payments to be received in 2023</t>
        </is>
      </c>
      <c r="B10" s="6" t="n">
        <v>1</v>
      </c>
    </row>
    <row r="11">
      <c r="A11" s="4" t="inlineStr">
        <is>
          <t>Minimum annual rental payments to be received in 2024</t>
        </is>
      </c>
      <c r="B11" s="6" t="n">
        <v>1</v>
      </c>
    </row>
    <row r="12">
      <c r="A12" s="4" t="inlineStr">
        <is>
          <t>Minimum annual rental payments to be received in 2025</t>
        </is>
      </c>
      <c r="B12" s="6" t="n">
        <v>1</v>
      </c>
    </row>
    <row r="13">
      <c r="A13" s="4" t="inlineStr">
        <is>
          <t>Minimum rental payments to be received in 2026</t>
        </is>
      </c>
      <c r="B13" s="6" t="n">
        <v>1</v>
      </c>
    </row>
    <row r="14">
      <c r="A14" s="4" t="inlineStr">
        <is>
          <t>Consumers Energy Company</t>
        </is>
      </c>
    </row>
    <row r="15">
      <c r="A15" s="3" t="inlineStr">
        <is>
          <t>Sales-type and Direct Financing Leases, Lease Receivable, Fiscal Year Maturity [Abstract]</t>
        </is>
      </c>
    </row>
    <row r="16">
      <c r="A16" s="4" t="inlineStr">
        <is>
          <t>Minimum rental payments to be received 2022</t>
        </is>
      </c>
      <c r="B16" s="6" t="n">
        <v>1</v>
      </c>
    </row>
    <row r="17">
      <c r="A17" s="4" t="inlineStr">
        <is>
          <t>Minimum annual rental payments to be received in 2023</t>
        </is>
      </c>
      <c r="B17" s="6" t="n">
        <v>1</v>
      </c>
    </row>
    <row r="18">
      <c r="A18" s="4" t="inlineStr">
        <is>
          <t>Minimum annual rental payments to be received in 2024</t>
        </is>
      </c>
      <c r="B18" s="6" t="n">
        <v>1</v>
      </c>
    </row>
    <row r="19">
      <c r="A19" s="4" t="inlineStr">
        <is>
          <t>Minimum annual rental payments to be received in 2025</t>
        </is>
      </c>
      <c r="B19" s="6" t="n">
        <v>1</v>
      </c>
    </row>
    <row r="20">
      <c r="A20" s="4" t="inlineStr">
        <is>
          <t>Minimum rental payments to be received in 2026</t>
        </is>
      </c>
      <c r="B20" s="6" t="n">
        <v>1</v>
      </c>
    </row>
    <row r="21">
      <c r="A21" s="4" t="inlineStr">
        <is>
          <t>Minimum rental payments to be received 2027 and thereafter</t>
        </is>
      </c>
      <c r="B21" s="6" t="n">
        <v>17</v>
      </c>
    </row>
    <row r="22">
      <c r="A22" s="4" t="inlineStr">
        <is>
          <t>Lease receivables</t>
        </is>
      </c>
      <c r="B22" s="6" t="n">
        <v>10</v>
      </c>
    </row>
    <row r="23">
      <c r="A23" s="4" t="inlineStr">
        <is>
          <t>Unearned income</t>
        </is>
      </c>
      <c r="B23" s="6" t="n">
        <v>12</v>
      </c>
    </row>
    <row r="24">
      <c r="A24" s="4" t="inlineStr">
        <is>
          <t>Power Sales Agreement</t>
        </is>
      </c>
    </row>
    <row r="25">
      <c r="A25" s="3" t="inlineStr">
        <is>
          <t>Lessor, Lease, Description [Line Items]</t>
        </is>
      </c>
    </row>
    <row r="26">
      <c r="A26" s="4" t="inlineStr">
        <is>
          <t>Leasing income</t>
        </is>
      </c>
      <c r="B26" s="6" t="n">
        <v>194</v>
      </c>
      <c r="C26" s="5" t="n">
        <v>148</v>
      </c>
    </row>
    <row r="27">
      <c r="A27" s="4" t="inlineStr">
        <is>
          <t>Variable lease income</t>
        </is>
      </c>
      <c r="B27" s="5" t="n">
        <v>138</v>
      </c>
      <c r="C27" s="5" t="n">
        <v>9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and Palisades Financing - Schedule of Future Payments to be Received (Details) $ in Millions</t>
        </is>
      </c>
      <c r="B1" s="2" t="inlineStr">
        <is>
          <t>Dec. 31, 2021USD ($)</t>
        </is>
      </c>
    </row>
    <row r="2">
      <c r="A2" s="3" t="inlineStr">
        <is>
          <t>Operating Leases</t>
        </is>
      </c>
    </row>
    <row r="3">
      <c r="A3" s="4" t="inlineStr">
        <is>
          <t>2022</t>
        </is>
      </c>
      <c r="B3" s="5" t="n">
        <v>48</v>
      </c>
    </row>
    <row r="4">
      <c r="A4" s="4" t="inlineStr">
        <is>
          <t>2023</t>
        </is>
      </c>
      <c r="B4" s="6" t="n">
        <v>43</v>
      </c>
    </row>
    <row r="5">
      <c r="A5" s="4" t="inlineStr">
        <is>
          <t>2024</t>
        </is>
      </c>
      <c r="B5" s="6" t="n">
        <v>43</v>
      </c>
    </row>
    <row r="6">
      <c r="A6" s="4" t="inlineStr">
        <is>
          <t>2025</t>
        </is>
      </c>
      <c r="B6" s="6" t="n">
        <v>44</v>
      </c>
    </row>
    <row r="7">
      <c r="A7" s="4" t="inlineStr">
        <is>
          <t>2026</t>
        </is>
      </c>
      <c r="B7" s="6" t="n">
        <v>18</v>
      </c>
    </row>
    <row r="8">
      <c r="A8" s="4" t="inlineStr">
        <is>
          <t>Total minimum lease payments</t>
        </is>
      </c>
      <c r="B8" s="5" t="n">
        <v>1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14" customWidth="1" min="5" max="5"/>
  </cols>
  <sheetData>
    <row r="1">
      <c r="A1" s="1" t="inlineStr">
        <is>
          <t>Leases and Palisades Financing - Palisades Financing (Details) - Financing Obligation - Consumers Energy Company - Palisades Power Purchase Agreement $ in Millions</t>
        </is>
      </c>
      <c r="B1" s="2" t="inlineStr">
        <is>
          <t>12 Months Ended</t>
        </is>
      </c>
    </row>
    <row r="2">
      <c r="B2" s="2" t="inlineStr">
        <is>
          <t>Dec. 31, 2021USD ($)MW</t>
        </is>
      </c>
      <c r="C2" s="2" t="inlineStr">
        <is>
          <t>Dec. 31, 2020USD ($)</t>
        </is>
      </c>
      <c r="D2" s="2" t="inlineStr">
        <is>
          <t>Dec. 31, 2019USD ($)</t>
        </is>
      </c>
      <c r="E2" s="2" t="inlineStr">
        <is>
          <t>Dec. 31, 2007</t>
        </is>
      </c>
    </row>
    <row r="3">
      <c r="A3" s="3" t="inlineStr">
        <is>
          <t>Other Commitments [Line Items]</t>
        </is>
      </c>
    </row>
    <row r="4">
      <c r="A4" s="4" t="inlineStr">
        <is>
          <t>Finance obligation term</t>
        </is>
      </c>
      <c r="E4" s="4" t="inlineStr">
        <is>
          <t>15 years</t>
        </is>
      </c>
    </row>
    <row r="5">
      <c r="A5" s="4" t="inlineStr">
        <is>
          <t>Annual average capacity (in MW) | MW</t>
        </is>
      </c>
      <c r="B5" s="6" t="n">
        <v>798</v>
      </c>
    </row>
    <row r="6">
      <c r="A6" s="4" t="inlineStr">
        <is>
          <t>Amortization and interest expense</t>
        </is>
      </c>
      <c r="B6" s="5" t="n">
        <v>14</v>
      </c>
      <c r="C6" s="5" t="n">
        <v>14</v>
      </c>
      <c r="D6" s="5" t="n">
        <v>15</v>
      </c>
    </row>
    <row r="7">
      <c r="A7" s="4" t="inlineStr">
        <is>
          <t>Palisades asset</t>
        </is>
      </c>
      <c r="B7" s="6" t="n">
        <v>3</v>
      </c>
    </row>
    <row r="8">
      <c r="A8" s="4" t="inlineStr">
        <is>
          <t>Palisades financing obligation</t>
        </is>
      </c>
      <c r="B8" s="5"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ARO Liability, at beginning of period</t>
        </is>
      </c>
      <c r="B4" s="5" t="n">
        <v>553</v>
      </c>
      <c r="C4" s="5" t="n">
        <v>477</v>
      </c>
    </row>
    <row r="5">
      <c r="A5" s="4" t="inlineStr">
        <is>
          <t>Incurred</t>
        </is>
      </c>
      <c r="B5" s="6" t="n">
        <v>71</v>
      </c>
      <c r="C5" s="6" t="n">
        <v>65</v>
      </c>
    </row>
    <row r="6">
      <c r="A6" s="4" t="inlineStr">
        <is>
          <t>Settled</t>
        </is>
      </c>
      <c r="B6" s="6" t="n">
        <v>-53</v>
      </c>
      <c r="C6" s="6" t="n">
        <v>-41</v>
      </c>
    </row>
    <row r="7">
      <c r="A7" s="4" t="inlineStr">
        <is>
          <t>Accretion</t>
        </is>
      </c>
      <c r="B7" s="6" t="n">
        <v>24</v>
      </c>
      <c r="C7" s="6" t="n">
        <v>24</v>
      </c>
    </row>
    <row r="8">
      <c r="A8" s="4" t="inlineStr">
        <is>
          <t>Cash Flow Revisions</t>
        </is>
      </c>
      <c r="B8" s="6" t="n">
        <v>33</v>
      </c>
      <c r="C8" s="6" t="n">
        <v>28</v>
      </c>
    </row>
    <row r="9">
      <c r="A9" s="4" t="inlineStr">
        <is>
          <t>ARO Liability, end of period</t>
        </is>
      </c>
      <c r="B9" s="6" t="n">
        <v>628</v>
      </c>
      <c r="C9" s="6" t="n">
        <v>553</v>
      </c>
    </row>
    <row r="10">
      <c r="A10" s="4" t="inlineStr">
        <is>
          <t>Consumers Energy Company</t>
        </is>
      </c>
    </row>
    <row r="11">
      <c r="A11" s="3" t="inlineStr">
        <is>
          <t>Asset Retirement Obligation, Roll Forward Analysis [Roll Forward]</t>
        </is>
      </c>
    </row>
    <row r="12">
      <c r="A12" s="4" t="inlineStr">
        <is>
          <t>ARO Liability, at beginning of period</t>
        </is>
      </c>
      <c r="B12" s="6" t="n">
        <v>530</v>
      </c>
      <c r="C12" s="6" t="n">
        <v>474</v>
      </c>
    </row>
    <row r="13">
      <c r="A13" s="4" t="inlineStr">
        <is>
          <t>Incurred</t>
        </is>
      </c>
      <c r="B13" s="6" t="n">
        <v>71</v>
      </c>
      <c r="C13" s="6" t="n">
        <v>46</v>
      </c>
    </row>
    <row r="14">
      <c r="A14" s="4" t="inlineStr">
        <is>
          <t>Settled</t>
        </is>
      </c>
      <c r="B14" s="6" t="n">
        <v>-53</v>
      </c>
      <c r="C14" s="6" t="n">
        <v>-41</v>
      </c>
    </row>
    <row r="15">
      <c r="A15" s="4" t="inlineStr">
        <is>
          <t>Accretion</t>
        </is>
      </c>
      <c r="B15" s="6" t="n">
        <v>24</v>
      </c>
      <c r="C15" s="6" t="n">
        <v>23</v>
      </c>
    </row>
    <row r="16">
      <c r="A16" s="4" t="inlineStr">
        <is>
          <t>Cash Flow Revisions</t>
        </is>
      </c>
      <c r="B16" s="6" t="n">
        <v>33</v>
      </c>
      <c r="C16" s="6" t="n">
        <v>28</v>
      </c>
    </row>
    <row r="17">
      <c r="A17" s="4" t="inlineStr">
        <is>
          <t>ARO Liability, end of period</t>
        </is>
      </c>
      <c r="B17" s="6" t="n">
        <v>605</v>
      </c>
      <c r="C17" s="6" t="n">
        <v>530</v>
      </c>
    </row>
    <row r="18">
      <c r="A18" s="4" t="inlineStr">
        <is>
          <t>Renewable generation assets</t>
        </is>
      </c>
    </row>
    <row r="19">
      <c r="A19" s="3" t="inlineStr">
        <is>
          <t>Asset Retirement Obligation, Roll Forward Analysis [Roll Forward]</t>
        </is>
      </c>
    </row>
    <row r="20">
      <c r="A20" s="4" t="inlineStr">
        <is>
          <t>ARO Liability, at beginning of period</t>
        </is>
      </c>
      <c r="B20" s="6" t="n">
        <v>23</v>
      </c>
      <c r="C20" s="6" t="n">
        <v>3</v>
      </c>
    </row>
    <row r="21">
      <c r="A21" s="4" t="inlineStr">
        <is>
          <t>Incurred</t>
        </is>
      </c>
      <c r="B21" s="6" t="n">
        <v>0</v>
      </c>
      <c r="C21" s="6" t="n">
        <v>19</v>
      </c>
    </row>
    <row r="22">
      <c r="A22" s="4" t="inlineStr">
        <is>
          <t>Settled</t>
        </is>
      </c>
      <c r="B22" s="6" t="n">
        <v>0</v>
      </c>
      <c r="C22" s="6" t="n">
        <v>0</v>
      </c>
    </row>
    <row r="23">
      <c r="A23" s="4" t="inlineStr">
        <is>
          <t>Accretion</t>
        </is>
      </c>
      <c r="B23" s="6" t="n">
        <v>0</v>
      </c>
      <c r="C23" s="6" t="n">
        <v>1</v>
      </c>
    </row>
    <row r="24">
      <c r="A24" s="4" t="inlineStr">
        <is>
          <t>Cash Flow Revisions</t>
        </is>
      </c>
      <c r="B24" s="6" t="n">
        <v>0</v>
      </c>
      <c r="C24" s="6" t="n">
        <v>0</v>
      </c>
    </row>
    <row r="25">
      <c r="A25" s="4" t="inlineStr">
        <is>
          <t>ARO Liability, end of period</t>
        </is>
      </c>
      <c r="B25" s="6" t="n">
        <v>23</v>
      </c>
      <c r="C25" s="6" t="n">
        <v>23</v>
      </c>
    </row>
    <row r="26">
      <c r="A26" s="4" t="inlineStr">
        <is>
          <t>Renewable generation assets | Consumers Energy Company</t>
        </is>
      </c>
    </row>
    <row r="27">
      <c r="A27" s="3" t="inlineStr">
        <is>
          <t>Asset Retirement Obligation, Roll Forward Analysis [Roll Forward]</t>
        </is>
      </c>
    </row>
    <row r="28">
      <c r="A28" s="4" t="inlineStr">
        <is>
          <t>ARO Liability, at beginning of period</t>
        </is>
      </c>
      <c r="B28" s="6" t="n">
        <v>74</v>
      </c>
      <c r="C28" s="6" t="n">
        <v>21</v>
      </c>
    </row>
    <row r="29">
      <c r="A29" s="4" t="inlineStr">
        <is>
          <t>Incurred</t>
        </is>
      </c>
      <c r="B29" s="6" t="n">
        <v>16</v>
      </c>
      <c r="C29" s="6" t="n">
        <v>24</v>
      </c>
    </row>
    <row r="30">
      <c r="A30" s="4" t="inlineStr">
        <is>
          <t>Settled</t>
        </is>
      </c>
      <c r="B30" s="6" t="n">
        <v>0</v>
      </c>
      <c r="C30" s="6" t="n">
        <v>0</v>
      </c>
    </row>
    <row r="31">
      <c r="A31" s="4" t="inlineStr">
        <is>
          <t>Accretion</t>
        </is>
      </c>
      <c r="B31" s="6" t="n">
        <v>3</v>
      </c>
      <c r="C31" s="6" t="n">
        <v>1</v>
      </c>
    </row>
    <row r="32">
      <c r="A32" s="4" t="inlineStr">
        <is>
          <t>Cash Flow Revisions</t>
        </is>
      </c>
      <c r="B32" s="6" t="n">
        <v>0</v>
      </c>
      <c r="C32" s="6" t="n">
        <v>28</v>
      </c>
    </row>
    <row r="33">
      <c r="A33" s="4" t="inlineStr">
        <is>
          <t>ARO Liability, end of period</t>
        </is>
      </c>
      <c r="B33" s="6" t="n">
        <v>93</v>
      </c>
      <c r="C33" s="6" t="n">
        <v>74</v>
      </c>
    </row>
    <row r="34">
      <c r="A34" s="4" t="inlineStr">
        <is>
          <t>Coal ash disposal areas | Consumers Energy Company</t>
        </is>
      </c>
    </row>
    <row r="35">
      <c r="A35" s="3" t="inlineStr">
        <is>
          <t>Asset Retirement Obligation, Roll Forward Analysis [Roll Forward]</t>
        </is>
      </c>
    </row>
    <row r="36">
      <c r="A36" s="4" t="inlineStr">
        <is>
          <t>ARO Liability, at beginning of period</t>
        </is>
      </c>
      <c r="B36" s="6" t="n">
        <v>148</v>
      </c>
      <c r="C36" s="6" t="n">
        <v>166</v>
      </c>
    </row>
    <row r="37">
      <c r="A37" s="4" t="inlineStr">
        <is>
          <t>Incurred</t>
        </is>
      </c>
      <c r="B37" s="6" t="n">
        <v>0</v>
      </c>
      <c r="C37" s="6" t="n">
        <v>0</v>
      </c>
    </row>
    <row r="38">
      <c r="A38" s="4" t="inlineStr">
        <is>
          <t>Settled</t>
        </is>
      </c>
      <c r="B38" s="6" t="n">
        <v>-34</v>
      </c>
      <c r="C38" s="6" t="n">
        <v>-24</v>
      </c>
    </row>
    <row r="39">
      <c r="A39" s="4" t="inlineStr">
        <is>
          <t>Accretion</t>
        </is>
      </c>
      <c r="B39" s="6" t="n">
        <v>5</v>
      </c>
      <c r="C39" s="6" t="n">
        <v>6</v>
      </c>
    </row>
    <row r="40">
      <c r="A40" s="4" t="inlineStr">
        <is>
          <t>Cash Flow Revisions</t>
        </is>
      </c>
      <c r="B40" s="6" t="n">
        <v>38</v>
      </c>
      <c r="C40" s="6" t="n">
        <v>0</v>
      </c>
    </row>
    <row r="41">
      <c r="A41" s="4" t="inlineStr">
        <is>
          <t>ARO Liability, end of period</t>
        </is>
      </c>
      <c r="B41" s="6" t="n">
        <v>157</v>
      </c>
      <c r="C41" s="6" t="n">
        <v>148</v>
      </c>
    </row>
    <row r="42">
      <c r="A42" s="4" t="inlineStr">
        <is>
          <t>Gas distribution cut, purge, and cap | Consumers Energy Company</t>
        </is>
      </c>
    </row>
    <row r="43">
      <c r="A43" s="3" t="inlineStr">
        <is>
          <t>Asset Retirement Obligation, Roll Forward Analysis [Roll Forward]</t>
        </is>
      </c>
    </row>
    <row r="44">
      <c r="A44" s="4" t="inlineStr">
        <is>
          <t>ARO Liability, at beginning of period</t>
        </is>
      </c>
      <c r="B44" s="6" t="n">
        <v>240</v>
      </c>
      <c r="C44" s="6" t="n">
        <v>231</v>
      </c>
    </row>
    <row r="45">
      <c r="A45" s="4" t="inlineStr">
        <is>
          <t>Incurred</t>
        </is>
      </c>
      <c r="B45" s="6" t="n">
        <v>39</v>
      </c>
      <c r="C45" s="6" t="n">
        <v>1</v>
      </c>
    </row>
    <row r="46">
      <c r="A46" s="4" t="inlineStr">
        <is>
          <t>Settled</t>
        </is>
      </c>
      <c r="B46" s="6" t="n">
        <v>-10</v>
      </c>
      <c r="C46" s="6" t="n">
        <v>-5</v>
      </c>
    </row>
    <row r="47">
      <c r="A47" s="4" t="inlineStr">
        <is>
          <t>Accretion</t>
        </is>
      </c>
      <c r="B47" s="6" t="n">
        <v>13</v>
      </c>
      <c r="C47" s="6" t="n">
        <v>13</v>
      </c>
    </row>
    <row r="48">
      <c r="A48" s="4" t="inlineStr">
        <is>
          <t>Cash Flow Revisions</t>
        </is>
      </c>
      <c r="B48" s="6" t="n">
        <v>0</v>
      </c>
      <c r="C48" s="6" t="n">
        <v>0</v>
      </c>
    </row>
    <row r="49">
      <c r="A49" s="4" t="inlineStr">
        <is>
          <t>ARO Liability, end of period</t>
        </is>
      </c>
      <c r="B49" s="6" t="n">
        <v>282</v>
      </c>
      <c r="C49" s="6" t="n">
        <v>240</v>
      </c>
    </row>
    <row r="50">
      <c r="A50" s="4" t="inlineStr">
        <is>
          <t>Asbestos abatement | Consumers Energy Company</t>
        </is>
      </c>
    </row>
    <row r="51">
      <c r="A51" s="3" t="inlineStr">
        <is>
          <t>Asset Retirement Obligation, Roll Forward Analysis [Roll Forward]</t>
        </is>
      </c>
    </row>
    <row r="52">
      <c r="A52" s="4" t="inlineStr">
        <is>
          <t>ARO Liability, at beginning of period</t>
        </is>
      </c>
      <c r="B52" s="6" t="n">
        <v>36</v>
      </c>
      <c r="C52" s="6" t="n">
        <v>34</v>
      </c>
    </row>
    <row r="53">
      <c r="A53" s="4" t="inlineStr">
        <is>
          <t>Incurred</t>
        </is>
      </c>
      <c r="B53" s="6" t="n">
        <v>0</v>
      </c>
      <c r="C53" s="6" t="n">
        <v>0</v>
      </c>
    </row>
    <row r="54">
      <c r="A54" s="4" t="inlineStr">
        <is>
          <t>Settled</t>
        </is>
      </c>
      <c r="B54" s="6" t="n">
        <v>0</v>
      </c>
      <c r="C54" s="6" t="n">
        <v>0</v>
      </c>
    </row>
    <row r="55">
      <c r="A55" s="4" t="inlineStr">
        <is>
          <t>Accretion</t>
        </is>
      </c>
      <c r="B55" s="6" t="n">
        <v>2</v>
      </c>
      <c r="C55" s="6" t="n">
        <v>2</v>
      </c>
    </row>
    <row r="56">
      <c r="A56" s="4" t="inlineStr">
        <is>
          <t>Cash Flow Revisions</t>
        </is>
      </c>
      <c r="B56" s="6" t="n">
        <v>0</v>
      </c>
      <c r="C56" s="6" t="n">
        <v>0</v>
      </c>
    </row>
    <row r="57">
      <c r="A57" s="4" t="inlineStr">
        <is>
          <t>ARO Liability, end of period</t>
        </is>
      </c>
      <c r="B57" s="6" t="n">
        <v>38</v>
      </c>
      <c r="C57" s="6" t="n">
        <v>36</v>
      </c>
    </row>
    <row r="58">
      <c r="A58" s="4" t="inlineStr">
        <is>
          <t>Gas wells plug and abandon | Consumers Energy Company</t>
        </is>
      </c>
    </row>
    <row r="59">
      <c r="A59" s="3" t="inlineStr">
        <is>
          <t>Asset Retirement Obligation, Roll Forward Analysis [Roll Forward]</t>
        </is>
      </c>
    </row>
    <row r="60">
      <c r="A60" s="4" t="inlineStr">
        <is>
          <t>ARO Liability, at beginning of period</t>
        </is>
      </c>
      <c r="B60" s="6" t="n">
        <v>32</v>
      </c>
      <c r="C60" s="6" t="n">
        <v>22</v>
      </c>
    </row>
    <row r="61">
      <c r="A61" s="4" t="inlineStr">
        <is>
          <t>Incurred</t>
        </is>
      </c>
      <c r="B61" s="6" t="n">
        <v>16</v>
      </c>
      <c r="C61" s="6" t="n">
        <v>16</v>
      </c>
    </row>
    <row r="62">
      <c r="A62" s="4" t="inlineStr">
        <is>
          <t>Settled</t>
        </is>
      </c>
      <c r="B62" s="6" t="n">
        <v>-9</v>
      </c>
      <c r="C62" s="6" t="n">
        <v>-7</v>
      </c>
    </row>
    <row r="63">
      <c r="A63" s="4" t="inlineStr">
        <is>
          <t>Accretion</t>
        </is>
      </c>
      <c r="B63" s="6" t="n">
        <v>1</v>
      </c>
      <c r="C63" s="6" t="n">
        <v>1</v>
      </c>
    </row>
    <row r="64">
      <c r="A64" s="4" t="inlineStr">
        <is>
          <t>Cash Flow Revisions</t>
        </is>
      </c>
      <c r="B64" s="6" t="n">
        <v>-5</v>
      </c>
      <c r="C64" s="6" t="n">
        <v>0</v>
      </c>
    </row>
    <row r="65">
      <c r="A65" s="4" t="inlineStr">
        <is>
          <t>ARO Liability, end of period</t>
        </is>
      </c>
      <c r="B65" s="6" t="n">
        <v>35</v>
      </c>
      <c r="C65" s="6" t="n">
        <v>32</v>
      </c>
    </row>
    <row r="66">
      <c r="A66" s="4" t="inlineStr">
        <is>
          <t>Cable under Straits of Mackinac | Consumers Energy Company</t>
        </is>
      </c>
    </row>
    <row r="67">
      <c r="A67" s="3" t="inlineStr">
        <is>
          <t>Asset Retirement Obligation, Roll Forward Analysis [Roll Forward]</t>
        </is>
      </c>
    </row>
    <row r="68">
      <c r="A68" s="4" t="inlineStr">
        <is>
          <t>ARO Liability, at beginning of period</t>
        </is>
      </c>
      <c r="B68" s="5" t="n">
        <v>0</v>
      </c>
      <c r="C68" s="6" t="n">
        <v>0</v>
      </c>
    </row>
    <row r="69">
      <c r="A69" s="4" t="inlineStr">
        <is>
          <t>Incurred</t>
        </is>
      </c>
      <c r="C69" s="6" t="n">
        <v>5</v>
      </c>
    </row>
    <row r="70">
      <c r="A70" s="4" t="inlineStr">
        <is>
          <t>Settled</t>
        </is>
      </c>
      <c r="C70" s="6" t="n">
        <v>-5</v>
      </c>
    </row>
    <row r="71">
      <c r="A71" s="4" t="inlineStr">
        <is>
          <t>Accretion</t>
        </is>
      </c>
      <c r="C71" s="6" t="n">
        <v>0</v>
      </c>
    </row>
    <row r="72">
      <c r="A72" s="4" t="inlineStr">
        <is>
          <t>Cash Flow Revisions</t>
        </is>
      </c>
      <c r="C72" s="6" t="n">
        <v>0</v>
      </c>
    </row>
    <row r="73">
      <c r="A73" s="4" t="inlineStr">
        <is>
          <t>ARO Liability, end of period</t>
        </is>
      </c>
      <c r="C73"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66" customWidth="1" min="1" max="1"/>
    <col width="21" customWidth="1" min="2" max="2"/>
    <col width="21" customWidth="1" min="3" max="3"/>
    <col width="25" customWidth="1" min="4" max="4"/>
    <col width="21" customWidth="1" min="5" max="5"/>
    <col width="21" customWidth="1" min="6" max="6"/>
  </cols>
  <sheetData>
    <row r="1">
      <c r="A1" s="1" t="inlineStr">
        <is>
          <t>Retirement Benefits (Narrative) (Details) $ in Millions</t>
        </is>
      </c>
      <c r="B1" s="2" t="inlineStr">
        <is>
          <t>Oct. 31, 2021USD ($)</t>
        </is>
      </c>
      <c r="C1" s="2" t="inlineStr">
        <is>
          <t>Dec. 31, 2021USD ($)</t>
        </is>
      </c>
      <c r="D1" s="2" t="inlineStr">
        <is>
          <t>Dec. 31, 2021USD ($)year</t>
        </is>
      </c>
      <c r="E1" s="2" t="inlineStr">
        <is>
          <t>Dec. 31, 2020USD ($)</t>
        </is>
      </c>
      <c r="F1" s="2" t="inlineStr">
        <is>
          <t>Dec. 31, 2019USD ($)</t>
        </is>
      </c>
    </row>
    <row r="2">
      <c r="A2" s="3" t="inlineStr">
        <is>
          <t>Defined Benefit Plan Disclosure [Line Items]</t>
        </is>
      </c>
    </row>
    <row r="3">
      <c r="A3" s="4" t="inlineStr">
        <is>
          <t>Union employees percentage</t>
        </is>
      </c>
      <c r="C3" s="4" t="inlineStr">
        <is>
          <t>41.00%</t>
        </is>
      </c>
      <c r="D3" s="4" t="inlineStr">
        <is>
          <t>41.00%</t>
        </is>
      </c>
    </row>
    <row r="4">
      <c r="A4" s="4" t="inlineStr">
        <is>
          <t>Consumers Energy Company</t>
        </is>
      </c>
    </row>
    <row r="5">
      <c r="A5" s="3" t="inlineStr">
        <is>
          <t>Defined Benefit Plan Disclosure [Line Items]</t>
        </is>
      </c>
    </row>
    <row r="6">
      <c r="A6" s="4" t="inlineStr">
        <is>
          <t>Union employees percentage</t>
        </is>
      </c>
      <c r="C6" s="4" t="inlineStr">
        <is>
          <t>42.00%</t>
        </is>
      </c>
      <c r="D6" s="4" t="inlineStr">
        <is>
          <t>42.00%</t>
        </is>
      </c>
    </row>
    <row r="7">
      <c r="A7" s="4" t="inlineStr">
        <is>
          <t>DB Pension Plans</t>
        </is>
      </c>
    </row>
    <row r="8">
      <c r="A8" s="3" t="inlineStr">
        <is>
          <t>Defined Benefit Plan Disclosure [Line Items]</t>
        </is>
      </c>
    </row>
    <row r="9">
      <c r="A9" s="4" t="inlineStr">
        <is>
          <t>Settlement loss</t>
        </is>
      </c>
      <c r="B9" s="5" t="n">
        <v>18</v>
      </c>
      <c r="C9" s="5" t="n">
        <v>4</v>
      </c>
    </row>
    <row r="10">
      <c r="A10" s="4" t="inlineStr">
        <is>
          <t>Amortized net gains and losses in excess of PBO or MRV</t>
        </is>
      </c>
      <c r="D10" s="4" t="inlineStr">
        <is>
          <t>10.00%</t>
        </is>
      </c>
    </row>
    <row r="11">
      <c r="A11" s="4" t="inlineStr">
        <is>
          <t>Period for gains or losses to be included in market related value</t>
        </is>
      </c>
      <c r="D11" s="4" t="inlineStr">
        <is>
          <t>5 years</t>
        </is>
      </c>
    </row>
    <row r="12">
      <c r="A12" s="4" t="inlineStr">
        <is>
          <t>ABO</t>
        </is>
      </c>
      <c r="C12" s="6" t="n">
        <v>2700</v>
      </c>
      <c r="D12" s="5" t="n">
        <v>2700</v>
      </c>
      <c r="E12" s="5" t="n">
        <v>2900</v>
      </c>
    </row>
    <row r="13">
      <c r="A13" s="4" t="inlineStr">
        <is>
          <t>DB Pension Plans | Consumers Energy Company | Pension Costs</t>
        </is>
      </c>
    </row>
    <row r="14">
      <c r="A14" s="3" t="inlineStr">
        <is>
          <t>Defined Benefit Plan Disclosure [Line Items]</t>
        </is>
      </c>
    </row>
    <row r="15">
      <c r="A15" s="4" t="inlineStr">
        <is>
          <t>Settlement loss</t>
        </is>
      </c>
      <c r="B15" s="5" t="n">
        <v>18</v>
      </c>
      <c r="C15" s="5" t="n">
        <v>3</v>
      </c>
    </row>
    <row r="16">
      <c r="A16" s="4" t="inlineStr">
        <is>
          <t>DB Pension Plans | Equity securities</t>
        </is>
      </c>
    </row>
    <row r="17">
      <c r="A17" s="3" t="inlineStr">
        <is>
          <t>Defined Benefit Plan Disclosure [Line Items]</t>
        </is>
      </c>
    </row>
    <row r="18">
      <c r="A18" s="4" t="inlineStr">
        <is>
          <t>Target allocation percentage</t>
        </is>
      </c>
      <c r="C18" s="4" t="inlineStr">
        <is>
          <t>54.00%</t>
        </is>
      </c>
      <c r="D18" s="4" t="inlineStr">
        <is>
          <t>54.00%</t>
        </is>
      </c>
    </row>
    <row r="19">
      <c r="A19" s="4" t="inlineStr">
        <is>
          <t>DB Pension Plans | Fixed-income securities</t>
        </is>
      </c>
    </row>
    <row r="20">
      <c r="A20" s="3" t="inlineStr">
        <is>
          <t>Defined Benefit Plan Disclosure [Line Items]</t>
        </is>
      </c>
    </row>
    <row r="21">
      <c r="A21" s="4" t="inlineStr">
        <is>
          <t>Target allocation percentage</t>
        </is>
      </c>
      <c r="C21" s="4" t="inlineStr">
        <is>
          <t>29.00%</t>
        </is>
      </c>
      <c r="D21" s="4" t="inlineStr">
        <is>
          <t>29.00%</t>
        </is>
      </c>
    </row>
    <row r="22">
      <c r="A22" s="4" t="inlineStr">
        <is>
          <t>DB Pension Plans | Real asset investments</t>
        </is>
      </c>
    </row>
    <row r="23">
      <c r="A23" s="3" t="inlineStr">
        <is>
          <t>Defined Benefit Plan Disclosure [Line Items]</t>
        </is>
      </c>
    </row>
    <row r="24">
      <c r="A24" s="4" t="inlineStr">
        <is>
          <t>Target allocation percentage</t>
        </is>
      </c>
      <c r="C24" s="4" t="inlineStr">
        <is>
          <t>12.00%</t>
        </is>
      </c>
      <c r="D24" s="4" t="inlineStr">
        <is>
          <t>12.00%</t>
        </is>
      </c>
    </row>
    <row r="25">
      <c r="A25" s="4" t="inlineStr">
        <is>
          <t>DB Pension Plans | Multi-asset investments</t>
        </is>
      </c>
    </row>
    <row r="26">
      <c r="A26" s="3" t="inlineStr">
        <is>
          <t>Defined Benefit Plan Disclosure [Line Items]</t>
        </is>
      </c>
    </row>
    <row r="27">
      <c r="A27" s="4" t="inlineStr">
        <is>
          <t>Target allocation percentage</t>
        </is>
      </c>
      <c r="C27" s="4" t="inlineStr">
        <is>
          <t>5.00%</t>
        </is>
      </c>
      <c r="D27" s="4" t="inlineStr">
        <is>
          <t>5.00%</t>
        </is>
      </c>
    </row>
    <row r="28">
      <c r="A28" s="4" t="inlineStr">
        <is>
          <t>OPEB Plan</t>
        </is>
      </c>
    </row>
    <row r="29">
      <c r="A29" s="3" t="inlineStr">
        <is>
          <t>Defined Benefit Plan Disclosure [Line Items]</t>
        </is>
      </c>
    </row>
    <row r="30">
      <c r="A30" s="4" t="inlineStr">
        <is>
          <t>Settlement loss</t>
        </is>
      </c>
      <c r="D30" s="5" t="n">
        <v>0</v>
      </c>
      <c r="E30" s="5" t="n">
        <v>0</v>
      </c>
      <c r="F30" s="5" t="n">
        <v>0</v>
      </c>
    </row>
    <row r="31">
      <c r="A31" s="4" t="inlineStr">
        <is>
          <t>Retirement age requirement | year</t>
        </is>
      </c>
      <c r="D31" s="6" t="n">
        <v>55</v>
      </c>
    </row>
    <row r="32">
      <c r="A32" s="4" t="inlineStr">
        <is>
          <t>Retirement years of service</t>
        </is>
      </c>
      <c r="D32" s="4" t="inlineStr">
        <is>
          <t>10 years</t>
        </is>
      </c>
    </row>
    <row r="33">
      <c r="A33" s="4" t="inlineStr">
        <is>
          <t>Retirement years of service with disability</t>
        </is>
      </c>
      <c r="D33" s="4" t="inlineStr">
        <is>
          <t>15 years</t>
        </is>
      </c>
    </row>
    <row r="34">
      <c r="A34" s="4" t="inlineStr">
        <is>
          <t>Ultimate health care cost trend rate</t>
        </is>
      </c>
      <c r="C34" s="4" t="inlineStr">
        <is>
          <t>4.75%</t>
        </is>
      </c>
      <c r="D34" s="4" t="inlineStr">
        <is>
          <t>4.75%</t>
        </is>
      </c>
    </row>
    <row r="35">
      <c r="A35" s="4" t="inlineStr">
        <is>
          <t>Year health care cost trend rate reaches ultimate trend rate</t>
        </is>
      </c>
      <c r="D35" s="4" t="inlineStr">
        <is>
          <t>2028</t>
        </is>
      </c>
    </row>
    <row r="36">
      <c r="A36" s="4" t="inlineStr">
        <is>
          <t>Estimated time of amortization of gains losses</t>
        </is>
      </c>
      <c r="D36" s="4" t="inlineStr">
        <is>
          <t>9 years</t>
        </is>
      </c>
      <c r="E36" s="4" t="inlineStr">
        <is>
          <t>9 years</t>
        </is>
      </c>
      <c r="F36" s="4" t="inlineStr">
        <is>
          <t>10 years</t>
        </is>
      </c>
    </row>
    <row r="37">
      <c r="A37" s="4" t="inlineStr">
        <is>
          <t>OPEB Plan | Under Age 65</t>
        </is>
      </c>
    </row>
    <row r="38">
      <c r="A38" s="3" t="inlineStr">
        <is>
          <t>Defined Benefit Plan Disclosure [Line Items]</t>
        </is>
      </c>
    </row>
    <row r="39">
      <c r="A39" s="4" t="inlineStr">
        <is>
          <t>Health care cost trend rate assumed next fiscal year</t>
        </is>
      </c>
      <c r="C39" s="4" t="inlineStr">
        <is>
          <t>6.25%</t>
        </is>
      </c>
      <c r="D39" s="4" t="inlineStr">
        <is>
          <t>6.25%</t>
        </is>
      </c>
      <c r="E39" s="4" t="inlineStr">
        <is>
          <t>6.50%</t>
        </is>
      </c>
    </row>
    <row r="40">
      <c r="A40" s="4" t="inlineStr">
        <is>
          <t>OPEB Plan | Over Age 65</t>
        </is>
      </c>
    </row>
    <row r="41">
      <c r="A41" s="3" t="inlineStr">
        <is>
          <t>Defined Benefit Plan Disclosure [Line Items]</t>
        </is>
      </c>
    </row>
    <row r="42">
      <c r="A42" s="4" t="inlineStr">
        <is>
          <t>Health care cost trend rate assumed next fiscal year</t>
        </is>
      </c>
      <c r="C42" s="4" t="inlineStr">
        <is>
          <t>6.75%</t>
        </is>
      </c>
      <c r="D42" s="4" t="inlineStr">
        <is>
          <t>6.75%</t>
        </is>
      </c>
      <c r="E42" s="4" t="inlineStr">
        <is>
          <t>7.00%</t>
        </is>
      </c>
    </row>
    <row r="43">
      <c r="A43" s="4" t="inlineStr">
        <is>
          <t>OPEB Plan | Consumers Energy Company</t>
        </is>
      </c>
    </row>
    <row r="44">
      <c r="A44" s="3" t="inlineStr">
        <is>
          <t>Defined Benefit Plan Disclosure [Line Items]</t>
        </is>
      </c>
    </row>
    <row r="45">
      <c r="A45" s="4" t="inlineStr">
        <is>
          <t>Retirement age requirement | year</t>
        </is>
      </c>
      <c r="D45" s="6" t="n">
        <v>55</v>
      </c>
    </row>
    <row r="46">
      <c r="A46" s="4" t="inlineStr">
        <is>
          <t>Retirement years of service</t>
        </is>
      </c>
      <c r="D46" s="4" t="inlineStr">
        <is>
          <t>10 years</t>
        </is>
      </c>
    </row>
    <row r="47">
      <c r="A47" s="4" t="inlineStr">
        <is>
          <t>Retirement years of service with disability</t>
        </is>
      </c>
      <c r="D47" s="4" t="inlineStr">
        <is>
          <t>15 years</t>
        </is>
      </c>
    </row>
    <row r="48">
      <c r="A48" s="4" t="inlineStr">
        <is>
          <t>Ultimate health care cost trend rate</t>
        </is>
      </c>
      <c r="C48" s="4" t="inlineStr">
        <is>
          <t>4.75%</t>
        </is>
      </c>
      <c r="D48" s="4" t="inlineStr">
        <is>
          <t>4.75%</t>
        </is>
      </c>
    </row>
    <row r="49">
      <c r="A49" s="4" t="inlineStr">
        <is>
          <t>Year health care cost trend rate reaches ultimate trend rate</t>
        </is>
      </c>
      <c r="D49" s="4" t="inlineStr">
        <is>
          <t>2028</t>
        </is>
      </c>
    </row>
    <row r="50">
      <c r="A50" s="4" t="inlineStr">
        <is>
          <t>OPEB Plan | Consumers Energy Company | Under Age 65</t>
        </is>
      </c>
    </row>
    <row r="51">
      <c r="A51" s="3" t="inlineStr">
        <is>
          <t>Defined Benefit Plan Disclosure [Line Items]</t>
        </is>
      </c>
    </row>
    <row r="52">
      <c r="A52" s="4" t="inlineStr">
        <is>
          <t>Health care cost trend rate assumed next fiscal year</t>
        </is>
      </c>
      <c r="C52" s="4" t="inlineStr">
        <is>
          <t>6.25%</t>
        </is>
      </c>
      <c r="D52" s="4" t="inlineStr">
        <is>
          <t>6.25%</t>
        </is>
      </c>
      <c r="E52" s="4" t="inlineStr">
        <is>
          <t>6.50%</t>
        </is>
      </c>
    </row>
    <row r="53">
      <c r="A53" s="4" t="inlineStr">
        <is>
          <t>OPEB Plan | Consumers Energy Company | Over Age 65</t>
        </is>
      </c>
    </row>
    <row r="54">
      <c r="A54" s="3" t="inlineStr">
        <is>
          <t>Defined Benefit Plan Disclosure [Line Items]</t>
        </is>
      </c>
    </row>
    <row r="55">
      <c r="A55" s="4" t="inlineStr">
        <is>
          <t>Health care cost trend rate assumed next fiscal year</t>
        </is>
      </c>
      <c r="C55" s="4" t="inlineStr">
        <is>
          <t>6.75%</t>
        </is>
      </c>
      <c r="D55" s="4" t="inlineStr">
        <is>
          <t>6.75%</t>
        </is>
      </c>
      <c r="E55" s="4" t="inlineStr">
        <is>
          <t>7.00%</t>
        </is>
      </c>
    </row>
    <row r="56">
      <c r="A56" s="4" t="inlineStr">
        <is>
          <t>Postretirement Health Trusts | Equity securities</t>
        </is>
      </c>
    </row>
    <row r="57">
      <c r="A57" s="3" t="inlineStr">
        <is>
          <t>Defined Benefit Plan Disclosure [Line Items]</t>
        </is>
      </c>
    </row>
    <row r="58">
      <c r="A58" s="4" t="inlineStr">
        <is>
          <t>Target allocation percentage</t>
        </is>
      </c>
      <c r="C58" s="4" t="inlineStr">
        <is>
          <t>55.00%</t>
        </is>
      </c>
      <c r="D58" s="4" t="inlineStr">
        <is>
          <t>55.00%</t>
        </is>
      </c>
    </row>
    <row r="59">
      <c r="A59" s="4" t="inlineStr">
        <is>
          <t>Postretirement Health Trusts | Fixed-income securities</t>
        </is>
      </c>
    </row>
    <row r="60">
      <c r="A60" s="3" t="inlineStr">
        <is>
          <t>Defined Benefit Plan Disclosure [Line Items]</t>
        </is>
      </c>
    </row>
    <row r="61">
      <c r="A61" s="4" t="inlineStr">
        <is>
          <t>Target allocation percentage</t>
        </is>
      </c>
      <c r="C61" s="4" t="inlineStr">
        <is>
          <t>30.00%</t>
        </is>
      </c>
      <c r="D61" s="4" t="inlineStr">
        <is>
          <t>30.00%</t>
        </is>
      </c>
    </row>
    <row r="62">
      <c r="A62" s="4" t="inlineStr">
        <is>
          <t>Postretirement Health Trusts | Real asset investments</t>
        </is>
      </c>
    </row>
    <row r="63">
      <c r="A63" s="3" t="inlineStr">
        <is>
          <t>Defined Benefit Plan Disclosure [Line Items]</t>
        </is>
      </c>
    </row>
    <row r="64">
      <c r="A64" s="4" t="inlineStr">
        <is>
          <t>Target allocation percentage</t>
        </is>
      </c>
      <c r="C64" s="4" t="inlineStr">
        <is>
          <t>12.00%</t>
        </is>
      </c>
      <c r="D64" s="4" t="inlineStr">
        <is>
          <t>12.00%</t>
        </is>
      </c>
    </row>
    <row r="65">
      <c r="A65" s="4" t="inlineStr">
        <is>
          <t>Postretirement Health Trusts | Multi-asset investments</t>
        </is>
      </c>
    </row>
    <row r="66">
      <c r="A66" s="3" t="inlineStr">
        <is>
          <t>Defined Benefit Plan Disclosure [Line Items]</t>
        </is>
      </c>
    </row>
    <row r="67">
      <c r="A67" s="4" t="inlineStr">
        <is>
          <t>Target allocation percentage</t>
        </is>
      </c>
      <c r="C67" s="4" t="inlineStr">
        <is>
          <t>3.00%</t>
        </is>
      </c>
      <c r="D67" s="4" t="inlineStr">
        <is>
          <t>3.00%</t>
        </is>
      </c>
    </row>
    <row r="68">
      <c r="A68" s="4" t="inlineStr">
        <is>
          <t>Postretirement Life Trusts | Equity securities</t>
        </is>
      </c>
    </row>
    <row r="69">
      <c r="A69" s="3" t="inlineStr">
        <is>
          <t>Defined Benefit Plan Disclosure [Line Items]</t>
        </is>
      </c>
    </row>
    <row r="70">
      <c r="A70" s="4" t="inlineStr">
        <is>
          <t>Target allocation percentage</t>
        </is>
      </c>
      <c r="C70" s="4" t="inlineStr">
        <is>
          <t>53.00%</t>
        </is>
      </c>
      <c r="D70" s="4" t="inlineStr">
        <is>
          <t>53.00%</t>
        </is>
      </c>
    </row>
    <row r="71">
      <c r="A71" s="4" t="inlineStr">
        <is>
          <t>Postretirement Life Trusts | Fixed-income securities</t>
        </is>
      </c>
    </row>
    <row r="72">
      <c r="A72" s="3" t="inlineStr">
        <is>
          <t>Defined Benefit Plan Disclosure [Line Items]</t>
        </is>
      </c>
    </row>
    <row r="73">
      <c r="A73" s="4" t="inlineStr">
        <is>
          <t>Target allocation percentage</t>
        </is>
      </c>
      <c r="C73" s="4" t="inlineStr">
        <is>
          <t>32.00%</t>
        </is>
      </c>
      <c r="D73" s="4" t="inlineStr">
        <is>
          <t>32.00%</t>
        </is>
      </c>
    </row>
    <row r="74">
      <c r="A74" s="4" t="inlineStr">
        <is>
          <t>Postretirement Life Trusts | Multi-asset investments</t>
        </is>
      </c>
    </row>
    <row r="75">
      <c r="A75" s="3" t="inlineStr">
        <is>
          <t>Defined Benefit Plan Disclosure [Line Items]</t>
        </is>
      </c>
    </row>
    <row r="76">
      <c r="A76" s="4" t="inlineStr">
        <is>
          <t>Target allocation percentage</t>
        </is>
      </c>
      <c r="C76" s="4" t="inlineStr">
        <is>
          <t>15.00%</t>
        </is>
      </c>
      <c r="D76" s="4" t="inlineStr">
        <is>
          <t>15.00%</t>
        </is>
      </c>
    </row>
    <row r="77">
      <c r="A77" s="4" t="inlineStr">
        <is>
          <t>DB Pension Plan A Settlement | DB Pension Plans | Pension Costs</t>
        </is>
      </c>
    </row>
    <row r="78">
      <c r="A78" s="3" t="inlineStr">
        <is>
          <t>Defined Benefit Plan Disclosure [Line Items]</t>
        </is>
      </c>
    </row>
    <row r="79">
      <c r="A79" s="4" t="inlineStr">
        <is>
          <t>Regulatory asset, amortization period</t>
        </is>
      </c>
      <c r="D79" s="4" t="inlineStr">
        <is>
          <t>8 years</t>
        </is>
      </c>
    </row>
    <row r="80">
      <c r="A80" s="4" t="inlineStr">
        <is>
          <t>Defined Company Contribution Plan</t>
        </is>
      </c>
    </row>
    <row r="81">
      <c r="A81" s="3" t="inlineStr">
        <is>
          <t>Defined Benefit Plan Disclosure [Line Items]</t>
        </is>
      </c>
    </row>
    <row r="82">
      <c r="A82" s="4" t="inlineStr">
        <is>
          <t>Plan cost, defined contribution plan</t>
        </is>
      </c>
      <c r="D82" s="5" t="n">
        <v>41</v>
      </c>
      <c r="E82" s="5" t="n">
        <v>31</v>
      </c>
      <c r="F82" s="5" t="n">
        <v>29</v>
      </c>
    </row>
    <row r="83">
      <c r="A83" s="4" t="inlineStr">
        <is>
          <t>Defined Company Contribution Plan | Consumers Energy Company</t>
        </is>
      </c>
    </row>
    <row r="84">
      <c r="A84" s="3" t="inlineStr">
        <is>
          <t>Defined Benefit Plan Disclosure [Line Items]</t>
        </is>
      </c>
    </row>
    <row r="85">
      <c r="A85" s="4" t="inlineStr">
        <is>
          <t>Plan cost, defined contribution plan</t>
        </is>
      </c>
      <c r="D85" s="6" t="n">
        <v>41</v>
      </c>
      <c r="E85" s="6" t="n">
        <v>31</v>
      </c>
      <c r="F85" s="6" t="n">
        <v>28</v>
      </c>
    </row>
    <row r="86">
      <c r="A86" s="4" t="inlineStr">
        <is>
          <t>DC SERP</t>
        </is>
      </c>
    </row>
    <row r="87">
      <c r="A87" s="3" t="inlineStr">
        <is>
          <t>Defined Benefit Plan Disclosure [Line Items]</t>
        </is>
      </c>
    </row>
    <row r="88">
      <c r="A88" s="4" t="inlineStr">
        <is>
          <t>Plan cost, defined contribution plan</t>
        </is>
      </c>
      <c r="D88" s="5" t="n">
        <v>2</v>
      </c>
      <c r="E88" s="6" t="n">
        <v>2</v>
      </c>
      <c r="F88" s="6" t="n">
        <v>2</v>
      </c>
    </row>
    <row r="89">
      <c r="A89" s="4" t="inlineStr">
        <is>
          <t>Minimum years of participation before vesting</t>
        </is>
      </c>
      <c r="D89" s="4" t="inlineStr">
        <is>
          <t>5 years</t>
        </is>
      </c>
    </row>
    <row r="90">
      <c r="A90" s="4" t="inlineStr">
        <is>
          <t>Trust assets</t>
        </is>
      </c>
      <c r="C90" s="5" t="n">
        <v>13</v>
      </c>
      <c r="D90" s="5" t="n">
        <v>13</v>
      </c>
      <c r="E90" s="6" t="n">
        <v>11</v>
      </c>
    </row>
    <row r="91">
      <c r="A91" s="4" t="inlineStr">
        <is>
          <t>401 (K) Plan</t>
        </is>
      </c>
    </row>
    <row r="92">
      <c r="A92" s="3" t="inlineStr">
        <is>
          <t>Defined Benefit Plan Disclosure [Line Items]</t>
        </is>
      </c>
    </row>
    <row r="93">
      <c r="A93" s="4" t="inlineStr">
        <is>
          <t>Employer match of eligible wages</t>
        </is>
      </c>
      <c r="D93" s="4" t="inlineStr">
        <is>
          <t>3.00%</t>
        </is>
      </c>
    </row>
    <row r="94">
      <c r="A94" s="4" t="inlineStr">
        <is>
          <t>Plan cost, defined contribution plan</t>
        </is>
      </c>
      <c r="D94" s="5" t="n">
        <v>31</v>
      </c>
      <c r="E94" s="6" t="n">
        <v>29</v>
      </c>
      <c r="F94" s="6" t="n">
        <v>28</v>
      </c>
    </row>
    <row r="95">
      <c r="A95" s="4" t="inlineStr">
        <is>
          <t>Employer match of eligible contributions</t>
        </is>
      </c>
      <c r="D95" s="4" t="inlineStr">
        <is>
          <t>100.00%</t>
        </is>
      </c>
    </row>
    <row r="96">
      <c r="A96" s="4" t="inlineStr">
        <is>
          <t>Secondary employer match of eligible contributions</t>
        </is>
      </c>
      <c r="D96" s="4" t="inlineStr">
        <is>
          <t>50.00%</t>
        </is>
      </c>
    </row>
    <row r="97">
      <c r="A97" s="4" t="inlineStr">
        <is>
          <t>Secondary employer match of eligible wages</t>
        </is>
      </c>
      <c r="D97" s="4" t="inlineStr">
        <is>
          <t>2.00%</t>
        </is>
      </c>
    </row>
    <row r="98">
      <c r="A98" s="4" t="inlineStr">
        <is>
          <t>401 (K) Plan | Consumers Energy Company</t>
        </is>
      </c>
    </row>
    <row r="99">
      <c r="A99" s="3" t="inlineStr">
        <is>
          <t>Defined Benefit Plan Disclosure [Line Items]</t>
        </is>
      </c>
    </row>
    <row r="100">
      <c r="A100" s="4" t="inlineStr">
        <is>
          <t>Plan cost, defined contribution plan</t>
        </is>
      </c>
      <c r="D100" s="5" t="n">
        <v>31</v>
      </c>
      <c r="E100" s="5" t="n">
        <v>29</v>
      </c>
      <c r="F100" s="5" t="n">
        <v>27</v>
      </c>
    </row>
    <row r="101">
      <c r="A101" s="4" t="inlineStr">
        <is>
          <t>Pension Plan A | DB Pension Plans</t>
        </is>
      </c>
    </row>
    <row r="102">
      <c r="A102" s="3" t="inlineStr">
        <is>
          <t>Defined Benefit Plan Disclosure [Line Items]</t>
        </is>
      </c>
    </row>
    <row r="103">
      <c r="A103" s="4" t="inlineStr">
        <is>
          <t>Estimated time of amortization of gains losses</t>
        </is>
      </c>
      <c r="D103" s="4" t="inlineStr">
        <is>
          <t>8 years</t>
        </is>
      </c>
      <c r="E103" s="4" t="inlineStr">
        <is>
          <t>8 years</t>
        </is>
      </c>
      <c r="F103" s="4" t="inlineStr">
        <is>
          <t>9 years</t>
        </is>
      </c>
    </row>
    <row r="104">
      <c r="A104" s="4" t="inlineStr">
        <is>
          <t>Estimated time of prior service cost</t>
        </is>
      </c>
      <c r="D104" s="4" t="inlineStr">
        <is>
          <t>8 years</t>
        </is>
      </c>
    </row>
    <row r="105">
      <c r="A105" s="4" t="inlineStr">
        <is>
          <t>Pension Plan A | DB Pension Plans | Consumers Energy Company</t>
        </is>
      </c>
    </row>
    <row r="106">
      <c r="A106" s="3" t="inlineStr">
        <is>
          <t>Defined Benefit Plan Disclosure [Line Items]</t>
        </is>
      </c>
    </row>
    <row r="107">
      <c r="A107" s="4" t="inlineStr">
        <is>
          <t>Estimated time of prior service cost</t>
        </is>
      </c>
      <c r="D107" s="4" t="inlineStr">
        <is>
          <t>8 years</t>
        </is>
      </c>
    </row>
    <row r="108">
      <c r="A108" s="4" t="inlineStr">
        <is>
          <t>Pension Plan B | DB Pension Plans</t>
        </is>
      </c>
    </row>
    <row r="109">
      <c r="A109" s="3" t="inlineStr">
        <is>
          <t>Defined Benefit Plan Disclosure [Line Items]</t>
        </is>
      </c>
    </row>
    <row r="110">
      <c r="A110" s="4" t="inlineStr">
        <is>
          <t>Estimated time of amortization of gains (losses) life expectancy</t>
        </is>
      </c>
      <c r="D110" s="4" t="inlineStr">
        <is>
          <t>18 years</t>
        </is>
      </c>
      <c r="E110" s="4" t="inlineStr">
        <is>
          <t>19 years</t>
        </is>
      </c>
      <c r="F110" s="4" t="inlineStr">
        <is>
          <t>20 years</t>
        </is>
      </c>
    </row>
    <row r="111">
      <c r="A111" s="4" t="inlineStr">
        <is>
          <t>Minimum | Defined Company Contribution Plan</t>
        </is>
      </c>
    </row>
    <row r="112">
      <c r="A112" s="3" t="inlineStr">
        <is>
          <t>Defined Benefit Plan Disclosure [Line Items]</t>
        </is>
      </c>
    </row>
    <row r="113">
      <c r="A113" s="4" t="inlineStr">
        <is>
          <t>Employer match of eligible wages</t>
        </is>
      </c>
      <c r="D113" s="4" t="inlineStr">
        <is>
          <t>5.00%</t>
        </is>
      </c>
    </row>
    <row r="114">
      <c r="A114" s="4" t="inlineStr">
        <is>
          <t>Minimum | DC SERP</t>
        </is>
      </c>
    </row>
    <row r="115">
      <c r="A115" s="3" t="inlineStr">
        <is>
          <t>Defined Benefit Plan Disclosure [Line Items]</t>
        </is>
      </c>
    </row>
    <row r="116">
      <c r="A116" s="4" t="inlineStr">
        <is>
          <t>Plan contribution percentage</t>
        </is>
      </c>
      <c r="D116" s="4" t="inlineStr">
        <is>
          <t>5.00%</t>
        </is>
      </c>
    </row>
    <row r="117">
      <c r="A117" s="4" t="inlineStr">
        <is>
          <t>Maximum | Defined Company Contribution Plan</t>
        </is>
      </c>
    </row>
    <row r="118">
      <c r="A118" s="3" t="inlineStr">
        <is>
          <t>Defined Benefit Plan Disclosure [Line Items]</t>
        </is>
      </c>
    </row>
    <row r="119">
      <c r="A119" s="4" t="inlineStr">
        <is>
          <t>Employer match of eligible wages</t>
        </is>
      </c>
      <c r="D119" s="4" t="inlineStr">
        <is>
          <t>10.00%</t>
        </is>
      </c>
    </row>
    <row r="120">
      <c r="A120" s="4" t="inlineStr">
        <is>
          <t>Maximum | DC SERP</t>
        </is>
      </c>
    </row>
    <row r="121">
      <c r="A121" s="3" t="inlineStr">
        <is>
          <t>Defined Benefit Plan Disclosure [Line Items]</t>
        </is>
      </c>
    </row>
    <row r="122">
      <c r="A122" s="4" t="inlineStr">
        <is>
          <t>Plan contribution percentage</t>
        </is>
      </c>
      <c r="D122" s="4" t="inlineStr">
        <is>
          <t>15.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SERP Trust Assets, ABO And Contributions) (Details) - DB SERP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rust assets</t>
        </is>
      </c>
      <c r="B4" s="5" t="n">
        <v>0</v>
      </c>
      <c r="C4" s="5" t="n">
        <v>0</v>
      </c>
      <c r="D4" s="5" t="n">
        <v>0</v>
      </c>
    </row>
    <row r="5">
      <c r="A5" s="4" t="inlineStr">
        <is>
          <t>ABO</t>
        </is>
      </c>
      <c r="B5" s="6" t="n">
        <v>149</v>
      </c>
      <c r="C5" s="6" t="n">
        <v>159</v>
      </c>
    </row>
    <row r="6">
      <c r="A6" s="4" t="inlineStr">
        <is>
          <t>Contributions</t>
        </is>
      </c>
      <c r="B6" s="6" t="n">
        <v>0</v>
      </c>
      <c r="C6" s="6" t="n">
        <v>8</v>
      </c>
    </row>
    <row r="7">
      <c r="A7" s="4" t="inlineStr">
        <is>
          <t>Consumers Energy Company</t>
        </is>
      </c>
    </row>
    <row r="8">
      <c r="A8" s="3" t="inlineStr">
        <is>
          <t>Defined Benefit Plan Disclosure [Line Items]</t>
        </is>
      </c>
    </row>
    <row r="9">
      <c r="A9" s="4" t="inlineStr">
        <is>
          <t>Trust assets</t>
        </is>
      </c>
      <c r="B9" s="6" t="n">
        <v>0</v>
      </c>
      <c r="C9" s="6" t="n">
        <v>0</v>
      </c>
      <c r="D9" s="5" t="n">
        <v>0</v>
      </c>
    </row>
    <row r="10">
      <c r="A10" s="4" t="inlineStr">
        <is>
          <t>ABO</t>
        </is>
      </c>
      <c r="B10" s="6" t="n">
        <v>108</v>
      </c>
      <c r="C10" s="6" t="n">
        <v>115</v>
      </c>
    </row>
    <row r="11">
      <c r="A11" s="4" t="inlineStr">
        <is>
          <t>Contributions</t>
        </is>
      </c>
      <c r="B11" s="6" t="n">
        <v>0</v>
      </c>
      <c r="C11" s="6" t="n">
        <v>5</v>
      </c>
    </row>
    <row r="12">
      <c r="A12" s="4" t="inlineStr">
        <is>
          <t>Trust assets</t>
        </is>
      </c>
    </row>
    <row r="13">
      <c r="A13" s="3" t="inlineStr">
        <is>
          <t>Defined Benefit Plan Disclosure [Line Items]</t>
        </is>
      </c>
    </row>
    <row r="14">
      <c r="A14" s="4" t="inlineStr">
        <is>
          <t>Trust assets</t>
        </is>
      </c>
      <c r="B14" s="6" t="n">
        <v>142</v>
      </c>
      <c r="C14" s="6" t="n">
        <v>146</v>
      </c>
    </row>
    <row r="15">
      <c r="A15" s="4" t="inlineStr">
        <is>
          <t>Trust assets | Consumers Energy Company</t>
        </is>
      </c>
    </row>
    <row r="16">
      <c r="A16" s="3" t="inlineStr">
        <is>
          <t>Defined Benefit Plan Disclosure [Line Items]</t>
        </is>
      </c>
    </row>
    <row r="17">
      <c r="A17" s="4" t="inlineStr">
        <is>
          <t>Trust assets</t>
        </is>
      </c>
      <c r="B17" s="5" t="n">
        <v>104</v>
      </c>
      <c r="C17" s="5" t="n">
        <v>10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Benefits (Schedule Of Assumptions Used) (Details)</t>
        </is>
      </c>
      <c r="B1" s="2" t="inlineStr">
        <is>
          <t>12 Months Ended</t>
        </is>
      </c>
    </row>
    <row r="2">
      <c r="B2" s="2" t="inlineStr">
        <is>
          <t>Dec. 31, 2021</t>
        </is>
      </c>
      <c r="C2" s="2" t="inlineStr">
        <is>
          <t>Dec. 31, 2020</t>
        </is>
      </c>
      <c r="D2" s="2" t="inlineStr">
        <is>
          <t>Dec. 31, 2019</t>
        </is>
      </c>
    </row>
    <row r="3">
      <c r="A3" s="4" t="inlineStr">
        <is>
          <t>DB Pension Plans</t>
        </is>
      </c>
    </row>
    <row r="4">
      <c r="A4" s="3" t="inlineStr">
        <is>
          <t>Weighted average for net periodic benefit cost</t>
        </is>
      </c>
    </row>
    <row r="5">
      <c r="A5" s="4" t="inlineStr">
        <is>
          <t>Expected long-term rate of return on plan assets</t>
        </is>
      </c>
      <c r="B5" s="4" t="inlineStr">
        <is>
          <t>6.75%</t>
        </is>
      </c>
      <c r="C5" s="4" t="inlineStr">
        <is>
          <t>6.75%</t>
        </is>
      </c>
      <c r="D5" s="4" t="inlineStr">
        <is>
          <t>7.00%</t>
        </is>
      </c>
    </row>
    <row r="6">
      <c r="A6" s="4" t="inlineStr">
        <is>
          <t>Actual rate of return on plan assets</t>
        </is>
      </c>
      <c r="B6" s="4" t="inlineStr">
        <is>
          <t>12.00%</t>
        </is>
      </c>
      <c r="C6" s="4" t="inlineStr">
        <is>
          <t>13.60%</t>
        </is>
      </c>
      <c r="D6" s="4" t="inlineStr">
        <is>
          <t>21.00%</t>
        </is>
      </c>
    </row>
    <row r="7">
      <c r="A7" s="4" t="inlineStr">
        <is>
          <t>DB SERP</t>
        </is>
      </c>
    </row>
    <row r="8">
      <c r="A8" s="3" t="inlineStr">
        <is>
          <t>Weighted average for benefit obligations</t>
        </is>
      </c>
    </row>
    <row r="9">
      <c r="A9" s="4" t="inlineStr">
        <is>
          <t>Discount rate</t>
        </is>
      </c>
      <c r="B9" s="4" t="inlineStr">
        <is>
          <t>2.78%</t>
        </is>
      </c>
      <c r="C9" s="4" t="inlineStr">
        <is>
          <t>2.40%</t>
        </is>
      </c>
      <c r="D9" s="4" t="inlineStr">
        <is>
          <t>3.15%</t>
        </is>
      </c>
    </row>
    <row r="10">
      <c r="A10" s="4" t="inlineStr">
        <is>
          <t>Rate of compensation increase</t>
        </is>
      </c>
      <c r="B10" s="4" t="inlineStr">
        <is>
          <t>5.50%</t>
        </is>
      </c>
      <c r="C10" s="4" t="inlineStr">
        <is>
          <t>5.50%</t>
        </is>
      </c>
      <c r="D10" s="4" t="inlineStr">
        <is>
          <t>5.50%</t>
        </is>
      </c>
    </row>
    <row r="11">
      <c r="A11" s="3" t="inlineStr">
        <is>
          <t>Weighted average for net periodic benefit cost</t>
        </is>
      </c>
    </row>
    <row r="12">
      <c r="A12" s="4" t="inlineStr">
        <is>
          <t>Service cost discount rate</t>
        </is>
      </c>
      <c r="B12" s="4" t="inlineStr">
        <is>
          <t>2.84%</t>
        </is>
      </c>
      <c r="C12" s="4" t="inlineStr">
        <is>
          <t>3.46%</t>
        </is>
      </c>
      <c r="D12" s="4" t="inlineStr">
        <is>
          <t>4.58%</t>
        </is>
      </c>
    </row>
    <row r="13">
      <c r="A13" s="4" t="inlineStr">
        <is>
          <t>Interest cost discount rate</t>
        </is>
      </c>
      <c r="B13" s="4" t="inlineStr">
        <is>
          <t>1.72%</t>
        </is>
      </c>
      <c r="C13" s="4" t="inlineStr">
        <is>
          <t>2.74%</t>
        </is>
      </c>
      <c r="D13" s="4" t="inlineStr">
        <is>
          <t>3.94%</t>
        </is>
      </c>
    </row>
    <row r="14">
      <c r="A14" s="4" t="inlineStr">
        <is>
          <t>Rate of compensation increase</t>
        </is>
      </c>
      <c r="B14" s="4" t="inlineStr">
        <is>
          <t>5.50%</t>
        </is>
      </c>
      <c r="C14" s="4" t="inlineStr">
        <is>
          <t>5.50%</t>
        </is>
      </c>
      <c r="D14" s="4" t="inlineStr">
        <is>
          <t>5.50%</t>
        </is>
      </c>
    </row>
    <row r="15">
      <c r="A15" s="4" t="inlineStr">
        <is>
          <t>OPEB Plan</t>
        </is>
      </c>
    </row>
    <row r="16">
      <c r="A16" s="3" t="inlineStr">
        <is>
          <t>Weighted average for benefit obligations</t>
        </is>
      </c>
    </row>
    <row r="17">
      <c r="A17" s="4" t="inlineStr">
        <is>
          <t>Discount rate</t>
        </is>
      </c>
      <c r="B17" s="4" t="inlineStr">
        <is>
          <t>2.99%</t>
        </is>
      </c>
      <c r="C17" s="4" t="inlineStr">
        <is>
          <t>2.69%</t>
        </is>
      </c>
      <c r="D17" s="4" t="inlineStr">
        <is>
          <t>3.32%</t>
        </is>
      </c>
    </row>
    <row r="18">
      <c r="A18" s="3" t="inlineStr">
        <is>
          <t>Weighted average for net periodic benefit cost</t>
        </is>
      </c>
    </row>
    <row r="19">
      <c r="A19" s="4" t="inlineStr">
        <is>
          <t>Service cost discount rate</t>
        </is>
      </c>
      <c r="B19" s="4" t="inlineStr">
        <is>
          <t>3.03%</t>
        </is>
      </c>
      <c r="C19" s="4" t="inlineStr">
        <is>
          <t>3.57%</t>
        </is>
      </c>
      <c r="D19" s="4" t="inlineStr">
        <is>
          <t>4.63%</t>
        </is>
      </c>
    </row>
    <row r="20">
      <c r="A20" s="4" t="inlineStr">
        <is>
          <t>Interest cost discount rate</t>
        </is>
      </c>
      <c r="B20" s="4" t="inlineStr">
        <is>
          <t>1.99%</t>
        </is>
      </c>
      <c r="C20" s="4" t="inlineStr">
        <is>
          <t>2.88%</t>
        </is>
      </c>
      <c r="D20" s="4" t="inlineStr">
        <is>
          <t>4.03%</t>
        </is>
      </c>
    </row>
    <row r="21">
      <c r="A21" s="4" t="inlineStr">
        <is>
          <t>Expected long-term rate of return on plan assets</t>
        </is>
      </c>
      <c r="B21" s="4" t="inlineStr">
        <is>
          <t>6.75%</t>
        </is>
      </c>
      <c r="C21" s="4" t="inlineStr">
        <is>
          <t>6.75%</t>
        </is>
      </c>
      <c r="D21" s="4" t="inlineStr">
        <is>
          <t>7.00%</t>
        </is>
      </c>
    </row>
    <row r="22">
      <c r="A22" s="4" t="inlineStr">
        <is>
          <t>Pension Plan A | DB Pension Plans</t>
        </is>
      </c>
    </row>
    <row r="23">
      <c r="A23" s="3" t="inlineStr">
        <is>
          <t>Weighted average for benefit obligations</t>
        </is>
      </c>
    </row>
    <row r="24">
      <c r="A24" s="4" t="inlineStr">
        <is>
          <t>Discount rate</t>
        </is>
      </c>
      <c r="B24" s="4" t="inlineStr">
        <is>
          <t>3.02%</t>
        </is>
      </c>
      <c r="C24" s="4" t="inlineStr">
        <is>
          <t>2.73%</t>
        </is>
      </c>
      <c r="D24" s="4" t="inlineStr">
        <is>
          <t>3.37%</t>
        </is>
      </c>
    </row>
    <row r="25">
      <c r="A25" s="4" t="inlineStr">
        <is>
          <t>Rate of compensation increase</t>
        </is>
      </c>
      <c r="B25" s="4" t="inlineStr">
        <is>
          <t>3.60%</t>
        </is>
      </c>
      <c r="C25" s="4" t="inlineStr">
        <is>
          <t>3.70%</t>
        </is>
      </c>
      <c r="D25" s="4" t="inlineStr">
        <is>
          <t>3.50%</t>
        </is>
      </c>
    </row>
    <row r="26">
      <c r="A26" s="3" t="inlineStr">
        <is>
          <t>Weighted average for net periodic benefit cost</t>
        </is>
      </c>
    </row>
    <row r="27">
      <c r="A27" s="4" t="inlineStr">
        <is>
          <t>Service cost discount rate</t>
        </is>
      </c>
      <c r="B27" s="4" t="inlineStr">
        <is>
          <t>2.83%</t>
        </is>
      </c>
      <c r="C27" s="4" t="inlineStr">
        <is>
          <t>3.44%</t>
        </is>
      </c>
      <c r="D27" s="4" t="inlineStr">
        <is>
          <t>4.55%</t>
        </is>
      </c>
    </row>
    <row r="28">
      <c r="A28" s="4" t="inlineStr">
        <is>
          <t>Interest cost discount rate</t>
        </is>
      </c>
      <c r="B28" s="4" t="inlineStr">
        <is>
          <t>1.97%</t>
        </is>
      </c>
      <c r="C28" s="4" t="inlineStr">
        <is>
          <t>2.92%</t>
        </is>
      </c>
      <c r="D28" s="4" t="inlineStr">
        <is>
          <t>4.08%</t>
        </is>
      </c>
    </row>
    <row r="29">
      <c r="A29" s="4" t="inlineStr">
        <is>
          <t>Rate of compensation increase</t>
        </is>
      </c>
      <c r="B29" s="4" t="inlineStr">
        <is>
          <t>3.70%</t>
        </is>
      </c>
      <c r="C29" s="4" t="inlineStr">
        <is>
          <t>3.50%</t>
        </is>
      </c>
      <c r="D29" s="4" t="inlineStr">
        <is>
          <t>3.50%</t>
        </is>
      </c>
    </row>
    <row r="30">
      <c r="A30" s="4" t="inlineStr">
        <is>
          <t>Pension Plan B | DB Pension Plans</t>
        </is>
      </c>
    </row>
    <row r="31">
      <c r="A31" s="3" t="inlineStr">
        <is>
          <t>Weighted average for benefit obligations</t>
        </is>
      </c>
    </row>
    <row r="32">
      <c r="A32" s="4" t="inlineStr">
        <is>
          <t>Discount rate</t>
        </is>
      </c>
      <c r="B32" s="4" t="inlineStr">
        <is>
          <t>2.79%</t>
        </is>
      </c>
      <c r="C32" s="4" t="inlineStr">
        <is>
          <t>2.41%</t>
        </is>
      </c>
      <c r="D32" s="4" t="inlineStr">
        <is>
          <t>3.17%</t>
        </is>
      </c>
    </row>
    <row r="33">
      <c r="A33" s="3" t="inlineStr">
        <is>
          <t>Weighted average for net periodic benefit cost</t>
        </is>
      </c>
    </row>
    <row r="34">
      <c r="A34" s="4" t="inlineStr">
        <is>
          <t>Interest cost discount rate</t>
        </is>
      </c>
      <c r="B34" s="4" t="inlineStr">
        <is>
          <t>1.70%</t>
        </is>
      </c>
      <c r="C34" s="4" t="inlineStr">
        <is>
          <t>2.74%</t>
        </is>
      </c>
      <c r="D34" s="4" t="inlineStr">
        <is>
          <t>3.93%</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15:12:33Z</dcterms:created>
  <dcterms:modified xmlns:dcterms="http://purl.org/dc/terms/" xmlns:xsi="http://www.w3.org/2001/XMLSchema-instance" xsi:type="dcterms:W3CDTF">2022-02-10T15:12:33Z</dcterms:modified>
</cp:coreProperties>
</file>